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quisitions and Other Transact" sheetId="10" state="visible" r:id="rId10"/>
    <sheet xmlns:r="http://schemas.openxmlformats.org/officeDocument/2006/relationships" name="Balance Sheet Components" sheetId="11" state="visible" r:id="rId11"/>
    <sheet xmlns:r="http://schemas.openxmlformats.org/officeDocument/2006/relationships" name="Equity Method Investments" sheetId="12" state="visible" r:id="rId12"/>
    <sheet xmlns:r="http://schemas.openxmlformats.org/officeDocument/2006/relationships" name="Goodwill and Other Intangible A" sheetId="13" state="visible" r:id="rId13"/>
    <sheet xmlns:r="http://schemas.openxmlformats.org/officeDocument/2006/relationships" name="Financial Instruments and Risk " sheetId="14" state="visible" r:id="rId14"/>
    <sheet xmlns:r="http://schemas.openxmlformats.org/officeDocument/2006/relationships" name="Debt" sheetId="15" state="visible" r:id="rId15"/>
    <sheet xmlns:r="http://schemas.openxmlformats.org/officeDocument/2006/relationships" name="Comprehensive Earnings" sheetId="16" state="visible" r:id="rId16"/>
    <sheet xmlns:r="http://schemas.openxmlformats.org/officeDocument/2006/relationships" name="Income Taxes" sheetId="17" state="visible" r:id="rId17"/>
    <sheet xmlns:r="http://schemas.openxmlformats.org/officeDocument/2006/relationships" name="Share-Based Incentive Plan" sheetId="18" state="visible" r:id="rId18"/>
    <sheet xmlns:r="http://schemas.openxmlformats.org/officeDocument/2006/relationships" name="Employee Benefit Plans" sheetId="19" state="visible" r:id="rId19"/>
    <sheet xmlns:r="http://schemas.openxmlformats.org/officeDocument/2006/relationships" name="Segment Information" sheetId="20" state="visible" r:id="rId20"/>
    <sheet xmlns:r="http://schemas.openxmlformats.org/officeDocument/2006/relationships" name="Commitments" sheetId="21" state="visible" r:id="rId21"/>
    <sheet xmlns:r="http://schemas.openxmlformats.org/officeDocument/2006/relationships" name="Subsidiary Guarantors" sheetId="22" state="visible" r:id="rId22"/>
    <sheet xmlns:r="http://schemas.openxmlformats.org/officeDocument/2006/relationships" name="Restructuring" sheetId="23" state="visible" r:id="rId23"/>
    <sheet xmlns:r="http://schemas.openxmlformats.org/officeDocument/2006/relationships" name="Collaboration and Licensing Agr" sheetId="24" state="visible" r:id="rId24"/>
    <sheet xmlns:r="http://schemas.openxmlformats.org/officeDocument/2006/relationships" name="Litigation" sheetId="25" state="visible" r:id="rId25"/>
    <sheet xmlns:r="http://schemas.openxmlformats.org/officeDocument/2006/relationships" name="Valuation and Qualifying Accoun" sheetId="26" state="visible" r:id="rId26"/>
    <sheet xmlns:r="http://schemas.openxmlformats.org/officeDocument/2006/relationships" name="Summary of Significant Accoun27" sheetId="27" state="visible" r:id="rId27"/>
    <sheet xmlns:r="http://schemas.openxmlformats.org/officeDocument/2006/relationships" name="Financial Instruments and Ris28" sheetId="28" state="visible" r:id="rId28"/>
    <sheet xmlns:r="http://schemas.openxmlformats.org/officeDocument/2006/relationships" name="Litigation (Policies)" sheetId="29" state="visible" r:id="rId29"/>
    <sheet xmlns:r="http://schemas.openxmlformats.org/officeDocument/2006/relationships" name="Summary of Significant Accoun30" sheetId="30" state="visible" r:id="rId30"/>
    <sheet xmlns:r="http://schemas.openxmlformats.org/officeDocument/2006/relationships" name="Acquisitions and Other Transa31" sheetId="31" state="visible" r:id="rId31"/>
    <sheet xmlns:r="http://schemas.openxmlformats.org/officeDocument/2006/relationships" name="Balance Sheet Components (Table" sheetId="32" state="visible" r:id="rId32"/>
    <sheet xmlns:r="http://schemas.openxmlformats.org/officeDocument/2006/relationships" name="Equity Method Investments (Tabl" sheetId="33" state="visible" r:id="rId33"/>
    <sheet xmlns:r="http://schemas.openxmlformats.org/officeDocument/2006/relationships" name="Goodwill and Other Intangible34" sheetId="34" state="visible" r:id="rId34"/>
    <sheet xmlns:r="http://schemas.openxmlformats.org/officeDocument/2006/relationships" name="Financial Instruments and Ris35" sheetId="35" state="visible" r:id="rId35"/>
    <sheet xmlns:r="http://schemas.openxmlformats.org/officeDocument/2006/relationships" name="Debt (Tables)" sheetId="36" state="visible" r:id="rId36"/>
    <sheet xmlns:r="http://schemas.openxmlformats.org/officeDocument/2006/relationships" name="Comprehensive Earnings (Tables)" sheetId="37" state="visible" r:id="rId37"/>
    <sheet xmlns:r="http://schemas.openxmlformats.org/officeDocument/2006/relationships" name="Income Taxes (Tables)" sheetId="38" state="visible" r:id="rId38"/>
    <sheet xmlns:r="http://schemas.openxmlformats.org/officeDocument/2006/relationships" name="Share-Based Incentive Plan (Tab" sheetId="39" state="visible" r:id="rId39"/>
    <sheet xmlns:r="http://schemas.openxmlformats.org/officeDocument/2006/relationships" name="Employee Benefit Plans (Tables)" sheetId="40" state="visible" r:id="rId40"/>
    <sheet xmlns:r="http://schemas.openxmlformats.org/officeDocument/2006/relationships" name="Segment Information (Tables)" sheetId="41" state="visible" r:id="rId41"/>
    <sheet xmlns:r="http://schemas.openxmlformats.org/officeDocument/2006/relationships" name="Commitments (Tables)" sheetId="42" state="visible" r:id="rId42"/>
    <sheet xmlns:r="http://schemas.openxmlformats.org/officeDocument/2006/relationships" name="Subsidiary Guarantors (Tables)" sheetId="43" state="visible" r:id="rId43"/>
    <sheet xmlns:r="http://schemas.openxmlformats.org/officeDocument/2006/relationships" name="Restructuring (Tables)" sheetId="44" state="visible" r:id="rId44"/>
    <sheet xmlns:r="http://schemas.openxmlformats.org/officeDocument/2006/relationships" name="Nature of Operations (Narrative"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Acquisitions and Other Transa48" sheetId="48" state="visible" r:id="rId48"/>
    <sheet xmlns:r="http://schemas.openxmlformats.org/officeDocument/2006/relationships" name="Acquisitions and Other Transa49" sheetId="49" state="visible" r:id="rId49"/>
    <sheet xmlns:r="http://schemas.openxmlformats.org/officeDocument/2006/relationships" name="Acquisitions and Other Transa50" sheetId="50" state="visible" r:id="rId50"/>
    <sheet xmlns:r="http://schemas.openxmlformats.org/officeDocument/2006/relationships" name="Acquisitions and Other Transa51" sheetId="51" state="visible" r:id="rId51"/>
    <sheet xmlns:r="http://schemas.openxmlformats.org/officeDocument/2006/relationships" name="Acquisitions and Other Transa52" sheetId="52" state="visible" r:id="rId52"/>
    <sheet xmlns:r="http://schemas.openxmlformats.org/officeDocument/2006/relationships" name="Acquisitions and Other Transa53" sheetId="53" state="visible" r:id="rId53"/>
    <sheet xmlns:r="http://schemas.openxmlformats.org/officeDocument/2006/relationships" name="Acquisitions and Other Transa54" sheetId="54" state="visible" r:id="rId54"/>
    <sheet xmlns:r="http://schemas.openxmlformats.org/officeDocument/2006/relationships" name="Acquisitions and Other Transa55" sheetId="55" state="visible" r:id="rId55"/>
    <sheet xmlns:r="http://schemas.openxmlformats.org/officeDocument/2006/relationships" name="Acquisitions and Other Transa56" sheetId="56" state="visible" r:id="rId56"/>
    <sheet xmlns:r="http://schemas.openxmlformats.org/officeDocument/2006/relationships" name="Acquisitions and Other Transa57" sheetId="57" state="visible" r:id="rId57"/>
    <sheet xmlns:r="http://schemas.openxmlformats.org/officeDocument/2006/relationships" name="Balance Sheet Components (Narra" sheetId="58" state="visible" r:id="rId58"/>
    <sheet xmlns:r="http://schemas.openxmlformats.org/officeDocument/2006/relationships" name="Balance Sheet Components (Accou" sheetId="59" state="visible" r:id="rId59"/>
    <sheet xmlns:r="http://schemas.openxmlformats.org/officeDocument/2006/relationships" name="Balance Sheet Components (Inven" sheetId="60" state="visible" r:id="rId60"/>
    <sheet xmlns:r="http://schemas.openxmlformats.org/officeDocument/2006/relationships" name="Balance Sheet Components (Prope" sheetId="61" state="visible" r:id="rId61"/>
    <sheet xmlns:r="http://schemas.openxmlformats.org/officeDocument/2006/relationships" name="Balance Sheet Components (Prepa" sheetId="62" state="visible" r:id="rId62"/>
    <sheet xmlns:r="http://schemas.openxmlformats.org/officeDocument/2006/relationships" name="Balance Sheet Components (Other" sheetId="63" state="visible" r:id="rId63"/>
    <sheet xmlns:r="http://schemas.openxmlformats.org/officeDocument/2006/relationships" name="Balance Sheet Components (Oth64" sheetId="64" state="visible" r:id="rId64"/>
    <sheet xmlns:r="http://schemas.openxmlformats.org/officeDocument/2006/relationships" name="Balance Sheet Components (Trade" sheetId="65" state="visible" r:id="rId65"/>
    <sheet xmlns:r="http://schemas.openxmlformats.org/officeDocument/2006/relationships" name="Balance Sheet Components (Oth66" sheetId="66" state="visible" r:id="rId66"/>
    <sheet xmlns:r="http://schemas.openxmlformats.org/officeDocument/2006/relationships" name="Equity Method Investments (Narr" sheetId="67" state="visible" r:id="rId67"/>
    <sheet xmlns:r="http://schemas.openxmlformats.org/officeDocument/2006/relationships" name="Equity Method Investments (Bala" sheetId="68" state="visible" r:id="rId68"/>
    <sheet xmlns:r="http://schemas.openxmlformats.org/officeDocument/2006/relationships" name="Equity Method Investments (Net " sheetId="69" state="visible" r:id="rId69"/>
    <sheet xmlns:r="http://schemas.openxmlformats.org/officeDocument/2006/relationships" name="Equity Method Investments (Inco"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Financial Instruments and Ris77" sheetId="77" state="visible" r:id="rId77"/>
    <sheet xmlns:r="http://schemas.openxmlformats.org/officeDocument/2006/relationships" name="Financial Instruments and Ris78" sheetId="78" state="visible" r:id="rId78"/>
    <sheet xmlns:r="http://schemas.openxmlformats.org/officeDocument/2006/relationships" name="Financial Instruments and Ris79" sheetId="79" state="visible" r:id="rId79"/>
    <sheet xmlns:r="http://schemas.openxmlformats.org/officeDocument/2006/relationships" name="Financial Instruments and Ris80" sheetId="80" state="visible" r:id="rId80"/>
    <sheet xmlns:r="http://schemas.openxmlformats.org/officeDocument/2006/relationships" name="Financial Instruments and Ris81" sheetId="81" state="visible" r:id="rId81"/>
    <sheet xmlns:r="http://schemas.openxmlformats.org/officeDocument/2006/relationships" name="Financial Instruments and Ris82" sheetId="82" state="visible" r:id="rId82"/>
    <sheet xmlns:r="http://schemas.openxmlformats.org/officeDocument/2006/relationships" name="Financial Instruments and Ris83" sheetId="83" state="visible" r:id="rId83"/>
    <sheet xmlns:r="http://schemas.openxmlformats.org/officeDocument/2006/relationships" name="Financial Instruments and Ris84" sheetId="84" state="visible" r:id="rId84"/>
    <sheet xmlns:r="http://schemas.openxmlformats.org/officeDocument/2006/relationships" name="Financial Instruments and Ris85" sheetId="85" state="visible" r:id="rId85"/>
    <sheet xmlns:r="http://schemas.openxmlformats.org/officeDocument/2006/relationships" name="Financial Instruments and Ris86" sheetId="86" state="visible" r:id="rId86"/>
    <sheet xmlns:r="http://schemas.openxmlformats.org/officeDocument/2006/relationships" name="Financial Instruments and Ris87" sheetId="87" state="visible" r:id="rId87"/>
    <sheet xmlns:r="http://schemas.openxmlformats.org/officeDocument/2006/relationships" name="Financial Instruments and Ris88" sheetId="88" state="visible" r:id="rId88"/>
    <sheet xmlns:r="http://schemas.openxmlformats.org/officeDocument/2006/relationships" name="Debt (Summary of Long-term Debt" sheetId="89" state="visible" r:id="rId89"/>
    <sheet xmlns:r="http://schemas.openxmlformats.org/officeDocument/2006/relationships" name="Debt (Short-term borrowings) (D" sheetId="90" state="visible" r:id="rId90"/>
    <sheet xmlns:r="http://schemas.openxmlformats.org/officeDocument/2006/relationships" name="Debt (Receivables Facility) (Na" sheetId="91" state="visible" r:id="rId91"/>
    <sheet xmlns:r="http://schemas.openxmlformats.org/officeDocument/2006/relationships" name="Debt (2016 Senior Revolving Cre" sheetId="92" state="visible" r:id="rId92"/>
    <sheet xmlns:r="http://schemas.openxmlformats.org/officeDocument/2006/relationships" name="Debt (2016 Senior Term Credit A" sheetId="93" state="visible" r:id="rId93"/>
    <sheet xmlns:r="http://schemas.openxmlformats.org/officeDocument/2006/relationships" name="Debt (Issuance of Euro Notes) (" sheetId="94" state="visible" r:id="rId94"/>
    <sheet xmlns:r="http://schemas.openxmlformats.org/officeDocument/2006/relationships" name="Debt (Meda Borrowings) (Details" sheetId="95" state="visible" r:id="rId95"/>
    <sheet xmlns:r="http://schemas.openxmlformats.org/officeDocument/2006/relationships" name="Debt (Issuance of June 2016 Sen" sheetId="96" state="visible" r:id="rId96"/>
    <sheet xmlns:r="http://schemas.openxmlformats.org/officeDocument/2006/relationships" name="Debt (2016 Bridge Credit Agreem" sheetId="97" state="visible" r:id="rId97"/>
    <sheet xmlns:r="http://schemas.openxmlformats.org/officeDocument/2006/relationships" name="Debt (Issuance of December 2015" sheetId="98" state="visible" r:id="rId98"/>
    <sheet xmlns:r="http://schemas.openxmlformats.org/officeDocument/2006/relationships" name="Debt (July 2020 Senior Notes Re" sheetId="99" state="visible" r:id="rId99"/>
    <sheet xmlns:r="http://schemas.openxmlformats.org/officeDocument/2006/relationships" name="Debt (Senior Notes Consent Soli" sheetId="100" state="visible" r:id="rId100"/>
    <sheet xmlns:r="http://schemas.openxmlformats.org/officeDocument/2006/relationships" name="Debt (2015 Bridge Credit Agreem" sheetId="101" state="visible" r:id="rId101"/>
    <sheet xmlns:r="http://schemas.openxmlformats.org/officeDocument/2006/relationships" name="Debt (Fair Value) (Narrative) (" sheetId="102" state="visible" r:id="rId102"/>
    <sheet xmlns:r="http://schemas.openxmlformats.org/officeDocument/2006/relationships" name="Debt (Minimum Repayments on Out" sheetId="103" state="visible" r:id="rId103"/>
    <sheet xmlns:r="http://schemas.openxmlformats.org/officeDocument/2006/relationships" name="Comprehensive Earnings (Accumul" sheetId="104" state="visible" r:id="rId104"/>
    <sheet xmlns:r="http://schemas.openxmlformats.org/officeDocument/2006/relationships" name="Comprehensive Earnings (Compone" sheetId="105" state="visible" r:id="rId105"/>
    <sheet xmlns:r="http://schemas.openxmlformats.org/officeDocument/2006/relationships" name="Income Taxes (Narrative) (Detai" sheetId="106" state="visible" r:id="rId106"/>
    <sheet xmlns:r="http://schemas.openxmlformats.org/officeDocument/2006/relationships" name="Income Taxes (Schedule of Compo" sheetId="107" state="visible" r:id="rId107"/>
    <sheet xmlns:r="http://schemas.openxmlformats.org/officeDocument/2006/relationships" name="Income Taxes (Schedule of Defer" sheetId="108" state="visible" r:id="rId108"/>
    <sheet xmlns:r="http://schemas.openxmlformats.org/officeDocument/2006/relationships" name="Income Taxes (Statutory Tax Rat" sheetId="109" state="visible" r:id="rId109"/>
    <sheet xmlns:r="http://schemas.openxmlformats.org/officeDocument/2006/relationships" name="Income Taxes (Schedule of Unrec" sheetId="110" state="visible" r:id="rId110"/>
    <sheet xmlns:r="http://schemas.openxmlformats.org/officeDocument/2006/relationships" name="Share-Based Incentive Plan (Nar" sheetId="111" state="visible" r:id="rId111"/>
    <sheet xmlns:r="http://schemas.openxmlformats.org/officeDocument/2006/relationships" name="Share-Based Incentive Plan (Sto" sheetId="112" state="visible" r:id="rId112"/>
    <sheet xmlns:r="http://schemas.openxmlformats.org/officeDocument/2006/relationships" name="Share-Based Incentive Plan (Non" sheetId="113" state="visible" r:id="rId113"/>
    <sheet xmlns:r="http://schemas.openxmlformats.org/officeDocument/2006/relationships" name="Share-Based Incentive Plan (Val" sheetId="114" state="visible" r:id="rId114"/>
    <sheet xmlns:r="http://schemas.openxmlformats.org/officeDocument/2006/relationships" name="Employee Benefit Plans (Narrati" sheetId="115" state="visible" r:id="rId115"/>
    <sheet xmlns:r="http://schemas.openxmlformats.org/officeDocument/2006/relationships" name="Employee Benefit Plans (Accumul" sheetId="116" state="visible" r:id="rId116"/>
    <sheet xmlns:r="http://schemas.openxmlformats.org/officeDocument/2006/relationships" name="Employee Benefit Plans (Change " sheetId="117" state="visible" r:id="rId117"/>
    <sheet xmlns:r="http://schemas.openxmlformats.org/officeDocument/2006/relationships" name="Employee Benefit Plans (Net Per" sheetId="118" state="visible" r:id="rId118"/>
    <sheet xmlns:r="http://schemas.openxmlformats.org/officeDocument/2006/relationships" name="Employee Benefit Plans (Changes" sheetId="119" state="visible" r:id="rId119"/>
    <sheet xmlns:r="http://schemas.openxmlformats.org/officeDocument/2006/relationships" name="Employee Benefit Plans (Net Acc" sheetId="120" state="visible" r:id="rId120"/>
    <sheet xmlns:r="http://schemas.openxmlformats.org/officeDocument/2006/relationships" name="Employee Benefit Plans (Plans w" sheetId="121" state="visible" r:id="rId121"/>
    <sheet xmlns:r="http://schemas.openxmlformats.org/officeDocument/2006/relationships" name="Employee Benefit Plans (Fair Va" sheetId="122" state="visible" r:id="rId122"/>
    <sheet xmlns:r="http://schemas.openxmlformats.org/officeDocument/2006/relationships" name="Employee Benefit Plans (Weighte" sheetId="123" state="visible" r:id="rId123"/>
    <sheet xmlns:r="http://schemas.openxmlformats.org/officeDocument/2006/relationships" name="Employee Benefit Plans (Effect " sheetId="124" state="visible" r:id="rId124"/>
    <sheet xmlns:r="http://schemas.openxmlformats.org/officeDocument/2006/relationships" name="Employee Benefit Plans (Estimat" sheetId="125" state="visible" r:id="rId125"/>
    <sheet xmlns:r="http://schemas.openxmlformats.org/officeDocument/2006/relationships" name="Segment Information (Narrative)" sheetId="126" state="visible" r:id="rId126"/>
    <sheet xmlns:r="http://schemas.openxmlformats.org/officeDocument/2006/relationships" name="Segment Information (Reconcilia" sheetId="127" state="visible" r:id="rId127"/>
    <sheet xmlns:r="http://schemas.openxmlformats.org/officeDocument/2006/relationships" name="Segment Information (Net Third " sheetId="128" state="visible" r:id="rId128"/>
    <sheet xmlns:r="http://schemas.openxmlformats.org/officeDocument/2006/relationships" name="Segment Information (Third Part" sheetId="129" state="visible" r:id="rId129"/>
    <sheet xmlns:r="http://schemas.openxmlformats.org/officeDocument/2006/relationships" name="Segment Information (Net Thi130" sheetId="130" state="visible" r:id="rId130"/>
    <sheet xmlns:r="http://schemas.openxmlformats.org/officeDocument/2006/relationships" name="Commitments (Narrative) (Detail" sheetId="131" state="visible" r:id="rId131"/>
    <sheet xmlns:r="http://schemas.openxmlformats.org/officeDocument/2006/relationships" name="Commitments (Schedule of Operat" sheetId="132" state="visible" r:id="rId132"/>
    <sheet xmlns:r="http://schemas.openxmlformats.org/officeDocument/2006/relationships" name="Subsidiary Guarantors (Narrativ" sheetId="133" state="visible" r:id="rId133"/>
    <sheet xmlns:r="http://schemas.openxmlformats.org/officeDocument/2006/relationships" name="Subsidiary Guarantors Condensed" sheetId="134" state="visible" r:id="rId134"/>
    <sheet xmlns:r="http://schemas.openxmlformats.org/officeDocument/2006/relationships" name="Subsidiary Guarantors Conden135" sheetId="135" state="visible" r:id="rId135"/>
    <sheet xmlns:r="http://schemas.openxmlformats.org/officeDocument/2006/relationships" name="Subsidiary Guarantors Conden136" sheetId="136" state="visible" r:id="rId136"/>
    <sheet xmlns:r="http://schemas.openxmlformats.org/officeDocument/2006/relationships" name="Subsidiary Guarantors Conden137" sheetId="137" state="visible" r:id="rId137"/>
    <sheet xmlns:r="http://schemas.openxmlformats.org/officeDocument/2006/relationships" name="Restructuring (Narrative) (Deta" sheetId="138" state="visible" r:id="rId138"/>
    <sheet xmlns:r="http://schemas.openxmlformats.org/officeDocument/2006/relationships" name="Collaboration and Licensing 139" sheetId="139" state="visible" r:id="rId139"/>
    <sheet xmlns:r="http://schemas.openxmlformats.org/officeDocument/2006/relationships" name="Litigation (Lorazepam and Clora" sheetId="140" state="visible" r:id="rId140"/>
    <sheet xmlns:r="http://schemas.openxmlformats.org/officeDocument/2006/relationships" name="Litigation (Pricing and Medicai" sheetId="141" state="visible" r:id="rId141"/>
    <sheet xmlns:r="http://schemas.openxmlformats.org/officeDocument/2006/relationships" name="Litigation (Modafinil Antitrust" sheetId="142" state="visible" r:id="rId142"/>
    <sheet xmlns:r="http://schemas.openxmlformats.org/officeDocument/2006/relationships" name="Litigation (Pioglitazone) (Narr" sheetId="143" state="visible" r:id="rId143"/>
    <sheet xmlns:r="http://schemas.openxmlformats.org/officeDocument/2006/relationships" name="Litigation (Medicare Drug Rebat" sheetId="144" state="visible" r:id="rId144"/>
    <sheet xmlns:r="http://schemas.openxmlformats.org/officeDocument/2006/relationships" name="Litigation (Drug Pricing Matter" sheetId="145" state="visible" r:id="rId145"/>
    <sheet xmlns:r="http://schemas.openxmlformats.org/officeDocument/2006/relationships" name="Litigation (European Commission" sheetId="146" state="visible" r:id="rId146"/>
    <sheet xmlns:r="http://schemas.openxmlformats.org/officeDocument/2006/relationships" name="Litigation (U.K. Competition an" sheetId="147" state="visible" r:id="rId147"/>
    <sheet xmlns:r="http://schemas.openxmlformats.org/officeDocument/2006/relationships" name="Litigation (Product Liability) " sheetId="148" state="visible" r:id="rId148"/>
    <sheet xmlns:r="http://schemas.openxmlformats.org/officeDocument/2006/relationships" name="Litigation (Intellectual Proper" sheetId="149" state="visible" r:id="rId149"/>
    <sheet xmlns:r="http://schemas.openxmlformats.org/officeDocument/2006/relationships" name="Litigation (Other Litigation) (" sheetId="150" state="visible" r:id="rId150"/>
    <sheet xmlns:r="http://schemas.openxmlformats.org/officeDocument/2006/relationships" name="Valuation and Qualifying Acc151" sheetId="151" state="visible" r:id="rId151"/>
  </sheets>
  <definedNames/>
  <calcPr calcId="124519" fullCalcOnLoad="1"/>
</workbook>
</file>

<file path=xl/sharedStrings.xml><?xml version="1.0" encoding="utf-8"?>
<sst xmlns="http://schemas.openxmlformats.org/spreadsheetml/2006/main" uniqueCount="1696">
  <si>
    <t>Document And Entity Information - USD ($)</t>
  </si>
  <si>
    <t>12 Months Ended</t>
  </si>
  <si>
    <t>Dec. 31, 2016</t>
  </si>
  <si>
    <t>Feb. 24, 2017</t>
  </si>
  <si>
    <t>Jun. 30, 2016</t>
  </si>
  <si>
    <t>Document Information [Line Items]</t>
  </si>
  <si>
    <t>Entity Registrant Name</t>
  </si>
  <si>
    <t>MYLAN N.V.</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Millions</t>
  </si>
  <si>
    <t>Dec. 31, 2015</t>
  </si>
  <si>
    <t>Current assets:</t>
  </si>
  <si>
    <t>Cash and cash equivalents</t>
  </si>
  <si>
    <t>Accounts receivable, net</t>
  </si>
  <si>
    <t>Inventories</t>
  </si>
  <si>
    <t>Prepaid expenses and other current assets</t>
  </si>
  <si>
    <t>Total current assets</t>
  </si>
  <si>
    <t>Property, plant and equipment, net</t>
  </si>
  <si>
    <t>Intangible assets, net</t>
  </si>
  <si>
    <t>Goodwill</t>
  </si>
  <si>
    <t>Deferred income tax benefit</t>
  </si>
  <si>
    <t>Other assets</t>
  </si>
  <si>
    <t>Total assets</t>
  </si>
  <si>
    <t>Current liabilities:</t>
  </si>
  <si>
    <t>Trade accounts payable</t>
  </si>
  <si>
    <t>Short-term borrowings</t>
  </si>
  <si>
    <t>Income taxes payable</t>
  </si>
  <si>
    <t>Current portion of long-term debt and other long-term obligations</t>
  </si>
  <si>
    <t>Other current liabilities</t>
  </si>
  <si>
    <t>Total current liabilities</t>
  </si>
  <si>
    <t>Long-term debt</t>
  </si>
  <si>
    <t>Deferred income tax liability</t>
  </si>
  <si>
    <t>Other long-term obligations</t>
  </si>
  <si>
    <t>Total liabilities</t>
  </si>
  <si>
    <t>Mylan N.V. shareholders’ equity</t>
  </si>
  <si>
    <t>Ordinary shares — nominal value €0.01 per share as of December 31, 2016 and December 31, 2015</t>
  </si>
  <si>
    <t>Additional paid-in capital</t>
  </si>
  <si>
    <t>Retained earnings</t>
  </si>
  <si>
    <t>Accumulated other comprehensive loss</t>
  </si>
  <si>
    <t>Stockholders Equity Parent Before Treasury Stock</t>
  </si>
  <si>
    <t>Noncontrolling interest</t>
  </si>
  <si>
    <t>Less: Treasury stock — at cost</t>
  </si>
  <si>
    <t>Total equity</t>
  </si>
  <si>
    <t>Total liabilities and equity</t>
  </si>
  <si>
    <t>Consolidated Balance Sheets (Parenthetical) - € / shares</t>
  </si>
  <si>
    <t>Statement of Financial Position [Abstract]</t>
  </si>
  <si>
    <t>Ordinary shares, par value, in USD per share</t>
  </si>
  <si>
    <t>Ordinary shares, number of shares authorized</t>
  </si>
  <si>
    <t>Ordinary shares, number of shares issued</t>
  </si>
  <si>
    <t>Treasury stock, number of shares</t>
  </si>
  <si>
    <t>Consolidated Statements of Operations - USD ($) shares in Millions, $ in Millions</t>
  </si>
  <si>
    <t>Dec. 31, 2014</t>
  </si>
  <si>
    <t>Revenues:</t>
  </si>
  <si>
    <t>Net sales</t>
  </si>
  <si>
    <t>Other revenues</t>
  </si>
  <si>
    <t>Total revenues</t>
  </si>
  <si>
    <t>Cost of sales</t>
  </si>
  <si>
    <t>Gross profit</t>
  </si>
  <si>
    <t>Operating expenses:</t>
  </si>
  <si>
    <t>Research and development</t>
  </si>
  <si>
    <t>Selling, general and administrative</t>
  </si>
  <si>
    <t>Litigation settlements and other contingencies, net</t>
  </si>
  <si>
    <t>Total operating expenses</t>
  </si>
  <si>
    <t>Earnings from operations</t>
  </si>
  <si>
    <t>Interest expense</t>
  </si>
  <si>
    <t>Other expense, net</t>
  </si>
  <si>
    <t>Earnings before income taxes and noncontrolling interest</t>
  </si>
  <si>
    <t>Income tax provision</t>
  </si>
  <si>
    <t>Net earnings</t>
  </si>
  <si>
    <t>Net earnings attributable to the noncontrolling interest</t>
  </si>
  <si>
    <t>Net earnings attributable to Mylan N.V. ordinary shareholders</t>
  </si>
  <si>
    <t>[1]</t>
  </si>
  <si>
    <t>Earnings per ordinary share attributable to Mylan N.V. ordinary shareholders:</t>
  </si>
  <si>
    <t>Basic (in USD per share)</t>
  </si>
  <si>
    <t>Diluted (in USD per share)</t>
  </si>
  <si>
    <t>Weighted average ordinary shares outstanding:</t>
  </si>
  <si>
    <t>Basic</t>
  </si>
  <si>
    <t>Diluted</t>
  </si>
  <si>
    <t>As Mylan N.V. is the successor to Mylan Inc., the information set forth above refers to Mylan Inc. for periods prior to February 27, 2015, and to Mylan N.V. on and after February 27, 2015.</t>
  </si>
  <si>
    <t>Consolidated Statements of Comprehensive Earnings - USD ($) $ in Millions</t>
  </si>
  <si>
    <t>Other comprehensive (loss) earnings, before tax:</t>
  </si>
  <si>
    <t>Foreign currency translation adjustment</t>
  </si>
  <si>
    <t>Change in unrecognized gain (loss) and prior service cost related to defined benefit plans</t>
  </si>
  <si>
    <t>Net unrecognized gain (loss) on derivatives in cash flow hedging relationships</t>
  </si>
  <si>
    <t>Net unrealized gain (loss) on marketable securities</t>
  </si>
  <si>
    <t>Other comprehensive loss, before tax</t>
  </si>
  <si>
    <t>Income tax provision (benefit)</t>
  </si>
  <si>
    <t>Other comprehensive loss, net of tax</t>
  </si>
  <si>
    <t>Comprehensive earnings</t>
  </si>
  <si>
    <t>Comprehensive earnings attributable to the noncontrolling interest</t>
  </si>
  <si>
    <t>Comprehensive earnings attributable to Mylan N.V. ordinary shareholders</t>
  </si>
  <si>
    <t>Cash flow hedging relationships</t>
  </si>
  <si>
    <t>Net Investment Hedging</t>
  </si>
  <si>
    <t>Mylan N.V.</t>
  </si>
  <si>
    <t>Mylan N.V. | Cash flow hedging relationships</t>
  </si>
  <si>
    <t>Mylan N.V. | Net Investment Hedging</t>
  </si>
  <si>
    <t>Consolidated Statements of Equity - USD ($) $ in Millions</t>
  </si>
  <si>
    <t>Total</t>
  </si>
  <si>
    <t>Common Stock</t>
  </si>
  <si>
    <t>Additional Paid-In Capital</t>
  </si>
  <si>
    <t>Retained Earnings</t>
  </si>
  <si>
    <t>Treasury Stock</t>
  </si>
  <si>
    <t>Accumulated Other Comprehensive Earnings (Loss)</t>
  </si>
  <si>
    <t>Noncontrolling Interest</t>
  </si>
  <si>
    <t>Balance at Dec. 31, 2013</t>
  </si>
  <si>
    <t>Balance (in shares) at Dec. 31, 2013</t>
  </si>
  <si>
    <t>Other comprehensive (loss) earnings, net of tax</t>
  </si>
  <si>
    <t>Common stock share repurchase</t>
  </si>
  <si>
    <t>Common stock share repurchase (in shares)</t>
  </si>
  <si>
    <t>Stock options exercised, net of shares tendered for payment</t>
  </si>
  <si>
    <t>Stock options exercised, net of shares tendered for payment (in shares)</t>
  </si>
  <si>
    <t>Stock compensation expense</t>
  </si>
  <si>
    <t>Issuance of restricted stock, net of shares withheld</t>
  </si>
  <si>
    <t>Issuance of restricted stock, net of shares withheld (in shares)</t>
  </si>
  <si>
    <t>Tax benefit of stock option plans</t>
  </si>
  <si>
    <t>Stock Issued During Period, Value, Acquisitions</t>
  </si>
  <si>
    <t>Other</t>
  </si>
  <si>
    <t>Balance at Dec. 31, 2014</t>
  </si>
  <si>
    <t>Balance (in shares) at Dec. 31, 2014</t>
  </si>
  <si>
    <t>Noncontrolling Interest, Decrease from Redemptions or Purchase of Interests</t>
  </si>
  <si>
    <t>Exchange of Mylan Inc. Common Stock into Mylan N.V. Ordinary Shares</t>
  </si>
  <si>
    <t>Exchange of Mylan Inc. Common Shares into Mylan N.V. Ordinary Shares, Cost</t>
  </si>
  <si>
    <t>Issuance of Ordinary Shares to Mylan N.V.</t>
  </si>
  <si>
    <t>Stock Issued During Period, Shares, Acquisitions</t>
  </si>
  <si>
    <t>Treasury Stock, Shares, Retired</t>
  </si>
  <si>
    <t>Treasury Stock, Retired, Cost Method, Amount</t>
  </si>
  <si>
    <t>Balance at Dec. 31, 2015</t>
  </si>
  <si>
    <t>Balance (in shares) at Dec. 31, 2015</t>
  </si>
  <si>
    <t>Common Stock, Value, Issued</t>
  </si>
  <si>
    <t>Additional Paid in Capital</t>
  </si>
  <si>
    <t>Shares issued in warrant settlement</t>
  </si>
  <si>
    <t>Stock Issued During Period, Value, Other</t>
  </si>
  <si>
    <t>Balance at Dec. 31, 2016</t>
  </si>
  <si>
    <t>Balance (in shares) at Dec. 31, 2016</t>
  </si>
  <si>
    <t>Consolidated Statements of Cash Flows - USD ($) $ in Millions</t>
  </si>
  <si>
    <t>Cash flows from operating activities:</t>
  </si>
  <si>
    <t>Adjustments to reconcile net earnings to net cash provided by operating activities:</t>
  </si>
  <si>
    <t>Depreciation and amortization</t>
  </si>
  <si>
    <t>Losses on acquisition-related foreign currency derivatives</t>
  </si>
  <si>
    <t>Loss from equity method investments</t>
  </si>
  <si>
    <t>Stock-based compensation expense</t>
  </si>
  <si>
    <t>Write off of financing fees</t>
  </si>
  <si>
    <t>Other non-cash items</t>
  </si>
  <si>
    <t>Changes in operating assets and liabilities:</t>
  </si>
  <si>
    <t>Accounts receivable</t>
  </si>
  <si>
    <t>Income taxes</t>
  </si>
  <si>
    <t>Other operating assets and liabilities, net</t>
  </si>
  <si>
    <t>Net cash provided by operating activities</t>
  </si>
  <si>
    <t>Cash flows from investing activities:</t>
  </si>
  <si>
    <t>Cash paid for acquisitions, net</t>
  </si>
  <si>
    <t>Capital expenditures</t>
  </si>
  <si>
    <t>Payments for product rights and other, net</t>
  </si>
  <si>
    <t>Cash paid for Meda's unconditional deferred payment</t>
  </si>
  <si>
    <t>Settlement of acquisition-related foreign currency derivatives</t>
  </si>
  <si>
    <t>Purchase of marketable securities</t>
  </si>
  <si>
    <t>Change in restricted cash</t>
  </si>
  <si>
    <t>Proceeds from sale of marketable securities</t>
  </si>
  <si>
    <t>Net cash used in investing activities</t>
  </si>
  <si>
    <t>Cash flows from financing activities:</t>
  </si>
  <si>
    <t>Proceeds from issuance of long-term debt</t>
  </si>
  <si>
    <t>Payment of long-term debt</t>
  </si>
  <si>
    <t>Payment of financing fees</t>
  </si>
  <si>
    <t>Proceeds from convertible note hedge</t>
  </si>
  <si>
    <t>Change in short-term borrowings, net</t>
  </si>
  <si>
    <t>Purchase of common stock</t>
  </si>
  <si>
    <t>Proceeds from exercise of stock options</t>
  </si>
  <si>
    <t>Taxes paid related to net share settlement of equity awards</t>
  </si>
  <si>
    <t>Contingent consideration payments</t>
  </si>
  <si>
    <t>Acquisition of noncontrolling interest</t>
  </si>
  <si>
    <t>Other items, net</t>
  </si>
  <si>
    <t>Net cash provided by (used in) financing activities</t>
  </si>
  <si>
    <t>Effect on cash of changes in exchange rates</t>
  </si>
  <si>
    <t>Net (decrease) increase in cash and cash equivalents</t>
  </si>
  <si>
    <t>Cash and cash equivalents — beginning of period</t>
  </si>
  <si>
    <t>Cash and cash equivalents — end of period</t>
  </si>
  <si>
    <t>Non-cash transactions:</t>
  </si>
  <si>
    <t>Non-cash transactions</t>
  </si>
  <si>
    <t>Ordinary shares issued for acquisition</t>
  </si>
  <si>
    <t>Cash paid during the period for:</t>
  </si>
  <si>
    <t>Interest</t>
  </si>
  <si>
    <t>Nature of Operations</t>
  </si>
  <si>
    <t>Organization, Consolidation and Presentation of Financial Statements [Abstract]</t>
  </si>
  <si>
    <t>Nature of Operations Mylan N.V. and its subsidiaries (collectively, the “Company,” “ Mylan ,” “our” or “we”) are engaged in the global development, licensing, manufacture, marketing and distribution of generic, brand and branded generic pharmaceutical products for resale by others and active pharmaceutical ingredients (“API”) through three reportable segments on a geographic basis, North America, Europe and Rest of World. Our North America segment is primarily made up of our operations in the United States (“U.S.”) and Canada and includes the operations of our previously reported Specialty segment. Our Europe segment is made up our of operations in 35 countries within the region. Our Rest of World segment is primarily made up of our operations in India, Australia, Japan and New Zealand. Also included in our Rest of World segment are our operations in emerging markets, which includes countries in Africa (including South Africa) as well as Brazil and other countries throughout Asia and the Middle East. Our API business is conducted through Mylan Laboratories Limited (“ Mylan India ”), which is included within our Rest of World segment. Effective October 1, 2016, the Company expanded its reporting segments as identified above; refer to Note 13 Segment Information for further information regarding the Company’s change in reporting segments.</t>
  </si>
  <si>
    <t>Summary of Significant Accounting Policies</t>
  </si>
  <si>
    <t>Accounting Policies [Abstract]</t>
  </si>
  <si>
    <t>Summary Of Significant Accounting Policies</t>
  </si>
  <si>
    <t>Summary of Significant Accounting Policies Principles of Consolidation. The Consolidated Financial Statements include the accounts of Mylan and those of its wholly owned and majority-owned subsidiaries. All intercompany accounts and transactions have been eliminated in consolidation. Investments in equity method affiliates are recorded at cost and adjusted for the Company’s share of the affiliates’ cumulative results of operations, capital contributions and distributions. Noncontrolling interests in the Company’s subsidiaries are generally recorded net of tax as net earnings attributable to noncontrolling interests. Certain prior period amounts have been reclassified to conform to the presentation for the current year. The reclassifications had no impact on the previously reported net earnings attributable to Mylan N.V. ordinary shareholders. Use of Estimates in the Preparation of Financial Statements. The preparation of financial statements, in conformity with accounting principles generally accepted in the United States of America (“U.S. GAAP”), requires management to make estimates and assumptions that affect the reported amounts of assets and liabilities at the date of the financial statements and the reported amounts of revenues and expenses during the reporting period. Because of the uncertainty inherent in such estimates, actual results could differ from those estimates. Foreign Currencies. The Consolidated Financial Statements are presented in U.S. Dollars, the reporting currency of Mylan . Statements of Operations and Cash Flows of all of the Company’s subsidiaries that have functional currencies other than U.S. Dollars are translated at a weighted average exchange rate for the period for inclusion in the Consolidated Statements of Operations and Cash Flows, whereas assets and liabilities are translated at the end of the period exchange rates for inclusion in the Consolidated Balance Sheets. Translation differences are recorded directly in shareholders’ equity as foreign currency translation adjustments. Gains or losses on transactions denominated in a currency other than the subsidiaries’ functional currency, which arise as a result of changes in foreign currency exchange rates, are recorded in the Consolidated Statements of Operations . Cash and Cash Equivalents. Cash and cash equivalents are comprised of highly liquid investments with an original maturity of three months or less at the date of purchase. Marketable Securities. Marketable equity and debt securities classified as available-for-sale are recorded at fair value, with net unrealized gains and losses, net of income taxes, reflected in accumulated other comprehensive loss as a component of shareholders’ equity. Net realized gains and losses on sales of available-for-sale securities are computed on a specific security basis and are included in other expense, net , in the Consolidated Statements of Operations . Marketable equity and debt securities classified as trading securities are valued at the quoted market price from broker or dealer quotations or transparent pricing sources at the reporting date, and realized and unrealized gains and losses are included in other expense, net , in the Consolidated Statements of Operations . Concentrations of Credit Risk. Financial instruments that potentially subject the Company to credit risk consist principally of interest-bearing investments, derivatives and accounts receivable. Mylan invests its excess cash in high-quality, liquid money market instruments, principally overnight deposits and highly rated money market funds. The Company maintains deposit balances at certain financial institutions in excess of federally insured amounts. Periodically, the Company reviews the creditworthiness of its counterparties to derivative transactions, and it does not expect to incur a loss from failure of any counterparties to perform under agreements it has with such counterparties. Inventories. Inventories are stated at the lower of cost or market, with cost principally determined by the first-in, first-out method. Provisions for potentially obsolete or slow-moving inventory, including pre-launch inventory, are made based on our analysis of inventory levels, historical obsolescence and future sales forecasts. Included as a component of cost of sales is expense related to the net realizable value of inventories. Property, Plant and Equipment. Property, plant and equipment are stated at cost less accumulated depreciation. Depreciation is computed and recorded on a straight-line basis over the assets’ estimated service lives ( three to 18 years for machinery and equipment and other fixed assets and 15 to 39 years for buildings and improvements). Capitalized software is included in property, plant and equipment and is amortized over estimated useful lives ranging from three to seven years . Intangible Assets and Goodwill. Intangible assets are stated at cost less accumulated amortization. Amortization is generally recorded on a straight-line basis over estimated useful lives ranging from three to 20 years . The Company periodically reviews the original estimated useful lives of intangible assets and makes adjustments when events indicate that a shorter life is appropriate. The Company accounts for acquired businesses using the acquisition method of accounting, which requires that the assets acquired and liabilities assumed be recorded at the date of acquisition at their respective fair values. The cost to acquire a business is allocated to the underlying net assets of the acquired business in proportion to their respective fair values. Amounts allocated to acquired in-process research and development (“IPR&amp;D”) are capitalized at the date of an acquisition and are not amortized. As products in development are approved for sale, amounts are allocated to product rights and licenses and amortized over their estimated useful lives. Definite-lived intangible assets are amortized over the expected life of the asset. Any excess of the purchase price over the estimated fair values of the net assets acquired is recorded as goodwill. Purchases of developed products and licenses that are accounted for as an asset acquisition are capitalized as intangible assets and amortized over an estimated useful life. IPR&amp;D assets acquired as part of an asset acquisition are expensed immediately if they have no alternative future uses. The Company reviews goodwill for impairment at least annually or more frequently if events or changes in circumstances indicate that the carrying value of goodwill may not be recoverable based on management's assessment of the fair value of the Company's reporting units as compared to their related carrying value. Under the authoritative guidance issued by the Financial Accounting Standards Board (“FASB”), we have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we determine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carrying amount exceeds its fair value then there is no impairment recognized. If the carrying value recorded exceeds the fair value calculated, an impairment charge is recorded for the difference. The judgments made in determining the projected cash flows used to estimate the fair value can materially impact the Company’s financial condition and results of operations. Contingent Consideration. Mylan records contingent consideration resulting from business acquisitions at fair value on the acquisition date. Each reporting period thereafter, the Company revalues these obligations and records increases or decreases in their fair value as a charge (credit) to litigation settlements and other contingencies, net within the Consolidated Statements of Operations. Changes in the fair value of the contingent consideration obligations can result from adjustments to the discount rates, payment periods and adjustments in the probability of achieving future development steps, regulatory approvals, market launches, sales targets and profitability. These fair value measurements represent Level 3 measurements, as they are based on significant inputs not observable in the market. Refer to Note 7 Financial Instruments and Risk Management for further information regarding changes recorded to contingent consideration. Significant judgment is employed in determining the assumptions utilized as of the acquisition date and for each subsequent measurement period. Accordingly, changes in the assumptions described above could have a material impact on the Company’s consolidated financial condition and results of operations. Impairment of Long-Lived Assets. The carrying values of long-lived assets, which include property, plant and equipment and intangible assets with finite lives, are evaluated periodically in relation to the expected future undiscounted cash flows of the underlying assets and monitored for other potential triggering events. Adjustments are made in the event that estimated undiscounted net cash flows are less than the carrying value. Indefinite-lived intangibles, principally IPR&amp;D, are tested at least annually for impairment or upon the occurrence of a triggering event. The impairment test for IPR&amp;D consists of a comparison of the asset’s fair value with its carrying value. Impairment is determined to exist when the fair value is less than the carrying value of the assets being tested. Revenue Recognition. Mylan recognizes net revenue for product sales when title and risk of loss pass to its customers and when provisions for estimates, including discounts, sales allowances, rebates, Medicaid and other government rebates, price adjustments, returns, chargebacks and other promotional programs, are reasonably determinable. Accruals for these provisions are presented in the Consolidated Financial Statements as reductions in determining net revenues and as a contra asset in accounts receivable, net (if settled via credit) and other current liabilities (if paid in cash). No significant revisions were made to the methodology used in determining these provisions during the years ended December 31, 2016 and 2015 . The following briefly describes the nature of our significant provisions and how such provisions are estimated. • Chargebacks: the Company has agreements with certain indirect customers, such as independent pharmacies, managed care organizations, hospitals, nursing homes, governmental agencies and pharmacy benefit managers, which establish contract prices for certain products. The indirect customers then independently select a wholesaler from which to actually purchase the products at these contracted prices. Alternatively, certain wholesalers may enter into agreements with indirect customers that establish contract pricing for certain products, which the wholesalers provide. Under either arrangement, Mylan will provide credit to the wholesaler for any difference between the contracted price with the indirect party and the wholesaler’s invoice price. Such credits are called chargebacks. The provision for chargebacks is based on expected sell-through levels by our wholesaler customers to indirect customers, as well as estimated wholesaler inventory levels. • Provision for returns: consistent with industry practice, Mylan maintains a return policy that allows customers to return a product generally within a specified period prior (six months) and subsequent to the expiration date (twelve months). The Company’s estimate of the provision for returns is generally based upon historical experience with actual returns. • Incentives offered to customers: these are offered to key customers to promote customer loyalty and encourage greater product sales. These programs generally provide that upon the attainment of pre-established volumes or the attainment of revenue milestones for a specified period, the customer receives credit against purchases. The following briefly describes the nature of our other sales reserves and allowances and how such provisions are estimated: • Discounts: these are reductions to invoiced amounts offered to customers for payment within a specified period and are estimated upon sale utilizing historical customer payment experience. • Price adjustments : these are credits issued to reflect decreases in the selling prices of products and based upon the amount of product which the customer has remaining in its inventory at the time of the price reduction. In addition, there are decreases in selling prices that are discretionary decisions made by the Company to reflect market conditions. Amounts recorded for estimated price adjustments are based upon specified terms with customers, estimated launch dates of competing products and estimated declines in market price. • Governmental rebate program s: government reimbursement programs include Medicare, Medicaid, and State Pharmacy Assistance Programs established according to statute, regulations and policy. Manufacturers of pharmaceutical products that are covered by the Medicaid program are required to rebate to each state a percentage of their average manufacturer’s price for the products dispensed. Medicare beneficiaries are eligible to obtain discounted prescription drug coverage from private sector providers. In addition, certain states have also implemented supplemental rebate programs that obligate manufacturers to pay rebates in excess of those required under federal law. Our estimate of these rebates is based on the historical trends of rebates paid as well as on changes in wholesaler inventory levels and increases or decreases in the level of sales. • Other promotional programs: these are incentive programs periodically offered to our customers. The Company is able to estimate provisions for volume-based sales allowances and other promotional programs based on the specific terms in each agreement at the time of sale. Royalty or profit share revenue from licensees, which are based on third-party sales of licensed products and technology, is recorded in accordance with the contract terms, when third-party sales can be reliably measured and collection of the funds is reasonably assured. Royalty revenue is included in other revenue in the Consolidated Statements of Operations. The Company recognizes contract manufacturing and other service revenue when the service is performed or when the Company’s partners take ownership and title has passed, collectability is reasonably assured, the sales price is fixed or determinable, and there is persuasive evidence of an arrangement. Research and Development. Research and development (“R&amp;D”) expenses are charged to operations as incurred. Income Taxes. Income taxes have been provided for using an asset and liability approach in which deferred income taxes reflect the tax consequences on future years of events that the Company has already recognized in the financial statements or tax returns. Changes in enacted tax rates or laws may result in adjustments to the recorded tax assets or liabilities in the period that the new tax law is enacted. Earnings per Ordinary Share. Basic earnings per ordinary share is computed by dividing net earnings attributable to Mylan N.V. ordinary shareholders by the weighted average number of ordinary shares outstanding during the period. Diluted earnings per ordinary share is computed by dividing net earnings attributable to Mylan N.V. ordinary shareholders by the weighted average number of ordinary shares outstanding during the period increased by the number of additional shares that would have been outstanding related to potentially dilutive securities or instruments, if the impact is dilutive. On August 5, 2016 , in conjunction with its acquisition of Meda AB (publ.) (“ Meda ”), the Company issued approximately 26.4 million Mylan N.V. ordinary shares to Meda shareholders. The impact of the issuance of these ordinary shares is included in the calculation of basic earnings per share. The weighted average impact for the year ended December 31, 2016 , was approximately 10.8 million ordinary shares. On September 15, 2008, concurrent with the sale of $575 million aggregate principal amount of Cash Convertible Notes due 2015 (the “Cash Convertible Notes”), Mylan Inc. entered into convertible note hedge and warrant transactions with certain counterparties. In connection with the consummation of the EPD Transaction (as defined below in Note 3 Acquisitions and Other Transactions ), the terms of the convertible note hedge were adjusted so that the cash settlement value would be based on Mylan N.V. ordinary shares. The terms of the warrant transactions were also adjusted so that, from and after the consummation of the EPD Transaction, the Company could settle the obligations under the warrant transactions by delivering Mylan N.V. ordinary shares. Pursuant to the warrant transactions, and a subsequent amendment in 2011, there were approximately 43.2 million warrants outstanding, with approximately 41.0 million of those warrants having an exercise price of $30.00 . The remaining warrants had an exercise price of $20.00 . The warrants met the definition of derivatives under the guidance in the FASB Accounting Standards Codification (“ASC”) 815 Derivatives and Hedging (“ASC 815”); however, because these instruments had been determined to be indexed to the Company’s own ordinary shares and met the criteria for equity classification under ASC 815-40 Contracts in Entity’s Own Equity (“ASC 815-40”), the warrants were recorded in shareholders’ equity in the Consolidated Balance Sheets. On April 15, 2016, in connection with the expiration and settlement of the warrants, the Company issued approximately 17.0 million Mylan N.V. ordinary shares. The impact of the issuance of these ordinary shares is included in the calculation of basic earnings per share from the date of issuance. For the year ended December 31, 2016, 12.1 million ordinary shares is the weighted average impact included in the calculation of basic earnings per ordinary share. The dilutive impact of the warrants, prior to settlement, is included in the calculation of diluted earnings per ordinary share based upon the average market value of the Company’s ordinary shares during the period as compared to the exercise price. For the years ended December 31, 2016 , 2015 and 2014 , warrants included in the calculation of diluted earnings per ordinary share were 4.9 million , 20.7 million and 17.7 million , respectively. The Board of Directors periodically authorizes the Company to repurchase ordinary shares in the open market or through other methods. The Company may repurchase up to $1 billion of the Company’s ordinary shares under its current repurchase program that was announced on November 16, 2015 (the “Share Repurchase Program”), but is not obligated to acquire any particular amount of ordinary shares. During 2016 , the Company did not repurchase any common shares under the Share Repurchase Program. In 2015 , the Company repurchased approximately 1.3 million common shares at a cost of approximately $67.5 million and approximately 28.5 million common shares at a cost of approximately $1.0 billion in 2014 . These amounts reflect transactions executed through December 31 st of each year. Basic and diluted earnings per ordinary share attributable to Mylan N.V. are calculated as follows: Year Ended December 31, (In millions, except per share amounts) 2016 2015 (1) 2014 Basic earnings attributable to Mylan N.V. ordinary shareholders (numerator): Net earnings attributable to Mylan N.V. ordinary shareholders $ 480.0 $ 847.6 $ 929.4 Shares (denominator): Weighted average ordinary shares outstanding 513.0 472.2 373.7 Basic earnings per ordinary share attributable to Mylan N.V. ordinary shareholders $ 0.94 $ 1.80 $ 2.49 Diluted earnings attributable to Mylan N.V. ordinary shareholders (numerator): Net earnings attributable to Mylan N.V. ordinary shareholders $ 480.0 $ 847.6 $ 929.4 Shares (denominator): Weighted average ordinary shares outstanding 513.0 472.2 373.7 Share-based awards and warrants 7.5 25.2 24.3 Total dilutive shares outstanding 520.5 497.4 398.0 Diluted earnings per ordinary share attributable to Mylan N.V. ordinary shareholders $ 0.92 $ 1.70 $ 2.34 ____________ (1) As Mylan N.V. is the successor to Mylan Inc., the information set forth above refers to Mylan Inc. for periods prior to February 27, 2015, and to Mylan N.V. on and after February 27, 2015. Additional stock awards and restricted ordinary shares were outstanding during the years ended December 31, 2016 , 2015 and 2014 but were not included in the computation of diluted earnings per ordinary share for each respective period because the effect would be anti-dilutive. Excluded shares at December 31, 2016 also include certain share-based compensation awards and restricted ordinary shares whose performance conditions had not been fully met. Such excluded shares and anti-dilutive awards represented 7.8 million , 5.9 million and 6.1 million shares for the years ended December 31, 2016 , 2015 and 2014 , respectively. Share-Based Compensation. The fair value of share-based compensation is recognized as expense in the Consolidated Statements of Operations over the vesting period. Derivatives. From time to time the Company may enter into derivative financial instruments (mainly foreign currency exchange forward contracts, interest rate swaps and purchased equity call options) designed to: 1) hedge the cash flows resulting from existing assets and liabilities and transactions expected to be entered into over the next 24 months in currencies other than the functional currency, 2) hedge the variability in interest expense on floating rate debt, 3) hedge the fair value of fixed-rate notes, 4) hedge against changes in interest rates that could impact future debt issuances, 5) hedge cash or share payments required on conversion of issued convertible notes, or 6) economically hedge the foreign currency exposure associated with the purchase price of non-U.S. acquisitions. Derivatives are recognized as assets or liabilities in the Consolidated Balance Sheets at their fair value. When the derivative instrument qualifies as a cash flow hedge, changes in the fair value are included in earnings or deferred through other comprehensive earnings depending on the nature and effectiveness of the offset. If a derivative instrument qualifies as a fair value hedge, the changes in the fair value, as well as the offsetting changes in the fair value of the hedged items, are generally included in interest expense. When such instruments do not qualify for hedge accounting the changes in fair value are recorded in the Consolidated Statements of Operations within other expense, net . Financial Instruments. The Company’s financial instruments consist primarily of short-term and long-term debt, interest rate swaps, forward contracts and option contracts. The Company’s financial instruments also include cash and cash equivalents as well as accounts and other receivables and accounts payable, the fair values of which approximate their carrying values. As a policy, the Company does not engage in speculative or leveraged transactions. The Company uses derivative financial instruments for the purpose of hedging foreign currency and interest rate exposures, which exist as part of ongoing business operations or to hedge cash or share payments required on conversion of issued convertible notes. The Company carries derivative instruments on the Consolidated Balance Sheets at fair value, determined by reference to market data such as forward rates for currencies, implied volatilities, and interest rate swap yield curves. The accounting for changes in the fair value of a derivative instrument depends on whether it has been designated and qualifies as part of a hedging relationship and, if so, the reason for holding it. Recent Accounting Pronouncements. In January 2017, the FASB issued Accounting Standards Update 2017-04, Intangibles - Goodwill and Other (Topic 350): Simplifying the Test for Goodwill Impairment (“ASU 2017-04”), which simplifies the subsequent measurement of goodwill by eliminating Step 2 from the goodwill impairment test which previously required measurement of any goodwill impairment loss by comparing the implied fair value of a reporting unit’s goodwill with the carrying amount of that goodwill. Under ASU 2017-04, an entity should perform its annual, or interim, goodwill impairment test by comparing the fair value of a reporting unit with its carrying value and recognize an impairment charge for the amount by which the carrying amount exceeds the reporting unit’s fair value; without exceeding the total amount of goodwill allocated to that reporting unit. This guidance is effective for fiscal years, and interim periods within those fiscal years, beginning after December 15, 2019, with early adoption permitted. The Company has elected to early adopt this guidance as of January 1, 2017 and will apply it on a prospective basis. The Company does not believe that the adoption will have a material impact on its consolidated financial statements. In January 2017, the FASB issued Accounting Standards Update 2017-01, Business Combinations (Topic 805) Clarifying the Definition of a Business (“ASU 2017-01”), which narrows the definition of a business and requires an entity to evaluate if substantially all of the fair value of the gross assets acquired is concentrated in a single identifiable asset or a group of similar identifiable assets, which would not constitute the acquisition of a business. The guidance also requires a business to include at least one substantive process and narrows the definition of outputs. This guidance is effective for fiscal years beginning after December 15, 2017, and interim periods within those fiscal years, with early adoption permitted. The Company has elected to early adopt this guidance as of January 1, 2017 and will apply it on a prospective basis. The Company does not believe that the adoption will have a material impact on its consolidated financial statements. In November 2016, the FASB issued Accounting Standards Update 2016-18, Statement of Cash Flows (Topic 230) Restricted Cash (“ASU 2016-18”), which requires that the reconciliation of the beginning of period and end of 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This guidance is effective for fiscal years beginning after December 15, 2017, and interim periods within those fiscal years. The Company is currently assessing the impact of the adoption of this guidance on its consolidated statements of cash flows and disclosures. In October 2016, the FASB issued Accounting Standards Update 2016-16, Income Taxes (Topic 740) (“ASU 2016-16”), which reduces the complexity in the accounting standards by allowing the recognition of current and deferred income taxes for an intra-entity asset transfer, other than inventory, when the transfer occurs. This guidance is effective for fiscal years beginning after December 15, 2017, and interim periods within those fiscal years, with early adoption permitted using a modified retrospective transition approach. The Company is currently assessing the impact of the adoption of this guidance on its consolidated financial statements and disclosures. In August 2016, the FASB issued Accounting Standards Update 2016-15, Statement of Cash Flows (Topic 230) (“ASU 2016-15”), which clarifies how certain cash receipts and cash payments should be presented in the Statement of Cash Flows. This guidance is effective for fiscal years beginning after December 15, 2017, and interim periods within those fiscal years, with early adoption permitted using a retrospective transition approach. The Company is currently assessing the impact of the adoption of this guidance on its consolidated statements of cash flows. In March 2016, the FASB issued Accounting Standards Update 2016-09, Compensation - Stock Compensation (Topic 718) (“ASU 2016-09”), which simplifies the accounting for share-based compensation payments. The new standard requires all excess tax benefits and tax deficiencies (including tax benefits of dividends on share-based payment awards) to be recognized as income tax expense or benefit on the income statement. The tax effects of exercised or vested awards should be treated as discrete items in the reporting period in which they occur. This guidance is effective for fiscal years, and interim periods within those years, beginning after December 15, 2016, with early adoption permitted. The Company will adopt this guidance at January 1, 2017 and does not believe the adoption of this guidance will have a material impact on its consolidated financial statements and disclosures. In February 2016, the FASB issued Accounting Standards Update 2016-02, Leases (Topic 840) (“ASU 2016-02”), which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is guidance is effective for annual and interim periods beginning after December 15, 2018, with early adoption permitted. The Company is currently assessing the impact of the adoption of this guidance on its consolidated financial statements and disclosures. In January 2016, the FASB issued Accounting Standards Update 2016-01, Recognition and Measurement of Financial Assets and Financial Liabilities (“ASU 2016-01”), which requires that most equity investments be measured at fair value, with subsequent changes in fair value recognized in net income (other than those accounted for under equity method of accounting). The amendments in this update also require an entity to present separately in other comprehensive earnings the portion of the total change in the fair value of a liability resulting from a change in the instrument-specific credit risk when the entity has elected to measure the liability at fair value in accordance with the fair value option for financial instruments. ASU 2016-01 also impacts financial liabilities under the fair value option and the presentation and disclosure requirements for financial instruments. This guidance is effective for fiscal years, and interim periods within those years, beginning after December 15, 2017. The Company is currently assessing the impact of the adoption of this guidance on its consolidated financial statements and disclosures. In May 2014, the FASB issued Accounting Standards Update 2014-09, Revenue from Contracts with Customers (“ASU 2014-09” updated with “ASU 2015-14”, “ASU 2016-08”, “ASU 2016-10”, “ASU 2016-12” and “ASU 2016-20”), which revises accounting guidance on revenue recognition that will supersede nearly all existing revenue recognition guidance under U.S. GAAP. The core principal of this guidance is that an entity should recognize revenue when it transfers promised goods or services to customers in an amount that reflects the consideration which the entity expects to receive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t>
  </si>
  <si>
    <t>Acquisitions and Other Transactions</t>
  </si>
  <si>
    <t>Business Combinations [Abstract]</t>
  </si>
  <si>
    <t xml:space="preserve">Acquisitions and Other Transactions Meda AB On February 10, 2016 , the Company issued an offer announcement under the Nasdaq Stockholm’s Takeover Rules and the Swedish Takeover Act (collectively, the “Swedish Takeover Rules”) setting forth a public offer to the shareholders of Meda to acquire all of the outstanding shares of Meda (the “ Offer ”), with an enterprise value, including the net debt of Meda , of approximately Swedish kronor (“SEK” or “kr”) 83.6 billion (based on a SEK/USD exchange rate of 8.4158 ) or $9.9 billion at announcement. On August 2, 2016 , the Company announced that the Offer was accepted by Meda shareholders holding an aggregate of approximately 343 million shares, representing approximately 94% of the total number of outstanding Meda shares, as of July 29, 2016 , and the Company declared the Offer unconditional. On August 5, 2016 , settlement occurred with respect to the Meda shares duly tendered by July 29, 2016 and, as a result, Meda became a controlled subsidiary of the Company. Pursuant to the terms of the Offer, each Meda shareholder that duly tendered Meda shares into the Offer received at settlement (1) in respect of 80% of the number of Meda shares tendered by such shareholder, 165kr in cash per Meda share, and (2) in respect of the remaining 20% of the number of Meda shares tendered by such shareholder, 0.386 of the Company’s ordinary shares per Meda share (subject to treatment of fractional shares as described in the offer document published on June 16, 2016). The non-tendered shares are required to be acquired for cash through a compulsory acquisition proceeding, in accordance with the Swedish Companies Act (Sw. aktiebolagslagen (2005:551)). The compulsory acquisition proceeding price accrues interest as required by the Swedish Companies Act. Meda’s shares were delisted from the Nasdaq Stockholm exchange on August 23, 2016. On November 1, 2016, the Company made an offer to the remaining Meda shareholders to tender all their Meda shares for cash consideration of 161.31kr per Meda share (the “November Offer”) to provide such remaining shareholders with an opportunity to sell their shares in Meda to the Company in advance of the automatic acquisition of their shares for cash in connection with the compulsory acquisition proceeding. At the end of November 2016, Mylan completed the acquisition of approximately 19 million Meda shares duly tendered for aggregate cash consideration of approximately $330.3 million . As of March 1, 2017, Mylan obtained full legal ownership to the remaining Meda shares pursuant to the compulsory acquisition proceeding, and now owns 100% of the total number of outstanding Meda shares. During the year ended December 31, 2016, the Company recognized a foreign currency gain of approximately $30.5 million included in other expense, net on the Consolidated Statements of Operations, related to the settlement of the November Offer and the remaining obligation. At December 31, 2016 , the Company’s current liability associated with the compulsory acquisition proceeding was approximately $70.2 million . As of December 31, 2016, the Company has not hedged the foreign currency risk associated with the remaining liability for the compulsory acquisition proceeding. The Meda shareholders whose shares are subject to the compulsory acquisition proceeding, representing approximately 1% of the total number of outstanding Meda shares, will automatically receive cash consideration plus statutory interest for their Meda shares as determined in the compulsory acquisition proceeding. On August 5, 2016, the total purchase price was approximately $6.92 billion , net of cash acquired, which includes cash consideration paid of approximately $5.3 billion , the issuance of approximately 26.4 million Mylan N.V. ordinary shares at a fair value of approximately $1.3 billion based on the closing price of the Company’s ordinary shares on August 5, 2016, as reported by the NASDAQ Global Select Stock Market (“NASDAQ”), and an assumed liability of approximately $431.0 million related to the compulsory acquisition proceeding of the non-tendered Meda shares. In accordance with U.S. GAAP, the Company used the acquisition method of accounting to account for this transaction. Under the acquisition method of accounting, the assets acquired and liabilities assumed in the transaction have been recorded at their respective estimated fair values at the acquisition date. Acquisition related costs of approximately $182 million were incurred during the year ended December 31, 2016 , which were recorded as components of R&amp;D expense, selling, general and administrative expense (“SG&amp;A”), interest expense and other expense, net in the Consolidated Statements of Operations. These costs included approximately $128.6 million of losses on non-designated foreign currency forward and option contracts entered into in order to economically hedge the SEK purchase price of the Offer (explained further in Note 7 Financial Instruments and Risk Management ) and approximately $45.2 million of financing fees related to the terminated 2016 Bridge Credit Agreement (explained further in Note 8 Debt ). During the year ended December 31, 2016, adjustments were made to the preliminary purchase price recorded at August 5, 2016, and are reflected as “Measurement Period Adjustments” in the table below. The preliminary allocation of the $6.92 billion purchase price to the assets acquired and liabilities assumed for Meda is as follows: (In millions) Preliminary Purchase Price Allocation as of August 5, 2016 (a) Measurement Period Adjustments (b) Preliminary Purchase Price Allocation as of December 31, 2016 (as adjusted) Current assets (excluding inventories and net of cash acquired) $ 470.2 $ 12.3 $ 482.5 Inventories 465.7 (2.6 ) 463.1 Property, plant and equipment 177.5 — 177.5 Identified intangible assets 8,060.7 — 8,060.7 Goodwill 3,677.6 (0.7 ) 3,676.9 Other assets 9.3 0.2 9.5 Total assets acquired 12,861.0 9.2 12,870.2 Current liabilities (1,088.4 ) (17.5 ) (1,105.9 ) Long-term debt, including current portion (2,864.6 ) — (2,864.6 ) Deferred tax liabilities (1,628.1 ) 14.2 (1,613.9 ) Pension and other postretirement benefits (322.3 ) — (322.3 ) Other noncurrent liabilities (36.5 ) (5.9 ) (42.4 ) Net assets acquired $ 6,921.1 $ — $ 6,921.1 ____________ (a) As previously reported in the Company’s Quarterly Report on Form 10-Q for the nine months ended September 30, 2016. (b) The measurement period adjustments were recorded in the fourth quarter of 2016 and are primarily related to certain working capital adjustments to reflect facts and circumstances that existed as of the acquisition date, and adjustments to deferred tax liabilities. The preliminary fair value estimates for the assets acquired and liabilities assumed were based upon preliminary calculations, valuations and assumptions that are subject to change as the Company obtains additional information during the measurement period (up to one year from the acquisition date). The primary areas subject to change relate to the finalization of the working capital components and income taxes. The acquisition of Meda creates a more diversified and expansive portfolio of branded and generic medicines along with a strong and growing portfolio of over-the-counter (“OTC”) products. Meda has a balanced global footprint with significant scale in key geographic markets, particularly the U.S. and Europe. The acquisition of Meda expanded our presence in emerging markets, which includes countries in Africa, as well as countries throughout Asia and the Middle East, and is complemented by Mylan’s presence in India, Brazil and Africa (including South Africa). The Company recorded a step-up in the fair value of inventory of approximately $107 million at the acquisition date which was fully amortized as of December 31, 2016 . The amortization of the inventory step-up was included in cost of sales in the Consolidated Statements of Operations. The identified intangible assets of $8.06 billion are comprised of product rights and licenses that have a weighted average useful life of 20 years . Significant assumptions utilized in the valuation of identified intangible assets were based on company specific information and projections which are not observable in the market and are thus considered Level 3 measurements as defined by U.S. GAAP. Refer to Note 7 “Financial Instruments and Risk Management” for more information on the U.S. GAAP fair value hierarchy. The goodwill of $3.68 billion arising from the acquisition consisted largely of the value of the employee workforce, and the expected value of products to be developed in the future. The final allocation of goodwill to Mylan’s reportable segments has not been completed; however, the majority of goodwill is expected to be allocated to the Europe segment. None of the goodwill recognized in this transaction is currently expected to be deductible for income tax purposes. The settlement of the Offer constituted an Acceleration Event (as defined in the Rottapharm Agreement referred to below) under the Sale and Purchase Agreement, dated as of July 30, 2014 (the “Rottapharm Agreement”), among Fidim S.r.l., Meda Pharma S.p.A and Meda, the occurrence of which accelerated an unconditional deferred purchase price payment of approximately $308 million ( €275 million ) relating to Meda’s acquisition of Rottapharm S.p.A. which otherwise would have been payable in January 2017. The amount was paid during the year ended December 31, 2016. The operating results of Meda have been included in the Company’s Consolidated Statements of Operations since the acquisition date. The total revenues of Meda for the period from the acquisition date to December 31, 2016 were $833.9 million and the net loss, net of tax, was $208.7 million , which includes the effects of the purchase accounting adjustments and acquisition related costs. Renaissance Topicals Business On June 15, 2016 , the Company completed the acquisition of the non-sterile, topicals-focused business (the “ Topicals Business ”) of Renaissance Acquisition Holdings, LLC (“ Renaissance ”) for approximately $1.0 billion in cash at closing, including amounts deposited into escrow for potential contingent payments, subject to customary adjustments. The Topicals Business provides the Company with a complementary portfolio of approximately 25 products, an active pipeline of approximately 25 products, and an established U.S. sales and marketing infrastructure targeting dermatologists. The Topicals Business also provides an integrated manufacturing and development platform. In accordance with U.S. GAAP, the Company used the acquisition method of accounting to account for this transaction. Under the acquisition method of accounting, the assets acquired and liabilities assumed in the transaction were recorded at their respective estimated fair values at the acquisition date. The U.S. GAAP purchase price was $972.7 million , which includes estimated contingent consideration of approximately $16 million at the date of acquisition related to the potential $50 million payment contingent on the achievement of certain 2016 financial targets. The $50 million contingent payment remains in escrow and is classified as restricted cash included in prepaid expenses and other current assets on the Consolidated Balance Sheets at December 31, 2016. During the year ended December 31, 2016, adjustments were made to the preliminary purchase price recorded at June 15, 2016 and are reflected as “Measurement Period Adjustments” in the table below. The preliminary allocation of the $972.7 million purchase price to the assets acquired and liabilities assumed for the Topicals Business is as follows: (In millions) Preliminary Purchase Price Allocation as of June 15, 2016 (a) Measurement Period Adjustments (b) Preliminary Purchase Price Allocation as of December 31, 2016 (as adjusted) Current assets (excluding inventories) $ 68.8 $ (11.1 ) $ 57.7 Inventories 74.2 — 74.2 Property, plant and equipment 54.8 — 54.8 Identified intangible assets 467.0 — 467.0 In-process research and development 275.0 — 275.0 Goodwill 307.3 11.3 318.6 Other assets 0.9 (0.8 ) 0.1 Total assets acquired 1,248.0 (0.6 ) 1,247.4 Current liabilities (65.0 ) (9.2 ) (74.2 ) Deferred tax liabilities (203.6 ) 9.0 (194.6 ) Other noncurrent liabilities (6.7 ) 0.8 (5.9 ) Net assets acquired $ 972.7 $ — $ 972.7 ____________ (a) As previously reported in the Company’s Quarterly Report on Form 10-Q for the six months ended June 30, 2016. (b) The measurement period adjustments were recorded in the fourth quarter of 2016 and are primarily related to certain working capital adjustments to reflect facts and circumstances that existed as of the acquisition date, and adjustments to deferred tax liabilities and goodwill. The preliminary fair value estimates for the assets acquired and liabilities assumed were based upon preliminary calculations, valuations and assumptions that are subject to change as the Company obtains additional information during the measurement period (up to one year from the acquisition date). The primary areas subject to change relate to the finalization of the working capital components and income taxes. The acquisition of the Topicals Business broadened the Company’s dermatological portfolio. The amount allocated to IPR&amp;D represents an estimate of the fair value of purchased in-process technology for research projects that, as of the closing date of the acquisition, had not reached technological feasibility and had no alternative future use. The fair value of IPR&amp;D of $275.0 million was based on the excess earnings method, which utilizes forecasts of expected cash inflows (including estimates for ongoing costs) and other contributory charges. A discount rate of 12.5% was utilized to discount net cash inflows to present values. IPR&amp;D is accounted for as an indefinite-lived intangible asset and will be subject to impairment testing until completion or abandonment of the projects. Upon successful completion and launch of each product, the Company will make a determination of the estimated useful life of the individual IPR&amp;D asset and amounts will be allocated to product rights and licenses in intangible assets. The acquired IPR&amp;D projects are in various stages of completion and the estimated costs to complete these projects total approximately $65 million , which is expected to be incurred through 2018. There are risks and uncertainties associated with the timely and successful completion of the projects included in IPR&amp;D, and no assurances can be given that the underlying assumptions used to estimate the fair value of IPR&amp;D will not change or the timely completion of each project to commercial success will occur. The identified intangible assets of $467.0 million are comprised of $454.0 million of product rights and licenses that have a weighted average useful life 14 years and $13.0 million of contract manufacturing agreements that have a weighted average useful life of five years . Significant assumptions utilized in the valuation of identified intangible assets were based on company specific information and projections which are not observable in the market and are thus considered Level 3 measurements as defined by U.S. GAAP. Refer to Note 7 “Financial Instruments and Risk Management” for more information on the U.S. GAAP fair value hierarchy. The goodwill of $318.6 million arising from the acquisition consisted largely of the value of the employee workforce and the expected value of products to be developed in the future. All of the goodwill was assigned to the North America segment. None of the goodwill recognized in this transaction is currently expected to be deductible for income tax purposes. Acquisition related costs of approximately $3.6 million were incurred during the year ended December 31, 2016 related to this transaction, which were recorded as a component of SG&amp;A in the Consolidated Statements of Operations. The acquisition did not have a material impact on the Company’s results of operations since the acquisition date or on a pro forma basis for the twelve months ended December 31, 2016 and 2015 . Jai Pharma Limited On November 20, 2015, the Company completed the acquisition of certain female healthcare businesses from Famy Care Limited (such businesses, “ Jai Pharma Limited ”) through its wholly owned subsidiary Mylan Laboratories Limited for a cash payment of $750 million plus additional contingent payments of up to $50 million for the filing for approval with, and receipt of approval from, the U.S. Food and Drug Administration (“FDA”) of a product under development with Jai Pharma Limited . In accordance with U.S. GAAP, the Company used the acquisition method of accounting to account for this transaction. Under the acquisition method of accounting, the assets acquired and liabilities assumed in the transaction were recorded at their respective estimated fair values at the acquisition date. The U.S. GAAP purchase price was $711.1 million , which excludes the $50 million paid into escrow at closing that is contingent upon at least one of two former principal shareholders of Jai Pharma Limited continuing to provide consulting services to the acquired business for the two -year post-closing period which is being treated as compensation expense over the service period. The U.S. GAAP purchase price also excludes $7 million of working capital and other adjustments and includes estimated contingent consideration at the date of acquisition of approximately $18 million related to the $50 million contingent payment. During the year ended December 31, 2016, adjustments were made to the preliminary purchase price recorded at November 20, 2015 and are reflected in the “Measurement Period Adjustments” below. The purchase price was finalized during the fourth quarter of 2016. The allocation of the $711.1 million purchase price to the assets acquired and liabilities assumed for Jai Pharma Limited is as follows: (In millions) Preliminary Purchase Price Allocation as of November 20, 2015 (a) Measurement Period Adjustments (b) Purchase Price Allocation as of December 31, 2016 (as adjusted) Current assets (excluding inventories) $ 25.7 $ 2.9 $ 28.6 Inventories 4.9 — 4.9 Property, plant and equipment 17.2 — 17.2 Identified intangible assets 437.0 — 437.0 In-process research and development 98.0 — 98.0 Goodwill 317.2 6.7 323.9 Other assets 0.7 — 0.7 Total assets acquired 900.7 9.6 910.3 Current liabilities (9.1 ) (5.4 ) (14.5 ) Deferred tax liabilities (180.5 ) (4.2 ) (184.7 ) Net assets acquired $ 711.1 $ — $ 711.1 ____________ (a) As previously reported in the Company’s Annual Report on Form 10-K for the year ended December 31, 2015, as amended. (b) The measurement period adjustments were recorded in the first and fourth quarters of 2016 and are related to the recognition of goodwill, deferred tax liabilities, current liabilities and adjustments to working capital components to reflect facts and circumstances that existed as of the acquisition date. The acquisition of Jai Pharma Limited significantly broadened the Company’s women’s healthcare portfolio and strengthened its technical and manufacturing capabilities. The amount allocated to IPR&amp;D represents an estimate of the fair value of purchased in-process technology for research projects that, as of the closing date of the acquisition, had not reached technological feasibility and had no alternative future use. The fair value of IPR&amp;D was based on the excess earnings method, which utilizes forecasts of expected cash inflows (including estimates for ongoing costs) and other contributory charges. Disco unt rates of 10% and 11% were utilized to discount net cash inflows to present values. IPR&amp;D is accounted for as an indefinite-lived intangible asset and will be subject to impairment testing until completion or abandonment of the projects. Upon successful completion and launch of each product, the Company will make a determination of the estimated useful life of the individual IPR&amp;D asset and amounts will be allocated to product rights and licenses in intangible assets. The acquired IPR&amp;D projects are in various stages of completion and the estimated costs to complete these products will total approximately $5 million and are expected to be incurred through 2019. There are risks and uncertainties associated with the timely and successful completion of the projects included in IPR&amp;D, and no assurances can be given that the underlying assumptions used to estimate the fair value of IPR&amp;D will not change or the timely completion of each project to commercial success will occur. The identified intangible assets of $437.0 million are comprised of product rights and licenses that have weighted average useful lives of nine years . Significant assumptions utilized in the valuation of identified intangible assets were based on company specific information and projections which are not observable in the market and are thus considered Level 3 measurements as defined by U.S. GAAP. Refer to Note 7 “Financial Instruments and Risk Management” for more information on the U.S. GAAP fair value hierarchy. The goodwill of $323.9 million arising from the acquisition consisted largely of the value of the employee workforce and the value of products to be developed in the future. A majority of the goodwill was assigned to Mylan’s Rest of World segment. During the year ended December 31, 2016, the Company received approvals from the relevant Indian regulatory authorities to legally merge its wholly owned subsidiary, Jai Pharma Limited, into Mylan Laboratories Limited. The merger resulted in the recognition of a deferred tax asset of $150 million for the tax deductible goodwill in excess of the book goodwill with a corresponding benefit to income tax provision for the year ended December 31, 2016. Acquisition related costs of approximately $8.5 million were incurred during the year ended December 31, 2015, which were recorded as a component of SG&amp;A expense in the Consolidated Statements of Operations . On a pro forma basis, the acquisition did not have a material impact on the Company’s results of operations for the year ended December 31, 2015. EPD Business On July 13, 2014 , Mylan N.V. , Mylan Inc., and Moon of PA Inc. entered into a definitive agreement with Abbott Laboratories (“ Abbott ”) to acquire the EPD Business in an all-stock transaction (the “EPD Transaction”). On November 4, 2014 , Mylan N.V. , Mylan Inc., Moon of PA Inc. and Abbott entered into an amended and restated definitive agreement implementing the transaction. The EPD Transaction closed on February 27, 2015 (the “ EPD Transaction Closing Date ”), after receiving approval from Mylan Inc.’s shareholders on January 29, 2015 . At closing, Abbott transferred the EPD Business to Mylan N.V. , in exchange for 110 million ordinary shares of Mylan N.V. Immediately after the transfer of the EPD Business , Mylan Inc. merged with Moon of PA Inc., an indirect wholly owned subsidiary of Mylan N.V. , with Mylan Inc. becoming an indirect wholly owned subsidiary of Mylan N.V. In addition, Mylan Inc.’s outstanding common stock was exchanged on a one to one basis for Mylan N.V. ordinary shares. Following the EPD Transaction , Mylan N.V. ’s corporate seat is located in Amsterdam, the Netherlands , its principal executive offices are located in Hatfield, Hertfordshire, England and Mylan N.V. group’s global headquarters are located in Canonsburg, Pennsylvania . The acquired EPD Business included more than 100 specialty and branded generic pharmaceutical products in five major therapeutic areas and included several patent protected, novel and/or hard-to-manufacture products. As a result of the acquisition, Mylan has significantly expanded and strengthened its product portfolio in Europe, Japan, Canada, Australia and New Zealand. The purchase price for Mylan N.V. of the acquired EPD Business , which was on a debt-free basis, was $6.31 billion base d on the closing price of Mylan Inc.’s stock as of the EPD Transaction Closing Date , as reported by NASDAQ . At the closing of the EPD Transaction , former shareholders of Mylan Inc. owned approximately 78% of Mylan N.V. ’s ordinary shares and certain affiliates of Abbott (the “Abbott Shareholders”) owned approximately 22% of Mylan N.V. ’s ordinary shares. On the EPD Transaction Closing Date , Mylan N.V. , Abbott and the Abbott Shareholders entered into a shareholder agreement. Following an underwritten public offering of the Abbott Shareholders of a portion of the Mylan N.V. ordinary shares held by them, which offering closed on April 6, 2015, the Abbott Shareholders collectively owned approximately 13% of Mylan N.V. ’s outstanding ordinary shares. The Company and Abbott engage in commercial transactions for the supply of products. In addition, Abbott provides certain transitional services to Mylan. The Company believes that these transactions are conducted on commercially reasonable terms. In accordance with U.S. GAAP, Mylan N.V. used the acquisition method of accounting to account for the EPD Transaction with Mylan Inc. being treated as the accounting acquirer. Under the purchase method of accounting, the assets acquired and liabilities assumed in the EPD Transaction were recorded at their respective estimated fair values at the EPD Transaction Closing Date . The purchase price was finalized during the fourth quarter of 2015. The allocation of the $6.31 billion purchase price (as valued on the EPD Transaction Closing Date ) to the assets acquired and liabilities assumed for the acquired EPD Business is as follows: (In millions) Accounts receivable $ 443.8 Inventories 198.5 Other current assets 43.0 Property, plant and equipment 140.8 Identified intangible assets 4,843.0 Goodwill 1,341.0 Other assets 41.0 Total assets acquired 7,051.1 Current liabilities (268.9 ) Deferred tax liabilities (421.9 ) Other non-current liabilities (54.5 ) Net assets acquired $ 6,305.8 The identified intangible assets of $4.84 billion are comprised of $4.52 billion of product rights and licenses that have weighted average useful lives of 13 years and $320 million of contractual rights that have weighted average useful lives ranging from two to five years . Significant assumptions utilized in the valuation of identified intangible assets were based on company specific information and projections which are not observable in the market and are thus considered Level 3 measurements as defined by U.S. GAAP. The goodwill of $1.34 billion arising from the acquisition primarily relates to the expected synergies of the combined company and the value of the employee workforce. A majority of the goodwill was assigned to the North America segment. Goodwill of $486.4 million is currently expected to be deductible for income tax purposes. Acquisition related costs of approximately $86.1 million were incurred during the year ended December 31, 2015, which were recorded as a component of SG&amp;A in the Consolidated Statements of Operations . The operating results of the acquired EPD Business have been included in the Company’s Consolidated Statements of Operations since February 27, 2015 . The revenues of the acquired EPD Business for the period from the acquisition date to December 31, 2015 were $1.47 billion and the net loss, net of tax, was $62.4 million . The net loss, net of tax, includes the effects of the purchase accounting adjustments and acquisition related costs. Unaudited Pro Forma Financial Results The following table presents supplemental unaudited pro forma information for the acquisitions of Meda, as if it had occurred on January 1, 2015 and the EPD Business, as if it had occurred on January 1, 2014. The unaudited pro forma results reflect certain adjustments related to past operating performance and acquisition accounting adjustments, such as increased amortization expense based on the fair value of assets acquired, the impact of transaction costs and the related income tax effects. The unaudited pro forma results do not include any anticipated synergies which may be achievable subsequent to acquisition of Meda or the EPD Business. Accordingly, the unaudited pro forma results are not necessarily indicative of the results that actually would have occurred, nor are they indicative of the future operating results of Mylan N.V. Year Ended December 31, (Unaudited, in millions, except per share amounts) 2016 2015 2014 Total revenues $ 12,376.0 $ 11,930.0 $ 9,704.6 Net earnings attributable to Mylan N.V. ordinary shareholders $ 560.6 $ 604.1 $ 694.0 Earnings per ordinary share attributable to Mylan N.V. ordinary shareholders: Basic $ 1.06 $ 1.17 $ 1.37 Diluted $ 1.05 $ 1.11 $ 1.37 Weighted average ordinary shares outstanding: Basic 528.7 516.9 483.7 Diluted 536.2 542.1 508.0 Other Transactions On January 9, 2017, the Company announced that it has agreed to acquire the global rights to Cold-EEZE® brand cold remedy line from ProPhase Labs, Inc. for approximately $50 million in cash. The closing of the transaction is subject to the approval of the shareholders of ProPhase Labs, Inc and other customary closing conditions. On February 14, 2017, the Company entered into a joint development and marketing agreement for a respiratory product that will result in approximately $50 million in expense in the first quarter of 2017. During the year ended December 31, 2016, the Company entered into an agreement to acquire a marketed pharmaceutical product for an upfront payment of approximately $57.9 million , which is included in investing activities in the Consolidated Statements of Cash Flows. The Company accounted for this transaction as an asset acquisition and is amortizing the product over a weighted useful life of five years . In December 2015, the Company entered into an agreement to acquire certain European intellectual property rights and marketing authorizations. The purchase price was $202.5 million including approximately $2.5 million of transaction costs. The Company accounted for this transaction as an asset acquisition. The Company paid $10 million at the closing of the transaction, which is included in investing in the Consolidated Statements of Cash Flows . The Company paid approximately $165 million during 2016, which is also included in investing in the Consolidated Statements of Cash Flows, and the remaining $25 million is expected to be paid during the first quarter of 2017, subject to certain timing conditions. The asset is being amortized over a useful life of five years . On April 3, 2015 , the Company and Stichting Preferred Shares Mylan (the “Foundation”) entered into a call option agreement (the “Call Option Agreement”). Pursuant to the terms of the Call Option Agreement, Mylan N.V. granted the Foundation a call option (the “Option”), permitting the Foundation to acquire from time-to-time Mylan N.V. preferred shares up to a maximum number equal to the total number of Mylan N.V. ordinary shares issued at such time to the extent such shares are not held by the Foundation. The exercise price of the Option is €0.01 per preferred share. On April 21, 2015, the Company received a letter from the President and Chief Executive Officer of Teva Pharmaceutical Industries Ltd. (“Teva”), containing a non-binding expression of interest from Teva to acquire Mylan for $82 per Mylan ordinary share. On July 23, 2015, in response to Teva's unsolicited expression of interest in acquiring Mylan, the Foundation exercised the Option and acquired 488,388,431 Mylan preferred shares pursuant to the terms of the Call Option Agreement. In compliance with the current statutory arrangement, 25% of the nominal value of the preferred shares, approximately $1.3 million , was paid to Mylan in cash upon issuance. Each Mylan ordinary share and preferred share is entitled to one vote on each matter properly brought before a general meeting of shareholders. On July 27, 2015, Teva announced its entry into an agreement to acquire the Generic Drug Unit of Allergan plc and the withdrawal of its unsolicited, non-binding expression of interest to acquire Mylan. On September 19, 2015, the Foundation requested the redemption of the Mylan preferred shares issued on July 23, 2015, informing Mylan that it was reasonably convinced that the influences that might adversely affect or threaten the strategy, mission, independence, continuity and/or identity of Mylan and its business in a manner that is contrary to the interest of Mylan, its business, and its stakeholders had been sufficiently addressed. Mylan ordinary shareholders approved the redemption </t>
  </si>
  <si>
    <t>Balance Sheet Components</t>
  </si>
  <si>
    <t>Balance Sheet Components [Abstract]</t>
  </si>
  <si>
    <t>Balance Sheet Components Selected balance sheet components consist of the following: Accounts receivable, net (In millions) December 31, 2016 December 31, 2015 Trade receivables, net $ 3,015.4 $ 2,434.0 Other receivables 295.5 255.1 Accounts receivable, net $ 3,310.9 $ 2,689.1 Trade receivables, net includes certain sales allowances totaling $2.05 billion and $1.84 billion at December 31, 2016 and 2015 , respectively. See Note 2 Summary of Significant Accounting Policies for further discussion of such allowances. Total allowances for doubtful accounts were $59.0 million and $33.6 million at December 31, 2016 and 2015 , respectively. Mylan performs ongoing credit evaluations of its customers and generally does not require collateral. Approximately 45% and 42% of the accounts receivable balances represent amounts due from three customers at December 31, 2016 and 2015 , respectively. Inventories (In millions) December 31, 2016 December 31, 2015 Raw materials $ 783.4 $ 592.4 Work in process 436.0 387.0 Finished goods 1,237.0 971.6 Inventories $ 2,456.4 $ 1,951.0 Inventory reserves totaled $174.6 million and $157.3 million at December 31, 2016 and 2015 , respectively. Included as a component of cost of sales is expense related to the net realizable value of inventories of $195.7 million , $221.4 million and $182.5 million for the years ended December 31, 2016 , 2015 and 2014, respectively. Prepaid and other current assets (In millions) December 31, 2016 December 31, 2015 Prepaid expenses $ 138.3 $ 137.3 Restricted cash 148.1 106.6 Available-for-sale securities 83.7 54.0 Fair value of financial instruments 62.2 64.7 Momenta collaboration prepaid expenses 30.8 — Trading securities 29.6 22.8 Other current assets 263.7 211.2 Prepaid expenses and other current assets $ 756.4 $ 596.6 Prepaid expenses consists primarily of prepaid rent, insurance and other individually insignificant items. At December 31, 2016, restricted cash includes $50 million paid into escrow for contingent consideration related to the acquisition of the Topicals Business. Property, plant and equipment, net (In millions) December 31, 2016 December 31, 2015 Machinery and equipment $ 2,227.9 $ 1,928.4 Buildings and improvements 1,106.5 950.6 Construction in progress 328.8 290.5 Land and improvements 144.7 124.5 Gross property, plant and equipment 3,807.9 3,294.0 Accumulated depreciation 1,485.7 1,310.1 Property, plant and equipment, net $ 2,322.2 $ 1,983.9 Capitalized software costs included on our Consolidated Balance Sheets were $145.4 million and $130.0 million , net of accumulated depreciation, at December 31, 2016 and 2015 , respectively. The Company periodically reviews the original estimated useful lives of assets and makes adjustments when appropriate. Depreciation expense was approximately $259.4 million , $186.1 million and $172.8 million for the years ended December 31, 2016 , 2015 and 2014 , respectively. Other assets (In millions) December 31, 2016 December 31, 2015 Equity method investments, clean energy investments $ 320.6 $ 379.3 Equity method investments, Sagent Agila 75.8 96.2 Restricted cash — 100.0 Other long-term assets 172.2 176.0 Other assets $ 568.6 $ 751.5 During the year ended December 31, 2016, restricted cash of $100 million principally related to amounts deposited in escrow for potential contingent consideration payments related to the Company’s acquisition of Agila Specialties (“Agila”) was reclassified to prepaid expenses and other current assets or released from restrictions, in conjunction with the Strides Settlement, as discussed in Note 14 Commitments . Trade accounts payable (In millions) December 31, 2016 December 31, 2015 Trade accounts payable $ 939.5 $ 717.5 Other payables 408.6 392.1 Trade accounts payable $ 1,348.1 $ 1,109.6 Other current liabilities (In millions) December 31, 2016 December 31, 2015 Accrued sales allowances $ 809.0 $ 681.8 Payroll and employee benefit plan accruals 409.8 367.9 Legal and professional accruals, including litigation accruals 720.4 122.6 Contingent consideration 256.9 35.0 Restructuring 138.6 14.8 Compulsory acquisition proceeding 70.2 — Equity method investments, clean energy investments 64.7 62.3 Accrued interest 41.0 25.1 Fair value of financial instruments 15.3 19.8 Other 732.6 512.6 Other current liabilities $ 3,258.5 $ 1,841.9 Included in legal and professional accruals, including litigation accruals at December 31, 2016 was $465 million for a settlement with the U.S. Department of Justice and other government agencies related to the classification of the EpiPen® Auto-Injector and EpiPen Jr® Auto-Injector (collectively, “ EpiPen® Auto-Injector ”) for purposes of the Medicaid Drug Rebate Program (the “Medicaid Drug Rebate Program Settlement”) and approximately $96.5 million related to the Modafinil antitrust litigation matter, as discussed further in Note 18 Litigation . At the close of the Meda transaction, the Company recorded a current liability of approximately $431.0 million related to the purchase of the non-tendered shares of Meda pursuant to the compulsory acquisition proceeding. In conjunction with the November Offer, Meda shareholders, holding approximately 19 million of the outstanding non-tendered shares, tendered their shares to the Company and in the fourth quarter of 2016, the Company paid approximately $330.3 million for the tendered Meda shares. At December 31, 2016 , the Company’s current liability associated with the compulsory acquisition proceeding was approximately $70.2 million . Included in other current liabilities at December 31, 2016 was approximately $316.9 million of accrued expenses assumed from Meda. Refer to Note 16 Restructuring for further information regarding the $138.6 million recorded related to restructuring costs at December 31, 2016. Other long-term obligations (In millions) December 31, 2016 December 31, 2015 Employee benefit liabilities $ 396.7 $ 118.1 Equity method investments, clean energy investments 302.3 357.0 Contingent consideration 307.7 491.4 Tax contingencies 239.3 247.2 Other 112.6 152.3 Other long-term obligations $ 1,358.6 $ 1,366.0</t>
  </si>
  <si>
    <t>Equity Method Investments</t>
  </si>
  <si>
    <t>Equity Method Investments and Joint Ventures [Abstract]</t>
  </si>
  <si>
    <t>Equity Method Investments The Company has five equity method investments in limited liability companies that own refined coal production plants (the “clean energy investments”), whose activities qualify for income tax credits under Section 45 of the U.S. Internal Revenue Code of 1986, as amended (the “Code”). In addition, the Company holds a 50% interest in Sagent Agila , which is accounted for using the equity method of accounting. Sagent Agila was established to allow for the development, manufacturing and distribution of certain generic injectable products in the U.S. market. The carrying values and respective balance sheet locations of the Company’s clean energy investments and interest in Sagent Agila was as follows at December 31, 2016 and 2015 , respectively: (In millions) December 31, 2016 December 31, 2015 Clean energy investments: Other assets $ 320.6 $ 379.3 Total liabilities 367.0 419.3 Included in other current liabilities 64.7 62.3 Included in other long-term obligations 302.3 357.0 Sagent Agila: Other assets $ 75.8 $ 96.2 Summarized financial information, in the aggregate, of the Company’s equity method investments on a 100% basis as of December 31, 2016 and 2015 and for the years ended December 31, 2016 , 2015 and 2014 are as follows: (In millions) December 31, 2016 December 31, 2015 Current assets $ 75.6 $ 97.6 Noncurrent assets 12.3 14.6 Total assets 87.9 112.2 Current liabilities 50.7 74.9 Noncurrent liabilities 2.6 2.6 Total liabilities 53.3 77.5 Net assets $ 34.6 $ 34.7 (In millions) Year Ended December 31, 2016 2015 2014 Total revenues $ 589.4 $ 774.6 $ 536.8 Gross (loss) profit (13.2 ) (11.3 ) (7.8 ) Operating and non-operating expense 22.2 25.6 16.9 Net loss $ (35.4 ) $ (36.9 ) $ (24.7 ) The Company’s net losses from equity method investments includes amortization expense related to the excess of the cost basis of the Company’s investment to the underlying assets of each individual investee. For the years ended December 31, 2016 , 2015 and 2014 , the Company’s share of the net loss of the equity method investments was $112.8 million , $105.1 million and $91.4 million , respectively, which was recognized as a component of other expense, net in the Consolidated Statements of Operations. The Company recognizes the income tax credits and benefits from the clean energy investments as part of its provision for income taxes.</t>
  </si>
  <si>
    <t>Goodwill and Other Intangible Assets</t>
  </si>
  <si>
    <t>Goodwill and Intangible Assets Disclosure [Abstract]</t>
  </si>
  <si>
    <t>Goodwill and Other Intangible Assets The changes in the carrying amount of goodwill for the years ended December 31, 2016 and 2015 are as follows: (In millions) North America Europe Rest of World Total Balance at December 31, 2014: Goodwill $ 1,815.9 $ 1,123.5 $ 1,494.9 $ 4,434.3 Accumulated impairment losses (385.0 ) — — (385.0 ) 1,430.9 1,123.5 1,494.9 4,049.3 Acquisitions (1) 1,450.3 15.7 192.2 1,658.2 Reclassifications — 10.1 (10.1 ) — Foreign currency translation (87.5 ) (148.8 ) (91.1 ) (327.4 ) 2,793.7 1,000.5 1,585.9 5,380.1 Balance at December 31, 2015: Goodwill 3,178.7 1,000.5 1,585.9 5,765.1 Accumulated impairment losses (385.0 ) — — (385.0 ) 2,793.7 1,000.5 1,585.9 5,380.1 Acquisitions and measurement period adjustments (1) 818.6 2,993.0 190.6 4,002.2 Foreign currency translation (6.9 ) (134.4 ) (9.1 ) (150.4 ) 3,605.4 3,859.1 1,767.4 9,231.9 Balance at December 31, 2016: Goodwill 3,990.4 3,859.1 1,767.4 9,616.9 Accumulated impairment losses (385.0 ) — — (385.0 ) $ 3,605.4 $ 3,859.1 $ 1,767.4 $ 9,231.9 ____________ (1) In 2015, includes goodwill related to the acquisition of the EPD Business and Jai Pharma Limited totaling approximately $1.34 billion and $317.2 million , respectively. In 2016, includes measurement period adjustments related to the acquisition of Jai Pharma Limited and the recognition of goodwill related to the acquisitions of Meda and the Topicals Business totaling approximately $6.7 million , $3.68 billion and $318.6 million , respectively. Intangible assets consist of the following components at December 31, 2016 and 2015 : (In millions) Weighted Average Life (Years) Original Cost Accumulated Amortization Net Book Value December 31, 2016 Amortized intangible assets: Product rights and licenses 15 $ 16,968.4 $ 3,585.7 $ 13,382.7 Patents and technologies 20 116.6 108.5 8.1 Other (1) 6 465.9 330.0 135.9 17,550.9 4,024.2 13,526.7 In-process research and development 921.1 — 921.1 $ 18,472.0 $ 4,024.2 $ 14,447.8 December 31, 2015 Amortized intangible assets: Product rights and licenses 11 $ 8,848.6 $ 2,652.7 $ 6,195.9 Patents and technologies 20 116.6 103.8 12.8 Other (1) 6 465.3 189.8 275.5 9,430.5 2,946.3 6,484.2 In-process research and development 737.7 — 737.7 $ 10,168.2 $ 2,946.3 $ 7,221.9 ____________ (1) Other intangibles consist principally of customer lists, contractual rights and other contracts. During the year ended December 31, 2016, the Company acquired product rights and licenses from Meda and the Topicals Business totaling approximately $8.06 billion and $454.0 million , respectively. The Company also acquired IPR&amp;D totaling approximately $275.0 million from the Topicals Business. During the years ended December 31, 2016 and 2015 , approximately $32.6 million and $59.4 million , respectively, was reclassified from acquired IPR&amp;D to product rights and licenses. During the years ended December 31, 2016 and 2015, the Company acquired approximately $341 million and $425 million , respectively, for products rights and licenses related to certain marketed pharmaceutical products with multiple counterparties, as further described in Note 3 Acquisitions and Other Transactions . Product rights and licenses are primarily comprised of the products marketed at the time of acquisition. During 2016, the Company refined its classifications for therapeutic franchises and prior year amounts have been reclassified to conform to the current year presentation. These product rights and licenses relate to numerous individual products, the net book value of which, by therapeutic franchise, is as follows: (In millions) December 31, 2016 December 31, 2015 Central Nervous System and Anesthesia $ 2,172.0 $ 949.8 Dermatology 2,070.2 52.9 Gastroenterology 1,906.2 1,289.9 Diabetes and Metabolism 1,395.7 720.1 Cardiovascular 1,718.0 1,105.5 Respiratory and Allergy 1,691.0 209.1 Infectious Disease 490.6 368.7 Oncology 413.4 169.3 Women’s Healthcare 371.4 432.4 Immunology 284.9 322.7 Other (1) 869.3 575.5 $ 13,382.7 $ 6,195.9 ____________ (1) Other consists of numerous therapeutic classes, none of which individually exceeds 5% of total product rights and licenses. Amortization expense and intangible asset impairment charges, which are included as a component of amortization expense, which is classified primarily within cost of sales in the Consolidated Statements of Operations, for the years ended December 31, 2016 , 2015 and 2014 was as follows: Year ended December 31, (In millions) 2016 2015 2014 Intangible asset amortization expense $ 1,195.3 $ 814.7 $ 366.1 Intangible asset impairment charges 68.3 31.3 27.7 Total intangible asset amortization expense (including impairment charges) $ 1,263.6 $ 846.0 $ 393.8 Indefinite-lived intangibles, such as the Company’s IPR&amp;D assets, are tested at least annually for impairment, but they may be tested whenever certain impairment indicators are present. Impairment is determined to exist when the fair value is less than the carrying value of the assets being tested. In addition, the Company monitors long-lived intangible assets for potential triggering events or changes in circumstances that would indicate that the carrying amount of the asset may not be recoverable. During the year ended December 31, 2016 , the Company recorded impairment charges on certain product rights and licenses and IPR&amp;D assets of approximately $18.4 million and $49.9 million , respectively, which were recorded as components of amortization expense. During the years ended December 31, 2016 and 2015, the Company revised its estimated useful lives on certain intangible assets. During the year ended December 31, 2014 , the Company recorded impairment charges of approximately $10 million related to product rights and licenses, which was recorded as a component of amortization expense. The Company performed its annual impairment review of certain IPR&amp;D assets during the third and fourth quarters of 2016 . This review of IPR&amp;D assets principally related to assets acquired as part of the Jai Pharma Limited acquisition in 2015, the Agila acquisition in December 2013, the respiratory delivery platform acquisition in December 2011 and the Bioniche Pharma acquisition in September 2010. The impairment charges recorded resulted from the Company’s estimate of the fair value of the assets, which was based upon updated forecasts and commercial development plans, compared with the assigned fair values at the acquisition date. The fair value was determined based upon detailed valuations employing the income approach which utilized Level 3 inputs, as defined in Note 7 Financial Instruments and Risk Management . The fair value of IPR&amp;D was calculated as the present value of the estimated future net cash flows using a market rate of return. The assumptions inherent in the estimated future cash flows include, among other things, the impact of changes to the development programs, the projected development and regulatory time frames and the current competitive environment. Discount rates ranging between 8.5% and 11.9% were utilized in the valuations performed during the third and fourth quarters of 2016 . Discount rates ranging between 9.8% and 11.8% were utilized in valuation during the third and fourth quarters of 2015 . Changes to any of the Company’s assumptions may result in a future reduction to the estimated fair value of the IPR&amp;D asset. Intangible asset amortization expense for the years ended December 31, 2017 through 2021 is estimated to be as follows: (In millions) 2017 $ 1,243 2018 1,206 2019 1,106 2020 1,014 2021 923</t>
  </si>
  <si>
    <t>Financial Instruments and Risk Management</t>
  </si>
  <si>
    <t>Derivative Instruments and Hedging Activities Disclosure [Abstract]</t>
  </si>
  <si>
    <t>Financial Instruments And Risk Management</t>
  </si>
  <si>
    <t>Financial Instruments and Risk Management The Company is exposed to certain financial risks relating to its ongoing business operations. The primary financial risks that are managed by using derivative instruments are foreign currency risk, interest rate risk and equity risk. Foreign Currency Risk Management In order to manage foreign currency risk, the Company enters into foreign exchange forward contracts to mitigate risk associated with changes in spot exchange rates of mainly non-functional currency denominated assets or liabilities. The foreign exchange forward contracts are measured at fair value and reported as current assets or current liabilities on the Consolidated Balance Sheets . Any gains or losses on the foreign exchange forward contracts are recognized in earnings in the period incurred in the Consolidated Statements of Operations. During 2016, in order to economically hedge the foreign currency exposure associated with the expected payment of the Swedish krona-denominated cash portion of the purchase price of the Offer, the Company entered into a series of non-designated foreign exchange forward and option contracts with a total notional amount of 45.2kr billion . During the year ended December 31, 2016, the Company recognized losses of $128.6 million for the changes in fair value related to these contracts which is included in other expense, net in the Consolidated Statements of Operations . These contracts were settled in 2016. As of December 31, 2016, the Company has not hedged the foreign currency risk associated with the remaining liability for the compulsory acquisition proceeding of approximately $70.2 million . The Company has also entered into forward contracts to hedge forecasted foreign currency denominated sales from certain international subsidiaries. These contracts are designated as cash flow hedges to manage foreign currency transaction risk and are measured at fair value and reported as current assets or current liabilities on the Consolidated Balance Sheets . Any changes in fair value are included in earnings or deferred through accumulated other comprehensive earnings (“AOCE”), depending on the nature and effectiveness of the offset. Following the acquisition of Meda, the Company designated certain Euro borrowings as a hedge of its investment in certain Euro-functional currency subsidiaries in order to manage the foreign currency translation risk. The notional amount of the net investment hedges was €288 million and consisted primarily of Euro denominated debt which had a maturity date in August 2017. Borrowings designated as net investment hedges are marked to market using the current spot exchange rate as of the end of the period, with gains and losses included in the foreign currency translation component of AOCE until the sale or substantial liquidation of the underlying net investments. In the fourth quarter of 2016, the Company repaid the related Euro borrowings, and as such, the hedging designation was terminated. The Company recorded no ineffectiveness from its net investment hedges for the year ended December 31, 2016. During the fourth quarter of 2016, the Company issued approximately €3.0 billion of Euro Notes, as defined in Note 8 Debt . During the year ended December 31, 2016, the Company recognized approximately $32.0 million of mark-to-market gains in other expense, net in the Consolidated Statements of Operations, related to the Euro Notes. During this time, the Company was partially managing the related foreign exchange risk of the Euro Notes through certain Euro denominated financial assets. In the first quarter of 2017, the Euro Notes were designated as a hedge of its investment in certain Euro-functional currency subsidiaries in order to manage the foreign currency translation risk. Interest Rate Risk Management The Company enters into interest rate swaps in order to manage interest rate risk associated with the Company’s fixed- and floating-rate debt. These derivative instruments are measured at fair value and reported as current assets or current liabilities on the Consolidated Balance Sheets . Cash Flow Hedging Relationships The Company’s interest rate swaps designated as cash flow hedges fix the interest rate on a portion of the Company’s variable-rate debt or hedge part of the Company’s interest rate exposure associated with the variability in the future cash flows attributable to changes in interest rates. Any changes in fair value are included in earnings or deferred through AOCE, depending on the nature and effectiveness of the offset. Any ineffectiveness in a cash flow hedging relationship is recognized immediately in earnings in the Consolidated Statements of Operations . Following the acquisition of Meda, the Company designated certain interest rate swaps with a notional amount of €750 million as cash flow hedges. The maturity date of these swaps was June 2017. In the fourth quarter of 2016, the Company repaid the related debt instrument and terminated these swaps. In anticipation of issuing fixed-rate debt, the Company may use treasury rate locks or forward starting interest rate swaps that are designated as cash flow hedges. In September 2015, the Company entered into a series of forward starting swaps to hedge against changes in interest rates related to future debt issuances. These swaps were designated as cash flow hedges of expected future issuances of long-term bonds. The Company executed $500 million of notional value swaps with an effective date of June 2016 and an additional $500 million of notional value swaps with an effective date of November 2016. Both sets of swaps had a maturity of ten years . As discussed further in Note 8 Debt , during the second quarter of 2016, the Company issued $2.25 billion in an aggregate principal amount of 3.950% Senior Notes due 2026 and the Company terminated these swaps. As a result of this termination, the Company recorded losses of $64.9 million in AOCE, which are being amortized over the life of the 3.950% Senior Notes due 2026. In addition, during the second quarter of 2016, approximately $2.1 million of hedge ineffectiveness related to these forward starting swaps was recorded in interest expense on the Consolidated Statements of Operations . In August 2014, the Company entered into a series of forward starting swaps to hedge against changes in interest rates that could impact future debt issuances. These swaps were designed as cash flow hedges of expected future issuances of long-term bonds. The Company executed $575 million of notional value swaps with an effective date of September 2015. These swaps had a maturity of ten years . In September 2015, the Company terminated these swaps, and as a result of this termination, the Company has recognized losses, net of tax, of approximately $22.4 million , which were recorded in AOCE. During the fourth quarter of 2015, the Company issued $500 million aggregate principal amount of 3.000% Senior Notes due December 2018 and $500 million aggregate principal amount of 3.750% Senior Notes due December 2020. The Company recognized approximately $11.8 million of the loss, net of tax, previously recorded to AOCE in other expense, net during the fourth quarter of 2015. The remaining loss, net of tax, of approximately $10.6 million will be amortized over the remaining lives of the 3.000% Senior Notes due December 2018 and 3.750% Senior Notes due December 2020. In April 2013, the Company entered into a series of forward starting swaps to hedge against changes in interest rates that could impact future debt issuances. These swaps were designated as cash flow hedges of expected future issuances of long-term bonds. The Company executed $1 billion of notional value swaps with an effective date of August 2015. These swaps had a maturity of ten years . In August 2015, the Company terminated these swaps. As a result of this termination, the Company incurred losses, net of tax, of approximately $32.9 million , which were recorded in AOCE in the third quarter of 2015. During the fourth quarter of 2015, the balance in AOCE was recognized in other expense, net as the forecasted transaction was no longer probable of occurring. In December 2014, the Company terminated certain forward starting swaps designated as cash flow hedges of expected future issuances of long-term bonds. As a result of this termination, the Company has recognized a loss of approximately $14.6 million during the year ended December 31, 2014. Fair Value Hedging Relationships The Company's interest rate swaps designated as fair value hedges convert the fixed rate on a portion of the Company's fixed-rate senior notes to a variable rate. Any changes in the fair value of these derivative instruments, as well as the offsetting change in fair value of the portion of the fixed-rate debt being hedged, is included in interest expense. In November 2014, in conjunction with the redemption of the Company’s 6.000% Senior Notes due 2018, the Company’s counterparties exercised their right to terminate certain swaps that had been designated as a fair value hedge on a portion of the Company’s 6.000% Senior Notes due 2018. As a result, during the year ended December 31, 2014, the Company received a payment of approximately $15 million related to the swap termination, which was recognized in other expense, net . In June 2013, the Company entered into interest rate swaps with a notional value of $500 million that were designated as hedges of the Company’s 1.800% Senior Notes due 2016. In October 2014, the Company terminated these fair value swaps. In December 2013, the Company entered into interest rate swaps with a notional value of $750 million that were designated as hedges of the Company’s 3.125% Senior Notes due 2023. The variable rate was 1.30% at December 31, 2016 . The total notional amount of the Company’s interest rate swaps on fixed-rate debt was $750 million as of December 31, 2016 and 2015 . Equity Risk Management In connection with the consummation of the EPD Transaction, Mylan Inc. and Mylan N.V. executed a supplemental indenture that amended the indenture governing the Cash Convertible Notes so that, among other things, all relevant determinations for purposes of the cash conversion rights to which holders were entitled from time-to-time in accordance with such indenture were made by reference to the Mylan N.V. ordinary shares. As adjusted in connection with the consummation of the EPD Transaction, holders could convert their Cash Convertible Notes subject to certain conversion provisions determined by a) the market price of Mylan N.V. ’s ordinary shares, b) specified distributions to common shareholders, c) a fundamental change, as defined in the indenture governing the Cash Convertible Notes, or d) certain time periods specified in the indenture governing the Cash Convertible Notes. The conversion feature could only be settled in cash and, therefore, it was bifurcated from the Cash Convertible Notes and treated as a separate derivative instrument. In order to offset the cash flow risk associated with the cash conversion feature, the Company entered into a convertible note hedge with certain counterparties. In connection with the consummation of the EPD Transaction, the terms of the convertible note hedge were adjusted so that the cash settlement value would be based on Mylan N.V. ordinary shares. Both the cash conversion feature and the purchased convertible note hedge were measured at fair value with gains and losses recorded in the Company’s Consolidated Statements of Operations . The Company’s convertible note hedge on its Cash Convertible Notes, which was entered into in order to offset the cash flow risk associated with the cash conversion feature of the Cash Convertible Notes, was settled in conjunction with the maturity and full redemption of the Cash Convertible Notes on September 15, 2015. Also, in conjunction with the issuance of the Cash Convertible Notes, Mylan Inc. entered into several warrant transactions with certain counterparties. In connection with the consummation of the EPD Transaction, the terms of the warrants were also adjusted so that the Company was able settle the obligations under the warrant transaction by delivering Mylan N.V. ordinary shares. Settlement of the warrants occurred during the second quarter of 2016. The warrants met the definition of derivatives; however, because these instruments had been determined to be indexed to the Company’s own ordinary shares, and were recorded in shareholders’ equity in the Company’s Consolidated Balance Sheets , the instruments were exempt from the scope of U.S. GAAP guidance regarding accounting for derivative instruments and hedging activities and were not subject to the fair value provisions set forth therein. The Company regularly reviews the creditworthiness of its financial counterparties and does not expect to incur a significant loss from failure of any counterparties to perform under any agreements. The Company is not subject to any obligations to post collateral under derivative instrument contracts. Certain derivative instrument contracts entered into by the Company are governed by master agreements, which contain credit-risk-related contingent features that would allow the counterparties to terminate the contracts early and request immediate payment should the Company trigger an event of default on other specified borrowings. The Company records all derivative instruments on a gross basis in the Consolidated Balance Sheets . Accordingly, there are no offsetting amounts that net assets against liabilities. Fair Values of Derivative Instruments Derivatives Designated as Hedging Instruments Asset Derivatives December 31, 2016 December 31, 2015 (In millions) Balance Sheet Location Fair Value Balance Sheet Location Fair Value Interest rate swaps Prepaid expenses and other current assets $ 26.2 Prepaid expenses and other current assets $ 36.3 Foreign currency forward contracts Prepaid expenses and other current assets 21.9 Prepaid expenses and other current assets 8.4 Total $ 48.1 $ 44.7 Liability Derivatives December 31, 2016 December 31, 2015 (In millions) Balance Sheet Location Fair Value Balance Sheet Location Fair Value Interest rate swaps Other current liabilities $ — Other current liabilities $ 10.5 Total $ — $ 10.5 Fair Values of Derivative Instruments Derivatives Not Designated as Hedging Instruments Asset Derivatives December 31, 2016 December 31, 2015 (In millions) Balance Sheet Location Fair Value Balance Sheet Location Fair Value Foreign currency forward contracts Prepaid expenses and other current assets $ 14.0 Prepaid expenses and other current assets $ 20.0 Total $ 14.0 $ 20.0 Liability Derivatives December 31, 2016 December 31, 2015 (In millions) Balance Sheet Location Fair Value Balance Sheet Location Fair Value Foreign currency forward contracts Other current liabilities $ 15.3 Other current liabilities $ 9.3 Total $ 15.3 $ 9.3 The Effect of Derivative Instruments on the Consolidated Statements of Operations Derivatives in Fair Value Hedging Relationships Location of (Loss) or Gain Recognized in Earnings on Derivatives Amount of (Loss) or Gain Recognized in Earnings on Derivatives Year Ended December 31, (In millions) 2016 2015 2014 Interest rate swaps Interest expense $ (10.0 ) $ 5.9 $ 35.6 Total $ (10.0 ) $ 5.9 $ 35.6 Location of Gain or (Loss) Recognized in Earnings on Hedged Items Amount of Gain or (Loss) Recognized in Earnings on Hedging Items Year Ended December 31, (In millions) 2016 2015 2014 2023 Senior Notes (3.125% coupon) Interest expense $ 10.0 $ (5.9 ) $ (45.7 ) 2016 Senior Notes (1.800% coupon) Interest expense — — (0.9 ) 2018 Senior Notes (6.000% coupon) Other expense, net — — 15.0 2018 Senior Notes (6.000% coupon) Interest expense — — 4.6 Total $ 10.0 $ (5.9 ) $ (27.0 ) The Effect of Derivative Instruments on the Consolidated Statements of Comprehensive Earnings Derivatives in Net Investment Hedging Relationships Amount of Loss Recognized in AOCE (Net of Tax) on Derivatives (Effective Portion) Year Ended December 31, (In millions) 2016 2015 2014 Foreign currency borrowings and forward contracts $ (1.4 ) $ — $ — Total $ (1.4 ) $ — $ — The Effect of Derivative Instruments on the Consolidated Statements of Comprehensive Earnings Derivatives in Cash Flow Hedging Relationships Amount of (Loss) or Gain Recognized in AOCE (Net of Tax) on Derivatives (Effective Portion) Year Ended December 31, (In millions) 2016 2015 2014 Foreign currency forward contracts $ (27.5 ) $ (44.5 ) $ (26.8 ) Interest rate swaps (38.7 ) 13.5 (135.1 ) Total $ (66.2 ) $ (31.0 ) $ (161.9 ) The Effect of Derivative Instruments on the Consolidated Statements of Operations Derivatives in Cash Flow Hedging Relationships Location of Loss Reclassified from AOCE into Earnings (Effective Portion) Amount of Loss Reclassified from AOCE into Earnings (Effective Portion) Year Ended December 31, (In millions) 2016 2015 2014 Foreign currency forward contracts Net sales $ (44.3 ) $ (40.3 ) $ (47.9 ) Interest rate swaps Interest expense (8.7 ) (0.8 ) (0.6 ) Total $ (53.0 ) $ (41.1 ) $ (48.5 ) Location of Gain Excluded from the Assessment of Hedge Effectiveness Amount of Gain Excluded from the Assessment of Hedge Effectiveness Year Ended December 31, (In millions) 2016 2015 2014 Foreign currency forward contracts Other expense, net $ 33.5 $ 45.1 $ 82.3 Total $ 33.5 $ 45.1 $ 82.3 At December 31, 2016 , the Company expects that approximately $27.8 million of pre-tax net losses on cash flow hedges will be reclassified from AOCE into earnings during the next twelve months . The Effect of Derivative Instruments on the Consolidated Statements of Operations Derivatives Not Designated as Hedging Instruments Location of (Loss) or Gain Recognized in Earnings on Derivatives Amount of (Loss) or Gain Recognized in Earnings on Derivatives Year Ended December 31, (In millions) 2016 2015 2014 Foreign currency option and forward contracts Other expense, net $ (104.5 ) $ 41.7 $ (78.3 ) Interest rate swaps Other expense, net — (71.2 ) — Cash conversion feature of Cash Convertible Notes Other expense, net — 1,853.5 (550.2 ) Purchased cash convertible note hedge Other expense, net — (1,853.5 ) 550.2 Total $ (104.5 ) $ (29.5 ) $ (78.3 ) Fair Value Measurement 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market-based inputs other than quoted prices in active markets f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 Financial assets and liabilities carried at fair value are classified in the tables below in one of the three categories described above: December 31, 2016 (In millions) Level 1 Level 2 Level 3 Total Recurring fair value measurements Financial Assets Cash equivalents: Money market funds $ 433.7 $ — $ — $ 433.7 Total cash equivalents 433.7 — — 433.7 Trading securities: Equity securities — exchange traded funds 29.6 — — 29.6 Total trading securities 29.6 — — 29.6 Available-for-sale fixed income investments: Corporate bonds — 17.5 — 17.5 U.S. Treasuries — 6.0 — 6.0 Agency mortgage-backed securities — 4.0 — 4.0 Asset backed securities — 1.6 — 1.6 Other — 2.3 — 2.3 Total available-for-sale fixed income investments — 31.4 — 31.4 Available-for-sale equity securities: Marketable securities 52.3 — — 52.3 Total available-for-sale equity securities 52.3 — — 52.3 Foreign exchange derivative assets — 35.9 — 35.9 Interest rate swap derivative assets — 26.2 — 26.2 Total assets at recurring fair value measurement $ 515.6 $ 93.5 $ — $ 609.1 Financial Liabilities Foreign exchange derivative liabilities $ — $ 15.3 $ — $ 15.3 Contingent consideration — — 564.6 564.6 Total liabilities at recurring fair value measurement $ — $ 15.3 $ 564.6 $ 579.9 December 31, 2015 (In millions) Level 1 Level 2 Level 3 Total Recurring fair value measurements Financial Assets Cash equivalents: Money market funds $ 923.3 $ — $ — $ 923.3 Total cash equivalents 923.3 — — 923.3 Trading securities: Equity securities — exchange traded funds 22.8 — — 22.8 Total trading securities 22.8 — — 22.8 Available-for-sale fixed income investments: Corporate bonds — 15.7 — 15.7 U.S. Treasuries — 4.7 — 4.7 Agency mortgage-backed securities — 3.9 — 3.9 Asset backed securities — 2.3 — 2.3 Other — 1.4 — 1.4 Total available-for-sale fixed income investments — 28.0 — 28.0 Available-for-sale equity securities: Marketable securities 26.0 — — 26.0 Total available-for-sale equity securities 26.0 — — 26.0 Foreign exchange derivative assets — 28.4 — 28.4 Interest rate swap derivative assets — 36.3 — 36.3 Total assets at recurring fair value measurement $ 972.1 $ 92.7 $ — $ 1,064.8 Financial Liabilities Foreign exchange derivative liabilities $ — $ 9.3 $ — $ 9.3 Interest rate swap derivative liabilities — 10.5 — 10.5 Contingent consideration — — 526.4 526.4 Total liabilities at recurring fair value measurement $ — $ 19.8 $ 526.4 $ 546.2 For financial assets and liabilities that utilize Level 2 inputs, the Company utilizes both direct and indirect observable price quotes, including the LIBOR yield curve, foreign exchange forward prices, and bank price quotes. For the years ended December 31, 2016 and 2015 , there were no transfers between Level 1 and 2 of the fair value hierarchy. Below is a summary of valuation techniques for Level 1 and Level 2 financial assets and liabilities: • Cash equivalents — valued at observable net asset value prices. • Trading securities — valued at the active quoted market price from broker or dealer quotations or transparent pricing sources at the reporting date. • Available-for-sale fixed income investments — valued at the quoted market price from broker or dealer quotations or transparent pricing sources at the reporting date. • Available-for-sale equity securities — valued using quoted stock prices from public exchanges at the reporting date. • Interest rate swap derivative assets and liabilities — valued using the LIBOR/EURIBOR yield curves at the reporting date. Counterparties to these contracts are highly rated financial institutions. • Foreign exchange derivative assets and liabilities — valued using quoted forward foreign exchange prices and spot rates at the reporting date. Counterparties to these contracts are highly rated financial institutions. Contingent Consideration The fair value measurement of contingent consideration is determined using Level 3 inputs. The Company’s contingent consideration represents a component of the total purchase consideration for the acquisitions of the respiratory delivery platform, Agila , Jai Pharma Limited , the Topicals Business and certain other acquisitions. The measurement is calculated using unobservable inputs based on the Company’s own assumptions. For the respiratory delivery platform, Jai Pharma Limited, the Topicals Business and certain other acquisitions, significant unobservable inputs in the valuation include the probability and timing of future development and commercial milestones and future profit sharing payments. When valuing the contingent consideration related to the respiratory delivery platform and Jai Pharma Limited, the value of the obligations are derived from a probability assessment based on expectations of when certain milestones or profit sharing payments occur which are discounted using a market rate of return. At December 31, 2016 and 2015 , discount rates ranging from 0.9% to 9.8% were utilized in such valuations. Significant changes in unobservable inputs could result in material changes to the contingent consideration liability. In conjunction with the acquisition of Agila on December 4, 2013 , the Company recorded estimated contingent consideration totaling $250 million as part of the purchase price. During the third quarter of 2014, the Company entered into an agreement with Strides Arcolab Limited (“Strides Arcolab”) to settle a portion of the contingent consideration for $150 million , for which the Company accrued $230 million at the acquisition date. As a result of this agreement, the Company recognized a gain of $80 million during the year ended December 31, 2014, which is included in litigation settlements and other contingencies, net in the Consolidated Statements of Operations . On November 1, 2016, the Company and Strides Arcolab agreed on a settlement of substantially all outstanding regulatory, warranty and indemnity claims (the “Strides Settlement”) related to the acquisition of Agila. As a result of the settlement, the Company received approximately $80 million of cash in the fourth quarter of 2016, which was previously classified as restricted cash. Approximately $110 million will be paid to either settle these pre-acquisition claims or be remitted to Strides. As such, in addition to the $20 million of contingent consideration recorded upon acquisition, the Company recorded expense of approximately $90 million , of which $74.8 million represented additional contingent consideration, which is included in litigation settlements and other contingencies, net in the Consolidated Statements of Operations for the year ended December 31, 2016. A rollforward of the activity in the Company’s fair value of contingent consideration from December 31, 2014 to December 31, 2016 is as follows: (In millions) Current Portion (1) Long-Term Portion (2) Total Contingent Consideration Balance at December 31, 2014 $ 20.0 $ 450.0 $ 470.0 Acquisitions — 18.0 18.0 Reclassifications 15.0 (15.0 ) — Accretion — 38.4 38.4 Balance at December 31, 2015 $ 35.0 $ 491.4 $ 526.4 Acquisitions 21.6 1.2 22.8 Payments (44.4 ) (0.5 ) (44.9 ) Reclassifications 169.8 (169.8 ) — Accretion 0.1 41.7 41.8 Fair value loss (gain) (3) 74.8 (55.9 ) 18.9 Foreign currency translation — (0.4 ) (0.4 ) Balance at December 31, 2016 $ 256.9 $ 307.7 $ 564.6 ____________ (1) Included in other current liabilities on the Consolidated Balance Sheets. (2) Included in other long-term obligations on the Consolidated Balance Sheets. (3) Included in litigation settlements and other contingencies, net in the Consolidated Statements of Operations. 2015 Changes to Contingent Consideration: Total contingent consideration increased $18.0 million in 2015 due to the acquisition of Jai Pharma Limited. During the year ended December 31, 2015, the Company reclassified $15.0 million of contingent consideration from other long-term obligations to other current liabilities representing milestone payments related to the respiratory delivery platform that were paid in 2016. 2016 Changes to Contingent Consideration: During 2016, the Company recorded a fair value loss resulting in an additional $74.8 million of contingent consideration related to the Strides Settlement, of which approximately $28.3 million was paid in the fourth quarter of 2016. In addition, the Company recorded a fair value loss of $12.6 million related to the Jai Pharma Limited acquisition. Offsetting these items was a fair value gain of approximately $68.5 million related to the respiratory delivery platform contingent consideration. As part of the acquisition of the Topicals Business, the Company recorded contingent consideration of $16 million at the acquisition date. Additionally, the Company reclassified $169.8 million of contingent consideration from other long-term obligations to other current liabilities representing milestone and profit sharing payments related to the respiratory delivery platform, milestone payments related to Jai Pharma Limited and payments related to the Strides Settlement which are expected to be paid in 2017. The Company expects to incur approximately $30 million to $35 million of non-cash accretion expense related to the increase in the net present value of the contingent consideration liability in 2017. Although the Company has not elected the fair value option for financial assets and liabilities, any future transacted financial asset or liability will be evaluated for the fair value election. Available-for-Sale Securities The amortized cost and estimated fair value of available-for-sale securities, included in prepaid expenses and other current assets, were as follows: (In millions) Cost Gross Gross Fair December 31, 2016 Debt securities $ 31.4 $ — $ — $ 31.4 Equity securities 28.0 24.6 (0.3 ) 52.3 $ 59.4 $ 24.6 $ (0.3 ) $ 83.7 December 31, 2015 Debt securities $ 28.3 $ — $ (0.3 ) $ 28.0 Equity securities 27.3 — (1.3 ) 26.0 $ 55.6 $ — $ (1.6 ) $ 54.0 Maturities of available-for-sale debt securities at fair value as of December 31, 2016 , were as follows: (In millions) Mature within one year $ 1.8 Mature in one to five years 16.1 Mature in five years and later 13.5 $ 31.4</t>
  </si>
  <si>
    <t>Debt</t>
  </si>
  <si>
    <t>Debt Disclosure [Abstract]</t>
  </si>
  <si>
    <t>Debt A summary of long-term debt is as follows: (In millions) Coupon December 31, December 31, Current portion of long-term debt: 2016 Senior Notes (a) * 1.800 % $ — $ 500.1 2016 Senior Notes (b) * 1.350 % — 499.9 Meda Bank Loans (c) 219.6 — Other 3.7 1.6 Deferred financing fees — (2.9 ) Current portion of long-term debt $ 223.3 $ 998.7 Non-current portion of long-term debt: 2016 Term Loans (d) ** $ 1,600.0 $ — 2015 Term Loans (e) * — 1,600.0 2014 Term Loan (f) * — 800.0 Meda Medium Term Notes (g) 146.4 — 2018 Euro Senior Notes (h) ** 526.0 — 2018 Senior Notes (i) * 2.600 % 649.6 649.3 2018 Senior Notes (i) ** 3.000 % 499.6 499.4 2019 Senior Notes (j) ** 2.500 % 999.1 — 2019 Senior Notes (k) * 2.550 % 499.5 499.2 2020 Euro Senior Notes (l) ** 1.250 % 785.7 — 2020 Senior Notes (m) ** 3.750 % 499.9 499.8 2021 Senior Notes (n) ** 3.150 % 2,247.7 — 2023 Senior Notes (k) * 3.125 % 775.3 785.2 2023 Senior Notes (o) * 4.200 % 498.6 498.4 2024 Euro Senior Notes (p)** 2.250 % 1,049.2 — 2026 Senior Notes (q) ** 3.950 % 2,233.5 — 2028 Euro Senior Notes (r) ** 3.125 % 781.1 — 2043 Senior Notes (s) * 5.400 % 497.0 497.0 2046 Senior Notes (t) ** 5.250 % 999.8 — Other 7.1 2.7 Deferred financing fees (92.2 ) (35.4 ) Total long-term debt $ 15,202.9 $ 6,295.6 ____________ (a) Instrument matured on June 24, 2016 , and the Company paid the principal amount of $500.0 million and final interest payment of $4.5 million upon maturity. (b) Instrument matured on November 29, 2016, and the Company paid the principal amount of $500.0 million and final interest payment of $3.4 million upon maturity. (c) Represents a bank loan of 2.0kr billion with AB Svensk Exportkredit (publ), as lender (“Svensk Exportkredit”), which matures in October 2017, and accordingly is included in current portion of long-term debt and other long-term obligations in the Consolidated Balance Sheets at December 31, 2016 . (d) The 2016 Term Loans mature on November 22, 2019. (e) The 2015 Term Loans were terminated and repaid in the fourth quarter of 2016 in conjunction with the effectiveness of the 2016 Term Loans. (f) The 2014 Term Loan was terminated and repaid in the fourth quarter of 2016 in conjunction with the effectiveness of the 2016 Term Loans. (g) Swedish medium term notes (“MTN”) program with an upper limit of 7kr billion . Of the total amount outstanding of 1.33kr billion , 583kr million matures on April 5, 2018 and 750kr million matures on May 21, 2019. (h) Instrument bears interest at a rate of three-month EURIBOR plus 0.870% per annum, reset quarterly. (i) Instrument is callable by the Company at any time at the greater of 100% of the principal amount and the sum of the present values of the remaining scheduled payments of principal and interest discounted at the U.S. Treasury rate plus 0.30% plus, in each case, accrued and unpaid interest. (j) Instrument is callable by the Company at any time at the greater of 100% of the principal amount and the sum of the present values of the remaining scheduled payments of principal and interest discounted at the U.S. Treasury rate plus 0.25% plus, in each case, accrued and unpaid interest. (k) Instrument is callable by the Company at any time at the greater of 100% of the principal amount and the sum of the present values of the remaining scheduled payments of principal and interest discounted at the U.S. Treasury rate plus 0.20% plus, in each case, accrued and unpaid interest. (l) Instrument is callable by the Company at any time prior to the date that is one month prior to the instrument’s maturity date at the greater of 100% of the principal amount and the sum of the present values of the remaining scheduled payments of principal and interest discounted to the redemption date on an annual basis, at a rate equal to the applicable Bund Rate (as defined in the Euro Notes Indenture (as defined herein)), plus 0.30% plus, in each case, accrued and unpaid interest. On or after such date, the instrument is callable by the Company at 100% of the principal amount plus accrued and unpaid interest. (m) Instrument is callable by the Company at any time prior to the date that is one month prior to the instrument’s maturity date at the greater of 100% of the principal amount and the sum of the present values of the remaining scheduled payments of principal and interest discounted at the U.S. Treasury rate plus 0.35% plus, in each case, accrued and unpaid interest. On or after such date, the instrument is callable by the Company at 100% of the principal amount plus accrued and unpaid interest. (n) Instrument is callable by the Company at any time prior to the date that is one month prior to the instrument’s maturity date at the greater of 100% of the principal amount and the sum of the present values of the remaining scheduled payments of principal and interest discounted at the U.S. Treasury rate plus 0.30% plus, in each case, accrued and unpaid interest. On or after such date, the instrument is callable by the Company at 100% of the principal amount plus accrued and unpaid interest. (o) Instrument is callable by the Company at any time prior to August 29, 2023 at the greater of 100% of the principal amount and the sum of the present values of the remaining scheduled payments of principal and interest discounted at the U.S. Treasury rate plus 0.25% plus, in each case, accrued and unpaid interest. On or after such date, the instrument is callable by the Company at 100% of the principal amount plus accrued and unpaid interest. (p) Instrument is callable by the Company at any time prior to the date that is two months prior to the instrument’s maturity date at the greater of 100% of the principal amount and the sum of the present values of the remaining scheduled payments of principal and interest discounted to the redemption date on an annual basis, at a rate equal to the applicable Bund Rate (as defined in the Euro Notes Indenture), plus 0.35% plus, in each case, accrued and unpaid interest. On or after such date, the instrument is callable by the Company at 100% of the principal amount plus accrued and unpaid interest. (q) Instrument is callable by the Company at any time prior to the date that is three months prior to the instrument’s maturity date at the greater of 100% of the principal amount and the sum of the present values of the remaining scheduled payments of principal and interest discounted at the U.S. Treasury rate plus 0.35% plus, in each case, accrued and unpaid interest. On or after such date, the instrument is callable by the Company at 100% of the principal amount plus accrued and unpaid interest. (r) Instrument is callable by the Company at any time prior to the date that is three months prior to the instrument’s maturity date at the greater of 100% of the principal amount and the sum of the present values of the remaining scheduled payments of principal and interest discounted to the redemption date on an annual basis, at a rate equal to the applicable Bund Rate (as defined in the Euro Notes Indenture), plus 0.45% plus, in each case, accrued and unpaid interest. On or after such date, the instrument is callable by the Company at 100% of the principal amount plus accrued and unpaid interest. (s) Instrument is callable by the Company at any time prior to May 29, 2043 at the greater of 100% of the principal amount and the sum of the present values of the remaining scheduled payments of principal and interest discounted at the U.S. Treasury rate plus 0.25% plus, in each case, accrued and unpaid interest. On or after such date, the instrument is callable by the Company at 100% of the principal amount plus accrued and unpaid interest. (t) Instrument is callable by the Company at any time prior to the date that is six months prior to the instrument’s maturity date at the greater of 100% of the principal amount and the sum of the present values of the remaining scheduled payments of principal and interest discounted at the U.S. Treasury rate plus 0.40% plus, in each case, accrued and unpaid interest. On or after such date, the instrument is callable by the Company at 100% of the principal amount plus accrued and unpaid interest. * Instrument was issued by Mylan Inc. ** Instrument was issued by Mylan N.V. Short-Term Borrowings The Company’s subsidiaries in India have working capital facilities with several banks. At December 31, 2016 , the working capital facilities had a weighted average interest rate of 8.0% on borrowings of approximately $46.4 million outstanding under such facilities. At December 31, 2015 , the Company had no amounts outstanding under such facilities. Receivables Facility Mylan Pharmaceuticals Inc. (“ MPI ”), a wholly owned subsidiary of the Company, has a $400 million accounts receivable securitization facility (“Receivables Facility”), which will expire in January 2018. Although from time-to-time, the available amount of the Receivables Facility may be less than $400 million based on accounts receivable concentration limits and other eligibility requirements. In January 2015, the Receivables Facility was amended and restated, and its maturity was extended through January 2018. Under the terms of the Receivables Facility, our subsidiary, MPI , sells certain accounts receivable to Mylan Securitization LLC (“Mylan Securitization”), a wholly owned special purpose entity which in turn sells a percentage ownership interest in the receivables to financial institutions and commercial paper conduits sponsored by financial institutions. MPI is the servicer of the receivables under the Receivables Facility. Purchases under the Receivables Facility will be repaid as accounts receivable are collected, with new purchases being advanced as new accounts receivable are originated by MPI . Mylan Securitization’s assets have been pledged to the agent in support of its obligations under the Receivables Facility. Any amounts outstanding under the facility will be recorded as a secured loan and the receivables underlying any borrowings will continue to be included in accounts receivable, net, in the Consolidated Balance Sheets of the Company. The Receivables Facility contains requirements relating to the performance of the accounts receivable and covenants related to the Company. If we do not comply with the covenants under the Receivables Facility, our ability to use the Receivables Facility may be suspended and repayment of any outstanding balances under the Receivables Facility may be required. As of December 31, 2016 and 2015, the Company had $1.13 billion and $914.2 million , respectively, of accounts receivable balances sold to Mylan Securitization and no short-term borrowings included in the Consolidated Balance Sheets . During the year ended December 31, 2015 , the Company paid approximately $1.5 million in upfront fees and other fees which were recorded as deferred financing costs in the Consolidated Balance Sheets . 2016 Activity 2016 Senior Revolving Credit Agreement On November 22, 2016, the Company entered into a revolving credit agreement (the “2016 Senior Revolving Credit Agreement”) among the Company, as borrower, Mylan Inc., as a guarantor (the “Guarantor”), certain lenders and issuing banks and Bank of America, N.A., as the administrative agent (in such capacity, the “Revolving Administrative Agent”). The 2016 Senior Revolving Credit Agreement contains a revolving credit facility (the “ 2016 Senior Revolving Facility ”) under which the Company may obtain extensions of credit in an aggregate principal amount not to exceed $2.0 billion , subject to the satisfaction of customary conditions, in U.S. Dollars or alternative currencies including Euro, Sterling, Yen and any other currency that is approved by the Revolving Administrative Agent and each lender under the 2016 Senior Revolving Facility . The 2016 Senior Revolving Facility includes a $200 million subfacility for the issuance of letters of credit and a $175 million sublimit for swingline borrowings. The swingline borrowings will be made available in U.S. Dollars only. The Company may seek additional commitments under the 2016 Senior Revolving Facility from lenders or other financial institutions designated by the Company up to an aggregate amount such that the Company would be in compliance with the financial covenant described below, after giving effect to such increase in the commitments and the application of proceeds therefrom. In determining pro forma compliance with the financial covenant described below, any indebtedness that is proposed to be incurred will be added to the Company’s consolidated total indebtedness, and if such indebtedness is incurred in connection with an acquisition, the consolidated EBITDA of the acquired business for the trailing four quarters will be added to (or, if negative, subtracted from) the Company’s consolidated EBITDA for the same period. Proceeds from the 2016 Senior Revolving Facility will be used for working capital, capital expenditures and other lawful corporate purposes, including, without limitation, to repay outstanding obligations of the Company and its subsidiaries. The effectiveness of the 2016 Senior Revolving Credit Agreement was concurrent with, and contingent upon, the termination of the Revolving Credit Agreement, dated as of December 19, 2014 (as amended, restated, supplemented or otherwise modified from time to time, the “ 2014 Revolving Credit Agreement ”), among the Company, as guarantor, Mylan Inc., as borrower, the lenders and issuing banks from time to time party thereto and Bank of America, N.A., as administrative agent. The 2016 Senior Revolving Facility is guaranteed by (1) the Guarantor; provided that if the Guarantor is no longer a borrower in respect of third party indebtedness in excess of $500 million , the Guarantor shall be released from such guarantee at the option of the Company or the Guarantor and (2) each subsidiary of the Company that guarantees (or is otherwise a co-obligor of) third party indebtedness in excess of $500 million of the Company, or if the Guarantor is at such time a guarantor of the 2016 Senior Revolving Facility , indebtedness in excess of $500 million of the Guarantor. As of December 31, 2016, no subsidiary of the Company (other than the Guarantor) is required to provide a guarantee of the 2016 Senior Revolving Facility , but will automatically do so upon the occurrence of the above. The 2016 Senior Revolving Facility is unsecured. Borrowings under the 2016 Senior Revolving Facility will bear interest at LIBOR (determined in accordance with the 2016 Senior Revolving Credit Agreement) plus 1.200% per annum, if the Company chooses to make LIBOR borrowings, or at a base rate (determined in accordance with the 2016 Senior Revolving Credit Agreement) plus 0.200% per annum. The 2016 Senior Revolving Facility has a facility fee, which currently accrues at 0.175% on the daily amount of the aggregate revolving commitments of the lenders. The applicable margins over LIBOR and the base rate for the revolver can fluctuate based on the long term unsecured senior, non-credit enhanced debt rating of the Company by S&amp;P Global Ratings, Moody’s Investors Service, Inc. and Fitch Ratings, Inc. The 2016 Senior Revolving Credit Agreement contains customary affirmative covenants for facilities of this type, including, among others, covenants pertaining to the delivery of financial statements, notices of default and certain other material events, maintenance of corporate existence and rights, business, property and insurance and compliance with laws, as well as customary negative covenants for facilities of this type, including, among others, limitations on the incurrence of subsidiary indebtedness, liens, mergers and certain other fundamental changes, investments and loans, acquisitions, transactions with affiliates, payments of dividends and other restricted payments and changes in the Company’s line of business. The 2016 Senior Revolving Credit Agreement contains a financial covenant requiring maintenance of a maximum ratio of 3.75 to 1.00 for consolidated total indebtedness as of the end of any quarter to consolidated EBITDA for the trailing four quarters. Following certain qualifying acquisitions (which includes our acquisition of Meda), at the Company’s election, the maximum ratio in the financial covenant will be increased to 4.25 to 1.00 for the three full quarters following such qualifying acquisition. This financial covenant was first tested at the quarter ending December 31, 2016 , and the Company was in compliance. The 2016 Senior Revolving Credit Agreement contains default provisions customary for facilities of this type, which are subject to customary grace periods and materiality thresholds, including, among others, defaults related to payment failures, failure to comply with covenants, material misrepresentations, defaults under other material indebtedness, the occurrence of a “change in control”, bankruptcy and related events, material judgments, certain events related to pension plans and the invalidity or revocation of any loan document or any guarantee agreement of the Company or any subsidiary that becomes a guarantor as described above. If an event of default occurs under the 2016 Senior Revolving Credit Agreement, the lenders may, among other things, terminate their commitments and declare immediately payable all borrowings. Amounts drawn on the 2016 Senior Revolving Facility become due and payable on November 22, 2021 and may be voluntarily prepaid without penalty or premium, other than customary breakage costs related to prepayments of LIBOR borrowings. At December 31, 2016, the Company had no amounts outstanding on the 2016 Senior Revolving Facility . Termination of 2014 Revolving Credit Agreement In conjunction with the effectiveness of the 2016 Senior Revolving Credit Agreement in the fourth quarter of 2016, the 2014 Revolving Credit Agreement was terminated. The Company had no amounts outstanding on the 2014 Revolving Credit Agreement at the time of termination. 2016 Senior Term Credit Agreement On November 22, 2016, the Company entered into a term loan credit agreement (the “2016 Senior Term Credit Agreement”) among the Company, as borrower, the Guarantor, as a guarantor, certain lenders and Goldman Sachs Bank USA, as administrative agent (in such capacity, the “Term Administrative Agent”) pursuant to which the Company borrowed $2.0 billion in term loans denominated in U.S. Dollars (the “2016 Term Loans”). The proceeds of the 2016 Term Loans were used to repay outstanding obligations under, and thereby terminate, the facilities agreement, dated as of December 17, 2014 (as amended, restated, supplemented or otherwise modified from time to time, the “Meda Credit Agreement”), among Meda, as borrower, the lenders from time to time party thereto and Danske Bank A/S, as agent. The effectiveness of the 2016 Senior Term Credit Agreement was concurrent with, and contingent upon, the termination of (i) the 2014 Term Credit Agreement (as defined below), and (ii) the 2015 Term Credit Agreement (as defined below). The 2016 Senior Term Credit Agreement is guaranteed by (1) the Guarantor; provided that if the Guarantor is no longer a borrower in respect of third party indebtedness in excess of $500 million , the Guarantor shall be released from such guarantee at the option of the Company or the Guarantor and (2) each subsidiary of the Company that guarantees (or is otherwise a co-obligor of) third party indebtedness in excess of $500 million of the Company, or if the Guarantor is at such time a guarantor of the 2016 Term Loans, indebtedness in excess of $500 million of the Guarantor. As of December 31, 2016, no subsidiary of the Company (other than the Guarantor) is required to provide a guarantee of the 2016 Term Loans, but will automatically do so upon the occurrence of the above. The 2016 Terms Loans are unsecured. The 2016 Term Loans currently bear interest at LIBOR (determined in accordance with the 2016 Senior Term Credit Agreement) plus 1.375% per annum, if the Company chooses to make LIBOR borrowings, or at a base rate (determined in accordance with the 2016 Senior Term Credit Agreement) plus 0.375% per annum. The applicable margins over LIBOR and the base rate for the 2016 Term Loans can fluctuate based on the long term unsecured senior, non-credit enhanced debt rating of the Company by S&amp;P Global Ratings, Moody’s Investors Service, Inc. and Fitch Ratings, Inc. At December 31, 2016 , the weighted average interest rate of the 2016 Term Loans was approximately 2.124% . The 2016 Senior Term Credit Agreement contains customary affirmative covenants for facilities of this type, including, among others, covenants pertaining to the delivery of financial statements, notices of default and certain other material events, maintenance of corporate existence and rights, business, property and insurance, compliance with laws and repayment of indebtedness and termination of commitments under the Meda Credit Agreement within five business days of closing, as well as customary negative covenants for facilities of this type, including, among others, limitations on the incurrence of subsidiary indebtedness, liens, mergers and certain other fundamental changes, investments and loans, acquisitions, transactions with affiliates, payments of dividends and other restricted payments and changes in the Company’s line of business. The 2016 Senior Term Credit Agreement contains a financial covenant requiring maintenance of a maximum ratio of 3.75 to 1.00 for consolidated total indebtedness as of the end of any quarter to consolidated EBITDA for the trailing four quarters. Following certain qualifying acquisitions (which includes our acquisition of Meda), at the Company’s election, the maximum ratio in the financial covenant will be increased to 4.25 to 1.00 for the three full quarters following such qualifying acquisition. This financial covenant was first tested at the quarter ending December 31, 2016, and the Company was in compliance. The 2016 Senior Term Credit Agreement contains default provisions customary for facilities of this type, which are subject to customary grace periods and materiality thresholds, including, among others, defaults related to payment failures, failure to comply with covenants, material misrepresentations, defaults under other material indebtedness, the occurrence of a change in control, bankruptcy and related events, material judgments, certain events related to pension plans and the invalidity or revocation of any loan document or any guarantee agreement of the Company or any subsidiary that becomes a guarantor as described above. If an event of default occurs under the 2016 Senior Term Credit Agreement, the lenders may, among other things, terminate their commitments and declare immediately payable all borrowings. The 2016 Term Loans mature on November 22, 2019 and have no required amortization payments. The entire principal amount on the 2016 Term Loans will be due and payable on November 22, 2019. The 2016 Term Loans may be voluntarily prepaid without penalty or premium, other than customary breakage costs related to prepayments of LIBOR borrowings. The Company voluntarily prepaid $400 million of the aggregate principal amount of the 2016 Term Loans in the fourth quarter, and at December 31, 2016, the Company had an aggregate principal amount of $1.6 billion outstanding under the 2016 Term Loans. During the year ended December 31, 2016 , the Company incurred fees of approximately $6.4 million related to the 2016 Term Loans which were recorded as deferred financing fees in the Consolidated Balance Sheets. Termination of 2015 Term Credit Agreement On July 15, 2015 , the Company entered into a term credit agreement (as amended, restated, supplemented or otherwise modified from time to time, the “2015 Term Credit Agreement”) among the Company, as guarantor, Mylan Inc., as borrower, certain lenders and PNC Bank, National Association as the administrative agent. In conjunction with the effectiveness of the 2016 Senior Term Credit Agreement in the fourth quarter of 2016, the 2015 Term Credit Agreement was terminated and the Company repaid the $1.6 billion aggregate principal amount outstanding. Termination of 2014 Term Credit Agreement On December 19, 2014, the Company entered into a term credit agreement (as amended, restated, supplemented or otherwise modified from time to time, the “2014 Term Credit Agreement”) among the Company, as guarantor, Mylan Inc., as borrower, certain lenders and Bank of America, N.A., as the administrative agent. In conjunction with the effectiveness of the 2016 Senior Term Credit Agreement in the fourth quarter of 2016, the 2014 Term Credit Agreement was terminated and the Company repaid the $800 million aggregate principal amount outstanding. Issuance of Euro Notes On November 22, 2016, the Company completed its offering of €500 million aggregate principal amount of the Company’s Floating Rate Senior Notes due 2018 (the “Floating Rate Euro Notes”), €750 million aggregate principal amount of the Company’s 1.250% Senior Notes due 2020 (the “2020 Euro Notes”), €1.0 billion aggregate principal amount of the Company’s 2.250% Senior Notes due 2024 (the “2024 Euro Notes”) and €750 million aggregate principal amount of the Company’s 3.125% Senior Notes due 2028 (the “2028 Euro Notes,” together with the 2020 Euro Notes and the 2024 Euro Notes, the “Fixed Rate Euro Notes”), issued pursuant to the indenture dated November 22, 2016 (the “Euro Notes Indenture”), among the Company, Mylan Inc. (the “Guarantor”) and Citibank, N.A., London Branch, as trustee, paying agent, transfer agent, registrar and calculation agent. The Floating Rate Euro Notes and the Fixed Rate Euro Notes, together, are referred to as the “Euro Notes.” The Euro Notes were issued in a private offering exempt from the registration requirements of the Securities Act of 1933, as amended (the “Securities Act”), to persons outside of the United States pursuant to Regulation S under the Securities Act. The Euro Notes are the Company’s senior unsecured indebtedness and are guaranteed on a senior unsecured basis by the Guarantor. In addition, if a subsidiary of the Company becomes a guarantor or an obligor in respect of certain indebtedness, such subsidiary will guarantee the Euro Notes on the terms and subject to the conditions in the Euro Notes Indenture. The Floating Rate Euro Notes bear interest at a rate per annum, reset quarterly, equal to the sum of (i) three-month EURIBOR (as defined in the Euro Notes Indenture) plus (ii) 0.870% , as determined by the calculation agent for the Floating Rate Euro Notes pursuant to the Euro Notes Indenture; provided, however, that the minimum interest rate for the Floating Rate Euro Notes is zero . Interest on the Floating Rate Euro Notes is payable quarterly in arrears on each February 22, May 22, August 22 and November 22, commencing on February 22, 2017. The Floating Rate Euro Notes will mature on November 22, 2018. The 2020 Euro Notes bear interest at a rate of 1.250% per annum, accruing from November 22, 2016. Interest on the 2020 Notes is payable annually in arrears on November 23, commencing on November 23, 2017. The 2020 Euro Notes will mature on November 23, 2020, subject to earlier repurchase or redemption in accordance with the terms of the Euro Notes Indenture. The 2024 Euro Notes bear interest at a rate of 2.250% per annum, accruing from November 22, 2016. Interest on the 2024 Euro Notes is payable annually in arrears on November 22, commencing on November 22, 2017. The 2024 Euro Notes will mature on November 22, 2024, subject to earlier repurchase or redemption in accordance with the terms of the Euro Notes Indenture. The 2028 Euro Notes bear interest at a rate of 3.125% per annum, accruing from November 22, 2016. Interest on the 2028 Euro Notes is payable annually in arrears on November 22, commencing on November 22, 2017. The 2028 Euro Notes will mature on November 22, 2028, subject to earlier repurchase or redemption in accordance with the terms of the Euro Notes Indenture. At any time and from time to time prior to the date that is one month prior to their maturity date in the case of the 2020 Euro Notes, the date that is two months prior to their maturity date in the case of the 2024 Euro Notes and the date that is three months prior to their maturity date in the case of the 2028 Euro Notes, the Company may redeem some or all of the Fixed Rate Euro Notes of the applicable series, upon not less than 30 nor more than 60 days’ prior notice, at a price equal to the greater of (1) 100% of the aggregate principal amount of any Fixed Rate Notes being redeemed, and (2) the sum of the present values of the remaining scheduled payments of principal and interest on the Fixed Rate Euro Notes being redeemed that would be due to their maturity date, in each case, not including unpaid interest accrued to, but excluding, the redemption date, discounted to the redemption date on an annual basis (ACTUAL/ACTUAL (ICMA), as defined in the rulebook of the International Capital Market Association), at a rate equal to the applicable Bund Rate (as defined in the Euro Notes Indenture) plus 30 basis points with respect to the 2020 Euro Notes, 35 basis points with respect to the 2024 Euro Notes and 45 basis points with respect to the 2028 Euro Notes, plus, in each case, unpaid interest on the Fixed Rate Euro Notes being redeemed accrued to, but excluding, the redemption date. The Floating Rate Euro Notes cannot be redeemed at the option of the Company. If the Company experiences certain change of control events with respect to a series of Euro Notes, it must offer to purchase all Euro Notes of such series at a purchase price equal to 101% of the principal amount of such Euro Notes, plus accrued and unpaid interest, if any, to, but excluding, the date of purchase. The Euro Notes Indenture contains covenants that, among other things, restrict the Company’s ability and the ability of certain of its subsidiaries to enter into sale and leaseback transactions; create liens; and consolidate, merge or sell all or substantially all of the Company’s assets. The Euro Notes Indenture also provides for customary events of default (subject in certain cases to customary grace and cure periods), which include nonpayment, breach of covenants, payment defaults or acceleration of other indebtedness, failure to pay certain judgments and certain events of bankruptcy and insolvency. These covenants and events of default are subject to a number of important qualifications, limitations and exceptions that are described in the Euro Notes Indenture. If an event of default with respect to the Euro Notes of a series occurs under the Euro Notes Indenture, the principal amount of all of the Euro Notes of such series then outstanding, plus accrued and unpaid interest, if any, to the date of acceleration, may become immediately due and payable. The Company utilized the net proceeds from this offering to repay or otherwise refinance the Company’s or any of the Company’s subsidiaries indebtedness (the “Refinancing”), to pay fees and expenses associated with the Refinancing and for general corporate purposes. At December 31, 2016 , the outstanding balance of the Floating Rate Euro Notes, 2020 Euro Notes, 2024 Euro Notes and 2028 Euro Notes was $526.0 million , $785.7 million , $1.05 billion and $781.1 million , respectively, converted at the December 31, 2016 EUR to USD spot exchange rate. At December 31, 2016, discounts on the 2020 Euro Notes, 2024 Euro Notes and 2028 Euro Notes were approximately $3.3 million , $2.8 million and $7.9 million , respectively, converted at the December 31, 2016 EURO to USD spot exchange rate. During the year ended December 31, 2016 , the Company recorded mark-to-market gains, included in other expense, net on the Consolidated Statements of Operations, related to the Floating Rate Euro Notes, 2020 Euro Notes, 2024 Euro Notes and 2028 Euro Notes of approximately $5.3 million , $8.0 million , $10.7 million and $8.0 million , respectively. During the year ended December 31, 2016 , the Company incurred approximately $15.6 million in financing fees related to the Euro Notes, which were recorded as deferred financing fees in the Consolidated Balance Sheets . Meda Borrowings Upon settlement of the Offer on August 5, 2016, Meda became a controlled subsidiary of Mylan. Meda is party to certain debt obligations, all of which remained outstanding following the settlement of the Offer. In conjunction with the effectiveness of the 2016 Term Loans, the Meda Credit Agreement was te</t>
  </si>
  <si>
    <t>Comprehensive Earnings</t>
  </si>
  <si>
    <t>Equity [Abstract]</t>
  </si>
  <si>
    <t>Comprehensive Earnings Accumulated other comprehensive loss , as reflected on the Consolidated Balance Sheets , is comprised of the following: (In millions) December 31, 2016 December 31, 2015 Accumulated other comprehensive loss: Net unrealized gain (loss) on marketable securities, net of tax $ 14.5 $ (1.0 ) Net unrecognized losses and prior service cost related to defined benefit plans, net of tax (0.5 ) (14.9 ) Net unrecognized losses on derivatives in cash flow hedging relationships, net of tax (38.6 ) (18.1 ) Net unrecognized losses on derivatives in net investment hedging relationships, net of tax (1.4 ) — Foreign currency translation adjustment (2,237.7 ) (1,730.3 ) $ (2,263.7 ) $ (1,764.3 ) Components of accumulated other comprehensive (loss) earnings, before tax, consist of the following: Year Ended December 31, 2016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5, net of tax $ (18.1 ) $ — $ (1.0 ) $ (14.9 ) $ (1,730.3 ) $ (1,764.3 ) Other comprehensive (loss) earnings before reclassifications, before tax (84.2 ) (1.8 ) 24.6 20.0 (507.4 ) (548.8 ) Amounts reclassified from accumulated other comprehensive (loss) earnings, before tax: Loss on foreign exchange forward contracts classified as cash flow hedges, included in net sales 44.3 44.3 44.3 Loss on interest rate swaps classified as cash flow hedges, included in interest expense 8.7 8.7 8.7 Amortization of prior service costs included in SG&amp;A 0.3 0.3 Amortization of actuarial loss included in SG&amp;A 1.1 1.1 Net other comprehensive (loss) earnings, before tax (31.2 ) (1.8 ) 24.6 21.4 (507.4 ) (494.4 ) Income tax (benefit) provision (10.7 ) (0.4 ) 9.1 7.0 — 5.0 Balance at December 31, 2016, net of tax $ (38.6 ) $ (1.4 ) $ 14.5 $ (0.5 ) $ (2,237.7 ) $ (2,263.7 ) Year Ended December 31, 2015 Gains and Losses on Derivatives in Cash Flow Hedging Relationships Gains and Losses on Marketable Securities Defined Pension Plan Items Foreign Currency Translation Adjustment Totals (In millions) Foreign Currency Forward Contracts Interest Rate Swaps Total Balance at December 31, 2014, net of tax $ (28.4 ) $ 0.3 $ (19.5 ) $ (939.4 ) $ (987.0 ) Other comprehensive earnings (loss) before reclassifications, before tax 129.0 (2.0 ) 0.6 (790.9 ) (663.3 ) Amounts reclassified from accumulated other comprehensive (loss) earnings, before tax: Loss on foreign exchange forward contracts classified as cash flow hedges, included in net sales (40.3 ) (40.3 ) (40.3 ) Loss on interest rate swaps classified as cash flow hedges, included in interest expense (0.8 ) (0.8 ) (0.8 ) Loss on interest rate swaps classified as cash flow hedges, included in other expense, net (71.2 ) (71.2 ) (71.2 ) Amortization of prior service costs included in SG&amp;A 0.3 0.3 Amortization of actuarial gain included in SG&amp;A 2.2 2.2 Net other comprehensive earnings (loss), before tax 16.7 (2.0 ) 3.1 (790.9 ) (773.1 ) Income tax provision (benefit) 6.4 (0.7 ) (1.5 ) — 4.2 Balance at December 31, 2015, net of tax $ (18.1 ) $ (1.0 ) $ (14.9 ) $ (1,730.3 ) $ (1,764.3 ) Year Ended December 31, 2014 Gains and Losses on Derivatives in Cash Flow Hedging Relationships Gains and Losses on Marketable Securities Defined Pension Plan Items Foreign Currency Translation Adjustment Totals (In millions) Foreign Currency Forward Contracts Interest Rate Swaps Total Balance at December 31, 2013, net of tax $ 84.8 $ 0.3 $ (8.7 ) $ (316.5 ) $ (240.1 ) Other comprehensive loss before reclassifications, before tax (231.1 ) — (12.8 ) (622.9 ) (866.8 ) Amounts reclassified from accumulated other comprehensive loss, before tax: Loss on foreign exchange forward contracts classified as cash flow hedges, included in net sales (47.9 ) (47.9 ) (47.9 ) Loss on interest rate swaps classified as cash flow hedges, included in interest expense (0.6 ) (0.6 ) (0.6 ) Amortization of prior service costs included in SG&amp;A (0.3 ) (0.3 ) Amortization of actuarial gain included in SG&amp;A (0.7 ) (0.7 ) Amounts reclassified from accumulated other comprehensive loss, before tax (48.5 ) — (1.0 ) — (49.5 ) Net other comprehensive loss, before tax (182.6 ) — (11.8 ) (622.9 ) (817.3 ) Income tax benefit (69.4 ) — (1.0 ) — (70.4 ) Balance at December 31, 2014, net of tax $ (28.4 ) $ 0.3 $ (19.5 ) $ (939.4 ) $ (987.0 )</t>
  </si>
  <si>
    <t>Income Taxes</t>
  </si>
  <si>
    <t>Income Tax Disclosure [Abstract]</t>
  </si>
  <si>
    <t>Income Taxes Income tax provision consisted of the following components: Year Ended December 31, (In millions) 2016 2015 2014 U.S. Federal: Current $ 86.8 $ 13.7 $ 218.1 Deferred (303.8 ) (35.8 ) (147.5 ) (217.0 ) (22.1 ) 70.6 U.S. State: Current 13.8 8.1 33.8 Deferred (14.8 ) (11.9 ) (1.6 ) (1.0 ) (3.8 ) 32.2 Non-U.S.: Current 150.6 161.8 104.6 Deferred (290.9 ) (68.2 ) (166.0 ) (140.3 ) 93.6 (61.4 ) Income tax provision $ (358.3 ) $ 67.7 $ 41.4 Earnings before income taxes and noncontrolling interest: United Kingdom $ (129.4 ) $ (189.6 ) $ 14.2 United States (187.4 ) 474.4 679.2 Foreign - Other 438.5 630.6 281.1 Total earnings before income taxes and noncontrolling interest $ 121.7 $ 915.4 $ 974.5 For all periods presented, the allocation of earnings before income taxes and noncontrolling interest between U.S. and non-U.S. operations includes intercompany interest allocations between certain domestic and foreign subsidiaries. These amounts are eliminated on a consolidated basis. Temporary differences and carryforwards that result in deferred tax assets and liabilities were as follows: (In millions) December 31, 2016 December 31, 2015 Deferred tax assets: Employee benefits $ 265.2 $ 202.4 Litigation reserves 239.9 20.7 Accounts receivable allowances 396.0 224.9 Tax credit and loss carryforwards 634.0 463.7 Intangible assets 96.7 65.3 Other 283.5 168.7 1,915.3 1,145.7 Less: Valuation allowance (460.7 ) (355.7 ) Total deferred tax assets 1,454.6 790.0 Deferred tax liabilities: Plant and equipment 183.9 184.4 Intangible assets and goodwill 2,601.6 827.0 Other 42.3 39.1 Total deferred tax liabilities 2,827.8 1,050.5 Deferred tax liabilities, net $ (1,373.2 ) $ (260.5 ) For those foreign subsidiaries whose investments are permanent in duration, income and foreign withholding taxes have not been provided on the amount by which the investment in those subsidiaries, as recorded for financial reporting, exceeds the tax basis. This amount may become taxable upon a repatriation of assets from the subsidiary or a sale or liquidation of the subsidiary. The amount of such temporary differences is approximately $1.8 billion at December 31, 2016 . Determination of the amount of any unrecognized deferred income tax liability on this temporary difference is not practicable as such determination involves material uncertainties about the potential extent and timing of any distributions, the availability and complexity of calculating foreign tax credits, and the potential indirect tax consequences of such distributions, including withholding taxes. No deferred taxes have been recorded on the instances whereby the Company’s investment in foreign subsidiaries is currently greater for tax purposes than for U.S. GAAP purposes, as management has no current plans that would cause that temporary difference to reverse in the foreseeable future. Prior to the EPD Transaction, the statutory income tax rate applicable to Mylan Inc. in the U.S. was 35% . Since the EPD Transaction the statutory income tax rate applicable to Mylan N.V. in the United Kingdom (the “U.K.”) has been 20% for the years ending December 31, 2016 and 2015 . A reconciliation of the statutory tax rate to the effective tax rate is as follows: Year Ended December 31, 2016 2015 2014 Statutory tax rate 20.0 % 20.0 % 35.0 % United States Operations Clean energy and research credits (85.9 )% (13.0 )% (9.6 )% U.S. rate differential (36.9 )% 4.6 % — % Other U.S. items 3.5 % — % (2.2 )% Foreign tax credits, net — % — % (0.6 )% State income taxes and credits (3.7 )% — % 2.2 % Other Foreign Operations Luxembourg (54.1 )% 1.7 % 11.6 % Luxembourg — U.S. Branch (28.8 )% (11.2 )% — % Gibraltar (49.2 )% (4.9 )% (21.3 )% India (13.0 )% (0.6 )% (0.1 )% Ireland (7.3 )% (1.9 )% (1.3 )% Other (5.2 )% 1.7 % (0.8 )% Uncertain tax positions 0.8 % (0.3 )% 1.6 % Valuation allowance 79.9 % 6.5 % 0.9 % Merger of foreign subsidiaries (123.5 )% — % (15.2 )% Other foreign items 9.0 % 4.8 % 4.0 % Effective tax rate (294.4 )% 7.4 % 4.2 % The Company’s jurisdictional location of earnings is a component of the effective tax rate each year, and the rate impact of this component is also influenced by the level of such earnings as compared to the Company’s total earnings. The jurisdictional mix of earnings can vary as a result of operating fluctuations in the normal course of business and as a result of the extent and location of other income and expense items, such as internal restructurings, and gains and losses on strategic business decisions. During 2016, the Company merged its wholly owned subsidiary, Jai Pharma Limited, into Mylan Laboratories Limited. The merger resulted in the recognition of a deferred tax asset of approximately $150 million for the tax deductible goodwill in excess of the book goodwill with a corresponding benefit to income tax provision for the year ended December 31, 2016. During 2014, the Company merged its wholly owned subsidiaries, Agila Specialties Private Limited and Onco Therapies Limited, into Mylan Laboratories Limited . The merger resulted in the recognition of a deferred tax asset of approximately $156.0 million for the tax deductible goodwill in excess of the book goodwill with a corresponding benefit to income tax provision for the year ended December 31, 2014. Valuation Allowance A valuation allowance is provided when it is more likely than not that some portion or all of the deferred tax assets will not be realized. At December 31, 2016 , a valuation allowance has been applied to certain foreign and state deferred tax assets in the amount of $460.7 million . The valuation allowance increased by $156.2 million during 2016 . Net Operating Losses As of December 31, 2016 , the Company has U.S. federal net operating loss carryforwards of $28 million , and U.S. state income tax loss carryforwards of approximately $2.5 billion . The Company also has non-U.S. net operating loss carryforwards of approximately $1.5 billion , of which $916 million can be carried forward indefinitely, with the remaining $633 million expiring in years 2016 through 2036. Most of the net operating losses have a full valuation allowance. The Company has $82.0 million of capital loss carryforwards expiring in 2019 through 2022. A full valuation allowance is recorded against these losses. The Company also has $38 million of foreign, U.S. and U.S. state credit carryovers, expiring in various amounts through 2036. Tax Examinations The Company is subject to income taxes in a number of jurisdictions. As a result, a certain degree of estimation is required in recording the assets and liabilities related to income taxes. The Company’s tax positions are subject to audit by the local taxing authorities in each tax jurisdiction. These tax audits and examinations can involve complex issues, interpretations and judgments and the resolution of matters may span multiple years, particularly if subject to litigations or the negotiation of a settlement. As of December 31, 2016, the Company has two separate matters undergoing U.S. Tax Court proceedings. In addition, the Company has certain other ongoing tax matters in jurisdictions outside of the U.S. It is reasonably possible that one or all of these matters are resolved during 2017. Although the Company believes that adequate provisions have been made for these uncertain tax positions, the Company’s assessment of uncertain tax positions is based on estimates and assumptions that the Company believes are reasonable but the estimates for unrecognized tax benefits and potential tax benefits may not be representative of actual outcomes, and variations from such estimates could materially affect the Company’s financial condition, results of operations or cash flows in the period of resolution, settlement or when the statues of limitations expire. Mylan is subject to ongoing U.S. Internal Revenue Service (“IRS”) examinations and is a voluntary participant in the IRS Compliance Assurance Process. The years 2015 and 2016 are the open years under examination. The years 2012, 2013 and 2014 have one issue open and a Tax Court petition has been filed regarding the matter. Years 2007 through 2011 are currently scheduled for U.S. Tax Court proceedings in 2017. Tax and interest continue to be accrued related to uncertain tax positions. The Company’s major state taxing jurisdictions remain open from fiscal year 2007 through 2016, with several state audits currently in progress. The Company’s major international taxing jurisdictions remain open from 2008 through 2016, some of which are indemnified by Merck KGaA and Strides Arcolab for tax assessments. Accounting for Uncertainty in Income Taxes The impact of an uncertain tax position that is more likely than not of being sustained upon audit by the relevant taxing authority must be recognized at the largest amount that is more likely than not to be sustained. No portion of an uncertain tax position will be recognized if the position has less than a 50% likelihood of being sustained. As of December 31, 2016 and 2015 , the Company’s Consolidated Balance Sheets reflect net liabilities for unrecognized tax benefits of $190.9 million and $174.1 million , of which $146.0 million and $128.1 million , respectively, would affect the Company’s effective tax rate if recognized. Accrued interest and penalties included in the Consolidated Balance Sheets were $79.8 million and $73.1 million as of December 31, 2016 and 2015 , respectively. For the years ended December 31, 2016 , 2015 and 2014 , Mylan recognized $6.9 million , $0.8 million and $2.2 million , respectively, for interest expense related to uncertain tax positions. Interest expense and penalties related to income taxes are included in the tax provision. A reconciliation of the unrecognized tax benefits is as follows: Year Ended December 31, (In millions) 2016 2015 2014 Unrecognized tax benefit — beginning of year $ 174.1 $ 191.2 $ 174.7 Additions for current year tax positions 2.1 1.2 21.9 Additions for prior year tax positions — — 6.3 Reductions for prior year tax positions (1.8 ) (9.0 ) (5.1 ) Settlements — (1.5 ) (1.5 ) Reductions due to expirations of statute of limitations (7.7 ) (7.8 ) (5.1 ) Addition due to acquisition 24.2 — — Unrecognized tax benefit — end of year $ 190.9 $ 174.1 $ 191.2 The Company believes that it is reasonably possible that the amount of unrecognized tax benefits will decrease in the next twelve months by approximately $100 million , involving federal and state tax audits and settlements, possible resolution of U.S. Tax Court proceedings and expirations of certain state and foreign statutes of limitations. The Company does not anticipate significant increases to the reserve within the next twelve months .</t>
  </si>
  <si>
    <t>Share-Based Incentive Plan</t>
  </si>
  <si>
    <t>Disclosure of Compensation Related Costs, Share-based Payments [Abstract]</t>
  </si>
  <si>
    <t>Share-Based Incentive Plan The Company’s shareholders have approved the 2003 Long-Term Incentive Plan (as amended, the “2003 Plan”). Under the 2003 Plan, 55,300,000 ordinary shares are reserved for issuance to key employees, consultants, independent contractors and non-employee directors of the Company through a variety of incentive awards, including: stock options, stock appreciation rights (“SAR”), restricted ordinary shares and units, performance awards (“PSU”), other stock-based awards and short-term cash awards. Stock option awards are granted with an exercise price equal to the fair market value of the ordinary shares underlying the options at the date of the grant, generally become exercisable over periods ranging from three to four years , and generally expire in ten years . Since approval of the 2003 Plan, no further grants of stock options have been made under any other previous plan. In February 2014, Mylan ’s Compensation Committee and the independent members of the Board of Directors adopted the One-Time Special Performance-Based Five-Year Realizable Value Incentive Program (the “ 2014 Program ”) under the 2003 Plan. Under the 2014 Program , certain key employees received a one-time, performance-based incentive award (the “Awards”) either in the form of a grant of SAR or PSU. The initial Awards were granted in February 2014 and contain a five -year cliff-vesting feature based on the achievement of various performance targets, external market conditions and the employee’s continued services. Additional Awards were granted in 2016 and are subject to the same performance conditions as the Awards granted in February 2014 and with a service vesting condition of between two and six years. The market condition was met on June 10, 2015 and is therefore no longer applicable to any of the Awards. The following table summarizes stock option and SAR (together, “stock awards”) activity: Number of Shares Under Stock Awards Weighted Average Exercise Price per Share Outstanding at December 31, 2013 13,563,881 $ 22.05 Granted 6,226,185 52.37 Exercised (2,720,048 ) 20.25 Forfeited (862,241 ) 38.28 Outstanding at December 31, 2014 16,207,777 $ 33.21 Granted 937,873 54.92 Exercised (5,092,660 ) 22.48 Forfeited (220,491 ) 46.36 Converted (4,100,000 ) 53.33 Outstanding at December 31, 2015 7,732,499 $ 31.85 Granted 876,397 45.51 Exercised (612,477 ) 23.13 Forfeited (296,978 ) 50.70 Outstanding at December 31, 2016 7,699,441 $ 33.38 Vested and expected to vest at December 31, 2016 7,405,805 $ 32.80 Exercisable at December 31, 2016 5,672,524 $ 28.10 As of December 31, 2016 , stock awards outstanding, stock awards vested and expected to vest, and stock awards exercisable had average remaining contractual terms of 5.8 years , 5.7 years and 4.8 years , respectively. Also at December 31, 2016 , stock awards outstanding, stock awards vested and expected to vest and stock awards exercisable had aggregate intrinsic values of $74.0 million , $73.9 million and $73.2 million , respectively. During the year ended December 31, 2015, the Company recorded additional share-based compensation expense of approximately $21.8 million related to the accelerated vesting of equity awards as a result of the EPD Transaction. A summary of the status of the Company’s nonvested restricted ordinary shares and restricted stock unit awards, including PSUs (collectively, “restricted stock awards”) as of December 31, 2016 and the changes during the year ended December 31, 2016 are presented below: Number of Restricted Stock Awards Weighted Average Grant-Date Fair Value Per Share Nonvested at December 31, 2015 4,474,436 $ 40.70 Granted 2,660,186 45.05 Released (1,088,088 ) 41.96 Forfeited (378,704 ) 42.76 Nonvested at December 31, 2016 5,667,830 $ 42.46 Of the 2,660,186 restricted stock awards granted during the year ended December 31, 2016 , 1,368,088 vest ratably in five years or less and are not subject to market or performance conditions. Of the remaining restricted stock awards granted, 525,221 are subject to market conditions and will cliff vest in three years or less, 64,819 are subject to performance conditions and will cliff vest in less than three years and 110,756 are not subject to market or performance conditions and will cliff vest in three years or less. The remaining 543,442 restricted stock awards were granted under the 2014 Program and are subject to the performance condition and will cliff vest over various periods between two and six years . An additional 47,860 PSUs were granted and released as a result of exceeding certain performance targets during the year. As of December 31, 2016 , the Company had $144.5 million of total unrecognized compensation expense, net of estimated forfeitures, related to all of its stock-based awards, which will be recognized over the remaining weighted average vesting period of 2.3 years . The total intrinsic value of stock-based awards exercised and restricted stock awards released during the years ended December 31, 2016 and 2015 was $60.7 million and $260.1 million , respectively. 2003 Plan With respect to options granted under the Company’s 2003 Plan, the fair value of each option grant was estimated at the date of grant using the Black-Scholes option pricing model. Black-Scholes utilizes assumptions related to volatility, the risk-free interest rate, the dividend yield and employee exercise behavior. Expected volatilities utilized in the model are based mainly on the implied volatility of the Company’s stock price and other factors. The risk-free interest rate is derived from the U.S. Treasury yield curve in effect at the time of grant. The model incorporates exercise and post-vesting forfeiture assumptions based on an analysis of historical data. The expected lives of the grants are derived from historical and other factors. The assumptions used for options granted under the 2003 Plan are as follows: Year Ended December 31, 2016 2015 2014 Volatility 38.1% 33.7% 31.6% Risk-free interest rate 1.4% 1.7% 1.9% Expected term (years) 6.3 6.3 6.3 Forfeiture rate 5.5% 5.5% 5.5% Weighted average grant date fair value per option $17.90 $20.18 $17.44 2014 Program Under the 2014 Program , approximately 4.4 million SARs and 1.5 million PSUs were granted in February 2014. The fair value of the Awards was determined using a Monte Carlo simulation as both the SARs and PSUs contain the same performance and market conditions. The Monte Carlo simulation involves a series of random trials that result in different future stock price paths over the contractual life of the SAR or PSU based on appropriate probability distributions. Conditions are imposed on each Monte Carlo simulation to determine the extent to which the performance conditions would have been met, and therefore the extent to which the Awards would have vested, for the particular stock price path. The market condition was met on June 10, 2015. In determining the fair value of the performance-based SARs and PSUs, the Company considered the achievement of the market condition in determining the estimated fair value. The Restricted Ordinary Shares and PSUs remain subject to the achievement of the performance condition and the employee’s continued service. Subsequent to the initial grant under the 2014 Program , approximately 300,000 awards have been forfeited. On June 10, 2015, 4.1 million shares of the Company’s performance-based SARs were converted into 1.1 million restricted ordinary shares (the “Restricted Ordinary Shares”) pursuant to the terms of the 2014 Program . In addition, the maximum number of the Company’s PSUs granted in February 2014 under the 2014 Program that could vest was fixed at 1.4 million units. Each SAR or PSU is equal to one ordinary share with the maximum value of each Award upon vesting subject to varying limitations. The assumptions used under the Monte Carlo simulation for awards granted under the 2014 Program in February 2014 are as follows: Year Ended December 31, 2014 Volatility 31.6% Risk-free interest rate 1.9% Expected term (years) 6.3 Forfeiture rate 5.5% Weighted average grant date fair value per SAR $9.43 Weighted average grant date fair value per PSU $34.58</t>
  </si>
  <si>
    <t>Employee Benefit Plans</t>
  </si>
  <si>
    <t>Compensation and Retirement Disclosure [Abstract]</t>
  </si>
  <si>
    <t>Employee Benefits</t>
  </si>
  <si>
    <t>Employee Benefit Plans Defined Benefit Plans The Company sponsors various defined benefit pension plans in several countries. Benefits provided generally depend on length of service, pay grade and remuneration levels. The Company maintains two fully frozen defined benefit pension plans in the U.S., and employees in the U.S. and Puerto Rico are provided retirement benefits through defined contribution plans rather than through a defined benefit plan. The Company assumed net unfunded pension and other postretirement liabilities, primarily in Germany and the U.S., of approximately $322.3 million as a result of the Meda transaction. The Company also sponsors other postretirement benefit plans. There are plans that provide for postretirement supplemental medical coverage. Benefits from these plans are paid to certain employees and their spouses and dependents who meet various minimum age and service requirements. In addition, there are plans that provide for life insurance benefits and postretirement medical coverage for certain officers and management employees. Accounting for Defined Benefit Pension and Other Postretirement Plans The Company recognizes on its balance sheet an asset or liability equal to the over- or under-funded benefit obligation of each defined benefit pension and other postretirement plan. Actuarial gains or losses and prior service costs or credits that arise during the period are not recognized as components of net periodic benefit cost but are recognized, net of tax, as a component of other comprehensive income. Included in accumulated other comprehensive loss as of December 31, 2016 and 2015 are: Pension Benefits Other Postretirement Benefits December 31, December 31, (In millions) 2016 2015 2016 2015 Unrecognized actuarial (gains) losses $ (9.1 ) $ 13.5 $ 5.9 $ 5.6 Unrecognized prior service costs 2.0 3.0 — — Total $ (7.1 ) $ 16.5 $ 5.9 $ 5.6 Of the December 31, 2016 amount, the Company expects to recognize approximately $0.7 million of unrecognized actuarial losses and $0.2 million of unrecognized prior service costs in net periodic benefit cost during 2017. The unrecognized net actuarial losses exceed 10% of the higher of the market value of plan assets or the projected benefit obligation at the beginning of the year for certain of the plans, therefore, amortization of such excess has been included in net periodic benefit costs for pension and other postretirement benefits in each of the last three years. The amortization period is the average remaining service period that active employees are expected to receive benefits, unless a plan is mostly inactive in which case the amortization period is the average remaining life expectancy of the plan participants. Unrecognized prior service cost is amortized over the future service periods of those employees who are active at the dates of the plan amendments and who are expected to receive benefits. If all or almost all of a plan's participants are inactive, unrecognized prior service cost is amortized over the remaining life expectancy of those participants. The decrease in accumulated other comprehensive loss in 2016 relating to pension benefits and other postretirement benefits consists of: (In millions) Pension Benefits Other Postretirement Benefits Unrecognized actuarial (gain)/loss $ (24.1 ) $ 0.7 Amortization of actuarial (gain)/loss (1.1 ) (0.3 ) Unrecognized prior service costs (0.6 ) — Amortization of prior service costs (0.4 ) — Impact of foreign currency translation 0.4 — Net change $ (25.8 ) $ 0.4 Components of net periodic benefit cost, change in projected benefit obligation, change in plan assets, funded status, fair value of plan assets, assumptions used to determine net periodic benefit cost, funding policy and estimated future benefit payments are summarized below for the Company’s pension plans and other postretirement plans. Net Periodic Benefit Cost Components of net periodic benefit cost for the years ended December 31, 2016 , 2015 and 2014 were as follows: Pension Benefits Other Postretirement Benefits December 31, December 31, (In millions) 2016 2015 2014 2016 2015 2014 Service cost $ 17.4 $ 11.9 $ 5.0 $ 0.6 $ 0.6 $ 0.5 Interest cost 8.2 4.0 2.6 1.3 1.1 1.0 Expected return on plan assets (10.9 ) (6.4 ) (1.7 ) — — — Plan curtailment, settlement and termination (2.4 ) 1.1 0.2 — — — Amortization of prior service costs 0.3 0.3 0.3 — — — Recognized net actuarial losses 0.8 0.9 0.6 0.3 0.3 0.1 Net periodic benefit cost $ 13.4 $ 11.8 $ 7.0 $ 2.2 $ 2.0 $ 1.6 Change in Projected Benefit Obligation, Change in Plan Assets and Funded Status The table below presents components of the change in projected benefit obligation, change in plan assets and funded status at December 31, 2016 and 2015 . Pension Benefits Other Postretirement Benefits (In millions) 2016 2015 2016 2015 Change in Projected Benefit Obligation Projected benefit obligation, beginning of year $ 234.4 $ 75.7 $ 26.0 $ 26.2 Service cost 17.4 11.9 0.6 0.6 Interest cost 8.2 4.0 1.3 1.1 Participant contributions 1.1 0.8 0.2 0.1 Transferred liabilities 2.1 0.4 — — Acquisitions 441.2 166.1 11.1 — Plan settlements and terminations (7.9 ) (2.5 ) — — Actuarial losses (gains) (28.6 ) (5.9 ) 0.7 (0.1 ) Benefits paid (17.8 ) (8.9 ) (1.9 ) (1.9 ) Impact of foreign currency translation (17.2 ) (7.2 ) — — Projected benefit obligation, end of year $ 632.9 $ 234.4 $ 38.0 $ 26.0 Change in Plan Assets Fair value of plan assets, beginning of year $ 162.0 $ 33.2 $ — $ — Actual return on plan assets 6.1 (0.8 ) — — Company contributions 17.4 11.3 1.8 1.7 Participant contributions 1.1 0.8 0.1 0.1 Acquisitions 128.6 131.7 — — Transferred assets 2.1 0.4 — — Plan settlements (4.0 ) (2.7 ) — — Benefits paid (17.8 ) (8.9 ) (1.9 ) (1.9 ) Other (0.8 ) — — 0.1 Impact of foreign currency translation (3.0 ) (3.0 ) — — Fair value of plan assets, end of year 291.7 162.0 — — Funded status of plans $ (341.2 ) $ (72.4 ) $ (38.0 ) $ (26.0 ) Net accrued benefit costs for pension plans and other postretirement benefits are reported in the following components of the Company’s Consolidated Balance Sheets at December 31, 2016 and 2015 : Pension Benefits Other Postretirement Benefits December 31, December 31, (In millions) 2016 2015 2016 2015 Noncurrent assets $ 3.4 $ 0.5 $ — $ — Current liabilities (9.8 ) (2.8 ) (1.9 ) (1.2 ) Noncurrent liabilities (334.8 ) (70.1 ) (36.1 ) (24.8 ) Net accrued benefit costs $ (341.2 ) $ (72.4 ) $ (38.0 ) $ (26.0 ) The projected benefit obligation is the actuarial present value of benefits attributable to employee service rendered to date, including the effects of estimated future pay increases. The accumulated benefit obligation is the actuarial present value of benefits attributable to employee service rendered to date, but does not include the effects of estimated future pay increases. The accumulated benefit obligation for the Company’s pension plans was $569.6 million and $212.3 million at December 31, 2016 and 2015 , respectively. The projected benefit obligation, accumulated benefit obligation and fair value of plan assets for pension plans with an accumulated benefit obligation in excess of the fair value of plan assets at December 31, 2016 and 2015 were as follows: December 31, (In millions) 2016 2015 Plans with accumulated benefit obligation in excess of plan assets: Accumulated benefit obligation $ 471.7 $ 136.8 Projected benefit obligation 493.7 147.3 Fair value of plan assets 164.3 81.5 Fair Value of Plan Assets The Company measures the fair value of plan assets based on the prices that would be received to sell an asset or paid to transfer a liability in an orderly transaction between market participants at the measurement date. Fair value measurements are based on a three-tier hierarchy described in Note 7 Financial Instruments and Risk Management . The table below presents total plan assets by investment category as of December 31, 2016 and 2015 and the classification of each investment category within the fair value hierarchy with respect to the inputs used to measure fair value: December 31, 2016 (In millions) Level 1 Level 2 Level 3 Total Cash and cash equivalents $ 0.8 $ 0.3 $ — $ 1.1 Equity securities 94.5 37.8 — 132.3 Fixed income securities 59.5 39.6 — 99.1 Assets held by insurance companies and other 8.7 19.2 31.3 59.2 Total $ 163.5 $ 96.9 $ 31.3 $ 291.7 December 31, 2015 (In millions) Level 1 Level 2 Level 3 Total Cash and cash equivalents $ 1.7 $ — $ — $ 1.7 Equity securities 6.2 78.7 — 84.9 Fixed income securities 3.5 51.1 — 54.6 Assets held by insurance companies and other 8.6 9.2 3.0 20.8 Total $ 20.0 $ 139.0 $ 3.0 $ 162.0 Risk tolerance on invested pension plan assets is established through careful consideration of plan liabilities, plan funded status and corporate financial condition. Investment risk is measured and monitored on an ongoing basis through annual liability measures, periodic asset/liability studies and investment portfolio reviews. The Company’s investment strategy is to maintain, where possible, a diversified investment portfolio across several asset classes that, when combined with the Company’s contributions to the plans, will ensure that required benefit obligations are met. Assumptions The following weighted average assumptions were used to determine the benefit obligations for the Company’s defined benefit pension and other postretirement plans as of December 31, 2016 and 2015 : Pension Benefits Other Postretirement Benefits 2016 2015 2016 2015 Discount rate 2.2 % 2.1 % 4.2 % 4.3 % Expected return on plan assets 4.9 % 4.9 % — % — % Rate of compensation increase 2.8 % 5.5 % — % — % The following weighted average assumptions were used to determine the net periodic benefit cost for the Company’s defined benefit pension and other postretirement benefit plans for the three years in the period ended December 31, 2016 : Pension Benefits Other Postretirement Benefits 2016 2015 2014 2016 2015 2014 Discount rate 2.1 % 2.3 % 4.1 % 4.3 % 4.0 % 4.8 % Expected return on plan assets 4.9 % 4.5 % 5.6 % — % — % — % Rate of compensation increase 3.2 % 5.2 % 6.9 % — % — % — % The assumptions for each plan are reviewed on an annual basis. The discount rate reflects the current rate at which the pension and other benefit liabilities could be effectively settled at the measurement date. In setting the discount rates, we utilize comparable corporate bond indices as an indication of interest rate movements and levels. Corporate bond indices were selected based on individual plan census data and duration. The expected return on plan assets was determined using historical market returns and long-term historical relationships between equities and fixed income securities. The Company compares the expected return on plan assets assumption to actual historic returns to ensure reasonableness. Current market factors such as inflation and interest rates are also evaluated. The weighted-average healthcare cost trend rate (inflation) used for 2016 was 7.5% declining to a projected 5.0% in the year 2021 . For 2017, the assumed weighted-average healthcare cost trend rate used will be 7.5% declining to a projected 5.0% in the year 2022 . In selecting rates for current and long-term healthcare cost assumptions, the Company takes into consideration a number of factors including the Company’s actual healthcare cost increases, the design of the Company’s benefit programs, the demographics of the Company’s active and retiree populations and external expectations of future medical cost inflation rates. If these 2017 healthcare cost trend rates were increased or decreased by one percentage point per year, such increase or decrease would have the following effects: (In millions) Increase Decrease Increase (decrease) in the projected benefit obligation $ 1.7 $ (1.4 ) Increase in the aggregate of service and interest cost components of annual expense 0.1 — Estimated Future Benefit Payments The Company’s funding policy for its funded pension plans is based upon local statutory requirements. The Company’s funding policy is subject to certain statutory regulations with respect to annual minimum and maximum company contributions. Plan benefits for the nonqualified plans are paid as they come due. Estimated benefit payments over the next ten years for the Company’s pension plans and retiree health plan are as follows: (In millions) Pension Benefits Other Postretirement Benefits 2017 $ 28.5 $ 1.9 2018 29.5 2.4 2019 30.2 2.1 2020 33.6 2.5 2021 34.6 2.0 Thereafter 184.2 12.3 Total $ 340.6 $ 23.2 Defined Contribution Plans The Company sponsors defined contribution plans covering its employees in the U.S. and Puerto Rico, as well as certain employees in a number of countries outside the U.S. The Company’s domestic defined contribution plans consist primarily of a 401(k) retirement plan with a profit sharing component for non-union represented employees (the “Profit Sharing 401(k) Plan”) and a 401(k) retirement plan for union-represented employees. Profit sharing contributions are made at the discretion of the Board of Directors. The Company’s non-domestic plans vary in form depending on local legal requirements. The Company’s contributions are based upon employee contributions, service hours, or pre-determined amounts depending upon the plan. Obligations for contributions to defined contribution plans are recognized as expense in the Consolidated Statements of Operations when they are earned. The Company adopted a 401(k) Restoration Plan (the “Restoration Plan”), which permits employees who earn compensation in excess of the limits imposed by Section 401(a)(17) of the Code to (i) defer a portion of base salary and bonus compensation, (ii) be credited with a Company matching contribution in respect of deferrals under the Restoration Plan, and (iii) be credited with Company non-elective contributions (to the extent so made by the Company), in each case, to the extent that participants otherwise would be able to defer or be credited with such amounts, as applicable, under the Profit Sharing 401(k) Plan if not for the limits on contributions and deferrals imposed by the Code. The Company adopted an Income Deferral Plan (the “Income Deferral Plan”), which permits certain management or highly compensated employees who are designated by the plan administrator to participate in the Income Deferral Plan to elect to defer up to 50% of base salary and up to 100% of bonus compensation, in each case, in addition to any amounts that may be deferred by such participants under the Profit Sharing 401(k) Plan and the Restoration Plan. In addition, under the Income Deferral Plan, eligible participants may be granted employee deferral awards, which awards will be subject to the terms and conditions (including vesting) as determined by the plan administrator at the time such awards are granted. Total employer contributions to defined contribution plans were approximately $95.6 million , $102.4 million and $87.4 million for the years ended December 31, 2016 , 2015 and 2014 , respectively. Other Benefit Arrangements The Company participated in a multi-employer pension plan under previous collective bargaining agreements. The PACE Industry Union-Management Pension Fund (the “Plan”) provides defined benefits to certain retirees and certain production and maintenance employees at the Company’s manufacturing facility in Morgantown, West Virginia who were covered by the previous collective bargaining agreements. Pursuant to a collective bargaining agreement entered into on April 16, 2012, the Company withdrew from the Plan effective May 10, 2012. In the fourth quarter of 2013, the Plan trustee notified the Company that its withdrawal liability was approximately $27 million , which was accrued by the Company at December 31, 2013. The withdrawal liability is being paid over a period of approximately nine years; payments began in March 2014 . The withdrawal liability was approximately $20.7 million and $23.2 million at December 31, 2016 and 2015 , respectively. The Employee Identification Number for this Plan is 11-6166763.</t>
  </si>
  <si>
    <t>Segment Information</t>
  </si>
  <si>
    <t>Segment Reporting [Abstract]</t>
  </si>
  <si>
    <t>Segment Information As a result of our acquisition of Meda on August 5, 2016 and the integration of our portfolio across our branded, generics and OTC platforms in all of our regions, effective October 1, 2016, the Company has expanded its reportable segments. The Company has three reportable segments on a geographic basis as follows: North America, Europe and Rest of World. Our North America segment is made up of our operations in the U.S. and Canada and includes the operations of our previously reported Specialty segment. Our Europe segment is made up of our operations in 35 countries within the region. Our Rest of World segment is primarily made up of our operations in India, Australia, Japan and New Zealand. Also included in our Rest of World segment are our operations in emerging markets, which includes countries in Africa (including South Africa) as well as Brazil and other countries throughout Asia and the Middle East. Comparative segment financial information has been recast for prior periods to conform to this revised segment reporting. The Company’s chief operating decision maker is the Chief Executive Officer, who evaluates the performance of its segments based on total revenues and segment profitability. Segment profitability represents segment gross profit less direct R&amp;D expenses and direct SG&amp;A expenses. Certain general and administrative and R&amp;D expenses not allocated to the segments, net charges for litigation settlements and other contingencies, impairment charges and other expenses not directly attributable to the segments and certain intercompany transactions, including eliminations, are reported in Corporate/Other. Additionally, amortization of intangible assets and other purchase accounting related items, as well as certain other significant special items, are included in Corporate/Other. Items below the earnings from operations line on the Company’s Consolidated Statements of Operations are not presented by segment, since they are excluded from the measure of segment profitability. The Company does not report depreciation expense, total assets and capital expenditures by segment, as such information is not used by the chief operating decision maker. The accounting policies of the segments are the same as those described in Note 2 Summary of Significant Accounting Policies to Consolidated Financial Statements . Intersegment revenues are accounted for at current market values and are eliminated at the consolidated level. Presented in the table below is segment information for the periods identified and a reconciliation of segment information to total consolidated information. (In millions) North America Europe Rest of World Corporate / Other Consolidated Year Ended December 31, 2016 Third party net sales $ 5,629.5 $ 2,953.8 $ 2,383.8 $ — $ 10,967.1 Other revenue 88.4 12.6 8.8 — 109.8 Intersegment revenue 45.4 106.3 407.6 (559.3 ) — Total $ 5,763.3 $ 3,072.7 $ 2,800.2 $ (559.3 ) $ 11,076.9 Segment profitability $ 2,921.2 $ 669.4 $ 423.5 $ (3,312.5 ) $ 701.6 Year Ended December 31, 2015 Third party net sales $ 5,100.4 $ 2,205.6 $ 2,056.6 $ — $ 9,362.6 Other revenue 55.3 5.3 6.1 — 66.7 Intersegment revenue 26.5 109.9 378.0 (514.4 ) — Total $ 5,182.2 $ 2,320.8 $ 2,440.7 $ (514.4 ) $ 9,429.3 Segment profitability $ 2,720.8 $ 421.5 $ 320.7 $ (2,002.1 ) $ 1,460.9 Year Ended December 31, 2014 Third party net sales $ 4,548.4 $ 1,476.8 $ 1,621.3 $ — $ 7,646.5 Other revenue 50.1 7.5 15.5 — 73.1 Intersegment revenue 21.4 130.3 389.7 (541.4 ) — Total $ 4,619.9 $ 1,614.6 $ 2,026.5 $ (541.4 ) $ 7,719.6 Segment profitability $ 2,376.3 $ 130.1 $ 200.3 $ (1,354.1 ) $ 1,352.6 During 2016, the Company refined its classifications for therapeutic franchises and prior year amounts have been reclassified to conform to the current year presentation. The Company’s third party net sales are generated via the sale of products in the following therapeutic franchises: Year Ended December 31, (In millions) 2016 2015 2014 Central Nervous System and Anesthesia $ 2,030.4 $ 1,724.7 $ 1,412.8 Respiratory and Allergy 1,813.1 1,500.3 1,317.5 Infectious Disease 1,303.0 1,322.2 1,106.8 Cardiovascular 1,165.1 1,075.3 895.8 Gastroenterology 1,029.3 830.5 420.0 Diabetes and Metabolism 972.0 935.2 792.1 Oncology 764.2 633.3 395.1 Women's Healthcare 593.5 467.7 364.0 Dermatology 369.5 226.6 238.6 Immunology 133.1 118.1 130.6 Other (1) 793.9 528.7 573.2 $ 10,967.1 $ 9,362.6 $ 7,646.5 ____________ (1) Other consists of numerous therapeutic franchises, none of which individually exceeds 5% of consolidated net sales. The following table represents the percentage of consolidated third party net sales to Mylan’s major customers during the years ended December 31, 2016 , 2015 and 2014 . Percentage of Third Party Net Sales 2016 2015 2014 McKesson Corporation 16 % 15 % 19 % AmerisourceBergen Corporation 14 % 16 % 13 % Cardinal Health, Inc. 11 % 12 % 12 % Sales by Country Information Third party net sales by country are presented on the basis of geographic location of our subsidiaries: Year Ended December 31, (In millions) 2016 2015 2014 United States $ 5,385.6 $ 4,848.9 $ 4,425.3 India 985.8 1,033.4 941.4 The Netherlands (1) 88.3 66.5 61.1 Other countries (2) 4,507.4 3,413.8 2,218.7 $ 10,967.1 $ 9,362.6 $ 7,646.5 ____________ (1) Mylan N.V. is domiciled in the Netherlands. (2) No other country’s net sales represents more than 10% of consolidated net sales for the years ended December 31, 2016 , 2015 and 2014 , respectively.</t>
  </si>
  <si>
    <t>Commitments</t>
  </si>
  <si>
    <t>Commitments [Abstract]</t>
  </si>
  <si>
    <t>Commitments Operating Leases The Company leases certain property under various operating lease arrangements. These leases generally provide the Company with the option to renew the lease at the end of the lease term. For the years ended December 31, 2016 , 2015 and 2014 , the Company had operating lease expense of approximately $70.8 million , $57.1 million and $45.2 million , respectively. Future minimum lease payments under operating lease commitments are as follows: (In millions) December 31, 2017 $ 75.6 2018 63.5 2019 50.9 2020 33.6 2021 24.1 Thereafter 48.1 $ 295.8 Other Commitments The Company has also entered into employment and other agreements with certain executives and other employees that provide for compensation, retirement and certain other benefits. These agreements provide for severance payments under certain circumstances. Additionally, the Company has split-dollar life insurance agreements with certain retired executives. In the normal course of business, Mylan periodically enters into employment, legal settlement and other agreements which incorporate indemnification provisions. While the maximum amount to which Mylan may be exposed under such agreements cannot be reasonably estimated, the Company maintains insurance coverage, which management believes will effectively mitigate the Company’s obligations under these indemnification provisions. No amounts have been recorded in the Consolidated Financial Statements with respect to the Company’s obligations under such agreements.</t>
  </si>
  <si>
    <t>Subsidiary Guarantors</t>
  </si>
  <si>
    <t>Organization, Consolidation and Presentation of Financial Statements Disclosure [Text Block]</t>
  </si>
  <si>
    <t>Subsidiary Guarantors The following tables present condensed consolidating financial information for (a) Mylan N.V., the issuer of the June 2016 Senior Notes and December 2015 Senior Notes which are guaranteed on a senior unsecured basis by Mylan Inc.; (b) Mylan Inc., the issuer of the 1.800% Senior Notes due 2016, 1.350% Senior Notes due 2016, 2.600% Senior Notes due 2018, 2.550% Senior Notes due 2019, 3.125% Senior Notes due 2023, 4.200% Senior Notes due 2023 and 5.400% Senior Notes due 2043 (collectively, the “Mylan Inc. Senior Notes”), which are guaranteed on a senior unsecured basis by Mylan N.V.; and (c) all other subsidiaries of the Company on a combined basis, none of which guarantee the June 2016 Senior Notes, the December 2015 Senior Notes or guarantee the Mylan Inc. Senior Notes (“Non-Guarantor Subsidiaries”). The consolidating adjustments primarily relate to eliminations of investments in subsidiaries and intercompany balances and transactions. The condensed consolidating financial statements present investments in subsidiaries using the equity method of accounting. The Company was incorporated on July 7, 2014 as an indirect wholly owned subsidiary of Mylan Inc. for the purpose of consummating the EPD Transaction. Upon consummation of the EPD Transaction, on February 27, 2015, Mylan Inc. became an indirect wholly owned subsidiary of the Company, and the Company fully and unconditionally guaranteed the Mylan Inc. Senior Notes. For periods prior to February 27, 2015, the parent entity was Mylan Inc. The following financial information presents the related Condensed Consolidating Balance Sheet as of December 31, 2016 and 2015 and the related Condensed Consolidating Statements of Operations, Condensed Consolidating Statements of Comprehensive Earnings and Condensed Consolidating Statements of Cash Flows for each of the three years in the period ended December 31, 2016 . This condensed consolidating financial information has been prepared and presented in accordance with SEC Regulation S-X Rule 3-10 “Financial Statements of Guarantors and Issuers of Guaranteed Securities Registered or Being Registered.” CONDENSED CONSOLIDATING BALANCE SHEET As of December 31, 2016 (In millions) Mylan N.V. Mylan Inc. Guarantor Subsidiaries Non-Guarantor Subsidiaries Eliminations Consolidated ASSETS Assets Current assets: Cash and cash equivalents $ 0.3 $ 12.3 $ — $ 986.2 $ — $ 998.8 Accounts receivable, net — 12.3 — 3,298.6 — 3,310.9 Inventories — — — 2,456.4 — 2,456.4 Intercompany receivables 215.9 416.0 — 10,506.6 (11,138.5 ) — Prepaid expenses and other current assets — 256.4 — 500.0 — 756.4 Total current assets 216.2 697.0 — 17,747.8 (11,138.5 ) 7,522.5 Property, plant and equipment, net — 360.3 — 1,961.9 — 2,322.2 Investments in subsidiaries 15,606.2 8,277.8 — — (23,884.0 ) — Intercompany notes and interest receivable 7,952.3 9,817.3 — 16.7 (17,786.3 ) — Intangible assets, net — — — 14,447.8 — 14,447.8 Goodwill — 17.1 — 9,214.8 — 9,231.9 Other assets 5.2 51.9 — 1,144.7 — 1,201.8 Total assets $ 23,779.9 $ 19,221.4 $ — $ 44,533.7 $ (52,808.8 ) $ 34,726.2 LIABILITIES AND EQUITY Liabilities Current liabilities: Trade accounts payable $ 3.9 $ 69.6 $ — $ 1,274.6 $ — $ 1,348.1 Short-term borrowings — — — 46.4 — 46.4 Income taxes payable — — — 97.7 — 97.7 Current portion of long-term debt and other long-term obligations — 0.2 — 289.8 — 290.0 Intercompany payables 416.0 10,722.5 — — (11,138.5 ) — Other current liabilities 90.9 388.8 — 2,778.8 — 3,258.5 Total current liabilities 510.8 11,181.1 — 4,487.3 (11,138.5 ) 5,040.7 Long-term debt 12,151.5 2,897.6 — 153.8 — 15,202.9 Intercompany notes payable — 3,870.9 — 13,915.4 (17,786.3 ) — Other long-term obligations — 58.1 — 3,306.9 — 3,365.0 Total liabilities 12,662.3 18,007.7 — 21,863.4 (28,924.8 ) 23,608.6 Total equity 11,117.6 1,213.7 — 22,670.3 (23,884.0 ) 11,117.6 Total liabilities and equity $ 23,779.9 $ 19,221.4 $ — $ 44,533.7 $ (52,808.8 ) $ 34,726.2 CONDENSED CONSOLIDATING BALANCE SHEET As of December 31, 2015 (In millions) Mylan N.V. Mylan Inc. Guarantor Subsidiaries Non-Guarantor Subsidiaries Eliminations Consolidated ASSETS Assets Current assets: Cash and cash equivalents $ — $ 870.5 $ — $ 365.5 $ — $ 1,236.0 Accounts receivable, net — 14.4 — 2,674.7 — 2,689.1 Inventories — — — 1,951.0 — 1,951.0 Intercompany receivables 1,097.5 283.2 — 8,936.4 (10,317.1 ) — Other current assets 0.3 244.8 — 351.5 — 596.6 Total current assets 1,097.8 1,412.9 — 14,279.1 (10,317.1 ) 6,472.7 Property, plant and equipment, net — 324.4 — 1,659.5 — 1,983.9 Investments in subsidiaries 9,947.7 8,007.7 — — (17,955.4 ) — Intercompany notes and interest receivable — 9,704.4 — 18.7 (9,723.1 ) — Intangible assets, net — 0.5 — 7,221.4 — 7,221.9 Goodwill — 17.1 — 5,363.0 — 5,380.1 Other assets — 135.3 — 1,073.8 — 1,209.1 Total assets $ 11,045.5 $ 19,602.3 $ — $ 29,615.5 $ (37,995.6 ) $ 22,267.7 LIABILITIES AND EQUITY Liabilities Current liabilities: Trade accounts payable $ — $ 33.5 $ — $ 1,076.1 $ — $ 1,109.6 Short-term borrowings — — — 1.3 — 1.3 Income taxes payable — — — 92.4 — 92.4 Current portion of long-term debt and other long-term obligations — 1,010.1 — 66.9 — 1,077.0 Intercompany payables 283.2 10,033.9 — — (10,317.1 ) — Other current liabilities 2.0 320.1 — 1,519.8 — 1,841.9 Total current liabilities 285.2 11,397.6 — 2,756.5 (10,317.1 ) 4,122.2 Long-term debt 994.5 5,298.4 — 2.7 — 6,295.6 Intercompany notes payable — 18.7 — 9,704.4 (9,723.1 ) — Other long-term obligations — 122.2 — 1,961.9 — 2,084.1 Total liabilities 1,279.7 16,836.9 — 14,425.5 (20,040.2 ) 12,501.9 Total equity 9,765.8 2,765.4 — 15,190.0 (17,955.4 ) 9,765.8 Total liabilities and equity $ 11,045.5 $ 19,602.3 $ — $ 29,615.5 $ (37,995.6 ) $ 22,267.7 CONDENSED CONSOLIDATING STATEMENT OF OPERATIONS Year Ended December 31, 2016 (In millions) Mylan N.V. Mylan Inc. Guarantor Subsidiaries Non-Guarantor Subsidiaries Eliminations Consolidated Revenues: Net sales $ — $ — $ — $ 10,967.1 $ — $ 10,967.1 Other revenues — — — 109.8 — 109.8 Total revenues — — — 11,076.9 — 11,076.9 Cost of sales — — — 6,379.9 — 6,379.9 Gross profit — — — 4,697.0 — 4,697.0 Operating expenses: Research and development — — — 826.8 — 826.8 Selling, general and administrative 71.6 664.1 — 1,760.4 — 2,496.1 Litigation settlements and other contingencies, net — — — 672.5 — 672.5 Total operating expenses 71.6 664.1 — 3,259.7 — 3,995.4 Earnings from operations (71.6 ) (664.1 ) — 1,437.3 — 701.6 Interest expense 198.4 161.3 — 95.1 — 454.8 Other (income) expense, net (55.6 ) (193.2 ) — 373.9 — 125.1 (Losses) earnings before income taxes and noncontrolling interest (214.4 ) (632.2 ) — 968.3 — 121.7 Income tax benefit (19.5 ) (18.2 ) — (320.6 ) — (358.3 ) Earnings (losses) of equity interest subsidiaries 674.9 1,360.2 — — (2,035.1 ) — Net earnings 480.0 746.2 — 1,288.9 (2,035.1 ) 480.0 Net earnings attributable to noncontrolling interest — — — — — — Net earnings attributable to Mylan N.V. ordinary shareholders $ 480.0 $ 746.2 $ — $ 1,288.9 $ (2,035.1 ) $ 480.0 CONDENSED CONSOLIDATING STATEMENT OF OPERATIONS Year Ended December 31, 2015 (In millions) Mylan N.V. Mylan Inc. Guarantor Subsidiaries Non-Guarantor Subsidiaries Eliminations Consolidated Revenues: Net sales $ — $ — $ — $ 9,362.6 $ — $ 9,362.6 Other revenues — — — 66.7 — 66.7 Total revenues — — — 9,429.3 — 9,429.3 Cost of sales — — — 5,213.2 — 5,213.2 Gross profit — — — 4,216.1 — 4,216.1 Operating expenses: Research and development — — — 671.9 — 671.9 Selling, general and administrative 106.1 572.1 — 1,502.5 — 2,180.7 Litigation settlements and other contingencies, net — — — (97.4 ) — (97.4 ) Total operating expenses 106.1 572.1 — 2,077.0 — 2,755.2 Earnings from operations (106.1 ) (572.1 ) — 2,139.1 — 1,460.9 Interest expense 58.3 217.9 — 63.2 — 339.4 Other expense, net 41.1 — — 165.0 — 206.1 (Losses) earnings before income taxes and noncontrolling interest (205.5 ) (790.0 ) — 1,910.9 — 915.4 Income tax (benefit) provision — (23.2 ) — 90.9 — 67.7 Earnings (losses) of equity interest subsidiaries 1,053.2 1,814.8 — — (2,868.0 ) — Net earnings 847.7 1,048.0 — 1,820.0 (2,868.0 ) 847.7 Net earnings attributable to noncontrolling interest (0.1 ) — — (0.1 ) 0.1 (0.1 ) Net earnings attributable to Mylan N.V. ordinary shareholders $ 847.6 $ 1,048.0 $ — $ 1,819.9 $ (2,867.9 ) $ 847.6 CONDENSED CONSOLIDATING STATEMENT OF OPERATIONS Year Ended December 31, 2014 (In millions) Mylan Inc. Guarantor Subsidiaries Non-Guarantor Subsidiaries Eliminations Consolidated Revenues: Net sales $ — $ — $ 7,646.5 $ — $ 7,646.5 Other revenues — — 73.1 — 73.1 Total revenues — — 7,719.6 — 7,719.6 Cost of sales — — 4,191.6 — 4,191.6 Gross profit — — 3,528.0 — 3,528.0 Operating expenses: Research and development — — 581.8 — 581.8 Selling, general and administrative 608.8 — 1,016.9 — 1,625.7 Litigation settlements and other contingencies, net — — (32.1 ) — (32.1 ) Total operating expenses 608.8 — 1,566.6 — 2,175.4 Earnings from operations (608.8 ) — 1,961.4 — 1,352.6 Interest expense 273.4 — 59.8 — 333.2 Other expense, net — — 44.9 — 44.9 (Losses) earnings before income taxes and noncontrolling interest (882.2 ) — 1,856.7 — 974.5 Income tax (benefit) provision (39.7 ) — 81.1 — 41.4 Earnings (losses) of equity interest subsidiaries 1,775.6 — — (1,775.6 ) — Net earnings 933.1 — 1,775.6 (1,775.6 ) 933.1 Net earnings attributable to noncontrolling interest — — (3.7 ) — (3.7 ) Net earnings attributable to Mylan N.V. ordinary shareholders $ 933.1 $ — $ 1,771.9 $ (1,775.6 ) $ 929.4 CONDENSED CONSOLIDATING STATEMENT OF COMPREHENSIVE EARNINGS Year Ended December 31, 2016 (In millions) Mylan N.V. Mylan Inc. Guarantor Subsidiaries Non-Guarantor Subsidiaries Eliminations Consolidated Net earnings $ 480.0 $ 746.2 $ — $ 1,288.9 $ (2,035.1 ) $ 480.0 Other comprehensive (loss) earnings, before tax: Foreign currency translation adjustment (507.4 ) — — (507.4 ) 507.4 (507.4 ) Change in unrecognized gain and prior service cost related to defined benefit plans 21.4 (1.1 ) — 22.5 (21.4 ) 21.4 Net unrecognized gain on derivatives in cash flow hedging relationships (31.2 ) (47.7 ) — 16.5 31.2 (31.2 ) Net unrecognized loss on derivatives in net investment hedging relationships (1.8 ) — — (1.8 ) 1.8 (1.8 ) Net unrealized loss on marketable securities 24.6 24.6 — — (24.6 ) 24.6 Other comprehensive (loss) earnings, before tax (494.4 ) (24.2 ) — (470.2 ) 494.4 (494.4 ) Income tax provision (benefit) 5.0 (9.1 ) — 4.1 5.0 5.0 Other comprehensive (loss) earnings, net of tax (499.4 ) (15.1 ) — (474.3 ) 489.4 (499.4 ) Comprehensive earnings (19.4 ) 731.1 — 814.6 (1,545.7 ) (19.4 ) Comprehensive earnings attributable to the noncontrolling interest — — — — — — Comprehensive earnings attributable to Mylan N.V. ordinary shareholders $ (19.4 ) $ 731.1 $ — $ 814.6 $ (1,545.7 ) $ (19.4 ) CONDENSED CONSOLIDATING STATEMENT OF COMPREHENSIVE EARNINGS Year Ended December 31, 2015 (In millions) Mylan N.V. Mylan Inc. Guarantor Subsidiaries Non-Guarantor Subsidiaries Eliminations Consolidated Net earnings $ 847.7 $ 1,048.0 $ — $ 1,820.0 $ (2,868.0 ) $ 847.7 Other comprehensive (loss) earnings, before tax: Foreign currency translation adjustment (790.9 ) — — (790.9 ) 790.9 (790.9 ) Change in unrecognized gain and prior service cost related to defined benefit plans 3.1 0.4 — 2.7 (3.1 ) 3.1 Net unrecognized gain (loss) on derivatives 16.7 23.4 — (6.7 ) (16.7 ) 16.7 Net unrealized loss on marketable securities (2.0 ) (1.3 ) — (0.7 ) 2.0 (2.0 ) Other comprehensive (loss) earnings, before tax (773.1 ) 22.5 — (795.6 ) 773.1 (773.1 ) Income tax provision (benefit) 4.2 8.7 — (4.5 ) (4.2 ) 4.2 Other comprehensive (loss) earnings, net of tax (777.3 ) 13.8 — (791.1 ) 777.3 (777.3 ) Comprehensive earnings 70.4 1,061.8 — 1,028.9 (2,090.7 ) 70.4 Comprehensive earnings attributable to the noncontrolling interest (0.1 ) — — (0.1 ) 0.1 (0.1 ) Comprehensive earnings attributable to Mylan N.V. ordinary shareholders $ 70.3 $ 1,061.8 $ — $ 1,028.8 $ (2,090.6 ) $ 70.3 CONDENSED CONSOLIDATING STATEMENT OF COMPREHENSIVE EARNINGS Year Ended December 31, 2014 (In millions) Mylan Inc. Guarantor Subsidiaries Non-Guarantor Subsidiaries Eliminations Consolidated Net earnings $ 933.1 $ — $ 1,775.6 $ (1,775.6 ) $ 933.1 Other comprehensive (loss) earnings, before tax: Foreign currency translation adjustment (622.9 ) — (622.9 ) 622.9 (622.9 ) Change in unrecognized loss and prior service cost related to defined benefit plans (11.8 ) — (7.4 ) 7.4 (11.8 ) Net unrecognized (loss) gain on derivatives (182.6 ) — 30.4 (30.4 ) (182.6 ) Other comprehensive (loss) earnings, before tax (817.3 ) — (599.9 ) 599.9 (817.3 ) Income tax (benefit) provision (70.4 ) — 10.0 (10.0 ) (70.4 ) Other comprehensive loss, net of tax (746.9 ) — (609.9 ) 609.9 (746.9 ) Comprehensive earnings 186.2 — 1,165.7 (1,165.7 ) 186.2 Comprehensive earnings attributable to the noncontrolling interest (3.7 ) — (3.7 ) 3.7 (3.7 ) Comprehensive earnings attributable to Mylan N.V. ordinary shareholders $ 182.5 $ — $ 1,162.0 $ (1,162.0 ) $ 182.5 CONDENSED CONSOLIDATING STATEMENT OF CASH FLOWS Year Ended December 31, 2016 (In millions) Mylan N.V. Mylan Inc. Guarantor Subsidiaries Non-Guarantor Subsidiaries Eliminations Consolidated Cash flows from operating activities: Net cash (used in) provided by operating activities $ (0.3 ) $ (518.3 ) $ — $ 2,565.8 $ — $ 2,047.2 Cash flows from investing activities: Capital expenditures — (94.4 ) — (296.0 ) — (390.4 ) Change in restricted cash — (49.5 ) — 106.6 — 57.1 Cash paid for acquisitions, net (5,608.8 ) (931.3 ) — 58.2 — (6,481.9 ) Settlement of acquisition-related foreign currency derivatives (128.6 ) — — — — (128.6 ) Cash paid for deferred purchase price — — — (308.0 ) — (308.0 ) Purchase of marketable securities — (4.3 ) — (25.9 ) — (30.2 ) Proceeds from sale of marketable securities — — — 21.5 — 21.5 Investments in affiliates — (49.6 ) — — 49.6 — Dividends from affiliates 135.6 — — — (135.6 ) — Loans to affiliates (14,073.5 ) (530.2 ) — (3,185.0 ) 17,788.7 — Repayments of loans from affiliates 8,539.6 793.0 — 1,914.1 (11,246.7 ) — Payments for product rights and other, net — 3.3 — (363.5 ) — (360.2 ) Net cash (used in) provided by investing activities (11,135.7 ) (863.0 ) — (2,078.0 ) 6,456.0 (7,620.7 ) Cash flows from financing activities: Payments of financing fees (112.6 ) — — — — (112.6 ) Purchase of ordinary shares — — — — — — Change in short-term borrowings, net — — — 40.8 — 40.8 Proceeds from convertible note hedge — — — — — — Proceeds from issuance of long-term debt 11,652.6 — — 99.6 — 11,752.2 Payments of long-term debt (400.0 ) (3,400.0 ) — (2,496.3 ) — (6,296.3 ) Proceeds from exercise of stock options 13.8 — — — — 13.8 Taxes paid related to net share settlement of equity awards (17.5 ) — — — — (17.5 ) Contingent consideration payments — — — (35.5 ) — (35.5 ) Capital contribution from affiliates — — — 49.6 (49.6 ) — Capital payments to affiliates — — — (135.6 ) 135.6 — Payments on borrowings from affiliates — (3,021.9 ) — (8,224.9 ) 11,246.8 — Proceeds from borrowings from affiliates — 6,961.2 — 10,827.6 (17,788.8 ) — Acquisition of noncontrolling interest — — — (1.1 ) — (1.1 ) Other items, net — (16.2 ) — 17.0 — 0.8 Net cash provided by (used in) financing activities 11,136.3 523.1 — 141.2 (6,456.0 ) 5,344.6 Effect on cash of changes in exchange rates — — — (8.3 ) — (8.3 ) Net (decrease) increase in cash and cash equivalents 0.3 (858.2 ) — 620.7 — (237.2 ) Cash and cash equivalents — beginning of period — 870.5 — 365.5 — 1,236.0 Cash and cash equivalents — end of period $ 0.3 $ 12.3 $ — $ 986.2 $ — $ 998.8 Supplemental disclosures of cash flow information — Non-cash transactions: Contingent consideration $ — $ — $ — $ 16.0 $ — $ 16.0 Ordinary shares issued for acquisition $ 1,281.7 $ — $ — $ — $ — $ 1,281.7 CONDENSED CONSOLIDATING STATEMENT OF CASH FLOWS Year Ended December 31, 2015 (In millions) Mylan N.V. Mylan Inc. Guarantor Subsidiaries Non-Guarantor Subsidiaries Eliminations Consolidated Cash flows from operating activities: Net cash (used in) provided by operating activities $ (57.5 ) $ (707.2 ) $ — $ 2,773.2 $ — $ 2,008.5 Cash flows from investing activities: Capital expenditures — (85.4 ) — (277.5 ) — (362.9 ) Change in restricted cash — (3.6 ) — 25.4 — 21.8 Cash paid for acquisitions, net — — — (693.1 ) — (693.1 ) Purchase of marketable securities — — — (62.1 ) — (62.1 ) Proceeds from sale of marketable securities — — — 33.1 — 33.1 Investments in affiliates — (607.9 ) — — 607.9 — Loans to affiliates (1,097.5 ) (5,856.4 ) — (7,682.2 ) 14,636.1 — Repayments of loans from affiliates — 358.5 — 1,198.5 (1,557.0 ) — Payments for product rights and other, net — (1.5 ) — (505.0 ) — (506.5 ) Net cash (used in) provided by investing activities (1,097.5 ) (6,196.3 ) — (7,962.9 ) 13,687.0 (1,569.7 ) Cash flows from financing activities: Payments of financing fees (104.4 ) (26.0 ) — — — (130.4 ) Purchase of ordinary shares (67.5 ) — — — — (67.5 ) Change in short-term borrowings, net — — — (329.2 ) — (329.2 ) Proceeds from convertible note hedge — 1,970.8 — — — 1,970.8 Proceeds from issuance of long-term debt 999.2 2,540.0 — — — 3,539.2 Payments of long-term debt — (4,484.1 ) — — — (4,484.1 ) Proceeds from exercise of stock options 44.4 53.3 — — — 97.7 Taxes paid related to net share settlement of equity awards — (25.9 ) — (5.9 ) — (31.8 ) Capital contribution from affiliates — — — 607.9 (607.9 ) — Proceeds from borrowings from affiliates 283.2 8,779.7 — 5,573.2 (14,636.1 ) — Payments on borrowings from affiliates — (1,198.5 ) — (358.5 ) 1,557.0 — Acquisition of noncontrolling interest — — — (11.7 ) — (11.7 ) Other items, net — 51.8 — — — 51.8 Net cash provided by (used in) financing activities 1,154.9 7,661.1 — 5,475.8 (13,687.0 ) 604.8 Effect on cash of changes in exchange rates — — — (33.1 ) — (33.1 ) Net (decrease) increase in cash and cash equivalents (0.1 ) 757.6 — 253.0 — 1,010.5 Cash and cash equivalents — beginning of period 0.1 112.9 — 112.5 — 225.5 Cash and cash equivalents — end of period $ — $ 870.5 $ — $ 365.5 $ — $ 1,236.0 Supplemental disclosures of cash flow information — Non-cash transactions: Contingent consideration $ — $ — $ — $ 18.0 $ — $ 18.0 Ordinary shares issued for acquisition $ 6,305.8 $ — $ — $ — $ — $ 6,305.8 CONDENSED CONSOLIDATING STATEMENT OF CASH FLOWS Year Ended December 31, 2014 (In millions) Mylan Inc. Guarantor Subsidiaries Non-Guarantor Subsidiaries Eliminations Consolidated Cash flows from operating activities: Net cash (used in) provided by operating activities $ (705.1 ) $ — $ 1,719.9 $ — $ 1,014.8 Cash flows from investing activities: Capital expenditures (72.1 ) — (253.2 ) — (325.3 ) Change in restricted cash — — (5.1 ) — (5.1 ) Cash paid for acquisitions, net — — (50.0 ) — (50.0 ) Purchase of marketable securities (2.8 ) — (17.1 ) — (19.9 ) Proceeds from sale of marketable securities 1.6 — 18.6 — 20.2 Investments in affiliates (64.1 ) — — 64.1 — Loans to affiliates (5,901.0 ) — (6,857.5 ) 12,758.5 — Repayments of loans from affiliates 5.8 — 20.2 (26.0 ) — Payments for product rights and other, net (1.9 ) — (418.3 ) — (420.2 ) Net cash (used in) provided by investing activities (6,034.5 ) — (7,562.4 ) 12,796.6 (800.3 ) Cash flows from financing activities: Payment of financing fees (5.8 ) — — — (5.8 ) Change in short-term borrowings, net — — (107.8 ) — (107.8 ) Proceeds from issuance of long-term debt 2,235.0 — — — 2,235.0 Payment of long-term debt (2,295.8 ) — — — (2,295.8 ) Proceeds from exercise of stock options 53.8 — — — 53.8 Taxes paid related to net share settlement of equity awards (17.3 ) — (10.4 ) — (27.7 ) Payments for contingent consideration — — (150.0 ) — (150.0 ) Capital contribution from affiliates — — 64.1 (64.1 ) — Proceeds from borrowings from affiliates 6,857.5 — 5,901.0 (12,758.5 ) — Payments on borrowings from affiliates (20.2 ) — (5.8 ) 26.0 — Other items, net 30.9 — — — 30.9 Net cash provided by (used in) financing activities 6,838.1 — 5,691.1 (12,796.6 ) (267.4 ) Effect on cash of changes in exchange rates — — (12.9 ) — (12.9 ) Net increase (decrease) in cash and cash equivalents 98.5 — (164.3 ) — (65.8 ) Cash and cash equivalents — beginning of period 14.4 — 276.9 — 291.3 Cash and cash equivalents — end of period $ 112.9 $ — $ 112.6 $ — $ 225.5</t>
  </si>
  <si>
    <t>Restructuring</t>
  </si>
  <si>
    <t>Restructuring and Related Activities [Abstract]</t>
  </si>
  <si>
    <t>Restructuring and Related Activities Disclosure [Text Block]</t>
  </si>
  <si>
    <t>16. Restructuring On December 5, 2016, the Company announced restructuring programs in certain locations representing initial steps in a series of actions that are anticipated to further streamline its operations globally. Since 2015, the Company has made a number of significant acquisitions, and as part of the holistic, global integration of these acquisitions, the Company is focused on how to best optimize and maximize all of its assets across the organization and across all geographies. A pre-tax restructuring charge of $149.7 million was recorded for certain workforce reduction and cost savings initiatives during the year ended December 31, 2016 , the majority of which represents employee severance and other employee related costs. Of this amount, approximately $28.9 million is included in cost of sales, $7.7 million is included in R&amp;D and $113.1 million is included in SG&amp;A in the Consolidated Statements of Operations . Charges for restructuring and ongoing cost reduction initiatives are recorded in the period the Company commits to a restructuring or cost reduction plan, or executes specific actions contemplated by the plan and all criteria for liability recognition have been met. The Company continues to develop the details of the cost reduction initiatives, including workforce actions and other potential restructuring activities beyond the programs announced, including potential shutdown or consolidation of certain operations. The continued restructuring actions are expected to be implemented through fiscal year 2018. For the restructuring activities that have been approved to date, the Company estimates that it will incur aggregate pre-tax charges ranging between $175.0 million and $225.0 million , inclusive of the 2016 restructuring charge of $149.7 million , the majority of which are employee related costs. As additional restructuring activities are approved, the Company expects to incur additional costs including employee related costs, such as severance and continuation of healthcare and other benefits; asset impairments; accelerated deprecation; costs associated with contract terminations; and, other closure costs. At this time, the expenses related to the additional restructuring activities cannot be reasonably estimated. The following table summarizes the restructuring charges and the reserve activity since inception and through the year ended December 31, 2016 : (In millions) Employee Related Costs Other Exit Costs Total Balance at December 31, 2015: $ 14.8 $ — $ 14.8 Charges (1) 148.1 1.6 149.7 Cash payment (24.3 ) — (24.3 ) Balance at December 31, 2016: $ 138.6 $ 1.6 $ 140.2 ____________ (1) For the year ended December 31, 2016 , restructuring charges for employee related costs in North America, Europe and Rest of World were approximately $89.9 million , $53.7 million and $4.5 million , respectively. For the years ended December 31, 2015 and 2014 , the Company recorded approximately $18.7 million and $10.4 million of restructuring expenses, respectively. The expenses were primarily incurred in connection with various initiatives as part of cost saving efforts. At December 31, 2016 and 2015 , accrued liabilities for restructuring and other costs reduction programs were included in other current liabilities on the Consolidated Balance Sheets .</t>
  </si>
  <si>
    <t>Collaboration and Licensing Agreements</t>
  </si>
  <si>
    <t>Collaborative Arrangement Disclosure [Text Block]</t>
  </si>
  <si>
    <t>17. Collaboration and Licensing Agreements We periodically enter into collaboration and licensing agreements with other pharmaceutical companies for the development, manufacture, marketing and/or sale of pharmaceutical products. Our significant collaboration agreements are focused on the development, manufacturing, supply and commercialization of multiple, high-value generic biologic compounds, insulin analog products and respiratory products. Under these agreements, we have future potential milestone payments and co-development expenses payable to third parties as part of our licensing, development and co-development programs. Payments under these agreements generally become due and are payable upon the satisfaction or achievement of certain developmental, regulatory or commercial milestones or as development expenses are incurred on defined projects. Milestone payment obligations are uncertain, including the prediction of timing and the occurrence of events triggering a future obligation and are not reflected as liabilities in the Consolidated Balance Sheets, except for milestone and royalty obligations reflected as acquisition related contingent consideration. Refer to Note 7 Financial Instruments and Risk Management for further discussion of contingent consideration. Our potential maximum development milestones not accrued for at December 31, 2016 totaled approximately $596 million . We estimate that the amounts that may be paid in the next twelve months to be approximately $172 million . These agreements may also include potential sales-based milestones and call for us to pay a percentage of amounts earned from the sale of the product as a royalty or a profit share. The amounts disclosed do not include sales based milestones or royalty obligations on future sales of product as the timing and amount of future sales levels and costs to produce products subject to these obligations is not reasonably estimable. These sales-based milestones or royalty obligations may be significant depending upon the level of commercial sales for each product. A summary of our most significant collaboration and licensing agreements include the following: On January 8, 2016, the Company entered into an agreement with Momenta Pharmaceuticals, Inc. (“ Momenta ”) to develop, manufacture and commercialize up to six of Momenta ’s current biosimilar candidates, including Momenta ’s biosimilar candidate, ORENCIA® (abatacept). Mylan paid an up-front cash payment of $45 million to Momenta. Under the terms of the agreement, the Company and Momenta are jointly responsible for product development and equally share in the costs and profits of the products with Mylan leading the worldwide commercialization efforts. Under the terms of the agreement, Momenta is eligible to receive additional contingent milestone payments of up to $200 million . On November 2, 2016, the Company and Momenta announced that dosing had begun in a Phase 1 study to compare the pharmacokinetics, safety and immunogenicity of M834, a proposed biosimilar of ORENCIA® (abatacept), to U.S. and European Union sourced ORENCIA® in normal healthy volunteers. Under the agreement, Mylan paid $60 million related to certain milestones in 2016. In accordance with ASC 730, Research and Development and based upon the cost sharing provisions of the agreement, the Company is accounting for the contingent milestone payments related to the Momenta collaboration as non-refundable advance payments for services to be used in future R&amp;D activities, which are required to be capitalized until the related services have been performed. More specifically, as costs are incurred within the scope of the collaboration, the Company will record its share of the costs as R&amp;D expense. In addition to the upfront cash payment, during the year ended December 31, 2016 the Company incurred approximately $29.2 million of R&amp;D expense related to this collaboration. To the extent the contingent milestone payments made by the Company exceed the liability incurred, a prepaid asset will be reflected on the Company’s Consolidated Balance Sheet. To the extent the contingent milestone payments made by the Company are less than the expense incurred, the difference between the payment and the expense will be recorded as a liability on the Company’s Consolidated Balance Sheet. At December 31, 2016, approximately $30.8 million was recorded as a prepaid asset on the Consolidated Balance Sheet. On January 30, 2015 , the Company entered into a development and commercialization collaboration with Theravance Biopharma, Inc. (“ Theravance Biopharma ”) for the development and, subject to FDA approval, commercialization of Revefenacin (“TD-4208”), a novel once-daily nebulized long-acting muscarinic antagonist for chronic obstructive pulmonary disease (“COPD”) and other respiratory diseases. Under the terms of the agreement, Mylan and Theravance Biopharma are co-developing nebulized TD-4208 for COPD and other respiratory diseases. Theravance Biopharma is leading the U.S. registrational development program and Mylan is responsible for the reimbursement of Theravance Biopharma ’s development costs for that program up until the approval of the first new drug application, after which costs will be shared. In addition, Mylan is responsible for commercial manufacturing. In the U.S., Mylan is leading commercialization and Theravance Biopharma retains the right to co-promote the product under a profit-sharing arrangement. On September 14, 2015, Mylan announced the initiation of the Phase 3 program that will support the registrational development program of TD-4208 in the U.S. In addition to funding the U.S. registrational development program, the Company made a $30 million investment in Theravance Biopharma ’s common stock during the first quarter of 2015, which is being accounted for as an available-for-sale security. The Company also incurred $15 million in upfront development costs during the year ended December 31, 2015. Under the terms of the agreement, Theravance Biopharma is eligible to receive potential development and sales milestone payments totaling $220 million in the aggregate. As of December 31, 2016, Mylan has paid a total of $15 million in milestone payments to Theravance Biopharma . In the fourth quarter of 2013, the Company entered into a licensing agreement with Pfizer Inc. for the exclusive worldwide rights to develop, manufacture and commercialize a novel long-acting muscarinic antagonist compound. Depending on the commercialization of this novel compound and the level of future sales and profits, the Company could also be obligated to make payments upon the occurrence of certain sales milestones, along with sales royalties and profit sharing payments. The Company has also entered into exclusive collaborations with Biocon Limited on the development, manufacturing, supply and commercialization of multiple, high value generic biologic compounds and three insulin analog products for the global marketplace. The Company plans to provide funding related to the collaborations over the next several years. As the timing of cash expenditures is dependent upon a number of factors, many of which are out of the Company’s control, it is difficult to forecast the amount of payments to be made over the next few years, which could be significant.</t>
  </si>
  <si>
    <t>Litigation</t>
  </si>
  <si>
    <t>Commitments and Contingencies Disclosure [Abstract]</t>
  </si>
  <si>
    <t>Contingencies</t>
  </si>
  <si>
    <t>Litigation The Company is involved in various disputes, governmental and/or regulatory inquiries and proceedings, tax proceedings and litigation matters that arise from time to time, some of which are described below. The Company is also party to certain litigation matters including those for which Merck KGaA or Strides Arcolab has agreed to indemnify the Company, pursuant to the respective sale and purchase agreements. While the Company believes that it has meritorious defenses with respect to the claims asserted against it and intends to vigorously defend its position, the process of resolving matters through litigation or other means is inherently uncertain, and it is not possible to predict the ultimate resolution of any such proceeding. It is possible that an unfavorable resolution of any of the matters described below, or the inability or denial of Merck KGaA, Strides Arcolab or another indemnitor or insurer to pay an indemnified claim, could have a material effect on the Company’s business financial condition, results of operations, cash flows and/or ordinary share price. Unless otherwise disclosed below, the Company is unable to predict the outcome of the respective litigation or to provide an estimate of the range of reasonably possible losses. Legal costs are recorded as incurred and are classified in SG&amp;A in the Company’s Consolidated Statements of Operations . Lorazepam and Clorazepate On June 1, 2005, a jury verdict was rendered against Mylan , MPI , and co-defendants Cambrex Corporation and Gyma Laboratories in the U.S. District Court for the District of Columbia in the amount of approximately $12.0 million , which has been accrued for by the Company. The jury found that Mylan and its co-defendants willfully violated Massachusetts, Minnesota and Illinois state antitrust laws in connection with API supply agreements entered into between the Company and its API supplier (Cambrex) and broker (Gyma) for two drugs, Lorazepam and Clorazepate, in 1997, and subsequent price increases on these drugs in 1998. The case was brought by four health insurers who opted out of earlier class action settlements agreed to by the Company in 2001 and represents the last remaining antitrust claims relating to Mylan ’s 1998 price increases for Lorazepam and Clorazepate. Following the verdict, the Company filed a motion for judgment as a matter of law, a motion for a new trial, a motion to dismiss two of the insurers and a motion to reduce the verdict. On December 20, 2006, the Company’s motion for judgment as a matter of law and motion for a new trial were denied and the remaining motions were denied on January 24, 2008. In post-trial filings, the plaintiffs requested that the verdict be trebled and that request was granted on January 24, 2008. On February 6, 2008, a judgment was issued against Mylan and its co-defendants in the total amount of approximately $69.0 million , which, in the case of three of the plaintiffs, reflects trebling of the compensatory damages in the original verdict (approximately $11.0 million in total) and, in the case of the fourth plaintiff, reflects their amount of the compensatory damages in the original jury verdict plus doubling this compensatory damage award as punitive damages assessed against each of the defendants (approximately $58.0 million in total), some or all of which may be subject to indemnification obligations by Mylan . Plaintiffs are also seeking an award of attorneys’ fees and litigation costs in unspecified amounts and prejudgment interest of approximately $8.0 million . The Company and its co-defendants appealed to the U.S. Court of Appeals for the D.C. Circuit and have challenged the verdict as legally erroneous on multiple grounds. The appeals were held in abeyance pending a ruling on the motion for prejudgment interest, which has been granted. Mylan has contested this ruling along with the liability finding and other damages awards as part of its appeal, which was filed in the Court of Appeals for the D.C. Circuit. On January 18, 2011, the Court of Appeals issued a judgment remanding the case to the District Court for further proceedings based on lack of diversity with respect to certain plaintiffs. On June 13, 2011, Mylan filed a certiorari petition with the U.S. Supreme Court requesting review of the judgment of the D.C. Circuit. On October 3, 2011, the certiorari petition was denied. The case is now proceeding before the District Court. On January 14, 2013, following limited court-ordered jurisdictional discovery, the plaintiffs filed a fourth amended complaint containing additional factual averments with respect to the diversity of citizenship of the parties, along with a motion to voluntarily dismiss 775 (of 1,387 ) self-funded customers whose presence would destroy the District Court’s diversity jurisdiction. The plaintiffs also moved for a remittitur (reduction) of approximately $8.1 million from the full damages award. Mylan ’s brief in response to the new factual averments in the complaint was filed on February 13, 2013. On July 29, 2014, the court granted both plaintiffs’ motion to amend the complaint and their motion to dismiss 775 self-funded customers. In connection with the Company’s appeal of the judgment, the Company submitted a surety bond underwritten by a third-party insurance company in the amount of $74.5 million in February 2008. On May 30, 2012, the District Court ordered the amount of the surety bond reduced to $66.6 million . Pricing and Medicaid Litigation Dey L.P. (now known as Mylan Specialty L.P. and herein as “ Mylan Specialty ”), a wholly owned subsidiary of the Company, was named as a defendant in several class actions brought by consumers and third-party payors. Mylan Specialty reached a settlement of these class actions, which was approved by the court and all claims have been dismissed. Additionally, a complaint was filed under seal by a plaintiff on behalf of the United States of America against Mylan Specialty in August 1997. In August 2006, the Government filed its complaint-in-intervention and the case was unsealed in September 2006. The Government asserted that Mylan Specialty was jointly liable with a co-defendant and sought recovery of alleged overpayments, together with treble damages, civil penalties and equitable relief. Mylan Specialty completed a settlement of this action in December 2010. These cases all have generally alleged that Mylan Specialty falsely reported certain price information concerning certain drugs marketed by Mylan Specialty , that Mylan Specialty caused false claims to be made to Medicaid and to Medicare, and that Mylan Specialty caused Medicaid and Medicare to make overpayments on those claims. Under the terms of the purchase agreement with Merck KGaA, Mylan is fully indemnified for the claims in the preceding paragraph and Merck KGaA is entitled to any income tax benefit the Company realizes for any deductions of amounts paid for such pricing litigation. Under the indemnity, Merck KGaA is responsible for all settlement and legal costs, and, as such, these settlements had no impact on the Company’s Consolidated Statements of Operations . At December 31, 2016 , the Company has accrued approximately $63.3 million in other current liabilities, which represents its estimate of the remaining amount of anticipated income tax benefits due to Merck KGaA. We are not aware of any outstanding claims related to Merck KGaA. Modafinil Antitrust Litigation and FTC Inquiry Beginning in April 2006, Mylan and four other drug manufacturers have been named as defendants in civil lawsuits filed in or transferred to the U.S. District Court for the Eastern District of Pennsylvania by a variety of plaintiffs purportedly representing direct and indirect purchasers of the drug modafinil and in a lawsuit filed by Apotex, Inc., a manufacturer of generic drugs. These actions allege violations of federal antitrust and state laws in connection with the generic defendants’ settlement of patent litigation with Cephalon relating to modafinil. Discovery has closed. On June 23, 2014, the court granted the defendants’ motion for partial summary judgment dismissing plaintiffs’ claims that the defendants had engaged in an overall conspiracy to restrain trade (and denied the corresponding plaintiffs’ motion). On January 28, 2015, the District Court denied the defendants’ summary judgment motions based on factors identified in the Supreme Court’s Actavis decision. In an order on June 1, 2015, vacated and reissued on June 11, 2015, the District Court denied the indirect purchaser plaintiffs’ motion for class certification. The indirect purchaser plaintiffs filed a petition for leave to appeal the certification decision, which was denied by the Court of Appeals for the Third Circuit on December 21, 2015. On July 27, 2015, the District Court granted the direct purchaser plaintiffs’ motion for class certification. On October 9, 2015, the Third Circuit granted defendants’ petition for leave to appeal the class certification decision. On October 16, 2015, defendants filed a motion to stay the liability trial, which had been set to begin on February 2, 2016, with the District Court pending the appeal of the decision to certify the direct purchaser class; this motion was denied on December 17, 2015. On December 17, 2015, the District Court approved the form and manner of notice to the certified class of direct purchasers; the notice was subsequently issued to the class. On December 21, 2015, the defendants filed a motion to stay with the Court of Appeals for the Third Circuit, which was granted on January 25, 2016; accordingly, the trial was stayed and the case was placed in suspense. The appeal was fully briefed on April 28, 2016. Oral arguments on the appeal took place on July 12, 2016. On September 13, 2016, the Third Circuit reversed the district court’s certification order and remanded for further proceedings. On October 14, 2016 direct purchaser plaintiffs filed a petition seeking rehearing. On October 31, 2016 the petition seeking rehearing was denied. On December 12, 2016, the District Court removed the case from suspense and set the trial for June 5, 2017. On March 24, 2015, Mylan reached a settlement in principle with the putative indirect purchasers and on November 20, 2015, Mylan entered into a settlement agreement with the putative indirect purchasers for approximately $16 million . Plaintiffs have not yet moved for preliminary approval of that settlement. In December 2016, Mylan reached a settlement with the putative direct purchaser class and the retailer opt-out plaintiffs for $165 million , of which approximately $68.5 million was paid before December 31, 2016. The settlement with the retailer opt-out plaintiffs has been completed. The settlement with the putative direct purchaser class will undergo the court approval process. On February 3, 2017, the putative direct purchaser class moved for preliminary approval. At December 31, 2016 , the Company has accrued in total approximately $112.5 million related to this matter. On June 29, 2015, the City of Providence, Rhode Island filed suit in the District of Rhode Island against the same parties named as defendants in litigation pending in the Eastern District of Pennsylvania, including Mylan, asserting state law claims based on the same underlying allegations. All defendants, including Mylan, moved to dismiss the suit on October 15, 2015, and the case was subsequently settled. On July 10, 2015, the Louisiana Attorney General filed in the 19th Judicial District Court in Louisiana a petition against Mylan and three other drug manufacturers asserting state law claims based on the same underlying allegations as those made in litigation pending in the Eastern District of Pennsylvania. The petition was filed by the State of Louisiana purportedly in its capacity as an indirect purchaser. On May 16, 2016, the Judicial District Court deferred Mylan’s declinatory exception of no personal jurisdiction and its peremptory exception of prescription, and granted in part and denied in part Mylan’s peremptory exceptions of no cause of action and no right of action. On June 30, 2016, the plaintiff filed a supplemental and amended petition. The defendants filed a motion to strike and joint peremptory exceptions to the amended petition. On July 21, 2016, the plaintiff filed in the First Circuit Court of Appeal its application for a supervisory writ regarding the granting of defendant’s exceptions, which the defendants opposed. The appeal was denied on October 31, 2016. On April 20, 2016, the State of Louisiana filed a motion to consolidate the pending action with four other actions against other pharmaceutical manufacturers concerning products not related to modafinil, which Mylan opposed. On June 27, 2016, the Judicial District Court declined to consolidate Mylan’s case with the other four actions, with leave to renew the consolidation request after filing the above-referenced amended petition. On July 21, 2016, the plaintiff filed a motion to reurge consolidation. Subsequently, the action to which plaintiff seeks to join Mylan was stayed, resulting in a stay of the consolidation motion. On December 8, 2016, Mylan’s peremptory exceptions of no cause of action with respect to the supplemental and amended petition were granted in their entirety and with prejudice and judgment was entered. On February 17, 2017, the plaintiff filed in the 19th Judicial District Court a motion for appeal, which the Judicial District Court granted on February 21, 2017. On July 28, 2016, United Healthcare filed a complaint against Mylan and four other drug manufacturers in the United States District of Minnesota, asserting state law claims based on the same underlying allegations as those made in litigation pending in the Eastern District of Pennsylvania. Mylan’s response deadline is March 31, 2017. On January 6, 2017, the case was transferred to the Eastern District of Pennsylvania. In addition, by letter dated July 11, 2006, Mylan was notified by the U.S. Federal Trade Commission (“FTC”) of an investigation relating to the settlement of the modafinil patent litigation. In its letter, the FTC requested certain information from Mylan , MPI and Mylan Technologies, Inc. pertaining to the patent litigation and the settlement thereof. On March 29, 2007, the FTC issued a subpoena, and on April 26, 2007, the FTC issued a civil investigative demand to Mylan , requesting additional information from the Company relating to the investigation. Mylan has cooperated fully with the government’s investigation and completed all requests for information. On February 13, 2008, the FTC filed a lawsuit against Cephalon in the U.S. District Court for the District of Columbia and the case was subsequently transferred to the U.S. District Court for the Eastern District of Pennsylvania. On July 1, 2010, the FTC issued a third party subpoena to Mylan , requesting documents in connection with its lawsuit against Cephalon. Mylan has responded to the subpoena. The lawsuit against Cephalon settled and a Stipulated Order for Permanent Injunction and Equitable Monetary Relief was entered by the Court on June 17, 2015. The Company believes that it has strong defenses to the remaining cases. Although it is reasonably possible that the Company may incur additional losses from these matters, any amount cannot be reasonably estimated at this time. Pioglitazone Beginning in December 2013, Mylan , Takeda, and several other drug manufacturers have been named as defendants in civil lawsuits consolidated in the U.S. District Court for the Southern District of New York by plaintiffs which purport to represent indirect purchasers of branded or generic Actos® and Actoplus Met®. These actions allege violations of state and federal competition laws in connection with the defendants’ settlements of patent litigation in 2010 relating to Actos and Actoplus Met®. Plaintiffs filed an amended complaint on August 22, 2014. Mylan and the other defendants filed motions to dismiss the amended complaint on October 10, 2014. Two additional complaints were subsequently filed by plaintiffs purporting to represent classes of direct purchasers of branded or generic Actos® and Actoplus Met®. On September 23, 2015, the District Court granted defendants’ motions to dismiss the indirect purchasers amended complaints with prejudice. The indirect purchasers filed a notice of appeal on October 22, 2015; however they have since abandoned and dismissed their appeal of the District Court’s dismissal of claims asserted against Mylan. The putative direct purchaser class filed an amended complaint on January 8, 2016. Defendants’ motion to dismiss was filed on January 28, 2016 and the briefing has been completed. The case has been stayed pending the resolution of the indirect purchasers’ appeal against the defendants remaining in that case. A decision was issued by the Second Circuit on February 8, 2017, reversing in part and affirming in part, the District Court’s decision as to the remaining defendants. SEC Investigation On September 10, 2015, Mylan N.V. received a subpoena from the SEC seeking documents with regard to certain related party matters. Mylan is fully cooperating with the SEC in its investigation, and we are unable to predict the outcome of this matter at this time. MDRP Classification of EpiPen® Auto-Injector and EpiPen Jr® Auto-Injector In November 2014, the Company received a subpoena from the U.S. Department of Justice (“DOJ”) related to the classification of the EpiPen® Auto-Injector for purposes of the Medicaid Drug Rebate Program. The Company complied with various information requests received from the DOJ pursuant to the subpoena. The question in the underlying matter was whether EpiPen® Auto-Injector was properly classified with the Centers for Medicare and Medicaid Services (“CMS”) as a non-innovator drug under the applicable definition in the Medicaid Rebate statute and subject to the formula that is used to calculate rebates to Medicaid for such drugs. EpiPen® Auto-Injector has been classified with CMS as a non-innovator drug since before Mylan acquired the product in 2007 based on longstanding written guidance from the federal government. Beginning in August 2016, questions regarding the pricing of the EpiPen® Auto-Injector significantly increased and the Company received additional inquiries, including with respect to the classification of EpiPen® Auto-Injector for purposes of the Medicaid Drug Rebate Program, from committees and members of Congress and from other federal and state governmental agencies. Subsequent to these developments, on October 7, 2016, Mylan agreed to the terms of a $465 million settlement with the DOJ and other government agencies related to the classification of the EpiPen® Auto-Injector for purposes of the Medicaid Drug Rebate Program. The terms of the settlement do not provide for any finding of wrongdoing on the part of Mylan Inc. or any of its affiliated entities or personnel. The settlement terms provide for resolution of all potential Medicaid rebate liability claims by federal and state governments as to whether the product should have been classified as an innovator drug for Medicaid Drug Rebate Program purposes, and subject to a higher rebate formula. In connection with the settlement, EpiPen® Auto-Injector will begin being classified as an innovator drug on April 1, 2017. Also in connection with the settlement, Mylan expects to enter into a corporate integrity agreement with the Office of Inspector General of the Department of Health and Human Services. Mylan continues to work with the government to finalize the settlement. During the year ended December 31, 2016, the Company recorded an accrual of $465 million related to the DOJ settlement which is included in other current liabilities in the Consolidated Balance Sheets. SEC Document Request/Subpoena On October 7, 2016, Mylan received a document request from the Division of Enforcement at the SEC seeking communications with CMS and documents concerning Mylan products sold and related to the Medicaid Drug Rebate Program, and any related complaints. On November 15, 2016, Mylan received a follow-up letter, modifying the initial document request, seeking information on and public disclosures regarding the settlement with the DOJ announced on October 7, 2016 and the classification of the EpiPen® Auto-Injector under the Medicaid Drug Rebate Program. On February 6, 2017, Mylan received a subpoena from the SEC in this matter, seeking additional documents. Mylan is fully cooperating with the SEC’s inquiry. FTC Request for Information On November 18, 2016, Mylan received a request from the FTC Bureau of Competition seeking documents and information relating to its preliminary investigation into potential anticompetitive practices in the market for epinephrine auto-injectors. Mylan is fully cooperating with the FTC’s inquiry. EpiPen® Auto-Injector Federal Securities Litigation Purported class action complaints were filed in October 2016 against Mylan N.V., Mylan Inc. and certain of their directors and officers (collectively, for purposes of this paragraph, the “defendants”) in the United States District Court for the Southern District of New York on behalf of certain purchasers of securities of Mylan N.V. and/or Mylan Inc. The complaints allege that defendants made false or misleading statements and omissions of purportedly material fact, in violation of federal securities laws, in connection with disclosures relating to Mylan N.V. and Mylan Inc.’s classification of their EpiPen® Auto-Injector as a non-innovator drug for purposes of the Medicaid Drug Rebate Program. The complaints seek damages, as well as the plaintiffs’ fees and costs. On January 9, 2017, the Court consolidated the cases for pre-trial purposes and appointed co-lead plaintiffs. On January 20, 2017, the Court entered a scheduling order, with co-lead plaintiffs’ consolidated amended complaint due by March 20, 2017, and defendants’ response to that complaint due by May 30, 2017. We believe that the claims in these lawsuits are without merit and intend to defend against them vigorously. EpiPen® Auto-Injector Israeli Securities Litigation On October 13, 2016, a purported shareholder of Mylan N.V. filed a lawsuit, together with a motion to certify the lawsuit as a class action on behalf of certain Mylan N.V. shareholders, against Mylan N.V. and four of its directors and officers (collectively, for purposes of this paragraph, the “defendants”) in the Tel Aviv District Court (Economic Division). The plaintiff alleges that the defendants made false or misleading statements and omissions of purportedly material fact in Mylan N.V.’s reports to the Tel Aviv Stock Exchange regarding Mylan N.V.’s classification of its EpiPen® Auto-Injector for purposes of the Medicaid Drug Rebate Program, in violation of both U.S. and Israeli securities laws, the Israeli Companies Law and the Israeli Torts Ordinance. The plaintiff seeks damages, among other remedies. On January 19. 2017, the Court stayed this case until a final judgment is issued in the securities litigation currently pending in the United States District Court for the Southern District of New York. We believe that the claims in this lawsuit are without merit and intend to defend against them vigorously. EpiPen® Auto-Injector Civil Litigation Beginning in August 2016, Mylan Specialty L.P. and other Mylan-affiliated entities (as well as a Mylan officer and other non-Mylan affiliated companies) have been named as defendants in nine putative class action lawsuits relating to the pricing and/or marketing of the EpiPen® Auto-Injector, which were filed in the U.S. District Courts for the Northern District of California, Northern District of Illinois, District of Kansas, Eastern District of Michigan, and the Western District of Pennsylvania, as well as the Hamilton County, Ohio Court of Common Pleas (later removed to the Southern District of Ohio). These putative class action lawsuits have either been dismissed or consolidated into a single putative class action pending in the U.S. District Court for the District of Kansas. The plaintiffs assert violations of various state antitrust and consumer protection laws, the Racketeer Influenced and Corrupt Organizations Act (“RICO”), as well as common law claims. Plaintiffs’ claims include purported challenges to the prices charged for the EpiPen® Auto-Injector and/or the marketing of the product in packages containing two auto-injectors. We believe that the claims in this lawsuit are without merit and intend to defend against them vigorously. EpiPen® Auto-Injector State AG Investigations Beginning in August 2016, the Company and certain of its affiliated entities received subpoenas and informal requests from various state attorneys general seeking information and documents relating to the pricing and/or marketing of the EpiPen® Auto-Injector. The Company is fully cooperating with these inquiries. EpiPen® Auto-Injector U.S. Congress/State Requests for Information and Documents Beginning in August 2016, Mylan has received several requests for information and documents from various Committees of the U.S. Congress and federal and state lawmakers concerning the marketing, distribution and sales of Mylan products. Mylan has cooperated and intends to continue cooperating with federal and state lawmakers as appropriate in response to their requests. The Company believes that it has strong defenses to current and future potential civil litigation, as well as governmental investigations and enforcement proceedings. Although it is reasonably possible that the Company may incur additional losses from these matters, any amount cannot be reasonably estimated at this time. In addition, the Company expects to incur additional legal and other professional service expenses associated with the EpiPen® Auto-Injector pricing matters in future periods and will recognize these expenses as services are received. The Company believes that the ultimate amount paid for these services and claims could have a material effect on the Company's business, consolidated financial condition, results of operations, cash flows and/or ordinary share price in future periods. Drug Pricing Matters Department of Justice/Connecticut Subpoenas On December 3, 2015, a subsidiary of Mylan N.V. received a subpoena from the Antitrust Division of the U.S. DOJ seeking information relating to the marketing, pricing, and sale of our generic Doxycycline products and any communications with competitors about such products. On September 8, 2016, a subsidiary of Mylan N.V., as well as certain employees and a member of senior management, received subpoenas from the DOJ seeking additional information relating to the marketing, pricing and sale of our generic Cidofovir, Glipizide-metformin, Propranolol and Verapamil products and any communications with competitors about such products. Related search warrants also were executed. The Company is fully cooperating with the DOJ’s inquiry. On December 21, 2015, the Company received a subpoena and interrogatories from the Connecticut Office of the Attorney General seeking information relating to the marketing, pricing and sale of certain of the Company’s generic products (including Doxycycline) and communications with competitors about such products. The Company is fully cooperating with Connecticut’s inquiry. Civil Litigation Twenty putative class action complaints are pending against Mylan Inc., Mylan Pharmaceuticals Inc. and other pharmaceutical manufacturers in a Multi-district Litigation (“MDL”) in the United States District Court for the Eastern District of Pennsylvania; plaintiff indirect and direct purchasers generally allege anticompetitive conduct with respect to certain Doxycycline and Digoxin products. Mylan and its subsidiary believe that the claims in these lawsuits are without merit and intend to deny liability and to defend against them vigorously. Ten putative class action complaints are pending against Mylan Inc., Mylan Pharmaceuticals Inc. and other pharmaceutical manufacturers in the United States District Court for the Eastern District of Pennsylvania; plaintiff indirect and direct purchasers generally allege anticompetitive conduct with respect to certain Pravastatin products and to allocate markets and customers for those products. Mylan and its subsidiary believes that the claims in these lawsuits are without merit and intend to deny liability and to defend against them vigorously. Seven putative class action complaints are pending against Mylan Inc., Mylan Pharmaceuticals Inc. and other pharmaceutical manufacturers in the United States District Court for the Eastern District of Pennsylvania; plaintiff indirect and direct purchasers generally allege anticompetitive conduct with respect to certain Divalproex products and to allocate markets and customers for those products. Mylan and its subsidiary believe that the claims in these lawsuits are without merit and intend to deny liability and to defend against them vigorously. Nine putative class action complaints are pending against Mylan Pharmaceuticals Inc. and other pharmaceutical manufacturers in the United States District Court for the Southern District of New York and the Eastern District of Pennsylvania; plaintiff indirect and direct purchasers generally allege anticompetitive conduct with respect to certain Levothyroxine products. Mylan and its subsidiaries believe that the claims in these lawsuits are without merit and intend to deny liability and to defend against them vigorously. Seven putative class action complaints are pending against Mylan Inc., Mylan Pharmaceuticals Inc., UDL Laboratories, Inc. and other pharmaceutical manufacturers in the United States District Court for the Southern District of New York and the Eastern District of Pennsylvania; plaintiff indirect and direct purchasers generally allege anticompetitive conduct with respect to certain Propranolol products. Mylan and its subsidiaries believe that the claims in these lawsuits are without merit and intend to deny liability and to defend against them vigorously. Four putative class action complaints are pending against Mylan Inc. and other pharmaceutical manufacturers in the United States District Court for the District of Puerto Rico, the District of New Jersey and the Eastern District of Pennsylvania; plaintiff indirect and direct purchasers generally allege anticompetitive conduct with respect to certain Clomipramine products. Mylan and its subsidiaries believe that the claims in these lawsuits are without merit and intend to deny liability and to defend against them vigorously. A complaint was filed on January 31, 2017 by putative classes of direct and indirect purchasers against Mylan Pharmaceuticals Inc. and other pharmaceutical manufacturers in the United States District Court for the District of Connecticut. Plaintiffs generally allege anticompetitive conduct and RICO violations with respect to, among other things, certain Doxycycline products. Mylan Pharmaceuticals Inc. believes that the claims in this lawsuit are without merit and intends to deny liability and to defend against them vigorously. Attorney General Litigation On December 14, 2016, attorneys general of twenty states filed a complaint in the United States District Court for the District of Connecticut against several generic pharmaceutical drug manufacturers, including Mylan, alleging anticompetitive conduct with respect to, among other things, Doxycycline Hyclate Delayed Release in violation of federal antitrust laws. We believe that the claims in this lawsuit against Mylan are without merit and intend to defend against them vigorously. European Commission Proceedings Perindopril On or around July 8, 2009, the European Commission ( the “Commission”) stated that it had initiated antitrust proceedings pursuant to Article 11(6) of Regulation No. 1/2003 and Article 2(1) of Regulation No. 773/2004 to explore possible infringement of Articles 81 and 82 EC and Articles 53 and 54 of the European Economic Area Agreement by Les Laboratoires Servier (“Servier”) as well as possible infringement of Article 81 EC by the Company’s Indian subsidiary, Mylan Laboratories Limited , and four other companies, each of which entered into agreements with Servier relating to the product Perindopril. On July 30, 2012, the Commission issued a Statement of Objections to Servier SAS, Servier Laboratories Limited, Les Laboratories Servier, Adir, Biogaran, Krka, d.d. Novo mesto, Lupin Limited, Mylan Laboratori</t>
  </si>
  <si>
    <t>Valuation and Qualifying Accounts</t>
  </si>
  <si>
    <t>Valuation and Qualifying Accounts [Abstract]</t>
  </si>
  <si>
    <t>Schedule II - Valuation and Qualifying Accounts</t>
  </si>
  <si>
    <t>MYLAN N.V. AND SUBSIDIARIES SCHEDULE II — VALUATION AND QUALIFYING ACCOUNTS (In millions) Mylan N.V. is the successor to Mylan Inc., the information set forth below refers to Mylan Inc. for periods prior to February 27, 2015, and to Mylan N.V. on and after February 27, 2015. Description Beginning Additions Charged to Costs and Expenses Additions (1) Deductions Ending Allowance for doubtful accounts: Year ended December 31, 2016 $ 33.6 15.6 13.0 (3.2 ) $ 59.0 Year ended December 31, 2015 $ 25.7 10.5 0.3 (2.9 ) $ 33.6 Year ended December 31, 2014 $ 24.6 6.0 1.2 (6.1 ) $ 25.7 Valuation allowance for deferred tax assets: Year ended December 31, 2016 $ 355.7 108.8 3.4 (7.2 ) $ 460.7 Year ended December 31, 2015 $ 304.5 75.6 6.1 (30.5 ) $ 355.7 Year ended December 31, 2014 $ 279.5 49.8 17.7 (42.5 ) $ 304.5 ____________ (1) In 2016, this amount includes opening balances of businesses acquired in the period.</t>
  </si>
  <si>
    <t>Summary of Significant Accounting Policies (Policies)</t>
  </si>
  <si>
    <t>Principles of Consolidation Policy</t>
  </si>
  <si>
    <t xml:space="preserve">Principles of Consolidation. The Consolidated Financial Statements include the accounts of Mylan and those of its wholly owned and majority-owned subsidiaries. All intercompany accounts and transactions have been eliminated in consolidation. Investments in equity method affiliates are recorded at cost and adjusted for the Company’s share of the affiliates’ cumulative results of operations, capital contributions and distributions. Noncontrolling interests in the Company’s subsidiaries are generally recorded net of tax as net earnings attributable to noncontrolling interests. </t>
  </si>
  <si>
    <t>Use of Estimates in the Preparation of Financial Statements Policy</t>
  </si>
  <si>
    <t>Use of Estimates in the Preparation of Financial Statements. The preparation of financial statements, in conformity with accounting principles generally accepted in the United States of America (“U.S. GAAP”), requires management to make estimates and assumptions that affect the reported amounts of assets and liabilities at the date of the financial statements and the reported amounts of revenues and expenses during the reporting period. Because of the uncertainty inherent in such estimates, actual results could differ from those estimates.</t>
  </si>
  <si>
    <t>Foreign Currencies Policy</t>
  </si>
  <si>
    <t>Foreign Currencies. The Consolidated Financial Statements are presented in U.S. Dollars, the reporting currency of Mylan . Statements of Operations and Cash Flows of all of the Company’s subsidiaries that have functional currencies other than U.S. Dollars are translated at a weighted average exchange rate for the period for inclusion in the Consolidated Statements of Operations and Cash Flows, whereas assets and liabilities are translated at the end of the period exchange rates for inclusion in the Consolidated Balance Sheets. Translation differences are recorded directly in shareholders’ equity as foreign currency translation adjustments. Gains or losses on transactions denominated in a currency other than the subsidiaries’ functional currency, which arise as a result of changes in foreign currency exchange rates, are recorded in the Consolidated Statements of Operations .</t>
  </si>
  <si>
    <t>Cash and Cash Equivalents Policy</t>
  </si>
  <si>
    <t>Cash and Cash Equivalents. Cash and cash equivalents are comprised of highly liquid investments with an original maturity of three months or less at the date of purchase.</t>
  </si>
  <si>
    <t>Marketable Securities Policy</t>
  </si>
  <si>
    <t>Marketable Securities. Marketable equity and debt securities classified as available-for-sale are recorded at fair value, with net unrealized gains and losses, net of income taxes, reflected in accumulated other comprehensive loss as a component of shareholders’ equity. Net realized gains and losses on sales of available-for-sale securities are computed on a specific security basis and are included in other expense, net , in the Consolidated Statements of Operations . Marketable equity and debt securities classified as trading securities are valued at the quoted market price from broker or dealer quotations or transparent pricing sources at the reporting date, and realized and unrealized gains and losses are included in other expense, net , in the Consolidated Statements of Operations .</t>
  </si>
  <si>
    <t>Concentrations of Credit Risk Policy</t>
  </si>
  <si>
    <t>Concentrations of Credit Risk. Financial instruments that potentially subject the Company to credit risk consist principally of interest-bearing investments, derivatives and accounts receivable. Mylan invests its excess cash in high-quality, liquid money market instruments, principally overnight deposits and highly rated money market funds. The Company maintains deposit balances at certain financial institutions in excess of federally insured amounts. Periodically, the Company reviews the creditworthiness of its counterparties to derivative transactions, and it does not expect to incur a loss from failure of any counterparties to perform under agreements it has with such counterparties.</t>
  </si>
  <si>
    <t>Inventories Policy</t>
  </si>
  <si>
    <t xml:space="preserve">Inventories. Inventories are stated at the lower of cost or market, with cost principally determined by the first-in, first-out method. Provisions for potentially obsolete or slow-moving inventory, including pre-launch inventory, are made based on our analysis of inventory levels, historical obsolescence and future sales forecasts. Included as a component of cost of sales is expense related to the net realizable value of inventories. </t>
  </si>
  <si>
    <t>Property, Plant and Equipment Policy</t>
  </si>
  <si>
    <t xml:space="preserve">Property, Plant and Equipment. Property, plant and equipment are stated at cost less accumulated depreciation. Depreciation is computed and recorded on a straight-line basis over the assets’ estimated service lives ( three to 18 years for machinery and equipment and other fixed assets and 15 to 39 years for buildings and improvements). Capitalized software is included in property, plant and equipment and is amortized over estimated useful lives ranging from three to seven years . </t>
  </si>
  <si>
    <t>Intangible Assets and Goodwill Policy</t>
  </si>
  <si>
    <t xml:space="preserve">Intangible Assets and Goodwill. Intangible assets are stated at cost less accumulated amortization. Amortization is generally recorded on a straight-line basis over estimated useful lives ranging from three to 20 years . The Company periodically reviews the original estimated useful lives of intangible assets and makes adjustments when events indicate that a shorter life is appropriate. The Company accounts for acquired businesses using the acquisition method of accounting, which requires that the assets acquired and liabilities assumed be recorded at the date of acquisition at their respective fair values. The cost to acquire a business is allocated to the underlying net assets of the acquired business in proportion to their respective fair values. Amounts allocated to acquired in-process research and development (“IPR&amp;D”) are capitalized at the date of an acquisition and are not amortized. As products in development are approved for sale, amounts are allocated to product rights and licenses and amortized over their estimated useful lives. Definite-lived intangible assets are amortized over the expected life of the asset. Any excess of the purchase price over the estimated fair values of the net assets acquired is recorded as goodwill. Purchases of developed products and licenses that are accounted for as an asset acquisition are capitalized as intangible assets and amortized over an estimated useful life. IPR&amp;D assets acquired as part of an asset acquisition are expensed immediately if they have no alternative future uses. The Company reviews goodwill for impairment at least annually or more frequently if events or changes in circumstances indicate that the carrying value of goodwill may not be recoverable based on management's assessment of the fair value of the Company's reporting units as compared to their related carrying value. Under the authoritative guidance issued by the Financial Accounting Standards Board (“FASB”), we have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we determine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carrying amount exceeds its fair value then there is no impairment recognized. If the carrying value recorded exceeds the fair value calculated, an impairment charge is recorded for the difference. The judgments made in determining the projected cash flows used to estimate the fair value can materially impact the Company’s financial condition and results of operations. </t>
  </si>
  <si>
    <t>Indefinite-lived intangibles, such as the Company’s IPR&amp;D assets, are tested at least annually for impairment, but they may be tested whenever certain impairment indicators are present. Impairment is determined to exist when the fair value is less than the carrying value of the assets being tested.</t>
  </si>
  <si>
    <t>Contingent Consideration Policy</t>
  </si>
  <si>
    <t>Contingent Consideration. Mylan records contingent consideration resulting from business acquisitions at fair value on the acquisition date. Each reporting period thereafter, the Company revalues these obligations and records increases or decreases in their fair value as a charge (credit) to litigation settlements and other contingencies, net within the Consolidated Statements of Operations. Changes in the fair value of the contingent consideration obligations can result from adjustments to the discount rates, payment periods and adjustments in the probability of achieving future development steps, regulatory approvals, market launches, sales targets and profitability. These fair value measurements represent Level 3 measurements, as they are based on significant inputs not observable in the market. Refer to Note 7 Financial Instruments and Risk Management for further information regarding changes recorded to contingent consideration. Significant judgment is employed in determining the assumptions utilized as of the acquisition date and for each subsequent measurement period. Accordingly, changes in the assumptions described above could have a material impact on the Company’s consolidated financial condition and results of operations.</t>
  </si>
  <si>
    <t>Impairment of Long-Lived Assets Policy</t>
  </si>
  <si>
    <t>Impairment of Long-Lived Assets. The carrying values of long-lived assets, which include property, plant and equipment and intangible assets with finite lives, are evaluated periodically in relation to the expected future undiscounted cash flows of the underlying assets and monitored for other potential triggering events. Adjustments are made in the event that estimated undiscounted net cash flows are less than the carrying value. Indefinite-lived intangibles, principally IPR&amp;D, are tested at least annually for impairment or upon the occurrence of a triggering event. The impairment test for IPR&amp;D consists of a comparison of the asset’s fair value with its carrying value. Impairment is determined to exist when the fair value is less than the carrying value of the assets being tested.</t>
  </si>
  <si>
    <t>Revenue Recognition Policy</t>
  </si>
  <si>
    <t>Revenue Recognition. Mylan recognizes net revenue for product sales when title and risk of loss pass to its customers and when provisions for estimates, including discounts, sales allowances, rebates, Medicaid and other government rebates, price adjustments, returns, chargebacks and other promotional programs, are reasonably determinable. Accruals for these provisions are presented in the Consolidated Financial Statements as reductions in determining net revenues and as a contra asset in accounts receivable, net (if settled via credit) and other current liabilities (if paid in cash). No significant revisions were made to the methodology used in determining these provisions during the years ended December 31, 2016 and 2015 . The following briefly describes the nature of our significant provisions and how such provisions are estimated. • Chargebacks: the Company has agreements with certain indirect customers, such as independent pharmacies, managed care organizations, hospitals, nursing homes, governmental agencies and pharmacy benefit managers, which establish contract prices for certain products. The indirect customers then independently select a wholesaler from which to actually purchase the products at these contracted prices. Alternatively, certain wholesalers may enter into agreements with indirect customers that establish contract pricing for certain products, which the wholesalers provide. Under either arrangement, Mylan will provide credit to the wholesaler for any difference between the contracted price with the indirect party and the wholesaler’s invoice price. Such credits are called chargebacks. The provision for chargebacks is based on expected sell-through levels by our wholesaler customers to indirect customers, as well as estimated wholesaler inventory levels. • Provision for returns: consistent with industry practice, Mylan maintains a return policy that allows customers to return a product generally within a specified period prior (six months) and subsequent to the expiration date (twelve months). The Company’s estimate of the provision for returns is generally based upon historical experience with actual returns. • Incentives offered to customers: these are offered to key customers to promote customer loyalty and encourage greater product sales. These programs generally provide that upon the attainment of pre-established volumes or the attainment of revenue milestones for a specified period, the customer receives credit against purchases. The following briefly describes the nature of our other sales reserves and allowances and how such provisions are estimated: • Discounts: these are reductions to invoiced amounts offered to customers for payment within a specified period and are estimated upon sale utilizing historical customer payment experience. • Price adjustments : these are credits issued to reflect decreases in the selling prices of products and based upon the amount of product which the customer has remaining in its inventory at the time of the price reduction. In addition, there are decreases in selling prices that are discretionary decisions made by the Company to reflect market conditions. Amounts recorded for estimated price adjustments are based upon specified terms with customers, estimated launch dates of competing products and estimated declines in market price. • Governmental rebate program s: government reimbursement programs include Medicare, Medicaid, and State Pharmacy Assistance Programs established according to statute, regulations and policy. Manufacturers of pharmaceutical products that are covered by the Medicaid program are required to rebate to each state a percentage of their average manufacturer’s price for the products dispensed. Medicare beneficiaries are eligible to obtain discounted prescription drug coverage from private sector providers. In addition, certain states have also implemented supplemental rebate programs that obligate manufacturers to pay rebates in excess of those required under federal law. Our estimate of these rebates is based on the historical trends of rebates paid as well as on changes in wholesaler inventory levels and increases or decreases in the level of sales. • Other promotional programs: these are incentive programs periodically offered to our customers. The Company is able to estimate provisions for volume-based sales allowances and other promotional programs based on the specific terms in each agreement at the time of sale. Royalty or profit share revenue from licensees, which are based on third-party sales of licensed products and technology, is recorded in accordance with the contract terms, when third-party sales can be reliably measured and collection of the funds is reasonably assured. Royalty revenue is included in other revenue in the Consolidated Statements of Operations. The Company recognizes contract manufacturing and other service revenue when the service is performed or when the Company’s partners take ownership and title has passed, collectability is reasonably assured, the sales price is fixed or determinable, and there is persuasive evidence of an arrangement.</t>
  </si>
  <si>
    <t>Research and Development Policy</t>
  </si>
  <si>
    <t>Research and Development. Research and development (“R&amp;D”) expenses are charged to operations as incurred.</t>
  </si>
  <si>
    <t>Income Taxes Policy</t>
  </si>
  <si>
    <t>Income Taxes. Income taxes have been provided for using an asset and liability approach in which deferred income taxes reflect the tax consequences on future years of events that the Company has already recognized in the financial statements or tax returns. Changes in enacted tax rates or laws may result in adjustments to the recorded tax assets or liabilities in the period that the new tax law is enacted.</t>
  </si>
  <si>
    <t>Earnings Per Common Share Policy</t>
  </si>
  <si>
    <t>Earnings per Ordinary Share. Basic earnings per ordinary share is computed by dividing net earnings attributable to Mylan N.V. ordinary shareholders by the weighted average number of ordinary shares outstanding during the period. Diluted earnings per ordinary share is computed by dividing net earnings attributable to Mylan N.V. ordinary shareholders by the weighted average number of ordinary shares outstanding during the period increased by the number of additional shares that would have been outstanding related to potentially dilutive securities or instruments, if the impact is dilutive. On August 5, 2016 , in conjunction with its acquisition of Meda AB (publ.) (“ Meda ”), the Company issued approximately 26.4 million Mylan N.V. ordinary shares to Meda shareholders. The impact of the issuance of these ordinary shares is included in the calculation of basic earnings per share. The weighted average impact for the year ended December 31, 2016 , was approximately 10.8 million ordinary shares. On September 15, 2008, concurrent with the sale of $575 million aggregate principal amount of Cash Convertible Notes due 2015 (the “Cash Convertible Notes”), Mylan Inc. entered into convertible note hedge and warrant transactions with certain counterparties. In connection with the consummation of the EPD Transaction (as defined below in Note 3 Acquisitions and Other Transactions ), the terms of the convertible note hedge were adjusted so that the cash settlement value would be based on Mylan N.V. ordinary shares. The terms of the warrant transactions were also adjusted so that, from and after the consummation of the EPD Transaction, the Company could settle the obligations under the warrant transactions by delivering Mylan N.V. ordinary shares. Pursuant to the warrant transactions, and a subsequent amendment in 2011, there were approximately 43.2 million warrants outstanding, with approximately 41.0 million of those warrants having an exercise price of $30.00 . The remaining warrants had an exercise price of $20.00 . The warrants met the definition of derivatives under the guidance in the FASB Accounting Standards Codification (“ASC”) 815 Derivatives and Hedging (“ASC 815”); however, because these instruments had been determined to be indexed to the Company’s own ordinary shares and met the criteria for equity classification under ASC 815-40 Contracts in Entity’s Own Equity (“ASC 815-40”), the warrants were recorded in shareholders’ equity in the Consolidated Balance Sheets. On April 15, 2016, in connection with the expiration and settlement of the warrants, the Company issued approximately 17.0 million Mylan N.V. ordinary shares. The impact of the issuance of these ordinary shares is included in the calculation of basic earnings per share from the date of issuance. For the year ended December 31, 2016, 12.1 million ordinary shares is the weighted average impact included in the calculation of basic earnings per ordinary share. The dilutive impact of the warrants, prior to settlement, is included in the calculation of diluted earnings per ordinary share based upon the average market value of the Company’s ordinary shares during the period as compared to the exercise price. For the years ended December 31, 2016 , 2015 and 2014 , warrants included in the calculation of diluted earnings per ordinary share were 4.9 million , 20.7 million and 17.7 million , respectively. The Board of Directors periodically authorizes the Company to repurchase ordinary shares in the open market or through other methods. The Company may repurchase up to $1 billion of the Company’s ordinary shares under its current repurchase program that was announced on November 16, 2015 (the “Share Repurchase Program”), but is not obligated to acquire any particular amount of ordinary shares. During 2016 , the Company did not repurchase any common shares under the Share Repurchase Program. In 2015 , the Company repurchased approximately 1.3 million common shares at a cost of approximately $67.5 million and approximately 28.5 million common shares at a cost of approximately $1.0 billion in 2014 . These amounts reflect transactions executed through December 31 st of each year. Basic and diluted earnings per ordinary share attributable to Mylan N.V. are calculated as follows: Year Ended December 31, (In millions, except per share amounts) 2016 2015 (1) 2014 Basic earnings attributable to Mylan N.V. ordinary shareholders (numerator): Net earnings attributable to Mylan N.V. ordinary shareholders $ 480.0 $ 847.6 $ 929.4 Shares (denominator): Weighted average ordinary shares outstanding 513.0 472.2 373.7 Basic earnings per ordinary share attributable to Mylan N.V. ordinary shareholders $ 0.94 $ 1.80 $ 2.49 Diluted earnings attributable to Mylan N.V. ordinary shareholders (numerator): Net earnings attributable to Mylan N.V. ordinary shareholders $ 480.0 $ 847.6 $ 929.4 Shares (denominator): Weighted average ordinary shares outstanding 513.0 472.2 373.7 Share-based awards and warrants 7.5 25.2 24.3 Total dilutive shares outstanding 520.5 497.4 398.0 Diluted earnings per ordinary share attributable to Mylan N.V. ordinary shareholders $ 0.92 $ 1.70 $ 2.34 ____________ (1) As Mylan N.V. is the successor to Mylan Inc., the information set forth above refers to Mylan Inc. for periods prior to February 27, 2015, and to Mylan N.V. on and after February 27, 2015. Additional stock awards and restricted ordinary shares were outstanding during the years ended December 31, 2016 , 2015 and 2014 but were not included in the computation of diluted earnings per ordinary share for each respective period because the effect would be anti-dilutive. Excluded shares at December 31, 2016 also include certain share-based compensation awards and restricted ordinary shares whose performance conditions had not been fully met. Such excluded shares and anti-dilutive awards represented 7.8 million , 5.9 million and 6.1 million shares for the years ended December 31, 2016 , 2015 and 2014 , respectively</t>
  </si>
  <si>
    <t>Stock-Based Compensation Policy</t>
  </si>
  <si>
    <t>Share-Based Compensation. The fair value of share-based compensation is recognized as expense in the Consolidated Statements of Operations over the vesting period.</t>
  </si>
  <si>
    <t>Derivatives Policy</t>
  </si>
  <si>
    <t>Derivatives. From time to time the Company may enter into derivative financial instruments (mainly foreign currency exchange forward contracts, interest rate swaps and purchased equity call options) designed to: 1) hedge the cash flows resulting from existing assets and liabilities and transactions expected to be entered into over the next 24 months in currencies other than the functional currency, 2) hedge the variability in interest expense on floating rate debt, 3) hedge the fair value of fixed-rate notes, 4) hedge against changes in interest rates that could impact future debt issuances, 5) hedge cash or share payments required on conversion of issued convertible notes, or 6) economically hedge the foreign currency exposure associated with the purchase price of non-U.S. acquisitions. Derivatives are recognized as assets or liabilities in the Consolidated Balance Sheets at their fair value. When the derivative instrument qualifies as a cash flow hedge, changes in the fair value are included in earnings or deferred through other comprehensive earnings depending on the nature and effectiveness of the offset. If a derivative instrument qualifies as a fair value hedge, the changes in the fair value, as well as the offsetting changes in the fair value of the hedged items, are generally included in interest expense. When such instruments do not qualify for hedge accounting the changes in fair value are recorded in the Consolidated Statements of Operations within other expense, net</t>
  </si>
  <si>
    <t>Financial Instruments Policy</t>
  </si>
  <si>
    <t>Financial Instruments. The Company’s financial instruments consist primarily of short-term and long-term debt, interest rate swaps, forward contracts and option contracts. The Company’s financial instruments also include cash and cash equivalents as well as accounts and other receivables and accounts payable, the fair values of which approximate their carrying values. As a policy, the Company does not engage in speculative or leveraged transactions. The Company uses derivative financial instruments for the purpose of hedging foreign currency and interest rate exposures, which exist as part of ongoing business operations or to hedge cash or share payments required on conversion of issued convertible notes. The Company carries derivative instruments on the Consolidated Balance Sheets at fair value, determined by reference to market data such as forward rates for currencies, implied volatilities, and interest rate swap yield curves. The accounting for changes in the fair value of a derivative instrument depends on whether it has been designated and qualifies as part of a hedging relationship and, if so, the reason for holding it. 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market-based inputs other than quoted prices in active markets f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t>
  </si>
  <si>
    <t>Recent Accounting Pronouncements</t>
  </si>
  <si>
    <t xml:space="preserve">Recent Accounting Pronouncements. In January 2017, the FASB issued Accounting Standards Update 2017-04, Intangibles - Goodwill and Other (Topic 350): Simplifying the Test for Goodwill Impairment (“ASU 2017-04”), which simplifies the subsequent measurement of goodwill by eliminating Step 2 from the goodwill impairment test which previously required measurement of any goodwill impairment loss by comparing the implied fair value of a reporting unit’s goodwill with the carrying amount of that goodwill. Under ASU 2017-04, an entity should perform its annual, or interim, goodwill impairment test by comparing the fair value of a reporting unit with its carrying value and recognize an impairment charge for the amount by which the carrying amount exceeds the reporting unit’s fair value; without exceeding the total amount of goodwill allocated to that reporting unit. This guidance is effective for fiscal years, and interim periods within those fiscal years, beginning after December 15, 2019, with early adoption permitted. The Company has elected to early adopt this guidance as of January 1, 2017 and will apply it on a prospective basis. The Company does not believe that the adoption will have a material impact on its consolidated financial statements. In January 2017, the FASB issued Accounting Standards Update 2017-01, Business Combinations (Topic 805) Clarifying the Definition of a Business (“ASU 2017-01”), which narrows the definition of a business and requires an entity to evaluate if substantially all of the fair value of the gross assets acquired is concentrated in a single identifiable asset or a group of similar identifiable assets, which would not constitute the acquisition of a business. The guidance also requires a business to include at least one substantive process and narrows the definition of outputs. This guidance is effective for fiscal years beginning after December 15, 2017, and interim periods within those fiscal years, with early adoption permitted. The Company has elected to early adopt this guidance as of January 1, 2017 and will apply it on a prospective basis. The Company does not believe that the adoption will have a material impact on its consolidated financial statements. In November 2016, the FASB issued Accounting Standards Update 2016-18, Statement of Cash Flows (Topic 230) Restricted Cash (“ASU 2016-18”), which requires that the reconciliation of the beginning of period and end of 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This guidance is effective for fiscal years beginning after December 15, 2017, and interim periods within those fiscal years. The Company is currently assessing the impact of the adoption of this guidance on its consolidated statements of cash flows and disclosures. In October 2016, the FASB issued Accounting Standards Update 2016-16, Income Taxes (Topic 740) (“ASU 2016-16”), which reduces the complexity in the accounting standards by allowing the recognition of current and deferred income taxes for an intra-entity asset transfer, other than inventory, when the transfer occurs. This guidance is effective for fiscal years beginning after December 15, 2017, and interim periods within those fiscal years, with early adoption permitted using a modified retrospective transition approach. The Company is currently assessing the impact of the adoption of this guidance on its consolidated financial statements and disclosures. In August 2016, the FASB issued Accounting Standards Update 2016-15, Statement of Cash Flows (Topic 230) (“ASU 2016-15”), which clarifies how certain cash receipts and cash payments should be presented in the Statement of Cash Flows. This guidance is effective for fiscal years beginning after December 15, 2017, and interim periods within those fiscal years, with early adoption permitted using a retrospective transition approach. The Company is currently assessing the impact of the adoption of this guidance on its consolidated statements of cash flows. In March 2016, the FASB issued Accounting Standards Update 2016-09, Compensation - Stock Compensation (Topic 718) (“ASU 2016-09”), which simplifies the accounting for share-based compensation payments. The new standard requires all excess tax benefits and tax deficiencies (including tax benefits of dividends on share-based payment awards) to be recognized as income tax expense or benefit on the income statement. The tax effects of exercised or vested awards should be treated as discrete items in the reporting period in which they occur. This guidance is effective for fiscal years, and interim periods within those years, beginning after December 15, 2016, with early adoption permitted. The Company will adopt this guidance at January 1, 2017 and does not believe the adoption of this guidance will have a material impact on its consolidated financial statements and disclosures. In February 2016, the FASB issued Accounting Standards Update 2016-02, Leases (Topic 840) (“ASU 2016-02”), which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is guidance is effective for annual and interim periods beginning after December 15, 2018, with early adoption permitted. The Company is currently assessing the impact of the adoption of this guidance on its consolidated financial statements and disclosures. In January 2016, the FASB issued Accounting Standards Update 2016-01, Recognition and Measurement of Financial Assets and Financial Liabilities (“ASU 2016-01”), which requires that most equity investments be measured at fair value, with subsequent changes in fair value recognized in net income (other than those accounted for under equity method of accounting). The amendments in this update also require an entity to present separately in other comprehensive earnings the portion of the total change in the fair value of a liability resulting from a change in the instrument-specific credit risk when the entity has elected to measure the liability at fair value in accordance with the fair value option for financial instruments. ASU 2016-01 also impacts financial liabilities under the fair value option and the presentation and disclosure requirements for financial instruments. This guidance is effective for fiscal years, and interim periods within those years, beginning after December 15, 2017. The Company is currently assessing the impact of the adoption of this guidance on its consolidated financial statements and disclosures. In May 2014, the FASB issued Accounting Standards Update 2014-09, Revenue from Contracts with Customers (“ASU 2014-09” updated with “ASU 2015-14”, “ASU 2016-08”, “ASU 2016-10”, “ASU 2016-12” and “ASU 2016-20”), which revises accounting guidance on revenue recognition that will supersede nearly all existing revenue recognition guidance under U.S. GAAP. The core principal of this guidance is that an entity should recognize revenue when it transfers promised goods or services to customers in an amount that reflects the consideration which the entity expects to receive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fiscal years beginning after December 15, 2017, and for interim periods within those fiscal years, and can be applied using a full retrospective or modified retrospective approach. The Company is in the process of reviewing specific revenue arrangements and expects to complete the review in the third quarter of 2017. The Company is still evaluating the adoption method it will elect upon implementation. </t>
  </si>
  <si>
    <t>Legal Costs Policy</t>
  </si>
  <si>
    <t>Legal costs are recorded as incurred and are classified in SG&amp;A in the Company’s Consolidated Statements of Operations</t>
  </si>
  <si>
    <t>Financial Instruments and Risk Management Financial Instruments and Risk Management (Policies)</t>
  </si>
  <si>
    <t>Litigation (Policies)</t>
  </si>
  <si>
    <t>Summary of Significant Accounting Policies (Tables)</t>
  </si>
  <si>
    <t>Earnings Per Common Share Attributable To Mylan</t>
  </si>
  <si>
    <t>Basic and diluted earnings per ordinary share attributable to Mylan N.V. are calculated as follows: Year Ended December 31, (In millions, except per share amounts) 2016 2015 (1) 2014 Basic earnings attributable to Mylan N.V. ordinary shareholders (numerator): Net earnings attributable to Mylan N.V. ordinary shareholders $ 480.0 $ 847.6 $ 929.4 Shares (denominator): Weighted average ordinary shares outstanding 513.0 472.2 373.7 Basic earnings per ordinary share attributable to Mylan N.V. ordinary shareholders $ 0.94 $ 1.80 $ 2.49 Diluted earnings attributable to Mylan N.V. ordinary shareholders (numerator): Net earnings attributable to Mylan N.V. ordinary shareholders $ 480.0 $ 847.6 $ 929.4 Shares (denominator): Weighted average ordinary shares outstanding 513.0 472.2 373.7 Share-based awards and warrants 7.5 25.2 24.3 Total dilutive shares outstanding 520.5 497.4 398.0 Diluted earnings per ordinary share attributable to Mylan N.V. ordinary shareholders $ 0.92 $ 1.70 $ 2.34 ____________ (1) As Mylan N.V. is the successor to Mylan Inc., the information set forth above refers to Mylan Inc. for periods prior to February 27, 2015, and to Mylan N.V. on and after February 27, 2015.</t>
  </si>
  <si>
    <t>Acquisitions and Other Transactions (Tables)</t>
  </si>
  <si>
    <t>Meda AB</t>
  </si>
  <si>
    <t>Business Acquisition [Line Items]</t>
  </si>
  <si>
    <t>Schedule of Purchase Price Allocation</t>
  </si>
  <si>
    <t>During the year ended December 31, 2016, adjustments were made to the preliminary purchase price recorded at August 5, 2016, and are reflected as “Measurement Period Adjustments” in the table below. The preliminary allocation of the $6.92 billion purchase price to the assets acquired and liabilities assumed for Meda is as follows: (In millions) Preliminary Purchase Price Allocation as of August 5, 2016 (a) Measurement Period Adjustments (b) Preliminary Purchase Price Allocation as of December 31, 2016 (as adjusted) Current assets (excluding inventories and net of cash acquired) $ 470.2 $ 12.3 $ 482.5 Inventories 465.7 (2.6 ) 463.1 Property, plant and equipment 177.5 — 177.5 Identified intangible assets 8,060.7 — 8,060.7 Goodwill 3,677.6 (0.7 ) 3,676.9 Other assets 9.3 0.2 9.5 Total assets acquired 12,861.0 9.2 12,870.2 Current liabilities (1,088.4 ) (17.5 ) (1,105.9 ) Long-term debt, including current portion (2,864.6 ) — (2,864.6 ) Deferred tax liabilities (1,628.1 ) 14.2 (1,613.9 ) Pension and other postretirement benefits (322.3 ) — (322.3 ) Other noncurrent liabilities (36.5 ) (5.9 ) (42.4 ) Net assets acquired $ 6,921.1 $ — $ 6,921.1 ____________ (a) As previously reported in the Company’s Quarterly Report on Form 10-Q for the nine months ended September 30, 2016. (b) The measurement period adjustments were recorded in the fourth quarter of 2016 and are primarily related to certain working capital adjustments to reflect facts and circumstances that existed as of the acquisition date, and adjustments to deferred tax liabilities.</t>
  </si>
  <si>
    <t>Topicals Business</t>
  </si>
  <si>
    <t>During the year ended December 31, 2016, adjustments were made to the preliminary purchase price recorded at June 15, 2016 and are reflected as “Measurement Period Adjustments” in the table below. The preliminary allocation of the $972.7 million purchase price to the assets acquired and liabilities assumed for the Topicals Business is as follows: (In millions) Preliminary Purchase Price Allocation as of June 15, 2016 (a) Measurement Period Adjustments (b) Preliminary Purchase Price Allocation as of December 31, 2016 (as adjusted) Current assets (excluding inventories) $ 68.8 $ (11.1 ) $ 57.7 Inventories 74.2 — 74.2 Property, plant and equipment 54.8 — 54.8 Identified intangible assets 467.0 — 467.0 In-process research and development 275.0 — 275.0 Goodwill 307.3 11.3 318.6 Other assets 0.9 (0.8 ) 0.1 Total assets acquired 1,248.0 (0.6 ) 1,247.4 Current liabilities (65.0 ) (9.2 ) (74.2 ) Deferred tax liabilities (203.6 ) 9.0 (194.6 ) Other noncurrent liabilities (6.7 ) 0.8 (5.9 ) Net assets acquired $ 972.7 $ — $ 972.7 ____________ (a) As previously reported in the Company’s Quarterly Report on Form 10-Q for the six months ended June 30, 2016. (b) The measurement period adjustments were recorded in the fourth quarter of 2016 and are primarily related to certain working capital adjustments to reflect facts and circumstances that existed as of the acquisition date, and adjustments to deferred tax liabilities and goodwill.</t>
  </si>
  <si>
    <t>EPD Business</t>
  </si>
  <si>
    <t>The purchase price was finalized during the fourth quarter of 2015. The allocation of the $6.31 billion purchase price (as valued on the EPD Transaction Closing Date ) to the assets acquired and liabilities assumed for the acquired EPD Business is as follows: (In millions) Accounts receivable $ 443.8 Inventories 198.5 Other current assets 43.0 Property, plant and equipment 140.8 Identified intangible assets 4,843.0 Goodwill 1,341.0 Other assets 41.0 Total assets acquired 7,051.1 Current liabilities (268.9 ) Deferred tax liabilities (421.9 ) Other non-current liabilities (54.5 ) Net assets acquired $ 6,305.8</t>
  </si>
  <si>
    <t>Meda and EPD Business</t>
  </si>
  <si>
    <t>Business Acquisition, Pro Forma Information</t>
  </si>
  <si>
    <t>The following table presents supplemental unaudited pro forma information for the acquisitions of Meda, as if it had occurred on January 1, 2015 and the EPD Business, as if it had occurred on January 1, 2014. The unaudited pro forma results reflect certain adjustments related to past operating performance and acquisition accounting adjustments, such as increased amortization expense based on the fair value of assets acquired, the impact of transaction costs and the related income tax effects. The unaudited pro forma results do not include any anticipated synergies which may be achievable subsequent to acquisition of Meda or the EPD Business. Accordingly, the unaudited pro forma results are not necessarily indicative of the results that actually would have occurred, nor are they indicative of the future operating results of Mylan N.V. Year Ended December 31, (Unaudited, in millions, except per share amounts) 2016 2015 2014 Total revenues $ 12,376.0 $ 11,930.0 $ 9,704.6 Net earnings attributable to Mylan N.V. ordinary shareholders $ 560.6 $ 604.1 $ 694.0 Earnings per ordinary share attributable to Mylan N.V. ordinary shareholders: Basic $ 1.06 $ 1.17 $ 1.37 Diluted $ 1.05 $ 1.11 $ 1.37 Weighted average ordinary shares outstanding: Basic 528.7 516.9 483.7 Diluted 536.2 542.1 508.0</t>
  </si>
  <si>
    <t>Jai Pharma Limited</t>
  </si>
  <si>
    <t>The allocation of the $711.1 million purchase price to the assets acquired and liabilities assumed for Jai Pharma Limited is as follows: (In millions) Preliminary Purchase Price Allocation as of November 20, 2015 (a) Measurement Period Adjustments (b) Purchase Price Allocation as of December 31, 2016 (as adjusted) Current assets (excluding inventories) $ 25.7 $ 2.9 $ 28.6 Inventories 4.9 — 4.9 Property, plant and equipment 17.2 — 17.2 Identified intangible assets 437.0 — 437.0 In-process research and development 98.0 — 98.0 Goodwill 317.2 6.7 323.9 Other assets 0.7 — 0.7 Total assets acquired 900.7 9.6 910.3 Current liabilities (9.1 ) (5.4 ) (14.5 ) Deferred tax liabilities (180.5 ) (4.2 ) (184.7 ) Net assets acquired $ 711.1 $ — $ 711.1 ____________ (a) As previously reported in the Company’s Annual Report on Form 10-K for the year ended December 31, 2015, as amended. (b) The measurement period adjustments were recorded in the first and fourth quarters of 2016 and are related to the recognition of goodwill, deferred tax liabilities, current liabilities and adjustments to working capital components to reflect facts and circumstances that existed as of the acquisition date.</t>
  </si>
  <si>
    <t>Balance Sheet Components (Tables)</t>
  </si>
  <si>
    <t>(In millions) December 31, 2016 December 31, 2015 Trade receivables, net $ 3,015.4 $ 2,434.0 Other receivables 295.5 255.1 Accounts receivable, net $ 3,310.9 $ 2,689.1</t>
  </si>
  <si>
    <t>(In millions) December 31, 2016 December 31, 2015 Raw materials $ 783.4 $ 592.4 Work in process 436.0 387.0 Finished goods 1,237.0 971.6 Inventories $ 2,456.4 $ 1,951.0</t>
  </si>
  <si>
    <t>Other current assets</t>
  </si>
  <si>
    <t>(In millions) December 31, 2016 December 31, 2015 Prepaid expenses $ 138.3 $ 137.3 Restricted cash 148.1 106.6 Available-for-sale securities 83.7 54.0 Fair value of financial instruments 62.2 64.7 Momenta collaboration prepaid expenses 30.8 — Trading securities 29.6 22.8 Other current assets 263.7 211.2 Prepaid expenses and other current assets $ 756.4 $ 596.6</t>
  </si>
  <si>
    <t>Property, plant and equipment</t>
  </si>
  <si>
    <t>(In millions) December 31, 2016 December 31, 2015 Machinery and equipment $ 2,227.9 $ 1,928.4 Buildings and improvements 1,106.5 950.6 Construction in progress 328.8 290.5 Land and improvements 144.7 124.5 Gross property, plant and equipment 3,807.9 3,294.0 Accumulated depreciation 1,485.7 1,310.1 Property, plant and equipment, net $ 2,322.2 $ 1,983.9</t>
  </si>
  <si>
    <t>(In millions) December 31, 2016 December 31, 2015 Equity method investments, clean energy investments $ 320.6 $ 379.3 Equity method investments, Sagent Agila 75.8 96.2 Restricted cash — 100.0 Other long-term assets 172.2 176.0 Other assets $ 568.6 $ 751.5</t>
  </si>
  <si>
    <t>(In millions) December 31, 2016 December 31, 2015 Trade accounts payable $ 939.5 $ 717.5 Other payables 408.6 392.1 Trade accounts payable $ 1,348.1 $ 1,109.6</t>
  </si>
  <si>
    <t>(In millions) December 31, 2016 December 31, 2015 Accrued sales allowances $ 809.0 $ 681.8 Payroll and employee benefit plan accruals 409.8 367.9 Legal and professional accruals, including litigation accruals 720.4 122.6 Contingent consideration 256.9 35.0 Restructuring 138.6 14.8 Compulsory acquisition proceeding 70.2 — Equity method investments, clean energy investments 64.7 62.3 Accrued interest 41.0 25.1 Fair value of financial instruments 15.3 19.8 Other 732.6 512.6 Other current liabilities $ 3,258.5 $ 1,841.9</t>
  </si>
  <si>
    <t>Other noncurrent liabilities</t>
  </si>
  <si>
    <t>(In millions) December 31, 2016 December 31, 2015 Employee benefit liabilities $ 396.7 $ 118.1 Equity method investments, clean energy investments 302.3 357.0 Contingent consideration 307.7 491.4 Tax contingencies 239.3 247.2 Other 112.6 152.3 Other long-term obligations $ 1,358.6 $ 1,366.0</t>
  </si>
  <si>
    <t>Equity Method Investments (Tables)</t>
  </si>
  <si>
    <t>Summarized financial information, in the aggregate, of the Company’s equity method investments on a 100% basis as of December 31, 2016 and 2015 and for the years ended December 31, 2016 , 2015 and 2014 are as follows: (In millions) December 31, 2016 December 31, 2015 Current assets $ 75.6 $ 97.6 Noncurrent assets 12.3 14.6 Total assets 87.9 112.2 Current liabilities 50.7 74.9 Noncurrent liabilities 2.6 2.6 Total liabilities 53.3 77.5 Net assets $ 34.6 $ 34.7 (In millions) Year Ended December 31, 2016 2015 2014 Total revenues $ 589.4 $ 774.6 $ 536.8 Gross (loss) profit (13.2 ) (11.3 ) (7.8 ) Operating and non-operating expense 22.2 25.6 16.9 Net loss $ (35.4 ) $ (36.9 ) $ (24.7 ) The carrying values and respective balance sheet locations of the Company’s clean energy investments and interest in Sagent Agila was as follows at December 31, 2016 and 2015 , respectively: (In millions) December 31, 2016 December 31, 2015 Clean energy investments: Other assets $ 320.6 $ 379.3 Total liabilities 367.0 419.3 Included in other current liabilities 64.7 62.3 Included in other long-term obligations 302.3 357.0 Sagent Agila: Other assets $ 75.8 $ 96.2</t>
  </si>
  <si>
    <t>Goodwill and Other Intangible Assets (Tables)</t>
  </si>
  <si>
    <t>Schedule of Finite-Lived Intangible Assets, Future Amortization Expense [Table Text Block]</t>
  </si>
  <si>
    <t>Intangible asset amortization expense for the years ended December 31, 2017 through 2021 is estimated to be as follows: (In millions) 2017 $ 1,243 2018 1,206 2019 1,106 2020 1,014 2021 923</t>
  </si>
  <si>
    <t>Changes in carrying amount of goodwill</t>
  </si>
  <si>
    <t>The changes in the carrying amount of goodwill for the years ended December 31, 2016 and 2015 are as follows: (In millions) North America Europe Rest of World Total Balance at December 31, 2014: Goodwill $ 1,815.9 $ 1,123.5 $ 1,494.9 $ 4,434.3 Accumulated impairment losses (385.0 ) — — (385.0 ) 1,430.9 1,123.5 1,494.9 4,049.3 Acquisitions (1) 1,450.3 15.7 192.2 1,658.2 Reclassifications — 10.1 (10.1 ) — Foreign currency translation (87.5 ) (148.8 ) (91.1 ) (327.4 ) 2,793.7 1,000.5 1,585.9 5,380.1 Balance at December 31, 2015: Goodwill 3,178.7 1,000.5 1,585.9 5,765.1 Accumulated impairment losses (385.0 ) — — (385.0 ) 2,793.7 1,000.5 1,585.9 5,380.1 Acquisitions and measurement period adjustments (1) 818.6 2,993.0 190.6 4,002.2 Foreign currency translation (6.9 ) (134.4 ) (9.1 ) (150.4 ) 3,605.4 3,859.1 1,767.4 9,231.9 Balance at December 31, 2016: Goodwill 3,990.4 3,859.1 1,767.4 9,616.9 Accumulated impairment losses (385.0 ) — — (385.0 ) $ 3,605.4 $ 3,859.1 $ 1,767.4 $ 9,231.9</t>
  </si>
  <si>
    <t>Components of intangible assets</t>
  </si>
  <si>
    <t>Intangible assets consist of the following components at December 31, 2016 and 2015 : (In millions) Weighted Average Life (Years) Original Cost Accumulated Amortization Net Book Value December 31, 2016 Amortized intangible assets: Product rights and licenses 15 $ 16,968.4 $ 3,585.7 $ 13,382.7 Patents and technologies 20 116.6 108.5 8.1 Other (1) 6 465.9 330.0 135.9 17,550.9 4,024.2 13,526.7 In-process research and development 921.1 — 921.1 $ 18,472.0 $ 4,024.2 $ 14,447.8 December 31, 2015 Amortized intangible assets: Product rights and licenses 11 $ 8,848.6 $ 2,652.7 $ 6,195.9 Patents and technologies 20 116.6 103.8 12.8 Other (1) 6 465.3 189.8 275.5 9,430.5 2,946.3 6,484.2 In-process research and development 737.7 — 737.7 $ 10,168.2 $ 2,946.3 $ 7,221.9 ____________ (1) Other intangibles consist principally of customer lists, contractual rights and other contracts.</t>
  </si>
  <si>
    <t>Product rights and licenses by therapeutic category</t>
  </si>
  <si>
    <t>Product rights and licenses are primarily comprised of the products marketed at the time of acquisition. During 2016, the Company refined its classifications for therapeutic franchises and prior year amounts have been reclassified to conform to the current year presentation. These product rights and licenses relate to numerous individual products, the net book value of which, by therapeutic franchise, is as follows: (In millions) December 31, 2016 December 31, 2015 Central Nervous System and Anesthesia $ 2,172.0 $ 949.8 Dermatology 2,070.2 52.9 Gastroenterology 1,906.2 1,289.9 Diabetes and Metabolism 1,395.7 720.1 Cardiovascular 1,718.0 1,105.5 Respiratory and Allergy 1,691.0 209.1 Infectious Disease 490.6 368.7 Oncology 413.4 169.3 Women’s Healthcare 371.4 432.4 Immunology 284.9 322.7 Other (1) 869.3 575.5 $ 13,382.7 $ 6,195.9</t>
  </si>
  <si>
    <t>Finite-lived Intangible Assets Amortization Expense [Table Text Block]</t>
  </si>
  <si>
    <t>Amortization expense and intangible asset impairment charges, which are included as a component of amortization expense, which is classified primarily within cost of sales in the Consolidated Statements of Operations, for the years ended December 31, 2016 , 2015 and 2014 was as follows: Year ended December 31, (In millions) 2016 2015 2014 Intangible asset amortization expense $ 1,195.3 $ 814.7 $ 366.1 Intangible asset impairment charges 68.3 31.3 27.7 Total intangible asset amortization expense (including impairment charges) $ 1,263.6 $ 846.0 $ 393.8</t>
  </si>
  <si>
    <t>Financial Instruments and Risk Management (Tables)</t>
  </si>
  <si>
    <t>Derivative [Line Items]</t>
  </si>
  <si>
    <t>Schedule of Business Acquisitions by Acquisition, Contingent Consideration [Table Text Block]</t>
  </si>
  <si>
    <t>A rollforward of the activity in the Company’s fair value of contingent consideration from December 31, 2014 to December 31, 2016 is as follows: (In millions) Current Portion (1) Long-Term Portion (2) Total Contingent Consideration Balance at December 31, 2014 $ 20.0 $ 450.0 $ 470.0 Acquisitions — 18.0 18.0 Reclassifications 15.0 (15.0 ) — Accretion — 38.4 38.4 Balance at December 31, 2015 $ 35.0 $ 491.4 $ 526.4 Acquisitions 21.6 1.2 22.8 Payments (44.4 ) (0.5 ) (44.9 ) Reclassifications 169.8 (169.8 ) — Accretion 0.1 41.7 41.8 Fair value loss (gain) (3) 74.8 (55.9 ) 18.9 Foreign currency translation — (0.4 ) (0.4 ) Balance at December 31, 2016 $ 256.9 $ 307.7 $ 564.6 ____________ (1) Included in other current liabilities on the Consolidated Balance Sheets. (2) Included in other long-term obligations on the Consolidated Balance Sheets. (3) Included in litigation settlements and other contingencies, net in the Consolidated Statements of Operations.</t>
  </si>
  <si>
    <t>Financial Assets and Liabilities Carried at Fair Value</t>
  </si>
  <si>
    <t>Financial assets and liabilities carried at fair value are classified in the tables below in one of the three categories described above: December 31, 2016 (In millions) Level 1 Level 2 Level 3 Total Recurring fair value measurements Financial Assets Cash equivalents: Money market funds $ 433.7 $ — $ — $ 433.7 Total cash equivalents 433.7 — — 433.7 Trading securities: Equity securities — exchange traded funds 29.6 — — 29.6 Total trading securities 29.6 — — 29.6 Available-for-sale fixed income investments: Corporate bonds — 17.5 — 17.5 U.S. Treasuries — 6.0 — 6.0 Agency mortgage-backed securities — 4.0 — 4.0 Asset backed securities — 1.6 — 1.6 Other — 2.3 — 2.3 Total available-for-sale fixed income investments — 31.4 — 31.4 Available-for-sale equity securities: Marketable securities 52.3 — — 52.3 Total available-for-sale equity securities 52.3 — — 52.3 Foreign exchange derivative assets — 35.9 — 35.9 Interest rate swap derivative assets — 26.2 — 26.2 Total assets at recurring fair value measurement $ 515.6 $ 93.5 $ — $ 609.1 Financial Liabilities Foreign exchange derivative liabilities $ — $ 15.3 $ — $ 15.3 Contingent consideration — — 564.6 564.6 Total liabilities at recurring fair value measurement $ — $ 15.3 $ 564.6 $ 579.9 December 31, 2015 (In millions) Level 1 Level 2 Level 3 Total Recurring fair value measurements Financial Assets Cash equivalents: Money market funds $ 923.3 $ — $ — $ 923.3 Total cash equivalents 923.3 — — 923.3 Trading securities: Equity securities — exchange traded funds 22.8 — — 22.8 Total trading securities 22.8 — — 22.8 Available-for-sale fixed income investments: Corporate bonds — 15.7 — 15.7 U.S. Treasuries — 4.7 — 4.7 Agency mortgage-backed securities — 3.9 — 3.9 Asset backed securities — 2.3 — 2.3 Other — 1.4 — 1.4 Total available-for-sale fixed income investments — 28.0 — 28.0 Available-for-sale equity securities: Marketable securities 26.0 — — 26.0 Total available-for-sale equity securities 26.0 — — 26.0 Foreign exchange derivative assets — 28.4 — 28.4 Interest rate swap derivative assets — 36.3 — 36.3 Total assets at recurring fair value measurement $ 972.1 $ 92.7 $ — $ 1,064.8 Financial Liabilities Foreign exchange derivative liabilities $ — $ 9.3 $ — $ 9.3 Interest rate swap derivative liabilities — 10.5 — 10.5 Contingent consideration — — 526.4 526.4 Total liabilities at recurring fair value measurement $ — $ 19.8 $ 526.4 $ 546.2</t>
  </si>
  <si>
    <t>Schedule of Available-for-Sale Securities Reconciliation</t>
  </si>
  <si>
    <t>The amortized cost and estimated fair value of available-for-sale securities, included in prepaid expenses and other current assets, were as follows: (In millions) Cost Gross Gross Fair December 31, 2016 Debt securities $ 31.4 $ — $ — $ 31.4 Equity securities 28.0 24.6 (0.3 ) 52.3 $ 59.4 $ 24.6 $ (0.3 ) $ 83.7 December 31, 2015 Debt securities $ 28.3 $ — $ (0.3 ) $ 28.0 Equity securities 27.3 — (1.3 ) 26.0 $ 55.6 $ — $ (1.6 ) $ 54.0</t>
  </si>
  <si>
    <t>Maturities Of Available-for-Sale Debt Securities At Fair Value</t>
  </si>
  <si>
    <t>Maturities of available-for-sale debt securities at fair value as of December 31, 2016 , were as follows: (In millions) Mature within one year $ 1.8 Mature in one to five years 16.1 Mature in five years and later 13.5 $ 31.4</t>
  </si>
  <si>
    <t>Fair value hedging relationships</t>
  </si>
  <si>
    <t>Effect of Derivative Instruments on the Consolidated Statements of Operations</t>
  </si>
  <si>
    <t>The Effect of Derivative Instruments on the Consolidated Statements of Operations Derivatives in Fair Value Hedging Relationships Location of (Loss) or Gain Recognized in Earnings on Derivatives Amount of (Loss) or Gain Recognized in Earnings on Derivatives Year Ended December 31, (In millions) 2016 2015 2014 Interest rate swaps Interest expense $ (10.0 ) $ 5.9 $ 35.6 Total $ (10.0 ) $ 5.9 $ 35.6 Location of Gain or (Loss) Recognized in Earnings on Hedged Items Amount of Gain or (Loss) Recognized in Earnings on Hedging Items Year Ended December 31, (In millions) 2016 2015 2014 2023 Senior Notes (3.125% coupon) Interest expense $ 10.0 $ (5.9 ) $ (45.7 ) 2016 Senior Notes (1.800% coupon) Interest expense — — (0.9 ) 2018 Senior Notes (6.000% coupon) Other expense, net — — 15.0 2018 Senior Notes (6.000% coupon) Interest expense — — 4.6 Total $ 10.0 $ (5.9 ) $ (27.0 )</t>
  </si>
  <si>
    <t>The Effect of Derivative Instruments on the Consolidated Statements of Comprehensive Earnings Derivatives in Net Investment Hedging Relationships Amount of Loss Recognized in AOCE (Net of Tax) on Derivatives (Effective Portion) Year Ended December 31, (In millions) 2016 2015 2014 Foreign currency borrowings and forward contracts $ (1.4 ) $ — $ — Total $ (1.4 ) $ — $ —</t>
  </si>
  <si>
    <t>The Effect of Derivative Instruments on the Consolidated Statements of Comprehensive Earnings Derivatives in Cash Flow Hedging Relationships Amount of (Loss) or Gain Recognized in AOCE (Net of Tax) on Derivatives (Effective Portion) Year Ended December 31, (In millions) 2016 2015 2014 Foreign currency forward contracts $ (27.5 ) $ (44.5 ) $ (26.8 ) Interest rate swaps (38.7 ) 13.5 (135.1 ) Total $ (66.2 ) $ (31.0 ) $ (161.9 ) The Effect of Derivative Instruments on the Consolidated Statements of Operations Derivatives in Cash Flow Hedging Relationships Location of Loss Reclassified from AOCE into Earnings (Effective Portion) Amount of Loss Reclassified from AOCE into Earnings (Effective Portion) Year Ended December 31, (In millions) 2016 2015 2014 Foreign currency forward contracts Net sales $ (44.3 ) $ (40.3 ) $ (47.9 ) Interest rate swaps Interest expense (8.7 ) (0.8 ) (0.6 ) Total $ (53.0 ) $ (41.1 ) $ (48.5 ) Location of Gain Excluded from the Assessment of Hedge Effectiveness Amount of Gain Excluded from the Assessment of Hedge Effectiveness Year Ended December 31, (In millions) 2016 2015 2014 Foreign currency forward contracts Other expense, net $ 33.5 $ 45.1 $ 82.3 Total $ 33.5 $ 45.1 $ 82.3</t>
  </si>
  <si>
    <t>Designated as hedging instrument</t>
  </si>
  <si>
    <t>Schedule of Derivative Instruments in Statement of Financial Position, Fair Value</t>
  </si>
  <si>
    <t>Fair Values of Derivative Instruments Derivatives Designated as Hedging Instruments Asset Derivatives December 31, 2016 December 31, 2015 (In millions) Balance Sheet Location Fair Value Balance Sheet Location Fair Value Interest rate swaps Prepaid expenses and other current assets $ 26.2 Prepaid expenses and other current assets $ 36.3 Foreign currency forward contracts Prepaid expenses and other current assets 21.9 Prepaid expenses and other current assets 8.4 Total $ 48.1 $ 44.7 Liability Derivatives December 31, 2016 December 31, 2015 (In millions) Balance Sheet Location Fair Value Balance Sheet Location Fair Value Interest rate swaps Other current liabilities $ — Other current liabilities $ 10.5 Total $ — $ 10.5</t>
  </si>
  <si>
    <t>Not designated as hedging instrument</t>
  </si>
  <si>
    <t>Fair Values of Derivative Instruments Derivatives Not Designated as Hedging Instruments Asset Derivatives December 31, 2016 December 31, 2015 (In millions) Balance Sheet Location Fair Value Balance Sheet Location Fair Value Foreign currency forward contracts Prepaid expenses and other current assets $ 14.0 Prepaid expenses and other current assets $ 20.0 Total $ 14.0 $ 20.0 Liability Derivatives December 31, 2016 December 31, 2015 (In millions) Balance Sheet Location Fair Value Balance Sheet Location Fair Value Foreign currency forward contracts Other current liabilities $ 15.3 Other current liabilities $ 9.3 Total $ 15.3 $ 9.3</t>
  </si>
  <si>
    <t>The Effect of Derivative Instruments on the Consolidated Statements of Operations Derivatives Not Designated as Hedging Instruments Location of (Loss) or Gain Recognized in Earnings on Derivatives Amount of (Loss) or Gain Recognized in Earnings on Derivatives Year Ended December 31, (In millions) 2016 2015 2014 Foreign currency option and forward contracts Other expense, net $ (104.5 ) $ 41.7 $ (78.3 ) Interest rate swaps Other expense, net — (71.2 ) — Cash conversion feature of Cash Convertible Notes Other expense, net — 1,853.5 (550.2 ) Purchased cash convertible note hedge Other expense, net — (1,853.5 ) 550.2 Total $ (104.5 ) $ (29.5 ) $ (78.3 )</t>
  </si>
  <si>
    <t>Debt (Tables)</t>
  </si>
  <si>
    <t>Summary of Long-Term Debt</t>
  </si>
  <si>
    <t>A summary of long-term debt is as follows: (In millions) Coupon December 31, December 31, Current portion of long-term debt: 2016 Senior Notes (a) * 1.800 % $ — $ 500.1 2016 Senior Notes (b) * 1.350 % — 499.9 Meda Bank Loans (c) 219.6 — Other 3.7 1.6 Deferred financing fees — (2.9 ) Current portion of long-term debt $ 223.3 $ 998.7 Non-current portion of long-term debt: 2016 Term Loans (d) ** $ 1,600.0 $ — 2015 Term Loans (e) * — 1,600.0 2014 Term Loan (f) * — 800.0 Meda Medium Term Notes (g) 146.4 — 2018 Euro Senior Notes (h) ** 526.0 — 2018 Senior Notes (i) * 2.600 % 649.6 649.3 2018 Senior Notes (i) ** 3.000 % 499.6 499.4 2019 Senior Notes (j) ** 2.500 % 999.1 — 2019 Senior Notes (k) * 2.550 % 499.5 499.2 2020 Euro Senior Notes (l) ** 1.250 % 785.7 — 2020 Senior Notes (m) ** 3.750 % 499.9 499.8 2021 Senior Notes (n) ** 3.150 % 2,247.7 — 2023 Senior Notes (k) * 3.125 % 775.3 785.2 2023 Senior Notes (o) * 4.200 % 498.6 498.4 2024 Euro Senior Notes (p)** 2.250 % 1,049.2 — 2026 Senior Notes (q) ** 3.950 % 2,233.5 — 2028 Euro Senior Notes (r) ** 3.125 % 781.1 — 2043 Senior Notes (s) * 5.400 % 497.0 497.0 2046 Senior Notes (t) ** 5.250 % 999.8 — Other 7.1 2.7 Deferred financing fees (92.2 ) (35.4 ) Total long-term debt $ 15,202.9 $ 6,295.6 ____________ (a) Instrument matured on June 24, 2016 , and the Company paid the principal amount of $500.0 million and final interest payment of $4.5 million upon maturity. (b) Instrument matured on November 29, 2016, and the Company paid the principal amount of $500.0 million and final interest payment of $3.4 million upon maturity. (c) Represents a bank loan of 2.0kr billion with AB Svensk Exportkredit (publ), as lender (“Svensk Exportkredit”), which matures in October 2017, and accordingly is included in current portion of long-term debt and other long-term obligations in the Consolidated Balance Sheets at December 31, 2016 . (d) The 2016 Term Loans mature on November 22, 2019. (e) The 2015 Term Loans were terminated and repaid in the fourth quarter of 2016 in conjunction with the effectiveness of the 2016 Term Loans. (f) The 2014 Term Loan was terminated and repaid in the fourth quarter of 2016 in conjunction with the effectiveness of the 2016 Term Loans. (g) Swedish medium term notes (“MTN”) program with an upper limit of 7kr billion . Of the total amount outstanding of 1.33kr billion , 583kr million matures on April 5, 2018 and 750kr million matures on May 21, 2019. (h) Instrument bears interest at a rate of three-month EURIBOR plus 0.870% per annum, reset quarterly. (i) Instrument is callable by the Company at any time at the greater of 100% of the principal amount and the sum of the present values of the remaining scheduled payments of principal and interest discounted at the U.S. Treasury rate plus 0.30% plus, in each case, accrued and unpaid interest. (j) Instrument is callable by the Company at any time at the greater of 100% of the principal amount and the sum of the present values of the remaining scheduled payments of principal and interest discounted at the U.S. Treasury rate plus 0.25% plus, in each case, accrued and unpaid interest. (k) Instrument is callable by the Company at any time at the greater of 100% of the principal amount and the sum of the present values of the remaining scheduled payments of principal and interest discounted at the U.S. Treasury rate plus 0.20% plus, in each case, accrued and unpaid interest. (l) Instrument is callable by the Company at any time prior to the date that is one month prior to the instrument’s maturity date at the greater of 100% of the principal amount and the sum of the present values of the remaining scheduled payments of principal and interest discounted to the redemption date on an annual basis, at a rate equal to the applicable Bund Rate (as defined in the Euro Notes Indenture (as defined herein)), plus 0.30% plus, in each case, accrued and unpaid interest. On or after such date, the instrument is callable by the Company at 100% of the principal amount plus accrued and unpaid interest. (m) Instrument is callable by the Company at any time prior to the date that is one month prior to the instrument’s maturity date at the greater of 100% of the principal amount and the sum of the present values of the remaining scheduled payments of principal and interest discounted at the U.S. Treasury rate plus 0.35% plus, in each case, accrued and unpaid interest. On or after such date, the instrument is callable by the Company at 100% of the principal amount plus accrued and unpaid interest. (n) Instrument is callable by the Company at any time prior to the date that is one month prior to the instrument’s maturity date at the greater of 100% of the principal amount and the sum of the present values of the remaining scheduled payments of principal and interest discounted at the U.S. Treasury rate plus 0.30% plus, in each case, accrued and unpaid interest. On or after such date, the instrument is callable by the Company at 100% of the principal amount plus accrued and unpaid interest. (o) Instrument is callable by the Company at any time prior to August 29, 2023 at the greater of 100% of the principal amount and the sum of the present values of the remaining scheduled payments of principal and interest discounted at the U.S. Treasury rate plus 0.25% plus, in each case, accrued and unpaid interest. On or after such date, the instrument is callable by the Company at 100% of the principal amount plus accrued and unpaid interest. (p) Instrument is callable by the Company at any time prior to the date that is two months prior to the instrument’s maturity date at the greater of 100% of the principal amount and the sum of the present values of the remaining scheduled payments of principal and interest discounted to the redemption date on an annual basis, at a rate equal to the applicable Bund Rate (as defined in the Euro Notes Indenture), plus 0.35% plus, in each case, accrued and unpaid interest. On or after such date, the instrument is callable by the Company at 100% of the principal amount plus accrued and unpaid interest. (q) Instrument is callable by the Company at any time prior to the date that is three months prior to the instrument’s maturity date at the greater of 100% of the principal amount and the sum of the present values of the remaining scheduled payments of principal and interest discounted at the U.S. Treasury rate plus 0.35% plus, in each case, accrued and unpaid interest. On or after such date, the instrument is callable by the Company at 100% of the principal amount plus accrued and unpaid interest. (r) Instrument is callable by the Company at any time prior to the date that is three months prior to the instrument’s maturity date at the greater of 100% of the principal amount and the sum of the present values of the remaining scheduled payments of principal and interest discounted to the redemption date on an annual basis, at a rate equal to the applicable Bund Rate (as defined in the Euro Notes Indenture), plus 0.45% plus, in each case, accrued and unpaid interest. On or after such date, the instrument is callable by the Company at 100% of the principal amount plus accrued and unpaid interest. (s) Instrument is callable by the Company at any time prior to May 29, 2043 at the greater of 100% of the principal amount and the sum of the present values of the remaining scheduled payments of principal and interest discounted at the U.S. Treasury rate plus 0.25% plus, in each case, accrued and unpaid interest. On or after such date, the instrument is callable by the Company at 100% of the principal amount plus accrued and unpaid interest. (t) Instrument is callable by the Company at any time prior to the date that is six months prior to the instrument’s maturity date at the greater of 100% of the principal amount and the sum of the present values of the remaining scheduled payments of principal and interest discounted at the U.S. Treasury rate plus 0.40% plus, in each case, accrued and unpaid interest. On or after such date, the instrument is callable by the Company at 100% of the principal amount plus accrued and unpaid interest. * Instrument was issued by Mylan Inc. ** Instrument was issued by Mylan N.V.</t>
  </si>
  <si>
    <t>Minimum Repayments on Outstanding Borrowings</t>
  </si>
  <si>
    <t>Mandatory minimum repayments remaining on the outstanding long-term debt at December 31, 2016 , excluding the discounts and premiums, are as follows for each of the periods ending December 31: (In millions) Total 2017 $ 220 2018 1,740 2019 3,182 2020 1,289 2021 2,250 Thereafter 6,841 Total $ 15,522</t>
  </si>
  <si>
    <t>Comprehensive Earnings (Tables)</t>
  </si>
  <si>
    <t>Accumulated Other Comprehensive Loss</t>
  </si>
  <si>
    <t>Accumulated other comprehensive loss , as reflected on the Consolidated Balance Sheets , is comprised of the following: (In millions) December 31, 2016 December 31, 2015 Accumulated other comprehensive loss: Net unrealized gain (loss) on marketable securities, net of tax $ 14.5 $ (1.0 ) Net unrecognized losses and prior service cost related to defined benefit plans, net of tax (0.5 ) (14.9 ) Net unrecognized losses on derivatives in cash flow hedging relationships, net of tax (38.6 ) (18.1 ) Net unrecognized losses on derivatives in net investment hedging relationships, net of tax (1.4 ) — Foreign currency translation adjustment (2,237.7 ) (1,730.3 ) $ (2,263.7 ) $ (1,764.3 )</t>
  </si>
  <si>
    <t>Components of Other Comprehensive Loss</t>
  </si>
  <si>
    <t>Components of accumulated other comprehensive (loss) earnings, before tax, consist of the following: Year Ended December 31, 2016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5, net of tax $ (18.1 ) $ — $ (1.0 ) $ (14.9 ) $ (1,730.3 ) $ (1,764.3 ) Other comprehensive (loss) earnings before reclassifications, before tax (84.2 ) (1.8 ) 24.6 20.0 (507.4 ) (548.8 ) Amounts reclassified from accumulated other comprehensive (loss) earnings, before tax: Loss on foreign exchange forward contracts classified as cash flow hedges, included in net sales 44.3 44.3 44.3 Loss on interest rate swaps classified as cash flow hedges, included in interest expense 8.7 8.7 8.7 Amortization of prior service costs included in SG&amp;A 0.3 0.3 Amortization of actuarial loss included in SG&amp;A 1.1 1.1 Net other comprehensive (loss) earnings, before tax (31.2 ) (1.8 ) 24.6 21.4 (507.4 ) (494.4 ) Income tax (benefit) provision (10.7 ) (0.4 ) 9.1 7.0 — 5.0 Balance at December 31, 2016, net of tax $ (38.6 ) $ (1.4 ) $ 14.5 $ (0.5 ) $ (2,237.7 ) $ (2,263.7 ) Year Ended December 31, 2015 Gains and Losses on Derivatives in Cash Flow Hedging Relationships Gains and Losses on Marketable Securities Defined Pension Plan Items Foreign Currency Translation Adjustment Totals (In millions) Foreign Currency Forward Contracts Interest Rate Swaps Total Balance at December 31, 2014, net of tax $ (28.4 ) $ 0.3 $ (19.5 ) $ (939.4 ) $ (987.0 ) Other comprehensive earnings (loss) before reclassifications, before tax 129.0 (2.0 ) 0.6 (790.9 ) (663.3 ) Amounts reclassified from accumulated other comprehensive (loss) earnings, before tax: Loss on foreign exchange forward contracts classified as cash flow hedges, included in net sales (40.3 ) (40.3 ) (40.3 ) Loss on interest rate swaps classified as cash flow hedges, included in interest expense (0.8 ) (0.8 ) (0.8 ) Loss on interest rate swaps classified as cash flow hedges, included in other expense, net (71.2 ) (71.2 ) (71.2 ) Amortization of prior service costs included in SG&amp;A 0.3 0.3 Amortization of actuarial gain included in SG&amp;A 2.2 2.2 Net other comprehensive earnings (loss), before tax 16.7 (2.0 ) 3.1 (790.9 ) (773.1 ) Income tax provision (benefit) 6.4 (0.7 ) (1.5 ) — 4.2 Balance at December 31, 2015, net of tax $ (18.1 ) $ (1.0 ) $ (14.9 ) $ (1,730.3 ) $ (1,764.3 ) Year Ended December 31, 2014 Gains and Losses on Derivatives in Cash Flow Hedging Relationships Gains and Losses on Marketable Securities Defined Pension Plan Items Foreign Currency Translation Adjustment Totals (In millions) Foreign Currency Forward Contracts Interest Rate Swaps Total Balance at December 31, 2013, net of tax $ 84.8 $ 0.3 $ (8.7 ) $ (316.5 ) $ (240.1 ) Other comprehensive loss before reclassifications, before tax (231.1 ) — (12.8 ) (622.9 ) (866.8 ) Amounts reclassified from accumulated other comprehensive loss, before tax: Loss on foreign exchange forward contracts classified as cash flow hedges, included in net sales (47.9 ) (47.9 ) (47.9 ) Loss on interest rate swaps classified as cash flow hedges, included in interest expense (0.6 ) (0.6 ) (0.6 ) Amortization of prior service costs included in SG&amp;A (0.3 ) (0.3 ) Amortization of actuarial gain included in SG&amp;A (0.7 ) (0.7 ) Amounts reclassified from accumulated other comprehensive loss, before tax (48.5 ) — (1.0 ) — (49.5 ) Net other comprehensive loss, before tax (182.6 ) — (11.8 ) (622.9 ) (817.3 ) Income tax benefit (69.4 ) — (1.0 ) — (70.4 ) Balance at December 31, 2014, net of tax $ (28.4 ) $ 0.3 $ (19.5 ) $ (939.4 ) $ (987.0 )</t>
  </si>
  <si>
    <t>Income Taxes (Tables)</t>
  </si>
  <si>
    <t>Schedule of Components of Income Tax Provision</t>
  </si>
  <si>
    <t>Income tax provision consisted of the following components: Year Ended December 31, (In millions) 2016 2015 2014 U.S. Federal: Current $ 86.8 $ 13.7 $ 218.1 Deferred (303.8 ) (35.8 ) (147.5 ) (217.0 ) (22.1 ) 70.6 U.S. State: Current 13.8 8.1 33.8 Deferred (14.8 ) (11.9 ) (1.6 ) (1.0 ) (3.8 ) 32.2 Non-U.S.: Current 150.6 161.8 104.6 Deferred (290.9 ) (68.2 ) (166.0 ) (140.3 ) 93.6 (61.4 ) Income tax provision $ (358.3 ) $ 67.7 $ 41.4 Earnings before income taxes and noncontrolling interest: United Kingdom $ (129.4 ) $ (189.6 ) $ 14.2 United States (187.4 ) 474.4 679.2 Foreign - Other 438.5 630.6 281.1 Total earnings before income taxes and noncontrolling interest $ 121.7 $ 915.4 $ 974.5</t>
  </si>
  <si>
    <t>Schedule of Deferred Tax Assets and Liabilities</t>
  </si>
  <si>
    <t>Temporary differences and carryforwards that result in deferred tax assets and liabilities were as follows: (In millions) December 31, 2016 December 31, 2015 Deferred tax assets: Employee benefits $ 265.2 $ 202.4 Litigation reserves 239.9 20.7 Accounts receivable allowances 396.0 224.9 Tax credit and loss carryforwards 634.0 463.7 Intangible assets 96.7 65.3 Other 283.5 168.7 1,915.3 1,145.7 Less: Valuation allowance (460.7 ) (355.7 ) Total deferred tax assets 1,454.6 790.0 Deferred tax liabilities: Plant and equipment 183.9 184.4 Intangible assets and goodwill 2,601.6 827.0 Other 42.3 39.1 Total deferred tax liabilities 2,827.8 1,050.5 Deferred tax liabilities, net $ (1,373.2 ) $ (260.5 )</t>
  </si>
  <si>
    <t>Statutory Tax Rate to Effective Tax Rate Reconciliation</t>
  </si>
  <si>
    <t xml:space="preserve"> reconciliation of the statutory tax rate to the effective tax rate is as follows: Year Ended December 31, 2016 2015 2014 Statutory tax rate 20.0 % 20.0 % 35.0 % United States Operations Clean energy and research credits (85.9 )% (13.0 )% (9.6 )% U.S. rate differential (36.9 )% 4.6 % — % Other U.S. items 3.5 % — % (2.2 )% Foreign tax credits, net — % — % (0.6 )% State income taxes and credits (3.7 )% — % 2.2 % Other Foreign Operations Luxembourg (54.1 )% 1.7 % 11.6 % Luxembourg — U.S. Branch (28.8 )% (11.2 )% — % Gibraltar (49.2 )% (4.9 )% (21.3 )% India (13.0 )% (0.6 )% (0.1 )% Ireland (7.3 )% (1.9 )% (1.3 )% Other (5.2 )% 1.7 % (0.8 )% Uncertain tax positions 0.8 % (0.3 )% 1.6 % Valuation allowance 79.9 % 6.5 % 0.9 % Merger of foreign subsidiaries (123.5 )% — % (15.2 )% Other foreign items 9.0 % 4.8 % 4.0 % Effective tax rate (294.4 )% 7.4 % 4.2 %</t>
  </si>
  <si>
    <t>Schedule of Unrecognized Tax Benefits</t>
  </si>
  <si>
    <t>A reconciliation of the unrecognized tax benefits is as follows: Year Ended December 31, (In millions) 2016 2015 2014 Unrecognized tax benefit — beginning of year $ 174.1 $ 191.2 $ 174.7 Additions for current year tax positions 2.1 1.2 21.9 Additions for prior year tax positions — — 6.3 Reductions for prior year tax positions (1.8 ) (9.0 ) (5.1 ) Settlements — (1.5 ) (1.5 ) Reductions due to expirations of statute of limitations (7.7 ) (7.8 ) (5.1 ) Addition due to acquisition 24.2 — — Unrecognized tax benefit — end of year $ 190.9 $ 174.1 $ 191.2</t>
  </si>
  <si>
    <t>Share-Based Incentive Plan (Tables)</t>
  </si>
  <si>
    <t>Share-based Compensation Arrangement by Share-based Payment Award [Line Items]</t>
  </si>
  <si>
    <t>Stock Awards Activity</t>
  </si>
  <si>
    <t>The following table summarizes stock option and SAR (together, “stock awards”) activity: Number of Shares Under Stock Awards Weighted Average Exercise Price per Share Outstanding at December 31, 2013 13,563,881 $ 22.05 Granted 6,226,185 52.37 Exercised (2,720,048 ) 20.25 Forfeited (862,241 ) 38.28 Outstanding at December 31, 2014 16,207,777 $ 33.21 Granted 937,873 54.92 Exercised (5,092,660 ) 22.48 Forfeited (220,491 ) 46.36 Converted (4,100,000 ) 53.33 Outstanding at December 31, 2015 7,732,499 $ 31.85 Granted 876,397 45.51 Exercised (612,477 ) 23.13 Forfeited (296,978 ) 50.70 Outstanding at December 31, 2016 7,699,441 $ 33.38 Vested and expected to vest at December 31, 2016 7,405,805 $ 32.80 Exercisable at December 31, 2016 5,672,524 $ 28.10</t>
  </si>
  <si>
    <t>Nonvested Restricted Stock and Restricted Stock Unit, Including Performance Units, Activity</t>
  </si>
  <si>
    <t>A summary of the status of the Company’s nonvested restricted ordinary shares and restricted stock unit awards, including PSUs (collectively, “restricted stock awards”) as of December 31, 2016 and the changes during the year ended December 31, 2016 are presented below: Number of Restricted Stock Awards Weighted Average Grant-Date Fair Value Per Share Nonvested at December 31, 2015 4,474,436 $ 40.70 Granted 2,660,186 45.05 Released (1,088,088 ) 41.96 Forfeited (378,704 ) 42.76 Nonvested at December 31, 2016 5,667,830 $ 42.46</t>
  </si>
  <si>
    <t>Long Term Incentive Plan 2003</t>
  </si>
  <si>
    <t>Stock-Based Compensation Plans, Valuation Assumptions</t>
  </si>
  <si>
    <t>The assumptions used for options granted under the 2003 Plan are as follows: Year Ended December 31, 2016 2015 2014 Volatility 38.1% 33.7% 31.6% Risk-free interest rate 1.4% 1.7% 1.9% Expected term (years) 6.3 6.3 6.3 Forfeiture rate 5.5% 5.5% 5.5% Weighted average grant date fair value per option $17.90 $20.18 $17.44</t>
  </si>
  <si>
    <t>2014 Program</t>
  </si>
  <si>
    <t>The assumptions used under the Monte Carlo simulation for awards granted under the 2014 Program in February 2014 are as follows: Year Ended December 31, 2014 Volatility 31.6% Risk-free interest rate 1.9% Expected term (years) 6.3 Forfeiture rate 5.5% Weighted average grant date fair value per SAR $9.43 Weighted average grant date fair value per PSU $34.58</t>
  </si>
  <si>
    <t>Employee Benefit Plans (Tables)</t>
  </si>
  <si>
    <t>Accumulated Other Comprehensive Income (Loss) Pretax Amounts Not Yet Reclassified in Net Periodic Benefit Cost</t>
  </si>
  <si>
    <t>Included in accumulated other comprehensive loss as of December 31, 2016 and 2015 are: Pension Benefits Other Postretirement Benefits December 31, December 31, (In millions) 2016 2015 2016 2015 Unrecognized actuarial (gains) losses $ (9.1 ) $ 13.5 $ 5.9 $ 5.6 Unrecognized prior service costs 2.0 3.0 — — Total $ (7.1 ) $ 16.5 $ 5.9 $ 5.6</t>
  </si>
  <si>
    <t>Change in Accumulated Income (Loss) Relating to Defined Benefit Pension and Other Postretirement Benefits</t>
  </si>
  <si>
    <t>The decrease in accumulated other comprehensive loss in 2016 relating to pension benefits and other postretirement benefits consists of: (In millions) Pension Benefits Other Postretirement Benefits Unrecognized actuarial (gain)/loss $ (24.1 ) $ 0.7 Amortization of actuarial (gain)/loss (1.1 ) (0.3 ) Unrecognized prior service costs (0.6 ) — Amortization of prior service costs (0.4 ) — Impact of foreign currency translation 0.4 — Net change $ (25.8 ) $ 0.4</t>
  </si>
  <si>
    <t>Net Periodic Benefit Cost</t>
  </si>
  <si>
    <t>Components of net periodic benefit cost for the years ended December 31, 2016 , 2015 and 2014 were as follows: Pension Benefits Other Postretirement Benefits December 31, December 31, (In millions) 2016 2015 2014 2016 2015 2014 Service cost $ 17.4 $ 11.9 $ 5.0 $ 0.6 $ 0.6 $ 0.5 Interest cost 8.2 4.0 2.6 1.3 1.1 1.0 Expected return on plan assets (10.9 ) (6.4 ) (1.7 ) — — — Plan curtailment, settlement and termination (2.4 ) 1.1 0.2 — — — Amortization of prior service costs 0.3 0.3 0.3 — — — Recognized net actuarial losses 0.8 0.9 0.6 0.3 0.3 0.1 Net periodic benefit cost $ 13.4 $ 11.8 $ 7.0 $ 2.2 $ 2.0 $ 1.6</t>
  </si>
  <si>
    <t>Changes in Projected Benefit Obligations, Fair Value of Plan Assets, and Funded Status of Plan</t>
  </si>
  <si>
    <t>The table below presents components of the change in projected benefit obligation, change in plan assets and funded status at December 31, 2016 and 2015 . Pension Benefits Other Postretirement Benefits (In millions) 2016 2015 2016 2015 Change in Projected Benefit Obligation Projected benefit obligation, beginning of year $ 234.4 $ 75.7 $ 26.0 $ 26.2 Service cost 17.4 11.9 0.6 0.6 Interest cost 8.2 4.0 1.3 1.1 Participant contributions 1.1 0.8 0.2 0.1 Transferred liabilities 2.1 0.4 — — Acquisitions 441.2 166.1 11.1 — Plan settlements and terminations (7.9 ) (2.5 ) — — Actuarial losses (gains) (28.6 ) (5.9 ) 0.7 (0.1 ) Benefits paid (17.8 ) (8.9 ) (1.9 ) (1.9 ) Impact of foreign currency translation (17.2 ) (7.2 ) — — Projected benefit obligation, end of year $ 632.9 $ 234.4 $ 38.0 $ 26.0 Change in Plan Assets Fair value of plan assets, beginning of year $ 162.0 $ 33.2 $ — $ — Actual return on plan assets 6.1 (0.8 ) — — Company contributions 17.4 11.3 1.8 1.7 Participant contributions 1.1 0.8 0.1 0.1 Acquisitions 128.6 131.7 — — Transferred assets 2.1 0.4 — — Plan settlements (4.0 ) (2.7 ) — — Benefits paid (17.8 ) (8.9 ) (1.9 ) (1.9 ) Other (0.8 ) — — 0.1 Impact of foreign currency translation (3.0 ) (3.0 ) — — Fair value of plan assets, end of year 291.7 162.0 — — Funded status of plans $ (341.2 ) $ (72.4 ) $ (38.0 ) $ (26.0 )</t>
  </si>
  <si>
    <t>Net Accrued Benefit Costs Classification on Balance Sheet</t>
  </si>
  <si>
    <t>Net accrued benefit costs for pension plans and other postretirement benefits are reported in the following components of the Company’s Consolidated Balance Sheets at December 31, 2016 and 2015 : Pension Benefits Other Postretirement Benefits December 31, December 31, (In millions) 2016 2015 2016 2015 Noncurrent assets $ 3.4 $ 0.5 $ — $ — Current liabilities (9.8 ) (2.8 ) (1.9 ) (1.2 ) Noncurrent liabilities (334.8 ) (70.1 ) (36.1 ) (24.8 ) Net accrued benefit costs $ (341.2 ) $ (72.4 ) $ (38.0 ) $ (26.0 )</t>
  </si>
  <si>
    <t>Plans with Accumulated Benefit Obligation in Excess of Plan Assets</t>
  </si>
  <si>
    <t>The projected benefit obligation, accumulated benefit obligation and fair value of plan assets for pension plans with an accumulated benefit obligation in excess of the fair value of plan assets at December 31, 2016 and 2015 were as follows: December 31, (In millions) 2016 2015 Plans with accumulated benefit obligation in excess of plan assets: Accumulated benefit obligation $ 471.7 $ 136.8 Projected benefit obligation 493.7 147.3 Fair value of plan assets 164.3 81.5</t>
  </si>
  <si>
    <t>Schedule of Allocation of Plan Assets</t>
  </si>
  <si>
    <t>The table below presents total plan assets by investment category as of December 31, 2016 and 2015 and the classification of each investment category within the fair value hierarchy with respect to the inputs used to measure fair value: December 31, 2016 (In millions) Level 1 Level 2 Level 3 Total Cash and cash equivalents $ 0.8 $ 0.3 $ — $ 1.1 Equity securities 94.5 37.8 — 132.3 Fixed income securities 59.5 39.6 — 99.1 Assets held by insurance companies and other 8.7 19.2 31.3 59.2 Total $ 163.5 $ 96.9 $ 31.3 $ 291.7 December 31, 2015 (In millions) Level 1 Level 2 Level 3 Total Cash and cash equivalents $ 1.7 $ — $ — $ 1.7 Equity securities 6.2 78.7 — 84.9 Fixed income securities 3.5 51.1 — 54.6 Assets held by insurance companies and other 8.6 9.2 3.0 20.8 Total $ 20.0 $ 139.0 $ 3.0 $ 162.0</t>
  </si>
  <si>
    <t>Schedule of Assumptions Used</t>
  </si>
  <si>
    <t>The following weighted average assumptions were used to determine the benefit obligations for the Company’s defined benefit pension and other postretirement plans as of December 31, 2016 and 2015 : Pension Benefits Other Postretirement Benefits 2016 2015 2016 2015 Discount rate 2.2 % 2.1 % 4.2 % 4.3 % Expected return on plan assets 4.9 % 4.9 % — % — % Rate of compensation increase 2.8 % 5.5 % — % — % The following weighted average assumptions were used to determine the net periodic benefit cost for the Company’s defined benefit pension and other postretirement benefit plans for the three years in the period ended December 31, 2016 : Pension Benefits Other Postretirement Benefits 2016 2015 2014 2016 2015 2014 Discount rate 2.1 % 2.3 % 4.1 % 4.3 % 4.0 % 4.8 % Expected return on plan assets 4.9 % 4.5 % 5.6 % — % — % — % Rate of compensation increase 3.2 % 5.2 % 6.9 % — % — % — %</t>
  </si>
  <si>
    <t>Schedule of Effect of One-Percentage-Point Change in Assumed Health Care Cost Trend Rates</t>
  </si>
  <si>
    <t>If these 2017 healthcare cost trend rates were increased or decreased by one percentage point per year, such increase or decrease would have the following effects: (In millions) Increase Decrease Increase (decrease) in the projected benefit obligation $ 1.7 $ (1.4 ) Increase in the aggregate of service and interest cost components of annual expense 0.1 —</t>
  </si>
  <si>
    <t>Schedule of Expected Benefit Payments</t>
  </si>
  <si>
    <t>Estimated benefit payments over the next ten years for the Company’s pension plans and retiree health plan are as follows: (In millions) Pension Benefits Other Postretirement Benefits 2017 $ 28.5 $ 1.9 2018 29.5 2.4 2019 30.2 2.1 2020 33.6 2.5 2021 34.6 2.0 Thereafter 184.2 12.3 Total $ 340.6 $ 23.2</t>
  </si>
  <si>
    <t>Segment Information (Tables)</t>
  </si>
  <si>
    <t>Schedule of Third Party Net Sales by Major Customers</t>
  </si>
  <si>
    <t>The following table represents the percentage of consolidated third party net sales to Mylan’s major customers during the years ended December 31, 2016 , 2015 and 2014 . Percentage of Third Party Net Sales 2016 2015 2014 McKesson Corporation 16 % 15 % 19 % AmerisourceBergen Corporation 14 % 16 % 13 % Cardinal Health, Inc. 11 % 12 % 12 %</t>
  </si>
  <si>
    <t>Reconciliation of Segment Information to Total Consolidated Information</t>
  </si>
  <si>
    <t>Presented in the table below is segment information for the periods identified and a reconciliation of segment information to total consolidated information. (In millions) North America Europe Rest of World Corporate / Other Consolidated Year Ended December 31, 2016 Third party net sales $ 5,629.5 $ 2,953.8 $ 2,383.8 $ — $ 10,967.1 Other revenue 88.4 12.6 8.8 — 109.8 Intersegment revenue 45.4 106.3 407.6 (559.3 ) — Total $ 5,763.3 $ 3,072.7 $ 2,800.2 $ (559.3 ) $ 11,076.9 Segment profitability $ 2,921.2 $ 669.4 $ 423.5 $ (3,312.5 ) $ 701.6 Year Ended December 31, 2015 Third party net sales $ 5,100.4 $ 2,205.6 $ 2,056.6 $ — $ 9,362.6 Other revenue 55.3 5.3 6.1 — 66.7 Intersegment revenue 26.5 109.9 378.0 (514.4 ) — Total $ 5,182.2 $ 2,320.8 $ 2,440.7 $ (514.4 ) $ 9,429.3 Segment profitability $ 2,720.8 $ 421.5 $ 320.7 $ (2,002.1 ) $ 1,460.9 Year Ended December 31, 2014 Third party net sales $ 4,548.4 $ 1,476.8 $ 1,621.3 $ — $ 7,646.5 Other revenue 50.1 7.5 15.5 — 73.1 Intersegment revenue 21.4 130.3 389.7 (541.4 ) — Total $ 4,619.9 $ 1,614.6 $ 2,026.5 $ (541.4 ) $ 7,719.6 Segment profitability $ 2,376.3 $ 130.1 $ 200.3 $ (1,354.1 ) $ 1,352.6</t>
  </si>
  <si>
    <t>Net Third Party Sales Classified Based on Therapeutic Product Categories</t>
  </si>
  <si>
    <t>The Company’s third party net sales are generated via the sale of products in the following therapeutic franchises: Year Ended December 31, (In millions) 2016 2015 2014 Central Nervous System and Anesthesia $ 2,030.4 $ 1,724.7 $ 1,412.8 Respiratory and Allergy 1,813.1 1,500.3 1,317.5 Infectious Disease 1,303.0 1,322.2 1,106.8 Cardiovascular 1,165.1 1,075.3 895.8 Gastroenterology 1,029.3 830.5 420.0 Diabetes and Metabolism 972.0 935.2 792.1 Oncology 764.2 633.3 395.1 Women's Healthcare 593.5 467.7 364.0 Dermatology 369.5 226.6 238.6 Immunology 133.1 118.1 130.6 Other (1) 793.9 528.7 573.2 $ 10,967.1 $ 9,362.6 $ 7,646.5 ____________ (1) Other consists of numerous therapeutic franchises, none of which individually exceeds 5% of consolidated net sales.</t>
  </si>
  <si>
    <t>Net Third Party Sales Classified Based on Geographic Location of Subsidiaries</t>
  </si>
  <si>
    <t>Third party net sales by country are presented on the basis of geographic location of our subsidiaries: Year Ended December 31, (In millions) 2016 2015 2014 United States $ 5,385.6 $ 4,848.9 $ 4,425.3 India 985.8 1,033.4 941.4 The Netherlands (1) 88.3 66.5 61.1 Other countries (2) 4,507.4 3,413.8 2,218.7 $ 10,967.1 $ 9,362.6 $ 7,646.5 ____________ (1) Mylan N.V. is domiciled in the Netherlands. (2) No other country’s net sales represents more than 10% of consolidated net sales for the years ended December 31, 2016 , 2015 and 2014 , respectively.</t>
  </si>
  <si>
    <t>Commitments (Tables)</t>
  </si>
  <si>
    <t>Schedule Of Operating Leases</t>
  </si>
  <si>
    <t>Future minimum lease payments under operating lease commitments are as follows: (In millions) December 31, 2017 $ 75.6 2018 63.5 2019 50.9 2020 33.6 2021 24.1 Thereafter 48.1 $ 295.8</t>
  </si>
  <si>
    <t>Subsidiary Guarantors (Tables)</t>
  </si>
  <si>
    <t>Condensed Consolidating Balance Sheet</t>
  </si>
  <si>
    <t>CONDENSED CONSOLIDATING BALANCE SHEET As of December 31, 2016 (In millions) Mylan N.V. Mylan Inc. Guarantor Subsidiaries Non-Guarantor Subsidiaries Eliminations Consolidated ASSETS Assets Current assets: Cash and cash equivalents $ 0.3 $ 12.3 $ — $ 986.2 $ — $ 998.8 Accounts receivable, net — 12.3 — 3,298.6 — 3,310.9 Inventories — — — 2,456.4 — 2,456.4 Intercompany receivables 215.9 416.0 — 10,506.6 (11,138.5 ) — Prepaid expenses and other current assets — 256.4 — 500.0 — 756.4 Total current assets 216.2 697.0 — 17,747.8 (11,138.5 ) 7,522.5 Property, plant and equipment, net — 360.3 — 1,961.9 — 2,322.2 Investments in subsidiaries 15,606.2 8,277.8 — — (23,884.0 ) — Intercompany notes and interest receivable 7,952.3 9,817.3 — 16.7 (17,786.3 ) — Intangible assets, net — — — 14,447.8 — 14,447.8 Goodwill — 17.1 — 9,214.8 — 9,231.9 Other assets 5.2 51.9 — 1,144.7 — 1,201.8 Total assets $ 23,779.9 $ 19,221.4 $ — $ 44,533.7 $ (52,808.8 ) $ 34,726.2 LIABILITIES AND EQUITY Liabilities Current liabilities: Trade accounts payable $ 3.9 $ 69.6 $ — $ 1,274.6 $ — $ 1,348.1 Short-term borrowings — — — 46.4 — 46.4 Income taxes payable — — — 97.7 — 97.7 Current portion of long-term debt and other long-term obligations — 0.2 — 289.8 — 290.0 Intercompany payables 416.0 10,722.5 — — (11,138.5 ) — Other current liabilities 90.9 388.8 — 2,778.8 — 3,258.5 Total current liabilities 510.8 11,181.1 — 4,487.3 (11,138.5 ) 5,040.7 Long-term debt 12,151.5 2,897.6 — 153.8 — 15,202.9 Intercompany notes payable — 3,870.9 — 13,915.4 (17,786.3 ) — Other long-term obligations — 58.1 — 3,306.9 — 3,365.0 Total liabilities 12,662.3 18,007.7 — 21,863.4 (28,924.8 ) 23,608.6 Total equity 11,117.6 1,213.7 — 22,670.3 (23,884.0 ) 11,117.6 Total liabilities and equity $ 23,779.9 $ 19,221.4 $ — $ 44,533.7 $ (52,808.8 ) $ 34,726.2 CONDENSED CONSOLIDATING BALANCE SHEET As of December 31, 2015 (In millions) Mylan N.V. Mylan Inc. Guarantor Subsidiaries Non-Guarantor Subsidiaries Eliminations Consolidated ASSETS Assets Current assets: Cash and cash equivalents $ — $ 870.5 $ — $ 365.5 $ — $ 1,236.0 Accounts receivable, net — 14.4 — 2,674.7 — 2,689.1 Inventories — — — 1,951.0 — 1,951.0 Intercompany receivables 1,097.5 283.2 — 8,936.4 (10,317.1 ) — Other current assets 0.3 244.8 — 351.5 — 596.6 Total current assets 1,097.8 1,412.9 — 14,279.1 (10,317.1 ) 6,472.7 Property, plant and equipment, net — 324.4 — 1,659.5 — 1,983.9 Investments in subsidiaries 9,947.7 8,007.7 — — (17,955.4 ) — Intercompany notes and interest receivable — 9,704.4 — 18.7 (9,723.1 ) — Intangible assets, net — 0.5 — 7,221.4 — 7,221.9 Goodwill — 17.1 — 5,363.0 — 5,380.1 Other assets — 135.3 — 1,073.8 — 1,209.1 Total assets $ 11,045.5 $ 19,602.3 $ — $ 29,615.5 $ (37,995.6 ) $ 22,267.7 LIABILITIES AND EQUITY Liabilities Current liabilities: Trade accounts payable $ — $ 33.5 $ — $ 1,076.1 $ — $ 1,109.6 Short-term borrowings — — — 1.3 — 1.3 Income taxes payable — — — 92.4 — 92.4 Current portion of long-term debt and other long-term obligations — 1,010.1 — 66.9 — 1,077.0 Intercompany payables 283.2 10,033.9 — — (10,317.1 ) — Other current liabilities 2.0 320.1 — 1,519.8 — 1,841.9 Total current liabilities 285.2 11,397.6 — 2,756.5 (10,317.1 ) 4,122.2 Long-term debt 994.5 5,298.4 — 2.7 — 6,295.6 Intercompany notes payable — 18.7 — 9,704.4 (9,723.1 ) — Other long-term obligations — 122.2 — 1,961.9 — 2,084.1 Total liabilities 1,279.7 16,836.9 — 14,425.5 (20,040.2 ) 12,501.9 Total equity 9,765.8 2,765.4 — 15,190.0 (17,955.4 ) 9,765.8 Total liabilities and equity $ 11,045.5 $ 19,602.3 $ — $ 29,615.5 $ (37,995.6 ) $ 22,267.7</t>
  </si>
  <si>
    <t>Condensed Consolidating Statement of Operations</t>
  </si>
  <si>
    <t>CONDENSED CONSOLIDATING STATEMENT OF OPERATIONS Year Ended December 31, 2016 (In millions) Mylan N.V. Mylan Inc. Guarantor Subsidiaries Non-Guarantor Subsidiaries Eliminations Consolidated Revenues: Net sales $ — $ — $ — $ 10,967.1 $ — $ 10,967.1 Other revenues — — — 109.8 — 109.8 Total revenues — — — 11,076.9 — 11,076.9 Cost of sales — — — 6,379.9 — 6,379.9 Gross profit — — — 4,697.0 — 4,697.0 Operating expenses: Research and development — — — 826.8 — 826.8 Selling, general and administrative 71.6 664.1 — 1,760.4 — 2,496.1 Litigation settlements and other contingencies, net — — — 672.5 — 672.5 Total operating expenses 71.6 664.1 — 3,259.7 — 3,995.4 Earnings from operations (71.6 ) (664.1 ) — 1,437.3 — 701.6 Interest expense 198.4 161.3 — 95.1 — 454.8 Other (income) expense, net (55.6 ) (193.2 ) — 373.9 — 125.1 (Losses) earnings before income taxes and noncontrolling interest (214.4 ) (632.2 ) — 968.3 — 121.7 Income tax benefit (19.5 ) (18.2 ) — (320.6 ) — (358.3 ) Earnings (losses) of equity interest subsidiaries 674.9 1,360.2 — — (2,035.1 ) — Net earnings 480.0 746.2 — 1,288.9 (2,035.1 ) 480.0 Net earnings attributable to noncontrolling interest — — — — — — Net earnings attributable to Mylan N.V. ordinary shareholders $ 480.0 $ 746.2 $ — $ 1,288.9 $ (2,035.1 ) $ 480.0 CONDENSED CONSOLIDATING STATEMENT OF OPERATIONS Year Ended December 31, 2015 (In millions) Mylan N.V. Mylan Inc. Guarantor Subsidiaries Non-Guarantor Subsidiaries Eliminations Consolidated Revenues: Net sales $ — $ — $ — $ 9,362.6 $ — $ 9,362.6 Other revenues — — — 66.7 — 66.7 Total revenues — — — 9,429.3 — 9,429.3 Cost of sales — — — 5,213.2 — 5,213.2 Gross profit — — — 4,216.1 — 4,216.1 Operating expenses: Research and development — — — 671.9 — 671.9 Selling, general and administrative 106.1 572.1 — 1,502.5 — 2,180.7 Litigation settlements and other contingencies, net — — — (97.4 ) — (97.4 ) Total operating expenses 106.1 572.1 — 2,077.0 — 2,755.2 Earnings from operations (106.1 ) (572.1 ) — 2,139.1 — 1,460.9 Interest expense 58.3 217.9 — 63.2 — 339.4 Other expense, net 41.1 — — 165.0 — 206.1 (Losses) earnings before income taxes and noncontrolling interest (205.5 ) (790.0 ) — 1,910.9 — 915.4 Income tax (benefit) provision — (23.2 ) — 90.9 — 67.7 Earnings (losses) of equity interest subsidiaries 1,053.2 1,814.8 — — (2,868.0 ) — Net earnings 847.7 1,048.0 — 1,820.0 (2,868.0 ) 847.7 Net earnings attributable to noncontrolling interest (0.1 ) — — (0.1 ) 0.1 (0.1 ) Net earnings attributable to Mylan N.V. ordinary shareholders $ 847.6 $ 1,048.0 $ — $ 1,819.9 $ (2,867.9 ) $ 847.6 CONDENSED CONSOLIDATING STATEMENT OF OPERATIONS Year Ended December 31, 2014 (In millions) Mylan Inc. Guarantor Subsidiaries Non-Guarantor Subsidiaries Eliminations Consolidated Revenues: Net sales $ — $ — $ 7,646.5 $ — $ 7,646.5 Other revenues — — 73.1 — 73.1 Total revenues — — 7,719.6 — 7,719.6 Cost of sales — — 4,191.6 — 4,191.6 Gross profit — — 3,528.0 — 3,528.0 Operating expenses: Research and development — — 581.8 — 581.8 Selling, general and administrative 608.8 — 1,016.9 — 1,625.7 Litigation settlements and other contingencies, net — — (32.1 ) — (32.1 ) Total operating expenses 608.8 — 1,566.6 — 2,175.4 Earnings from operations (608.8 ) — 1,961.4 — 1,352.6 Interest expense 273.4 — 59.8 — 333.2 Other expense, net — — 44.9 — 44.9 (Losses) earnings before income taxes and noncontrolling interest (882.2 ) — 1,856.7 — 974.5 Income tax (benefit) provision (39.7 ) — 81.1 — 41.4 Earnings (losses) of equity interest subsidiaries 1,775.6 — — (1,775.6 ) — Net earnings 933.1 — 1,775.6 (1,775.6 ) 933.1 Net earnings attributable to noncontrolling interest — — (3.7 ) — (3.7 ) Net earnings attributable to Mylan N.V. ordinary shareholders $ 933.1 $ — $ 1,771.9 $ (1,775.6 ) $ 929.4</t>
  </si>
  <si>
    <t>Condensed Consolidating Statement of Comprehensive Earnings</t>
  </si>
  <si>
    <t>CONDENSED CONSOLIDATING STATEMENT OF COMPREHENSIVE EARNINGS Year Ended December 31, 2016 (In millions) Mylan N.V. Mylan Inc. Guarantor Subsidiaries Non-Guarantor Subsidiaries Eliminations Consolidated Net earnings $ 480.0 $ 746.2 $ — $ 1,288.9 $ (2,035.1 ) $ 480.0 Other comprehensive (loss) earnings, before tax: Foreign currency translation adjustment (507.4 ) — — (507.4 ) 507.4 (507.4 ) Change in unrecognized gain and prior service cost related to defined benefit plans 21.4 (1.1 ) — 22.5 (21.4 ) 21.4 Net unrecognized gain on derivatives in cash flow hedging relationships (31.2 ) (47.7 ) — 16.5 31.2 (31.2 ) Net unrecognized loss on derivatives in net investment hedging relationships (1.8 ) — — (1.8 ) 1.8 (1.8 ) Net unrealized loss on marketable securities 24.6 24.6 — — (24.6 ) 24.6 Other comprehensive (loss) earnings, before tax (494.4 ) (24.2 ) — (470.2 ) 494.4 (494.4 ) Income tax provision (benefit) 5.0 (9.1 ) — 4.1 5.0 5.0 Other comprehensive (loss) earnings, net of tax (499.4 ) (15.1 ) — (474.3 ) 489.4 (499.4 ) Comprehensive earnings (19.4 ) 731.1 — 814.6 (1,545.7 ) (19.4 ) Comprehensive earnings attributable to the noncontrolling interest — — — — — — Comprehensive earnings attributable to Mylan N.V. ordinary shareholders $ (19.4 ) $ 731.1 $ — $ 814.6 $ (1,545.7 ) $ (19.4 ) CONDENSED CONSOLIDATING STATEMENT OF COMPREHENSIVE EARNINGS Year Ended December 31, 2015 (In millions) Mylan N.V. Mylan Inc. Guarantor Subsidiaries Non-Guarantor Subsidiaries Eliminations Consolidated Net earnings $ 847.7 $ 1,048.0 $ — $ 1,820.0 $ (2,868.0 ) $ 847.7 Other comprehensive (loss) earnings, before tax: Foreign currency translation adjustment (790.9 ) — — (790.9 ) 790.9 (790.9 ) Change in unrecognized gain and prior service cost related to defined benefit plans 3.1 0.4 — 2.7 (3.1 ) 3.1 Net unrecognized gain (loss) on derivatives 16.7 23.4 — (6.7 ) (16.7 ) 16.7 Net unrealized loss on marketable securities (2.0 ) (1.3 ) — (0.7 ) 2.0 (2.0 ) Other comprehensive (loss) earnings, before tax (773.1 ) 22.5 — (795.6 ) 773.1 (773.1 ) Income tax provision (benefit) 4.2 8.7 — (4.5 ) (4.2 ) 4.2 Other comprehensive (loss) earnings, net of tax (777.3 ) 13.8 — (791.1 ) 777.3 (777.3 ) Comprehensive earnings 70.4 1,061.8 — 1,028.9 (2,090.7 ) 70.4 Comprehensive earnings attributable to the noncontrolling interest (0.1 ) — — (0.1 ) 0.1 (0.1 ) Comprehensive earnings attributable to Mylan N.V. ordinary shareholders $ 70.3 $ 1,061.8 $ — $ 1,028.8 $ (2,090.6 ) $ 70.3 CONDENSED CONSOLIDATING STATEMENT OF COMPREHENSIVE EARNINGS Year Ended December 31, 2014 (In millions) Mylan Inc. Guarantor Subsidiaries Non-Guarantor Subsidiaries Eliminations Consolidated Net earnings $ 933.1 $ — $ 1,775.6 $ (1,775.6 ) $ 933.1 Other comprehensive (loss) earnings, before tax: Foreign currency translation adjustment (622.9 ) — (622.9 ) 622.9 (622.9 ) Change in unrecognized loss and prior service cost related to defined benefit plans (11.8 ) — (7.4 ) 7.4 (11.8 ) Net unrecognized (loss) gain on derivatives (182.6 ) — 30.4 (30.4 ) (182.6 ) Other comprehensive (loss) earnings, before tax (817.3 ) — (599.9 ) 599.9 (817.3 ) Income tax (benefit) provision (70.4 ) — 10.0 (10.0 ) (70.4 ) Other comprehensive loss, net of tax (746.9 ) — (609.9 ) 609.9 (746.9 ) Comprehensive earnings 186.2 — 1,165.7 (1,165.7 ) 186.2 Comprehensive earnings attributable to the noncontrolling interest (3.7 ) — (3.7 ) 3.7 (3.7 ) Comprehensive earnings attributable to Mylan N.V. ordinary shareholders $ 182.5 $ — $ 1,162.0 $ (1,162.0 ) $ 182.5</t>
  </si>
  <si>
    <t>Condensed Consolidating Statement of Cash Flows</t>
  </si>
  <si>
    <t>CONDENSED CONSOLIDATING STATEMENT OF CASH FLOWS Year Ended December 31, 2016 (In millions) Mylan N.V. Mylan Inc. Guarantor Subsidiaries Non-Guarantor Subsidiaries Eliminations Consolidated Cash flows from operating activities: Net cash (used in) provided by operating activities $ (0.3 ) $ (518.3 ) $ — $ 2,565.8 $ — $ 2,047.2 Cash flows from investing activities: Capital expenditures — (94.4 ) — (296.0 ) — (390.4 ) Change in restricted cash — (49.5 ) — 106.6 — 57.1 Cash paid for acquisitions, net (5,608.8 ) (931.3 ) — 58.2 — (6,481.9 ) Settlement of acquisition-related foreign currency derivatives (128.6 ) — — — — (128.6 ) Cash paid for deferred purchase price — — — (308.0 ) — (308.0 ) Purchase of marketable securities — (4.3 ) — (25.9 ) — (30.2 ) Proceeds from sale of marketable securities — — — 21.5 — 21.5 Investments in affiliates — (49.6 ) — — 49.6 — Dividends from affiliates 135.6 — — — (135.6 ) — Loans to affiliates (14,073.5 ) (530.2 ) — (3,185.0 ) 17,788.7 — Repayments of loans from affiliates 8,539.6 793.0 — 1,914.1 (11,246.7 ) — Payments for product rights and other, net — 3.3 — (363.5 ) — (360.2 ) Net cash (used in) provided by investing activities (11,135.7 ) (863.0 ) — (2,078.0 ) 6,456.0 (7,620.7 ) Cash flows from financing activities: Payments of financing fees (112.6 ) — — — — (112.6 ) Purchase of ordinary shares — — — — — — Change in short-term borrowings, net — — — 40.8 — 40.8 Proceeds from convertible note hedge — — — — — — Proceeds from issuance of long-term debt 11,652.6 — — 99.6 — 11,752.2 Payments of long-term debt (400.0 ) (3,400.0 ) — (2,496.3 ) — (6,296.3 ) Proceeds from exercise of stock options 13.8 — — — — 13.8 Taxes paid related to net share settlement of equity awards (17.5 ) — — — — (17.5 ) Contingent consideration payments — — — (35.5 ) — (35.5 ) Capital contribution from affiliates — — — 49.6 (49.6 ) — Capital payments to affiliates — — — (135.6 ) 135.6 — Payments on borrowings from affiliates — (3,021.9 ) — (8,224.9 ) 11,246.8 — Proceeds from borrowings from affiliates — 6,961.2 — 10,827.6 (17,788.8 ) — Acquisition of noncontrolling interest — — — (1.1 ) — (1.1 ) Other items, net — (16.2 ) — 17.0 — 0.8 Net cash provided by (used in) financing activities 11,136.3 523.1 — 141.2 (6,456.0 ) 5,344.6 Effect on cash of changes in exchange rates — — — (8.3 ) — (8.3 ) Net (decrease) increase in cash and cash equivalents 0.3 (858.2 ) — 620.7 — (237.2 ) Cash and cash equivalents — beginning of period — 870.5 — 365.5 — 1,236.0 Cash and cash equivalents — end of period $ 0.3 $ 12.3 $ — $ 986.2 $ — $ 998.8 Supplemental disclosures of cash flow information — Non-cash transactions: Contingent consideration $ — $ — $ — $ 16.0 $ — $ 16.0 Ordinary shares issued for acquisition $ 1,281.7 $ — $ — $ — $ — $ 1,281.7 CONDENSED CONSOLIDATING STATEMENT OF CASH FLOWS Year Ended December 31, 2015 (In millions) Mylan N.V. Mylan Inc. Guarantor Subsidiaries Non-Guarantor Subsidiaries Eliminations Consolidated Cash flows from operating activities: Net cash (used in) provided by operating activities $ (57.5 ) $ (707.2 ) $ — $ 2,773.2 $ — $ 2,008.5 Cash flows from investing activities: Capital expenditures — (85.4 ) — (277.5 ) — (362.9 ) Change in restricted cash — (3.6 ) — 25.4 — 21.8 Cash paid for acquisitions, net — — — (693.1 ) — (693.1 ) Purchase of marketable securities — — — (62.1 ) — (62.1 ) Proceeds from sale of marketable securities — — — 33.1 — 33.1 Investments in affiliates — (607.9 ) — — 607.9 — Loans to affiliates (1,097.5 ) (5,856.4 ) — (7,682.2 ) 14,636.1 — Repayments of loans from affiliates — 358.5 — 1,198.5 (1,557.0 ) — Payments for product rights and other, net — (1.5 ) — (505.0 ) — (506.5 ) Net cash (used in) provided by investing activities (1,097.5 ) (6,196.3 ) — (7,962.9 ) 13,687.0 (1,569.7 ) Cash flows from financing activities: Payments of financing fees (104.4 ) (26.0 ) — — — (130.4 ) Purchase of ordinary shares (67.5 ) — — — — (67.5 ) Change in short-term borrowings, net — — — (329.2 ) — (329.2 ) Proceeds from convertible note hedge — 1,970.8 — — — 1,970.8 Proceeds from issuance of long-term debt 999.2 2,540.0 — — — 3,539.2 Payments of long-term debt — (4,484.1 ) — — — (4,484.1 ) Proceeds from exercise of stock options 44.4 53.3 — — — 97.7 Taxes paid related to net share settlement of equity awards — (25.9 ) — (5.9 ) — (31.8 ) Capital contribution from affiliates — — — 607.9 (607.9 ) — Proceeds from borrowings from affiliates 283.2 8,779.7 — 5,573.2 (14,636.1 ) — Payments on borrowings from affiliates — (1,198.5 ) — (358.5 ) 1,557.0 — Acquisition of noncontrolling interest — — — (11.7 ) — (11.7 ) Other items, net — 51.8 — — — 51.8 Net cash provided by (used in) financing activities 1,154.9 7,661.1 — 5,475.8 (13,687.0 ) 604.8 Effect on cash of changes in exchange rates — — — (33.1 ) — (33.1 ) Net (decrease) increase in cash and cash equivalents (0.1 ) 757.6 — 253.0 — 1,010.5 Cash and cash equivalents — beginning of period 0.1 112.9 — 112.5 — 225.5 Cash and cash equivalents — end of period $ — $ 870.5 $ — $ 365.5 $ — $ 1,236.0 Supplemental disclosures of cash flow information — Non-cash transactions: Contingent consideration $ — $ — $ — $ 18.0 $ — $ 18.0 Ordinary shares issued for acquisition $ 6,305.8 $ — $ — $ — $ — $ 6,305.8 CONDENSED CONSOLIDATING STATEMENT OF CASH FLOWS Year Ended December 31, 2014 (In millions) Mylan Inc. Guarantor Subsidiaries Non-Guarantor Subsidiaries Eliminations Consolidated Cash flows from operating activities: Net cash (used in) provided by operating activities $ (705.1 ) $ — $ 1,719.9 $ — $ 1,014.8 Cash flows from investing activities: Capital expenditures (72.1 ) — (253.2 ) — (325.3 ) Change in restricted cash — — (5.1 ) — (5.1 ) Cash paid for acquisitions, net — — (50.0 ) — (50.0 ) Purchase of marketable securities (2.8 ) — (17.1 ) — (19.9 ) Proceeds from sale of marketable securities 1.6 — 18.6 — 20.2 Investments in affiliates (64.1 ) — — 64.1 — Loans to affiliates (5,901.0 ) — (6,857.5 ) 12,758.5 — Repayments of loans from affiliates 5.8 — 20.2 (26.0 ) — Payments for product rights and other, net (1.9 ) — (418.3 ) — (420.2 ) Net cash (used in) provided by investing activities (6,034.5 ) — (7,562.4 ) 12,796.6 (800.3 ) Cash flows from financing activities: Payment of financing fees (5.8 ) — — — (5.8 ) Change in short-term borrowings, net — — (107.8 ) — (107.8 ) Proceeds from issuance of long-term debt 2,235.0 — — — 2,235.0 Payment of long-term debt (2,295.8 ) — — — (2,295.8 ) Proceeds from exercise of stock options 53.8 — — — 53.8 Taxes paid related to net share settlement of equity awards (17.3 ) — (10.4 ) — (27.7 ) Payments for contingent consideration — — (150.0 ) — (150.0 ) Capital contribution from affiliates — — 64.1 (64.1 ) — Proceeds from borrowings from affiliates 6,857.5 — 5,901.0 (12,758.5 ) — Payments on borrowings from affiliates (20.2 ) — (5.8 ) 26.0 — Other items, net 30.9 — — — 30.9 Net cash provided by (used in) financing activities 6,838.1 — 5,691.1 (12,796.6 ) (267.4 ) Effect on cash of changes in exchange rates — — (12.9 ) — (12.9 ) Net increase (decrease) in cash and cash equivalents 98.5 — (164.3 ) — (65.8 ) Cash and cash equivalents — beginning of period 14.4 — 276.9 — 291.3 Cash and cash equivalents — end of period $ 112.9 $ — $ 112.6 $ — $ 225.5</t>
  </si>
  <si>
    <t>Restructuring (Tables)</t>
  </si>
  <si>
    <t>Restructuring and Related Costs [Table Text Block]</t>
  </si>
  <si>
    <t>The following table summarizes the restructuring charges and the reserve activity since inception and through the year ended December 31, 2016 : (In millions) Employee Related Costs Other Exit Costs Total Balance at December 31, 2015: $ 14.8 $ — $ 14.8 Charges (1) 148.1 1.6 149.7 Cash payment (24.3 ) — (24.3 ) Balance at December 31, 2016: $ 138.6 $ 1.6 $ 140.2 ____________ (1) For the year ended December 31, 2016 , restructuring charges for employee related costs in North America, Europe and Rest of World were approximately $89.9 million , $53.7 million and $4.5 million , respectively.</t>
  </si>
  <si>
    <t>Nature of Operations (Narrative) (Details)</t>
  </si>
  <si>
    <t>Dec. 31, 2016countiessegments</t>
  </si>
  <si>
    <t>Number of reportable segments | segments</t>
  </si>
  <si>
    <t>Number of Countries in which Entity Operates | counties</t>
  </si>
  <si>
    <t>Summary of Significant Accounting Policies (Narrative) (Details) $ / shares in Units, shares in Millions, $ in Millions</t>
  </si>
  <si>
    <t>Aug. 05, 2016shares</t>
  </si>
  <si>
    <t>Dec. 31, 2016shares</t>
  </si>
  <si>
    <t>Dec. 31, 2015USD ($)shares</t>
  </si>
  <si>
    <t>Dec. 31, 2014USD ($)shares</t>
  </si>
  <si>
    <t>Dec. 24, 2013USD ($)</t>
  </si>
  <si>
    <t>Sep. 15, 2011$ / sharesshares</t>
  </si>
  <si>
    <t>Sep. 15, 2008USD ($)$ / sharesshares</t>
  </si>
  <si>
    <t>Accounting Policies [Line Items]</t>
  </si>
  <si>
    <t>Aggregate principal amount | $</t>
  </si>
  <si>
    <t>Weighted average ordinary shares issued to settle warrants</t>
  </si>
  <si>
    <t>Weighted average number diluted shares outstanding adjustment, stock-based awards and warrants</t>
  </si>
  <si>
    <t>Share repurchased during period, shares</t>
  </si>
  <si>
    <t>Share repurchased during period, value | $</t>
  </si>
  <si>
    <t>Anti-dilutive securities excluded from computation of earnings per share</t>
  </si>
  <si>
    <t>Old Warrants</t>
  </si>
  <si>
    <t>Exercise price of warrants issued | $ / shares</t>
  </si>
  <si>
    <t>Warrants exchanged in amended transaction</t>
  </si>
  <si>
    <t>New Warrants</t>
  </si>
  <si>
    <t>Convertible Debt | Cash Convertible Notes</t>
  </si>
  <si>
    <t>Minimum</t>
  </si>
  <si>
    <t>Finite-lived intangible asset, estimated useful life, in years</t>
  </si>
  <si>
    <t>3 years</t>
  </si>
  <si>
    <t>Maximum</t>
  </si>
  <si>
    <t>20 years</t>
  </si>
  <si>
    <t>Repurchase authorization, value</t>
  </si>
  <si>
    <t>up to $1 billion</t>
  </si>
  <si>
    <t>Maximum | Old Warrants</t>
  </si>
  <si>
    <t>Aggregate amount of warrants issued</t>
  </si>
  <si>
    <t>Machinery and equipment | Minimum</t>
  </si>
  <si>
    <t>Property, plant and equipment, estimated service life (years)</t>
  </si>
  <si>
    <t>Machinery and equipment | Maximum</t>
  </si>
  <si>
    <t>18 years</t>
  </si>
  <si>
    <t>Buildings and improvements | Minimum</t>
  </si>
  <si>
    <t>15 years</t>
  </si>
  <si>
    <t>Buildings and improvements | Maximum</t>
  </si>
  <si>
    <t>39 years</t>
  </si>
  <si>
    <t>Capitalized software | Minimum</t>
  </si>
  <si>
    <t>Capitalized software | Maximum</t>
  </si>
  <si>
    <t>7 years</t>
  </si>
  <si>
    <t>Consideration transferred, shares</t>
  </si>
  <si>
    <t>Summary of Significant Accounting Policies (Basic And Diluted Earnings Per Ordinary Share Attributable To Mylan N.V.) (Details) - USD ($) $ / shares in Units, shares in Millions, $ in Millions</t>
  </si>
  <si>
    <t>Earnings Per Share [Abstract]</t>
  </si>
  <si>
    <t>Weighted average common shares outstanding</t>
  </si>
  <si>
    <t>Basic earnings per ordinary share attributable to Mylan N.V. ordinary shareholders</t>
  </si>
  <si>
    <t>Total dilutive shares outstanding</t>
  </si>
  <si>
    <t>Diluted earnings per ordinary share attributable to Mylan N.V. ordinary shareholders</t>
  </si>
  <si>
    <t>Acquisitions and Other Transactions (Meda) (Narrative) (Details) SEK / shares in Units, € in Millions, shares in Millions, $ in Millions, SEK in Billions</t>
  </si>
  <si>
    <t>Aug. 05, 2016EUR (€)shares</t>
  </si>
  <si>
    <t>Aug. 05, 2016USD ($)shares</t>
  </si>
  <si>
    <t>Nov. 30, 2016USD ($)shares</t>
  </si>
  <si>
    <t>Jun. 30, 2016USD ($)</t>
  </si>
  <si>
    <t>Dec. 31, 2016USD ($)</t>
  </si>
  <si>
    <t>Dec. 31, 2015USD ($)</t>
  </si>
  <si>
    <t>Dec. 31, 2014USD ($)</t>
  </si>
  <si>
    <t>Feb. 21, 2017</t>
  </si>
  <si>
    <t>Nov. 01, 2016SEK / shares</t>
  </si>
  <si>
    <t>Aug. 05, 2016SEK / shares</t>
  </si>
  <si>
    <t>Aug. 05, 2016USD ($)</t>
  </si>
  <si>
    <t>Jul. 29, 2016shares</t>
  </si>
  <si>
    <t>Feb. 10, 2016SEK</t>
  </si>
  <si>
    <t>Feb. 10, 2016USD ($)</t>
  </si>
  <si>
    <t>Compulsory acquisition proceeding liability</t>
  </si>
  <si>
    <t>Derivative Instruments Not Designated as Hedging Instruments, Gain (Loss), Net</t>
  </si>
  <si>
    <t>Other Payments to Acquire Businesses</t>
  </si>
  <si>
    <t>Net assets acquired</t>
  </si>
  <si>
    <t>[2]</t>
  </si>
  <si>
    <t>Foreign Currency Exchange Rate, Translation</t>
  </si>
  <si>
    <t>Business acquisition, number of shares tendered | shares</t>
  </si>
  <si>
    <t>Cash paid for shares tendered</t>
  </si>
  <si>
    <t>Business Acquisition, Percentage of Voting Interests Acquired</t>
  </si>
  <si>
    <t>94.00%</t>
  </si>
  <si>
    <t>Business Acquisition, Share Price | SEK / shares</t>
  </si>
  <si>
    <t>Acquisition purchase price</t>
  </si>
  <si>
    <t>Consideration transferred, shares | shares</t>
  </si>
  <si>
    <t>Business Combination, Acquisition Related Costs</t>
  </si>
  <si>
    <t>Business combination, fair value inventory step-up</t>
  </si>
  <si>
    <t>Identified intangible assets</t>
  </si>
  <si>
    <t>Amount of goodwill expected to be tax deductible</t>
  </si>
  <si>
    <t>Other Payments to Acquire Businesses | €</t>
  </si>
  <si>
    <t>Meda AB | Other expense</t>
  </si>
  <si>
    <t>Foreign Currency Transaction Gain (Loss), before Tax</t>
  </si>
  <si>
    <t>Twenty percent of number of shares tendered | Meda AB</t>
  </si>
  <si>
    <t>20.00%</t>
  </si>
  <si>
    <t>Business combination, share conversion ratio</t>
  </si>
  <si>
    <t>Eighty percent of number of shares tendered | Meda AB</t>
  </si>
  <si>
    <t>80.00%</t>
  </si>
  <si>
    <t>Maximum | Eighty percent of number of shares tendered | Meda AB</t>
  </si>
  <si>
    <t>Swedish krona denominated contracts | Other expense</t>
  </si>
  <si>
    <t>Bridge Loan</t>
  </si>
  <si>
    <t>Debt Related Commitment Fees and Debt Issuance Costs</t>
  </si>
  <si>
    <t>Product rights and licenses | Meda AB</t>
  </si>
  <si>
    <t>Acquired intangible assets, weighted average useful life, in years</t>
  </si>
  <si>
    <t>Subsequent Event | Meda AB</t>
  </si>
  <si>
    <t>Business Combination, Step Acquisition, Equity Interest in Acquiree, Including Subsequent Acquisition, Percentage</t>
  </si>
  <si>
    <t>100.00%</t>
  </si>
  <si>
    <t>1.00%</t>
  </si>
  <si>
    <t>Mylan N.V</t>
  </si>
  <si>
    <t>In 2015, includes goodwill related to the acquisition of the EPD Business and Jai Pharma Limited totaling approximately $1.34 billion and $317.2 million, respectively. In 2016, includes measurement period adjustments related to the acquisition of Jai Pharma Limited and the recognition of goodwill related to the acquisitions of Meda and the Topicals Business totaling approximately $6.7 million, $3.68 billion and $318.6 million, respectively.</t>
  </si>
  <si>
    <t>As previously reported in the Company’s Quarterly Report on Form 10-Q for the nine months ended September 30, 2016.</t>
  </si>
  <si>
    <t>Acquisitions and Other Transactions (Meda Schedule of Purchase Price Allocation) (Details) $ in Millions, SEK in Billions</t>
  </si>
  <si>
    <t>3 Months Ended</t>
  </si>
  <si>
    <t>Current assets (excluding inventories)</t>
  </si>
  <si>
    <t>Business Combination, Provisional Information, Initial Accounting Incomplete, Adjustment, Financial Assets</t>
  </si>
  <si>
    <t>Other noncurrent liabilities (Measurement Pd Adj)</t>
  </si>
  <si>
    <t>Business Combination, Provisional Information, Initial Accounting Incomplete, Adjustment, Assets Acquired Goodwill and Liabilities Assumed Net</t>
  </si>
  <si>
    <t>Deferred tax liabilities (Measurement Pd Adj)</t>
  </si>
  <si>
    <t>Current Liabilities (Measurement Pd Adj)</t>
  </si>
  <si>
    <t>Total assets acquired (Measurement Pd Adj)</t>
  </si>
  <si>
    <t>Other assets (Measurement Pd Adj)</t>
  </si>
  <si>
    <t>Goodwill (Measurement Pd Adj)</t>
  </si>
  <si>
    <t>Inventories (Measurement Pd Adj)</t>
  </si>
  <si>
    <t>Other assets (including equity method investment)</t>
  </si>
  <si>
    <t>Total assets acquired</t>
  </si>
  <si>
    <t>Current liabilities</t>
  </si>
  <si>
    <t>Business Combination, Recognized Identifiable Assets Acquired and Liabilities Assumed, Noncurrent Liabilities, Long-term Debt</t>
  </si>
  <si>
    <t>Deferred tax liabilities</t>
  </si>
  <si>
    <t>Business Combination, Recognized Identifiable Assets Acquired and Liabilities Assumed, Noncurrent Liabilities</t>
  </si>
  <si>
    <t>The measurement period adjustments were recorded in the fourth quarter of 2016 and are primarily related to certain working capital adjustments to reflect facts and circumstances that existed as of the acquisition date, and adjustments to deferred tax liabilities.</t>
  </si>
  <si>
    <t>Acquisitions and Other Transactions (Topicals Business) (Narrative) (Details) $ in Millions</t>
  </si>
  <si>
    <t>Jun. 15, 2016USD ($)Product</t>
  </si>
  <si>
    <t>Dec. 04, 2013USD ($)</t>
  </si>
  <si>
    <t>Business Combination, Contingent Consideration, Liability</t>
  </si>
  <si>
    <t>In-process research and development</t>
  </si>
  <si>
    <t>Rate used to discount net cash inflows to present values</t>
  </si>
  <si>
    <t>12.50%</t>
  </si>
  <si>
    <t>Expected cost to complete</t>
  </si>
  <si>
    <t>Product | Topicals Business</t>
  </si>
  <si>
    <t>Number of products | Product</t>
  </si>
  <si>
    <t>Active pipeline | Topicals Business</t>
  </si>
  <si>
    <t>9.80%</t>
  </si>
  <si>
    <t>Maximum | Topicals Business</t>
  </si>
  <si>
    <t>Change in contingent consideration, increase</t>
  </si>
  <si>
    <t>Product rights and licenses | Topicals Business</t>
  </si>
  <si>
    <t>14 years</t>
  </si>
  <si>
    <t>Contractual Rights | Topicals Business</t>
  </si>
  <si>
    <t>5 years</t>
  </si>
  <si>
    <t>As previously reported in the Company’s Quarterly Report on Form 10-Q for the six months ended June 30, 2016.</t>
  </si>
  <si>
    <t>Acquisitions and Other Transactions (Topicals Business Schedule of Purchase Price Allocation) (Details) - USD ($) $ in Millions</t>
  </si>
  <si>
    <t>Jun. 15, 2016</t>
  </si>
  <si>
    <t>Business Combination, Recognized Identifiable Assets Acquired and Liabilities Assumed, Noncurrent Assets</t>
  </si>
  <si>
    <t>The measurement period adjustments were recorded in the fourth quarter of 2016 and are primarily related to certain working capital adjustments to reflect facts and circumstances that existed as of the acquisition date, and adjustments to deferred tax liabilities and goodwill.</t>
  </si>
  <si>
    <t>Acquisitions and Other Transactions (Jai Pharma Limited) (Narrative) (Details) $ in Millions</t>
  </si>
  <si>
    <t>Nov. 20, 2015USD ($)shareholder</t>
  </si>
  <si>
    <t>0.90%</t>
  </si>
  <si>
    <t>Purchase consideration, contingent consideration, maximum</t>
  </si>
  <si>
    <t>Minimum number of former shareholders providing services | shareholder</t>
  </si>
  <si>
    <t>Number of shareholders | shareholder</t>
  </si>
  <si>
    <t>Post-acquisition consulting services period</t>
  </si>
  <si>
    <t>2 years</t>
  </si>
  <si>
    <t>Working capital and other adjustments excluded</t>
  </si>
  <si>
    <t>Acquisition related costs</t>
  </si>
  <si>
    <t>Jai Pharma Limited | Product rights and licenses</t>
  </si>
  <si>
    <t>9 years</t>
  </si>
  <si>
    <t>Jai Pharma Limited | Maximum</t>
  </si>
  <si>
    <t>11.00%</t>
  </si>
  <si>
    <t>Jai Pharma Limited | Minimum</t>
  </si>
  <si>
    <t>10.00%</t>
  </si>
  <si>
    <t>As previously reported in the Company’s Annual Report on Form 10-K for the year ended December 31, 2015, as amended.</t>
  </si>
  <si>
    <t>Acquisitions and Other Transactions (Jai Pharma Limited Schedule of Purchase Price Allocation) (Details) - USD ($) $ in Millions</t>
  </si>
  <si>
    <t>Nov. 20, 2015</t>
  </si>
  <si>
    <t>Property, plant and equipment (Measurement Pd Adj)</t>
  </si>
  <si>
    <t>Identified intangible assets (Measurement Pd Adj)</t>
  </si>
  <si>
    <t>Business Combination, Provisional Information, Initial Accounting Incomplete, Adjustment, IPR&amp;D</t>
  </si>
  <si>
    <t>The measurement period adjustments were recorded in the first and fourth quarters of 2016 and are related to the recognition of goodwill, deferred tax liabilities, current liabilities and adjustments to working capital components to reflect facts and circumstances that existed as of the acquisition date.</t>
  </si>
  <si>
    <t>Acquisitions and Other Transactions (Meda and EPD Business Pro Forma Financial Information) (Details) - USD ($) $ / shares in Units, shares in Millions, $ in Millions</t>
  </si>
  <si>
    <t>Business Acquisition, Pro Forma Information, Nonrecurring Adjustment [Line Items]</t>
  </si>
  <si>
    <t>Acquisitions and Other Transactions (EPD Business) (Narrative) (Details) $ in Millions</t>
  </si>
  <si>
    <t>Feb. 27, 2015USD ($)shares</t>
  </si>
  <si>
    <t>Sep. 30, 2015USD ($)</t>
  </si>
  <si>
    <t>Feb. 27, 2015TherapeuticClasses</t>
  </si>
  <si>
    <t>Feb. 27, 2015drugs</t>
  </si>
  <si>
    <t>Feb. 27, 2015USD ($)</t>
  </si>
  <si>
    <t>Voting interest acquired, percentage</t>
  </si>
  <si>
    <t>78.00%</t>
  </si>
  <si>
    <t>Number of products</t>
  </si>
  <si>
    <t>22.00%</t>
  </si>
  <si>
    <t>13.00%</t>
  </si>
  <si>
    <t>EPD Business | Product rights and licenses</t>
  </si>
  <si>
    <t>13 years</t>
  </si>
  <si>
    <t>EPD Business | Contractual Rights</t>
  </si>
  <si>
    <t>EPD Business | Contractual Rights | Minimum</t>
  </si>
  <si>
    <t>EPD Business | Contractual Rights | Maximum</t>
  </si>
  <si>
    <t>EPD Business | CommonStockToOrdinaryShares</t>
  </si>
  <si>
    <t>Common stock, conversion basis | shares</t>
  </si>
  <si>
    <t>Conversion of stock, shares issued | shares</t>
  </si>
  <si>
    <t>Mylan N.V. | EPD Business</t>
  </si>
  <si>
    <t>Acquisitions and Other Transactions (EPD Business Schedule of Purchase Price Allocation) (Details) - USD ($) $ in Millions</t>
  </si>
  <si>
    <t>Feb. 27, 2015</t>
  </si>
  <si>
    <t>Acquisitions and Other Transactions (Other Transactions) (Narrative) (Details) $ / shares in Units, $ in Millions</t>
  </si>
  <si>
    <t>Jan. 09, 2017USD ($)</t>
  </si>
  <si>
    <t>Sep. 19, 2015</t>
  </si>
  <si>
    <t>Feb. 14, 2017USD ($)</t>
  </si>
  <si>
    <t>Dec. 31, 2015€ / shares</t>
  </si>
  <si>
    <t>Jul. 23, 2015shares</t>
  </si>
  <si>
    <t>Apr. 21, 2015$ / shares</t>
  </si>
  <si>
    <t>Par value, per preferred share | € / shares</t>
  </si>
  <si>
    <t>Teva unsolicited, non-binding expression of interest purchase price | $ / shares</t>
  </si>
  <si>
    <t>Preferred shares outstanding | shares</t>
  </si>
  <si>
    <t>Stock issued during period, foreign requirement for acquisition, percent</t>
  </si>
  <si>
    <t>25.00%</t>
  </si>
  <si>
    <t>Preferred Stock</t>
  </si>
  <si>
    <t>ColdEeze | Subsequent Event</t>
  </si>
  <si>
    <t>Other companies | Product rights and licenses</t>
  </si>
  <si>
    <t>Cash paid to acquire asset</t>
  </si>
  <si>
    <t>Payments made in current year</t>
  </si>
  <si>
    <t>Expected future payments in 2017</t>
  </si>
  <si>
    <t>Research and Development Expense | Subsequent Event</t>
  </si>
  <si>
    <t>Joint development and marketing agreement</t>
  </si>
  <si>
    <t>Balance Sheet Components (Narrative) (Details) shares in Millions, $ in Millions</t>
  </si>
  <si>
    <t>Jun. 15, 2016USD ($)</t>
  </si>
  <si>
    <t>Dec. 31, 2013USD ($)</t>
  </si>
  <si>
    <t>Schedule of Equity Method Investments [Line Items]</t>
  </si>
  <si>
    <t>Inventory Valuation Reserves</t>
  </si>
  <si>
    <t>Sales Allowances Current</t>
  </si>
  <si>
    <t>Concentration risk, percentage</t>
  </si>
  <si>
    <t>Capitalized Computer Software, Net</t>
  </si>
  <si>
    <t>Depreciation</t>
  </si>
  <si>
    <t>Restricted cash and cash equivalents</t>
  </si>
  <si>
    <t>Estimated Litigation Liability</t>
  </si>
  <si>
    <t>Net realizable value of inventory recognized as expense</t>
  </si>
  <si>
    <t>Restructuring Reserve, Current</t>
  </si>
  <si>
    <t>Reclassification | Other assets</t>
  </si>
  <si>
    <t>Meda AB | Other current liabilities</t>
  </si>
  <si>
    <t>Other Accrued Liabilities</t>
  </si>
  <si>
    <t>Medicare Drug Rebate Program Settlement | Other current liabilities</t>
  </si>
  <si>
    <t>Modafinil Settlement | Other current liabilities</t>
  </si>
  <si>
    <t>Accounts Receivable</t>
  </si>
  <si>
    <t>45.00%</t>
  </si>
  <si>
    <t>42.00%</t>
  </si>
  <si>
    <t>Concentration risk, number of major customers</t>
  </si>
  <si>
    <t>Allowance for doubtful accounts</t>
  </si>
  <si>
    <t>Valuation Allowances and Reserves, Balance</t>
  </si>
  <si>
    <t>Balance Sheet Components (Accounts receivable, net) (Details) - USD ($) $ in Millions</t>
  </si>
  <si>
    <t>Receivables, Net, Current [Abstract]</t>
  </si>
  <si>
    <t>Receivables, Net, Current</t>
  </si>
  <si>
    <t>Other Receivables, Net, Current</t>
  </si>
  <si>
    <t>Accounts Receivable, Net, Current</t>
  </si>
  <si>
    <t>Balance Sheet Components (Inventories) (Details) - USD ($) $ in Millions</t>
  </si>
  <si>
    <t>Inventory, Net [Abstract]</t>
  </si>
  <si>
    <t>Raw materials</t>
  </si>
  <si>
    <t>Work in process</t>
  </si>
  <si>
    <t>Finished goods</t>
  </si>
  <si>
    <t>Balance Sheet Components (Property, Plant and Equipment) (Details) - USD ($) $ in Millions</t>
  </si>
  <si>
    <t>Property, Plant and Equipment [Line Items]</t>
  </si>
  <si>
    <t>Property, plant and equipment, gross</t>
  </si>
  <si>
    <t>Accumulated depreciation</t>
  </si>
  <si>
    <t>Land and improvements</t>
  </si>
  <si>
    <t>Buildings and improvements</t>
  </si>
  <si>
    <t>Machinery and equipment</t>
  </si>
  <si>
    <t>Construction in progress</t>
  </si>
  <si>
    <t>Balance Sheet Components (Prepaids and other current assets) (Details) - USD ($) $ in Millions</t>
  </si>
  <si>
    <t>Prepaid Expense and Other Assets, Current [Abstract]</t>
  </si>
  <si>
    <t>Prepaid Expense, Current</t>
  </si>
  <si>
    <t>Restricted Cash and Cash Equivalents, Current</t>
  </si>
  <si>
    <t>Available-for-sale Securities, Current</t>
  </si>
  <si>
    <t>Asset Derivatives, Fair Value</t>
  </si>
  <si>
    <t>Momenta collaboration prepaid expenses</t>
  </si>
  <si>
    <t>Trading securities</t>
  </si>
  <si>
    <t>Other Assets, Current</t>
  </si>
  <si>
    <t>Prepaid Expense and Other Assets, Current</t>
  </si>
  <si>
    <t>Balance Sheet Components (Other Assets) (Details) - USD ($) $ in Millions</t>
  </si>
  <si>
    <t>Schedule of Other Assets [Line Items]</t>
  </si>
  <si>
    <t>Investments in subsidiaries</t>
  </si>
  <si>
    <t>Restricted Cash and Cash Equivalents, Noncurrent</t>
  </si>
  <si>
    <t>Other long-term assets</t>
  </si>
  <si>
    <t>Other Assets, Noncurrent</t>
  </si>
  <si>
    <t>Other assets | Agila Specialties</t>
  </si>
  <si>
    <t>Clean energy investments | Other assets</t>
  </si>
  <si>
    <t>Balance Sheet Components (Other Current Liabilities) (Details) - USD ($) $ in Millions</t>
  </si>
  <si>
    <t>Aug. 05, 2016</t>
  </si>
  <si>
    <t>Dec. 04, 2013</t>
  </si>
  <si>
    <t>Schedule of other current liabilities [Line Items]</t>
  </si>
  <si>
    <t>Accrued Sales Allowances Other Current</t>
  </si>
  <si>
    <t>Employee-related Liabilities, Current</t>
  </si>
  <si>
    <t>Estimated Litigation Liability, Current</t>
  </si>
  <si>
    <t>Interest Payable, Current</t>
  </si>
  <si>
    <t>Liability derivatives, fair value</t>
  </si>
  <si>
    <t>Other Accrued Liabilities, Noncurrent</t>
  </si>
  <si>
    <t>Clean energy investments</t>
  </si>
  <si>
    <t>Included in other current liabilities on the Consolidated Balance Sheets.</t>
  </si>
  <si>
    <t>Balance Sheet Components (Trade Accounts Payable) (Details) - USD ($) $ in Millions</t>
  </si>
  <si>
    <t>Accounts Payable, Current [Abstract]</t>
  </si>
  <si>
    <t>Accounts Payable, Trade</t>
  </si>
  <si>
    <t>Accounts Payable, Other</t>
  </si>
  <si>
    <t>Accounts Payable, Trade, Current</t>
  </si>
  <si>
    <t>Balance Sheet Components (Other noncurrent liabilities) (Details) - USD ($) $ in Millions</t>
  </si>
  <si>
    <t>Schedule of Other Noncurrent Liabilities [Line Items]</t>
  </si>
  <si>
    <t>Defined Benefit Pension Plan, Liabilities, Noncurrent</t>
  </si>
  <si>
    <t>Liability for Uncertainty in Income Taxes, Noncurrent</t>
  </si>
  <si>
    <t>Liabilities, Other than Long-term Debt, Noncurrent</t>
  </si>
  <si>
    <t>Other Noncurrent Liabilities</t>
  </si>
  <si>
    <t>Included in other long-term obligations on the Consolidated Balance Sheets.</t>
  </si>
  <si>
    <t>Equity Method Investments (Narrative) (Details) $ in Millions</t>
  </si>
  <si>
    <t>Number of equity method investments</t>
  </si>
  <si>
    <t>Sagent Agila | Agila Specialties | Equity method investments</t>
  </si>
  <si>
    <t>Equity method investment, ownership percentage</t>
  </si>
  <si>
    <t>50.00%</t>
  </si>
  <si>
    <t>Equity Method Investments (Balance Sheet) (Details) - USD ($) $ in Millions</t>
  </si>
  <si>
    <t>Other Liabilities, Noncurrent</t>
  </si>
  <si>
    <t>Other liabilities</t>
  </si>
  <si>
    <t>Other assets | Clean energy investments</t>
  </si>
  <si>
    <t>Agila Specialties | Other assets</t>
  </si>
  <si>
    <t>Equity Method Investments (Net Assets) (Details) - USD ($) $ in Millions</t>
  </si>
  <si>
    <t>Current assets</t>
  </si>
  <si>
    <t>Noncurrent assets</t>
  </si>
  <si>
    <t>Noncurrent liabilities</t>
  </si>
  <si>
    <t>Net assets</t>
  </si>
  <si>
    <t>Equity Method Investments (Income Statement) (Details) - USD ($) $ in Millions</t>
  </si>
  <si>
    <t>Gross (loss) profit</t>
  </si>
  <si>
    <t>Operating and non-operating expense</t>
  </si>
  <si>
    <t>Net loss</t>
  </si>
  <si>
    <t>Goodwill and Other Intangible Assets (Narrative) (Details) - USD ($) $ in Millions</t>
  </si>
  <si>
    <t>Intangible Assets Excluding Goodwill [Line Items]</t>
  </si>
  <si>
    <t>Intangible asset impairment charges</t>
  </si>
  <si>
    <t>Acquired in-process research and development assets reclassified to product rights and licenses</t>
  </si>
  <si>
    <t>Payment to acquire intangible assets</t>
  </si>
  <si>
    <t>Discount rate used in valuation of in-process research and development</t>
  </si>
  <si>
    <t>In-process research and development | Minimum</t>
  </si>
  <si>
    <t>8.50%</t>
  </si>
  <si>
    <t>In-process research and development | Maximum</t>
  </si>
  <si>
    <t>11.90%</t>
  </si>
  <si>
    <t>11.80%</t>
  </si>
  <si>
    <t>Business Combination, Recognized Identifiable Assets Acquired and Liabilities Assumed, Finite-Lived Intangibles</t>
  </si>
  <si>
    <t>Product rights and licenses</t>
  </si>
  <si>
    <t>Impairment of products rights and licenses intangible assets</t>
  </si>
  <si>
    <t>Goodwill and Other Intangible Assets (Changes in Carrying Amount Of Goodwill) (Details) - USD ($) $ in Millions</t>
  </si>
  <si>
    <t>[4]</t>
  </si>
  <si>
    <t>[6]</t>
  </si>
  <si>
    <t>Goodwill [Line Items]</t>
  </si>
  <si>
    <t>Goodwill, gross, beginning balance</t>
  </si>
  <si>
    <t>Accumulated impairment losses, beginning balance</t>
  </si>
  <si>
    <t>Reclassifications</t>
  </si>
  <si>
    <t>Foreign currency translation</t>
  </si>
  <si>
    <t>Goodwill, gross, ending balance</t>
  </si>
  <si>
    <t>Accumulated impairment losses, ending balance</t>
  </si>
  <si>
    <t>Goodwill, net, ending balance</t>
  </si>
  <si>
    <t>Europe Segment</t>
  </si>
  <si>
    <t>Rest of World Segment</t>
  </si>
  <si>
    <t>North America Segment</t>
  </si>
  <si>
    <t>[3]</t>
  </si>
  <si>
    <t>[5]</t>
  </si>
  <si>
    <t>[7]</t>
  </si>
  <si>
    <t>Goodwill and Other Intangible Assets (Components of Intangible Assets) (Details) - USD ($) $ in Millions</t>
  </si>
  <si>
    <t>Finite-lived intangible assets, original cost</t>
  </si>
  <si>
    <t>Finite-lived intangible assets, accumulated amortization</t>
  </si>
  <si>
    <t>Finite-lived intangible assets, net book value</t>
  </si>
  <si>
    <t>Intangible assets, gross, excluding goodwill</t>
  </si>
  <si>
    <t>Intangible assets, net book value, excluding goodwill</t>
  </si>
  <si>
    <t>11 years</t>
  </si>
  <si>
    <t>Patents and technologies</t>
  </si>
  <si>
    <t>6 years</t>
  </si>
  <si>
    <t>Goodwill and Other Intangible Assets (Product Rights and License by Therapeutic Category) (Details) - USD ($) $ in Millions</t>
  </si>
  <si>
    <t>Schedule of Product Rights and Licenses by Therapeutic Class [Line Items]</t>
  </si>
  <si>
    <t>Finite-lived intangible assets, net</t>
  </si>
  <si>
    <t>Therapeutic class disclosure threshold</t>
  </si>
  <si>
    <t>5.00%</t>
  </si>
  <si>
    <t>Product rights and licenses | Central Nervous System and Anesthesia</t>
  </si>
  <si>
    <t>Product rights and licenses | Dermatological</t>
  </si>
  <si>
    <t>Product rights and licenses | Gastrointestinal</t>
  </si>
  <si>
    <t>Product rights and licenses | Diabetes and Metabolism</t>
  </si>
  <si>
    <t>Product rights and licenses | Cardiovascular</t>
  </si>
  <si>
    <t>Product rights and licenses | Respiratory and Allergy</t>
  </si>
  <si>
    <t>Product rights and licenses | Infectious Disease</t>
  </si>
  <si>
    <t>Product rights and licenses | Oncology</t>
  </si>
  <si>
    <t>Product rights and licenses | Women's Healthcare</t>
  </si>
  <si>
    <t>Product rights and licenses | Immunology</t>
  </si>
  <si>
    <t>Product rights and licenses | Other</t>
  </si>
  <si>
    <t>Other consists of numerous therapeutic classes, none of which individually exceeds 5% of total product rights and licenses.</t>
  </si>
  <si>
    <t>Goodwill and Other Intangible Assets (Amortization Expense) (Details) - USD ($) $ in Millions</t>
  </si>
  <si>
    <t>Intangible asset amortization expense</t>
  </si>
  <si>
    <t>Total intangible asset amortization expense (including impairment charges)</t>
  </si>
  <si>
    <t>Goodwill and Other Intangible Assets Goodwill and Other Intangible Assets (Future amortization expense) (Details) $ in Millions</t>
  </si>
  <si>
    <t>Future Amortization 2017</t>
  </si>
  <si>
    <t>Future Amortization 2018</t>
  </si>
  <si>
    <t>Future Amortization 2019</t>
  </si>
  <si>
    <t>Future Amortization 2020</t>
  </si>
  <si>
    <t>Future Amortization 2021</t>
  </si>
  <si>
    <t>Financial Instruments and Risk Management (Narrative) (Details) € in Millions, $ in Millions, SEK in Billions</t>
  </si>
  <si>
    <t>Nov. 20, 2015USD ($)</t>
  </si>
  <si>
    <t>Aug. 27, 2014USD ($)</t>
  </si>
  <si>
    <t>Apr. 03, 2013USD ($)</t>
  </si>
  <si>
    <t>Sep. 30, 2014USD ($)</t>
  </si>
  <si>
    <t>Dec. 31, 2016SEK</t>
  </si>
  <si>
    <t>Nov. 29, 2016USD ($)</t>
  </si>
  <si>
    <t>Nov. 22, 2016EUR (€)</t>
  </si>
  <si>
    <t>Aug. 05, 2016EUR (€)</t>
  </si>
  <si>
    <t>Jun. 24, 2016USD ($)</t>
  </si>
  <si>
    <t>Dec. 09, 2015USD ($)</t>
  </si>
  <si>
    <t>Sep. 17, 2015USD ($)</t>
  </si>
  <si>
    <t>Nov. 13, 2013</t>
  </si>
  <si>
    <t>Jun. 18, 2013USD ($)</t>
  </si>
  <si>
    <t>Nov. 09, 2010</t>
  </si>
  <si>
    <t>Notional amount of derivative</t>
  </si>
  <si>
    <t>Maximum length of time hedged in cash flow hedge, in years</t>
  </si>
  <si>
    <t>10 years</t>
  </si>
  <si>
    <t>Debt instrument, interest rate, stated percentage</t>
  </si>
  <si>
    <t>6.00%</t>
  </si>
  <si>
    <t>Amount of loss recognized in earnings on derivatives</t>
  </si>
  <si>
    <t>Amount of Gain or (Loss) Recognized in Earnings on Hedging Items</t>
  </si>
  <si>
    <t>Aggregate principal amount</t>
  </si>
  <si>
    <t>Debt instrument, interest rate at period end</t>
  </si>
  <si>
    <t>1.30%</t>
  </si>
  <si>
    <t>Pre-tax net losses on cash flow hedges to be reclassified from AOCE into earnings in next twelve months</t>
  </si>
  <si>
    <t>Payments for contingent consideration</t>
  </si>
  <si>
    <t>Purchase consideration, contingent consideration</t>
  </si>
  <si>
    <t>Acquisitions</t>
  </si>
  <si>
    <t>Accretion</t>
  </si>
  <si>
    <t>Fair value loss (gain)</t>
  </si>
  <si>
    <t>Long-term Debt, Gross</t>
  </si>
  <si>
    <t>Agila Specialties</t>
  </si>
  <si>
    <t>Respiratory delivery platform</t>
  </si>
  <si>
    <t>Senior Notes | Euro Senior Notes</t>
  </si>
  <si>
    <t>Long-term Debt, Gross | €</t>
  </si>
  <si>
    <t>Senior Notes | 2018 Senior Notes (3.000% coupon)</t>
  </si>
  <si>
    <t>3.00%</t>
  </si>
  <si>
    <t>Senior Notes | 2020 Senior Notes (3.750% coupon)</t>
  </si>
  <si>
    <t>3.75%</t>
  </si>
  <si>
    <t>Senior Notes | 2016 Senior Notes (1.800% coupon)</t>
  </si>
  <si>
    <t>1.80%</t>
  </si>
  <si>
    <t>Senior Notes | 2016 Senior Notes (1.350% coupon)</t>
  </si>
  <si>
    <t>1.35%</t>
  </si>
  <si>
    <t>Senior Notes | 2023 Senior Notes (3.125% coupon)</t>
  </si>
  <si>
    <t>3.125%</t>
  </si>
  <si>
    <t>Notional amount of derivative | €</t>
  </si>
  <si>
    <t>Interest rate swaps</t>
  </si>
  <si>
    <t>April 2013 Swaps</t>
  </si>
  <si>
    <t>Derivative instruments, gain (loss) reclassification from AOCE to income, estimated net amount to be transferred</t>
  </si>
  <si>
    <t>August 2014 Swaps</t>
  </si>
  <si>
    <t>July 2020 Senior Notes | Designated as hedging instrument</t>
  </si>
  <si>
    <t>September 2015 Swaps Effective Date June 2016</t>
  </si>
  <si>
    <t>Loss on Cash Flow Hedge Ineffectiveness</t>
  </si>
  <si>
    <t>September 2015 Swaps Effective Date November 2016</t>
  </si>
  <si>
    <t>Other expense | Swedish krona denominated contracts</t>
  </si>
  <si>
    <t>Other expense | Interest rate swaps</t>
  </si>
  <si>
    <t>Other Comprehensive Income (Loss) | September 2015 Swaps Effective Date June 2016</t>
  </si>
  <si>
    <t>Derivative, Loss on Derivative</t>
  </si>
  <si>
    <t>Contingent consideration | Minimum</t>
  </si>
  <si>
    <t>Contingent consideration | Maximum</t>
  </si>
  <si>
    <t>[1],[7]</t>
  </si>
  <si>
    <t>Other Noncurrent Liabilities | Jai Pharma Limited</t>
  </si>
  <si>
    <t>[8]</t>
  </si>
  <si>
    <t>[1],[8]</t>
  </si>
  <si>
    <t>Other current liabilities | Agila Specialties</t>
  </si>
  <si>
    <t>Litigation Settlement, Amount</t>
  </si>
  <si>
    <t>Included in litigation settlements and other contingencies, net in the Consolidated Statements of Operations.</t>
  </si>
  <si>
    <t>Instrument is callable by the Company at any time at the greater of 100% of the principal amount and the sum of the present values of the remaining scheduled payments of principal and interest discounted at the U.S. Treasury rate plus 0.30% plus, in each case, accrued and unpaid interest.</t>
  </si>
  <si>
    <t>Instrument is callable by the Company at any time prior to the date that is one month prior to the instrument’s maturity date at the greater of 100% of the principal amount and the sum of the present values of the remaining scheduled payments of principal and interest discounted at the U.S. Treasury rate plus 0.35% plus, in each case, accrued and unpaid interest. On or after such date, the instrument is callable by the Company at 100% of the principal amount plus accrued and unpaid interest.</t>
  </si>
  <si>
    <t>Instrument matured on June 24, 2016, and the Company paid the principal amount of $500.0 million and final interest payment of $4.5 million upon maturity.</t>
  </si>
  <si>
    <t>Instrument matured on November 29, 2016, and the Company paid the principal amount of $500.0 million and final interest payment of $3.4 million upon maturity.</t>
  </si>
  <si>
    <t>Instrument is callable by the Company at any time at the greater of 100% of the principal amount and the sum of the present values of the remaining scheduled payments of principal and interest discounted at the U.S. Treasury rate plus 0.20% plus, in each case, accrued and unpaid interest.</t>
  </si>
  <si>
    <t>Financial Instruments and Risk Management (Derivatives Designated as Hedging Instruments Fair Values of Derivative Instruments) (Details) - USD ($) $ in Millions</t>
  </si>
  <si>
    <t>Derivatives, Fair Value [Line Items]</t>
  </si>
  <si>
    <t>Designated as hedging instrument | Prepaid expenses and other current assets | Interest rate swaps</t>
  </si>
  <si>
    <t>Designated as hedging instrument | Prepaid expenses and other current assets | Foreign currency forward contracts</t>
  </si>
  <si>
    <t>Designated as hedging instrument | Other current liabilities | Interest rate swaps</t>
  </si>
  <si>
    <t>Financial Instruments and Risk Management (Derivatives Not Designated as Hedging Instruments Fair Values of Derivative Instruments) (Details) - USD ($) $ in Millions</t>
  </si>
  <si>
    <t>Not designated as hedging instrument | Prepaid expenses and other current assets | Foreign currency forward contracts</t>
  </si>
  <si>
    <t>Not designated as hedging instrument | Other current liabilities | Foreign currency forward contracts</t>
  </si>
  <si>
    <t>Financial Instruments and Risk Management (Effect of Derivative Instruments on the Consolidated Statements of Operations Derivatives in Fair Value Hedging Relationships) (Details) - USD ($) $ in Millions</t>
  </si>
  <si>
    <t>Derivative Instruments, Gain (Loss) [Line Items]</t>
  </si>
  <si>
    <t>Amount of (Loss) or Gain Recognized in Earnings on Derivatives</t>
  </si>
  <si>
    <t>Fair value hedging relationships | Interest expense | Interest rate swaps</t>
  </si>
  <si>
    <t>Fair value hedging relationships | Interest expense | 2016 Senior Notes (1.800% coupon)</t>
  </si>
  <si>
    <t>Fair value hedging relationships | Interest expense | 2018 Senior Notes (6.000% coupon)</t>
  </si>
  <si>
    <t>Fair value hedging relationships | Interest expense | 2023 Senior Notes (3.125% coupon)</t>
  </si>
  <si>
    <t>Financial Instruments and Risk Management (Effect of Derivative Instruments on the Condensed Consolidated Statements of Comprehensive Earnings Derivatives in Net Investment Hedging Relationship) (Details) - USD ($) $ in Millions</t>
  </si>
  <si>
    <t>Gains and Losses on Derivatives in Cash Flow Hedging Relationships | Foreign currency borrowings and forward contracts | Net Investment Hedging</t>
  </si>
  <si>
    <t>Derivative Instruments, Gain (Loss) Recognized in Other Comprehensive Income (Loss), Effective Portion, Net</t>
  </si>
  <si>
    <t>Financial Instruments and Risk Management (Effect of Derivative Instruments on the Consolidated Statements of Comprehensive Earnings Derivatives in Cash Flow Hedging Relationships) (Details) - Cash flow hedging relationships - USD ($) $ in Millions</t>
  </si>
  <si>
    <t>Foreign currency forward contracts</t>
  </si>
  <si>
    <t>Financial Instruments and Risk Management (Effect of Derivative Instruments on the Consolidated Statements of Operations Derivatives in Cash Flow Hedging Relationships) (Details) - Cash flow hedging relationships - USD ($) $ in Millions</t>
  </si>
  <si>
    <t>Amount of Loss Reclassified from AOCE into Earnings (Effective Portion)</t>
  </si>
  <si>
    <t>Amount of Gain Excluded from the Assessment of Hedge Effectiveness</t>
  </si>
  <si>
    <t>Foreign currency forward contracts | Net sales</t>
  </si>
  <si>
    <t>Foreign currency forward contracts | Other income</t>
  </si>
  <si>
    <t>Interest rate swaps | Interest expense</t>
  </si>
  <si>
    <t>Financial Instruments and Risk Management (Effect of Derivative Instruments on the Consolidated Statements of Operations Derivatives Not Designated as Hedging Instruments) (Details) - USD ($) $ in Millions</t>
  </si>
  <si>
    <t>Amount of Gain or (Loss) Recognized in Earnings on Derivatives</t>
  </si>
  <si>
    <t>Interest rate swaps | Other expense</t>
  </si>
  <si>
    <t>Foreign currency forward contracts | Other expense</t>
  </si>
  <si>
    <t>Cash conversion feature of Cash Convertible Notes | Other income</t>
  </si>
  <si>
    <t>Cash conversion feature of Cash Convertible Notes | Other expense</t>
  </si>
  <si>
    <t>Purchased cash convertible note hedge | Other income</t>
  </si>
  <si>
    <t>Purchased cash convertible note hedge | Other expense</t>
  </si>
  <si>
    <t>Fair Value Hedging [Member]</t>
  </si>
  <si>
    <t>Fair Value Hedging [Member] | 2018 Senior Notes (6.000% coupon) | Other expense</t>
  </si>
  <si>
    <t>Financial Instruments and Risk Management (Financial Assets and Liabilities Carried at Fair Value) (Details) - USD ($) $ in Millions</t>
  </si>
  <si>
    <t>Fair Value, Assets and Liabilities Measured on Recurring and Nonrecurring Basis [Line Items]</t>
  </si>
  <si>
    <t>Cash equivalents</t>
  </si>
  <si>
    <t>Available-for-sale securities</t>
  </si>
  <si>
    <t>Total assets at recurring fair value measurement</t>
  </si>
  <si>
    <t>Total liabilities at recurring fair value measurement</t>
  </si>
  <si>
    <t>Foreign exchange derivative assets</t>
  </si>
  <si>
    <t>Foreign exchange derivative liabilities</t>
  </si>
  <si>
    <t>Interest rate swap derivatives</t>
  </si>
  <si>
    <t>Interest rate swap derivative liabilities</t>
  </si>
  <si>
    <t>Contingent consideration</t>
  </si>
  <si>
    <t>Money market funds</t>
  </si>
  <si>
    <t>Equity securities — exchange traded funds</t>
  </si>
  <si>
    <t>Available-for-sale fixed income investments</t>
  </si>
  <si>
    <t>U.S. Treasuries</t>
  </si>
  <si>
    <t>Corporate bonds</t>
  </si>
  <si>
    <t>Agency mortgage-backed securities</t>
  </si>
  <si>
    <t>Asset-backed Securities [Member]</t>
  </si>
  <si>
    <t>Total available-for-sale equity securities</t>
  </si>
  <si>
    <t>Marketable securities</t>
  </si>
  <si>
    <t>Interest rate swap derivative assets</t>
  </si>
  <si>
    <t>Level 1 | Money market funds</t>
  </si>
  <si>
    <t>Level 1 | Equity securities — exchange traded funds</t>
  </si>
  <si>
    <t>Level 1 | Total available-for-sale equity securities</t>
  </si>
  <si>
    <t>Level 1 | Marketable securities</t>
  </si>
  <si>
    <t>Level 2 | Foreign currency forward contracts</t>
  </si>
  <si>
    <t>Level 2 | Interest rate swap derivatives</t>
  </si>
  <si>
    <t>Level 2 | Available-for-sale fixed income investments</t>
  </si>
  <si>
    <t>Level 2 | U.S. Treasuries</t>
  </si>
  <si>
    <t>Level 2 | Corporate bonds</t>
  </si>
  <si>
    <t>Level 2 | Agency mortgage-backed securities</t>
  </si>
  <si>
    <t>Level 2 | Asset-backed Securities [Member]</t>
  </si>
  <si>
    <t>Level 2 | Other</t>
  </si>
  <si>
    <t>Level 3 | Contingent consideration</t>
  </si>
  <si>
    <t>Financial Instruments and Risk Management (Rollforward of Contingent Consideration) (Details) - USD ($) $ in Millions</t>
  </si>
  <si>
    <t>Schedule of Activity in Contingent Consideration [Roll Forward]</t>
  </si>
  <si>
    <t>Balance at beginning of period</t>
  </si>
  <si>
    <t>Payments</t>
  </si>
  <si>
    <t>Balance at end of period</t>
  </si>
  <si>
    <t>[1],[2]</t>
  </si>
  <si>
    <t>[1],[3]</t>
  </si>
  <si>
    <t>Financial Instruments and Risk Management (Schedule of Available-for-sale Securities Reconciliation) (Details) - USD ($) $ in Millions</t>
  </si>
  <si>
    <t>Schedule of Available-for-sale Securities [Line Items]</t>
  </si>
  <si>
    <t>Amortized Cost</t>
  </si>
  <si>
    <t>Available-for-sale Securities, Accumulated Gross Unrealized Gain, before Tax</t>
  </si>
  <si>
    <t>Available-for-sale Securities, Accumulated Gross Unrealized Loss, before Tax</t>
  </si>
  <si>
    <t>Fair Value</t>
  </si>
  <si>
    <t>Debt securities</t>
  </si>
  <si>
    <t>Equity securities</t>
  </si>
  <si>
    <t>Financial Instruments and Risk Management (Maturities of Available-for-sale Debt Securities at Fair Value) (Details) $ in Millions</t>
  </si>
  <si>
    <t>Mature within one year</t>
  </si>
  <si>
    <t>Mature in one to five years</t>
  </si>
  <si>
    <t>Mature in five years and later</t>
  </si>
  <si>
    <t>Available-for-sale securities, debt securities</t>
  </si>
  <si>
    <t>Debt (Summary of Long-term Debt) (Details) SEK in Millions, $ in Millions</t>
  </si>
  <si>
    <t>Nov. 22, 2016</t>
  </si>
  <si>
    <t>Jun. 09, 2016USD ($)</t>
  </si>
  <si>
    <t>Jun. 18, 2013</t>
  </si>
  <si>
    <t>Debt Instrument [Line Items]</t>
  </si>
  <si>
    <t>Debt, Current</t>
  </si>
  <si>
    <t>Unamortized Debt Issuance Expense</t>
  </si>
  <si>
    <t>Other Current Portion of Long-term Debt</t>
  </si>
  <si>
    <t>Other Long Term Debt</t>
  </si>
  <si>
    <t>Equivalent Price Percentage Of Principal Amount Redeemable</t>
  </si>
  <si>
    <t>Debt Instrument, Basis Spread on Variable Rate</t>
  </si>
  <si>
    <t>0.20%</t>
  </si>
  <si>
    <t>Final interest payment</t>
  </si>
  <si>
    <t>0.125%</t>
  </si>
  <si>
    <t>Senior Notes | 2018 Floating Rate Euro Notes</t>
  </si>
  <si>
    <t>0.87%</t>
  </si>
  <si>
    <t>Senior Notes | 2018 Senior Notes (2.600%)</t>
  </si>
  <si>
    <t>0.30%</t>
  </si>
  <si>
    <t>2.60%</t>
  </si>
  <si>
    <t>Senior Notes | 2019 Senior Notes (2.500%)</t>
  </si>
  <si>
    <t>0.25%</t>
  </si>
  <si>
    <t>2.50%</t>
  </si>
  <si>
    <t>Senior Notes | 2019 Senior Notes (2.550%)</t>
  </si>
  <si>
    <t>2.55%</t>
  </si>
  <si>
    <t>Senior Notes | 2020 Euro Senior Notes</t>
  </si>
  <si>
    <t>1.25%</t>
  </si>
  <si>
    <t>0.35%</t>
  </si>
  <si>
    <t>Senior Notes | 2021 Senior Notes (3.150%)</t>
  </si>
  <si>
    <t>[9]</t>
  </si>
  <si>
    <t>3.15%</t>
  </si>
  <si>
    <t>Senior Notes | 2023 Senior Notes (4.200%)</t>
  </si>
  <si>
    <t>[10]</t>
  </si>
  <si>
    <t>4.20%</t>
  </si>
  <si>
    <t>Senior Notes | 2024 Euro Senior Notes</t>
  </si>
  <si>
    <t>[11]</t>
  </si>
  <si>
    <t>2.25%</t>
  </si>
  <si>
    <t>Senior Notes | 2026 Senior Notes (3.950%)</t>
  </si>
  <si>
    <t>[12]</t>
  </si>
  <si>
    <t>3.95%</t>
  </si>
  <si>
    <t>Senior Notes | 2028 Euro Senior Notes</t>
  </si>
  <si>
    <t>0.45%</t>
  </si>
  <si>
    <t>[13]</t>
  </si>
  <si>
    <t>Senior Notes | 2043 Senior Notes (5.400%)</t>
  </si>
  <si>
    <t>[14]</t>
  </si>
  <si>
    <t>5.40%</t>
  </si>
  <si>
    <t>Senior Notes | 2046 Senior Notes (5.250%)</t>
  </si>
  <si>
    <t>0.40%</t>
  </si>
  <si>
    <t>[15]</t>
  </si>
  <si>
    <t>5.25%</t>
  </si>
  <si>
    <t>Bank Loan Obligations | Meda Bank Loans</t>
  </si>
  <si>
    <t>[16]</t>
  </si>
  <si>
    <t>Long-term debt | SEK</t>
  </si>
  <si>
    <t>Current portion of long-term debt</t>
  </si>
  <si>
    <t>Medium-term Notes | Meda Medium Term Notes</t>
  </si>
  <si>
    <t>[17]</t>
  </si>
  <si>
    <t>Maximum | Medium-term Notes | Meda Medium Term Notes</t>
  </si>
  <si>
    <t>2019 | Medium-term Notes | Meda Medium Term Notes</t>
  </si>
  <si>
    <t>2018 | Medium-term Notes | Meda Medium Term Notes</t>
  </si>
  <si>
    <t>Instrument bears interest at a rate of three-month EURIBOR plus 0.870% per annum, reset quarterly.</t>
  </si>
  <si>
    <t>Instrument is callable by the Company at any time at the greater of 100% of the principal amount and the sum of the present values of the remaining scheduled payments of principal and interest discounted at the U.S. Treasury rate plus 0.25% plus, in each case, accrued and unpaid interest.</t>
  </si>
  <si>
    <t>Instrument is callable by the Company at any time prior to the date that is one month prior to the instrument’s maturity date at the greater of 100% of the principal amount and the sum of the present values of the remaining scheduled payments of principal and interest discounted to the redemption date on an annual basis, at a rate equal to the applicable Bund Rate (as defined in the Euro Notes Indenture (as defined herein)), plus 0.30% plus, in each case, accrued and unpaid interest. On or after such date, the instrument is callable by the Company at 100% of the principal amount plus accrued and unpaid interest.</t>
  </si>
  <si>
    <t>Instrument is callable by the Company at any time prior to the date that is one month prior to the instrument’s maturity date at the greater of 100% of the principal amount and the sum of the present values of the remaining scheduled payments of principal and interest discounted at the U.S. Treasury rate plus 0.30% plus, in each case, accrued and unpaid interest. On or after such date, the instrument is callable by the Company at 100% of the principal amount plus accrued and unpaid interest.</t>
  </si>
  <si>
    <t>Instrument is callable by the Company at any time prior to August 29, 2023 at the greater of 100% of the principal amount and the sum of the present values of the remaining scheduled payments of principal and interest discounted at the U.S. Treasury rate plus 0.25% plus, in each case, accrued and unpaid interest. On or after such date, the instrument is callable by the Company at 100% of the principal amount plus accrued and unpaid interest.</t>
  </si>
  <si>
    <t>Instrument is callable by the Company at any time prior to the date that is two months prior to the instrument’s maturity date at the greater of 100% of the principal amount and the sum of the present values of the remaining scheduled payments of principal and interest discounted to the redemption date on an annual basis, at a rate equal to the applicable Bund Rate (as defined in the Euro Notes Indenture), plus 0.35% plus, in each case, accrued and unpaid interest. On or after such date, the instrument is callable by the Company at 100% of the principal amount plus accrued and unpaid interest.</t>
  </si>
  <si>
    <t>Instrument is callable by the Company at any time prior to the date that is three months prior to the instrument’s maturity date at the greater of 100% of the principal amount and the sum of the present values of the remaining scheduled payments of principal and interest discounted at the U.S. Treasury rate plus 0.35% plus, in each case, accrued and unpaid interest. On or after such date, the instrument is callable by the Company at 100% of the principal amount plus accrued and unpaid interest.</t>
  </si>
  <si>
    <t>Instrument is callable by the Company at any time prior to the date that is three months prior to the instrument’s maturity date at the greater of 100% of the principal amount and the sum of the present values of the remaining scheduled payments of principal and interest discounted to the redemption date on an annual basis, at a rate equal to the applicable Bund Rate (as defined in the Euro Notes Indenture), plus 0.45% plus, in each case, accrued and unpaid interest. On or after such date, the instrument is callable by the Company at 100% of the principal amount plus accrued and unpaid interest.</t>
  </si>
  <si>
    <t>Instrument is callable by the Company at any time prior to May 29, 2043 at the greater of 100% of the principal amount and the sum of the present values of the remaining scheduled payments of principal and interest discounted at the U.S. Treasury rate plus 0.25% plus, in each case, accrued and unpaid interest. On or after such date, the instrument is callable by the Company at 100% of the principal amount plus accrued and unpaid interest.</t>
  </si>
  <si>
    <t>Instrument is callable by the Company at any time prior to the date that is six months prior to the instrument’s maturity date at the greater of 100% of the principal amount and the sum of the present values of the remaining scheduled payments of principal and interest discounted at the U.S. Treasury rate plus 0.40% plus, in each case, accrued and unpaid interest. On or after such date, the instrument is callable by the Company at 100% of the principal amount plus accrued and unpaid interest.</t>
  </si>
  <si>
    <t>Represents a bank loan of 2.0kr billion with AB Svensk Exportkredit (publ), as lender (“Svensk Exportkredit”), which matures in October 2017, and accordingly is included in current portion of long-term debt and other long-term obligations in the Consolidated Balance Sheets at December 31, 2016.</t>
  </si>
  <si>
    <t>Swedish medium term notes (“MTN”) program with an upper limit of 7kr billion. Of the total amount outstanding of 1.33kr billion, 583kr million matures on April 5, 2018 and 750kr million matures on May 21, 2019.</t>
  </si>
  <si>
    <t>Debt (Short-term borrowings) (Details) - USD ($) $ in Millions</t>
  </si>
  <si>
    <t>Short-term Debt [Line Items]</t>
  </si>
  <si>
    <t>Short-term Debt, Weighted Average Interest Rate</t>
  </si>
  <si>
    <t>8.00%</t>
  </si>
  <si>
    <t>Working Capital Facilities</t>
  </si>
  <si>
    <t>Other Short-term Borrowings</t>
  </si>
  <si>
    <t>Debt (Receivables Facility) (Narrative) (Details) - USD ($) $ in Millions</t>
  </si>
  <si>
    <t>Securitized accounts receivable</t>
  </si>
  <si>
    <t>Receivables Facility</t>
  </si>
  <si>
    <t>Accounts receivable securitization facility maximum borrowing capacity</t>
  </si>
  <si>
    <t>Debt (2016 Senior Revolving Credit Agreement) (Details) - Line of Credit - USD ($) $ in Millions</t>
  </si>
  <si>
    <t>2016 Senior Revolving Credit Facility</t>
  </si>
  <si>
    <t>Line of Credit Facility [Line Items]</t>
  </si>
  <si>
    <t>Line of credit base interest rate</t>
  </si>
  <si>
    <t>Line of Credit Facility, Maximum Borrowing Capacity</t>
  </si>
  <si>
    <t>Guarantor Obligations, Triggering Amount</t>
  </si>
  <si>
    <t>Line of Credit Facility, Interest Rate During Period</t>
  </si>
  <si>
    <t>1.20%</t>
  </si>
  <si>
    <t>Line of Credit Facility, Commitment Fee Percentage</t>
  </si>
  <si>
    <t>0.175%</t>
  </si>
  <si>
    <t>Line of Credit Facility, Fair Value of Amount Outstanding</t>
  </si>
  <si>
    <t>2014 Revolving Credit Agreement</t>
  </si>
  <si>
    <t>Subfacility for Swing Line Borrowings | 2016 Senior Revolving Credit Facility</t>
  </si>
  <si>
    <t>Subfacility for Letters of Credit | 2016 Senior Revolving Credit Facility</t>
  </si>
  <si>
    <t>Trailing Four Quarters | 2016 Senior Revolving Credit Facility</t>
  </si>
  <si>
    <t>Line of Credit Facility, Covenant Terms</t>
  </si>
  <si>
    <t>3.75 to 1.00</t>
  </si>
  <si>
    <t>Three Full Fiscal Quarters Following Qualifying Acquisition | 2016 Senior Revolving Credit Facility</t>
  </si>
  <si>
    <t>4.25 to 1.00</t>
  </si>
  <si>
    <t>Debt (2016 Senior Term Credit Agreement) (Details) - USD ($) $ in Millions</t>
  </si>
  <si>
    <t>2014 Term Loan</t>
  </si>
  <si>
    <t>Repayments of Debt</t>
  </si>
  <si>
    <t>2015 Term Loans</t>
  </si>
  <si>
    <t>2016 Term Loans</t>
  </si>
  <si>
    <t>Base interest rate</t>
  </si>
  <si>
    <t>0.375%</t>
  </si>
  <si>
    <t>Long-term Debt, Weighted Average Interest Rate</t>
  </si>
  <si>
    <t>2.124%</t>
  </si>
  <si>
    <t>Debt Instrument, Interest Rate During Period</t>
  </si>
  <si>
    <t>1.375%</t>
  </si>
  <si>
    <t>Trailing Four Quarters | 2016 Term Loans</t>
  </si>
  <si>
    <t>Debt Instrument, Covenant Description</t>
  </si>
  <si>
    <t>Three Full Fiscal Quarters Following Qualifying Acquisition | 2016 Term Loans</t>
  </si>
  <si>
    <t>The 2014 Term Loan was terminated and repaid in the fourth quarter of 2016 in conjunction with the effectiveness of the 2016 Term Loans.</t>
  </si>
  <si>
    <t>The 2015 Term Loans were terminated and repaid in the fourth quarter of 2016 in conjunction with the effectiveness of the 2016 Term Loans.</t>
  </si>
  <si>
    <t>The 2016 Term Loans mature on November 22, 2019.</t>
  </si>
  <si>
    <t>Debt (Issuance of Euro Notes) (Details) € in Millions, $ in Millions</t>
  </si>
  <si>
    <t>Mark-to-market gain</t>
  </si>
  <si>
    <t>Euro Fixed Senior Notes | Minimum</t>
  </si>
  <si>
    <t>Debt Instrument, Redemption Period, Start Date</t>
  </si>
  <si>
    <t>P30D</t>
  </si>
  <si>
    <t>Euro Fixed Senior Notes | Maximum</t>
  </si>
  <si>
    <t>P60D</t>
  </si>
  <si>
    <t>Senior Notes | 2018 Floating Rate Euro Notes | Minimum</t>
  </si>
  <si>
    <t>0.00%</t>
  </si>
  <si>
    <t>Debt Instrument, Unamortized Discount</t>
  </si>
  <si>
    <t>Debt Instrument, Basis Spread on Variable Rate, Basis Points</t>
  </si>
  <si>
    <t>101.00%</t>
  </si>
  <si>
    <t>Senior Notes | Euro Fixed Senior Notes</t>
  </si>
  <si>
    <t>Debt (Meda Borrowings) (Details) SEK in Millions, $ in Millions</t>
  </si>
  <si>
    <t>Current portion of long-term debt and other long-term obligations | $</t>
  </si>
  <si>
    <t>Debt, Current | $</t>
  </si>
  <si>
    <t>Commercial Paper</t>
  </si>
  <si>
    <t>Bank Loan Obligations | Meda Facility</t>
  </si>
  <si>
    <t>Debt instrument, covenants, change of control, agreement period</t>
  </si>
  <si>
    <t>30 days</t>
  </si>
  <si>
    <t>Medium-term Notes | Meda Medium Term Notes | Maximum</t>
  </si>
  <si>
    <t>Repayments of Debt | $</t>
  </si>
  <si>
    <t>Debt (Issuance of June 2016 Senior Notes) (Details) - USD ($) $ in Millions</t>
  </si>
  <si>
    <t>Jun. 09, 2016</t>
  </si>
  <si>
    <t>June 2016 Senior Notes</t>
  </si>
  <si>
    <t>Debt (2016 Bridge Credit Agreement) (Details) - Bridge Loan - USD ($) $ in Millions</t>
  </si>
  <si>
    <t>Mar. 31, 2016</t>
  </si>
  <si>
    <t>Tranche B loan</t>
  </si>
  <si>
    <t>Debt (Issuance of December 2015 Senior Notes) (Details) $ in Millions</t>
  </si>
  <si>
    <t>Senior Notes | December 2015 Senior Notes</t>
  </si>
  <si>
    <t>Debt (July 2020 Senior Notes Redemption) (Details) - USD ($) $ in Millions</t>
  </si>
  <si>
    <t>Jul. 15, 2015</t>
  </si>
  <si>
    <t>May 12, 2010</t>
  </si>
  <si>
    <t>Interest Paid</t>
  </si>
  <si>
    <t>Senior Notes | July 2020 Senior Notes</t>
  </si>
  <si>
    <t>7.875%</t>
  </si>
  <si>
    <t>Debt Instrument, Redemption Price, Percentage</t>
  </si>
  <si>
    <t>103.938%</t>
  </si>
  <si>
    <t>Extinguishment of Debt, Amount</t>
  </si>
  <si>
    <t>Debt Instrument, Unamortized Premium</t>
  </si>
  <si>
    <t>Redemption Premium | Senior Notes | July 2020 Senior Notes</t>
  </si>
  <si>
    <t>Gain (Loss) on Extinguishment of Debt</t>
  </si>
  <si>
    <t>Debt (Senior Notes Consent Solicitation) (Details) - USD ($) $ in Millions</t>
  </si>
  <si>
    <t>Dec. 24, 2013</t>
  </si>
  <si>
    <t>Sep. 15, 2008</t>
  </si>
  <si>
    <t>Senior Notes | Mylan Inc.'s Senior Notes</t>
  </si>
  <si>
    <t>Debt (2015 Bridge Credit Agreement) (Details) - Bridge Loan - USD ($) $ in Millions</t>
  </si>
  <si>
    <t>2015 Bridge Credit Agreement</t>
  </si>
  <si>
    <t>Debt (Fair Value) (Narrative) (Details) - USD ($) $ in Billions</t>
  </si>
  <si>
    <t>Senior Notes</t>
  </si>
  <si>
    <t>Fair value of long-term debt</t>
  </si>
  <si>
    <t>Debt (Minimum Repayments on Outstanding Borrowings) (Details) $ in Millions</t>
  </si>
  <si>
    <t>Thereafter</t>
  </si>
  <si>
    <t>Comprehensive Earnings (Accumulated Other Comprehensive Loss) (Details) - USD ($) $ in Millions</t>
  </si>
  <si>
    <t>Dec. 31, 2013</t>
  </si>
  <si>
    <t>Net unrealized gain (loss) on marketable securities, net of tax</t>
  </si>
  <si>
    <t>Net unrecognized losses and prior service cost related to defined benefit plans, net of tax</t>
  </si>
  <si>
    <t>Other Comprehensive Income (Loss), Derivatives Qualifying as Hedges, before Tax</t>
  </si>
  <si>
    <t>Gains and Losses on Derivatives in Cash Flow Hedging Relationships</t>
  </si>
  <si>
    <t>Net unrecognized losses on derivatives in cash flow hedging relationships, net of tax</t>
  </si>
  <si>
    <t>Net Investment Hedging | Gains and Losses on Derivatives in Cash Flow Hedging Relationships</t>
  </si>
  <si>
    <t>Comprehensive Earnings (Components of Other Comprehensive Loss) (Details) - USD ($) $ in Millions</t>
  </si>
  <si>
    <t>Accumulated Other Comprehensive Income (Loss) [Line Items]</t>
  </si>
  <si>
    <t>Net unrealized gains on marketable securities, net of tax, beginning of period</t>
  </si>
  <si>
    <t>Net unrecognized losses and prior service cost related to defined benefit plans, net of tax, beginning of period</t>
  </si>
  <si>
    <t>Foreign currency translation adjustment, beginning of period</t>
  </si>
  <si>
    <t>Accumulated other comprehensive loss, net of tax, beginning of period</t>
  </si>
  <si>
    <t>Other (expense) income, net</t>
  </si>
  <si>
    <t>Amortization of prior service costs included in SG&amp;A</t>
  </si>
  <si>
    <t>Net other comprehensive earnings (loss), before tax</t>
  </si>
  <si>
    <t>Income tax related to items of other comprehensive (loss) earnings, derivatives</t>
  </si>
  <si>
    <t>Net unrealized gains on marketable securities, net of tax, end of period</t>
  </si>
  <si>
    <t>Foreign currency translation adjustment, end of period</t>
  </si>
  <si>
    <t>Accumulated other comprehensive loss, net of tax, end of period</t>
  </si>
  <si>
    <t>Net unrecognized gains (losses) on derivatives, net of tax, beginning of period</t>
  </si>
  <si>
    <t>Other comprehensive (loss) earnings before reclassifications, before tax</t>
  </si>
  <si>
    <t>Net unrecognized gains (losses) on derivatives, net of tax, end of period</t>
  </si>
  <si>
    <t>Gains and Losses on Derivatives in Cash Flow Hedging Relationships | Reclassification out of Accumulated Other Comprehensive Income</t>
  </si>
  <si>
    <t>Gains and Losses on Derivatives in Cash Flow Hedging Relationships | Foreign currency forward contracts | Reclassification out of Accumulated Other Comprehensive Income</t>
  </si>
  <si>
    <t>Gains and Losses on Derivatives in Cash Flow Hedging Relationships | Interest rate swaps | Reclassification out of Accumulated Other Comprehensive Income</t>
  </si>
  <si>
    <t>Gains and Losses on Marketable Securities</t>
  </si>
  <si>
    <t>Gains and Losses on Marketable Securities | Reclassification out of Accumulated Other Comprehensive Income</t>
  </si>
  <si>
    <t>Defined Pension Plan Items</t>
  </si>
  <si>
    <t>Defined Pension Plan Items | Reclassification out of Accumulated Other Comprehensive Income</t>
  </si>
  <si>
    <t>Amortization of actuarial loss included in SG&amp;A</t>
  </si>
  <si>
    <t>Foreign Currency Translation Adjustment</t>
  </si>
  <si>
    <t>Foreign Currency Translation Adjustment | Reclassification out of Accumulated Other Comprehensive Income</t>
  </si>
  <si>
    <t>Accumulated Other Comprehensive Earnings (Loss) | Reclassification out of Accumulated Other Comprehensive Income</t>
  </si>
  <si>
    <t>Accumulated Other Comprehensive Earnings (Loss) | Foreign currency forward contracts | Reclassification out of Accumulated Other Comprehensive Income</t>
  </si>
  <si>
    <t>Accumulated Other Comprehensive Earnings (Loss) | Interest rate swaps | Reclassification out of Accumulated Other Comprehensive Income</t>
  </si>
  <si>
    <t>Cash Flow Hedging [Member]</t>
  </si>
  <si>
    <t>Cash Flow Hedging [Member] | Gains and Losses on Derivatives in Cash Flow Hedging Relationships</t>
  </si>
  <si>
    <t>Cash Flow Hedging [Member] | Gains and Losses on Derivatives in Cash Flow Hedging Relationships | Foreign currency forward contracts</t>
  </si>
  <si>
    <t>Cash Flow Hedging [Member] | Gains and Losses on Derivatives in Cash Flow Hedging Relationships | Interest rate swaps</t>
  </si>
  <si>
    <t>Income Taxes (Narrative) (Details) - USD ($) $ in Millions</t>
  </si>
  <si>
    <t>Income Tax Contingency [Line Items]</t>
  </si>
  <si>
    <t>Deferred tax liability not recognized, amount of unrecognized deferred tax liability, undistributed earnings of foreign subsidiaries</t>
  </si>
  <si>
    <t>Statutory tax rate</t>
  </si>
  <si>
    <t>35.00%</t>
  </si>
  <si>
    <t>Deferred tax assets, goodwill</t>
  </si>
  <si>
    <t>Valuation allowance, amount</t>
  </si>
  <si>
    <t>Change in valuation allowance, deferred tax asset</t>
  </si>
  <si>
    <t>Unrecognized tax benefit</t>
  </si>
  <si>
    <t>Unrecognized tax benefits that impact effective tax rate</t>
  </si>
  <si>
    <t>Accrued interest and penalties</t>
  </si>
  <si>
    <t>Interest expense (income) related to uncertain tax positions</t>
  </si>
  <si>
    <t>Amount of unrecognized deferred tax liability</t>
  </si>
  <si>
    <t>U.S. Federal Tax Authority</t>
  </si>
  <si>
    <t>Net operating loss carryforwards</t>
  </si>
  <si>
    <t>U.S. State Tax Authority</t>
  </si>
  <si>
    <t>Foreign</t>
  </si>
  <si>
    <t>Capital loss carryforward</t>
  </si>
  <si>
    <t>Credit carryforward</t>
  </si>
  <si>
    <t>Indefinite | Foreign</t>
  </si>
  <si>
    <t>2016 through 2035 | Foreign</t>
  </si>
  <si>
    <t>Income Taxes (Schedule of Components of Income Tax Provision) (Details) - USD ($) $ in Millions</t>
  </si>
  <si>
    <t>Earnings (loss) before income taxes and noncontrolling interest:</t>
  </si>
  <si>
    <t>Foreign Tax Authority</t>
  </si>
  <si>
    <t>U.S. Federal Current</t>
  </si>
  <si>
    <t>U.S. Federal Deferred</t>
  </si>
  <si>
    <t>Income tax provision (benefit), U.S. Federal</t>
  </si>
  <si>
    <t>Earnings before income taxes and noncontrolling interest, United States</t>
  </si>
  <si>
    <t>U.S. State Current</t>
  </si>
  <si>
    <t>U.S. State Deferred</t>
  </si>
  <si>
    <t>Income tax provision (benefit), U.S. State</t>
  </si>
  <si>
    <t>Non-U.S. state tax authority</t>
  </si>
  <si>
    <t>Non-U.S. Current</t>
  </si>
  <si>
    <t>Non-U.S. Deferred</t>
  </si>
  <si>
    <t>Income tax provision (benefit), Non-U.S.</t>
  </si>
  <si>
    <t>Domestic Tax Authority</t>
  </si>
  <si>
    <t>Earnings before income taxes and noncontrolling interest, foreign</t>
  </si>
  <si>
    <t>Other Foreign Operations</t>
  </si>
  <si>
    <t>Income Taxes (Schedule of Deferred Tax Assets and Liabilities) (Details) - USD ($) $ in Millions</t>
  </si>
  <si>
    <t>Deferred tax assets:</t>
  </si>
  <si>
    <t>Deferred tax assets, employee benefits</t>
  </si>
  <si>
    <t>Deferred Tax Assets, Tax Deferred Expense, Reserves and Accruals, Contingencies</t>
  </si>
  <si>
    <t>Deferred tax assets, accounts receivable allowances</t>
  </si>
  <si>
    <t>Deferred tax assets, tax credits and loss carryforwards</t>
  </si>
  <si>
    <t>Deferred tax assets, intangible assets and goodwill</t>
  </si>
  <si>
    <t>Deferred tax assets, other</t>
  </si>
  <si>
    <t>Total deferred tax assets, gross</t>
  </si>
  <si>
    <t>Valuation allowance</t>
  </si>
  <si>
    <t>Total deferred tax assets</t>
  </si>
  <si>
    <t>Deferred tax liabilities:</t>
  </si>
  <si>
    <t>Deferred tax liabilities, plant and equipment</t>
  </si>
  <si>
    <t>Deferred tax liabilities, intangible assets</t>
  </si>
  <si>
    <t>Deferred tax liabilities, other</t>
  </si>
  <si>
    <t>Total deferred tax liabilities</t>
  </si>
  <si>
    <t>Deferred tax assets (liabilities), net</t>
  </si>
  <si>
    <t>Income Taxes (Statutory Tax Rate to Effective Tax Rate Reconciliation) (Details)</t>
  </si>
  <si>
    <t>Effective tax rate</t>
  </si>
  <si>
    <t>(294.40%)</t>
  </si>
  <si>
    <t>7.40%</t>
  </si>
  <si>
    <t>United States</t>
  </si>
  <si>
    <t>Clean energy and research credits</t>
  </si>
  <si>
    <t>(85.90%)</t>
  </si>
  <si>
    <t>(13.00%)</t>
  </si>
  <si>
    <t>(9.60%)</t>
  </si>
  <si>
    <t>Rate differential</t>
  </si>
  <si>
    <t>(36.90%)</t>
  </si>
  <si>
    <t>4.60%</t>
  </si>
  <si>
    <t>3.50%</t>
  </si>
  <si>
    <t>(2.20%)</t>
  </si>
  <si>
    <t>Foreign tax credits, net</t>
  </si>
  <si>
    <t>(0.00%)</t>
  </si>
  <si>
    <t>(0.60%)</t>
  </si>
  <si>
    <t>State income taxes and credits</t>
  </si>
  <si>
    <t>(3.70%)</t>
  </si>
  <si>
    <t>2.20%</t>
  </si>
  <si>
    <t>LUXEMBOURG</t>
  </si>
  <si>
    <t>(54.10%)</t>
  </si>
  <si>
    <t>1.70%</t>
  </si>
  <si>
    <t>11.60%</t>
  </si>
  <si>
    <t>Luxembourg U.S. Branch</t>
  </si>
  <si>
    <t>(28.80%)</t>
  </si>
  <si>
    <t>(11.20%)</t>
  </si>
  <si>
    <t>GIBRALTAR</t>
  </si>
  <si>
    <t>(49.20%)</t>
  </si>
  <si>
    <t>(4.90%)</t>
  </si>
  <si>
    <t>(21.30%)</t>
  </si>
  <si>
    <t>India</t>
  </si>
  <si>
    <t>(0.10%)</t>
  </si>
  <si>
    <t>IRELAND</t>
  </si>
  <si>
    <t>(7.30%)</t>
  </si>
  <si>
    <t>(1.90%)</t>
  </si>
  <si>
    <t>(1.30%)</t>
  </si>
  <si>
    <t>Other foreign</t>
  </si>
  <si>
    <t>(5.20%)</t>
  </si>
  <si>
    <t>(0.80%)</t>
  </si>
  <si>
    <t>9.00%</t>
  </si>
  <si>
    <t>4.80%</t>
  </si>
  <si>
    <t>4.00%</t>
  </si>
  <si>
    <t>Uncertain tax positions</t>
  </si>
  <si>
    <t>0.80%</t>
  </si>
  <si>
    <t>(0.30%)</t>
  </si>
  <si>
    <t>1.60%</t>
  </si>
  <si>
    <t>79.90%</t>
  </si>
  <si>
    <t>6.50%</t>
  </si>
  <si>
    <t>Merger of foreign subsidiaries</t>
  </si>
  <si>
    <t>(123.50%)</t>
  </si>
  <si>
    <t>(15.20%)</t>
  </si>
  <si>
    <t>Income Taxes (Schedule of Unrecognized Tax Benefits) (Details) - USD ($) $ in Millions</t>
  </si>
  <si>
    <t>Unrecognized tax benefit — beginning of year</t>
  </si>
  <si>
    <t>Additions for current year tax positions</t>
  </si>
  <si>
    <t>Additions for prior year tax positions</t>
  </si>
  <si>
    <t>Reductions for prior year tax positions</t>
  </si>
  <si>
    <t>Settlements</t>
  </si>
  <si>
    <t>Reductions due to expirations of statute of limitations</t>
  </si>
  <si>
    <t>Addition due to acquisition</t>
  </si>
  <si>
    <t>Unrecognized tax benefit — end of year</t>
  </si>
  <si>
    <t>Share-Based Incentive Plan (Narrative) (Details) - USD ($) $ in Millions</t>
  </si>
  <si>
    <t>Jun. 10, 2015</t>
  </si>
  <si>
    <t>Number of shares under stock awards converted</t>
  </si>
  <si>
    <t>Share-based compensation expense</t>
  </si>
  <si>
    <t>Stock appreciation rights</t>
  </si>
  <si>
    <t>Restricted stock</t>
  </si>
  <si>
    <t>Number of restricted stock awards, granted</t>
  </si>
  <si>
    <t>Restricted stock | Vest ratably in five years or less [Member]</t>
  </si>
  <si>
    <t>Stock option award vesting period, in years</t>
  </si>
  <si>
    <t>Restricted Stock Awards</t>
  </si>
  <si>
    <t>Performance Shares | Vest after three years</t>
  </si>
  <si>
    <t>Performance Shares | Cliff vest in less than three years [Member]</t>
  </si>
  <si>
    <t>Performance Shares | Cliff vest over various periods between two and six years [Member]</t>
  </si>
  <si>
    <t>Share-based Compensation Arrangement by Share-based Payment Award, Terms of Award</t>
  </si>
  <si>
    <t>two and six years</t>
  </si>
  <si>
    <t>Common stock shares reserved for issuance to employees</t>
  </si>
  <si>
    <t>Total unrecognized compensation expense, net of estimated forfeitures</t>
  </si>
  <si>
    <t>Weighted-average period over which total unrecognized compensation expense expected to be recognized (years)</t>
  </si>
  <si>
    <t>2 years 3 months</t>
  </si>
  <si>
    <t>Intrinsic value of stock-based awards exercised and restricted stock units converted</t>
  </si>
  <si>
    <t>Long Term Incentive Plan 2003 | Stock options</t>
  </si>
  <si>
    <t>Stock option award expiration period, in years</t>
  </si>
  <si>
    <t>Average remaining contractual term for options outstanding, in years</t>
  </si>
  <si>
    <t>5 years 9 months</t>
  </si>
  <si>
    <t>Average remaining contractual term for options vested and expected to vest, in years</t>
  </si>
  <si>
    <t>5 years 7 months 27 days</t>
  </si>
  <si>
    <t>Average remaining contractual term for options exercisable, in years</t>
  </si>
  <si>
    <t>4 years 10 months 2 days</t>
  </si>
  <si>
    <t>Aggregate intrinsic value for options outstanding</t>
  </si>
  <si>
    <t>Aggregate intrinsic value for options vested and expected to vest</t>
  </si>
  <si>
    <t>Aggregate intrinsic value for options exercisable</t>
  </si>
  <si>
    <t>Long Term Incentive Plan 2003 | Minimum | Stock options</t>
  </si>
  <si>
    <t>Long Term Incentive Plan 2003 | Maximum | Stock options</t>
  </si>
  <si>
    <t>4 years</t>
  </si>
  <si>
    <t>2014 Program | Stock appreciation rights and performance shares</t>
  </si>
  <si>
    <t>2014 Program | Stock appreciation rights</t>
  </si>
  <si>
    <t>Shares granted under 2015 program</t>
  </si>
  <si>
    <t>Share-based Compensation Arrangement by Share-based Payment Award, Options, Nonvested Options Forfeited, Number of Shares</t>
  </si>
  <si>
    <t>2014 Program | Performance Shares</t>
  </si>
  <si>
    <t>Conversion of stock, shares issued</t>
  </si>
  <si>
    <t>Not Subject to Market Conditions [Member] | Performance Shares | Vest after three years</t>
  </si>
  <si>
    <t>Share-Based Incentive Plan (Stock Awards) (Details) - $ / shares</t>
  </si>
  <si>
    <t>Share-based Compensation Arrangement by Share-based Payment Award, Options, Outstanding [Roll Forward]</t>
  </si>
  <si>
    <t>Number of shares under stock awards, outstanding at beginning of period</t>
  </si>
  <si>
    <t>Weightedaverage exercise price per share, outstanding at beginning of period</t>
  </si>
  <si>
    <t>Number of shares under stock awards, granted</t>
  </si>
  <si>
    <t>Weighted average exercise price per share, granted</t>
  </si>
  <si>
    <t>Number of shares under stock awards, exercised</t>
  </si>
  <si>
    <t>Weighted average exercise price per share, exercised</t>
  </si>
  <si>
    <t>Number of shares under stock awards, forfeited</t>
  </si>
  <si>
    <t>Weighted average exercise price per share, forfeited</t>
  </si>
  <si>
    <t>Number of shares under stock awards, outstanding at end of period</t>
  </si>
  <si>
    <t>Weighted average exercise price per share, outstanding at end of period</t>
  </si>
  <si>
    <t>Number of shares under stock awards, vested and expected to vest at period end</t>
  </si>
  <si>
    <t>Weighted average exercise price per share, vested and expected to vest at period end</t>
  </si>
  <si>
    <t>Number of shares under stock awards, exercisable at period end</t>
  </si>
  <si>
    <t>Weighted average exercise price per share, exercisable at period end</t>
  </si>
  <si>
    <t>Share-based Compensation Arrangements by Share-based Payment Award, Options, Other Share Increase (Decrease) in Period, Weighted Average Exercise Price</t>
  </si>
  <si>
    <t>Share-Based Incentive Plan (Nonvested Restricted Stock, Restricted Stock Units and PSUs Activity) (Details) - $ / shares</t>
  </si>
  <si>
    <t>Share-based Compensation Arrangement by Share-based Payment Award, Equity Instruments Other than Options, Nonvested, Number of Shares [Roll Forward]</t>
  </si>
  <si>
    <t>Number of restricted stock awards, nonvested beginning balance</t>
  </si>
  <si>
    <t>Weighted average grant-date fair value per share, nonvested beginning balance</t>
  </si>
  <si>
    <t>Weighted average grant-date fair value per share, granted</t>
  </si>
  <si>
    <t>Number of restricted stock awards, released</t>
  </si>
  <si>
    <t>Weighted average grant-date fair value per share, released</t>
  </si>
  <si>
    <t>Number of restricted stock awards, forfeited</t>
  </si>
  <si>
    <t>Weighted average grant-date fair value per share, forfeited</t>
  </si>
  <si>
    <t>Number of restricted stock awards, nonvested ending balance</t>
  </si>
  <si>
    <t>Weighted average grant-date fair value per share, nonvested ending balance</t>
  </si>
  <si>
    <t>Share-Based Incentive Plan (Valuation Assumptions) (Details) - $ / shares shares in Millions</t>
  </si>
  <si>
    <t>Volatility</t>
  </si>
  <si>
    <t>31.60%</t>
  </si>
  <si>
    <t>Risk-free interest rate</t>
  </si>
  <si>
    <t>1.90%</t>
  </si>
  <si>
    <t>Expected term (years)</t>
  </si>
  <si>
    <t>6 years 3 months</t>
  </si>
  <si>
    <t>Forfeiture rate</t>
  </si>
  <si>
    <t>5.50%</t>
  </si>
  <si>
    <t>Share-based Compensation Arrangement by Share-based Payment Award, Shares Issued in Period</t>
  </si>
  <si>
    <t>Weighted average grant date fair value per option</t>
  </si>
  <si>
    <t>38.10%</t>
  </si>
  <si>
    <t>33.70%</t>
  </si>
  <si>
    <t>1.40%</t>
  </si>
  <si>
    <t>Employee Benefit Plans (Narrative) (Details) - USD ($) $ in Millions</t>
  </si>
  <si>
    <t>Defined Benefit Plans and Other Postretirement Benefit Plans Table Text Block [Line Items]</t>
  </si>
  <si>
    <t>Accumulated other comprehensive income expected to be recognized as net periodic benefit costs</t>
  </si>
  <si>
    <t>Future unrecognized actuarial losses</t>
  </si>
  <si>
    <t>Unrecognized net actuarial losses exceed higher of market value of plan assets or the projected benefit obligation at the beginning of the year</t>
  </si>
  <si>
    <t>Accumulated benefit obligation</t>
  </si>
  <si>
    <t>Defined benefit plan, ultimate health care cost trend rate</t>
  </si>
  <si>
    <t>7.50%</t>
  </si>
  <si>
    <t>Defined benefit plan, ultimate health care cost trend rate, projected</t>
  </si>
  <si>
    <t>Total employer contributions</t>
  </si>
  <si>
    <t>Multiemployer plans, withdrawal obligation</t>
  </si>
  <si>
    <t>Fiscal Year 2017</t>
  </si>
  <si>
    <t>Deferred Base Salary</t>
  </si>
  <si>
    <t>Defined contribution plan, maximum annual contribution per employee, percent</t>
  </si>
  <si>
    <t>Deferred Bonus</t>
  </si>
  <si>
    <t>Employee Benefit Plans (Accumulated Other Comprehensive Income (Loss) Pretax Amounts Not Yet Reclassified in Net Periodic Benefit Cost (Details) - USD ($) $ in Millions</t>
  </si>
  <si>
    <t>Pension Benefits</t>
  </si>
  <si>
    <t>Unrecognized actuarial (gains) losses</t>
  </si>
  <si>
    <t>Unrecognized prior service costs</t>
  </si>
  <si>
    <t>Other Postretirement Benefits</t>
  </si>
  <si>
    <t>Employee Benefit Plans (Change in Accumulated Income (Loss) Relating to Defined Benefit Pension and Other Postretirement Benefits) (Details) - USD ($) $ in Millions</t>
  </si>
  <si>
    <t>Net change</t>
  </si>
  <si>
    <t>Unrecognized actuarial (gain)/loss</t>
  </si>
  <si>
    <t>Amortization of actuarial (gain)/loss</t>
  </si>
  <si>
    <t>Amortization of prior service costs</t>
  </si>
  <si>
    <t>Impact of foreign currency translation</t>
  </si>
  <si>
    <t>Employee Benefit Plans (Net Periodic Benefit Costs) (Details) - USD ($) $ in Millions</t>
  </si>
  <si>
    <t>Defined Benefit Plan Disclosure [Line Items]</t>
  </si>
  <si>
    <t>Service cost</t>
  </si>
  <si>
    <t>Interest cost</t>
  </si>
  <si>
    <t>Expected return on plan assets</t>
  </si>
  <si>
    <t>Plan curtailment, settlement and termination</t>
  </si>
  <si>
    <t>Recognized net actuarial losses</t>
  </si>
  <si>
    <t>Net periodic benefit cost</t>
  </si>
  <si>
    <t>Other Pension Plan, Postretirement or Supplemental Plans [Member]</t>
  </si>
  <si>
    <t>Employee Benefit Plans (Changes in Projected Benefit Obligations, Plan Assets and Funded Status) (Details) - USD ($) $ in Millions</t>
  </si>
  <si>
    <t>Projected benefit obligation, beginning of year</t>
  </si>
  <si>
    <t>Change in Plan Assets</t>
  </si>
  <si>
    <t>Fair value of plan assets, beginning of year</t>
  </si>
  <si>
    <t>Fair value of plan assets, end of year</t>
  </si>
  <si>
    <t>Participant contributions</t>
  </si>
  <si>
    <t>Transferred liabilities</t>
  </si>
  <si>
    <t>Plan settlements and terminations</t>
  </si>
  <si>
    <t>Actuarial losses (gains)</t>
  </si>
  <si>
    <t>Benefits paid</t>
  </si>
  <si>
    <t>Projected benefit obligation, end of year</t>
  </si>
  <si>
    <t>Actual return on plan assets</t>
  </si>
  <si>
    <t>Company contributions</t>
  </si>
  <si>
    <t>Plan settlements</t>
  </si>
  <si>
    <t>Funded status of plans</t>
  </si>
  <si>
    <t>Employee Benefit Plans (Net Accrued Benefit Costs Classification on Balance Sheet) (Details) - USD ($) $ in Millions</t>
  </si>
  <si>
    <t>Net accrued benefit costs</t>
  </si>
  <si>
    <t>Employee Benefit Plans (Plans with PBO in Excess of Plan Assets) (Details) - Pension Benefits - USD ($) $ in Millions</t>
  </si>
  <si>
    <t>Projected benefit obligation</t>
  </si>
  <si>
    <t>Fair value of plan assets</t>
  </si>
  <si>
    <t>Employee Benefit Plans (Fair Values of Plan Assets) (Details) - USD ($) $ in Millions</t>
  </si>
  <si>
    <t>Fixed income securities</t>
  </si>
  <si>
    <t>Assets held by insurance companies and other</t>
  </si>
  <si>
    <t>Level 1 | Cash and cash equivalents</t>
  </si>
  <si>
    <t>Level 1 | Equity securities</t>
  </si>
  <si>
    <t>Level 1 | Fixed income securities</t>
  </si>
  <si>
    <t>Level 1 | Assets held by insurance companies and other</t>
  </si>
  <si>
    <t>Level 2 | Cash and cash equivalents</t>
  </si>
  <si>
    <t>Level 2 | Equity securities</t>
  </si>
  <si>
    <t>Level 2 | Fixed income securities</t>
  </si>
  <si>
    <t>Level 2 | Assets held by insurance companies and other</t>
  </si>
  <si>
    <t>Level 3 | Cash and cash equivalents</t>
  </si>
  <si>
    <t>Level 3 | Equity securities</t>
  </si>
  <si>
    <t>Level 3 | Fixed income securities</t>
  </si>
  <si>
    <t>Level 3 | Assets held by insurance companies and other</t>
  </si>
  <si>
    <t>Employee Benefit Plans (Weighted Average Assumptions) (Details)</t>
  </si>
  <si>
    <t>Discount rate</t>
  </si>
  <si>
    <t>4.90%</t>
  </si>
  <si>
    <t>Rate of compensation increase</t>
  </si>
  <si>
    <t>2.80%</t>
  </si>
  <si>
    <t>2.10%</t>
  </si>
  <si>
    <t>2.30%</t>
  </si>
  <si>
    <t>4.10%</t>
  </si>
  <si>
    <t>4.50%</t>
  </si>
  <si>
    <t>5.60%</t>
  </si>
  <si>
    <t>3.20%</t>
  </si>
  <si>
    <t>5.20%</t>
  </si>
  <si>
    <t>6.90%</t>
  </si>
  <si>
    <t>4.30%</t>
  </si>
  <si>
    <t>Employee Benefit Plans (Effect of One Percentage Point Increase or Decrease in Health Care Cost Trend Rates) (Details) - Pension Benefits $ in Millions</t>
  </si>
  <si>
    <t>Increase in the benefit obligation</t>
  </si>
  <si>
    <t>Decrease in the benefit obligation</t>
  </si>
  <si>
    <t>Increase in the aggregate of service and interest cost components of annual expense</t>
  </si>
  <si>
    <t>Decrease in the aggregate of service and interest cost components of annual expense</t>
  </si>
  <si>
    <t>Employee Benefit Plans (Estimated Future Benefit Payments) (Details) $ in Millions</t>
  </si>
  <si>
    <t>Segment Information (Narrative) (Details)</t>
  </si>
  <si>
    <t>Dec. 31, 2016segments</t>
  </si>
  <si>
    <t>Number of reportable segments</t>
  </si>
  <si>
    <t>Segment Information (Reconciliation of Segment Information to Total Consolidated Information) (Details) - USD ($) $ in Millions</t>
  </si>
  <si>
    <t>Segment Reporting Information [Line Items]</t>
  </si>
  <si>
    <t>Segment profitability</t>
  </si>
  <si>
    <t>Operating Segments</t>
  </si>
  <si>
    <t>Corporate (Other)</t>
  </si>
  <si>
    <t>Other revenue</t>
  </si>
  <si>
    <t>Intersegment revenue</t>
  </si>
  <si>
    <t>North America Segment | Operating Segments</t>
  </si>
  <si>
    <t>North America Segment | Other revenue</t>
  </si>
  <si>
    <t>North America Segment | Intersegment revenue</t>
  </si>
  <si>
    <t>Europe Segment | Operating Segments</t>
  </si>
  <si>
    <t>Europe Segment | Other revenue</t>
  </si>
  <si>
    <t>Europe Segment | Intersegment revenue</t>
  </si>
  <si>
    <t>Rest of World Segment | Operating Segments</t>
  </si>
  <si>
    <t>Rest of World Segment | Other revenue</t>
  </si>
  <si>
    <t>Rest of World Segment | Intersegment revenue</t>
  </si>
  <si>
    <t>Segment Information (Net Third Party Sales Classified Based on Therapeutic Product Categories) (Details) - USD ($) $ in Millions</t>
  </si>
  <si>
    <t>Product Information [Line Items]</t>
  </si>
  <si>
    <t>Central Nervous System and Anesthesia</t>
  </si>
  <si>
    <t>Respiratory and Allergy</t>
  </si>
  <si>
    <t>Infectious Disease</t>
  </si>
  <si>
    <t>Cardiovascular</t>
  </si>
  <si>
    <t>Gastrointestinal</t>
  </si>
  <si>
    <t>Diabetes and Metabolism</t>
  </si>
  <si>
    <t>Oncology</t>
  </si>
  <si>
    <t>Women's Healthcare</t>
  </si>
  <si>
    <t>Dermatological</t>
  </si>
  <si>
    <t>Immunology</t>
  </si>
  <si>
    <t>Other consists of numerous therapeutic franchises, none of which individually exceeds 5% of consolidated net sales.</t>
  </si>
  <si>
    <t>Segment Information (Third Party Net Sales by Major Customers) (Details)</t>
  </si>
  <si>
    <t>Revenue, Major Customer [Line Items]</t>
  </si>
  <si>
    <t>Third party net sales | McKesson Corporation</t>
  </si>
  <si>
    <t>16.00%</t>
  </si>
  <si>
    <t>15.00%</t>
  </si>
  <si>
    <t>19.00%</t>
  </si>
  <si>
    <t>Third party net sales | AmeriSourceBergen Corporation</t>
  </si>
  <si>
    <t>14.00%</t>
  </si>
  <si>
    <t>Third party net sales | Cardinal Health Inc</t>
  </si>
  <si>
    <t>12.00%</t>
  </si>
  <si>
    <t>Segment Information (Net Third Party Sales Classified Based on Geographic Location of Entity) (Details) - USD ($) $ in Millions</t>
  </si>
  <si>
    <t>Revenues from External Customers and Long-Lived Assets [Line Items]</t>
  </si>
  <si>
    <t>The Netherlands</t>
  </si>
  <si>
    <t>Mylan N.V. is domiciled in the Netherlands.</t>
  </si>
  <si>
    <t>consolidated net sales for the years ended December 31, 2016, 2015 and 2014, respectively.</t>
  </si>
  <si>
    <t>Commitments (Narrative) (Details) - USD ($) $ in Millions</t>
  </si>
  <si>
    <t>Operating Leases, Rent Expense, Net</t>
  </si>
  <si>
    <t>Commitments (Schedule of Operating Leases) (Details) $ in Millions</t>
  </si>
  <si>
    <t>Total operating lease minimum commitments</t>
  </si>
  <si>
    <t>Subsidiary Guarantors (Narrative) (Details)</t>
  </si>
  <si>
    <t>2016 Senior Notes (1.800% coupon) | Senior Notes</t>
  </si>
  <si>
    <t>2016 Senior Notes (1.350% coupon) | Senior Notes</t>
  </si>
  <si>
    <t>2018 Senior Notes (2.600%) | Senior Notes</t>
  </si>
  <si>
    <t>2019 Senior Notes (2.550%) | Senior Notes</t>
  </si>
  <si>
    <t>2023 Senior Notes (3.125% coupon) | Senior Notes</t>
  </si>
  <si>
    <t>2023 Senior Notes (4.200%) | Senior Notes</t>
  </si>
  <si>
    <t>2043 Senior Notes (5.400%) | Senior Notes</t>
  </si>
  <si>
    <t>Subsidiary Guarantors Condensed Consolidating Balance Sheet (Details) - USD ($) $ in Millions</t>
  </si>
  <si>
    <t>Intercompany receivables</t>
  </si>
  <si>
    <t>Intercompany notes and interest receivable</t>
  </si>
  <si>
    <t>Current and liabilities</t>
  </si>
  <si>
    <t>Intercompany payables</t>
  </si>
  <si>
    <t>Intercompany notes payable</t>
  </si>
  <si>
    <t>Equity</t>
  </si>
  <si>
    <t>Eliminations</t>
  </si>
  <si>
    <t>Mylan Inc.</t>
  </si>
  <si>
    <t>Guarantor Subsidiaries</t>
  </si>
  <si>
    <t>Non-Guarantor Subsidiaries</t>
  </si>
  <si>
    <t>Subsidiary Guarantors Condensed Consolidating Statement of Operations (Details) - USD ($) $ in Millions</t>
  </si>
  <si>
    <t>Condensed Income Statements, Captions [Line Items]</t>
  </si>
  <si>
    <t>Income tax benefit</t>
  </si>
  <si>
    <t>Earnings (losses) of equity interest subsidiaries</t>
  </si>
  <si>
    <t>Subsidiary Guarantors Condensed Statement of Comprehensive Earnings (Details) - USD ($) $ in Millions</t>
  </si>
  <si>
    <t>Condensed Statement of Income Captions [Line Items]</t>
  </si>
  <si>
    <t>Cash Flow Hedging [Member] | Eliminations</t>
  </si>
  <si>
    <t>Cash Flow Hedging [Member] | Mylan N.V.</t>
  </si>
  <si>
    <t>Cash Flow Hedging [Member] | Mylan Inc.</t>
  </si>
  <si>
    <t>Cash Flow Hedging [Member] | Guarantor Subsidiaries</t>
  </si>
  <si>
    <t>Cash Flow Hedging [Member] | Non-Guarantor Subsidiaries</t>
  </si>
  <si>
    <t>Net Investment Hedging | Eliminations</t>
  </si>
  <si>
    <t>Net Investment Hedging | Mylan N.V.</t>
  </si>
  <si>
    <t>Net Investment Hedging | Mylan Inc.</t>
  </si>
  <si>
    <t>Net Investment Hedging | Guarantor Subsidiaries</t>
  </si>
  <si>
    <t>Net Investment Hedging | Non-Guarantor Subsidiaries</t>
  </si>
  <si>
    <t>Subsidiary Guarantors Condensed Consolidating Statement of Cash Flows (Details) - USD ($) $ in Millions</t>
  </si>
  <si>
    <t>Sep. 30, 2014</t>
  </si>
  <si>
    <t>Condensed Cash Flow Statements, Captions [Line Items]</t>
  </si>
  <si>
    <t>Payments for non designated derivative instrument, investing activities</t>
  </si>
  <si>
    <t>Investments in affiliates</t>
  </si>
  <si>
    <t>Proceeds from Dividends Received</t>
  </si>
  <si>
    <t>Loans to affiliates</t>
  </si>
  <si>
    <t>Repayments of loans from affiliates</t>
  </si>
  <si>
    <t>Purchase of ordinary shares</t>
  </si>
  <si>
    <t>Payments for Repurchase of Common Stock</t>
  </si>
  <si>
    <t>Capital contribution from affiliates</t>
  </si>
  <si>
    <t>Capital payments to affiliates</t>
  </si>
  <si>
    <t>Payments on borrowings from affiliates</t>
  </si>
  <si>
    <t>Proceeds from borrowings from affiliates</t>
  </si>
  <si>
    <t>Inclusive of Mylan N.V.</t>
  </si>
  <si>
    <t>Other current liabilities | Eliminations</t>
  </si>
  <si>
    <t>Other current liabilities | Mylan N.V.</t>
  </si>
  <si>
    <t>Other current liabilities | Mylan Inc.</t>
  </si>
  <si>
    <t>Other current liabilities | Guarantor Subsidiaries</t>
  </si>
  <si>
    <t>Restructuring (Narrative) (Details) - USD ($) $ in Millions</t>
  </si>
  <si>
    <t>Restructuring Cost and Reserve [Line Items]</t>
  </si>
  <si>
    <t>Payments for Restructuring</t>
  </si>
  <si>
    <t>Restructuring and Related Cost, Cost Incurred to Date</t>
  </si>
  <si>
    <t>Restructuring Reserve</t>
  </si>
  <si>
    <t>Employee Severance</t>
  </si>
  <si>
    <t>Other Restructuring</t>
  </si>
  <si>
    <t>through fiscal year 2018 | Minimum</t>
  </si>
  <si>
    <t>through fiscal year 2018 | Maximum</t>
  </si>
  <si>
    <t>Cost of Sales</t>
  </si>
  <si>
    <t>Research and Development Expense</t>
  </si>
  <si>
    <t>Selling, General and Administrative Expenses</t>
  </si>
  <si>
    <t>For the year ended December 31, 2016, restructuring charges for employee related costs in North America, Europe and Rest of World were approximately $89.9 million, $53.7 million and $4.5 million, respectively.</t>
  </si>
  <si>
    <t>Collaboration and Licensing Agreements (Narrative) (Details) $ in Millions</t>
  </si>
  <si>
    <t>Jan. 08, 2016USD ($)drugs</t>
  </si>
  <si>
    <t>Jan. 30, 2015USD ($)</t>
  </si>
  <si>
    <t>Feb. 12, 2013Product</t>
  </si>
  <si>
    <t>Collaborative Arrangements and Non-collaborative Arrangement Transactions [Line Items]</t>
  </si>
  <si>
    <t>Momenta</t>
  </si>
  <si>
    <t>Development and sales milestone payments</t>
  </si>
  <si>
    <t>Number of drugs | drugs</t>
  </si>
  <si>
    <t>Payments To Acquire Collaborative Agreement</t>
  </si>
  <si>
    <t>Theravance Biopharma [Member]</t>
  </si>
  <si>
    <t>Maximum | Momenta</t>
  </si>
  <si>
    <t>Maximum | Theravance Biopharma [Member]</t>
  </si>
  <si>
    <t>Fiscal Year 2017 | Maximum | Collaborative Arrangement</t>
  </si>
  <si>
    <t>Generic Biologic Compounds Collaboration [Member]</t>
  </si>
  <si>
    <t>Insulin Analog Products | Product</t>
  </si>
  <si>
    <t>Litigation (Lorazepam and Clorazepate) (Narrative) (Details) - Lorazepam and Clorazepate $ in Millions</t>
  </si>
  <si>
    <t>Jan. 14, 2013USD ($)plantiffs</t>
  </si>
  <si>
    <t>May 30, 2012USD ($)</t>
  </si>
  <si>
    <t>Feb. 06, 2008USD ($)plantiffs</t>
  </si>
  <si>
    <t>Jun. 01, 2005USD ($)drugsInsurer</t>
  </si>
  <si>
    <t>Loss Contingencies [Line Items]</t>
  </si>
  <si>
    <t>Loss contingency accrual</t>
  </si>
  <si>
    <t>Damages awarded</t>
  </si>
  <si>
    <t>Damages sought</t>
  </si>
  <si>
    <t>Voluntary remittitur from plaintiffs</t>
  </si>
  <si>
    <t>Found in violation of antitrust laws</t>
  </si>
  <si>
    <t>Health insurers</t>
  </si>
  <si>
    <t>Number of plaintiffs | Insurer</t>
  </si>
  <si>
    <t>Judgment reflects trebling of compensatory damages</t>
  </si>
  <si>
    <t>Number of plaintiffs | plantiffs</t>
  </si>
  <si>
    <t>Original verdict</t>
  </si>
  <si>
    <t>Original verdict plus punitive damages</t>
  </si>
  <si>
    <t>Self-funded customers voluntarily dismissed</t>
  </si>
  <si>
    <t>Self-funded customers</t>
  </si>
  <si>
    <t>Bond</t>
  </si>
  <si>
    <t>Litigation (Pricing and Medicaid Litigation) (Narrative) (Details) - USD ($) $ in Millions</t>
  </si>
  <si>
    <t>Pricing and Medicaid Litigation | Indemnification agreement | Mylan Specialty</t>
  </si>
  <si>
    <t>Litigation (Modafinil Antitrust Litigation and FTC Inquiry) (Narrative) (Details) $ in Millions</t>
  </si>
  <si>
    <t>Jul. 10, 2015other_drug_manufacturers</t>
  </si>
  <si>
    <t>Apr. 27, 2006other_drug_manufacturers</t>
  </si>
  <si>
    <t>Modafinil Antitrust Litigation and FTC Inquiry</t>
  </si>
  <si>
    <t>Modafinil Antitrust Litigation and FTC Inquiry | Other drug manufacturers</t>
  </si>
  <si>
    <t>Number of defendants | other_drug_manufacturers</t>
  </si>
  <si>
    <t>Modafinil Antitrust Litigation Settlement</t>
  </si>
  <si>
    <t>Payments for Legal Settlements</t>
  </si>
  <si>
    <t>Litigation (Pioglitazone) (Narrative) (Details)</t>
  </si>
  <si>
    <t>Dec. 31, 2016claims</t>
  </si>
  <si>
    <t>Pioglitazone</t>
  </si>
  <si>
    <t>Number of complaints</t>
  </si>
  <si>
    <t>Litigation (Medicare Drug Rebate Program Settlement) (Details) $ in Millions</t>
  </si>
  <si>
    <t>Other current liabilities | Medicare Drug Rebate Program Settlement</t>
  </si>
  <si>
    <t>Litigation (Drug Pricing Matters) (Details)</t>
  </si>
  <si>
    <t>Dec. 14, 2016</t>
  </si>
  <si>
    <t>Number of states</t>
  </si>
  <si>
    <t>Doxycycline</t>
  </si>
  <si>
    <t>Pravastatin</t>
  </si>
  <si>
    <t>Divalproex</t>
  </si>
  <si>
    <t>Levothyroxine</t>
  </si>
  <si>
    <t>Propranolol</t>
  </si>
  <si>
    <t>Clomipramine</t>
  </si>
  <si>
    <t>Litigation (European Commission Proceedings) (Narrative) (Details) € in Millions, $ in Millions</t>
  </si>
  <si>
    <t>Jul. 09, 2014EUR (€)</t>
  </si>
  <si>
    <t>Jul. 08, 2009other_companies</t>
  </si>
  <si>
    <t>Jun. 19, 2013EUR (€)</t>
  </si>
  <si>
    <t>EU Commission Proceedings Perindorpril | Antitrust Proceedings</t>
  </si>
  <si>
    <t>Number of defendants | other_companies</t>
  </si>
  <si>
    <t>EU Commission Proceedings Perindorpril | Antitrust Proceedings | Mylan Laboratories Limited</t>
  </si>
  <si>
    <t>EU Commission Proceedings Perindorpril | Antitrust Proceedings | Mylan</t>
  </si>
  <si>
    <t>EU Commission Proceedings Citalopram</t>
  </si>
  <si>
    <t>Loss contingency accrual | $</t>
  </si>
  <si>
    <t>Litigation (U.K. Competition and Markets Authority) (Narrative) (Details) - U.K. Competition and Markets Authority Proceedings Paroxetine £ in Millions</t>
  </si>
  <si>
    <t>Feb. 12, 2016GBP (£)</t>
  </si>
  <si>
    <t>Mylan</t>
  </si>
  <si>
    <t>Litigation (Product Liability) (Narrative) (Details) - USD ($) $ in Millions</t>
  </si>
  <si>
    <t>Product Liability</t>
  </si>
  <si>
    <t>Litigation (Intellectual Property) (Narrative) (Details)</t>
  </si>
  <si>
    <t>Dec. 31, 2016increase</t>
  </si>
  <si>
    <t>Intellectual Property</t>
  </si>
  <si>
    <t>Number of times damages may be increased in cases of willful infringement</t>
  </si>
  <si>
    <t>Litigation (Other Litigation) (Narrative) (Details) $ in Millions</t>
  </si>
  <si>
    <t>Valuation and Qualifying Accounts (Details) - USD ($) $ in Millions</t>
  </si>
  <si>
    <t>Movement in Valuation Allowances and Reserves [Roll Forward]</t>
  </si>
  <si>
    <t>Beginning balance</t>
  </si>
  <si>
    <t>Additions Charged to Costs and Expenses</t>
  </si>
  <si>
    <t>Additions Charged to Other Accounts</t>
  </si>
  <si>
    <t>Deductions</t>
  </si>
  <si>
    <t>Ending balance</t>
  </si>
  <si>
    <t>Valuation allowance for deferred tax assets</t>
  </si>
  <si>
    <t>In 2016, this amount includes opening balances of businesses acquired in the period.</t>
  </si>
</sst>
</file>

<file path=xl/styles.xml><?xml version="1.0" encoding="utf-8"?>
<styleSheet xmlns="http://schemas.openxmlformats.org/spreadsheetml/2006/main">
  <numFmts count="15">
    <numFmt formatCode="_(&quot;$ &quot;#,##0_);_(&quot;$ &quot;(#,##0)" numFmtId="164"/>
    <numFmt formatCode="_(&quot;$ &quot;#,##0.0_);_(&quot;$ &quot;(#,##0.0)" numFmtId="165"/>
    <numFmt formatCode="#,##0.0_);(#,##0.0)" numFmtId="166"/>
    <numFmt formatCode="_(&quot;€ &quot;#,##0.00_);_(&quot;€ &quot;(#,##0.00)" numFmtId="167"/>
    <numFmt formatCode="_(&quot;$ &quot;#,##0.00_);_(&quot;$ &quot;(#,##0.00)" numFmtId="168"/>
    <numFmt formatCode="_(&quot;Acquisitions &quot;#,##0_);_(&quot;Acquisitions &quot;(#,##0)" numFmtId="169"/>
    <numFmt formatCode="_(&quot;SEK &quot;#,##0.0_);_(&quot;SEK &quot;(#,##0.0)" numFmtId="170"/>
    <numFmt formatCode="#,##0.0000_);(#,##0.0000)" numFmtId="171"/>
    <numFmt formatCode="_(&quot;SEK &quot;#,##0.00_);_(&quot;SEK &quot;(#,##0.00)" numFmtId="172"/>
    <numFmt formatCode="_(&quot;€ &quot;#,##0_);_(&quot;€ &quot;(#,##0)" numFmtId="173"/>
    <numFmt formatCode="#,##0.000_);(#,##0.000)" numFmtId="174"/>
    <numFmt formatCode="_(&quot;SEK &quot;#,##0_);_(&quot;SEK &quot;(#,##0)" numFmtId="175"/>
    <numFmt formatCode="_(&quot;Level &quot;#,##0_);_(&quot;Level &quot;(#,##0)" numFmtId="176"/>
    <numFmt formatCode="_(&quot;€ &quot;#,##0.0_);_(&quot;€ &quot;(#,##0.0)" numFmtId="177"/>
    <numFmt formatCode="_(&quot;£ &quot;#,##0.0_);_(&quot;£ &quot;(#,##0.0)" numFmtId="17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sharedStrings.xml" Type="http://schemas.openxmlformats.org/officeDocument/2006/relationships/sharedStrings"/><Relationship Id="rId153" Target="styles.xml" Type="http://schemas.openxmlformats.org/officeDocument/2006/relationships/styles"/><Relationship Id="rId1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3613</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1822318620</v>
      </c>
    </row>
    <row r="17" spans="1:4">
      <c r="A17" s="4" t="s">
        <v>28</v>
      </c>
      <c r="C17" s="5" t="n">
        <v>5354969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1148</v>
      </c>
      <c r="C1" s="2" t="s">
        <v>1</v>
      </c>
    </row>
    <row r="2" spans="1:10">
      <c r="C2" s="2" t="s">
        <v>2</v>
      </c>
      <c r="D2" s="2" t="s">
        <v>1129</v>
      </c>
      <c r="E2" s="2" t="s">
        <v>1149</v>
      </c>
      <c r="F2" s="2" t="s">
        <v>839</v>
      </c>
      <c r="G2" s="2" t="s">
        <v>993</v>
      </c>
      <c r="H2" s="2" t="s">
        <v>841</v>
      </c>
      <c r="I2" s="2" t="s">
        <v>1138</v>
      </c>
      <c r="J2" s="2" t="s">
        <v>1150</v>
      </c>
    </row>
    <row r="3" spans="1:10">
      <c r="A3" s="3" t="s">
        <v>994</v>
      </c>
    </row>
    <row r="4" spans="1:10">
      <c r="A4" s="4" t="s">
        <v>845</v>
      </c>
      <c r="H4" s="4" t="s">
        <v>846</v>
      </c>
    </row>
    <row r="5" spans="1:10">
      <c r="A5" s="4" t="s">
        <v>1140</v>
      </c>
    </row>
    <row r="6" spans="1:10">
      <c r="A6" s="3" t="s">
        <v>994</v>
      </c>
    </row>
    <row r="7" spans="1:10">
      <c r="A7" s="4" t="s">
        <v>845</v>
      </c>
      <c r="I7" s="4" t="s">
        <v>1141</v>
      </c>
    </row>
    <row r="8" spans="1:10">
      <c r="A8" s="4" t="s">
        <v>871</v>
      </c>
    </row>
    <row r="9" spans="1:10">
      <c r="A9" s="3" t="s">
        <v>994</v>
      </c>
    </row>
    <row r="10" spans="1:10">
      <c r="A10" s="4" t="s">
        <v>845</v>
      </c>
      <c r="B10" s="4" t="s">
        <v>91</v>
      </c>
      <c r="E10" s="4" t="s">
        <v>872</v>
      </c>
    </row>
    <row r="11" spans="1:10">
      <c r="A11" s="4" t="s">
        <v>867</v>
      </c>
    </row>
    <row r="12" spans="1:10">
      <c r="A12" s="3" t="s">
        <v>994</v>
      </c>
    </row>
    <row r="13" spans="1:10">
      <c r="A13" s="4" t="s">
        <v>845</v>
      </c>
      <c r="B13" s="4" t="s">
        <v>515</v>
      </c>
      <c r="G13" s="4" t="s">
        <v>868</v>
      </c>
    </row>
    <row r="14" spans="1:10">
      <c r="A14" s="4" t="s">
        <v>1006</v>
      </c>
    </row>
    <row r="15" spans="1:10">
      <c r="A15" s="3" t="s">
        <v>994</v>
      </c>
    </row>
    <row r="16" spans="1:10">
      <c r="A16" s="4" t="s">
        <v>845</v>
      </c>
      <c r="B16" s="4" t="s">
        <v>789</v>
      </c>
      <c r="G16" s="4" t="s">
        <v>1008</v>
      </c>
    </row>
    <row r="17" spans="1:10">
      <c r="A17" s="4" t="s">
        <v>869</v>
      </c>
    </row>
    <row r="18" spans="1:10">
      <c r="A18" s="3" t="s">
        <v>994</v>
      </c>
    </row>
    <row r="19" spans="1:10">
      <c r="A19" s="4" t="s">
        <v>845</v>
      </c>
      <c r="B19" s="4" t="s">
        <v>776</v>
      </c>
      <c r="F19" s="4" t="s">
        <v>870</v>
      </c>
    </row>
    <row r="20" spans="1:10">
      <c r="A20" s="4" t="s">
        <v>1012</v>
      </c>
    </row>
    <row r="21" spans="1:10">
      <c r="A21" s="3" t="s">
        <v>994</v>
      </c>
    </row>
    <row r="22" spans="1:10">
      <c r="A22" s="4" t="s">
        <v>845</v>
      </c>
      <c r="B22" s="4" t="s">
        <v>91</v>
      </c>
      <c r="F22" s="4" t="s">
        <v>1013</v>
      </c>
    </row>
    <row r="23" spans="1:10">
      <c r="A23" s="4" t="s">
        <v>1020</v>
      </c>
    </row>
    <row r="24" spans="1:10">
      <c r="A24" s="3" t="s">
        <v>994</v>
      </c>
    </row>
    <row r="25" spans="1:10">
      <c r="A25" s="4" t="s">
        <v>845</v>
      </c>
      <c r="B25" s="4" t="s">
        <v>790</v>
      </c>
      <c r="F25" s="4" t="s">
        <v>1022</v>
      </c>
    </row>
    <row r="26" spans="1:10">
      <c r="A26" s="4" t="s">
        <v>1032</v>
      </c>
    </row>
    <row r="27" spans="1:10">
      <c r="A27" s="3" t="s">
        <v>994</v>
      </c>
    </row>
    <row r="28" spans="1:10">
      <c r="A28" s="4" t="s">
        <v>845</v>
      </c>
      <c r="B28" s="4" t="s">
        <v>777</v>
      </c>
      <c r="D28" s="4" t="s">
        <v>1034</v>
      </c>
    </row>
    <row r="29" spans="1:10">
      <c r="A29" s="4" t="s">
        <v>1151</v>
      </c>
    </row>
    <row r="30" spans="1:10">
      <c r="A30" s="3" t="s">
        <v>994</v>
      </c>
    </row>
    <row r="31" spans="1:10">
      <c r="A31" s="4" t="s">
        <v>539</v>
      </c>
      <c r="C31" s="7" t="n">
        <v>21.8</v>
      </c>
    </row>
    <row r="32" spans="1:10">
      <c r="A32" s="4" t="s">
        <v>468</v>
      </c>
    </row>
    <row r="33" spans="1:10">
      <c r="A33" s="3" t="s">
        <v>994</v>
      </c>
    </row>
    <row r="34" spans="1:10">
      <c r="A34" s="4" t="s">
        <v>845</v>
      </c>
      <c r="J34" s="4" t="s">
        <v>866</v>
      </c>
    </row>
    <row r="35" spans="1:10"/>
    <row r="36" spans="1:10">
      <c r="A36" s="4" t="s">
        <v>91</v>
      </c>
      <c r="B36" s="4" t="s">
        <v>899</v>
      </c>
    </row>
    <row r="37" spans="1:10">
      <c r="A37" s="4" t="s">
        <v>515</v>
      </c>
      <c r="B37" s="4" t="s">
        <v>897</v>
      </c>
    </row>
    <row r="38" spans="1:10">
      <c r="A38" s="4" t="s">
        <v>789</v>
      </c>
      <c r="B38" s="4" t="s">
        <v>895</v>
      </c>
    </row>
    <row r="39" spans="1:10">
      <c r="A39" s="4" t="s">
        <v>776</v>
      </c>
      <c r="B39" s="4" t="s">
        <v>898</v>
      </c>
    </row>
    <row r="40" spans="1:10">
      <c r="A40" s="4" t="s">
        <v>790</v>
      </c>
      <c r="B40" s="4" t="s">
        <v>1052</v>
      </c>
    </row>
    <row r="41" spans="1:10">
      <c r="A41" s="4" t="s">
        <v>777</v>
      </c>
      <c r="B41" s="4" t="s">
        <v>1056</v>
      </c>
    </row>
  </sheetData>
  <mergeCells count="8">
    <mergeCell ref="A1:B2"/>
    <mergeCell ref="A35:I35"/>
    <mergeCell ref="B36:I36"/>
    <mergeCell ref="B37:I37"/>
    <mergeCell ref="B38:I38"/>
    <mergeCell ref="B39:I39"/>
    <mergeCell ref="B40:I40"/>
    <mergeCell ref="B41:I4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52</v>
      </c>
      <c r="B1" s="2" t="s">
        <v>550</v>
      </c>
      <c r="C1" s="2" t="s">
        <v>1</v>
      </c>
    </row>
    <row r="2" spans="1:4">
      <c r="B2" s="2" t="s">
        <v>4</v>
      </c>
      <c r="C2" s="2" t="s">
        <v>2</v>
      </c>
      <c r="D2" s="2" t="s">
        <v>30</v>
      </c>
    </row>
    <row r="3" spans="1:4">
      <c r="A3" s="3" t="s">
        <v>1061</v>
      </c>
    </row>
    <row r="4" spans="1:4">
      <c r="A4" s="4" t="s">
        <v>539</v>
      </c>
      <c r="B4" s="7" t="n">
        <v>30.2</v>
      </c>
      <c r="C4" s="7" t="n">
        <v>45.2</v>
      </c>
    </row>
    <row r="5" spans="1:4">
      <c r="A5" s="4" t="s">
        <v>1153</v>
      </c>
    </row>
    <row r="6" spans="1:4">
      <c r="A6" s="3" t="s">
        <v>1061</v>
      </c>
    </row>
    <row r="7" spans="1:4">
      <c r="A7" s="4" t="s">
        <v>539</v>
      </c>
      <c r="D7" s="7" t="n">
        <v>99.59999999999999</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54</v>
      </c>
      <c r="B1" s="2" t="s">
        <v>2</v>
      </c>
      <c r="C1" s="2" t="s">
        <v>30</v>
      </c>
    </row>
    <row r="2" spans="1:3">
      <c r="A2" s="4" t="s">
        <v>1155</v>
      </c>
    </row>
    <row r="3" spans="1:3">
      <c r="A3" s="3" t="s">
        <v>994</v>
      </c>
    </row>
    <row r="4" spans="1:3">
      <c r="A4" s="4" t="s">
        <v>1156</v>
      </c>
      <c r="B4" s="7" t="n">
        <v>13.2</v>
      </c>
      <c r="C4" s="7" t="n">
        <v>4.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1157</v>
      </c>
      <c r="B1" s="2" t="s">
        <v>501</v>
      </c>
    </row>
    <row r="2" spans="1:2">
      <c r="A2" s="3" t="s">
        <v>224</v>
      </c>
    </row>
    <row r="3" spans="1:2">
      <c r="A3" s="5" t="n">
        <v>2017</v>
      </c>
      <c r="B3" s="6" t="n">
        <v>220</v>
      </c>
    </row>
    <row r="4" spans="1:2">
      <c r="A4" s="5" t="n">
        <v>2018</v>
      </c>
      <c r="B4" s="5" t="n">
        <v>1740</v>
      </c>
    </row>
    <row r="5" spans="1:2">
      <c r="A5" s="5" t="n">
        <v>2019</v>
      </c>
      <c r="B5" s="5" t="n">
        <v>3182</v>
      </c>
    </row>
    <row r="6" spans="1:2">
      <c r="A6" s="5" t="n">
        <v>2020</v>
      </c>
      <c r="B6" s="5" t="n">
        <v>1289</v>
      </c>
    </row>
    <row r="7" spans="1:2">
      <c r="A7" s="5" t="n">
        <v>2021</v>
      </c>
      <c r="B7" s="5" t="n">
        <v>2250</v>
      </c>
    </row>
    <row r="8" spans="1:2">
      <c r="A8" s="4" t="s">
        <v>1158</v>
      </c>
      <c r="B8" s="5" t="n">
        <v>6841</v>
      </c>
    </row>
    <row r="9" spans="1:2">
      <c r="A9" s="4" t="s">
        <v>117</v>
      </c>
      <c r="B9" s="6" t="n">
        <v>1552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59</v>
      </c>
      <c r="B1" s="2" t="s">
        <v>550</v>
      </c>
      <c r="C1" s="2" t="s">
        <v>1</v>
      </c>
    </row>
    <row r="2" spans="1:6">
      <c r="B2" s="2" t="s">
        <v>2</v>
      </c>
      <c r="C2" s="2" t="s">
        <v>2</v>
      </c>
      <c r="D2" s="2" t="s">
        <v>30</v>
      </c>
      <c r="E2" s="2" t="s">
        <v>71</v>
      </c>
      <c r="F2" s="2" t="s">
        <v>1160</v>
      </c>
    </row>
    <row r="3" spans="1:6">
      <c r="A3" s="4" t="s">
        <v>1161</v>
      </c>
      <c r="B3" s="7" t="n">
        <v>14.5</v>
      </c>
      <c r="C3" s="7" t="n">
        <v>14.5</v>
      </c>
      <c r="D3" s="6" t="n">
        <v>-1</v>
      </c>
    </row>
    <row r="4" spans="1:6">
      <c r="A4" s="4" t="s">
        <v>1162</v>
      </c>
      <c r="B4" s="8" t="n">
        <v>-0.5</v>
      </c>
      <c r="C4" s="8" t="n">
        <v>-0.5</v>
      </c>
      <c r="D4" s="8" t="n">
        <v>-14.9</v>
      </c>
    </row>
    <row r="5" spans="1:6">
      <c r="A5" s="4" t="s">
        <v>1163</v>
      </c>
      <c r="D5" s="8" t="n">
        <v>16.7</v>
      </c>
    </row>
    <row r="6" spans="1:6">
      <c r="A6" s="4" t="s">
        <v>101</v>
      </c>
      <c r="B6" s="8" t="n">
        <v>-2237.7</v>
      </c>
      <c r="C6" s="8" t="n">
        <v>-2237.7</v>
      </c>
      <c r="D6" s="8" t="n">
        <v>-1730.3</v>
      </c>
    </row>
    <row r="7" spans="1:6">
      <c r="A7" s="4" t="s">
        <v>58</v>
      </c>
      <c r="B7" s="8" t="n">
        <v>-2263.7</v>
      </c>
      <c r="C7" s="8" t="n">
        <v>-2263.7</v>
      </c>
      <c r="D7" s="8" t="n">
        <v>-1764.3</v>
      </c>
    </row>
    <row r="8" spans="1:6">
      <c r="A8" s="4" t="s">
        <v>1164</v>
      </c>
    </row>
    <row r="9" spans="1:6">
      <c r="A9" s="4" t="s">
        <v>1165</v>
      </c>
      <c r="E9" s="7" t="n">
        <v>-28.4</v>
      </c>
      <c r="F9" s="7" t="n">
        <v>84.8</v>
      </c>
    </row>
    <row r="10" spans="1:6">
      <c r="A10" s="4" t="s">
        <v>112</v>
      </c>
    </row>
    <row r="11" spans="1:6">
      <c r="A11" s="4" t="s">
        <v>1163</v>
      </c>
      <c r="C11" s="7" t="n">
        <v>-1.8</v>
      </c>
      <c r="D11" s="5" t="n">
        <v>0</v>
      </c>
      <c r="E11" s="6" t="n">
        <v>0</v>
      </c>
    </row>
    <row r="12" spans="1:6">
      <c r="A12" s="4" t="s">
        <v>1166</v>
      </c>
    </row>
    <row r="13" spans="1:6">
      <c r="A13" s="4" t="s">
        <v>1165</v>
      </c>
      <c r="D13" s="5" t="n">
        <v>0</v>
      </c>
    </row>
    <row r="14" spans="1:6">
      <c r="A14" s="4" t="s">
        <v>1163</v>
      </c>
      <c r="B14" s="7" t="n">
        <v>-1.4</v>
      </c>
      <c r="D14" s="6" t="n">
        <v>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67</v>
      </c>
      <c r="B1" s="2" t="s">
        <v>550</v>
      </c>
      <c r="C1" s="2" t="s">
        <v>1</v>
      </c>
    </row>
    <row r="2" spans="1:5">
      <c r="B2" s="2" t="s">
        <v>2</v>
      </c>
      <c r="C2" s="2" t="s">
        <v>2</v>
      </c>
      <c r="D2" s="2" t="s">
        <v>30</v>
      </c>
      <c r="E2" s="2" t="s">
        <v>71</v>
      </c>
    </row>
    <row r="3" spans="1:5">
      <c r="A3" s="3" t="s">
        <v>1168</v>
      </c>
    </row>
    <row r="4" spans="1:5">
      <c r="A4" s="4" t="s">
        <v>1169</v>
      </c>
      <c r="C4" s="6" t="n">
        <v>-1</v>
      </c>
    </row>
    <row r="5" spans="1:5">
      <c r="A5" s="4" t="s">
        <v>1170</v>
      </c>
      <c r="C5" s="8" t="n">
        <v>-14.9</v>
      </c>
    </row>
    <row r="6" spans="1:5">
      <c r="A6" s="4" t="s">
        <v>1171</v>
      </c>
      <c r="C6" s="8" t="n">
        <v>-1730.3</v>
      </c>
    </row>
    <row r="7" spans="1:5">
      <c r="A7" s="4" t="s">
        <v>1172</v>
      </c>
      <c r="C7" s="8" t="n">
        <v>-1764.3</v>
      </c>
    </row>
    <row r="8" spans="1:5">
      <c r="A8" s="4" t="s">
        <v>73</v>
      </c>
      <c r="C8" s="8" t="n">
        <v>10967.1</v>
      </c>
      <c r="D8" s="7" t="n">
        <v>9362.6</v>
      </c>
      <c r="E8" s="7" t="n">
        <v>7646.5</v>
      </c>
    </row>
    <row r="9" spans="1:5">
      <c r="A9" s="4" t="s">
        <v>84</v>
      </c>
      <c r="C9" s="8" t="n">
        <v>-454.8</v>
      </c>
      <c r="D9" s="8" t="n">
        <v>-339.4</v>
      </c>
      <c r="E9" s="8" t="n">
        <v>-333.2</v>
      </c>
    </row>
    <row r="10" spans="1:5">
      <c r="A10" s="4" t="s">
        <v>1173</v>
      </c>
      <c r="C10" s="8" t="n">
        <v>-125.1</v>
      </c>
      <c r="D10" s="8" t="n">
        <v>-206.1</v>
      </c>
      <c r="E10" s="8" t="n">
        <v>-44.9</v>
      </c>
    </row>
    <row r="11" spans="1:5">
      <c r="A11" s="4" t="s">
        <v>1174</v>
      </c>
      <c r="E11" s="5" t="n">
        <v>0</v>
      </c>
    </row>
    <row r="12" spans="1:5">
      <c r="A12" s="4" t="s">
        <v>1175</v>
      </c>
      <c r="C12" s="8" t="n">
        <v>-121.7</v>
      </c>
      <c r="D12" s="8" t="n">
        <v>-915.4</v>
      </c>
      <c r="E12" s="8" t="n">
        <v>-974.5</v>
      </c>
    </row>
    <row r="13" spans="1:5">
      <c r="A13" s="4" t="s">
        <v>105</v>
      </c>
      <c r="C13" s="8" t="n">
        <v>-494.4</v>
      </c>
      <c r="D13" s="8" t="n">
        <v>-773.1</v>
      </c>
      <c r="E13" s="8" t="n">
        <v>-817.3</v>
      </c>
    </row>
    <row r="14" spans="1:5">
      <c r="A14" s="4" t="s">
        <v>1176</v>
      </c>
      <c r="C14" s="8" t="n">
        <v>358.3</v>
      </c>
      <c r="D14" s="8" t="n">
        <v>-67.7</v>
      </c>
      <c r="E14" s="8" t="n">
        <v>-41.4</v>
      </c>
    </row>
    <row r="15" spans="1:5">
      <c r="A15" s="4" t="s">
        <v>1177</v>
      </c>
      <c r="B15" s="7" t="n">
        <v>14.5</v>
      </c>
      <c r="C15" s="8" t="n">
        <v>14.5</v>
      </c>
      <c r="D15" s="5" t="n">
        <v>-1</v>
      </c>
    </row>
    <row r="16" spans="1:5">
      <c r="A16" s="4" t="s">
        <v>1177</v>
      </c>
      <c r="B16" s="8" t="n">
        <v>-0.5</v>
      </c>
      <c r="C16" s="8" t="n">
        <v>-0.5</v>
      </c>
      <c r="D16" s="8" t="n">
        <v>-14.9</v>
      </c>
    </row>
    <row r="17" spans="1:5">
      <c r="A17" s="4" t="s">
        <v>1178</v>
      </c>
      <c r="B17" s="8" t="n">
        <v>-2237.7</v>
      </c>
      <c r="C17" s="8" t="n">
        <v>-2237.7</v>
      </c>
      <c r="D17" s="8" t="n">
        <v>-1730.3</v>
      </c>
    </row>
    <row r="18" spans="1:5">
      <c r="A18" s="4" t="s">
        <v>1179</v>
      </c>
      <c r="B18" s="8" t="n">
        <v>-2263.7</v>
      </c>
      <c r="C18" s="8" t="n">
        <v>-2263.7</v>
      </c>
      <c r="D18" s="8" t="n">
        <v>-1764.3</v>
      </c>
    </row>
    <row r="19" spans="1:5">
      <c r="A19" s="4" t="s">
        <v>1163</v>
      </c>
      <c r="D19" s="8" t="n">
        <v>16.7</v>
      </c>
    </row>
    <row r="20" spans="1:5">
      <c r="A20" s="4" t="s">
        <v>1164</v>
      </c>
    </row>
    <row r="21" spans="1:5">
      <c r="A21" s="3" t="s">
        <v>1168</v>
      </c>
    </row>
    <row r="22" spans="1:5">
      <c r="A22" s="4" t="s">
        <v>1180</v>
      </c>
      <c r="D22" s="8" t="n">
        <v>-28.4</v>
      </c>
      <c r="E22" s="8" t="n">
        <v>84.8</v>
      </c>
    </row>
    <row r="23" spans="1:5">
      <c r="A23" s="4" t="s">
        <v>1181</v>
      </c>
      <c r="E23" s="8" t="n">
        <v>-231.1</v>
      </c>
    </row>
    <row r="24" spans="1:5">
      <c r="A24" s="4" t="s">
        <v>105</v>
      </c>
      <c r="E24" s="8" t="n">
        <v>-182.6</v>
      </c>
    </row>
    <row r="25" spans="1:5">
      <c r="A25" s="4" t="s">
        <v>1182</v>
      </c>
      <c r="E25" s="8" t="n">
        <v>-28.4</v>
      </c>
    </row>
    <row r="26" spans="1:5">
      <c r="A26" s="4" t="s">
        <v>1183</v>
      </c>
    </row>
    <row r="27" spans="1:5">
      <c r="A27" s="3" t="s">
        <v>1168</v>
      </c>
    </row>
    <row r="28" spans="1:5">
      <c r="A28" s="4" t="s">
        <v>1175</v>
      </c>
      <c r="E28" s="8" t="n">
        <v>-48.5</v>
      </c>
    </row>
    <row r="29" spans="1:5">
      <c r="A29" s="4" t="s">
        <v>1176</v>
      </c>
      <c r="E29" s="8" t="n">
        <v>-69.40000000000001</v>
      </c>
    </row>
    <row r="30" spans="1:5">
      <c r="A30" s="4" t="s">
        <v>1184</v>
      </c>
    </row>
    <row r="31" spans="1:5">
      <c r="A31" s="3" t="s">
        <v>1168</v>
      </c>
    </row>
    <row r="32" spans="1:5">
      <c r="A32" s="4" t="s">
        <v>73</v>
      </c>
      <c r="C32" s="8" t="n">
        <v>44.3</v>
      </c>
      <c r="D32" s="8" t="n">
        <v>-40.3</v>
      </c>
      <c r="E32" s="8" t="n">
        <v>-47.9</v>
      </c>
    </row>
    <row r="33" spans="1:5">
      <c r="A33" s="4" t="s">
        <v>1185</v>
      </c>
    </row>
    <row r="34" spans="1:5">
      <c r="A34" s="3" t="s">
        <v>1168</v>
      </c>
    </row>
    <row r="35" spans="1:5">
      <c r="A35" s="4" t="s">
        <v>84</v>
      </c>
      <c r="C35" s="8" t="n">
        <v>-8.699999999999999</v>
      </c>
      <c r="D35" s="8" t="n">
        <v>0.8</v>
      </c>
      <c r="E35" s="8" t="n">
        <v>-0.6</v>
      </c>
    </row>
    <row r="36" spans="1:5">
      <c r="A36" s="4" t="s">
        <v>1173</v>
      </c>
      <c r="D36" s="8" t="n">
        <v>-71.2</v>
      </c>
    </row>
    <row r="37" spans="1:5">
      <c r="A37" s="4" t="s">
        <v>1186</v>
      </c>
    </row>
    <row r="38" spans="1:5">
      <c r="A38" s="3" t="s">
        <v>1168</v>
      </c>
    </row>
    <row r="39" spans="1:5">
      <c r="A39" s="4" t="s">
        <v>1169</v>
      </c>
      <c r="C39" s="5" t="n">
        <v>-1</v>
      </c>
      <c r="D39" s="8" t="n">
        <v>0.3</v>
      </c>
      <c r="E39" s="8" t="n">
        <v>0.3</v>
      </c>
    </row>
    <row r="40" spans="1:5">
      <c r="A40" s="4" t="s">
        <v>1181</v>
      </c>
      <c r="C40" s="8" t="n">
        <v>24.6</v>
      </c>
      <c r="D40" s="5" t="n">
        <v>-2</v>
      </c>
      <c r="E40" s="5" t="n">
        <v>0</v>
      </c>
    </row>
    <row r="41" spans="1:5">
      <c r="A41" s="4" t="s">
        <v>105</v>
      </c>
      <c r="E41" s="5" t="n">
        <v>0</v>
      </c>
    </row>
    <row r="42" spans="1:5">
      <c r="A42" s="4" t="s">
        <v>1177</v>
      </c>
      <c r="B42" s="8" t="n">
        <v>14.5</v>
      </c>
      <c r="C42" s="8" t="n">
        <v>14.5</v>
      </c>
      <c r="D42" s="5" t="n">
        <v>-1</v>
      </c>
      <c r="E42" s="8" t="n">
        <v>0.3</v>
      </c>
    </row>
    <row r="43" spans="1:5">
      <c r="A43" s="4" t="s">
        <v>1187</v>
      </c>
    </row>
    <row r="44" spans="1:5">
      <c r="A44" s="3" t="s">
        <v>1168</v>
      </c>
    </row>
    <row r="45" spans="1:5">
      <c r="A45" s="4" t="s">
        <v>1175</v>
      </c>
      <c r="E45" s="5" t="n">
        <v>0</v>
      </c>
    </row>
    <row r="46" spans="1:5">
      <c r="A46" s="4" t="s">
        <v>1176</v>
      </c>
      <c r="C46" s="8" t="n">
        <v>-9.1</v>
      </c>
      <c r="D46" s="8" t="n">
        <v>0.7</v>
      </c>
      <c r="E46" s="5" t="n">
        <v>0</v>
      </c>
    </row>
    <row r="47" spans="1:5">
      <c r="A47" s="4" t="s">
        <v>1188</v>
      </c>
    </row>
    <row r="48" spans="1:5">
      <c r="A48" s="3" t="s">
        <v>1168</v>
      </c>
    </row>
    <row r="49" spans="1:5">
      <c r="A49" s="4" t="s">
        <v>1170</v>
      </c>
      <c r="C49" s="8" t="n">
        <v>-14.9</v>
      </c>
      <c r="D49" s="8" t="n">
        <v>-19.5</v>
      </c>
      <c r="E49" s="8" t="n">
        <v>-8.699999999999999</v>
      </c>
    </row>
    <row r="50" spans="1:5">
      <c r="A50" s="4" t="s">
        <v>1181</v>
      </c>
      <c r="C50" s="5" t="n">
        <v>20</v>
      </c>
      <c r="D50" s="8" t="n">
        <v>0.6</v>
      </c>
      <c r="E50" s="8" t="n">
        <v>-12.8</v>
      </c>
    </row>
    <row r="51" spans="1:5">
      <c r="A51" s="4" t="s">
        <v>105</v>
      </c>
      <c r="E51" s="8" t="n">
        <v>-11.8</v>
      </c>
    </row>
    <row r="52" spans="1:5">
      <c r="A52" s="4" t="s">
        <v>1177</v>
      </c>
      <c r="B52" s="8" t="n">
        <v>-0.5</v>
      </c>
      <c r="C52" s="8" t="n">
        <v>-0.5</v>
      </c>
      <c r="D52" s="8" t="n">
        <v>-14.9</v>
      </c>
      <c r="E52" s="8" t="n">
        <v>-19.5</v>
      </c>
    </row>
    <row r="53" spans="1:5">
      <c r="A53" s="4" t="s">
        <v>1189</v>
      </c>
    </row>
    <row r="54" spans="1:5">
      <c r="A54" s="3" t="s">
        <v>1168</v>
      </c>
    </row>
    <row r="55" spans="1:5">
      <c r="A55" s="4" t="s">
        <v>1174</v>
      </c>
      <c r="C55" s="8" t="n">
        <v>0.3</v>
      </c>
      <c r="D55" s="8" t="n">
        <v>0.3</v>
      </c>
      <c r="E55" s="8" t="n">
        <v>-0.3</v>
      </c>
    </row>
    <row r="56" spans="1:5">
      <c r="A56" s="4" t="s">
        <v>1190</v>
      </c>
      <c r="C56" s="8" t="n">
        <v>1.1</v>
      </c>
      <c r="D56" s="8" t="n">
        <v>2.2</v>
      </c>
      <c r="E56" s="8" t="n">
        <v>-0.7</v>
      </c>
    </row>
    <row r="57" spans="1:5">
      <c r="A57" s="4" t="s">
        <v>1175</v>
      </c>
      <c r="E57" s="5" t="n">
        <v>-1</v>
      </c>
    </row>
    <row r="58" spans="1:5">
      <c r="A58" s="4" t="s">
        <v>1176</v>
      </c>
      <c r="C58" s="5" t="n">
        <v>-7</v>
      </c>
      <c r="D58" s="8" t="n">
        <v>1.5</v>
      </c>
      <c r="E58" s="5" t="n">
        <v>-1</v>
      </c>
    </row>
    <row r="59" spans="1:5">
      <c r="A59" s="4" t="s">
        <v>1191</v>
      </c>
    </row>
    <row r="60" spans="1:5">
      <c r="A60" s="3" t="s">
        <v>1168</v>
      </c>
    </row>
    <row r="61" spans="1:5">
      <c r="A61" s="4" t="s">
        <v>1171</v>
      </c>
      <c r="C61" s="8" t="n">
        <v>-1730.3</v>
      </c>
      <c r="D61" s="8" t="n">
        <v>-939.4</v>
      </c>
      <c r="E61" s="8" t="n">
        <v>-316.5</v>
      </c>
    </row>
    <row r="62" spans="1:5">
      <c r="A62" s="4" t="s">
        <v>1181</v>
      </c>
      <c r="C62" s="8" t="n">
        <v>-507.4</v>
      </c>
      <c r="D62" s="8" t="n">
        <v>-790.9</v>
      </c>
      <c r="E62" s="8" t="n">
        <v>-622.9</v>
      </c>
    </row>
    <row r="63" spans="1:5">
      <c r="A63" s="4" t="s">
        <v>105</v>
      </c>
      <c r="C63" s="8" t="n">
        <v>-507.4</v>
      </c>
      <c r="D63" s="8" t="n">
        <v>-790.9</v>
      </c>
      <c r="E63" s="8" t="n">
        <v>-622.9</v>
      </c>
    </row>
    <row r="64" spans="1:5">
      <c r="A64" s="4" t="s">
        <v>1178</v>
      </c>
      <c r="B64" s="8" t="n">
        <v>-2237.7</v>
      </c>
      <c r="C64" s="8" t="n">
        <v>-2237.7</v>
      </c>
      <c r="D64" s="8" t="n">
        <v>-1730.3</v>
      </c>
      <c r="E64" s="8" t="n">
        <v>-939.4</v>
      </c>
    </row>
    <row r="65" spans="1:5">
      <c r="A65" s="4" t="s">
        <v>1192</v>
      </c>
    </row>
    <row r="66" spans="1:5">
      <c r="A66" s="3" t="s">
        <v>1168</v>
      </c>
    </row>
    <row r="67" spans="1:5">
      <c r="A67" s="4" t="s">
        <v>1175</v>
      </c>
      <c r="E67" s="5" t="n">
        <v>0</v>
      </c>
    </row>
    <row r="68" spans="1:5">
      <c r="A68" s="4" t="s">
        <v>1176</v>
      </c>
      <c r="C68" s="5" t="n">
        <v>0</v>
      </c>
      <c r="D68" s="5" t="n">
        <v>0</v>
      </c>
      <c r="E68" s="5" t="n">
        <v>0</v>
      </c>
    </row>
    <row r="69" spans="1:5">
      <c r="A69" s="4" t="s">
        <v>122</v>
      </c>
    </row>
    <row r="70" spans="1:5">
      <c r="A70" s="3" t="s">
        <v>1168</v>
      </c>
    </row>
    <row r="71" spans="1:5">
      <c r="A71" s="4" t="s">
        <v>1172</v>
      </c>
      <c r="C71" s="8" t="n">
        <v>-1764.3</v>
      </c>
      <c r="D71" s="5" t="n">
        <v>-987</v>
      </c>
      <c r="E71" s="8" t="n">
        <v>-240.1</v>
      </c>
    </row>
    <row r="72" spans="1:5">
      <c r="A72" s="4" t="s">
        <v>1181</v>
      </c>
      <c r="C72" s="8" t="n">
        <v>-548.8</v>
      </c>
      <c r="D72" s="8" t="n">
        <v>-663.3</v>
      </c>
      <c r="E72" s="8" t="n">
        <v>-866.8</v>
      </c>
    </row>
    <row r="73" spans="1:5">
      <c r="A73" s="4" t="s">
        <v>105</v>
      </c>
      <c r="C73" s="8" t="n">
        <v>-494.4</v>
      </c>
      <c r="D73" s="8" t="n">
        <v>-773.1</v>
      </c>
      <c r="E73" s="8" t="n">
        <v>-817.3</v>
      </c>
    </row>
    <row r="74" spans="1:5">
      <c r="A74" s="4" t="s">
        <v>1179</v>
      </c>
      <c r="B74" s="8" t="n">
        <v>-2263.7</v>
      </c>
      <c r="C74" s="8" t="n">
        <v>-2263.7</v>
      </c>
      <c r="D74" s="8" t="n">
        <v>-1764.3</v>
      </c>
      <c r="E74" s="5" t="n">
        <v>-987</v>
      </c>
    </row>
    <row r="75" spans="1:5">
      <c r="A75" s="4" t="s">
        <v>1193</v>
      </c>
    </row>
    <row r="76" spans="1:5">
      <c r="A76" s="3" t="s">
        <v>1168</v>
      </c>
    </row>
    <row r="77" spans="1:5">
      <c r="A77" s="4" t="s">
        <v>1174</v>
      </c>
      <c r="C77" s="8" t="n">
        <v>0.3</v>
      </c>
      <c r="D77" s="8" t="n">
        <v>0.3</v>
      </c>
      <c r="E77" s="8" t="n">
        <v>-0.3</v>
      </c>
    </row>
    <row r="78" spans="1:5">
      <c r="A78" s="4" t="s">
        <v>1190</v>
      </c>
      <c r="C78" s="8" t="n">
        <v>1.1</v>
      </c>
      <c r="D78" s="8" t="n">
        <v>2.2</v>
      </c>
      <c r="E78" s="8" t="n">
        <v>-0.7</v>
      </c>
    </row>
    <row r="79" spans="1:5">
      <c r="A79" s="4" t="s">
        <v>1175</v>
      </c>
      <c r="E79" s="8" t="n">
        <v>-49.5</v>
      </c>
    </row>
    <row r="80" spans="1:5">
      <c r="A80" s="4" t="s">
        <v>1176</v>
      </c>
      <c r="C80" s="5" t="n">
        <v>-5</v>
      </c>
      <c r="D80" s="8" t="n">
        <v>-4.2</v>
      </c>
      <c r="E80" s="8" t="n">
        <v>-70.40000000000001</v>
      </c>
    </row>
    <row r="81" spans="1:5">
      <c r="A81" s="4" t="s">
        <v>1194</v>
      </c>
    </row>
    <row r="82" spans="1:5">
      <c r="A82" s="3" t="s">
        <v>1168</v>
      </c>
    </row>
    <row r="83" spans="1:5">
      <c r="A83" s="4" t="s">
        <v>73</v>
      </c>
      <c r="C83" s="8" t="n">
        <v>44.3</v>
      </c>
      <c r="D83" s="8" t="n">
        <v>-40.3</v>
      </c>
      <c r="E83" s="8" t="n">
        <v>-47.9</v>
      </c>
    </row>
    <row r="84" spans="1:5">
      <c r="A84" s="4" t="s">
        <v>1195</v>
      </c>
    </row>
    <row r="85" spans="1:5">
      <c r="A85" s="3" t="s">
        <v>1168</v>
      </c>
    </row>
    <row r="86" spans="1:5">
      <c r="A86" s="4" t="s">
        <v>84</v>
      </c>
      <c r="C86" s="8" t="n">
        <v>-8.699999999999999</v>
      </c>
      <c r="D86" s="8" t="n">
        <v>0.8</v>
      </c>
      <c r="E86" s="8" t="n">
        <v>-0.6</v>
      </c>
    </row>
    <row r="87" spans="1:5">
      <c r="A87" s="4" t="s">
        <v>1173</v>
      </c>
      <c r="D87" s="8" t="n">
        <v>-71.2</v>
      </c>
    </row>
    <row r="88" spans="1:5">
      <c r="A88" s="4" t="s">
        <v>1196</v>
      </c>
    </row>
    <row r="89" spans="1:5">
      <c r="A89" s="3" t="s">
        <v>1168</v>
      </c>
    </row>
    <row r="90" spans="1:5">
      <c r="A90" s="4" t="s">
        <v>1163</v>
      </c>
      <c r="C90" s="8" t="n">
        <v>-31.2</v>
      </c>
      <c r="D90" s="8" t="n">
        <v>16.7</v>
      </c>
      <c r="E90" s="8" t="n">
        <v>-182.6</v>
      </c>
    </row>
    <row r="91" spans="1:5">
      <c r="A91" s="4" t="s">
        <v>1197</v>
      </c>
    </row>
    <row r="92" spans="1:5">
      <c r="A92" s="3" t="s">
        <v>1168</v>
      </c>
    </row>
    <row r="93" spans="1:5">
      <c r="A93" s="4" t="s">
        <v>1180</v>
      </c>
      <c r="C93" s="8" t="n">
        <v>-18.1</v>
      </c>
      <c r="D93" s="8" t="n">
        <v>-28.4</v>
      </c>
    </row>
    <row r="94" spans="1:5">
      <c r="A94" s="4" t="s">
        <v>1181</v>
      </c>
      <c r="C94" s="8" t="n">
        <v>-84.2</v>
      </c>
      <c r="D94" s="5" t="n">
        <v>129</v>
      </c>
    </row>
    <row r="95" spans="1:5">
      <c r="A95" s="4" t="s">
        <v>1176</v>
      </c>
      <c r="C95" s="8" t="n">
        <v>10.7</v>
      </c>
      <c r="D95" s="8" t="n">
        <v>-6.4</v>
      </c>
    </row>
    <row r="96" spans="1:5">
      <c r="A96" s="4" t="s">
        <v>1182</v>
      </c>
      <c r="B96" s="8" t="n">
        <v>-38.6</v>
      </c>
      <c r="C96" s="8" t="n">
        <v>-38.6</v>
      </c>
      <c r="D96" s="8" t="n">
        <v>-18.1</v>
      </c>
      <c r="E96" s="8" t="n">
        <v>-28.4</v>
      </c>
    </row>
    <row r="97" spans="1:5">
      <c r="A97" s="4" t="s">
        <v>1198</v>
      </c>
    </row>
    <row r="98" spans="1:5">
      <c r="A98" s="3" t="s">
        <v>1168</v>
      </c>
    </row>
    <row r="99" spans="1:5">
      <c r="A99" s="4" t="s">
        <v>73</v>
      </c>
      <c r="C99" s="8" t="n">
        <v>44.3</v>
      </c>
      <c r="D99" s="8" t="n">
        <v>-40.3</v>
      </c>
    </row>
    <row r="100" spans="1:5">
      <c r="A100" s="4" t="s">
        <v>1199</v>
      </c>
    </row>
    <row r="101" spans="1:5">
      <c r="A101" s="3" t="s">
        <v>1168</v>
      </c>
    </row>
    <row r="102" spans="1:5">
      <c r="A102" s="4" t="s">
        <v>84</v>
      </c>
      <c r="C102" s="8" t="n">
        <v>-8.699999999999999</v>
      </c>
      <c r="D102" s="8" t="n">
        <v>0.8</v>
      </c>
    </row>
    <row r="103" spans="1:5">
      <c r="A103" s="4" t="s">
        <v>112</v>
      </c>
    </row>
    <row r="104" spans="1:5">
      <c r="A104" s="3" t="s">
        <v>1168</v>
      </c>
    </row>
    <row r="105" spans="1:5">
      <c r="A105" s="4" t="s">
        <v>1163</v>
      </c>
      <c r="C105" s="8" t="n">
        <v>-1.8</v>
      </c>
      <c r="D105" s="5" t="n">
        <v>0</v>
      </c>
      <c r="E105" s="6" t="n">
        <v>0</v>
      </c>
    </row>
    <row r="106" spans="1:5">
      <c r="A106" s="4" t="s">
        <v>1166</v>
      </c>
    </row>
    <row r="107" spans="1:5">
      <c r="A107" s="3" t="s">
        <v>1168</v>
      </c>
    </row>
    <row r="108" spans="1:5">
      <c r="A108" s="4" t="s">
        <v>1180</v>
      </c>
      <c r="C108" s="5" t="n">
        <v>0</v>
      </c>
    </row>
    <row r="109" spans="1:5">
      <c r="A109" s="4" t="s">
        <v>1181</v>
      </c>
      <c r="C109" s="8" t="n">
        <v>-1.8</v>
      </c>
    </row>
    <row r="110" spans="1:5">
      <c r="A110" s="4" t="s">
        <v>1176</v>
      </c>
      <c r="C110" s="7" t="n">
        <v>0.4</v>
      </c>
    </row>
    <row r="111" spans="1:5">
      <c r="A111" s="4" t="s">
        <v>1182</v>
      </c>
      <c r="D111" s="5" t="n">
        <v>0</v>
      </c>
    </row>
    <row r="112" spans="1:5">
      <c r="A112" s="4" t="s">
        <v>1163</v>
      </c>
      <c r="B112" s="7" t="n">
        <v>-1.4</v>
      </c>
      <c r="D112" s="6" t="n">
        <v>0</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0</v>
      </c>
      <c r="B1" s="2" t="s">
        <v>1</v>
      </c>
    </row>
    <row r="2" spans="1:5">
      <c r="B2" s="2" t="s">
        <v>2</v>
      </c>
      <c r="C2" s="2" t="s">
        <v>30</v>
      </c>
      <c r="D2" s="2" t="s">
        <v>71</v>
      </c>
      <c r="E2" s="2" t="s">
        <v>1160</v>
      </c>
    </row>
    <row r="3" spans="1:5">
      <c r="A3" s="3" t="s">
        <v>1201</v>
      </c>
    </row>
    <row r="4" spans="1:5">
      <c r="A4" s="4" t="s">
        <v>1202</v>
      </c>
      <c r="B4" s="6" t="n">
        <v>1800</v>
      </c>
    </row>
    <row r="5" spans="1:5">
      <c r="A5" s="4" t="s">
        <v>1203</v>
      </c>
      <c r="B5" s="4" t="s">
        <v>532</v>
      </c>
      <c r="C5" s="4" t="s">
        <v>532</v>
      </c>
      <c r="D5" s="4" t="s">
        <v>1204</v>
      </c>
    </row>
    <row r="6" spans="1:5">
      <c r="A6" s="4" t="s">
        <v>1205</v>
      </c>
      <c r="D6" s="6" t="n">
        <v>156</v>
      </c>
    </row>
    <row r="7" spans="1:5">
      <c r="A7" s="4" t="s">
        <v>1206</v>
      </c>
      <c r="B7" s="7" t="n">
        <v>460.7</v>
      </c>
      <c r="C7" s="7" t="n">
        <v>355.7</v>
      </c>
    </row>
    <row r="8" spans="1:5">
      <c r="A8" s="4" t="s">
        <v>1207</v>
      </c>
      <c r="B8" s="8" t="n">
        <v>156.2</v>
      </c>
    </row>
    <row r="9" spans="1:5">
      <c r="A9" s="4" t="s">
        <v>1208</v>
      </c>
      <c r="B9" s="8" t="n">
        <v>190.9</v>
      </c>
      <c r="C9" s="8" t="n">
        <v>174.1</v>
      </c>
      <c r="D9" s="8" t="n">
        <v>191.2</v>
      </c>
      <c r="E9" s="7" t="n">
        <v>174.7</v>
      </c>
    </row>
    <row r="10" spans="1:5">
      <c r="A10" s="4" t="s">
        <v>1209</v>
      </c>
      <c r="B10" s="5" t="n">
        <v>146</v>
      </c>
      <c r="C10" s="8" t="n">
        <v>128.1</v>
      </c>
    </row>
    <row r="11" spans="1:5">
      <c r="A11" s="4" t="s">
        <v>1210</v>
      </c>
      <c r="B11" s="8" t="n">
        <v>79.8</v>
      </c>
      <c r="C11" s="8" t="n">
        <v>73.09999999999999</v>
      </c>
    </row>
    <row r="12" spans="1:5">
      <c r="A12" s="4" t="s">
        <v>1211</v>
      </c>
      <c r="B12" s="8" t="n">
        <v>6.9</v>
      </c>
      <c r="C12" s="7" t="n">
        <v>0.8</v>
      </c>
      <c r="D12" s="7" t="n">
        <v>2.2</v>
      </c>
    </row>
    <row r="13" spans="1:5">
      <c r="A13" s="4" t="s">
        <v>1212</v>
      </c>
      <c r="B13" s="5" t="n">
        <v>100</v>
      </c>
    </row>
    <row r="14" spans="1:5">
      <c r="A14" s="4" t="s">
        <v>1213</v>
      </c>
    </row>
    <row r="15" spans="1:5">
      <c r="A15" s="3" t="s">
        <v>1201</v>
      </c>
    </row>
    <row r="16" spans="1:5">
      <c r="A16" s="4" t="s">
        <v>1214</v>
      </c>
      <c r="B16" s="5" t="n">
        <v>0</v>
      </c>
    </row>
    <row r="17" spans="1:5">
      <c r="A17" s="4" t="s">
        <v>1215</v>
      </c>
    </row>
    <row r="18" spans="1:5">
      <c r="A18" s="3" t="s">
        <v>1201</v>
      </c>
    </row>
    <row r="19" spans="1:5">
      <c r="A19" s="4" t="s">
        <v>1214</v>
      </c>
      <c r="B19" s="5" t="n">
        <v>2500</v>
      </c>
    </row>
    <row r="20" spans="1:5">
      <c r="A20" s="4" t="s">
        <v>1216</v>
      </c>
    </row>
    <row r="21" spans="1:5">
      <c r="A21" s="3" t="s">
        <v>1201</v>
      </c>
    </row>
    <row r="22" spans="1:5">
      <c r="A22" s="4" t="s">
        <v>1214</v>
      </c>
      <c r="B22" s="5" t="n">
        <v>1500</v>
      </c>
    </row>
    <row r="23" spans="1:5">
      <c r="A23" s="4" t="s">
        <v>1217</v>
      </c>
      <c r="B23" s="5" t="n">
        <v>82</v>
      </c>
    </row>
    <row r="24" spans="1:5">
      <c r="A24" s="4" t="s">
        <v>1218</v>
      </c>
      <c r="B24" s="5" t="n">
        <v>38</v>
      </c>
    </row>
    <row r="25" spans="1:5">
      <c r="A25" s="4" t="s">
        <v>1219</v>
      </c>
    </row>
    <row r="26" spans="1:5">
      <c r="A26" s="3" t="s">
        <v>1201</v>
      </c>
    </row>
    <row r="27" spans="1:5">
      <c r="A27" s="4" t="s">
        <v>1214</v>
      </c>
      <c r="B27" s="5" t="n">
        <v>916</v>
      </c>
    </row>
    <row r="28" spans="1:5">
      <c r="A28" s="4" t="s">
        <v>1220</v>
      </c>
    </row>
    <row r="29" spans="1:5">
      <c r="A29" s="3" t="s">
        <v>1201</v>
      </c>
    </row>
    <row r="30" spans="1:5">
      <c r="A30" s="4" t="s">
        <v>1214</v>
      </c>
      <c r="B30" s="5" t="n">
        <v>633</v>
      </c>
    </row>
    <row r="31" spans="1:5">
      <c r="A31" s="4" t="s">
        <v>322</v>
      </c>
    </row>
    <row r="32" spans="1:5">
      <c r="A32" s="3" t="s">
        <v>1201</v>
      </c>
    </row>
    <row r="33" spans="1:5">
      <c r="A33" s="4" t="s">
        <v>527</v>
      </c>
      <c r="B33" s="6" t="n">
        <v>15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30</v>
      </c>
      <c r="D2" s="2" t="s">
        <v>71</v>
      </c>
    </row>
    <row r="3" spans="1:4">
      <c r="A3" s="3" t="s">
        <v>1201</v>
      </c>
    </row>
    <row r="4" spans="1:4">
      <c r="A4" s="4" t="s">
        <v>87</v>
      </c>
      <c r="B4" s="7" t="n">
        <v>-358.3</v>
      </c>
      <c r="C4" s="7" t="n">
        <v>67.7</v>
      </c>
      <c r="D4" s="7" t="n">
        <v>41.4</v>
      </c>
    </row>
    <row r="5" spans="1:4">
      <c r="A5" s="3" t="s">
        <v>1222</v>
      </c>
    </row>
    <row r="6" spans="1:4">
      <c r="A6" s="4" t="s">
        <v>86</v>
      </c>
      <c r="B6" s="8" t="n">
        <v>121.7</v>
      </c>
      <c r="C6" s="8" t="n">
        <v>915.4</v>
      </c>
      <c r="D6" s="8" t="n">
        <v>974.5</v>
      </c>
    </row>
    <row r="7" spans="1:4">
      <c r="A7" s="4" t="s">
        <v>1223</v>
      </c>
    </row>
    <row r="8" spans="1:4">
      <c r="A8" s="3" t="s">
        <v>1201</v>
      </c>
    </row>
    <row r="9" spans="1:4">
      <c r="A9" s="4" t="s">
        <v>1224</v>
      </c>
      <c r="B9" s="8" t="n">
        <v>86.8</v>
      </c>
      <c r="C9" s="8" t="n">
        <v>13.7</v>
      </c>
      <c r="D9" s="8" t="n">
        <v>218.1</v>
      </c>
    </row>
    <row r="10" spans="1:4">
      <c r="A10" s="4" t="s">
        <v>1225</v>
      </c>
      <c r="B10" s="8" t="n">
        <v>-303.8</v>
      </c>
      <c r="C10" s="8" t="n">
        <v>-35.8</v>
      </c>
      <c r="D10" s="8" t="n">
        <v>-147.5</v>
      </c>
    </row>
    <row r="11" spans="1:4">
      <c r="A11" s="4" t="s">
        <v>1226</v>
      </c>
      <c r="B11" s="5" t="n">
        <v>-217</v>
      </c>
      <c r="C11" s="8" t="n">
        <v>-22.1</v>
      </c>
      <c r="D11" s="8" t="n">
        <v>70.59999999999999</v>
      </c>
    </row>
    <row r="12" spans="1:4">
      <c r="A12" s="3" t="s">
        <v>1222</v>
      </c>
    </row>
    <row r="13" spans="1:4">
      <c r="A13" s="4" t="s">
        <v>1227</v>
      </c>
      <c r="B13" s="8" t="n">
        <v>-187.4</v>
      </c>
      <c r="C13" s="8" t="n">
        <v>474.4</v>
      </c>
      <c r="D13" s="8" t="n">
        <v>679.2</v>
      </c>
    </row>
    <row r="14" spans="1:4">
      <c r="A14" s="4" t="s">
        <v>1215</v>
      </c>
    </row>
    <row r="15" spans="1:4">
      <c r="A15" s="3" t="s">
        <v>1201</v>
      </c>
    </row>
    <row r="16" spans="1:4">
      <c r="A16" s="4" t="s">
        <v>1228</v>
      </c>
      <c r="B16" s="8" t="n">
        <v>13.8</v>
      </c>
      <c r="C16" s="8" t="n">
        <v>8.1</v>
      </c>
      <c r="D16" s="8" t="n">
        <v>33.8</v>
      </c>
    </row>
    <row r="17" spans="1:4">
      <c r="A17" s="4" t="s">
        <v>1229</v>
      </c>
      <c r="B17" s="8" t="n">
        <v>-14.8</v>
      </c>
      <c r="C17" s="8" t="n">
        <v>-11.9</v>
      </c>
      <c r="D17" s="8" t="n">
        <v>-1.6</v>
      </c>
    </row>
    <row r="18" spans="1:4">
      <c r="A18" s="4" t="s">
        <v>1230</v>
      </c>
      <c r="B18" s="5" t="n">
        <v>-1</v>
      </c>
      <c r="C18" s="8" t="n">
        <v>-3.8</v>
      </c>
      <c r="D18" s="8" t="n">
        <v>32.2</v>
      </c>
    </row>
    <row r="19" spans="1:4">
      <c r="A19" s="4" t="s">
        <v>1231</v>
      </c>
    </row>
    <row r="20" spans="1:4">
      <c r="A20" s="3" t="s">
        <v>1201</v>
      </c>
    </row>
    <row r="21" spans="1:4">
      <c r="A21" s="4" t="s">
        <v>1232</v>
      </c>
      <c r="B21" s="8" t="n">
        <v>150.6</v>
      </c>
      <c r="C21" s="8" t="n">
        <v>161.8</v>
      </c>
      <c r="D21" s="8" t="n">
        <v>104.6</v>
      </c>
    </row>
    <row r="22" spans="1:4">
      <c r="A22" s="4" t="s">
        <v>1233</v>
      </c>
      <c r="B22" s="8" t="n">
        <v>-290.9</v>
      </c>
      <c r="C22" s="8" t="n">
        <v>-68.2</v>
      </c>
      <c r="D22" s="5" t="n">
        <v>-166</v>
      </c>
    </row>
    <row r="23" spans="1:4">
      <c r="A23" s="4" t="s">
        <v>1234</v>
      </c>
      <c r="B23" s="8" t="n">
        <v>-140.3</v>
      </c>
      <c r="C23" s="8" t="n">
        <v>93.59999999999999</v>
      </c>
      <c r="D23" s="8" t="n">
        <v>-61.4</v>
      </c>
    </row>
    <row r="24" spans="1:4">
      <c r="A24" s="4" t="s">
        <v>1235</v>
      </c>
    </row>
    <row r="25" spans="1:4">
      <c r="A25" s="3" t="s">
        <v>1222</v>
      </c>
    </row>
    <row r="26" spans="1:4">
      <c r="A26" s="4" t="s">
        <v>1236</v>
      </c>
      <c r="B26" s="8" t="n">
        <v>-129.4</v>
      </c>
      <c r="C26" s="8" t="n">
        <v>-189.6</v>
      </c>
      <c r="D26" s="8" t="n">
        <v>14.2</v>
      </c>
    </row>
    <row r="27" spans="1:4">
      <c r="A27" s="4" t="s">
        <v>1237</v>
      </c>
    </row>
    <row r="28" spans="1:4">
      <c r="A28" s="3" t="s">
        <v>1222</v>
      </c>
    </row>
    <row r="29" spans="1:4">
      <c r="A29" s="4" t="s">
        <v>1236</v>
      </c>
      <c r="B29" s="7" t="n">
        <v>438.5</v>
      </c>
      <c r="C29" s="7" t="n">
        <v>630.6</v>
      </c>
      <c r="D29" s="7" t="n">
        <v>281.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v>
      </c>
      <c r="C1" s="2" t="s">
        <v>30</v>
      </c>
    </row>
    <row r="2" spans="1:3">
      <c r="A2" s="3" t="s">
        <v>1239</v>
      </c>
    </row>
    <row r="3" spans="1:3">
      <c r="A3" s="4" t="s">
        <v>1240</v>
      </c>
      <c r="B3" s="7" t="n">
        <v>265.2</v>
      </c>
      <c r="C3" s="7" t="n">
        <v>202.4</v>
      </c>
    </row>
    <row r="4" spans="1:3">
      <c r="A4" s="4" t="s">
        <v>1241</v>
      </c>
      <c r="B4" s="8" t="n">
        <v>239.9</v>
      </c>
      <c r="C4" s="8" t="n">
        <v>20.7</v>
      </c>
    </row>
    <row r="5" spans="1:3">
      <c r="A5" s="4" t="s">
        <v>1242</v>
      </c>
      <c r="B5" s="5" t="n">
        <v>396</v>
      </c>
      <c r="C5" s="8" t="n">
        <v>224.9</v>
      </c>
    </row>
    <row r="6" spans="1:3">
      <c r="A6" s="4" t="s">
        <v>1243</v>
      </c>
      <c r="B6" s="5" t="n">
        <v>634</v>
      </c>
      <c r="C6" s="8" t="n">
        <v>463.7</v>
      </c>
    </row>
    <row r="7" spans="1:3">
      <c r="A7" s="4" t="s">
        <v>1244</v>
      </c>
      <c r="B7" s="8" t="n">
        <v>96.7</v>
      </c>
      <c r="C7" s="8" t="n">
        <v>65.3</v>
      </c>
    </row>
    <row r="8" spans="1:3">
      <c r="A8" s="4" t="s">
        <v>1245</v>
      </c>
      <c r="B8" s="8" t="n">
        <v>283.5</v>
      </c>
      <c r="C8" s="8" t="n">
        <v>168.7</v>
      </c>
    </row>
    <row r="9" spans="1:3">
      <c r="A9" s="4" t="s">
        <v>1246</v>
      </c>
      <c r="B9" s="8" t="n">
        <v>1915.3</v>
      </c>
      <c r="C9" s="8" t="n">
        <v>1145.7</v>
      </c>
    </row>
    <row r="10" spans="1:3">
      <c r="A10" s="4" t="s">
        <v>1247</v>
      </c>
      <c r="B10" s="8" t="n">
        <v>-460.7</v>
      </c>
      <c r="C10" s="8" t="n">
        <v>-355.7</v>
      </c>
    </row>
    <row r="11" spans="1:3">
      <c r="A11" s="4" t="s">
        <v>1248</v>
      </c>
      <c r="B11" s="8" t="n">
        <v>1454.6</v>
      </c>
      <c r="C11" s="5" t="n">
        <v>790</v>
      </c>
    </row>
    <row r="12" spans="1:3">
      <c r="A12" s="3" t="s">
        <v>1249</v>
      </c>
    </row>
    <row r="13" spans="1:3">
      <c r="A13" s="4" t="s">
        <v>1250</v>
      </c>
      <c r="B13" s="8" t="n">
        <v>183.9</v>
      </c>
      <c r="C13" s="8" t="n">
        <v>184.4</v>
      </c>
    </row>
    <row r="14" spans="1:3">
      <c r="A14" s="4" t="s">
        <v>1251</v>
      </c>
      <c r="B14" s="8" t="n">
        <v>2601.6</v>
      </c>
      <c r="C14" s="5" t="n">
        <v>827</v>
      </c>
    </row>
    <row r="15" spans="1:3">
      <c r="A15" s="4" t="s">
        <v>1252</v>
      </c>
      <c r="B15" s="8" t="n">
        <v>42.3</v>
      </c>
      <c r="C15" s="8" t="n">
        <v>39.1</v>
      </c>
    </row>
    <row r="16" spans="1:3">
      <c r="A16" s="4" t="s">
        <v>1253</v>
      </c>
      <c r="B16" s="8" t="n">
        <v>2827.8</v>
      </c>
      <c r="C16" s="8" t="n">
        <v>1050.5</v>
      </c>
    </row>
    <row r="17" spans="1:3">
      <c r="A17" s="4" t="s">
        <v>1254</v>
      </c>
      <c r="B17" s="7" t="n">
        <v>-1373.2</v>
      </c>
      <c r="C17" s="7" t="n">
        <v>-260.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30</v>
      </c>
      <c r="D2" s="2" t="s">
        <v>71</v>
      </c>
    </row>
    <row r="3" spans="1:4">
      <c r="A3" s="3" t="s">
        <v>1201</v>
      </c>
    </row>
    <row r="4" spans="1:4">
      <c r="A4" s="4" t="s">
        <v>1203</v>
      </c>
      <c r="B4" s="4" t="s">
        <v>532</v>
      </c>
      <c r="C4" s="4" t="s">
        <v>532</v>
      </c>
      <c r="D4" s="4" t="s">
        <v>1204</v>
      </c>
    </row>
    <row r="5" spans="1:4">
      <c r="A5" s="4" t="s">
        <v>1256</v>
      </c>
      <c r="B5" s="4" t="s">
        <v>1257</v>
      </c>
      <c r="C5" s="4" t="s">
        <v>1258</v>
      </c>
      <c r="D5" s="4" t="s">
        <v>1022</v>
      </c>
    </row>
    <row r="6" spans="1:4">
      <c r="A6" s="4" t="s">
        <v>1259</v>
      </c>
    </row>
    <row r="7" spans="1:4">
      <c r="A7" s="3" t="s">
        <v>1201</v>
      </c>
    </row>
    <row r="8" spans="1:4">
      <c r="A8" s="4" t="s">
        <v>1260</v>
      </c>
      <c r="B8" s="4" t="s">
        <v>1261</v>
      </c>
      <c r="C8" s="4" t="s">
        <v>1262</v>
      </c>
      <c r="D8" s="4" t="s">
        <v>1263</v>
      </c>
    </row>
    <row r="9" spans="1:4">
      <c r="A9" s="4" t="s">
        <v>1264</v>
      </c>
      <c r="B9" s="4" t="s">
        <v>1265</v>
      </c>
      <c r="C9" s="4" t="s">
        <v>1266</v>
      </c>
      <c r="D9" s="4" t="s">
        <v>1114</v>
      </c>
    </row>
    <row r="10" spans="1:4">
      <c r="A10" s="4" t="s">
        <v>136</v>
      </c>
      <c r="B10" s="4" t="s">
        <v>1267</v>
      </c>
      <c r="C10" s="4" t="s">
        <v>1114</v>
      </c>
      <c r="D10" s="4" t="s">
        <v>1268</v>
      </c>
    </row>
    <row r="11" spans="1:4">
      <c r="A11" s="4" t="s">
        <v>1269</v>
      </c>
      <c r="B11" s="4" t="s">
        <v>1270</v>
      </c>
      <c r="C11" s="4" t="s">
        <v>1270</v>
      </c>
      <c r="D11" s="4" t="s">
        <v>1271</v>
      </c>
    </row>
    <row r="12" spans="1:4">
      <c r="A12" s="4" t="s">
        <v>1272</v>
      </c>
      <c r="B12" s="4" t="s">
        <v>1273</v>
      </c>
      <c r="C12" s="4" t="s">
        <v>1114</v>
      </c>
      <c r="D12" s="4" t="s">
        <v>1274</v>
      </c>
    </row>
    <row r="13" spans="1:4">
      <c r="A13" s="4" t="s">
        <v>1275</v>
      </c>
    </row>
    <row r="14" spans="1:4">
      <c r="A14" s="3" t="s">
        <v>1201</v>
      </c>
    </row>
    <row r="15" spans="1:4">
      <c r="A15" s="4" t="s">
        <v>1237</v>
      </c>
      <c r="B15" s="4" t="s">
        <v>1276</v>
      </c>
      <c r="C15" s="4" t="s">
        <v>1277</v>
      </c>
      <c r="D15" s="4" t="s">
        <v>1278</v>
      </c>
    </row>
    <row r="16" spans="1:4">
      <c r="A16" s="4" t="s">
        <v>1279</v>
      </c>
    </row>
    <row r="17" spans="1:4">
      <c r="A17" s="3" t="s">
        <v>1201</v>
      </c>
    </row>
    <row r="18" spans="1:4">
      <c r="A18" s="4" t="s">
        <v>1237</v>
      </c>
      <c r="B18" s="4" t="s">
        <v>1280</v>
      </c>
      <c r="C18" s="4" t="s">
        <v>1281</v>
      </c>
      <c r="D18" s="4" t="s">
        <v>1114</v>
      </c>
    </row>
    <row r="19" spans="1:4">
      <c r="A19" s="4" t="s">
        <v>1282</v>
      </c>
    </row>
    <row r="20" spans="1:4">
      <c r="A20" s="3" t="s">
        <v>1201</v>
      </c>
    </row>
    <row r="21" spans="1:4">
      <c r="A21" s="4" t="s">
        <v>1237</v>
      </c>
      <c r="B21" s="4" t="s">
        <v>1283</v>
      </c>
      <c r="C21" s="4" t="s">
        <v>1284</v>
      </c>
      <c r="D21" s="4" t="s">
        <v>1285</v>
      </c>
    </row>
    <row r="22" spans="1:4">
      <c r="A22" s="4" t="s">
        <v>1286</v>
      </c>
    </row>
    <row r="23" spans="1:4">
      <c r="A23" s="3" t="s">
        <v>1201</v>
      </c>
    </row>
    <row r="24" spans="1:4">
      <c r="A24" s="4" t="s">
        <v>1237</v>
      </c>
      <c r="B24" s="4" t="s">
        <v>1262</v>
      </c>
      <c r="C24" s="4" t="s">
        <v>1271</v>
      </c>
      <c r="D24" s="4" t="s">
        <v>1287</v>
      </c>
    </row>
    <row r="25" spans="1:4">
      <c r="A25" s="4" t="s">
        <v>1288</v>
      </c>
    </row>
    <row r="26" spans="1:4">
      <c r="A26" s="3" t="s">
        <v>1201</v>
      </c>
    </row>
    <row r="27" spans="1:4">
      <c r="A27" s="4" t="s">
        <v>1237</v>
      </c>
      <c r="B27" s="4" t="s">
        <v>1289</v>
      </c>
      <c r="C27" s="4" t="s">
        <v>1290</v>
      </c>
      <c r="D27" s="4" t="s">
        <v>1291</v>
      </c>
    </row>
    <row r="28" spans="1:4">
      <c r="A28" s="4" t="s">
        <v>1292</v>
      </c>
    </row>
    <row r="29" spans="1:4">
      <c r="A29" s="3" t="s">
        <v>1201</v>
      </c>
    </row>
    <row r="30" spans="1:4">
      <c r="A30" s="4" t="s">
        <v>1237</v>
      </c>
      <c r="B30" s="4" t="s">
        <v>1293</v>
      </c>
      <c r="C30" s="4" t="s">
        <v>1277</v>
      </c>
      <c r="D30" s="4" t="s">
        <v>1294</v>
      </c>
    </row>
    <row r="31" spans="1:4">
      <c r="A31" s="4" t="s">
        <v>1237</v>
      </c>
    </row>
    <row r="32" spans="1:4">
      <c r="A32" s="3" t="s">
        <v>1201</v>
      </c>
    </row>
    <row r="33" spans="1:4">
      <c r="A33" s="4" t="s">
        <v>136</v>
      </c>
      <c r="B33" s="4" t="s">
        <v>1295</v>
      </c>
      <c r="C33" s="4" t="s">
        <v>1296</v>
      </c>
      <c r="D33" s="4" t="s">
        <v>1297</v>
      </c>
    </row>
    <row r="34" spans="1:4">
      <c r="A34" s="4" t="s">
        <v>1298</v>
      </c>
      <c r="B34" s="4" t="s">
        <v>1299</v>
      </c>
      <c r="C34" s="4" t="s">
        <v>1300</v>
      </c>
      <c r="D34" s="4" t="s">
        <v>1301</v>
      </c>
    </row>
    <row r="35" spans="1:4">
      <c r="A35" s="4" t="s">
        <v>1247</v>
      </c>
      <c r="B35" s="4" t="s">
        <v>1302</v>
      </c>
      <c r="C35" s="4" t="s">
        <v>1303</v>
      </c>
      <c r="D35" s="4" t="s">
        <v>593</v>
      </c>
    </row>
    <row r="36" spans="1:4">
      <c r="A36" s="4" t="s">
        <v>1304</v>
      </c>
      <c r="B36" s="4" t="s">
        <v>1305</v>
      </c>
      <c r="C36" s="4" t="s">
        <v>1114</v>
      </c>
      <c r="D36" s="4" t="s">
        <v>130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07</v>
      </c>
      <c r="B1" s="2" t="s">
        <v>1</v>
      </c>
    </row>
    <row r="2" spans="1:5">
      <c r="B2" s="2" t="s">
        <v>2</v>
      </c>
      <c r="C2" s="2" t="s">
        <v>30</v>
      </c>
      <c r="D2" s="2" t="s">
        <v>71</v>
      </c>
      <c r="E2" s="2" t="s">
        <v>1160</v>
      </c>
    </row>
    <row r="3" spans="1:5">
      <c r="A3" s="3" t="s">
        <v>230</v>
      </c>
    </row>
    <row r="4" spans="1:5">
      <c r="A4" s="4" t="s">
        <v>1308</v>
      </c>
      <c r="B4" s="7" t="n">
        <v>190.9</v>
      </c>
      <c r="C4" s="7" t="n">
        <v>174.1</v>
      </c>
      <c r="D4" s="7" t="n">
        <v>191.2</v>
      </c>
      <c r="E4" s="7" t="n">
        <v>174.7</v>
      </c>
    </row>
    <row r="5" spans="1:5">
      <c r="A5" s="4" t="s">
        <v>1309</v>
      </c>
      <c r="B5" s="8" t="n">
        <v>2.1</v>
      </c>
      <c r="C5" s="8" t="n">
        <v>1.2</v>
      </c>
      <c r="D5" s="8" t="n">
        <v>21.9</v>
      </c>
    </row>
    <row r="6" spans="1:5">
      <c r="A6" s="4" t="s">
        <v>1310</v>
      </c>
      <c r="B6" s="5" t="n">
        <v>0</v>
      </c>
      <c r="C6" s="5" t="n">
        <v>0</v>
      </c>
      <c r="D6" s="8" t="n">
        <v>6.3</v>
      </c>
    </row>
    <row r="7" spans="1:5">
      <c r="A7" s="4" t="s">
        <v>1311</v>
      </c>
      <c r="B7" s="8" t="n">
        <v>-1.8</v>
      </c>
      <c r="C7" s="5" t="n">
        <v>-9</v>
      </c>
      <c r="D7" s="8" t="n">
        <v>-5.1</v>
      </c>
    </row>
    <row r="8" spans="1:5">
      <c r="A8" s="4" t="s">
        <v>1312</v>
      </c>
      <c r="B8" s="5" t="n">
        <v>0</v>
      </c>
      <c r="C8" s="8" t="n">
        <v>-1.5</v>
      </c>
      <c r="D8" s="8" t="n">
        <v>-1.5</v>
      </c>
    </row>
    <row r="9" spans="1:5">
      <c r="A9" s="4" t="s">
        <v>1313</v>
      </c>
      <c r="B9" s="8" t="n">
        <v>-7.7</v>
      </c>
      <c r="C9" s="8" t="n">
        <v>-7.8</v>
      </c>
      <c r="D9" s="8" t="n">
        <v>-5.1</v>
      </c>
    </row>
    <row r="10" spans="1:5">
      <c r="A10" s="4" t="s">
        <v>1314</v>
      </c>
      <c r="B10" s="8" t="n">
        <v>24.2</v>
      </c>
      <c r="C10" s="5" t="n">
        <v>0</v>
      </c>
      <c r="D10" s="5" t="n">
        <v>0</v>
      </c>
    </row>
    <row r="11" spans="1:5">
      <c r="A11" s="4" t="s">
        <v>1315</v>
      </c>
      <c r="B11" s="7" t="n">
        <v>190.9</v>
      </c>
      <c r="C11" s="7" t="n">
        <v>174.1</v>
      </c>
      <c r="D11" s="7" t="n">
        <v>191.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1316</v>
      </c>
      <c r="B1" s="2" t="s">
        <v>1317</v>
      </c>
      <c r="C1" s="2" t="s">
        <v>2</v>
      </c>
      <c r="D1" s="2" t="s">
        <v>30</v>
      </c>
    </row>
    <row r="2" spans="1:4">
      <c r="A2" s="3" t="s">
        <v>390</v>
      </c>
    </row>
    <row r="3" spans="1:4">
      <c r="A3" s="4" t="s">
        <v>1318</v>
      </c>
      <c r="D3" s="5" t="n">
        <v>-4100000</v>
      </c>
    </row>
    <row r="4" spans="1:4">
      <c r="A4" s="4" t="s">
        <v>1319</v>
      </c>
      <c r="D4" s="7" t="n">
        <v>21.8</v>
      </c>
    </row>
    <row r="5" spans="1:4">
      <c r="A5" s="4" t="s">
        <v>1320</v>
      </c>
    </row>
    <row r="6" spans="1:4">
      <c r="A6" s="3" t="s">
        <v>390</v>
      </c>
    </row>
    <row r="7" spans="1:4">
      <c r="A7" s="4" t="s">
        <v>1318</v>
      </c>
      <c r="B7" s="5" t="n">
        <v>4100000</v>
      </c>
    </row>
    <row r="8" spans="1:4">
      <c r="A8" s="4" t="s">
        <v>1321</v>
      </c>
    </row>
    <row r="9" spans="1:4">
      <c r="A9" s="3" t="s">
        <v>390</v>
      </c>
    </row>
    <row r="10" spans="1:4">
      <c r="A10" s="4" t="s">
        <v>1322</v>
      </c>
      <c r="C10" s="5" t="n">
        <v>47860</v>
      </c>
    </row>
    <row r="11" spans="1:4">
      <c r="A11" s="4" t="s">
        <v>1323</v>
      </c>
    </row>
    <row r="12" spans="1:4">
      <c r="A12" s="3" t="s">
        <v>390</v>
      </c>
    </row>
    <row r="13" spans="1:4">
      <c r="A13" s="4" t="s">
        <v>1324</v>
      </c>
      <c r="C13" s="4" t="s">
        <v>585</v>
      </c>
    </row>
    <row r="14" spans="1:4">
      <c r="A14" s="4" t="s">
        <v>1322</v>
      </c>
      <c r="C14" s="5" t="n">
        <v>1368088</v>
      </c>
    </row>
    <row r="15" spans="1:4">
      <c r="A15" s="4" t="s">
        <v>1325</v>
      </c>
    </row>
    <row r="16" spans="1:4">
      <c r="A16" s="3" t="s">
        <v>390</v>
      </c>
    </row>
    <row r="17" spans="1:4">
      <c r="A17" s="4" t="s">
        <v>1318</v>
      </c>
      <c r="B17" s="5" t="n">
        <v>1100000</v>
      </c>
    </row>
    <row r="18" spans="1:4">
      <c r="A18" s="4" t="s">
        <v>1322</v>
      </c>
      <c r="C18" s="5" t="n">
        <v>2660186</v>
      </c>
    </row>
    <row r="19" spans="1:4">
      <c r="A19" s="4" t="s">
        <v>1326</v>
      </c>
    </row>
    <row r="20" spans="1:4">
      <c r="A20" s="3" t="s">
        <v>390</v>
      </c>
    </row>
    <row r="21" spans="1:4">
      <c r="A21" s="4" t="s">
        <v>1324</v>
      </c>
      <c r="C21" s="4" t="s">
        <v>471</v>
      </c>
    </row>
    <row r="22" spans="1:4">
      <c r="A22" s="4" t="s">
        <v>1322</v>
      </c>
      <c r="C22" s="5" t="n">
        <v>525221</v>
      </c>
    </row>
    <row r="23" spans="1:4">
      <c r="A23" s="4" t="s">
        <v>1327</v>
      </c>
    </row>
    <row r="24" spans="1:4">
      <c r="A24" s="3" t="s">
        <v>390</v>
      </c>
    </row>
    <row r="25" spans="1:4">
      <c r="A25" s="4" t="s">
        <v>1324</v>
      </c>
      <c r="C25" s="4" t="s">
        <v>471</v>
      </c>
    </row>
    <row r="26" spans="1:4">
      <c r="A26" s="4" t="s">
        <v>1322</v>
      </c>
      <c r="C26" s="5" t="n">
        <v>64819</v>
      </c>
    </row>
    <row r="27" spans="1:4">
      <c r="A27" s="4" t="s">
        <v>1328</v>
      </c>
    </row>
    <row r="28" spans="1:4">
      <c r="A28" s="3" t="s">
        <v>390</v>
      </c>
    </row>
    <row r="29" spans="1:4">
      <c r="A29" s="4" t="s">
        <v>1322</v>
      </c>
      <c r="C29" s="5" t="n">
        <v>543442</v>
      </c>
    </row>
    <row r="30" spans="1:4">
      <c r="A30" s="4" t="s">
        <v>1329</v>
      </c>
      <c r="C30" s="4" t="s">
        <v>1330</v>
      </c>
    </row>
    <row r="31" spans="1:4">
      <c r="A31" s="4" t="s">
        <v>395</v>
      </c>
    </row>
    <row r="32" spans="1:4">
      <c r="A32" s="3" t="s">
        <v>390</v>
      </c>
    </row>
    <row r="33" spans="1:4">
      <c r="A33" s="4" t="s">
        <v>1331</v>
      </c>
      <c r="C33" s="5" t="n">
        <v>55300000</v>
      </c>
    </row>
    <row r="34" spans="1:4">
      <c r="A34" s="4" t="s">
        <v>1332</v>
      </c>
      <c r="C34" s="7" t="n">
        <v>144.5</v>
      </c>
    </row>
    <row r="35" spans="1:4">
      <c r="A35" s="4" t="s">
        <v>1333</v>
      </c>
      <c r="C35" s="4" t="s">
        <v>1334</v>
      </c>
    </row>
    <row r="36" spans="1:4">
      <c r="A36" s="4" t="s">
        <v>1335</v>
      </c>
      <c r="C36" s="7" t="n">
        <v>60.7</v>
      </c>
      <c r="D36" s="7" t="n">
        <v>260.1</v>
      </c>
    </row>
    <row r="37" spans="1:4">
      <c r="A37" s="4" t="s">
        <v>1336</v>
      </c>
    </row>
    <row r="38" spans="1:4">
      <c r="A38" s="3" t="s">
        <v>390</v>
      </c>
    </row>
    <row r="39" spans="1:4">
      <c r="A39" s="4" t="s">
        <v>1337</v>
      </c>
      <c r="C39" s="4" t="s">
        <v>844</v>
      </c>
    </row>
    <row r="40" spans="1:4">
      <c r="A40" s="4" t="s">
        <v>1338</v>
      </c>
      <c r="C40" s="4" t="s">
        <v>1339</v>
      </c>
    </row>
    <row r="41" spans="1:4">
      <c r="A41" s="4" t="s">
        <v>1340</v>
      </c>
      <c r="C41" s="4" t="s">
        <v>1341</v>
      </c>
    </row>
    <row r="42" spans="1:4">
      <c r="A42" s="4" t="s">
        <v>1342</v>
      </c>
      <c r="C42" s="4" t="s">
        <v>1343</v>
      </c>
    </row>
    <row r="43" spans="1:4">
      <c r="A43" s="4" t="s">
        <v>1344</v>
      </c>
      <c r="C43" s="6" t="n">
        <v>74</v>
      </c>
    </row>
    <row r="44" spans="1:4">
      <c r="A44" s="4" t="s">
        <v>1345</v>
      </c>
      <c r="C44" s="8" t="n">
        <v>73.90000000000001</v>
      </c>
    </row>
    <row r="45" spans="1:4">
      <c r="A45" s="4" t="s">
        <v>1346</v>
      </c>
      <c r="C45" s="7" t="n">
        <v>73.2</v>
      </c>
    </row>
    <row r="46" spans="1:4">
      <c r="A46" s="4" t="s">
        <v>1347</v>
      </c>
    </row>
    <row r="47" spans="1:4">
      <c r="A47" s="3" t="s">
        <v>390</v>
      </c>
    </row>
    <row r="48" spans="1:4">
      <c r="A48" s="4" t="s">
        <v>1324</v>
      </c>
      <c r="C48" s="4" t="s">
        <v>471</v>
      </c>
    </row>
    <row r="49" spans="1:4">
      <c r="A49" s="4" t="s">
        <v>1348</v>
      </c>
    </row>
    <row r="50" spans="1:4">
      <c r="A50" s="3" t="s">
        <v>390</v>
      </c>
    </row>
    <row r="51" spans="1:4">
      <c r="A51" s="4" t="s">
        <v>1324</v>
      </c>
      <c r="C51" s="4" t="s">
        <v>1349</v>
      </c>
    </row>
    <row r="52" spans="1:4">
      <c r="A52" s="4" t="s">
        <v>1350</v>
      </c>
    </row>
    <row r="53" spans="1:4">
      <c r="A53" s="3" t="s">
        <v>390</v>
      </c>
    </row>
    <row r="54" spans="1:4">
      <c r="A54" s="4" t="s">
        <v>1324</v>
      </c>
      <c r="C54" s="4" t="s">
        <v>585</v>
      </c>
    </row>
    <row r="55" spans="1:4">
      <c r="A55" s="4" t="s">
        <v>1351</v>
      </c>
    </row>
    <row r="56" spans="1:4">
      <c r="A56" s="3" t="s">
        <v>390</v>
      </c>
    </row>
    <row r="57" spans="1:4">
      <c r="A57" s="4" t="s">
        <v>1352</v>
      </c>
      <c r="C57" s="5" t="n">
        <v>4400000</v>
      </c>
    </row>
    <row r="58" spans="1:4">
      <c r="A58" s="4" t="s">
        <v>1353</v>
      </c>
      <c r="C58" s="5" t="n">
        <v>300000</v>
      </c>
    </row>
    <row r="59" spans="1:4">
      <c r="A59" s="4" t="s">
        <v>1354</v>
      </c>
    </row>
    <row r="60" spans="1:4">
      <c r="A60" s="3" t="s">
        <v>390</v>
      </c>
    </row>
    <row r="61" spans="1:4">
      <c r="A61" s="4" t="s">
        <v>1355</v>
      </c>
      <c r="B61" s="5" t="n">
        <v>1400000</v>
      </c>
    </row>
    <row r="62" spans="1:4">
      <c r="A62" s="4" t="s">
        <v>1352</v>
      </c>
      <c r="C62" s="5" t="n">
        <v>1500000</v>
      </c>
    </row>
    <row r="63" spans="1:4">
      <c r="A63" s="4" t="s">
        <v>1356</v>
      </c>
    </row>
    <row r="64" spans="1:4">
      <c r="A64" s="3" t="s">
        <v>390</v>
      </c>
    </row>
    <row r="65" spans="1:4">
      <c r="A65" s="4" t="s">
        <v>1324</v>
      </c>
      <c r="C65" s="4" t="s">
        <v>471</v>
      </c>
    </row>
    <row r="66" spans="1:4">
      <c r="A66" s="4" t="s">
        <v>1322</v>
      </c>
      <c r="C66" s="5" t="n">
        <v>11075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30</v>
      </c>
      <c r="D2" s="2" t="s">
        <v>71</v>
      </c>
    </row>
    <row r="3" spans="1:4">
      <c r="A3" s="3" t="s">
        <v>1358</v>
      </c>
    </row>
    <row r="4" spans="1:4">
      <c r="A4" s="4" t="s">
        <v>1359</v>
      </c>
      <c r="B4" s="5" t="n">
        <v>7732499</v>
      </c>
      <c r="C4" s="5" t="n">
        <v>16207777</v>
      </c>
      <c r="D4" s="5" t="n">
        <v>13563881</v>
      </c>
    </row>
    <row r="5" spans="1:4">
      <c r="A5" s="4" t="s">
        <v>1360</v>
      </c>
      <c r="B5" s="10" t="n">
        <v>31.85</v>
      </c>
      <c r="C5" s="10" t="n">
        <v>33.21</v>
      </c>
      <c r="D5" s="10" t="n">
        <v>22.05</v>
      </c>
    </row>
    <row r="6" spans="1:4">
      <c r="A6" s="4" t="s">
        <v>1361</v>
      </c>
      <c r="B6" s="5" t="n">
        <v>876397</v>
      </c>
      <c r="C6" s="5" t="n">
        <v>937873</v>
      </c>
      <c r="D6" s="5" t="n">
        <v>6226185</v>
      </c>
    </row>
    <row r="7" spans="1:4">
      <c r="A7" s="4" t="s">
        <v>1362</v>
      </c>
      <c r="B7" s="10" t="n">
        <v>45.51</v>
      </c>
      <c r="C7" s="10" t="n">
        <v>54.92</v>
      </c>
      <c r="D7" s="10" t="n">
        <v>52.37</v>
      </c>
    </row>
    <row r="8" spans="1:4">
      <c r="A8" s="4" t="s">
        <v>1363</v>
      </c>
      <c r="B8" s="5" t="n">
        <v>-612477</v>
      </c>
      <c r="C8" s="5" t="n">
        <v>-5092660</v>
      </c>
      <c r="D8" s="5" t="n">
        <v>-2720048</v>
      </c>
    </row>
    <row r="9" spans="1:4">
      <c r="A9" s="4" t="s">
        <v>1364</v>
      </c>
      <c r="B9" s="10" t="n">
        <v>23.13</v>
      </c>
      <c r="C9" s="10" t="n">
        <v>22.48</v>
      </c>
      <c r="D9" s="10" t="n">
        <v>20.25</v>
      </c>
    </row>
    <row r="10" spans="1:4">
      <c r="A10" s="4" t="s">
        <v>1365</v>
      </c>
      <c r="B10" s="5" t="n">
        <v>-296978</v>
      </c>
      <c r="C10" s="5" t="n">
        <v>-220491</v>
      </c>
      <c r="D10" s="5" t="n">
        <v>-862241</v>
      </c>
    </row>
    <row r="11" spans="1:4">
      <c r="A11" s="4" t="s">
        <v>1366</v>
      </c>
      <c r="B11" s="10" t="n">
        <v>50.7</v>
      </c>
      <c r="C11" s="10" t="n">
        <v>46.36</v>
      </c>
      <c r="D11" s="10" t="n">
        <v>38.28</v>
      </c>
    </row>
    <row r="12" spans="1:4">
      <c r="A12" s="4" t="s">
        <v>1367</v>
      </c>
      <c r="B12" s="5" t="n">
        <v>7699441</v>
      </c>
      <c r="C12" s="5" t="n">
        <v>7732499</v>
      </c>
      <c r="D12" s="5" t="n">
        <v>16207777</v>
      </c>
    </row>
    <row r="13" spans="1:4">
      <c r="A13" s="4" t="s">
        <v>1368</v>
      </c>
      <c r="B13" s="10" t="n">
        <v>33.38</v>
      </c>
      <c r="C13" s="10" t="n">
        <v>31.85</v>
      </c>
      <c r="D13" s="10" t="n">
        <v>33.21</v>
      </c>
    </row>
    <row r="14" spans="1:4">
      <c r="A14" s="4" t="s">
        <v>1369</v>
      </c>
      <c r="B14" s="5" t="n">
        <v>7405805</v>
      </c>
    </row>
    <row r="15" spans="1:4">
      <c r="A15" s="4" t="s">
        <v>1370</v>
      </c>
      <c r="B15" s="10" t="n">
        <v>32.8</v>
      </c>
    </row>
    <row r="16" spans="1:4">
      <c r="A16" s="4" t="s">
        <v>1371</v>
      </c>
      <c r="B16" s="5" t="n">
        <v>5672524</v>
      </c>
    </row>
    <row r="17" spans="1:4">
      <c r="A17" s="4" t="s">
        <v>1372</v>
      </c>
      <c r="B17" s="10" t="n">
        <v>28.1</v>
      </c>
    </row>
    <row r="18" spans="1:4">
      <c r="A18" s="4" t="s">
        <v>1318</v>
      </c>
      <c r="C18" s="5" t="n">
        <v>-4100000</v>
      </c>
    </row>
    <row r="19" spans="1:4">
      <c r="A19" s="4" t="s">
        <v>1373</v>
      </c>
      <c r="C19" s="10" t="n">
        <v>53.3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4</v>
      </c>
      <c r="B1" s="2" t="s">
        <v>1317</v>
      </c>
      <c r="C1" s="2" t="s">
        <v>2</v>
      </c>
      <c r="D1" s="2" t="s">
        <v>30</v>
      </c>
    </row>
    <row r="2" spans="1:4">
      <c r="A2" s="3" t="s">
        <v>1375</v>
      </c>
    </row>
    <row r="3" spans="1:4">
      <c r="A3" s="4" t="s">
        <v>1318</v>
      </c>
      <c r="D3" s="5" t="n">
        <v>-4100000</v>
      </c>
    </row>
    <row r="4" spans="1:4">
      <c r="A4" s="4" t="s">
        <v>1325</v>
      </c>
    </row>
    <row r="5" spans="1:4">
      <c r="A5" s="3" t="s">
        <v>1375</v>
      </c>
    </row>
    <row r="6" spans="1:4">
      <c r="A6" s="4" t="s">
        <v>1376</v>
      </c>
      <c r="C6" s="5" t="n">
        <v>4474436</v>
      </c>
    </row>
    <row r="7" spans="1:4">
      <c r="A7" s="4" t="s">
        <v>1377</v>
      </c>
      <c r="C7" s="10" t="n">
        <v>40.7</v>
      </c>
    </row>
    <row r="8" spans="1:4">
      <c r="A8" s="4" t="s">
        <v>1322</v>
      </c>
      <c r="C8" s="5" t="n">
        <v>2660186</v>
      </c>
    </row>
    <row r="9" spans="1:4">
      <c r="A9" s="4" t="s">
        <v>1378</v>
      </c>
      <c r="C9" s="10" t="n">
        <v>45.05</v>
      </c>
    </row>
    <row r="10" spans="1:4">
      <c r="A10" s="4" t="s">
        <v>1379</v>
      </c>
      <c r="C10" s="5" t="n">
        <v>-1088088</v>
      </c>
    </row>
    <row r="11" spans="1:4">
      <c r="A11" s="4" t="s">
        <v>1380</v>
      </c>
      <c r="C11" s="10" t="n">
        <v>41.96</v>
      </c>
    </row>
    <row r="12" spans="1:4">
      <c r="A12" s="4" t="s">
        <v>1381</v>
      </c>
      <c r="C12" s="5" t="n">
        <v>-378704</v>
      </c>
    </row>
    <row r="13" spans="1:4">
      <c r="A13" s="4" t="s">
        <v>1382</v>
      </c>
      <c r="C13" s="10" t="n">
        <v>42.76</v>
      </c>
    </row>
    <row r="14" spans="1:4">
      <c r="A14" s="4" t="s">
        <v>1318</v>
      </c>
      <c r="B14" s="5" t="n">
        <v>1100000</v>
      </c>
    </row>
    <row r="15" spans="1:4">
      <c r="A15" s="4" t="s">
        <v>1383</v>
      </c>
      <c r="C15" s="5" t="n">
        <v>5667830</v>
      </c>
      <c r="D15" s="5" t="n">
        <v>4474436</v>
      </c>
    </row>
    <row r="16" spans="1:4">
      <c r="A16" s="4" t="s">
        <v>1384</v>
      </c>
      <c r="C16" s="10" t="n">
        <v>42.46</v>
      </c>
      <c r="D16" s="10" t="n">
        <v>40.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385</v>
      </c>
      <c r="B1" s="2" t="s">
        <v>1</v>
      </c>
    </row>
    <row r="2" spans="1:4">
      <c r="B2" s="2" t="s">
        <v>2</v>
      </c>
      <c r="C2" s="2" t="s">
        <v>30</v>
      </c>
      <c r="D2" s="2" t="s">
        <v>71</v>
      </c>
    </row>
    <row r="3" spans="1:4">
      <c r="A3" s="4" t="s">
        <v>1350</v>
      </c>
    </row>
    <row r="4" spans="1:4">
      <c r="A4" s="3" t="s">
        <v>390</v>
      </c>
    </row>
    <row r="5" spans="1:4">
      <c r="A5" s="4" t="s">
        <v>1386</v>
      </c>
      <c r="D5" s="4" t="s">
        <v>1387</v>
      </c>
    </row>
    <row r="6" spans="1:4">
      <c r="A6" s="4" t="s">
        <v>1388</v>
      </c>
      <c r="D6" s="4" t="s">
        <v>1389</v>
      </c>
    </row>
    <row r="7" spans="1:4">
      <c r="A7" s="4" t="s">
        <v>1390</v>
      </c>
      <c r="D7" s="4" t="s">
        <v>1391</v>
      </c>
    </row>
    <row r="8" spans="1:4">
      <c r="A8" s="4" t="s">
        <v>1392</v>
      </c>
      <c r="D8" s="4" t="s">
        <v>1393</v>
      </c>
    </row>
    <row r="9" spans="1:4">
      <c r="A9" s="4" t="s">
        <v>1351</v>
      </c>
    </row>
    <row r="10" spans="1:4">
      <c r="A10" s="3" t="s">
        <v>390</v>
      </c>
    </row>
    <row r="11" spans="1:4">
      <c r="A11" s="4" t="s">
        <v>1394</v>
      </c>
      <c r="B11" s="8" t="n">
        <v>4.4</v>
      </c>
    </row>
    <row r="12" spans="1:4">
      <c r="A12" s="4" t="s">
        <v>1395</v>
      </c>
      <c r="D12" s="10" t="n">
        <v>9.43</v>
      </c>
    </row>
    <row r="13" spans="1:4">
      <c r="A13" s="4" t="s">
        <v>1354</v>
      </c>
    </row>
    <row r="14" spans="1:4">
      <c r="A14" s="3" t="s">
        <v>390</v>
      </c>
    </row>
    <row r="15" spans="1:4">
      <c r="A15" s="4" t="s">
        <v>1394</v>
      </c>
      <c r="B15" s="8" t="n">
        <v>1.5</v>
      </c>
    </row>
    <row r="16" spans="1:4">
      <c r="A16" s="4" t="s">
        <v>1395</v>
      </c>
      <c r="D16" s="10" t="n">
        <v>34.58</v>
      </c>
    </row>
    <row r="17" spans="1:4">
      <c r="A17" s="4" t="s">
        <v>1336</v>
      </c>
    </row>
    <row r="18" spans="1:4">
      <c r="A18" s="3" t="s">
        <v>390</v>
      </c>
    </row>
    <row r="19" spans="1:4">
      <c r="A19" s="4" t="s">
        <v>1386</v>
      </c>
      <c r="B19" s="4" t="s">
        <v>1396</v>
      </c>
      <c r="C19" s="4" t="s">
        <v>1397</v>
      </c>
      <c r="D19" s="4" t="s">
        <v>1387</v>
      </c>
    </row>
    <row r="20" spans="1:4">
      <c r="A20" s="4" t="s">
        <v>1388</v>
      </c>
      <c r="B20" s="4" t="s">
        <v>1398</v>
      </c>
      <c r="C20" s="4" t="s">
        <v>1277</v>
      </c>
      <c r="D20" s="4" t="s">
        <v>1389</v>
      </c>
    </row>
    <row r="21" spans="1:4">
      <c r="A21" s="4" t="s">
        <v>1390</v>
      </c>
      <c r="B21" s="4" t="s">
        <v>1391</v>
      </c>
      <c r="C21" s="4" t="s">
        <v>1391</v>
      </c>
      <c r="D21" s="4" t="s">
        <v>1391</v>
      </c>
    </row>
    <row r="22" spans="1:4">
      <c r="A22" s="4" t="s">
        <v>1392</v>
      </c>
      <c r="B22" s="4" t="s">
        <v>1393</v>
      </c>
      <c r="C22" s="4" t="s">
        <v>1393</v>
      </c>
      <c r="D22" s="4" t="s">
        <v>1393</v>
      </c>
    </row>
    <row r="23" spans="1:4">
      <c r="A23" s="4" t="s">
        <v>1395</v>
      </c>
      <c r="B23" s="10" t="n">
        <v>17.9</v>
      </c>
      <c r="C23" s="10" t="n">
        <v>20.18</v>
      </c>
      <c r="D23" s="10" t="n">
        <v>17.4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r="A1" s="1" t="s">
        <v>1399</v>
      </c>
      <c r="B1" s="2" t="s">
        <v>1</v>
      </c>
    </row>
    <row r="2" spans="1:7">
      <c r="B2" s="2" t="s">
        <v>2</v>
      </c>
      <c r="C2" s="2" t="s">
        <v>30</v>
      </c>
      <c r="D2" s="2" t="s">
        <v>71</v>
      </c>
      <c r="E2" s="2" t="s">
        <v>719</v>
      </c>
      <c r="F2" s="2" t="s">
        <v>91</v>
      </c>
      <c r="G2" s="2" t="s">
        <v>1160</v>
      </c>
    </row>
    <row r="3" spans="1:7">
      <c r="A3" s="3" t="s">
        <v>1400</v>
      </c>
    </row>
    <row r="4" spans="1:7">
      <c r="A4" s="4" t="s">
        <v>1401</v>
      </c>
      <c r="B4" s="7" t="n">
        <v>0.7</v>
      </c>
    </row>
    <row r="5" spans="1:7">
      <c r="A5" s="4" t="s">
        <v>1402</v>
      </c>
      <c r="B5" s="7" t="n">
        <v>0.2</v>
      </c>
    </row>
    <row r="6" spans="1:7">
      <c r="A6" s="4" t="s">
        <v>1403</v>
      </c>
      <c r="B6" s="4" t="s">
        <v>606</v>
      </c>
    </row>
    <row r="7" spans="1:7">
      <c r="A7" s="4" t="s">
        <v>1404</v>
      </c>
      <c r="B7" s="7" t="n">
        <v>569.6</v>
      </c>
      <c r="C7" s="7" t="n">
        <v>212.3</v>
      </c>
    </row>
    <row r="8" spans="1:7">
      <c r="A8" s="4" t="s">
        <v>1405</v>
      </c>
      <c r="B8" s="4" t="s">
        <v>1406</v>
      </c>
    </row>
    <row r="9" spans="1:7">
      <c r="A9" s="4" t="s">
        <v>1407</v>
      </c>
      <c r="B9" s="4" t="s">
        <v>805</v>
      </c>
    </row>
    <row r="10" spans="1:7">
      <c r="A10" s="4" t="s">
        <v>1408</v>
      </c>
      <c r="B10" s="7" t="n">
        <v>95.59999999999999</v>
      </c>
      <c r="C10" s="8" t="n">
        <v>102.4</v>
      </c>
      <c r="D10" s="7" t="n">
        <v>87.40000000000001</v>
      </c>
    </row>
    <row r="11" spans="1:7">
      <c r="A11" s="4" t="s">
        <v>1409</v>
      </c>
      <c r="B11" s="7" t="n">
        <v>20.7</v>
      </c>
      <c r="C11" s="7" t="n">
        <v>23.2</v>
      </c>
      <c r="G11" s="6" t="n">
        <v>27</v>
      </c>
    </row>
    <row r="12" spans="1:7">
      <c r="A12" s="4" t="s">
        <v>1410</v>
      </c>
    </row>
    <row r="13" spans="1:7">
      <c r="A13" s="3" t="s">
        <v>1400</v>
      </c>
    </row>
    <row r="14" spans="1:7">
      <c r="A14" s="4" t="s">
        <v>1405</v>
      </c>
      <c r="B14" s="4" t="s">
        <v>1406</v>
      </c>
    </row>
    <row r="15" spans="1:7">
      <c r="A15" s="4" t="s">
        <v>1407</v>
      </c>
      <c r="B15" s="4" t="s">
        <v>805</v>
      </c>
    </row>
    <row r="16" spans="1:7">
      <c r="A16" s="4" t="s">
        <v>1411</v>
      </c>
    </row>
    <row r="17" spans="1:7">
      <c r="A17" s="3" t="s">
        <v>1400</v>
      </c>
    </row>
    <row r="18" spans="1:7">
      <c r="A18" s="4" t="s">
        <v>1412</v>
      </c>
      <c r="B18" s="4" t="s">
        <v>746</v>
      </c>
    </row>
    <row r="19" spans="1:7">
      <c r="A19" s="4" t="s">
        <v>1413</v>
      </c>
    </row>
    <row r="20" spans="1:7">
      <c r="A20" s="3" t="s">
        <v>1400</v>
      </c>
    </row>
    <row r="21" spans="1:7">
      <c r="A21" s="4" t="s">
        <v>1412</v>
      </c>
      <c r="B21" s="4" t="s">
        <v>544</v>
      </c>
    </row>
    <row r="22" spans="1:7">
      <c r="A22" s="4" t="s">
        <v>311</v>
      </c>
    </row>
    <row r="23" spans="1:7">
      <c r="A23" s="3" t="s">
        <v>1400</v>
      </c>
    </row>
    <row r="24" spans="1:7">
      <c r="A24" s="4" t="s">
        <v>566</v>
      </c>
      <c r="B24" s="7" t="n">
        <v>322.3</v>
      </c>
      <c r="E24" s="7" t="n">
        <v>322.3</v>
      </c>
    </row>
    <row r="25" spans="1:7"/>
    <row r="26" spans="1:7">
      <c r="A26" s="4" t="s">
        <v>91</v>
      </c>
      <c r="B26" s="4" t="s">
        <v>548</v>
      </c>
    </row>
  </sheetData>
  <mergeCells count="27">
    <mergeCell ref="A1:A2"/>
    <mergeCell ref="B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A25:G25"/>
    <mergeCell ref="B26:G26"/>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4</v>
      </c>
      <c r="B1" s="2" t="s">
        <v>2</v>
      </c>
      <c r="C1" s="2" t="s">
        <v>30</v>
      </c>
    </row>
    <row r="2" spans="1:3">
      <c r="A2" s="4" t="s">
        <v>1415</v>
      </c>
    </row>
    <row r="3" spans="1:3">
      <c r="A3" s="3" t="s">
        <v>1400</v>
      </c>
    </row>
    <row r="4" spans="1:3">
      <c r="A4" s="4" t="s">
        <v>1416</v>
      </c>
      <c r="B4" s="7" t="n">
        <v>-9.1</v>
      </c>
      <c r="C4" s="7" t="n">
        <v>13.5</v>
      </c>
    </row>
    <row r="5" spans="1:3">
      <c r="A5" s="4" t="s">
        <v>1417</v>
      </c>
      <c r="B5" s="5" t="n">
        <v>2</v>
      </c>
      <c r="C5" s="5" t="n">
        <v>3</v>
      </c>
    </row>
    <row r="6" spans="1:3">
      <c r="A6" s="4" t="s">
        <v>117</v>
      </c>
      <c r="B6" s="8" t="n">
        <v>-7.1</v>
      </c>
      <c r="C6" s="8" t="n">
        <v>16.5</v>
      </c>
    </row>
    <row r="7" spans="1:3">
      <c r="A7" s="4" t="s">
        <v>1418</v>
      </c>
    </row>
    <row r="8" spans="1:3">
      <c r="A8" s="3" t="s">
        <v>1400</v>
      </c>
    </row>
    <row r="9" spans="1:3">
      <c r="A9" s="4" t="s">
        <v>1416</v>
      </c>
      <c r="B9" s="8" t="n">
        <v>5.9</v>
      </c>
      <c r="C9" s="8" t="n">
        <v>5.6</v>
      </c>
    </row>
    <row r="10" spans="1:3">
      <c r="A10" s="4" t="s">
        <v>1417</v>
      </c>
      <c r="B10" s="5" t="n">
        <v>0</v>
      </c>
      <c r="C10" s="5" t="n">
        <v>0</v>
      </c>
    </row>
    <row r="11" spans="1:3">
      <c r="A11" s="4" t="s">
        <v>117</v>
      </c>
      <c r="B11" s="7" t="n">
        <v>5.9</v>
      </c>
      <c r="C11" s="7" t="n">
        <v>5.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9</v>
      </c>
      <c r="B1" s="2" t="s">
        <v>1</v>
      </c>
    </row>
    <row r="2" spans="1:4">
      <c r="B2" s="2" t="s">
        <v>2</v>
      </c>
      <c r="C2" s="2" t="s">
        <v>30</v>
      </c>
      <c r="D2" s="2" t="s">
        <v>71</v>
      </c>
    </row>
    <row r="3" spans="1:4">
      <c r="A3" s="3" t="s">
        <v>1400</v>
      </c>
    </row>
    <row r="4" spans="1:4">
      <c r="A4" s="4" t="s">
        <v>1420</v>
      </c>
      <c r="B4" s="7" t="n">
        <v>21.4</v>
      </c>
      <c r="C4" s="7" t="n">
        <v>3.1</v>
      </c>
      <c r="D4" s="7" t="n">
        <v>-11.8</v>
      </c>
    </row>
    <row r="5" spans="1:4">
      <c r="A5" s="4" t="s">
        <v>1415</v>
      </c>
    </row>
    <row r="6" spans="1:4">
      <c r="A6" s="3" t="s">
        <v>1400</v>
      </c>
    </row>
    <row r="7" spans="1:4">
      <c r="A7" s="4" t="s">
        <v>1421</v>
      </c>
      <c r="B7" s="8" t="n">
        <v>-24.1</v>
      </c>
    </row>
    <row r="8" spans="1:4">
      <c r="A8" s="4" t="s">
        <v>1422</v>
      </c>
      <c r="B8" s="8" t="n">
        <v>-1.1</v>
      </c>
    </row>
    <row r="9" spans="1:4">
      <c r="A9" s="4" t="s">
        <v>1417</v>
      </c>
      <c r="B9" s="8" t="n">
        <v>0.6</v>
      </c>
    </row>
    <row r="10" spans="1:4">
      <c r="A10" s="4" t="s">
        <v>1423</v>
      </c>
      <c r="B10" s="8" t="n">
        <v>-0.4</v>
      </c>
    </row>
    <row r="11" spans="1:4">
      <c r="A11" s="4" t="s">
        <v>1424</v>
      </c>
      <c r="B11" s="8" t="n">
        <v>0.4</v>
      </c>
    </row>
    <row r="12" spans="1:4">
      <c r="A12" s="4" t="s">
        <v>1420</v>
      </c>
      <c r="B12" s="8" t="n">
        <v>-25.8</v>
      </c>
    </row>
    <row r="13" spans="1:4">
      <c r="A13" s="4" t="s">
        <v>1418</v>
      </c>
    </row>
    <row r="14" spans="1:4">
      <c r="A14" s="3" t="s">
        <v>1400</v>
      </c>
    </row>
    <row r="15" spans="1:4">
      <c r="A15" s="4" t="s">
        <v>1421</v>
      </c>
      <c r="B15" s="8" t="n">
        <v>0.7</v>
      </c>
    </row>
    <row r="16" spans="1:4">
      <c r="A16" s="4" t="s">
        <v>1422</v>
      </c>
      <c r="B16" s="8" t="n">
        <v>-0.3</v>
      </c>
    </row>
    <row r="17" spans="1:4">
      <c r="A17" s="4" t="s">
        <v>1417</v>
      </c>
      <c r="B17" s="5" t="n">
        <v>0</v>
      </c>
    </row>
    <row r="18" spans="1:4">
      <c r="A18" s="4" t="s">
        <v>1423</v>
      </c>
      <c r="B18" s="5" t="n">
        <v>0</v>
      </c>
    </row>
    <row r="19" spans="1:4">
      <c r="A19" s="4" t="s">
        <v>1424</v>
      </c>
      <c r="B19" s="5" t="n">
        <v>0</v>
      </c>
    </row>
    <row r="20" spans="1:4">
      <c r="A20" s="4" t="s">
        <v>1420</v>
      </c>
      <c r="B20" s="7" t="n">
        <v>0.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5</v>
      </c>
      <c r="B1" s="2" t="s">
        <v>1</v>
      </c>
    </row>
    <row r="2" spans="1:4">
      <c r="B2" s="2" t="s">
        <v>2</v>
      </c>
      <c r="C2" s="2" t="s">
        <v>30</v>
      </c>
      <c r="D2" s="2" t="s">
        <v>71</v>
      </c>
    </row>
    <row r="3" spans="1:4">
      <c r="A3" s="3" t="s">
        <v>1426</v>
      </c>
    </row>
    <row r="4" spans="1:4">
      <c r="A4" s="4" t="s">
        <v>1427</v>
      </c>
      <c r="D4" s="7" t="n">
        <v>0.5</v>
      </c>
    </row>
    <row r="5" spans="1:4">
      <c r="A5" s="4" t="s">
        <v>1428</v>
      </c>
      <c r="D5" s="5" t="n">
        <v>1</v>
      </c>
    </row>
    <row r="6" spans="1:4">
      <c r="A6" s="4" t="s">
        <v>1429</v>
      </c>
      <c r="B6" s="6" t="n">
        <v>0</v>
      </c>
      <c r="C6" s="6" t="n">
        <v>0</v>
      </c>
      <c r="D6" s="5" t="n">
        <v>0</v>
      </c>
    </row>
    <row r="7" spans="1:4">
      <c r="A7" s="4" t="s">
        <v>1430</v>
      </c>
      <c r="D7" s="5" t="n">
        <v>0</v>
      </c>
    </row>
    <row r="8" spans="1:4">
      <c r="A8" s="4" t="s">
        <v>1174</v>
      </c>
      <c r="D8" s="5" t="n">
        <v>0</v>
      </c>
    </row>
    <row r="9" spans="1:4">
      <c r="A9" s="4" t="s">
        <v>1431</v>
      </c>
      <c r="D9" s="8" t="n">
        <v>0.1</v>
      </c>
    </row>
    <row r="10" spans="1:4">
      <c r="A10" s="4" t="s">
        <v>1432</v>
      </c>
      <c r="D10" s="8" t="n">
        <v>1.6</v>
      </c>
    </row>
    <row r="11" spans="1:4">
      <c r="A11" s="4" t="s">
        <v>1433</v>
      </c>
    </row>
    <row r="12" spans="1:4">
      <c r="A12" s="3" t="s">
        <v>1426</v>
      </c>
    </row>
    <row r="13" spans="1:4">
      <c r="A13" s="4" t="s">
        <v>1427</v>
      </c>
      <c r="B13" s="8" t="n">
        <v>0.6</v>
      </c>
      <c r="C13" s="8" t="n">
        <v>0.6</v>
      </c>
    </row>
    <row r="14" spans="1:4">
      <c r="A14" s="4" t="s">
        <v>1428</v>
      </c>
      <c r="B14" s="8" t="n">
        <v>1.3</v>
      </c>
      <c r="C14" s="8" t="n">
        <v>1.1</v>
      </c>
    </row>
    <row r="15" spans="1:4">
      <c r="A15" s="4" t="s">
        <v>1430</v>
      </c>
      <c r="B15" s="5" t="n">
        <v>0</v>
      </c>
      <c r="C15" s="5" t="n">
        <v>0</v>
      </c>
    </row>
    <row r="16" spans="1:4">
      <c r="A16" s="4" t="s">
        <v>1174</v>
      </c>
      <c r="B16" s="5" t="n">
        <v>0</v>
      </c>
      <c r="C16" s="5" t="n">
        <v>0</v>
      </c>
    </row>
    <row r="17" spans="1:4">
      <c r="A17" s="4" t="s">
        <v>1431</v>
      </c>
      <c r="B17" s="8" t="n">
        <v>0.3</v>
      </c>
      <c r="C17" s="8" t="n">
        <v>0.3</v>
      </c>
    </row>
    <row r="18" spans="1:4">
      <c r="A18" s="4" t="s">
        <v>1432</v>
      </c>
      <c r="B18" s="8" t="n">
        <v>2.2</v>
      </c>
      <c r="C18" s="5" t="n">
        <v>2</v>
      </c>
    </row>
    <row r="19" spans="1:4">
      <c r="A19" s="4" t="s">
        <v>1415</v>
      </c>
    </row>
    <row r="20" spans="1:4">
      <c r="A20" s="3" t="s">
        <v>1426</v>
      </c>
    </row>
    <row r="21" spans="1:4">
      <c r="A21" s="4" t="s">
        <v>1427</v>
      </c>
      <c r="B21" s="8" t="n">
        <v>17.4</v>
      </c>
      <c r="C21" s="8" t="n">
        <v>11.9</v>
      </c>
      <c r="D21" s="5" t="n">
        <v>5</v>
      </c>
    </row>
    <row r="22" spans="1:4">
      <c r="A22" s="4" t="s">
        <v>1428</v>
      </c>
      <c r="B22" s="8" t="n">
        <v>8.199999999999999</v>
      </c>
      <c r="C22" s="5" t="n">
        <v>4</v>
      </c>
      <c r="D22" s="8" t="n">
        <v>2.6</v>
      </c>
    </row>
    <row r="23" spans="1:4">
      <c r="A23" s="4" t="s">
        <v>1429</v>
      </c>
      <c r="B23" s="8" t="n">
        <v>-10.9</v>
      </c>
      <c r="C23" s="8" t="n">
        <v>-6.4</v>
      </c>
      <c r="D23" s="8" t="n">
        <v>-1.7</v>
      </c>
    </row>
    <row r="24" spans="1:4">
      <c r="A24" s="4" t="s">
        <v>1430</v>
      </c>
      <c r="B24" s="8" t="n">
        <v>-2.4</v>
      </c>
      <c r="C24" s="8" t="n">
        <v>1.1</v>
      </c>
      <c r="D24" s="8" t="n">
        <v>0.2</v>
      </c>
    </row>
    <row r="25" spans="1:4">
      <c r="A25" s="4" t="s">
        <v>1174</v>
      </c>
      <c r="B25" s="8" t="n">
        <v>0.3</v>
      </c>
      <c r="C25" s="8" t="n">
        <v>0.3</v>
      </c>
      <c r="D25" s="8" t="n">
        <v>0.3</v>
      </c>
    </row>
    <row r="26" spans="1:4">
      <c r="A26" s="4" t="s">
        <v>1431</v>
      </c>
      <c r="B26" s="8" t="n">
        <v>0.8</v>
      </c>
      <c r="C26" s="8" t="n">
        <v>0.9</v>
      </c>
      <c r="D26" s="8" t="n">
        <v>0.6</v>
      </c>
    </row>
    <row r="27" spans="1:4">
      <c r="A27" s="4" t="s">
        <v>1432</v>
      </c>
      <c r="B27" s="8" t="n">
        <v>13.4</v>
      </c>
      <c r="C27" s="8" t="n">
        <v>11.8</v>
      </c>
      <c r="D27" s="6" t="n">
        <v>7</v>
      </c>
    </row>
    <row r="28" spans="1:4">
      <c r="A28" s="4" t="s">
        <v>1418</v>
      </c>
    </row>
    <row r="29" spans="1:4">
      <c r="A29" s="3" t="s">
        <v>1426</v>
      </c>
    </row>
    <row r="30" spans="1:4">
      <c r="A30" s="4" t="s">
        <v>1427</v>
      </c>
      <c r="B30" s="8" t="n">
        <v>0.6</v>
      </c>
      <c r="C30" s="8" t="n">
        <v>0.6</v>
      </c>
    </row>
    <row r="31" spans="1:4">
      <c r="A31" s="4" t="s">
        <v>1428</v>
      </c>
      <c r="B31" s="7" t="n">
        <v>1.3</v>
      </c>
      <c r="C31" s="7" t="n">
        <v>1.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4</v>
      </c>
      <c r="B1" s="2" t="s">
        <v>1</v>
      </c>
    </row>
    <row r="2" spans="1:4">
      <c r="B2" s="2" t="s">
        <v>2</v>
      </c>
      <c r="C2" s="2" t="s">
        <v>30</v>
      </c>
      <c r="D2" s="2" t="s">
        <v>71</v>
      </c>
    </row>
    <row r="3" spans="1:4">
      <c r="A3" s="3" t="s">
        <v>1435</v>
      </c>
    </row>
    <row r="4" spans="1:4">
      <c r="A4" s="4" t="s">
        <v>1427</v>
      </c>
      <c r="D4" s="7" t="n">
        <v>0.5</v>
      </c>
    </row>
    <row r="5" spans="1:4">
      <c r="A5" s="4" t="s">
        <v>1428</v>
      </c>
      <c r="D5" s="5" t="n">
        <v>1</v>
      </c>
    </row>
    <row r="6" spans="1:4">
      <c r="A6" s="3" t="s">
        <v>1436</v>
      </c>
    </row>
    <row r="7" spans="1:4">
      <c r="A7" s="4" t="s">
        <v>1437</v>
      </c>
      <c r="B7" s="6" t="n">
        <v>162</v>
      </c>
    </row>
    <row r="8" spans="1:4">
      <c r="A8" s="4" t="s">
        <v>1438</v>
      </c>
      <c r="B8" s="8" t="n">
        <v>291.7</v>
      </c>
      <c r="C8" s="6" t="n">
        <v>162</v>
      </c>
    </row>
    <row r="9" spans="1:4">
      <c r="A9" s="4" t="s">
        <v>1415</v>
      </c>
    </row>
    <row r="10" spans="1:4">
      <c r="A10" s="3" t="s">
        <v>1435</v>
      </c>
    </row>
    <row r="11" spans="1:4">
      <c r="A11" s="4" t="s">
        <v>1435</v>
      </c>
      <c r="B11" s="8" t="n">
        <v>234.4</v>
      </c>
      <c r="C11" s="8" t="n">
        <v>75.7</v>
      </c>
    </row>
    <row r="12" spans="1:4">
      <c r="A12" s="4" t="s">
        <v>1427</v>
      </c>
      <c r="B12" s="8" t="n">
        <v>17.4</v>
      </c>
      <c r="C12" s="8" t="n">
        <v>11.9</v>
      </c>
      <c r="D12" s="5" t="n">
        <v>5</v>
      </c>
    </row>
    <row r="13" spans="1:4">
      <c r="A13" s="4" t="s">
        <v>1428</v>
      </c>
      <c r="B13" s="8" t="n">
        <v>8.199999999999999</v>
      </c>
      <c r="C13" s="5" t="n">
        <v>4</v>
      </c>
      <c r="D13" s="8" t="n">
        <v>2.6</v>
      </c>
    </row>
    <row r="14" spans="1:4">
      <c r="A14" s="4" t="s">
        <v>1439</v>
      </c>
      <c r="B14" s="8" t="n">
        <v>1.1</v>
      </c>
      <c r="C14" s="8" t="n">
        <v>0.8</v>
      </c>
    </row>
    <row r="15" spans="1:4">
      <c r="A15" s="4" t="s">
        <v>1440</v>
      </c>
      <c r="B15" s="8" t="n">
        <v>2.1</v>
      </c>
      <c r="C15" s="8" t="n">
        <v>0.4</v>
      </c>
    </row>
    <row r="16" spans="1:4">
      <c r="A16" s="4" t="s">
        <v>855</v>
      </c>
      <c r="B16" s="8" t="n">
        <v>441.2</v>
      </c>
      <c r="C16" s="8" t="n">
        <v>166.1</v>
      </c>
    </row>
    <row r="17" spans="1:4">
      <c r="A17" s="4" t="s">
        <v>1441</v>
      </c>
      <c r="B17" s="8" t="n">
        <v>-7.9</v>
      </c>
      <c r="C17" s="8" t="n">
        <v>-2.5</v>
      </c>
    </row>
    <row r="18" spans="1:4">
      <c r="A18" s="4" t="s">
        <v>1442</v>
      </c>
      <c r="B18" s="8" t="n">
        <v>-28.6</v>
      </c>
      <c r="C18" s="8" t="n">
        <v>-5.9</v>
      </c>
    </row>
    <row r="19" spans="1:4">
      <c r="A19" s="4" t="s">
        <v>1443</v>
      </c>
      <c r="B19" s="8" t="n">
        <v>-17.8</v>
      </c>
      <c r="C19" s="8" t="n">
        <v>-8.9</v>
      </c>
    </row>
    <row r="20" spans="1:4">
      <c r="A20" s="4" t="s">
        <v>1424</v>
      </c>
      <c r="B20" s="8" t="n">
        <v>-17.2</v>
      </c>
      <c r="C20" s="8" t="n">
        <v>-7.2</v>
      </c>
    </row>
    <row r="21" spans="1:4">
      <c r="A21" s="4" t="s">
        <v>1444</v>
      </c>
      <c r="B21" s="8" t="n">
        <v>632.9</v>
      </c>
      <c r="C21" s="8" t="n">
        <v>234.4</v>
      </c>
      <c r="D21" s="8" t="n">
        <v>75.7</v>
      </c>
    </row>
    <row r="22" spans="1:4">
      <c r="A22" s="3" t="s">
        <v>1436</v>
      </c>
    </row>
    <row r="23" spans="1:4">
      <c r="A23" s="4" t="s">
        <v>1437</v>
      </c>
      <c r="B23" s="5" t="n">
        <v>162</v>
      </c>
      <c r="C23" s="8" t="n">
        <v>33.2</v>
      </c>
    </row>
    <row r="24" spans="1:4">
      <c r="A24" s="4" t="s">
        <v>1445</v>
      </c>
      <c r="B24" s="8" t="n">
        <v>6.1</v>
      </c>
      <c r="C24" s="8" t="n">
        <v>-0.8</v>
      </c>
    </row>
    <row r="25" spans="1:4">
      <c r="A25" s="4" t="s">
        <v>1446</v>
      </c>
      <c r="B25" s="8" t="n">
        <v>17.4</v>
      </c>
      <c r="C25" s="8" t="n">
        <v>11.3</v>
      </c>
    </row>
    <row r="26" spans="1:4">
      <c r="A26" s="4" t="s">
        <v>1439</v>
      </c>
      <c r="B26" s="8" t="n">
        <v>1.1</v>
      </c>
      <c r="C26" s="8" t="n">
        <v>0.8</v>
      </c>
    </row>
    <row r="27" spans="1:4">
      <c r="A27" s="4" t="s">
        <v>855</v>
      </c>
      <c r="B27" s="8" t="n">
        <v>128.6</v>
      </c>
      <c r="C27" s="8" t="n">
        <v>131.7</v>
      </c>
    </row>
    <row r="28" spans="1:4">
      <c r="A28" s="4" t="s">
        <v>1447</v>
      </c>
      <c r="B28" s="5" t="n">
        <v>-4</v>
      </c>
      <c r="C28" s="8" t="n">
        <v>-2.7</v>
      </c>
    </row>
    <row r="29" spans="1:4">
      <c r="A29" s="4" t="s">
        <v>136</v>
      </c>
      <c r="B29" s="8" t="n">
        <v>-0.8</v>
      </c>
      <c r="C29" s="5" t="n">
        <v>0</v>
      </c>
    </row>
    <row r="30" spans="1:4">
      <c r="A30" s="4" t="s">
        <v>1424</v>
      </c>
      <c r="B30" s="5" t="n">
        <v>-3</v>
      </c>
      <c r="C30" s="5" t="n">
        <v>-3</v>
      </c>
    </row>
    <row r="31" spans="1:4">
      <c r="A31" s="4" t="s">
        <v>1438</v>
      </c>
      <c r="B31" s="8" t="n">
        <v>291.7</v>
      </c>
      <c r="C31" s="5" t="n">
        <v>162</v>
      </c>
      <c r="D31" s="8" t="n">
        <v>33.2</v>
      </c>
    </row>
    <row r="32" spans="1:4">
      <c r="A32" s="4" t="s">
        <v>1448</v>
      </c>
      <c r="B32" s="8" t="n">
        <v>-341.2</v>
      </c>
      <c r="C32" s="8" t="n">
        <v>-72.40000000000001</v>
      </c>
    </row>
    <row r="33" spans="1:4">
      <c r="A33" s="4" t="s">
        <v>1418</v>
      </c>
    </row>
    <row r="34" spans="1:4">
      <c r="A34" s="3" t="s">
        <v>1435</v>
      </c>
    </row>
    <row r="35" spans="1:4">
      <c r="A35" s="4" t="s">
        <v>1435</v>
      </c>
      <c r="B35" s="5" t="n">
        <v>26</v>
      </c>
      <c r="C35" s="8" t="n">
        <v>26.2</v>
      </c>
    </row>
    <row r="36" spans="1:4">
      <c r="A36" s="4" t="s">
        <v>1427</v>
      </c>
      <c r="B36" s="8" t="n">
        <v>0.6</v>
      </c>
      <c r="C36" s="8" t="n">
        <v>0.6</v>
      </c>
    </row>
    <row r="37" spans="1:4">
      <c r="A37" s="4" t="s">
        <v>1428</v>
      </c>
      <c r="B37" s="8" t="n">
        <v>1.3</v>
      </c>
      <c r="C37" s="8" t="n">
        <v>1.1</v>
      </c>
    </row>
    <row r="38" spans="1:4">
      <c r="A38" s="4" t="s">
        <v>1439</v>
      </c>
      <c r="B38" s="8" t="n">
        <v>0.2</v>
      </c>
      <c r="C38" s="8" t="n">
        <v>0.1</v>
      </c>
    </row>
    <row r="39" spans="1:4">
      <c r="A39" s="4" t="s">
        <v>1440</v>
      </c>
      <c r="B39" s="5" t="n">
        <v>0</v>
      </c>
      <c r="C39" s="5" t="n">
        <v>0</v>
      </c>
    </row>
    <row r="40" spans="1:4">
      <c r="A40" s="4" t="s">
        <v>855</v>
      </c>
      <c r="B40" s="8" t="n">
        <v>11.1</v>
      </c>
      <c r="C40" s="5" t="n">
        <v>0</v>
      </c>
    </row>
    <row r="41" spans="1:4">
      <c r="A41" s="4" t="s">
        <v>1441</v>
      </c>
      <c r="B41" s="5" t="n">
        <v>0</v>
      </c>
      <c r="C41" s="5" t="n">
        <v>0</v>
      </c>
    </row>
    <row r="42" spans="1:4">
      <c r="A42" s="4" t="s">
        <v>1442</v>
      </c>
      <c r="B42" s="8" t="n">
        <v>0.7</v>
      </c>
      <c r="C42" s="8" t="n">
        <v>-0.1</v>
      </c>
    </row>
    <row r="43" spans="1:4">
      <c r="A43" s="4" t="s">
        <v>1443</v>
      </c>
      <c r="B43" s="8" t="n">
        <v>-1.9</v>
      </c>
      <c r="C43" s="8" t="n">
        <v>-1.9</v>
      </c>
    </row>
    <row r="44" spans="1:4">
      <c r="A44" s="4" t="s">
        <v>1424</v>
      </c>
      <c r="B44" s="5" t="n">
        <v>0</v>
      </c>
      <c r="C44" s="5" t="n">
        <v>0</v>
      </c>
    </row>
    <row r="45" spans="1:4">
      <c r="A45" s="4" t="s">
        <v>1444</v>
      </c>
      <c r="B45" s="5" t="n">
        <v>38</v>
      </c>
      <c r="C45" s="5" t="n">
        <v>26</v>
      </c>
      <c r="D45" s="8" t="n">
        <v>26.2</v>
      </c>
    </row>
    <row r="46" spans="1:4">
      <c r="A46" s="3" t="s">
        <v>1436</v>
      </c>
    </row>
    <row r="47" spans="1:4">
      <c r="A47" s="4" t="s">
        <v>1437</v>
      </c>
      <c r="B47" s="5" t="n">
        <v>0</v>
      </c>
      <c r="C47" s="5" t="n">
        <v>0</v>
      </c>
    </row>
    <row r="48" spans="1:4">
      <c r="A48" s="4" t="s">
        <v>1445</v>
      </c>
      <c r="B48" s="5" t="n">
        <v>0</v>
      </c>
      <c r="C48" s="5" t="n">
        <v>0</v>
      </c>
    </row>
    <row r="49" spans="1:4">
      <c r="A49" s="4" t="s">
        <v>1446</v>
      </c>
      <c r="B49" s="8" t="n">
        <v>1.8</v>
      </c>
      <c r="C49" s="8" t="n">
        <v>1.7</v>
      </c>
    </row>
    <row r="50" spans="1:4">
      <c r="A50" s="4" t="s">
        <v>1439</v>
      </c>
      <c r="B50" s="8" t="n">
        <v>0.1</v>
      </c>
      <c r="C50" s="8" t="n">
        <v>0.1</v>
      </c>
    </row>
    <row r="51" spans="1:4">
      <c r="A51" s="4" t="s">
        <v>855</v>
      </c>
      <c r="B51" s="5" t="n">
        <v>0</v>
      </c>
      <c r="C51" s="5" t="n">
        <v>0</v>
      </c>
    </row>
    <row r="52" spans="1:4">
      <c r="A52" s="4" t="s">
        <v>1447</v>
      </c>
      <c r="B52" s="5" t="n">
        <v>0</v>
      </c>
      <c r="C52" s="5" t="n">
        <v>0</v>
      </c>
    </row>
    <row r="53" spans="1:4">
      <c r="A53" s="4" t="s">
        <v>136</v>
      </c>
      <c r="B53" s="5" t="n">
        <v>0</v>
      </c>
      <c r="C53" s="8" t="n">
        <v>0.1</v>
      </c>
    </row>
    <row r="54" spans="1:4">
      <c r="A54" s="4" t="s">
        <v>1424</v>
      </c>
      <c r="B54" s="5" t="n">
        <v>0</v>
      </c>
      <c r="C54" s="5" t="n">
        <v>0</v>
      </c>
    </row>
    <row r="55" spans="1:4">
      <c r="A55" s="4" t="s">
        <v>1438</v>
      </c>
      <c r="B55" s="5" t="n">
        <v>0</v>
      </c>
      <c r="C55" s="5" t="n">
        <v>0</v>
      </c>
      <c r="D55" s="6" t="n">
        <v>0</v>
      </c>
    </row>
    <row r="56" spans="1:4">
      <c r="A56" s="4" t="s">
        <v>1448</v>
      </c>
      <c r="B56" s="6" t="n">
        <v>-38</v>
      </c>
      <c r="C56" s="6" t="n">
        <v>-2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9</v>
      </c>
      <c r="B1" s="2" t="s">
        <v>2</v>
      </c>
      <c r="C1" s="2" t="s">
        <v>30</v>
      </c>
    </row>
    <row r="2" spans="1:3">
      <c r="A2" s="4" t="s">
        <v>1415</v>
      </c>
    </row>
    <row r="3" spans="1:3">
      <c r="A3" s="3" t="s">
        <v>1400</v>
      </c>
    </row>
    <row r="4" spans="1:3">
      <c r="A4" s="4" t="s">
        <v>754</v>
      </c>
      <c r="B4" s="7" t="n">
        <v>3.4</v>
      </c>
      <c r="C4" s="7" t="n">
        <v>0.5</v>
      </c>
    </row>
    <row r="5" spans="1:3">
      <c r="A5" s="4" t="s">
        <v>563</v>
      </c>
      <c r="B5" s="8" t="n">
        <v>-9.800000000000001</v>
      </c>
      <c r="C5" s="8" t="n">
        <v>-2.8</v>
      </c>
    </row>
    <row r="6" spans="1:3">
      <c r="A6" s="4" t="s">
        <v>755</v>
      </c>
      <c r="B6" s="8" t="n">
        <v>-334.8</v>
      </c>
      <c r="C6" s="8" t="n">
        <v>-70.09999999999999</v>
      </c>
    </row>
    <row r="7" spans="1:3">
      <c r="A7" s="4" t="s">
        <v>1450</v>
      </c>
      <c r="B7" s="8" t="n">
        <v>-341.2</v>
      </c>
      <c r="C7" s="8" t="n">
        <v>-72.40000000000001</v>
      </c>
    </row>
    <row r="8" spans="1:3">
      <c r="A8" s="4" t="s">
        <v>1418</v>
      </c>
    </row>
    <row r="9" spans="1:3">
      <c r="A9" s="3" t="s">
        <v>1400</v>
      </c>
    </row>
    <row r="10" spans="1:3">
      <c r="A10" s="4" t="s">
        <v>754</v>
      </c>
      <c r="B10" s="5" t="n">
        <v>0</v>
      </c>
      <c r="C10" s="5" t="n">
        <v>0</v>
      </c>
    </row>
    <row r="11" spans="1:3">
      <c r="A11" s="4" t="s">
        <v>563</v>
      </c>
      <c r="B11" s="8" t="n">
        <v>-1.9</v>
      </c>
      <c r="C11" s="8" t="n">
        <v>-1.2</v>
      </c>
    </row>
    <row r="12" spans="1:3">
      <c r="A12" s="4" t="s">
        <v>755</v>
      </c>
      <c r="B12" s="8" t="n">
        <v>-36.1</v>
      </c>
      <c r="C12" s="8" t="n">
        <v>-24.8</v>
      </c>
    </row>
    <row r="13" spans="1:3">
      <c r="A13" s="4" t="s">
        <v>1450</v>
      </c>
      <c r="B13" s="6" t="n">
        <v>-38</v>
      </c>
      <c r="C13" s="6" t="n">
        <v>-2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1</v>
      </c>
      <c r="B1" s="2" t="s">
        <v>2</v>
      </c>
      <c r="C1" s="2" t="s">
        <v>30</v>
      </c>
    </row>
    <row r="2" spans="1:3">
      <c r="A2" s="3" t="s">
        <v>1400</v>
      </c>
    </row>
    <row r="3" spans="1:3">
      <c r="A3" s="4" t="s">
        <v>1404</v>
      </c>
      <c r="B3" s="7" t="n">
        <v>471.7</v>
      </c>
      <c r="C3" s="7" t="n">
        <v>136.8</v>
      </c>
    </row>
    <row r="4" spans="1:3">
      <c r="A4" s="4" t="s">
        <v>1452</v>
      </c>
      <c r="B4" s="8" t="n">
        <v>493.7</v>
      </c>
      <c r="C4" s="8" t="n">
        <v>147.3</v>
      </c>
    </row>
    <row r="5" spans="1:3">
      <c r="A5" s="4" t="s">
        <v>1453</v>
      </c>
      <c r="B5" s="7" t="n">
        <v>164.3</v>
      </c>
      <c r="C5" s="7" t="n">
        <v>81.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4</v>
      </c>
      <c r="B1" s="2" t="s">
        <v>2</v>
      </c>
      <c r="C1" s="2" t="s">
        <v>30</v>
      </c>
    </row>
    <row r="2" spans="1:3">
      <c r="A2" s="3" t="s">
        <v>1426</v>
      </c>
    </row>
    <row r="3" spans="1:3">
      <c r="A3" s="4" t="s">
        <v>1453</v>
      </c>
      <c r="B3" s="7" t="n">
        <v>291.7</v>
      </c>
      <c r="C3" s="6" t="n">
        <v>162</v>
      </c>
    </row>
    <row r="4" spans="1:3">
      <c r="A4" s="4" t="s">
        <v>32</v>
      </c>
    </row>
    <row r="5" spans="1:3">
      <c r="A5" s="3" t="s">
        <v>1426</v>
      </c>
    </row>
    <row r="6" spans="1:3">
      <c r="A6" s="4" t="s">
        <v>1453</v>
      </c>
      <c r="B6" s="8" t="n">
        <v>1.1</v>
      </c>
      <c r="C6" s="8" t="n">
        <v>1.7</v>
      </c>
    </row>
    <row r="7" spans="1:3">
      <c r="A7" s="4" t="s">
        <v>984</v>
      </c>
    </row>
    <row r="8" spans="1:3">
      <c r="A8" s="3" t="s">
        <v>1426</v>
      </c>
    </row>
    <row r="9" spans="1:3">
      <c r="A9" s="4" t="s">
        <v>1453</v>
      </c>
      <c r="B9" s="8" t="n">
        <v>132.3</v>
      </c>
      <c r="C9" s="8" t="n">
        <v>84.90000000000001</v>
      </c>
    </row>
    <row r="10" spans="1:3">
      <c r="A10" s="4" t="s">
        <v>1455</v>
      </c>
    </row>
    <row r="11" spans="1:3">
      <c r="A11" s="3" t="s">
        <v>1426</v>
      </c>
    </row>
    <row r="12" spans="1:3">
      <c r="A12" s="4" t="s">
        <v>1453</v>
      </c>
      <c r="B12" s="8" t="n">
        <v>99.09999999999999</v>
      </c>
      <c r="C12" s="8" t="n">
        <v>54.6</v>
      </c>
    </row>
    <row r="13" spans="1:3">
      <c r="A13" s="4" t="s">
        <v>1456</v>
      </c>
    </row>
    <row r="14" spans="1:3">
      <c r="A14" s="3" t="s">
        <v>1426</v>
      </c>
    </row>
    <row r="15" spans="1:3">
      <c r="A15" s="4" t="s">
        <v>1453</v>
      </c>
      <c r="B15" s="8" t="n">
        <v>59.2</v>
      </c>
      <c r="C15" s="8" t="n">
        <v>20.8</v>
      </c>
    </row>
    <row r="16" spans="1:3">
      <c r="A16" s="18" t="n">
        <v>1</v>
      </c>
    </row>
    <row r="17" spans="1:3">
      <c r="A17" s="3" t="s">
        <v>1426</v>
      </c>
    </row>
    <row r="18" spans="1:3">
      <c r="A18" s="4" t="s">
        <v>1453</v>
      </c>
      <c r="B18" s="8" t="n">
        <v>163.5</v>
      </c>
      <c r="C18" s="5" t="n">
        <v>20</v>
      </c>
    </row>
    <row r="19" spans="1:3">
      <c r="A19" s="4" t="s">
        <v>1457</v>
      </c>
    </row>
    <row r="20" spans="1:3">
      <c r="A20" s="3" t="s">
        <v>1426</v>
      </c>
    </row>
    <row r="21" spans="1:3">
      <c r="A21" s="4" t="s">
        <v>1453</v>
      </c>
      <c r="B21" s="8" t="n">
        <v>0.8</v>
      </c>
      <c r="C21" s="8" t="n">
        <v>1.7</v>
      </c>
    </row>
    <row r="22" spans="1:3">
      <c r="A22" s="4" t="s">
        <v>1458</v>
      </c>
    </row>
    <row r="23" spans="1:3">
      <c r="A23" s="3" t="s">
        <v>1426</v>
      </c>
    </row>
    <row r="24" spans="1:3">
      <c r="A24" s="4" t="s">
        <v>1453</v>
      </c>
      <c r="B24" s="8" t="n">
        <v>94.5</v>
      </c>
      <c r="C24" s="8" t="n">
        <v>6.2</v>
      </c>
    </row>
    <row r="25" spans="1:3">
      <c r="A25" s="4" t="s">
        <v>1459</v>
      </c>
    </row>
    <row r="26" spans="1:3">
      <c r="A26" s="3" t="s">
        <v>1426</v>
      </c>
    </row>
    <row r="27" spans="1:3">
      <c r="A27" s="4" t="s">
        <v>1453</v>
      </c>
      <c r="B27" s="8" t="n">
        <v>59.5</v>
      </c>
      <c r="C27" s="8" t="n">
        <v>3.5</v>
      </c>
    </row>
    <row r="28" spans="1:3">
      <c r="A28" s="4" t="s">
        <v>1460</v>
      </c>
    </row>
    <row r="29" spans="1:3">
      <c r="A29" s="3" t="s">
        <v>1426</v>
      </c>
    </row>
    <row r="30" spans="1:3">
      <c r="A30" s="4" t="s">
        <v>1453</v>
      </c>
      <c r="B30" s="8" t="n">
        <v>8.699999999999999</v>
      </c>
      <c r="C30" s="8" t="n">
        <v>8.6</v>
      </c>
    </row>
    <row r="31" spans="1:3">
      <c r="A31" s="18" t="n">
        <v>2</v>
      </c>
    </row>
    <row r="32" spans="1:3">
      <c r="A32" s="3" t="s">
        <v>1426</v>
      </c>
    </row>
    <row r="33" spans="1:3">
      <c r="A33" s="4" t="s">
        <v>1453</v>
      </c>
      <c r="B33" s="8" t="n">
        <v>96.90000000000001</v>
      </c>
      <c r="C33" s="5" t="n">
        <v>139</v>
      </c>
    </row>
    <row r="34" spans="1:3">
      <c r="A34" s="4" t="s">
        <v>1461</v>
      </c>
    </row>
    <row r="35" spans="1:3">
      <c r="A35" s="3" t="s">
        <v>1426</v>
      </c>
    </row>
    <row r="36" spans="1:3">
      <c r="A36" s="4" t="s">
        <v>1453</v>
      </c>
      <c r="B36" s="8" t="n">
        <v>0.3</v>
      </c>
      <c r="C36" s="5" t="n">
        <v>0</v>
      </c>
    </row>
    <row r="37" spans="1:3">
      <c r="A37" s="4" t="s">
        <v>1462</v>
      </c>
    </row>
    <row r="38" spans="1:3">
      <c r="A38" s="3" t="s">
        <v>1426</v>
      </c>
    </row>
    <row r="39" spans="1:3">
      <c r="A39" s="4" t="s">
        <v>1453</v>
      </c>
      <c r="B39" s="8" t="n">
        <v>37.8</v>
      </c>
      <c r="C39" s="8" t="n">
        <v>78.7</v>
      </c>
    </row>
    <row r="40" spans="1:3">
      <c r="A40" s="4" t="s">
        <v>1463</v>
      </c>
    </row>
    <row r="41" spans="1:3">
      <c r="A41" s="3" t="s">
        <v>1426</v>
      </c>
    </row>
    <row r="42" spans="1:3">
      <c r="A42" s="4" t="s">
        <v>1453</v>
      </c>
      <c r="B42" s="8" t="n">
        <v>39.6</v>
      </c>
      <c r="C42" s="8" t="n">
        <v>51.1</v>
      </c>
    </row>
    <row r="43" spans="1:3">
      <c r="A43" s="4" t="s">
        <v>1464</v>
      </c>
    </row>
    <row r="44" spans="1:3">
      <c r="A44" s="3" t="s">
        <v>1426</v>
      </c>
    </row>
    <row r="45" spans="1:3">
      <c r="A45" s="4" t="s">
        <v>1453</v>
      </c>
      <c r="B45" s="8" t="n">
        <v>19.2</v>
      </c>
      <c r="C45" s="8" t="n">
        <v>9.199999999999999</v>
      </c>
    </row>
    <row r="46" spans="1:3">
      <c r="A46" s="18" t="n">
        <v>3</v>
      </c>
    </row>
    <row r="47" spans="1:3">
      <c r="A47" s="3" t="s">
        <v>1426</v>
      </c>
    </row>
    <row r="48" spans="1:3">
      <c r="A48" s="4" t="s">
        <v>1453</v>
      </c>
      <c r="B48" s="8" t="n">
        <v>31.3</v>
      </c>
      <c r="C48" s="5" t="n">
        <v>3</v>
      </c>
    </row>
    <row r="49" spans="1:3">
      <c r="A49" s="4" t="s">
        <v>1465</v>
      </c>
    </row>
    <row r="50" spans="1:3">
      <c r="A50" s="3" t="s">
        <v>1426</v>
      </c>
    </row>
    <row r="51" spans="1:3">
      <c r="A51" s="4" t="s">
        <v>1453</v>
      </c>
      <c r="B51" s="5" t="n">
        <v>0</v>
      </c>
      <c r="C51" s="5" t="n">
        <v>0</v>
      </c>
    </row>
    <row r="52" spans="1:3">
      <c r="A52" s="4" t="s">
        <v>1466</v>
      </c>
    </row>
    <row r="53" spans="1:3">
      <c r="A53" s="3" t="s">
        <v>1426</v>
      </c>
    </row>
    <row r="54" spans="1:3">
      <c r="A54" s="4" t="s">
        <v>1453</v>
      </c>
      <c r="B54" s="5" t="n">
        <v>0</v>
      </c>
      <c r="C54" s="5" t="n">
        <v>0</v>
      </c>
    </row>
    <row r="55" spans="1:3">
      <c r="A55" s="4" t="s">
        <v>1467</v>
      </c>
    </row>
    <row r="56" spans="1:3">
      <c r="A56" s="3" t="s">
        <v>1426</v>
      </c>
    </row>
    <row r="57" spans="1:3">
      <c r="A57" s="4" t="s">
        <v>1453</v>
      </c>
      <c r="B57" s="5" t="n">
        <v>0</v>
      </c>
      <c r="C57" s="5" t="n">
        <v>0</v>
      </c>
    </row>
    <row r="58" spans="1:3">
      <c r="A58" s="4" t="s">
        <v>1468</v>
      </c>
    </row>
    <row r="59" spans="1:3">
      <c r="A59" s="3" t="s">
        <v>1426</v>
      </c>
    </row>
    <row r="60" spans="1:3">
      <c r="A60" s="4" t="s">
        <v>1453</v>
      </c>
      <c r="B60" s="7" t="n">
        <v>31.3</v>
      </c>
      <c r="C60" s="6" t="n">
        <v>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9</v>
      </c>
      <c r="B1" s="2" t="s">
        <v>1</v>
      </c>
    </row>
    <row r="2" spans="1:4">
      <c r="B2" s="2" t="s">
        <v>2</v>
      </c>
      <c r="C2" s="2" t="s">
        <v>30</v>
      </c>
      <c r="D2" s="2" t="s">
        <v>71</v>
      </c>
    </row>
    <row r="3" spans="1:4">
      <c r="A3" s="4" t="s">
        <v>1415</v>
      </c>
    </row>
    <row r="4" spans="1:4">
      <c r="A4" s="3" t="s">
        <v>1400</v>
      </c>
    </row>
    <row r="5" spans="1:4">
      <c r="A5" s="4" t="s">
        <v>1470</v>
      </c>
      <c r="B5" s="4" t="s">
        <v>1274</v>
      </c>
    </row>
    <row r="6" spans="1:4">
      <c r="A6" s="4" t="s">
        <v>1429</v>
      </c>
      <c r="B6" s="4" t="s">
        <v>1471</v>
      </c>
    </row>
    <row r="7" spans="1:4">
      <c r="A7" s="4" t="s">
        <v>1472</v>
      </c>
      <c r="B7" s="4" t="s">
        <v>1473</v>
      </c>
    </row>
    <row r="8" spans="1:4">
      <c r="A8" s="4" t="s">
        <v>1470</v>
      </c>
      <c r="B8" s="4" t="s">
        <v>1474</v>
      </c>
      <c r="C8" s="4" t="s">
        <v>1475</v>
      </c>
      <c r="D8" s="4" t="s">
        <v>1476</v>
      </c>
    </row>
    <row r="9" spans="1:4">
      <c r="A9" s="4" t="s">
        <v>1429</v>
      </c>
      <c r="B9" s="4" t="s">
        <v>1471</v>
      </c>
      <c r="C9" s="4" t="s">
        <v>1477</v>
      </c>
      <c r="D9" s="4" t="s">
        <v>1478</v>
      </c>
    </row>
    <row r="10" spans="1:4">
      <c r="A10" s="4" t="s">
        <v>1472</v>
      </c>
      <c r="B10" s="4" t="s">
        <v>1479</v>
      </c>
      <c r="C10" s="4" t="s">
        <v>1480</v>
      </c>
      <c r="D10" s="4" t="s">
        <v>1481</v>
      </c>
    </row>
    <row r="11" spans="1:4">
      <c r="A11" s="4" t="s">
        <v>1418</v>
      </c>
    </row>
    <row r="12" spans="1:4">
      <c r="A12" s="3" t="s">
        <v>1400</v>
      </c>
    </row>
    <row r="13" spans="1:4">
      <c r="A13" s="4" t="s">
        <v>1470</v>
      </c>
      <c r="B13" s="4" t="s">
        <v>1022</v>
      </c>
    </row>
    <row r="14" spans="1:4">
      <c r="A14" s="4" t="s">
        <v>1429</v>
      </c>
      <c r="B14" s="4" t="s">
        <v>1114</v>
      </c>
    </row>
    <row r="15" spans="1:4">
      <c r="A15" s="4" t="s">
        <v>1472</v>
      </c>
      <c r="B15" s="4" t="s">
        <v>1114</v>
      </c>
    </row>
    <row r="16" spans="1:4">
      <c r="A16" s="4" t="s">
        <v>1470</v>
      </c>
      <c r="B16" s="4" t="s">
        <v>1482</v>
      </c>
      <c r="C16" s="4" t="s">
        <v>1297</v>
      </c>
      <c r="D16" s="4" t="s">
        <v>1296</v>
      </c>
    </row>
    <row r="17" spans="1:4">
      <c r="A17" s="4" t="s">
        <v>1429</v>
      </c>
      <c r="B17" s="4" t="s">
        <v>1114</v>
      </c>
      <c r="C17" s="4" t="s">
        <v>1114</v>
      </c>
      <c r="D17" s="4" t="s">
        <v>1114</v>
      </c>
    </row>
    <row r="18" spans="1:4">
      <c r="A18" s="4" t="s">
        <v>1472</v>
      </c>
      <c r="B18" s="4" t="s">
        <v>1114</v>
      </c>
      <c r="C18" s="4" t="s">
        <v>1114</v>
      </c>
      <c r="D18" s="4" t="s">
        <v>111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83</v>
      </c>
      <c r="B1" s="2" t="s">
        <v>1</v>
      </c>
    </row>
    <row r="2" spans="1:2">
      <c r="B2" s="2" t="s">
        <v>501</v>
      </c>
    </row>
    <row r="3" spans="1:2">
      <c r="A3" s="3" t="s">
        <v>1400</v>
      </c>
    </row>
    <row r="4" spans="1:2">
      <c r="A4" s="4" t="s">
        <v>1484</v>
      </c>
      <c r="B4" s="7" t="n">
        <v>1.7</v>
      </c>
    </row>
    <row r="5" spans="1:2">
      <c r="A5" s="4" t="s">
        <v>1485</v>
      </c>
      <c r="B5" s="8" t="n">
        <v>-1.4</v>
      </c>
    </row>
    <row r="6" spans="1:2">
      <c r="A6" s="4" t="s">
        <v>1486</v>
      </c>
      <c r="B6" s="8" t="n">
        <v>0.1</v>
      </c>
    </row>
    <row r="7" spans="1:2">
      <c r="A7" s="4" t="s">
        <v>1487</v>
      </c>
      <c r="B7" s="6" t="n">
        <v>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488</v>
      </c>
      <c r="B1" s="2" t="s">
        <v>501</v>
      </c>
    </row>
    <row r="2" spans="1:2">
      <c r="A2" s="4" t="s">
        <v>1415</v>
      </c>
    </row>
    <row r="3" spans="1:2">
      <c r="A3" s="3" t="s">
        <v>1400</v>
      </c>
    </row>
    <row r="4" spans="1:2">
      <c r="A4" s="5" t="n">
        <v>2016</v>
      </c>
      <c r="B4" s="7" t="n">
        <v>28.5</v>
      </c>
    </row>
    <row r="5" spans="1:2">
      <c r="A5" s="5" t="n">
        <v>2017</v>
      </c>
      <c r="B5" s="8" t="n">
        <v>29.5</v>
      </c>
    </row>
    <row r="6" spans="1:2">
      <c r="A6" s="5" t="n">
        <v>2018</v>
      </c>
      <c r="B6" s="8" t="n">
        <v>30.2</v>
      </c>
    </row>
    <row r="7" spans="1:2">
      <c r="A7" s="5" t="n">
        <v>2019</v>
      </c>
      <c r="B7" s="8" t="n">
        <v>33.6</v>
      </c>
    </row>
    <row r="8" spans="1:2">
      <c r="A8" s="5" t="n">
        <v>2020</v>
      </c>
      <c r="B8" s="8" t="n">
        <v>34.6</v>
      </c>
    </row>
    <row r="9" spans="1:2">
      <c r="A9" s="4" t="s">
        <v>1158</v>
      </c>
      <c r="B9" s="8" t="n">
        <v>184.2</v>
      </c>
    </row>
    <row r="10" spans="1:2">
      <c r="A10" s="4" t="s">
        <v>117</v>
      </c>
      <c r="B10" s="8" t="n">
        <v>340.6</v>
      </c>
    </row>
    <row r="11" spans="1:2">
      <c r="A11" s="4" t="s">
        <v>1418</v>
      </c>
    </row>
    <row r="12" spans="1:2">
      <c r="A12" s="3" t="s">
        <v>1400</v>
      </c>
    </row>
    <row r="13" spans="1:2">
      <c r="A13" s="5" t="n">
        <v>2016</v>
      </c>
      <c r="B13" s="8" t="n">
        <v>1.9</v>
      </c>
    </row>
    <row r="14" spans="1:2">
      <c r="A14" s="5" t="n">
        <v>2017</v>
      </c>
      <c r="B14" s="8" t="n">
        <v>2.4</v>
      </c>
    </row>
    <row r="15" spans="1:2">
      <c r="A15" s="5" t="n">
        <v>2018</v>
      </c>
      <c r="B15" s="8" t="n">
        <v>2.1</v>
      </c>
    </row>
    <row r="16" spans="1:2">
      <c r="A16" s="5" t="n">
        <v>2019</v>
      </c>
      <c r="B16" s="8" t="n">
        <v>2.5</v>
      </c>
    </row>
    <row r="17" spans="1:2">
      <c r="A17" s="5" t="n">
        <v>2020</v>
      </c>
      <c r="B17" s="5" t="n">
        <v>2</v>
      </c>
    </row>
    <row r="18" spans="1:2">
      <c r="A18" s="4" t="s">
        <v>1158</v>
      </c>
      <c r="B18" s="8" t="n">
        <v>12.3</v>
      </c>
    </row>
    <row r="19" spans="1:2">
      <c r="A19" s="4" t="s">
        <v>117</v>
      </c>
      <c r="B19" s="7" t="n">
        <v>23.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2"/>
  </cols>
  <sheetData>
    <row r="1" spans="1:2">
      <c r="A1" s="1" t="s">
        <v>1489</v>
      </c>
      <c r="B1" s="2" t="s">
        <v>1</v>
      </c>
    </row>
    <row r="2" spans="1:2">
      <c r="B2" s="2" t="s">
        <v>1490</v>
      </c>
    </row>
    <row r="3" spans="1:2">
      <c r="A3" s="3" t="s">
        <v>240</v>
      </c>
    </row>
    <row r="4" spans="1:2">
      <c r="A4" s="4" t="s">
        <v>1491</v>
      </c>
      <c r="B4" s="5" t="n">
        <v>3</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2</v>
      </c>
      <c r="B1" s="2" t="s">
        <v>1</v>
      </c>
    </row>
    <row r="2" spans="1:4">
      <c r="B2" s="2" t="s">
        <v>2</v>
      </c>
      <c r="C2" s="2" t="s">
        <v>30</v>
      </c>
      <c r="D2" s="2" t="s">
        <v>71</v>
      </c>
    </row>
    <row r="3" spans="1:4">
      <c r="A3" s="3" t="s">
        <v>1493</v>
      </c>
    </row>
    <row r="4" spans="1:4">
      <c r="A4" s="4" t="s">
        <v>75</v>
      </c>
      <c r="B4" s="7" t="n">
        <v>11076.9</v>
      </c>
      <c r="C4" s="7" t="n">
        <v>9429.299999999999</v>
      </c>
      <c r="D4" s="7" t="n">
        <v>7719.6</v>
      </c>
    </row>
    <row r="5" spans="1:4">
      <c r="A5" s="4" t="s">
        <v>1494</v>
      </c>
      <c r="B5" s="8" t="n">
        <v>701.6</v>
      </c>
      <c r="C5" s="8" t="n">
        <v>1460.9</v>
      </c>
      <c r="D5" s="8" t="n">
        <v>1352.6</v>
      </c>
    </row>
    <row r="6" spans="1:4">
      <c r="A6" s="4" t="s">
        <v>1495</v>
      </c>
    </row>
    <row r="7" spans="1:4">
      <c r="A7" s="3" t="s">
        <v>1493</v>
      </c>
    </row>
    <row r="8" spans="1:4">
      <c r="A8" s="4" t="s">
        <v>75</v>
      </c>
      <c r="B8" s="8" t="n">
        <v>10967.1</v>
      </c>
      <c r="C8" s="8" t="n">
        <v>9362.6</v>
      </c>
      <c r="D8" s="8" t="n">
        <v>7646.5</v>
      </c>
    </row>
    <row r="9" spans="1:4">
      <c r="A9" s="4" t="s">
        <v>1496</v>
      </c>
    </row>
    <row r="10" spans="1:4">
      <c r="A10" s="3" t="s">
        <v>1493</v>
      </c>
    </row>
    <row r="11" spans="1:4">
      <c r="A11" s="4" t="s">
        <v>75</v>
      </c>
      <c r="B11" s="8" t="n">
        <v>-559.3</v>
      </c>
      <c r="C11" s="8" t="n">
        <v>-514.4</v>
      </c>
      <c r="D11" s="8" t="n">
        <v>-541.4</v>
      </c>
    </row>
    <row r="12" spans="1:4">
      <c r="A12" s="4" t="s">
        <v>1494</v>
      </c>
      <c r="B12" s="8" t="n">
        <v>-3312.5</v>
      </c>
      <c r="C12" s="8" t="n">
        <v>-2002.1</v>
      </c>
      <c r="D12" s="8" t="n">
        <v>-1354.1</v>
      </c>
    </row>
    <row r="13" spans="1:4">
      <c r="A13" s="4" t="s">
        <v>1497</v>
      </c>
    </row>
    <row r="14" spans="1:4">
      <c r="A14" s="3" t="s">
        <v>1493</v>
      </c>
    </row>
    <row r="15" spans="1:4">
      <c r="A15" s="4" t="s">
        <v>75</v>
      </c>
      <c r="B15" s="8" t="n">
        <v>109.8</v>
      </c>
      <c r="C15" s="8" t="n">
        <v>66.7</v>
      </c>
      <c r="D15" s="8" t="n">
        <v>73.09999999999999</v>
      </c>
    </row>
    <row r="16" spans="1:4">
      <c r="A16" s="4" t="s">
        <v>1498</v>
      </c>
    </row>
    <row r="17" spans="1:4">
      <c r="A17" s="3" t="s">
        <v>1493</v>
      </c>
    </row>
    <row r="18" spans="1:4">
      <c r="A18" s="4" t="s">
        <v>75</v>
      </c>
      <c r="B18" s="8" t="n">
        <v>-559.3</v>
      </c>
      <c r="C18" s="8" t="n">
        <v>-514.4</v>
      </c>
      <c r="D18" s="8" t="n">
        <v>-541.4</v>
      </c>
    </row>
    <row r="19" spans="1:4">
      <c r="A19" s="4" t="s">
        <v>788</v>
      </c>
    </row>
    <row r="20" spans="1:4">
      <c r="A20" s="3" t="s">
        <v>1493</v>
      </c>
    </row>
    <row r="21" spans="1:4">
      <c r="A21" s="4" t="s">
        <v>75</v>
      </c>
      <c r="B21" s="8" t="n">
        <v>5763.3</v>
      </c>
      <c r="C21" s="8" t="n">
        <v>5182.2</v>
      </c>
      <c r="D21" s="8" t="n">
        <v>4619.9</v>
      </c>
    </row>
    <row r="22" spans="1:4">
      <c r="A22" s="4" t="s">
        <v>1499</v>
      </c>
    </row>
    <row r="23" spans="1:4">
      <c r="A23" s="3" t="s">
        <v>1493</v>
      </c>
    </row>
    <row r="24" spans="1:4">
      <c r="A24" s="4" t="s">
        <v>75</v>
      </c>
      <c r="B24" s="8" t="n">
        <v>5629.5</v>
      </c>
      <c r="C24" s="8" t="n">
        <v>5100.4</v>
      </c>
      <c r="D24" s="8" t="n">
        <v>4548.4</v>
      </c>
    </row>
    <row r="25" spans="1:4">
      <c r="A25" s="4" t="s">
        <v>1494</v>
      </c>
      <c r="B25" s="8" t="n">
        <v>2921.2</v>
      </c>
      <c r="C25" s="8" t="n">
        <v>2720.8</v>
      </c>
      <c r="D25" s="8" t="n">
        <v>2376.3</v>
      </c>
    </row>
    <row r="26" spans="1:4">
      <c r="A26" s="4" t="s">
        <v>1500</v>
      </c>
    </row>
    <row r="27" spans="1:4">
      <c r="A27" s="3" t="s">
        <v>1493</v>
      </c>
    </row>
    <row r="28" spans="1:4">
      <c r="A28" s="4" t="s">
        <v>75</v>
      </c>
      <c r="B28" s="8" t="n">
        <v>88.40000000000001</v>
      </c>
      <c r="C28" s="8" t="n">
        <v>55.3</v>
      </c>
      <c r="D28" s="8" t="n">
        <v>50.1</v>
      </c>
    </row>
    <row r="29" spans="1:4">
      <c r="A29" s="4" t="s">
        <v>1501</v>
      </c>
    </row>
    <row r="30" spans="1:4">
      <c r="A30" s="3" t="s">
        <v>1493</v>
      </c>
    </row>
    <row r="31" spans="1:4">
      <c r="A31" s="4" t="s">
        <v>75</v>
      </c>
      <c r="B31" s="8" t="n">
        <v>45.4</v>
      </c>
      <c r="C31" s="8" t="n">
        <v>26.5</v>
      </c>
      <c r="D31" s="8" t="n">
        <v>21.4</v>
      </c>
    </row>
    <row r="32" spans="1:4">
      <c r="A32" s="4" t="s">
        <v>786</v>
      </c>
    </row>
    <row r="33" spans="1:4">
      <c r="A33" s="3" t="s">
        <v>1493</v>
      </c>
    </row>
    <row r="34" spans="1:4">
      <c r="A34" s="4" t="s">
        <v>75</v>
      </c>
      <c r="B34" s="8" t="n">
        <v>3072.7</v>
      </c>
      <c r="C34" s="8" t="n">
        <v>2320.8</v>
      </c>
      <c r="D34" s="8" t="n">
        <v>1614.6</v>
      </c>
    </row>
    <row r="35" spans="1:4">
      <c r="A35" s="4" t="s">
        <v>1502</v>
      </c>
    </row>
    <row r="36" spans="1:4">
      <c r="A36" s="3" t="s">
        <v>1493</v>
      </c>
    </row>
    <row r="37" spans="1:4">
      <c r="A37" s="4" t="s">
        <v>75</v>
      </c>
      <c r="B37" s="8" t="n">
        <v>2953.8</v>
      </c>
      <c r="C37" s="8" t="n">
        <v>2205.6</v>
      </c>
      <c r="D37" s="8" t="n">
        <v>1476.8</v>
      </c>
    </row>
    <row r="38" spans="1:4">
      <c r="A38" s="4" t="s">
        <v>1494</v>
      </c>
      <c r="B38" s="8" t="n">
        <v>669.4</v>
      </c>
      <c r="C38" s="8" t="n">
        <v>421.5</v>
      </c>
      <c r="D38" s="8" t="n">
        <v>130.1</v>
      </c>
    </row>
    <row r="39" spans="1:4">
      <c r="A39" s="4" t="s">
        <v>1503</v>
      </c>
    </row>
    <row r="40" spans="1:4">
      <c r="A40" s="3" t="s">
        <v>1493</v>
      </c>
    </row>
    <row r="41" spans="1:4">
      <c r="A41" s="4" t="s">
        <v>75</v>
      </c>
      <c r="B41" s="8" t="n">
        <v>12.6</v>
      </c>
      <c r="C41" s="8" t="n">
        <v>5.3</v>
      </c>
      <c r="D41" s="8" t="n">
        <v>7.5</v>
      </c>
    </row>
    <row r="42" spans="1:4">
      <c r="A42" s="4" t="s">
        <v>1504</v>
      </c>
    </row>
    <row r="43" spans="1:4">
      <c r="A43" s="3" t="s">
        <v>1493</v>
      </c>
    </row>
    <row r="44" spans="1:4">
      <c r="A44" s="4" t="s">
        <v>75</v>
      </c>
      <c r="B44" s="8" t="n">
        <v>106.3</v>
      </c>
      <c r="C44" s="8" t="n">
        <v>109.9</v>
      </c>
      <c r="D44" s="8" t="n">
        <v>130.3</v>
      </c>
    </row>
    <row r="45" spans="1:4">
      <c r="A45" s="4" t="s">
        <v>787</v>
      </c>
    </row>
    <row r="46" spans="1:4">
      <c r="A46" s="3" t="s">
        <v>1493</v>
      </c>
    </row>
    <row r="47" spans="1:4">
      <c r="A47" s="4" t="s">
        <v>75</v>
      </c>
      <c r="B47" s="8" t="n">
        <v>2800.2</v>
      </c>
      <c r="C47" s="8" t="n">
        <v>2440.7</v>
      </c>
      <c r="D47" s="8" t="n">
        <v>2026.5</v>
      </c>
    </row>
    <row r="48" spans="1:4">
      <c r="A48" s="4" t="s">
        <v>1505</v>
      </c>
    </row>
    <row r="49" spans="1:4">
      <c r="A49" s="3" t="s">
        <v>1493</v>
      </c>
    </row>
    <row r="50" spans="1:4">
      <c r="A50" s="4" t="s">
        <v>75</v>
      </c>
      <c r="B50" s="8" t="n">
        <v>2383.8</v>
      </c>
      <c r="C50" s="8" t="n">
        <v>2056.6</v>
      </c>
      <c r="D50" s="8" t="n">
        <v>1621.3</v>
      </c>
    </row>
    <row r="51" spans="1:4">
      <c r="A51" s="4" t="s">
        <v>1494</v>
      </c>
      <c r="B51" s="8" t="n">
        <v>423.5</v>
      </c>
      <c r="C51" s="8" t="n">
        <v>320.7</v>
      </c>
      <c r="D51" s="8" t="n">
        <v>200.3</v>
      </c>
    </row>
    <row r="52" spans="1:4">
      <c r="A52" s="4" t="s">
        <v>1506</v>
      </c>
    </row>
    <row r="53" spans="1:4">
      <c r="A53" s="3" t="s">
        <v>1493</v>
      </c>
    </row>
    <row r="54" spans="1:4">
      <c r="A54" s="4" t="s">
        <v>75</v>
      </c>
      <c r="B54" s="8" t="n">
        <v>8.800000000000001</v>
      </c>
      <c r="C54" s="8" t="n">
        <v>6.1</v>
      </c>
      <c r="D54" s="8" t="n">
        <v>15.5</v>
      </c>
    </row>
    <row r="55" spans="1:4">
      <c r="A55" s="4" t="s">
        <v>1507</v>
      </c>
    </row>
    <row r="56" spans="1:4">
      <c r="A56" s="3" t="s">
        <v>1493</v>
      </c>
    </row>
    <row r="57" spans="1:4">
      <c r="A57" s="4" t="s">
        <v>75</v>
      </c>
      <c r="B57" s="7" t="n">
        <v>407.6</v>
      </c>
      <c r="C57" s="6" t="n">
        <v>378</v>
      </c>
      <c r="D57" s="7" t="n">
        <v>389.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08</v>
      </c>
      <c r="C1" s="2" t="s">
        <v>1</v>
      </c>
    </row>
    <row r="2" spans="1:5">
      <c r="C2" s="2" t="s">
        <v>2</v>
      </c>
      <c r="D2" s="2" t="s">
        <v>30</v>
      </c>
      <c r="E2" s="2" t="s">
        <v>71</v>
      </c>
    </row>
    <row r="3" spans="1:5">
      <c r="A3" s="3" t="s">
        <v>1509</v>
      </c>
    </row>
    <row r="4" spans="1:5">
      <c r="A4" s="4" t="s">
        <v>73</v>
      </c>
      <c r="C4" s="7" t="n">
        <v>10967.1</v>
      </c>
      <c r="D4" s="7" t="n">
        <v>9362.6</v>
      </c>
      <c r="E4" s="7" t="n">
        <v>7646.5</v>
      </c>
    </row>
    <row r="5" spans="1:5">
      <c r="A5" s="4" t="s">
        <v>1510</v>
      </c>
    </row>
    <row r="6" spans="1:5">
      <c r="A6" s="3" t="s">
        <v>1509</v>
      </c>
    </row>
    <row r="7" spans="1:5">
      <c r="A7" s="4" t="s">
        <v>73</v>
      </c>
      <c r="C7" s="8" t="n">
        <v>2030.4</v>
      </c>
      <c r="D7" s="8" t="n">
        <v>1724.7</v>
      </c>
      <c r="E7" s="8" t="n">
        <v>1412.8</v>
      </c>
    </row>
    <row r="8" spans="1:5">
      <c r="A8" s="4" t="s">
        <v>1511</v>
      </c>
    </row>
    <row r="9" spans="1:5">
      <c r="A9" s="3" t="s">
        <v>1509</v>
      </c>
    </row>
    <row r="10" spans="1:5">
      <c r="A10" s="4" t="s">
        <v>73</v>
      </c>
      <c r="C10" s="8" t="n">
        <v>1813.1</v>
      </c>
      <c r="D10" s="8" t="n">
        <v>1500.3</v>
      </c>
      <c r="E10" s="8" t="n">
        <v>1317.5</v>
      </c>
    </row>
    <row r="11" spans="1:5">
      <c r="A11" s="4" t="s">
        <v>1512</v>
      </c>
    </row>
    <row r="12" spans="1:5">
      <c r="A12" s="3" t="s">
        <v>1509</v>
      </c>
    </row>
    <row r="13" spans="1:5">
      <c r="A13" s="4" t="s">
        <v>73</v>
      </c>
      <c r="C13" s="5" t="n">
        <v>1303</v>
      </c>
      <c r="D13" s="8" t="n">
        <v>1322.2</v>
      </c>
      <c r="E13" s="8" t="n">
        <v>1106.8</v>
      </c>
    </row>
    <row r="14" spans="1:5">
      <c r="A14" s="4" t="s">
        <v>1513</v>
      </c>
    </row>
    <row r="15" spans="1:5">
      <c r="A15" s="3" t="s">
        <v>1509</v>
      </c>
    </row>
    <row r="16" spans="1:5">
      <c r="A16" s="4" t="s">
        <v>73</v>
      </c>
      <c r="C16" s="8" t="n">
        <v>1165.1</v>
      </c>
      <c r="D16" s="8" t="n">
        <v>1075.3</v>
      </c>
      <c r="E16" s="8" t="n">
        <v>895.8</v>
      </c>
    </row>
    <row r="17" spans="1:5">
      <c r="A17" s="4" t="s">
        <v>1514</v>
      </c>
    </row>
    <row r="18" spans="1:5">
      <c r="A18" s="3" t="s">
        <v>1509</v>
      </c>
    </row>
    <row r="19" spans="1:5">
      <c r="A19" s="4" t="s">
        <v>73</v>
      </c>
      <c r="C19" s="8" t="n">
        <v>1029.3</v>
      </c>
      <c r="D19" s="8" t="n">
        <v>830.5</v>
      </c>
      <c r="E19" s="5" t="n">
        <v>420</v>
      </c>
    </row>
    <row r="20" spans="1:5">
      <c r="A20" s="4" t="s">
        <v>1515</v>
      </c>
    </row>
    <row r="21" spans="1:5">
      <c r="A21" s="3" t="s">
        <v>1509</v>
      </c>
    </row>
    <row r="22" spans="1:5">
      <c r="A22" s="4" t="s">
        <v>73</v>
      </c>
      <c r="C22" s="5" t="n">
        <v>972</v>
      </c>
      <c r="D22" s="8" t="n">
        <v>935.2</v>
      </c>
      <c r="E22" s="8" t="n">
        <v>792.1</v>
      </c>
    </row>
    <row r="23" spans="1:5">
      <c r="A23" s="4" t="s">
        <v>1516</v>
      </c>
    </row>
    <row r="24" spans="1:5">
      <c r="A24" s="3" t="s">
        <v>1509</v>
      </c>
    </row>
    <row r="25" spans="1:5">
      <c r="A25" s="4" t="s">
        <v>73</v>
      </c>
      <c r="C25" s="8" t="n">
        <v>764.2</v>
      </c>
      <c r="D25" s="8" t="n">
        <v>633.3</v>
      </c>
      <c r="E25" s="8" t="n">
        <v>395.1</v>
      </c>
    </row>
    <row r="26" spans="1:5">
      <c r="A26" s="4" t="s">
        <v>1517</v>
      </c>
    </row>
    <row r="27" spans="1:5">
      <c r="A27" s="3" t="s">
        <v>1509</v>
      </c>
    </row>
    <row r="28" spans="1:5">
      <c r="A28" s="4" t="s">
        <v>73</v>
      </c>
      <c r="C28" s="8" t="n">
        <v>593.5</v>
      </c>
      <c r="D28" s="8" t="n">
        <v>467.7</v>
      </c>
      <c r="E28" s="5" t="n">
        <v>364</v>
      </c>
    </row>
    <row r="29" spans="1:5">
      <c r="A29" s="4" t="s">
        <v>1518</v>
      </c>
    </row>
    <row r="30" spans="1:5">
      <c r="A30" s="3" t="s">
        <v>1509</v>
      </c>
    </row>
    <row r="31" spans="1:5">
      <c r="A31" s="4" t="s">
        <v>73</v>
      </c>
      <c r="C31" s="8" t="n">
        <v>369.5</v>
      </c>
      <c r="D31" s="8" t="n">
        <v>226.6</v>
      </c>
      <c r="E31" s="8" t="n">
        <v>238.6</v>
      </c>
    </row>
    <row r="32" spans="1:5">
      <c r="A32" s="4" t="s">
        <v>1519</v>
      </c>
    </row>
    <row r="33" spans="1:5">
      <c r="A33" s="3" t="s">
        <v>1509</v>
      </c>
    </row>
    <row r="34" spans="1:5">
      <c r="A34" s="4" t="s">
        <v>73</v>
      </c>
      <c r="C34" s="8" t="n">
        <v>133.1</v>
      </c>
      <c r="D34" s="8" t="n">
        <v>118.1</v>
      </c>
      <c r="E34" s="8" t="n">
        <v>130.6</v>
      </c>
    </row>
    <row r="35" spans="1:5">
      <c r="A35" s="4" t="s">
        <v>136</v>
      </c>
    </row>
    <row r="36" spans="1:5">
      <c r="A36" s="3" t="s">
        <v>1509</v>
      </c>
    </row>
    <row r="37" spans="1:5">
      <c r="A37" s="4" t="s">
        <v>73</v>
      </c>
      <c r="B37" s="4" t="s">
        <v>91</v>
      </c>
      <c r="C37" s="7" t="n">
        <v>793.9</v>
      </c>
      <c r="D37" s="7" t="n">
        <v>528.7</v>
      </c>
      <c r="E37" s="7" t="n">
        <v>573.2</v>
      </c>
    </row>
    <row r="38" spans="1:5">
      <c r="A38" s="4" t="s">
        <v>73</v>
      </c>
    </row>
    <row r="39" spans="1:5">
      <c r="A39" s="3" t="s">
        <v>1509</v>
      </c>
    </row>
    <row r="40" spans="1:5">
      <c r="A40" s="4" t="s">
        <v>804</v>
      </c>
      <c r="C40" s="4" t="s">
        <v>805</v>
      </c>
      <c r="D40" s="4" t="s">
        <v>805</v>
      </c>
      <c r="E40" s="4" t="s">
        <v>805</v>
      </c>
    </row>
    <row r="41" spans="1:5"/>
    <row r="42" spans="1:5">
      <c r="A42" s="4" t="s">
        <v>91</v>
      </c>
      <c r="B42" s="4" t="s">
        <v>1520</v>
      </c>
    </row>
  </sheetData>
  <mergeCells count="4">
    <mergeCell ref="A1:B2"/>
    <mergeCell ref="C1:E1"/>
    <mergeCell ref="A41:D41"/>
    <mergeCell ref="B42:D4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21</v>
      </c>
      <c r="B1" s="2" t="s">
        <v>1</v>
      </c>
    </row>
    <row r="2" spans="1:4">
      <c r="B2" s="2" t="s">
        <v>2</v>
      </c>
      <c r="C2" s="2" t="s">
        <v>30</v>
      </c>
      <c r="D2" s="2" t="s">
        <v>71</v>
      </c>
    </row>
    <row r="3" spans="1:4">
      <c r="A3" s="3" t="s">
        <v>1522</v>
      </c>
    </row>
    <row r="4" spans="1:4">
      <c r="A4" s="4" t="s">
        <v>664</v>
      </c>
      <c r="B4" s="4" t="s">
        <v>606</v>
      </c>
      <c r="C4" s="4" t="s">
        <v>606</v>
      </c>
      <c r="D4" s="4" t="s">
        <v>606</v>
      </c>
    </row>
    <row r="5" spans="1:4">
      <c r="A5" s="4" t="s">
        <v>1523</v>
      </c>
    </row>
    <row r="6" spans="1:4">
      <c r="A6" s="3" t="s">
        <v>1522</v>
      </c>
    </row>
    <row r="7" spans="1:4">
      <c r="A7" s="4" t="s">
        <v>664</v>
      </c>
      <c r="B7" s="4" t="s">
        <v>1524</v>
      </c>
      <c r="C7" s="4" t="s">
        <v>1525</v>
      </c>
      <c r="D7" s="4" t="s">
        <v>1526</v>
      </c>
    </row>
    <row r="8" spans="1:4">
      <c r="A8" s="4" t="s">
        <v>1527</v>
      </c>
    </row>
    <row r="9" spans="1:4">
      <c r="A9" s="3" t="s">
        <v>1522</v>
      </c>
    </row>
    <row r="10" spans="1:4">
      <c r="A10" s="4" t="s">
        <v>664</v>
      </c>
      <c r="B10" s="4" t="s">
        <v>1528</v>
      </c>
      <c r="C10" s="4" t="s">
        <v>1524</v>
      </c>
      <c r="D10" s="4" t="s">
        <v>626</v>
      </c>
    </row>
    <row r="11" spans="1:4">
      <c r="A11" s="4" t="s">
        <v>1529</v>
      </c>
    </row>
    <row r="12" spans="1:4">
      <c r="A12" s="3" t="s">
        <v>1522</v>
      </c>
    </row>
    <row r="13" spans="1:4">
      <c r="A13" s="4" t="s">
        <v>664</v>
      </c>
      <c r="B13" s="4" t="s">
        <v>604</v>
      </c>
      <c r="C13" s="4" t="s">
        <v>1530</v>
      </c>
      <c r="D13" s="4" t="s">
        <v>153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31</v>
      </c>
      <c r="C1" s="2" t="s">
        <v>1</v>
      </c>
    </row>
    <row r="2" spans="1:5">
      <c r="C2" s="2" t="s">
        <v>2</v>
      </c>
      <c r="D2" s="2" t="s">
        <v>30</v>
      </c>
      <c r="E2" s="2" t="s">
        <v>71</v>
      </c>
    </row>
    <row r="3" spans="1:5">
      <c r="A3" s="3" t="s">
        <v>1532</v>
      </c>
    </row>
    <row r="4" spans="1:5">
      <c r="A4" s="4" t="s">
        <v>73</v>
      </c>
      <c r="C4" s="7" t="n">
        <v>10967.1</v>
      </c>
      <c r="D4" s="7" t="n">
        <v>9362.6</v>
      </c>
      <c r="E4" s="7" t="n">
        <v>7646.5</v>
      </c>
    </row>
    <row r="5" spans="1:5">
      <c r="A5" s="4" t="s">
        <v>664</v>
      </c>
      <c r="C5" s="4" t="s">
        <v>606</v>
      </c>
      <c r="D5" s="4" t="s">
        <v>606</v>
      </c>
      <c r="E5" s="4" t="s">
        <v>606</v>
      </c>
    </row>
    <row r="6" spans="1:5">
      <c r="A6" s="4" t="s">
        <v>1259</v>
      </c>
    </row>
    <row r="7" spans="1:5">
      <c r="A7" s="3" t="s">
        <v>1532</v>
      </c>
    </row>
    <row r="8" spans="1:5">
      <c r="A8" s="4" t="s">
        <v>73</v>
      </c>
      <c r="C8" s="7" t="n">
        <v>5385.6</v>
      </c>
      <c r="D8" s="7" t="n">
        <v>4848.9</v>
      </c>
      <c r="E8" s="7" t="n">
        <v>4425.3</v>
      </c>
    </row>
    <row r="9" spans="1:5">
      <c r="A9" s="4" t="s">
        <v>1286</v>
      </c>
    </row>
    <row r="10" spans="1:5">
      <c r="A10" s="3" t="s">
        <v>1532</v>
      </c>
    </row>
    <row r="11" spans="1:5">
      <c r="A11" s="4" t="s">
        <v>73</v>
      </c>
      <c r="C11" s="8" t="n">
        <v>985.8</v>
      </c>
      <c r="D11" s="8" t="n">
        <v>1033.4</v>
      </c>
      <c r="E11" s="8" t="n">
        <v>941.4</v>
      </c>
    </row>
    <row r="12" spans="1:5">
      <c r="A12" s="4" t="s">
        <v>1533</v>
      </c>
    </row>
    <row r="13" spans="1:5">
      <c r="A13" s="3" t="s">
        <v>1532</v>
      </c>
    </row>
    <row r="14" spans="1:5">
      <c r="A14" s="4" t="s">
        <v>73</v>
      </c>
      <c r="B14" s="4" t="s">
        <v>91</v>
      </c>
      <c r="C14" s="8" t="n">
        <v>88.3</v>
      </c>
      <c r="D14" s="8" t="n">
        <v>66.5</v>
      </c>
      <c r="E14" s="8" t="n">
        <v>61.1</v>
      </c>
    </row>
    <row r="15" spans="1:5">
      <c r="A15" s="4" t="s">
        <v>1292</v>
      </c>
    </row>
    <row r="16" spans="1:5">
      <c r="A16" s="3" t="s">
        <v>1532</v>
      </c>
    </row>
    <row r="17" spans="1:5">
      <c r="A17" s="4" t="s">
        <v>73</v>
      </c>
      <c r="B17" s="4" t="s">
        <v>515</v>
      </c>
      <c r="C17" s="7" t="n">
        <v>4507.4</v>
      </c>
      <c r="D17" s="7" t="n">
        <v>3413.8</v>
      </c>
      <c r="E17" s="7" t="n">
        <v>2218.7</v>
      </c>
    </row>
    <row r="18" spans="1:5">
      <c r="A18" s="4" t="s">
        <v>73</v>
      </c>
    </row>
    <row r="19" spans="1:5">
      <c r="A19" s="3" t="s">
        <v>1532</v>
      </c>
    </row>
    <row r="20" spans="1:5">
      <c r="A20" s="4" t="s">
        <v>804</v>
      </c>
      <c r="C20" s="4" t="s">
        <v>805</v>
      </c>
      <c r="D20" s="4" t="s">
        <v>805</v>
      </c>
      <c r="E20" s="4" t="s">
        <v>805</v>
      </c>
    </row>
    <row r="21" spans="1:5"/>
    <row r="22" spans="1:5">
      <c r="A22" s="4" t="s">
        <v>91</v>
      </c>
      <c r="B22" s="4" t="s">
        <v>1534</v>
      </c>
    </row>
    <row r="23" spans="1:5">
      <c r="A23" s="4" t="s">
        <v>515</v>
      </c>
      <c r="B23" s="4" t="s">
        <v>1535</v>
      </c>
    </row>
  </sheetData>
  <mergeCells count="5">
    <mergeCell ref="A1:B2"/>
    <mergeCell ref="C1:E1"/>
    <mergeCell ref="A21:D21"/>
    <mergeCell ref="B22:D22"/>
    <mergeCell ref="B23:D23"/>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536</v>
      </c>
      <c r="B1" s="2" t="s">
        <v>1</v>
      </c>
    </row>
    <row r="2" spans="1:4">
      <c r="B2" s="2" t="s">
        <v>2</v>
      </c>
      <c r="C2" s="2" t="s">
        <v>30</v>
      </c>
      <c r="D2" s="2" t="s">
        <v>71</v>
      </c>
    </row>
    <row r="3" spans="1:4">
      <c r="A3" s="3" t="s">
        <v>243</v>
      </c>
    </row>
    <row r="4" spans="1:4">
      <c r="A4" s="4" t="s">
        <v>1537</v>
      </c>
      <c r="B4" s="7" t="n">
        <v>70.8</v>
      </c>
      <c r="C4" s="7" t="n">
        <v>57.1</v>
      </c>
      <c r="D4" s="7" t="n">
        <v>45.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1538</v>
      </c>
      <c r="B1" s="2" t="s">
        <v>501</v>
      </c>
    </row>
    <row r="2" spans="1:2">
      <c r="A2" s="3" t="s">
        <v>243</v>
      </c>
    </row>
    <row r="3" spans="1:2">
      <c r="A3" s="5" t="n">
        <v>2017</v>
      </c>
      <c r="B3" s="7" t="n">
        <v>75.59999999999999</v>
      </c>
    </row>
    <row r="4" spans="1:2">
      <c r="A4" s="5" t="n">
        <v>2018</v>
      </c>
      <c r="B4" s="8" t="n">
        <v>63.5</v>
      </c>
    </row>
    <row r="5" spans="1:2">
      <c r="A5" s="5" t="n">
        <v>2019</v>
      </c>
      <c r="B5" s="8" t="n">
        <v>50.9</v>
      </c>
    </row>
    <row r="6" spans="1:2">
      <c r="A6" s="5" t="n">
        <v>2020</v>
      </c>
      <c r="B6" s="8" t="n">
        <v>33.6</v>
      </c>
    </row>
    <row r="7" spans="1:2">
      <c r="A7" s="5" t="n">
        <v>2021</v>
      </c>
      <c r="B7" s="8" t="n">
        <v>24.1</v>
      </c>
    </row>
    <row r="8" spans="1:2">
      <c r="A8" s="4" t="s">
        <v>1158</v>
      </c>
      <c r="B8" s="8" t="n">
        <v>48.1</v>
      </c>
    </row>
    <row r="9" spans="1:2">
      <c r="A9" s="4" t="s">
        <v>1539</v>
      </c>
      <c r="B9" s="7" t="n">
        <v>295.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 customWidth="1" max="5" min="5" width="14"/>
    <col customWidth="1" max="6" min="6" width="14"/>
    <col customWidth="1" max="7" min="7" width="14"/>
  </cols>
  <sheetData>
    <row r="1" spans="1:7">
      <c r="A1" s="1" t="s">
        <v>1540</v>
      </c>
      <c r="C1" s="2" t="s">
        <v>1129</v>
      </c>
      <c r="D1" s="2" t="s">
        <v>1149</v>
      </c>
      <c r="E1" s="2" t="s">
        <v>839</v>
      </c>
      <c r="F1" s="2" t="s">
        <v>993</v>
      </c>
      <c r="G1" s="2" t="s">
        <v>841</v>
      </c>
    </row>
    <row r="2" spans="1:7">
      <c r="A2" s="4" t="s">
        <v>845</v>
      </c>
      <c r="G2" s="4" t="s">
        <v>846</v>
      </c>
    </row>
    <row r="3" spans="1:7">
      <c r="A3" s="4" t="s">
        <v>1541</v>
      </c>
    </row>
    <row r="4" spans="1:7">
      <c r="A4" s="4" t="s">
        <v>845</v>
      </c>
      <c r="B4" s="4" t="s">
        <v>91</v>
      </c>
      <c r="F4" s="4" t="s">
        <v>868</v>
      </c>
    </row>
    <row r="5" spans="1:7">
      <c r="A5" s="4" t="s">
        <v>1542</v>
      </c>
    </row>
    <row r="6" spans="1:7">
      <c r="A6" s="4" t="s">
        <v>845</v>
      </c>
      <c r="B6" s="4" t="s">
        <v>515</v>
      </c>
      <c r="E6" s="4" t="s">
        <v>870</v>
      </c>
    </row>
    <row r="7" spans="1:7">
      <c r="A7" s="4" t="s">
        <v>1543</v>
      </c>
    </row>
    <row r="8" spans="1:7">
      <c r="A8" s="4" t="s">
        <v>845</v>
      </c>
      <c r="B8" s="4" t="s">
        <v>789</v>
      </c>
      <c r="F8" s="4" t="s">
        <v>1008</v>
      </c>
    </row>
    <row r="9" spans="1:7">
      <c r="A9" s="4" t="s">
        <v>1544</v>
      </c>
    </row>
    <row r="10" spans="1:7">
      <c r="A10" s="4" t="s">
        <v>845</v>
      </c>
      <c r="B10" s="4" t="s">
        <v>776</v>
      </c>
      <c r="E10" s="4" t="s">
        <v>1013</v>
      </c>
    </row>
    <row r="11" spans="1:7">
      <c r="A11" s="4" t="s">
        <v>1545</v>
      </c>
    </row>
    <row r="12" spans="1:7">
      <c r="A12" s="4" t="s">
        <v>845</v>
      </c>
      <c r="B12" s="4" t="s">
        <v>776</v>
      </c>
      <c r="D12" s="4" t="s">
        <v>872</v>
      </c>
    </row>
    <row r="13" spans="1:7">
      <c r="A13" s="4" t="s">
        <v>1546</v>
      </c>
    </row>
    <row r="14" spans="1:7">
      <c r="A14" s="4" t="s">
        <v>845</v>
      </c>
      <c r="B14" s="4" t="s">
        <v>790</v>
      </c>
      <c r="E14" s="4" t="s">
        <v>1022</v>
      </c>
    </row>
    <row r="15" spans="1:7">
      <c r="A15" s="4" t="s">
        <v>1547</v>
      </c>
    </row>
    <row r="16" spans="1:7">
      <c r="A16" s="4" t="s">
        <v>845</v>
      </c>
      <c r="B16" s="4" t="s">
        <v>777</v>
      </c>
      <c r="C16" s="4" t="s">
        <v>1034</v>
      </c>
    </row>
    <row r="17" spans="1:7"/>
    <row r="18" spans="1:7">
      <c r="A18" s="4" t="s">
        <v>91</v>
      </c>
      <c r="B18" s="4" t="s">
        <v>897</v>
      </c>
    </row>
    <row r="19" spans="1:7">
      <c r="A19" s="4" t="s">
        <v>515</v>
      </c>
      <c r="B19" s="4" t="s">
        <v>898</v>
      </c>
    </row>
    <row r="20" spans="1:7">
      <c r="A20" s="4" t="s">
        <v>789</v>
      </c>
      <c r="B20" s="4" t="s">
        <v>895</v>
      </c>
    </row>
    <row r="21" spans="1:7">
      <c r="A21" s="4" t="s">
        <v>776</v>
      </c>
      <c r="B21" s="4" t="s">
        <v>899</v>
      </c>
    </row>
    <row r="22" spans="1:7">
      <c r="A22" s="4" t="s">
        <v>790</v>
      </c>
      <c r="B22" s="4" t="s">
        <v>1052</v>
      </c>
    </row>
    <row r="23" spans="1:7">
      <c r="A23" s="4" t="s">
        <v>777</v>
      </c>
      <c r="B23" s="4" t="s">
        <v>1056</v>
      </c>
    </row>
  </sheetData>
  <mergeCells count="8">
    <mergeCell ref="A1:B1"/>
    <mergeCell ref="A17:F17"/>
    <mergeCell ref="B18:F18"/>
    <mergeCell ref="B19:F19"/>
    <mergeCell ref="B20:F20"/>
    <mergeCell ref="B21:F21"/>
    <mergeCell ref="B22:F22"/>
    <mergeCell ref="B23:F23"/>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8</v>
      </c>
      <c r="B1" s="2" t="s">
        <v>2</v>
      </c>
      <c r="C1" s="2" t="s">
        <v>30</v>
      </c>
      <c r="D1" s="2" t="s">
        <v>71</v>
      </c>
      <c r="E1" s="2" t="s">
        <v>1160</v>
      </c>
    </row>
    <row r="2" spans="1:5">
      <c r="A2" s="3" t="s">
        <v>31</v>
      </c>
    </row>
    <row r="3" spans="1:5">
      <c r="A3" s="4" t="s">
        <v>32</v>
      </c>
      <c r="B3" s="7" t="n">
        <v>998.8</v>
      </c>
      <c r="C3" s="6" t="n">
        <v>1236</v>
      </c>
      <c r="D3" s="7" t="n">
        <v>225.5</v>
      </c>
      <c r="E3" s="7" t="n">
        <v>291.3</v>
      </c>
    </row>
    <row r="4" spans="1:5">
      <c r="A4" s="4" t="s">
        <v>33</v>
      </c>
      <c r="B4" s="8" t="n">
        <v>3310.9</v>
      </c>
      <c r="C4" s="8" t="n">
        <v>2689.1</v>
      </c>
    </row>
    <row r="5" spans="1:5">
      <c r="A5" s="4" t="s">
        <v>34</v>
      </c>
      <c r="B5" s="8" t="n">
        <v>2456.4</v>
      </c>
      <c r="C5" s="5" t="n">
        <v>1951</v>
      </c>
    </row>
    <row r="6" spans="1:5">
      <c r="A6" s="4" t="s">
        <v>1549</v>
      </c>
      <c r="B6" s="5" t="n">
        <v>0</v>
      </c>
      <c r="C6" s="5" t="n">
        <v>0</v>
      </c>
    </row>
    <row r="7" spans="1:5">
      <c r="A7" s="4" t="s">
        <v>35</v>
      </c>
      <c r="B7" s="8" t="n">
        <v>756.4</v>
      </c>
      <c r="C7" s="8" t="n">
        <v>596.6</v>
      </c>
    </row>
    <row r="8" spans="1:5">
      <c r="A8" s="4" t="s">
        <v>36</v>
      </c>
      <c r="B8" s="8" t="n">
        <v>7522.5</v>
      </c>
      <c r="C8" s="8" t="n">
        <v>6472.7</v>
      </c>
    </row>
    <row r="9" spans="1:5">
      <c r="A9" s="4" t="s">
        <v>37</v>
      </c>
      <c r="B9" s="8" t="n">
        <v>2322.2</v>
      </c>
      <c r="C9" s="8" t="n">
        <v>1983.9</v>
      </c>
    </row>
    <row r="10" spans="1:5">
      <c r="A10" s="4" t="s">
        <v>712</v>
      </c>
      <c r="B10" s="5" t="n">
        <v>0</v>
      </c>
      <c r="C10" s="5" t="n">
        <v>0</v>
      </c>
    </row>
    <row r="11" spans="1:5">
      <c r="A11" s="4" t="s">
        <v>1550</v>
      </c>
      <c r="B11" s="5" t="n">
        <v>0</v>
      </c>
      <c r="C11" s="5" t="n">
        <v>0</v>
      </c>
    </row>
    <row r="12" spans="1:5">
      <c r="A12" s="4" t="s">
        <v>38</v>
      </c>
      <c r="B12" s="8" t="n">
        <v>14447.8</v>
      </c>
      <c r="C12" s="8" t="n">
        <v>7221.9</v>
      </c>
    </row>
    <row r="13" spans="1:5">
      <c r="A13" s="4" t="s">
        <v>39</v>
      </c>
      <c r="B13" s="8" t="n">
        <v>9231.9</v>
      </c>
      <c r="C13" s="8" t="n">
        <v>5380.1</v>
      </c>
      <c r="D13" s="8" t="n">
        <v>4049.3</v>
      </c>
    </row>
    <row r="14" spans="1:5">
      <c r="A14" s="4" t="s">
        <v>41</v>
      </c>
      <c r="B14" s="8" t="n">
        <v>1201.8</v>
      </c>
      <c r="C14" s="8" t="n">
        <v>1209.1</v>
      </c>
    </row>
    <row r="15" spans="1:5">
      <c r="A15" s="4" t="s">
        <v>42</v>
      </c>
      <c r="B15" s="8" t="n">
        <v>34726.2</v>
      </c>
      <c r="C15" s="8" t="n">
        <v>22267.7</v>
      </c>
    </row>
    <row r="16" spans="1:5">
      <c r="A16" s="3" t="s">
        <v>1551</v>
      </c>
    </row>
    <row r="17" spans="1:5">
      <c r="A17" s="4" t="s">
        <v>44</v>
      </c>
      <c r="B17" s="8" t="n">
        <v>1348.1</v>
      </c>
      <c r="C17" s="8" t="n">
        <v>1109.6</v>
      </c>
    </row>
    <row r="18" spans="1:5">
      <c r="A18" s="4" t="s">
        <v>45</v>
      </c>
      <c r="B18" s="8" t="n">
        <v>46.4</v>
      </c>
      <c r="C18" s="8" t="n">
        <v>1.3</v>
      </c>
    </row>
    <row r="19" spans="1:5">
      <c r="A19" s="4" t="s">
        <v>46</v>
      </c>
      <c r="B19" s="8" t="n">
        <v>97.7</v>
      </c>
      <c r="C19" s="8" t="n">
        <v>92.40000000000001</v>
      </c>
    </row>
    <row r="20" spans="1:5">
      <c r="A20" s="4" t="s">
        <v>47</v>
      </c>
      <c r="B20" s="5" t="n">
        <v>290</v>
      </c>
      <c r="C20" s="5" t="n">
        <v>1077</v>
      </c>
    </row>
    <row r="21" spans="1:5">
      <c r="A21" s="4" t="s">
        <v>1552</v>
      </c>
      <c r="B21" s="5" t="n">
        <v>0</v>
      </c>
      <c r="C21" s="5" t="n">
        <v>0</v>
      </c>
    </row>
    <row r="22" spans="1:5">
      <c r="A22" s="4" t="s">
        <v>48</v>
      </c>
      <c r="B22" s="8" t="n">
        <v>3258.5</v>
      </c>
      <c r="C22" s="8" t="n">
        <v>1841.9</v>
      </c>
    </row>
    <row r="23" spans="1:5">
      <c r="A23" s="4" t="s">
        <v>49</v>
      </c>
      <c r="B23" s="8" t="n">
        <v>5040.7</v>
      </c>
      <c r="C23" s="8" t="n">
        <v>4122.2</v>
      </c>
    </row>
    <row r="24" spans="1:5">
      <c r="A24" s="4" t="s">
        <v>50</v>
      </c>
      <c r="B24" s="8" t="n">
        <v>15202.9</v>
      </c>
      <c r="C24" s="8" t="n">
        <v>6295.6</v>
      </c>
    </row>
    <row r="25" spans="1:5">
      <c r="A25" s="4" t="s">
        <v>1553</v>
      </c>
      <c r="B25" s="5" t="n">
        <v>0</v>
      </c>
      <c r="C25" s="5" t="n">
        <v>0</v>
      </c>
    </row>
    <row r="26" spans="1:5">
      <c r="A26" s="4" t="s">
        <v>52</v>
      </c>
      <c r="B26" s="5" t="n">
        <v>3365</v>
      </c>
      <c r="C26" s="8" t="n">
        <v>2084.1</v>
      </c>
    </row>
    <row r="27" spans="1:5">
      <c r="A27" s="4" t="s">
        <v>53</v>
      </c>
      <c r="B27" s="8" t="n">
        <v>23608.6</v>
      </c>
      <c r="C27" s="8" t="n">
        <v>12501.9</v>
      </c>
    </row>
    <row r="28" spans="1:5">
      <c r="A28" s="3" t="s">
        <v>1554</v>
      </c>
    </row>
    <row r="29" spans="1:5">
      <c r="A29" s="4" t="s">
        <v>62</v>
      </c>
      <c r="B29" s="8" t="n">
        <v>11117.6</v>
      </c>
      <c r="C29" s="8" t="n">
        <v>9765.799999999999</v>
      </c>
      <c r="D29" s="5" t="n">
        <v>3276</v>
      </c>
      <c r="E29" s="8" t="n">
        <v>2959.9</v>
      </c>
    </row>
    <row r="30" spans="1:5">
      <c r="A30" s="4" t="s">
        <v>63</v>
      </c>
      <c r="B30" s="8" t="n">
        <v>34726.2</v>
      </c>
      <c r="C30" s="8" t="n">
        <v>22267.7</v>
      </c>
    </row>
    <row r="31" spans="1:5">
      <c r="A31" s="4" t="s">
        <v>1555</v>
      </c>
    </row>
    <row r="32" spans="1:5">
      <c r="A32" s="3" t="s">
        <v>31</v>
      </c>
    </row>
    <row r="33" spans="1:5">
      <c r="A33" s="4" t="s">
        <v>32</v>
      </c>
      <c r="B33" s="5" t="n">
        <v>0</v>
      </c>
      <c r="C33" s="5" t="n">
        <v>0</v>
      </c>
      <c r="D33" s="5" t="n">
        <v>0</v>
      </c>
      <c r="E33" s="5" t="n">
        <v>0</v>
      </c>
    </row>
    <row r="34" spans="1:5">
      <c r="A34" s="4" t="s">
        <v>33</v>
      </c>
      <c r="B34" s="5" t="n">
        <v>0</v>
      </c>
      <c r="C34" s="5" t="n">
        <v>0</v>
      </c>
    </row>
    <row r="35" spans="1:5">
      <c r="A35" s="4" t="s">
        <v>34</v>
      </c>
      <c r="B35" s="5" t="n">
        <v>0</v>
      </c>
      <c r="C35" s="5" t="n">
        <v>0</v>
      </c>
    </row>
    <row r="36" spans="1:5">
      <c r="A36" s="4" t="s">
        <v>1549</v>
      </c>
      <c r="B36" s="8" t="n">
        <v>-11138.5</v>
      </c>
      <c r="C36" s="8" t="n">
        <v>-10317.1</v>
      </c>
    </row>
    <row r="37" spans="1:5">
      <c r="A37" s="4" t="s">
        <v>35</v>
      </c>
      <c r="B37" s="5" t="n">
        <v>0</v>
      </c>
      <c r="C37" s="5" t="n">
        <v>0</v>
      </c>
    </row>
    <row r="38" spans="1:5">
      <c r="A38" s="4" t="s">
        <v>36</v>
      </c>
      <c r="B38" s="8" t="n">
        <v>-11138.5</v>
      </c>
      <c r="C38" s="8" t="n">
        <v>-10317.1</v>
      </c>
    </row>
    <row r="39" spans="1:5">
      <c r="A39" s="4" t="s">
        <v>37</v>
      </c>
      <c r="B39" s="5" t="n">
        <v>0</v>
      </c>
      <c r="C39" s="5" t="n">
        <v>0</v>
      </c>
    </row>
    <row r="40" spans="1:5">
      <c r="A40" s="4" t="s">
        <v>712</v>
      </c>
      <c r="B40" s="5" t="n">
        <v>-23884</v>
      </c>
      <c r="C40" s="8" t="n">
        <v>-17955.4</v>
      </c>
    </row>
    <row r="41" spans="1:5">
      <c r="A41" s="4" t="s">
        <v>1550</v>
      </c>
      <c r="B41" s="8" t="n">
        <v>-17786.3</v>
      </c>
      <c r="C41" s="8" t="n">
        <v>-9723.1</v>
      </c>
    </row>
    <row r="42" spans="1:5">
      <c r="A42" s="4" t="s">
        <v>38</v>
      </c>
      <c r="B42" s="5" t="n">
        <v>0</v>
      </c>
      <c r="C42" s="5" t="n">
        <v>0</v>
      </c>
    </row>
    <row r="43" spans="1:5">
      <c r="A43" s="4" t="s">
        <v>39</v>
      </c>
      <c r="B43" s="5" t="n">
        <v>0</v>
      </c>
      <c r="C43" s="5" t="n">
        <v>0</v>
      </c>
    </row>
    <row r="44" spans="1:5">
      <c r="A44" s="4" t="s">
        <v>41</v>
      </c>
      <c r="B44" s="5" t="n">
        <v>0</v>
      </c>
      <c r="C44" s="5" t="n">
        <v>0</v>
      </c>
    </row>
    <row r="45" spans="1:5">
      <c r="A45" s="4" t="s">
        <v>42</v>
      </c>
      <c r="B45" s="8" t="n">
        <v>-52808.8</v>
      </c>
      <c r="C45" s="8" t="n">
        <v>-37995.6</v>
      </c>
    </row>
    <row r="46" spans="1:5">
      <c r="A46" s="3" t="s">
        <v>1551</v>
      </c>
    </row>
    <row r="47" spans="1:5">
      <c r="A47" s="4" t="s">
        <v>44</v>
      </c>
      <c r="B47" s="5" t="n">
        <v>0</v>
      </c>
      <c r="C47" s="5" t="n">
        <v>0</v>
      </c>
    </row>
    <row r="48" spans="1:5">
      <c r="A48" s="4" t="s">
        <v>45</v>
      </c>
      <c r="B48" s="5" t="n">
        <v>0</v>
      </c>
      <c r="C48" s="5" t="n">
        <v>0</v>
      </c>
    </row>
    <row r="49" spans="1:5">
      <c r="A49" s="4" t="s">
        <v>46</v>
      </c>
      <c r="B49" s="5" t="n">
        <v>0</v>
      </c>
      <c r="C49" s="5" t="n">
        <v>0</v>
      </c>
    </row>
    <row r="50" spans="1:5">
      <c r="A50" s="4" t="s">
        <v>47</v>
      </c>
      <c r="B50" s="5" t="n">
        <v>0</v>
      </c>
      <c r="C50" s="5" t="n">
        <v>0</v>
      </c>
    </row>
    <row r="51" spans="1:5">
      <c r="A51" s="4" t="s">
        <v>1552</v>
      </c>
      <c r="B51" s="8" t="n">
        <v>-11138.5</v>
      </c>
      <c r="C51" s="8" t="n">
        <v>-10317.1</v>
      </c>
    </row>
    <row r="52" spans="1:5">
      <c r="A52" s="4" t="s">
        <v>48</v>
      </c>
      <c r="B52" s="5" t="n">
        <v>0</v>
      </c>
      <c r="C52" s="5" t="n">
        <v>0</v>
      </c>
    </row>
    <row r="53" spans="1:5">
      <c r="A53" s="4" t="s">
        <v>49</v>
      </c>
      <c r="B53" s="8" t="n">
        <v>-11138.5</v>
      </c>
      <c r="C53" s="8" t="n">
        <v>-10317.1</v>
      </c>
    </row>
    <row r="54" spans="1:5">
      <c r="A54" s="4" t="s">
        <v>50</v>
      </c>
      <c r="B54" s="5" t="n">
        <v>0</v>
      </c>
      <c r="C54" s="5" t="n">
        <v>0</v>
      </c>
    </row>
    <row r="55" spans="1:5">
      <c r="A55" s="4" t="s">
        <v>1553</v>
      </c>
      <c r="B55" s="8" t="n">
        <v>-17786.3</v>
      </c>
      <c r="C55" s="8" t="n">
        <v>-9723.1</v>
      </c>
    </row>
    <row r="56" spans="1:5">
      <c r="A56" s="4" t="s">
        <v>52</v>
      </c>
      <c r="B56" s="5" t="n">
        <v>0</v>
      </c>
      <c r="C56" s="5" t="n">
        <v>0</v>
      </c>
    </row>
    <row r="57" spans="1:5">
      <c r="A57" s="4" t="s">
        <v>53</v>
      </c>
      <c r="B57" s="8" t="n">
        <v>-28924.8</v>
      </c>
      <c r="C57" s="8" t="n">
        <v>-20040.2</v>
      </c>
    </row>
    <row r="58" spans="1:5">
      <c r="A58" s="3" t="s">
        <v>1554</v>
      </c>
    </row>
    <row r="59" spans="1:5">
      <c r="A59" s="4" t="s">
        <v>62</v>
      </c>
      <c r="B59" s="5" t="n">
        <v>-23884</v>
      </c>
      <c r="C59" s="8" t="n">
        <v>-17955.4</v>
      </c>
    </row>
    <row r="60" spans="1:5">
      <c r="A60" s="4" t="s">
        <v>63</v>
      </c>
      <c r="B60" s="8" t="n">
        <v>-52808.8</v>
      </c>
      <c r="C60" s="8" t="n">
        <v>-37995.6</v>
      </c>
    </row>
    <row r="61" spans="1:5">
      <c r="A61" s="4" t="s">
        <v>113</v>
      </c>
    </row>
    <row r="62" spans="1:5">
      <c r="A62" s="3" t="s">
        <v>31</v>
      </c>
    </row>
    <row r="63" spans="1:5">
      <c r="A63" s="4" t="s">
        <v>32</v>
      </c>
      <c r="B63" s="8" t="n">
        <v>0.3</v>
      </c>
      <c r="C63" s="5" t="n">
        <v>0</v>
      </c>
      <c r="D63" s="8" t="n">
        <v>0.1</v>
      </c>
    </row>
    <row r="64" spans="1:5">
      <c r="A64" s="4" t="s">
        <v>33</v>
      </c>
      <c r="B64" s="5" t="n">
        <v>0</v>
      </c>
      <c r="C64" s="5" t="n">
        <v>0</v>
      </c>
    </row>
    <row r="65" spans="1:5">
      <c r="A65" s="4" t="s">
        <v>34</v>
      </c>
      <c r="B65" s="5" t="n">
        <v>0</v>
      </c>
      <c r="C65" s="5" t="n">
        <v>0</v>
      </c>
    </row>
    <row r="66" spans="1:5">
      <c r="A66" s="4" t="s">
        <v>1549</v>
      </c>
      <c r="B66" s="8" t="n">
        <v>215.9</v>
      </c>
      <c r="C66" s="8" t="n">
        <v>1097.5</v>
      </c>
    </row>
    <row r="67" spans="1:5">
      <c r="A67" s="4" t="s">
        <v>35</v>
      </c>
      <c r="B67" s="5" t="n">
        <v>0</v>
      </c>
      <c r="C67" s="8" t="n">
        <v>0.3</v>
      </c>
    </row>
    <row r="68" spans="1:5">
      <c r="A68" s="4" t="s">
        <v>36</v>
      </c>
      <c r="B68" s="8" t="n">
        <v>216.2</v>
      </c>
      <c r="C68" s="8" t="n">
        <v>1097.8</v>
      </c>
    </row>
    <row r="69" spans="1:5">
      <c r="A69" s="4" t="s">
        <v>37</v>
      </c>
      <c r="B69" s="5" t="n">
        <v>0</v>
      </c>
      <c r="C69" s="5" t="n">
        <v>0</v>
      </c>
    </row>
    <row r="70" spans="1:5">
      <c r="A70" s="4" t="s">
        <v>712</v>
      </c>
      <c r="B70" s="8" t="n">
        <v>15606.2</v>
      </c>
      <c r="C70" s="8" t="n">
        <v>9947.700000000001</v>
      </c>
    </row>
    <row r="71" spans="1:5">
      <c r="A71" s="4" t="s">
        <v>1550</v>
      </c>
      <c r="B71" s="8" t="n">
        <v>7952.3</v>
      </c>
      <c r="C71" s="5" t="n">
        <v>0</v>
      </c>
    </row>
    <row r="72" spans="1:5">
      <c r="A72" s="4" t="s">
        <v>38</v>
      </c>
      <c r="B72" s="5" t="n">
        <v>0</v>
      </c>
      <c r="C72" s="5" t="n">
        <v>0</v>
      </c>
    </row>
    <row r="73" spans="1:5">
      <c r="A73" s="4" t="s">
        <v>39</v>
      </c>
      <c r="B73" s="5" t="n">
        <v>0</v>
      </c>
      <c r="C73" s="5" t="n">
        <v>0</v>
      </c>
    </row>
    <row r="74" spans="1:5">
      <c r="A74" s="4" t="s">
        <v>41</v>
      </c>
      <c r="B74" s="8" t="n">
        <v>5.2</v>
      </c>
      <c r="C74" s="5" t="n">
        <v>0</v>
      </c>
    </row>
    <row r="75" spans="1:5">
      <c r="A75" s="4" t="s">
        <v>42</v>
      </c>
      <c r="B75" s="8" t="n">
        <v>23779.9</v>
      </c>
      <c r="C75" s="8" t="n">
        <v>11045.5</v>
      </c>
    </row>
    <row r="76" spans="1:5">
      <c r="A76" s="3" t="s">
        <v>1551</v>
      </c>
    </row>
    <row r="77" spans="1:5">
      <c r="A77" s="4" t="s">
        <v>44</v>
      </c>
      <c r="B77" s="8" t="n">
        <v>3.9</v>
      </c>
      <c r="C77" s="5" t="n">
        <v>0</v>
      </c>
    </row>
    <row r="78" spans="1:5">
      <c r="A78" s="4" t="s">
        <v>45</v>
      </c>
      <c r="B78" s="5" t="n">
        <v>0</v>
      </c>
      <c r="C78" s="5" t="n">
        <v>0</v>
      </c>
    </row>
    <row r="79" spans="1:5">
      <c r="A79" s="4" t="s">
        <v>46</v>
      </c>
      <c r="B79" s="5" t="n">
        <v>0</v>
      </c>
      <c r="C79" s="5" t="n">
        <v>0</v>
      </c>
    </row>
    <row r="80" spans="1:5">
      <c r="A80" s="4" t="s">
        <v>47</v>
      </c>
      <c r="B80" s="5" t="n">
        <v>0</v>
      </c>
      <c r="C80" s="5" t="n">
        <v>0</v>
      </c>
    </row>
    <row r="81" spans="1:5">
      <c r="A81" s="4" t="s">
        <v>1552</v>
      </c>
      <c r="B81" s="5" t="n">
        <v>416</v>
      </c>
      <c r="C81" s="8" t="n">
        <v>283.2</v>
      </c>
    </row>
    <row r="82" spans="1:5">
      <c r="A82" s="4" t="s">
        <v>48</v>
      </c>
      <c r="B82" s="8" t="n">
        <v>90.90000000000001</v>
      </c>
      <c r="C82" s="5" t="n">
        <v>2</v>
      </c>
    </row>
    <row r="83" spans="1:5">
      <c r="A83" s="4" t="s">
        <v>49</v>
      </c>
      <c r="B83" s="8" t="n">
        <v>510.8</v>
      </c>
      <c r="C83" s="8" t="n">
        <v>285.2</v>
      </c>
    </row>
    <row r="84" spans="1:5">
      <c r="A84" s="4" t="s">
        <v>50</v>
      </c>
      <c r="B84" s="8" t="n">
        <v>12151.5</v>
      </c>
      <c r="C84" s="8" t="n">
        <v>994.5</v>
      </c>
    </row>
    <row r="85" spans="1:5">
      <c r="A85" s="4" t="s">
        <v>1553</v>
      </c>
      <c r="B85" s="5" t="n">
        <v>0</v>
      </c>
      <c r="C85" s="5" t="n">
        <v>0</v>
      </c>
    </row>
    <row r="86" spans="1:5">
      <c r="A86" s="4" t="s">
        <v>52</v>
      </c>
      <c r="B86" s="5" t="n">
        <v>0</v>
      </c>
      <c r="C86" s="5" t="n">
        <v>0</v>
      </c>
    </row>
    <row r="87" spans="1:5">
      <c r="A87" s="4" t="s">
        <v>53</v>
      </c>
      <c r="B87" s="8" t="n">
        <v>12662.3</v>
      </c>
      <c r="C87" s="8" t="n">
        <v>1279.7</v>
      </c>
    </row>
    <row r="88" spans="1:5">
      <c r="A88" s="3" t="s">
        <v>1554</v>
      </c>
    </row>
    <row r="89" spans="1:5">
      <c r="A89" s="4" t="s">
        <v>62</v>
      </c>
      <c r="B89" s="8" t="n">
        <v>11117.6</v>
      </c>
      <c r="C89" s="8" t="n">
        <v>9765.799999999999</v>
      </c>
    </row>
    <row r="90" spans="1:5">
      <c r="A90" s="4" t="s">
        <v>63</v>
      </c>
      <c r="B90" s="8" t="n">
        <v>23779.9</v>
      </c>
      <c r="C90" s="8" t="n">
        <v>11045.5</v>
      </c>
    </row>
    <row r="91" spans="1:5">
      <c r="A91" s="4" t="s">
        <v>1556</v>
      </c>
    </row>
    <row r="92" spans="1:5">
      <c r="A92" s="3" t="s">
        <v>31</v>
      </c>
    </row>
    <row r="93" spans="1:5">
      <c r="A93" s="4" t="s">
        <v>32</v>
      </c>
      <c r="B93" s="8" t="n">
        <v>12.3</v>
      </c>
      <c r="C93" s="8" t="n">
        <v>870.5</v>
      </c>
      <c r="D93" s="8" t="n">
        <v>112.9</v>
      </c>
      <c r="E93" s="8" t="n">
        <v>14.4</v>
      </c>
    </row>
    <row r="94" spans="1:5">
      <c r="A94" s="4" t="s">
        <v>33</v>
      </c>
      <c r="B94" s="8" t="n">
        <v>12.3</v>
      </c>
      <c r="C94" s="8" t="n">
        <v>14.4</v>
      </c>
    </row>
    <row r="95" spans="1:5">
      <c r="A95" s="4" t="s">
        <v>34</v>
      </c>
      <c r="B95" s="5" t="n">
        <v>0</v>
      </c>
      <c r="C95" s="5" t="n">
        <v>0</v>
      </c>
    </row>
    <row r="96" spans="1:5">
      <c r="A96" s="4" t="s">
        <v>1549</v>
      </c>
      <c r="B96" s="5" t="n">
        <v>416</v>
      </c>
      <c r="C96" s="8" t="n">
        <v>283.2</v>
      </c>
    </row>
    <row r="97" spans="1:5">
      <c r="A97" s="4" t="s">
        <v>35</v>
      </c>
      <c r="B97" s="8" t="n">
        <v>256.4</v>
      </c>
      <c r="C97" s="8" t="n">
        <v>244.8</v>
      </c>
    </row>
    <row r="98" spans="1:5">
      <c r="A98" s="4" t="s">
        <v>36</v>
      </c>
      <c r="B98" s="5" t="n">
        <v>697</v>
      </c>
      <c r="C98" s="8" t="n">
        <v>1412.9</v>
      </c>
    </row>
    <row r="99" spans="1:5">
      <c r="A99" s="4" t="s">
        <v>37</v>
      </c>
      <c r="B99" s="8" t="n">
        <v>360.3</v>
      </c>
      <c r="C99" s="8" t="n">
        <v>324.4</v>
      </c>
    </row>
    <row r="100" spans="1:5">
      <c r="A100" s="4" t="s">
        <v>712</v>
      </c>
      <c r="B100" s="8" t="n">
        <v>8277.799999999999</v>
      </c>
      <c r="C100" s="8" t="n">
        <v>8007.7</v>
      </c>
    </row>
    <row r="101" spans="1:5">
      <c r="A101" s="4" t="s">
        <v>1550</v>
      </c>
      <c r="B101" s="8" t="n">
        <v>9817.299999999999</v>
      </c>
      <c r="C101" s="8" t="n">
        <v>9704.4</v>
      </c>
    </row>
    <row r="102" spans="1:5">
      <c r="A102" s="4" t="s">
        <v>38</v>
      </c>
      <c r="B102" s="5" t="n">
        <v>0</v>
      </c>
      <c r="C102" s="8" t="n">
        <v>0.5</v>
      </c>
    </row>
    <row r="103" spans="1:5">
      <c r="A103" s="4" t="s">
        <v>39</v>
      </c>
      <c r="B103" s="8" t="n">
        <v>17.1</v>
      </c>
      <c r="C103" s="8" t="n">
        <v>17.1</v>
      </c>
    </row>
    <row r="104" spans="1:5">
      <c r="A104" s="4" t="s">
        <v>41</v>
      </c>
      <c r="B104" s="8" t="n">
        <v>51.9</v>
      </c>
      <c r="C104" s="8" t="n">
        <v>135.3</v>
      </c>
    </row>
    <row r="105" spans="1:5">
      <c r="A105" s="4" t="s">
        <v>42</v>
      </c>
      <c r="B105" s="8" t="n">
        <v>19221.4</v>
      </c>
      <c r="C105" s="8" t="n">
        <v>19602.3</v>
      </c>
    </row>
    <row r="106" spans="1:5">
      <c r="A106" s="3" t="s">
        <v>1551</v>
      </c>
    </row>
    <row r="107" spans="1:5">
      <c r="A107" s="4" t="s">
        <v>44</v>
      </c>
      <c r="B107" s="8" t="n">
        <v>69.59999999999999</v>
      </c>
      <c r="C107" s="8" t="n">
        <v>33.5</v>
      </c>
    </row>
    <row r="108" spans="1:5">
      <c r="A108" s="4" t="s">
        <v>45</v>
      </c>
      <c r="B108" s="5" t="n">
        <v>0</v>
      </c>
      <c r="C108" s="5" t="n">
        <v>0</v>
      </c>
    </row>
    <row r="109" spans="1:5">
      <c r="A109" s="4" t="s">
        <v>46</v>
      </c>
      <c r="B109" s="5" t="n">
        <v>0</v>
      </c>
      <c r="C109" s="5" t="n">
        <v>0</v>
      </c>
    </row>
    <row r="110" spans="1:5">
      <c r="A110" s="4" t="s">
        <v>47</v>
      </c>
      <c r="B110" s="8" t="n">
        <v>0.2</v>
      </c>
      <c r="C110" s="8" t="n">
        <v>1010.1</v>
      </c>
    </row>
    <row r="111" spans="1:5">
      <c r="A111" s="4" t="s">
        <v>1552</v>
      </c>
      <c r="B111" s="8" t="n">
        <v>10722.5</v>
      </c>
      <c r="C111" s="8" t="n">
        <v>10033.9</v>
      </c>
    </row>
    <row r="112" spans="1:5">
      <c r="A112" s="4" t="s">
        <v>48</v>
      </c>
      <c r="B112" s="8" t="n">
        <v>388.8</v>
      </c>
      <c r="C112" s="8" t="n">
        <v>320.1</v>
      </c>
    </row>
    <row r="113" spans="1:5">
      <c r="A113" s="4" t="s">
        <v>49</v>
      </c>
      <c r="B113" s="8" t="n">
        <v>11181.1</v>
      </c>
      <c r="C113" s="8" t="n">
        <v>11397.6</v>
      </c>
    </row>
    <row r="114" spans="1:5">
      <c r="A114" s="4" t="s">
        <v>50</v>
      </c>
      <c r="B114" s="8" t="n">
        <v>2897.6</v>
      </c>
      <c r="C114" s="8" t="n">
        <v>5298.4</v>
      </c>
    </row>
    <row r="115" spans="1:5">
      <c r="A115" s="4" t="s">
        <v>1553</v>
      </c>
      <c r="B115" s="8" t="n">
        <v>3870.9</v>
      </c>
      <c r="C115" s="8" t="n">
        <v>18.7</v>
      </c>
    </row>
    <row r="116" spans="1:5">
      <c r="A116" s="4" t="s">
        <v>52</v>
      </c>
      <c r="B116" s="8" t="n">
        <v>58.1</v>
      </c>
      <c r="C116" s="8" t="n">
        <v>122.2</v>
      </c>
    </row>
    <row r="117" spans="1:5">
      <c r="A117" s="4" t="s">
        <v>53</v>
      </c>
      <c r="B117" s="8" t="n">
        <v>18007.7</v>
      </c>
      <c r="C117" s="8" t="n">
        <v>16836.9</v>
      </c>
    </row>
    <row r="118" spans="1:5">
      <c r="A118" s="3" t="s">
        <v>1554</v>
      </c>
    </row>
    <row r="119" spans="1:5">
      <c r="A119" s="4" t="s">
        <v>62</v>
      </c>
      <c r="B119" s="8" t="n">
        <v>1213.7</v>
      </c>
      <c r="C119" s="8" t="n">
        <v>2765.4</v>
      </c>
    </row>
    <row r="120" spans="1:5">
      <c r="A120" s="4" t="s">
        <v>63</v>
      </c>
      <c r="B120" s="8" t="n">
        <v>19221.4</v>
      </c>
      <c r="C120" s="8" t="n">
        <v>19602.3</v>
      </c>
    </row>
    <row r="121" spans="1:5">
      <c r="A121" s="4" t="s">
        <v>1557</v>
      </c>
    </row>
    <row r="122" spans="1:5">
      <c r="A122" s="3" t="s">
        <v>31</v>
      </c>
    </row>
    <row r="123" spans="1:5">
      <c r="A123" s="4" t="s">
        <v>32</v>
      </c>
      <c r="B123" s="5" t="n">
        <v>0</v>
      </c>
      <c r="C123" s="5" t="n">
        <v>0</v>
      </c>
      <c r="D123" s="5" t="n">
        <v>0</v>
      </c>
      <c r="E123" s="5" t="n">
        <v>0</v>
      </c>
    </row>
    <row r="124" spans="1:5">
      <c r="A124" s="4" t="s">
        <v>33</v>
      </c>
      <c r="B124" s="5" t="n">
        <v>0</v>
      </c>
      <c r="C124" s="5" t="n">
        <v>0</v>
      </c>
    </row>
    <row r="125" spans="1:5">
      <c r="A125" s="4" t="s">
        <v>34</v>
      </c>
      <c r="B125" s="5" t="n">
        <v>0</v>
      </c>
      <c r="C125" s="5" t="n">
        <v>0</v>
      </c>
    </row>
    <row r="126" spans="1:5">
      <c r="A126" s="4" t="s">
        <v>1549</v>
      </c>
      <c r="B126" s="5" t="n">
        <v>0</v>
      </c>
      <c r="C126" s="5" t="n">
        <v>0</v>
      </c>
    </row>
    <row r="127" spans="1:5">
      <c r="A127" s="4" t="s">
        <v>35</v>
      </c>
      <c r="B127" s="5" t="n">
        <v>0</v>
      </c>
      <c r="C127" s="5" t="n">
        <v>0</v>
      </c>
    </row>
    <row r="128" spans="1:5">
      <c r="A128" s="4" t="s">
        <v>36</v>
      </c>
      <c r="B128" s="5" t="n">
        <v>0</v>
      </c>
      <c r="C128" s="5" t="n">
        <v>0</v>
      </c>
    </row>
    <row r="129" spans="1:5">
      <c r="A129" s="4" t="s">
        <v>37</v>
      </c>
      <c r="B129" s="5" t="n">
        <v>0</v>
      </c>
      <c r="C129" s="5" t="n">
        <v>0</v>
      </c>
    </row>
    <row r="130" spans="1:5">
      <c r="A130" s="4" t="s">
        <v>712</v>
      </c>
      <c r="B130" s="5" t="n">
        <v>0</v>
      </c>
      <c r="C130" s="5" t="n">
        <v>0</v>
      </c>
    </row>
    <row r="131" spans="1:5">
      <c r="A131" s="4" t="s">
        <v>1550</v>
      </c>
      <c r="B131" s="5" t="n">
        <v>0</v>
      </c>
      <c r="C131" s="5" t="n">
        <v>0</v>
      </c>
    </row>
    <row r="132" spans="1:5">
      <c r="A132" s="4" t="s">
        <v>38</v>
      </c>
      <c r="B132" s="5" t="n">
        <v>0</v>
      </c>
      <c r="C132" s="5" t="n">
        <v>0</v>
      </c>
    </row>
    <row r="133" spans="1:5">
      <c r="A133" s="4" t="s">
        <v>39</v>
      </c>
      <c r="B133" s="5" t="n">
        <v>0</v>
      </c>
      <c r="C133" s="5" t="n">
        <v>0</v>
      </c>
    </row>
    <row r="134" spans="1:5">
      <c r="A134" s="4" t="s">
        <v>41</v>
      </c>
      <c r="B134" s="5" t="n">
        <v>0</v>
      </c>
      <c r="C134" s="5" t="n">
        <v>0</v>
      </c>
    </row>
    <row r="135" spans="1:5">
      <c r="A135" s="4" t="s">
        <v>42</v>
      </c>
      <c r="B135" s="5" t="n">
        <v>0</v>
      </c>
      <c r="C135" s="5" t="n">
        <v>0</v>
      </c>
    </row>
    <row r="136" spans="1:5">
      <c r="A136" s="3" t="s">
        <v>1551</v>
      </c>
    </row>
    <row r="137" spans="1:5">
      <c r="A137" s="4" t="s">
        <v>44</v>
      </c>
      <c r="B137" s="5" t="n">
        <v>0</v>
      </c>
      <c r="C137" s="5" t="n">
        <v>0</v>
      </c>
    </row>
    <row r="138" spans="1:5">
      <c r="A138" s="4" t="s">
        <v>45</v>
      </c>
      <c r="B138" s="5" t="n">
        <v>0</v>
      </c>
      <c r="C138" s="5" t="n">
        <v>0</v>
      </c>
    </row>
    <row r="139" spans="1:5">
      <c r="A139" s="4" t="s">
        <v>46</v>
      </c>
      <c r="B139" s="5" t="n">
        <v>0</v>
      </c>
      <c r="C139" s="5" t="n">
        <v>0</v>
      </c>
    </row>
    <row r="140" spans="1:5">
      <c r="A140" s="4" t="s">
        <v>47</v>
      </c>
      <c r="B140" s="5" t="n">
        <v>0</v>
      </c>
      <c r="C140" s="5" t="n">
        <v>0</v>
      </c>
    </row>
    <row r="141" spans="1:5">
      <c r="A141" s="4" t="s">
        <v>1552</v>
      </c>
      <c r="B141" s="5" t="n">
        <v>0</v>
      </c>
      <c r="C141" s="5" t="n">
        <v>0</v>
      </c>
    </row>
    <row r="142" spans="1:5">
      <c r="A142" s="4" t="s">
        <v>48</v>
      </c>
      <c r="B142" s="5" t="n">
        <v>0</v>
      </c>
      <c r="C142" s="5" t="n">
        <v>0</v>
      </c>
    </row>
    <row r="143" spans="1:5">
      <c r="A143" s="4" t="s">
        <v>49</v>
      </c>
      <c r="B143" s="5" t="n">
        <v>0</v>
      </c>
      <c r="C143" s="5" t="n">
        <v>0</v>
      </c>
    </row>
    <row r="144" spans="1:5">
      <c r="A144" s="4" t="s">
        <v>50</v>
      </c>
      <c r="B144" s="5" t="n">
        <v>0</v>
      </c>
      <c r="C144" s="5" t="n">
        <v>0</v>
      </c>
    </row>
    <row r="145" spans="1:5">
      <c r="A145" s="4" t="s">
        <v>1553</v>
      </c>
      <c r="B145" s="5" t="n">
        <v>0</v>
      </c>
      <c r="C145" s="5" t="n">
        <v>0</v>
      </c>
    </row>
    <row r="146" spans="1:5">
      <c r="A146" s="4" t="s">
        <v>52</v>
      </c>
      <c r="B146" s="5" t="n">
        <v>0</v>
      </c>
      <c r="C146" s="5" t="n">
        <v>0</v>
      </c>
    </row>
    <row r="147" spans="1:5">
      <c r="A147" s="4" t="s">
        <v>53</v>
      </c>
      <c r="B147" s="5" t="n">
        <v>0</v>
      </c>
      <c r="C147" s="5" t="n">
        <v>0</v>
      </c>
    </row>
    <row r="148" spans="1:5">
      <c r="A148" s="3" t="s">
        <v>1554</v>
      </c>
    </row>
    <row r="149" spans="1:5">
      <c r="A149" s="4" t="s">
        <v>62</v>
      </c>
      <c r="B149" s="5" t="n">
        <v>0</v>
      </c>
      <c r="C149" s="5" t="n">
        <v>0</v>
      </c>
    </row>
    <row r="150" spans="1:5">
      <c r="A150" s="4" t="s">
        <v>63</v>
      </c>
      <c r="B150" s="5" t="n">
        <v>0</v>
      </c>
      <c r="C150" s="5" t="n">
        <v>0</v>
      </c>
    </row>
    <row r="151" spans="1:5">
      <c r="A151" s="4" t="s">
        <v>1558</v>
      </c>
    </row>
    <row r="152" spans="1:5">
      <c r="A152" s="3" t="s">
        <v>31</v>
      </c>
    </row>
    <row r="153" spans="1:5">
      <c r="A153" s="4" t="s">
        <v>32</v>
      </c>
      <c r="B153" s="8" t="n">
        <v>986.2</v>
      </c>
      <c r="C153" s="8" t="n">
        <v>365.5</v>
      </c>
      <c r="D153" s="7" t="n">
        <v>112.5</v>
      </c>
      <c r="E153" s="7" t="n">
        <v>276.9</v>
      </c>
    </row>
    <row r="154" spans="1:5">
      <c r="A154" s="4" t="s">
        <v>33</v>
      </c>
      <c r="B154" s="8" t="n">
        <v>3298.6</v>
      </c>
      <c r="C154" s="8" t="n">
        <v>2674.7</v>
      </c>
    </row>
    <row r="155" spans="1:5">
      <c r="A155" s="4" t="s">
        <v>34</v>
      </c>
      <c r="B155" s="8" t="n">
        <v>2456.4</v>
      </c>
      <c r="C155" s="5" t="n">
        <v>1951</v>
      </c>
    </row>
    <row r="156" spans="1:5">
      <c r="A156" s="4" t="s">
        <v>1549</v>
      </c>
      <c r="B156" s="8" t="n">
        <v>10506.6</v>
      </c>
      <c r="C156" s="8" t="n">
        <v>8936.4</v>
      </c>
    </row>
    <row r="157" spans="1:5">
      <c r="A157" s="4" t="s">
        <v>35</v>
      </c>
      <c r="B157" s="5" t="n">
        <v>500</v>
      </c>
      <c r="C157" s="8" t="n">
        <v>351.5</v>
      </c>
    </row>
    <row r="158" spans="1:5">
      <c r="A158" s="4" t="s">
        <v>36</v>
      </c>
      <c r="B158" s="8" t="n">
        <v>17747.8</v>
      </c>
      <c r="C158" s="8" t="n">
        <v>14279.1</v>
      </c>
    </row>
    <row r="159" spans="1:5">
      <c r="A159" s="4" t="s">
        <v>37</v>
      </c>
      <c r="B159" s="8" t="n">
        <v>1961.9</v>
      </c>
      <c r="C159" s="8" t="n">
        <v>1659.5</v>
      </c>
    </row>
    <row r="160" spans="1:5">
      <c r="A160" s="4" t="s">
        <v>712</v>
      </c>
      <c r="B160" s="5" t="n">
        <v>0</v>
      </c>
      <c r="C160" s="5" t="n">
        <v>0</v>
      </c>
    </row>
    <row r="161" spans="1:5">
      <c r="A161" s="4" t="s">
        <v>1550</v>
      </c>
      <c r="B161" s="8" t="n">
        <v>16.7</v>
      </c>
      <c r="C161" s="8" t="n">
        <v>18.7</v>
      </c>
    </row>
    <row r="162" spans="1:5">
      <c r="A162" s="4" t="s">
        <v>38</v>
      </c>
      <c r="B162" s="8" t="n">
        <v>14447.8</v>
      </c>
      <c r="C162" s="8" t="n">
        <v>7221.4</v>
      </c>
    </row>
    <row r="163" spans="1:5">
      <c r="A163" s="4" t="s">
        <v>39</v>
      </c>
      <c r="B163" s="8" t="n">
        <v>9214.799999999999</v>
      </c>
      <c r="C163" s="5" t="n">
        <v>5363</v>
      </c>
    </row>
    <row r="164" spans="1:5">
      <c r="A164" s="4" t="s">
        <v>41</v>
      </c>
      <c r="B164" s="8" t="n">
        <v>1144.7</v>
      </c>
      <c r="C164" s="8" t="n">
        <v>1073.8</v>
      </c>
    </row>
    <row r="165" spans="1:5">
      <c r="A165" s="4" t="s">
        <v>42</v>
      </c>
      <c r="B165" s="8" t="n">
        <v>44533.7</v>
      </c>
      <c r="C165" s="8" t="n">
        <v>29615.5</v>
      </c>
    </row>
    <row r="166" spans="1:5">
      <c r="A166" s="3" t="s">
        <v>1551</v>
      </c>
    </row>
    <row r="167" spans="1:5">
      <c r="A167" s="4" t="s">
        <v>44</v>
      </c>
      <c r="B167" s="8" t="n">
        <v>1274.6</v>
      </c>
      <c r="C167" s="8" t="n">
        <v>1076.1</v>
      </c>
    </row>
    <row r="168" spans="1:5">
      <c r="A168" s="4" t="s">
        <v>45</v>
      </c>
      <c r="B168" s="8" t="n">
        <v>46.4</v>
      </c>
      <c r="C168" s="8" t="n">
        <v>1.3</v>
      </c>
    </row>
    <row r="169" spans="1:5">
      <c r="A169" s="4" t="s">
        <v>46</v>
      </c>
      <c r="B169" s="8" t="n">
        <v>97.7</v>
      </c>
      <c r="C169" s="8" t="n">
        <v>92.40000000000001</v>
      </c>
    </row>
    <row r="170" spans="1:5">
      <c r="A170" s="4" t="s">
        <v>47</v>
      </c>
      <c r="B170" s="8" t="n">
        <v>289.8</v>
      </c>
      <c r="C170" s="8" t="n">
        <v>66.90000000000001</v>
      </c>
    </row>
    <row r="171" spans="1:5">
      <c r="A171" s="4" t="s">
        <v>1552</v>
      </c>
      <c r="B171" s="5" t="n">
        <v>0</v>
      </c>
      <c r="C171" s="5" t="n">
        <v>0</v>
      </c>
    </row>
    <row r="172" spans="1:5">
      <c r="A172" s="4" t="s">
        <v>48</v>
      </c>
      <c r="B172" s="8" t="n">
        <v>2778.8</v>
      </c>
      <c r="C172" s="8" t="n">
        <v>1519.8</v>
      </c>
    </row>
    <row r="173" spans="1:5">
      <c r="A173" s="4" t="s">
        <v>49</v>
      </c>
      <c r="B173" s="8" t="n">
        <v>4487.3</v>
      </c>
      <c r="C173" s="8" t="n">
        <v>2756.5</v>
      </c>
    </row>
    <row r="174" spans="1:5">
      <c r="A174" s="4" t="s">
        <v>50</v>
      </c>
      <c r="B174" s="8" t="n">
        <v>153.8</v>
      </c>
      <c r="C174" s="8" t="n">
        <v>2.7</v>
      </c>
    </row>
    <row r="175" spans="1:5">
      <c r="A175" s="4" t="s">
        <v>1553</v>
      </c>
      <c r="B175" s="8" t="n">
        <v>13915.4</v>
      </c>
      <c r="C175" s="8" t="n">
        <v>9704.4</v>
      </c>
    </row>
    <row r="176" spans="1:5">
      <c r="A176" s="4" t="s">
        <v>52</v>
      </c>
      <c r="B176" s="8" t="n">
        <v>3306.9</v>
      </c>
      <c r="C176" s="8" t="n">
        <v>1961.9</v>
      </c>
    </row>
    <row r="177" spans="1:5">
      <c r="A177" s="4" t="s">
        <v>53</v>
      </c>
      <c r="B177" s="8" t="n">
        <v>21863.4</v>
      </c>
      <c r="C177" s="8" t="n">
        <v>14425.5</v>
      </c>
    </row>
    <row r="178" spans="1:5">
      <c r="A178" s="3" t="s">
        <v>1554</v>
      </c>
    </row>
    <row r="179" spans="1:5">
      <c r="A179" s="4" t="s">
        <v>62</v>
      </c>
      <c r="B179" s="8" t="n">
        <v>22670.3</v>
      </c>
      <c r="C179" s="5" t="n">
        <v>15190</v>
      </c>
    </row>
    <row r="180" spans="1:5">
      <c r="A180" s="4" t="s">
        <v>63</v>
      </c>
      <c r="B180" s="7" t="n">
        <v>44533.7</v>
      </c>
      <c r="C180" s="7" t="n">
        <v>29615.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559</v>
      </c>
      <c r="B1" s="2" t="s">
        <v>1</v>
      </c>
    </row>
    <row r="2" spans="1:5">
      <c r="B2" s="2" t="s">
        <v>2</v>
      </c>
      <c r="C2" s="2" t="s">
        <v>30</v>
      </c>
      <c r="E2" s="2" t="s">
        <v>71</v>
      </c>
    </row>
    <row r="3" spans="1:5">
      <c r="A3" s="3" t="s">
        <v>1560</v>
      </c>
    </row>
    <row r="4" spans="1:5">
      <c r="A4" s="4" t="s">
        <v>73</v>
      </c>
      <c r="B4" s="7" t="n">
        <v>10967.1</v>
      </c>
      <c r="C4" s="7" t="n">
        <v>9362.6</v>
      </c>
      <c r="E4" s="7" t="n">
        <v>7646.5</v>
      </c>
    </row>
    <row r="5" spans="1:5">
      <c r="A5" s="4" t="s">
        <v>74</v>
      </c>
      <c r="B5" s="8" t="n">
        <v>109.8</v>
      </c>
      <c r="C5" s="8" t="n">
        <v>66.7</v>
      </c>
      <c r="E5" s="8" t="n">
        <v>73.09999999999999</v>
      </c>
    </row>
    <row r="6" spans="1:5">
      <c r="A6" s="4" t="s">
        <v>75</v>
      </c>
      <c r="B6" s="8" t="n">
        <v>11076.9</v>
      </c>
      <c r="C6" s="8" t="n">
        <v>9429.299999999999</v>
      </c>
      <c r="E6" s="8" t="n">
        <v>7719.6</v>
      </c>
    </row>
    <row r="7" spans="1:5">
      <c r="A7" s="4" t="s">
        <v>76</v>
      </c>
      <c r="B7" s="8" t="n">
        <v>6379.9</v>
      </c>
      <c r="C7" s="8" t="n">
        <v>5213.2</v>
      </c>
      <c r="E7" s="8" t="n">
        <v>4191.6</v>
      </c>
    </row>
    <row r="8" spans="1:5">
      <c r="A8" s="4" t="s">
        <v>77</v>
      </c>
      <c r="B8" s="5" t="n">
        <v>4697</v>
      </c>
      <c r="C8" s="8" t="n">
        <v>4216.1</v>
      </c>
      <c r="E8" s="5" t="n">
        <v>3528</v>
      </c>
    </row>
    <row r="9" spans="1:5">
      <c r="A9" s="4" t="s">
        <v>79</v>
      </c>
      <c r="B9" s="8" t="n">
        <v>826.8</v>
      </c>
      <c r="C9" s="8" t="n">
        <v>671.9</v>
      </c>
      <c r="E9" s="8" t="n">
        <v>581.8</v>
      </c>
    </row>
    <row r="10" spans="1:5">
      <c r="A10" s="4" t="s">
        <v>80</v>
      </c>
      <c r="B10" s="8" t="n">
        <v>2496.1</v>
      </c>
      <c r="C10" s="8" t="n">
        <v>2180.7</v>
      </c>
      <c r="E10" s="8" t="n">
        <v>1625.7</v>
      </c>
    </row>
    <row r="11" spans="1:5">
      <c r="A11" s="4" t="s">
        <v>81</v>
      </c>
      <c r="B11" s="8" t="n">
        <v>672.5</v>
      </c>
      <c r="C11" s="8" t="n">
        <v>-97.40000000000001</v>
      </c>
      <c r="E11" s="8" t="n">
        <v>-32.1</v>
      </c>
    </row>
    <row r="12" spans="1:5">
      <c r="A12" s="4" t="s">
        <v>82</v>
      </c>
      <c r="B12" s="8" t="n">
        <v>3995.4</v>
      </c>
      <c r="C12" s="8" t="n">
        <v>2755.2</v>
      </c>
      <c r="E12" s="8" t="n">
        <v>2175.4</v>
      </c>
    </row>
    <row r="13" spans="1:5">
      <c r="A13" s="4" t="s">
        <v>83</v>
      </c>
      <c r="B13" s="8" t="n">
        <v>701.6</v>
      </c>
      <c r="C13" s="8" t="n">
        <v>1460.9</v>
      </c>
      <c r="E13" s="8" t="n">
        <v>1352.6</v>
      </c>
    </row>
    <row r="14" spans="1:5">
      <c r="A14" s="4" t="s">
        <v>84</v>
      </c>
      <c r="B14" s="8" t="n">
        <v>454.8</v>
      </c>
      <c r="C14" s="8" t="n">
        <v>339.4</v>
      </c>
      <c r="E14" s="8" t="n">
        <v>333.2</v>
      </c>
    </row>
    <row r="15" spans="1:5">
      <c r="A15" s="4" t="s">
        <v>85</v>
      </c>
      <c r="B15" s="8" t="n">
        <v>125.1</v>
      </c>
      <c r="C15" s="8" t="n">
        <v>206.1</v>
      </c>
      <c r="E15" s="8" t="n">
        <v>44.9</v>
      </c>
    </row>
    <row r="16" spans="1:5">
      <c r="A16" s="4" t="s">
        <v>86</v>
      </c>
      <c r="B16" s="8" t="n">
        <v>121.7</v>
      </c>
      <c r="C16" s="8" t="n">
        <v>915.4</v>
      </c>
      <c r="E16" s="8" t="n">
        <v>974.5</v>
      </c>
    </row>
    <row r="17" spans="1:5">
      <c r="A17" s="4" t="s">
        <v>1561</v>
      </c>
      <c r="B17" s="8" t="n">
        <v>-358.3</v>
      </c>
      <c r="C17" s="8" t="n">
        <v>67.7</v>
      </c>
      <c r="E17" s="8" t="n">
        <v>41.4</v>
      </c>
    </row>
    <row r="18" spans="1:5">
      <c r="A18" s="4" t="s">
        <v>1562</v>
      </c>
      <c r="B18" s="5" t="n">
        <v>0</v>
      </c>
      <c r="C18" s="5" t="n">
        <v>0</v>
      </c>
      <c r="E18" s="5" t="n">
        <v>0</v>
      </c>
    </row>
    <row r="19" spans="1:5">
      <c r="A19" s="4" t="s">
        <v>88</v>
      </c>
      <c r="B19" s="5" t="n">
        <v>480</v>
      </c>
      <c r="C19" s="8" t="n">
        <v>847.7</v>
      </c>
      <c r="E19" s="8" t="n">
        <v>933.1</v>
      </c>
    </row>
    <row r="20" spans="1:5">
      <c r="A20" s="4" t="s">
        <v>89</v>
      </c>
      <c r="B20" s="5" t="n">
        <v>0</v>
      </c>
      <c r="C20" s="8" t="n">
        <v>-0.1</v>
      </c>
      <c r="E20" s="8" t="n">
        <v>-3.7</v>
      </c>
    </row>
    <row r="21" spans="1:5">
      <c r="A21" s="4" t="s">
        <v>90</v>
      </c>
      <c r="B21" s="5" t="n">
        <v>480</v>
      </c>
      <c r="C21" s="8" t="n">
        <v>847.6</v>
      </c>
      <c r="D21" s="4" t="s">
        <v>91</v>
      </c>
      <c r="E21" s="8" t="n">
        <v>929.4</v>
      </c>
    </row>
    <row r="22" spans="1:5">
      <c r="A22" s="4" t="s">
        <v>1555</v>
      </c>
    </row>
    <row r="23" spans="1:5">
      <c r="A23" s="3" t="s">
        <v>1560</v>
      </c>
    </row>
    <row r="24" spans="1:5">
      <c r="A24" s="4" t="s">
        <v>73</v>
      </c>
      <c r="B24" s="5" t="n">
        <v>0</v>
      </c>
      <c r="C24" s="5" t="n">
        <v>0</v>
      </c>
      <c r="E24" s="5" t="n">
        <v>0</v>
      </c>
    </row>
    <row r="25" spans="1:5">
      <c r="A25" s="4" t="s">
        <v>74</v>
      </c>
      <c r="B25" s="5" t="n">
        <v>0</v>
      </c>
      <c r="C25" s="5" t="n">
        <v>0</v>
      </c>
      <c r="E25" s="5" t="n">
        <v>0</v>
      </c>
    </row>
    <row r="26" spans="1:5">
      <c r="A26" s="4" t="s">
        <v>75</v>
      </c>
      <c r="B26" s="5" t="n">
        <v>0</v>
      </c>
      <c r="C26" s="5" t="n">
        <v>0</v>
      </c>
      <c r="E26" s="5" t="n">
        <v>0</v>
      </c>
    </row>
    <row r="27" spans="1:5">
      <c r="A27" s="4" t="s">
        <v>76</v>
      </c>
      <c r="B27" s="5" t="n">
        <v>0</v>
      </c>
      <c r="C27" s="5" t="n">
        <v>0</v>
      </c>
      <c r="E27" s="5" t="n">
        <v>0</v>
      </c>
    </row>
    <row r="28" spans="1:5">
      <c r="A28" s="4" t="s">
        <v>77</v>
      </c>
      <c r="B28" s="5" t="n">
        <v>0</v>
      </c>
      <c r="C28" s="5" t="n">
        <v>0</v>
      </c>
      <c r="E28" s="5" t="n">
        <v>0</v>
      </c>
    </row>
    <row r="29" spans="1:5">
      <c r="A29" s="4" t="s">
        <v>79</v>
      </c>
      <c r="B29" s="5" t="n">
        <v>0</v>
      </c>
      <c r="C29" s="5" t="n">
        <v>0</v>
      </c>
      <c r="E29" s="5" t="n">
        <v>0</v>
      </c>
    </row>
    <row r="30" spans="1:5">
      <c r="A30" s="4" t="s">
        <v>80</v>
      </c>
      <c r="B30" s="5" t="n">
        <v>0</v>
      </c>
      <c r="C30" s="5" t="n">
        <v>0</v>
      </c>
      <c r="E30" s="5" t="n">
        <v>0</v>
      </c>
    </row>
    <row r="31" spans="1:5">
      <c r="A31" s="4" t="s">
        <v>81</v>
      </c>
      <c r="B31" s="5" t="n">
        <v>0</v>
      </c>
      <c r="C31" s="5" t="n">
        <v>0</v>
      </c>
      <c r="E31" s="5" t="n">
        <v>0</v>
      </c>
    </row>
    <row r="32" spans="1:5">
      <c r="A32" s="4" t="s">
        <v>82</v>
      </c>
      <c r="B32" s="5" t="n">
        <v>0</v>
      </c>
      <c r="C32" s="5" t="n">
        <v>0</v>
      </c>
      <c r="E32" s="5" t="n">
        <v>0</v>
      </c>
    </row>
    <row r="33" spans="1:5">
      <c r="A33" s="4" t="s">
        <v>83</v>
      </c>
      <c r="B33" s="5" t="n">
        <v>0</v>
      </c>
      <c r="C33" s="5" t="n">
        <v>0</v>
      </c>
      <c r="E33" s="5" t="n">
        <v>0</v>
      </c>
    </row>
    <row r="34" spans="1:5">
      <c r="A34" s="4" t="s">
        <v>84</v>
      </c>
      <c r="B34" s="5" t="n">
        <v>0</v>
      </c>
      <c r="C34" s="5" t="n">
        <v>0</v>
      </c>
      <c r="E34" s="5" t="n">
        <v>0</v>
      </c>
    </row>
    <row r="35" spans="1:5">
      <c r="A35" s="4" t="s">
        <v>85</v>
      </c>
      <c r="B35" s="5" t="n">
        <v>0</v>
      </c>
      <c r="C35" s="5" t="n">
        <v>0</v>
      </c>
      <c r="E35" s="5" t="n">
        <v>0</v>
      </c>
    </row>
    <row r="36" spans="1:5">
      <c r="A36" s="4" t="s">
        <v>86</v>
      </c>
      <c r="B36" s="5" t="n">
        <v>0</v>
      </c>
      <c r="C36" s="5" t="n">
        <v>0</v>
      </c>
      <c r="E36" s="5" t="n">
        <v>0</v>
      </c>
    </row>
    <row r="37" spans="1:5">
      <c r="A37" s="4" t="s">
        <v>1561</v>
      </c>
      <c r="B37" s="5" t="n">
        <v>0</v>
      </c>
      <c r="C37" s="5" t="n">
        <v>0</v>
      </c>
      <c r="E37" s="5" t="n">
        <v>0</v>
      </c>
    </row>
    <row r="38" spans="1:5">
      <c r="A38" s="4" t="s">
        <v>1562</v>
      </c>
      <c r="B38" s="8" t="n">
        <v>-2035.1</v>
      </c>
      <c r="C38" s="5" t="n">
        <v>-2868</v>
      </c>
      <c r="E38" s="8" t="n">
        <v>-1775.6</v>
      </c>
    </row>
    <row r="39" spans="1:5">
      <c r="A39" s="4" t="s">
        <v>88</v>
      </c>
      <c r="B39" s="8" t="n">
        <v>-2035.1</v>
      </c>
      <c r="C39" s="5" t="n">
        <v>-2868</v>
      </c>
      <c r="E39" s="8" t="n">
        <v>-1775.6</v>
      </c>
    </row>
    <row r="40" spans="1:5">
      <c r="A40" s="4" t="s">
        <v>89</v>
      </c>
      <c r="B40" s="5" t="n">
        <v>0</v>
      </c>
      <c r="C40" s="8" t="n">
        <v>0.1</v>
      </c>
      <c r="E40" s="5" t="n">
        <v>0</v>
      </c>
    </row>
    <row r="41" spans="1:5">
      <c r="A41" s="4" t="s">
        <v>90</v>
      </c>
      <c r="B41" s="8" t="n">
        <v>-2035.1</v>
      </c>
      <c r="C41" s="8" t="n">
        <v>-2867.9</v>
      </c>
      <c r="E41" s="8" t="n">
        <v>-1775.6</v>
      </c>
    </row>
    <row r="42" spans="1:5">
      <c r="A42" s="4" t="s">
        <v>113</v>
      </c>
    </row>
    <row r="43" spans="1:5">
      <c r="A43" s="3" t="s">
        <v>1560</v>
      </c>
    </row>
    <row r="44" spans="1:5">
      <c r="A44" s="4" t="s">
        <v>73</v>
      </c>
      <c r="B44" s="5" t="n">
        <v>0</v>
      </c>
      <c r="C44" s="5" t="n">
        <v>0</v>
      </c>
    </row>
    <row r="45" spans="1:5">
      <c r="A45" s="4" t="s">
        <v>74</v>
      </c>
      <c r="B45" s="5" t="n">
        <v>0</v>
      </c>
      <c r="C45" s="5" t="n">
        <v>0</v>
      </c>
    </row>
    <row r="46" spans="1:5">
      <c r="A46" s="4" t="s">
        <v>75</v>
      </c>
      <c r="B46" s="5" t="n">
        <v>0</v>
      </c>
      <c r="C46" s="5" t="n">
        <v>0</v>
      </c>
    </row>
    <row r="47" spans="1:5">
      <c r="A47" s="4" t="s">
        <v>76</v>
      </c>
      <c r="B47" s="5" t="n">
        <v>0</v>
      </c>
      <c r="C47" s="5" t="n">
        <v>0</v>
      </c>
    </row>
    <row r="48" spans="1:5">
      <c r="A48" s="4" t="s">
        <v>77</v>
      </c>
      <c r="B48" s="5" t="n">
        <v>0</v>
      </c>
      <c r="C48" s="5" t="n">
        <v>0</v>
      </c>
    </row>
    <row r="49" spans="1:5">
      <c r="A49" s="4" t="s">
        <v>79</v>
      </c>
      <c r="B49" s="5" t="n">
        <v>0</v>
      </c>
      <c r="C49" s="5" t="n">
        <v>0</v>
      </c>
    </row>
    <row r="50" spans="1:5">
      <c r="A50" s="4" t="s">
        <v>80</v>
      </c>
      <c r="B50" s="8" t="n">
        <v>71.59999999999999</v>
      </c>
      <c r="C50" s="8" t="n">
        <v>106.1</v>
      </c>
    </row>
    <row r="51" spans="1:5">
      <c r="A51" s="4" t="s">
        <v>81</v>
      </c>
      <c r="B51" s="5" t="n">
        <v>0</v>
      </c>
      <c r="C51" s="5" t="n">
        <v>0</v>
      </c>
    </row>
    <row r="52" spans="1:5">
      <c r="A52" s="4" t="s">
        <v>82</v>
      </c>
      <c r="B52" s="8" t="n">
        <v>71.59999999999999</v>
      </c>
      <c r="C52" s="8" t="n">
        <v>106.1</v>
      </c>
    </row>
    <row r="53" spans="1:5">
      <c r="A53" s="4" t="s">
        <v>83</v>
      </c>
      <c r="B53" s="8" t="n">
        <v>-71.59999999999999</v>
      </c>
      <c r="C53" s="8" t="n">
        <v>-106.1</v>
      </c>
    </row>
    <row r="54" spans="1:5">
      <c r="A54" s="4" t="s">
        <v>84</v>
      </c>
      <c r="B54" s="8" t="n">
        <v>198.4</v>
      </c>
      <c r="C54" s="8" t="n">
        <v>58.3</v>
      </c>
    </row>
    <row r="55" spans="1:5">
      <c r="A55" s="4" t="s">
        <v>85</v>
      </c>
      <c r="B55" s="8" t="n">
        <v>-55.6</v>
      </c>
      <c r="C55" s="8" t="n">
        <v>41.1</v>
      </c>
    </row>
    <row r="56" spans="1:5">
      <c r="A56" s="4" t="s">
        <v>86</v>
      </c>
      <c r="B56" s="8" t="n">
        <v>-214.4</v>
      </c>
      <c r="C56" s="8" t="n">
        <v>-205.5</v>
      </c>
    </row>
    <row r="57" spans="1:5">
      <c r="A57" s="4" t="s">
        <v>1561</v>
      </c>
      <c r="B57" s="8" t="n">
        <v>-19.5</v>
      </c>
      <c r="C57" s="5" t="n">
        <v>0</v>
      </c>
    </row>
    <row r="58" spans="1:5">
      <c r="A58" s="4" t="s">
        <v>1562</v>
      </c>
      <c r="B58" s="8" t="n">
        <v>674.9</v>
      </c>
      <c r="C58" s="8" t="n">
        <v>1053.2</v>
      </c>
    </row>
    <row r="59" spans="1:5">
      <c r="A59" s="4" t="s">
        <v>88</v>
      </c>
      <c r="B59" s="5" t="n">
        <v>480</v>
      </c>
      <c r="C59" s="8" t="n">
        <v>847.7</v>
      </c>
    </row>
    <row r="60" spans="1:5">
      <c r="A60" s="4" t="s">
        <v>89</v>
      </c>
      <c r="B60" s="5" t="n">
        <v>0</v>
      </c>
      <c r="C60" s="8" t="n">
        <v>-0.1</v>
      </c>
    </row>
    <row r="61" spans="1:5">
      <c r="A61" s="4" t="s">
        <v>90</v>
      </c>
      <c r="B61" s="5" t="n">
        <v>480</v>
      </c>
      <c r="C61" s="8" t="n">
        <v>847.6</v>
      </c>
    </row>
    <row r="62" spans="1:5">
      <c r="A62" s="4" t="s">
        <v>1556</v>
      </c>
    </row>
    <row r="63" spans="1:5">
      <c r="A63" s="3" t="s">
        <v>1560</v>
      </c>
    </row>
    <row r="64" spans="1:5">
      <c r="A64" s="4" t="s">
        <v>73</v>
      </c>
      <c r="B64" s="5" t="n">
        <v>0</v>
      </c>
      <c r="C64" s="5" t="n">
        <v>0</v>
      </c>
      <c r="E64" s="5" t="n">
        <v>0</v>
      </c>
    </row>
    <row r="65" spans="1:5">
      <c r="A65" s="4" t="s">
        <v>74</v>
      </c>
      <c r="B65" s="5" t="n">
        <v>0</v>
      </c>
      <c r="C65" s="5" t="n">
        <v>0</v>
      </c>
      <c r="E65" s="5" t="n">
        <v>0</v>
      </c>
    </row>
    <row r="66" spans="1:5">
      <c r="A66" s="4" t="s">
        <v>75</v>
      </c>
      <c r="B66" s="5" t="n">
        <v>0</v>
      </c>
      <c r="C66" s="5" t="n">
        <v>0</v>
      </c>
      <c r="E66" s="5" t="n">
        <v>0</v>
      </c>
    </row>
    <row r="67" spans="1:5">
      <c r="A67" s="4" t="s">
        <v>76</v>
      </c>
      <c r="B67" s="5" t="n">
        <v>0</v>
      </c>
      <c r="C67" s="5" t="n">
        <v>0</v>
      </c>
      <c r="E67" s="5" t="n">
        <v>0</v>
      </c>
    </row>
    <row r="68" spans="1:5">
      <c r="A68" s="4" t="s">
        <v>77</v>
      </c>
      <c r="B68" s="5" t="n">
        <v>0</v>
      </c>
      <c r="C68" s="5" t="n">
        <v>0</v>
      </c>
      <c r="E68" s="5" t="n">
        <v>0</v>
      </c>
    </row>
    <row r="69" spans="1:5">
      <c r="A69" s="4" t="s">
        <v>79</v>
      </c>
      <c r="B69" s="5" t="n">
        <v>0</v>
      </c>
      <c r="C69" s="5" t="n">
        <v>0</v>
      </c>
      <c r="E69" s="5" t="n">
        <v>0</v>
      </c>
    </row>
    <row r="70" spans="1:5">
      <c r="A70" s="4" t="s">
        <v>80</v>
      </c>
      <c r="B70" s="8" t="n">
        <v>664.1</v>
      </c>
      <c r="C70" s="8" t="n">
        <v>572.1</v>
      </c>
      <c r="E70" s="8" t="n">
        <v>608.8</v>
      </c>
    </row>
    <row r="71" spans="1:5">
      <c r="A71" s="4" t="s">
        <v>81</v>
      </c>
      <c r="B71" s="5" t="n">
        <v>0</v>
      </c>
      <c r="C71" s="5" t="n">
        <v>0</v>
      </c>
      <c r="E71" s="5" t="n">
        <v>0</v>
      </c>
    </row>
    <row r="72" spans="1:5">
      <c r="A72" s="4" t="s">
        <v>82</v>
      </c>
      <c r="B72" s="8" t="n">
        <v>664.1</v>
      </c>
      <c r="C72" s="8" t="n">
        <v>572.1</v>
      </c>
      <c r="E72" s="8" t="n">
        <v>608.8</v>
      </c>
    </row>
    <row r="73" spans="1:5">
      <c r="A73" s="4" t="s">
        <v>83</v>
      </c>
      <c r="B73" s="8" t="n">
        <v>-664.1</v>
      </c>
      <c r="C73" s="8" t="n">
        <v>-572.1</v>
      </c>
      <c r="E73" s="8" t="n">
        <v>-608.8</v>
      </c>
    </row>
    <row r="74" spans="1:5">
      <c r="A74" s="4" t="s">
        <v>84</v>
      </c>
      <c r="B74" s="8" t="n">
        <v>161.3</v>
      </c>
      <c r="C74" s="8" t="n">
        <v>217.9</v>
      </c>
      <c r="E74" s="8" t="n">
        <v>273.4</v>
      </c>
    </row>
    <row r="75" spans="1:5">
      <c r="A75" s="4" t="s">
        <v>85</v>
      </c>
      <c r="B75" s="8" t="n">
        <v>-193.2</v>
      </c>
      <c r="C75" s="5" t="n">
        <v>0</v>
      </c>
      <c r="E75" s="5" t="n">
        <v>0</v>
      </c>
    </row>
    <row r="76" spans="1:5">
      <c r="A76" s="4" t="s">
        <v>86</v>
      </c>
      <c r="B76" s="8" t="n">
        <v>-632.2</v>
      </c>
      <c r="C76" s="5" t="n">
        <v>-790</v>
      </c>
      <c r="E76" s="8" t="n">
        <v>-882.2</v>
      </c>
    </row>
    <row r="77" spans="1:5">
      <c r="A77" s="4" t="s">
        <v>1561</v>
      </c>
      <c r="B77" s="8" t="n">
        <v>-18.2</v>
      </c>
      <c r="C77" s="8" t="n">
        <v>-23.2</v>
      </c>
      <c r="E77" s="8" t="n">
        <v>-39.7</v>
      </c>
    </row>
    <row r="78" spans="1:5">
      <c r="A78" s="4" t="s">
        <v>1562</v>
      </c>
      <c r="B78" s="8" t="n">
        <v>1360.2</v>
      </c>
      <c r="C78" s="8" t="n">
        <v>1814.8</v>
      </c>
      <c r="E78" s="8" t="n">
        <v>1775.6</v>
      </c>
    </row>
    <row r="79" spans="1:5">
      <c r="A79" s="4" t="s">
        <v>88</v>
      </c>
      <c r="B79" s="8" t="n">
        <v>746.2</v>
      </c>
      <c r="C79" s="5" t="n">
        <v>1048</v>
      </c>
      <c r="E79" s="8" t="n">
        <v>933.1</v>
      </c>
    </row>
    <row r="80" spans="1:5">
      <c r="A80" s="4" t="s">
        <v>89</v>
      </c>
      <c r="B80" s="5" t="n">
        <v>0</v>
      </c>
      <c r="C80" s="5" t="n">
        <v>0</v>
      </c>
      <c r="E80" s="5" t="n">
        <v>0</v>
      </c>
    </row>
    <row r="81" spans="1:5">
      <c r="A81" s="4" t="s">
        <v>90</v>
      </c>
      <c r="B81" s="8" t="n">
        <v>746.2</v>
      </c>
      <c r="C81" s="5" t="n">
        <v>1048</v>
      </c>
      <c r="E81" s="8" t="n">
        <v>933.1</v>
      </c>
    </row>
    <row r="82" spans="1:5">
      <c r="A82" s="4" t="s">
        <v>1557</v>
      </c>
    </row>
    <row r="83" spans="1:5">
      <c r="A83" s="3" t="s">
        <v>1560</v>
      </c>
    </row>
    <row r="84" spans="1:5">
      <c r="A84" s="4" t="s">
        <v>73</v>
      </c>
      <c r="B84" s="5" t="n">
        <v>0</v>
      </c>
      <c r="C84" s="5" t="n">
        <v>0</v>
      </c>
      <c r="E84" s="5" t="n">
        <v>0</v>
      </c>
    </row>
    <row r="85" spans="1:5">
      <c r="A85" s="4" t="s">
        <v>74</v>
      </c>
      <c r="B85" s="5" t="n">
        <v>0</v>
      </c>
      <c r="C85" s="5" t="n">
        <v>0</v>
      </c>
      <c r="E85" s="5" t="n">
        <v>0</v>
      </c>
    </row>
    <row r="86" spans="1:5">
      <c r="A86" s="4" t="s">
        <v>75</v>
      </c>
      <c r="B86" s="5" t="n">
        <v>0</v>
      </c>
      <c r="C86" s="5" t="n">
        <v>0</v>
      </c>
      <c r="E86" s="5" t="n">
        <v>0</v>
      </c>
    </row>
    <row r="87" spans="1:5">
      <c r="A87" s="4" t="s">
        <v>76</v>
      </c>
      <c r="B87" s="5" t="n">
        <v>0</v>
      </c>
      <c r="C87" s="5" t="n">
        <v>0</v>
      </c>
      <c r="E87" s="5" t="n">
        <v>0</v>
      </c>
    </row>
    <row r="88" spans="1:5">
      <c r="A88" s="4" t="s">
        <v>77</v>
      </c>
      <c r="B88" s="5" t="n">
        <v>0</v>
      </c>
      <c r="C88" s="5" t="n">
        <v>0</v>
      </c>
      <c r="E88" s="5" t="n">
        <v>0</v>
      </c>
    </row>
    <row r="89" spans="1:5">
      <c r="A89" s="4" t="s">
        <v>79</v>
      </c>
      <c r="B89" s="5" t="n">
        <v>0</v>
      </c>
      <c r="C89" s="5" t="n">
        <v>0</v>
      </c>
      <c r="E89" s="5" t="n">
        <v>0</v>
      </c>
    </row>
    <row r="90" spans="1:5">
      <c r="A90" s="4" t="s">
        <v>80</v>
      </c>
      <c r="B90" s="5" t="n">
        <v>0</v>
      </c>
      <c r="C90" s="5" t="n">
        <v>0</v>
      </c>
      <c r="E90" s="5" t="n">
        <v>0</v>
      </c>
    </row>
    <row r="91" spans="1:5">
      <c r="A91" s="4" t="s">
        <v>81</v>
      </c>
      <c r="B91" s="5" t="n">
        <v>0</v>
      </c>
      <c r="C91" s="5" t="n">
        <v>0</v>
      </c>
      <c r="E91" s="5" t="n">
        <v>0</v>
      </c>
    </row>
    <row r="92" spans="1:5">
      <c r="A92" s="4" t="s">
        <v>82</v>
      </c>
      <c r="B92" s="5" t="n">
        <v>0</v>
      </c>
      <c r="C92" s="5" t="n">
        <v>0</v>
      </c>
      <c r="E92" s="5" t="n">
        <v>0</v>
      </c>
    </row>
    <row r="93" spans="1:5">
      <c r="A93" s="4" t="s">
        <v>83</v>
      </c>
      <c r="B93" s="5" t="n">
        <v>0</v>
      </c>
      <c r="C93" s="5" t="n">
        <v>0</v>
      </c>
      <c r="E93" s="5" t="n">
        <v>0</v>
      </c>
    </row>
    <row r="94" spans="1:5">
      <c r="A94" s="4" t="s">
        <v>84</v>
      </c>
      <c r="B94" s="5" t="n">
        <v>0</v>
      </c>
      <c r="C94" s="5" t="n">
        <v>0</v>
      </c>
      <c r="E94" s="5" t="n">
        <v>0</v>
      </c>
    </row>
    <row r="95" spans="1:5">
      <c r="A95" s="4" t="s">
        <v>85</v>
      </c>
      <c r="B95" s="5" t="n">
        <v>0</v>
      </c>
      <c r="C95" s="5" t="n">
        <v>0</v>
      </c>
      <c r="E95" s="5" t="n">
        <v>0</v>
      </c>
    </row>
    <row r="96" spans="1:5">
      <c r="A96" s="4" t="s">
        <v>86</v>
      </c>
      <c r="B96" s="5" t="n">
        <v>0</v>
      </c>
      <c r="C96" s="5" t="n">
        <v>0</v>
      </c>
      <c r="E96" s="5" t="n">
        <v>0</v>
      </c>
    </row>
    <row r="97" spans="1:5">
      <c r="A97" s="4" t="s">
        <v>1561</v>
      </c>
      <c r="B97" s="5" t="n">
        <v>0</v>
      </c>
      <c r="C97" s="5" t="n">
        <v>0</v>
      </c>
      <c r="E97" s="5" t="n">
        <v>0</v>
      </c>
    </row>
    <row r="98" spans="1:5">
      <c r="A98" s="4" t="s">
        <v>1562</v>
      </c>
      <c r="B98" s="5" t="n">
        <v>0</v>
      </c>
      <c r="C98" s="5" t="n">
        <v>0</v>
      </c>
      <c r="E98" s="5" t="n">
        <v>0</v>
      </c>
    </row>
    <row r="99" spans="1:5">
      <c r="A99" s="4" t="s">
        <v>88</v>
      </c>
      <c r="B99" s="5" t="n">
        <v>0</v>
      </c>
      <c r="C99" s="5" t="n">
        <v>0</v>
      </c>
      <c r="E99" s="5" t="n">
        <v>0</v>
      </c>
    </row>
    <row r="100" spans="1:5">
      <c r="A100" s="4" t="s">
        <v>89</v>
      </c>
      <c r="B100" s="5" t="n">
        <v>0</v>
      </c>
      <c r="C100" s="5" t="n">
        <v>0</v>
      </c>
      <c r="E100" s="5" t="n">
        <v>0</v>
      </c>
    </row>
    <row r="101" spans="1:5">
      <c r="A101" s="4" t="s">
        <v>90</v>
      </c>
      <c r="B101" s="5" t="n">
        <v>0</v>
      </c>
      <c r="C101" s="5" t="n">
        <v>0</v>
      </c>
      <c r="E101" s="5" t="n">
        <v>0</v>
      </c>
    </row>
    <row r="102" spans="1:5">
      <c r="A102" s="4" t="s">
        <v>1558</v>
      </c>
    </row>
    <row r="103" spans="1:5">
      <c r="A103" s="3" t="s">
        <v>1560</v>
      </c>
    </row>
    <row r="104" spans="1:5">
      <c r="A104" s="4" t="s">
        <v>73</v>
      </c>
      <c r="B104" s="8" t="n">
        <v>10967.1</v>
      </c>
      <c r="C104" s="8" t="n">
        <v>9362.6</v>
      </c>
      <c r="E104" s="8" t="n">
        <v>7646.5</v>
      </c>
    </row>
    <row r="105" spans="1:5">
      <c r="A105" s="4" t="s">
        <v>74</v>
      </c>
      <c r="B105" s="8" t="n">
        <v>109.8</v>
      </c>
      <c r="C105" s="8" t="n">
        <v>66.7</v>
      </c>
      <c r="E105" s="8" t="n">
        <v>73.09999999999999</v>
      </c>
    </row>
    <row r="106" spans="1:5">
      <c r="A106" s="4" t="s">
        <v>75</v>
      </c>
      <c r="B106" s="8" t="n">
        <v>11076.9</v>
      </c>
      <c r="C106" s="8" t="n">
        <v>9429.299999999999</v>
      </c>
      <c r="E106" s="8" t="n">
        <v>7719.6</v>
      </c>
    </row>
    <row r="107" spans="1:5">
      <c r="A107" s="4" t="s">
        <v>76</v>
      </c>
      <c r="B107" s="8" t="n">
        <v>6379.9</v>
      </c>
      <c r="C107" s="8" t="n">
        <v>5213.2</v>
      </c>
      <c r="E107" s="8" t="n">
        <v>4191.6</v>
      </c>
    </row>
    <row r="108" spans="1:5">
      <c r="A108" s="4" t="s">
        <v>77</v>
      </c>
      <c r="B108" s="5" t="n">
        <v>4697</v>
      </c>
      <c r="C108" s="8" t="n">
        <v>4216.1</v>
      </c>
      <c r="E108" s="5" t="n">
        <v>3528</v>
      </c>
    </row>
    <row r="109" spans="1:5">
      <c r="A109" s="4" t="s">
        <v>79</v>
      </c>
      <c r="B109" s="8" t="n">
        <v>826.8</v>
      </c>
      <c r="C109" s="8" t="n">
        <v>671.9</v>
      </c>
      <c r="E109" s="8" t="n">
        <v>581.8</v>
      </c>
    </row>
    <row r="110" spans="1:5">
      <c r="A110" s="4" t="s">
        <v>80</v>
      </c>
      <c r="B110" s="8" t="n">
        <v>1760.4</v>
      </c>
      <c r="C110" s="8" t="n">
        <v>1502.5</v>
      </c>
      <c r="E110" s="8" t="n">
        <v>1016.9</v>
      </c>
    </row>
    <row r="111" spans="1:5">
      <c r="A111" s="4" t="s">
        <v>81</v>
      </c>
      <c r="B111" s="8" t="n">
        <v>672.5</v>
      </c>
      <c r="C111" s="8" t="n">
        <v>-97.40000000000001</v>
      </c>
      <c r="E111" s="8" t="n">
        <v>-32.1</v>
      </c>
    </row>
    <row r="112" spans="1:5">
      <c r="A112" s="4" t="s">
        <v>82</v>
      </c>
      <c r="B112" s="8" t="n">
        <v>3259.7</v>
      </c>
      <c r="C112" s="5" t="n">
        <v>2077</v>
      </c>
      <c r="E112" s="8" t="n">
        <v>1566.6</v>
      </c>
    </row>
    <row r="113" spans="1:5">
      <c r="A113" s="4" t="s">
        <v>83</v>
      </c>
      <c r="B113" s="8" t="n">
        <v>1437.3</v>
      </c>
      <c r="C113" s="8" t="n">
        <v>2139.1</v>
      </c>
      <c r="E113" s="8" t="n">
        <v>1961.4</v>
      </c>
    </row>
    <row r="114" spans="1:5">
      <c r="A114" s="4" t="s">
        <v>84</v>
      </c>
      <c r="B114" s="8" t="n">
        <v>95.09999999999999</v>
      </c>
      <c r="C114" s="8" t="n">
        <v>63.2</v>
      </c>
      <c r="E114" s="8" t="n">
        <v>59.8</v>
      </c>
    </row>
    <row r="115" spans="1:5">
      <c r="A115" s="4" t="s">
        <v>85</v>
      </c>
      <c r="B115" s="8" t="n">
        <v>373.9</v>
      </c>
      <c r="C115" s="5" t="n">
        <v>165</v>
      </c>
      <c r="E115" s="8" t="n">
        <v>44.9</v>
      </c>
    </row>
    <row r="116" spans="1:5">
      <c r="A116" s="4" t="s">
        <v>86</v>
      </c>
      <c r="B116" s="8" t="n">
        <v>968.3</v>
      </c>
      <c r="C116" s="8" t="n">
        <v>1910.9</v>
      </c>
      <c r="E116" s="8" t="n">
        <v>1856.7</v>
      </c>
    </row>
    <row r="117" spans="1:5">
      <c r="A117" s="4" t="s">
        <v>1561</v>
      </c>
      <c r="B117" s="8" t="n">
        <v>-320.6</v>
      </c>
      <c r="C117" s="8" t="n">
        <v>90.90000000000001</v>
      </c>
      <c r="E117" s="8" t="n">
        <v>81.09999999999999</v>
      </c>
    </row>
    <row r="118" spans="1:5">
      <c r="A118" s="4" t="s">
        <v>1562</v>
      </c>
      <c r="B118" s="5" t="n">
        <v>0</v>
      </c>
      <c r="C118" s="5" t="n">
        <v>0</v>
      </c>
      <c r="E118" s="5" t="n">
        <v>0</v>
      </c>
    </row>
    <row r="119" spans="1:5">
      <c r="A119" s="4" t="s">
        <v>88</v>
      </c>
      <c r="B119" s="8" t="n">
        <v>1288.9</v>
      </c>
      <c r="C119" s="5" t="n">
        <v>1820</v>
      </c>
      <c r="E119" s="8" t="n">
        <v>1775.6</v>
      </c>
    </row>
    <row r="120" spans="1:5">
      <c r="A120" s="4" t="s">
        <v>89</v>
      </c>
      <c r="B120" s="5" t="n">
        <v>0</v>
      </c>
      <c r="C120" s="8" t="n">
        <v>-0.1</v>
      </c>
      <c r="E120" s="8" t="n">
        <v>-3.7</v>
      </c>
    </row>
    <row r="121" spans="1:5">
      <c r="A121" s="4" t="s">
        <v>90</v>
      </c>
      <c r="B121" s="7" t="n">
        <v>1288.9</v>
      </c>
      <c r="C121" s="7" t="n">
        <v>1819.9</v>
      </c>
      <c r="E121" s="7" t="n">
        <v>1771.9</v>
      </c>
    </row>
    <row r="122" spans="1:5"/>
    <row r="123" spans="1:5">
      <c r="A123" s="4" t="s">
        <v>91</v>
      </c>
      <c r="B123" s="4" t="s">
        <v>98</v>
      </c>
    </row>
  </sheetData>
  <mergeCells count="5">
    <mergeCell ref="A1:A2"/>
    <mergeCell ref="B1:E1"/>
    <mergeCell ref="C2:D2"/>
    <mergeCell ref="A122:E122"/>
    <mergeCell ref="B123:E123"/>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3</v>
      </c>
      <c r="B1" s="2" t="s">
        <v>1</v>
      </c>
    </row>
    <row r="2" spans="1:4">
      <c r="B2" s="2" t="s">
        <v>2</v>
      </c>
      <c r="C2" s="2" t="s">
        <v>30</v>
      </c>
      <c r="D2" s="2" t="s">
        <v>71</v>
      </c>
    </row>
    <row r="3" spans="1:4">
      <c r="A3" s="3" t="s">
        <v>1564</v>
      </c>
    </row>
    <row r="4" spans="1:4">
      <c r="A4" s="4" t="s">
        <v>88</v>
      </c>
      <c r="B4" s="6" t="n">
        <v>480</v>
      </c>
      <c r="C4" s="7" t="n">
        <v>847.7</v>
      </c>
      <c r="D4" s="7" t="n">
        <v>933.1</v>
      </c>
    </row>
    <row r="5" spans="1:4">
      <c r="A5" s="4" t="s">
        <v>101</v>
      </c>
      <c r="B5" s="8" t="n">
        <v>-507.4</v>
      </c>
      <c r="C5" s="8" t="n">
        <v>-790.9</v>
      </c>
      <c r="D5" s="8" t="n">
        <v>-622.9</v>
      </c>
    </row>
    <row r="6" spans="1:4">
      <c r="A6" s="4" t="s">
        <v>102</v>
      </c>
      <c r="B6" s="8" t="n">
        <v>21.4</v>
      </c>
      <c r="C6" s="8" t="n">
        <v>3.1</v>
      </c>
      <c r="D6" s="8" t="n">
        <v>-11.8</v>
      </c>
    </row>
    <row r="7" spans="1:4">
      <c r="A7" s="4" t="s">
        <v>103</v>
      </c>
      <c r="C7" s="8" t="n">
        <v>16.7</v>
      </c>
    </row>
    <row r="8" spans="1:4">
      <c r="A8" s="4" t="s">
        <v>104</v>
      </c>
      <c r="B8" s="8" t="n">
        <v>24.6</v>
      </c>
      <c r="C8" s="5" t="n">
        <v>-2</v>
      </c>
      <c r="D8" s="5" t="n">
        <v>0</v>
      </c>
    </row>
    <row r="9" spans="1:4">
      <c r="A9" s="4" t="s">
        <v>105</v>
      </c>
      <c r="B9" s="8" t="n">
        <v>-494.4</v>
      </c>
      <c r="C9" s="8" t="n">
        <v>-773.1</v>
      </c>
      <c r="D9" s="8" t="n">
        <v>-817.3</v>
      </c>
    </row>
    <row r="10" spans="1:4">
      <c r="A10" s="4" t="s">
        <v>106</v>
      </c>
      <c r="B10" s="5" t="n">
        <v>5</v>
      </c>
      <c r="C10" s="8" t="n">
        <v>4.2</v>
      </c>
      <c r="D10" s="8" t="n">
        <v>-70.40000000000001</v>
      </c>
    </row>
    <row r="11" spans="1:4">
      <c r="A11" s="4" t="s">
        <v>107</v>
      </c>
      <c r="B11" s="8" t="n">
        <v>-499.4</v>
      </c>
      <c r="C11" s="8" t="n">
        <v>-777.3</v>
      </c>
      <c r="D11" s="8" t="n">
        <v>-746.9</v>
      </c>
    </row>
    <row r="12" spans="1:4">
      <c r="A12" s="4" t="s">
        <v>108</v>
      </c>
      <c r="B12" s="8" t="n">
        <v>-19.4</v>
      </c>
      <c r="C12" s="8" t="n">
        <v>70.40000000000001</v>
      </c>
      <c r="D12" s="8" t="n">
        <v>186.2</v>
      </c>
    </row>
    <row r="13" spans="1:4">
      <c r="A13" s="4" t="s">
        <v>109</v>
      </c>
      <c r="B13" s="5" t="n">
        <v>0</v>
      </c>
      <c r="C13" s="8" t="n">
        <v>-0.1</v>
      </c>
      <c r="D13" s="8" t="n">
        <v>-3.7</v>
      </c>
    </row>
    <row r="14" spans="1:4">
      <c r="A14" s="4" t="s">
        <v>110</v>
      </c>
      <c r="B14" s="8" t="n">
        <v>-19.4</v>
      </c>
      <c r="C14" s="8" t="n">
        <v>70.3</v>
      </c>
      <c r="D14" s="8" t="n">
        <v>182.5</v>
      </c>
    </row>
    <row r="15" spans="1:4">
      <c r="A15" s="4" t="s">
        <v>1555</v>
      </c>
    </row>
    <row r="16" spans="1:4">
      <c r="A16" s="3" t="s">
        <v>1564</v>
      </c>
    </row>
    <row r="17" spans="1:4">
      <c r="A17" s="4" t="s">
        <v>88</v>
      </c>
      <c r="B17" s="8" t="n">
        <v>-2035.1</v>
      </c>
      <c r="C17" s="5" t="n">
        <v>-2868</v>
      </c>
      <c r="D17" s="8" t="n">
        <v>-1775.6</v>
      </c>
    </row>
    <row r="18" spans="1:4">
      <c r="A18" s="4" t="s">
        <v>101</v>
      </c>
      <c r="B18" s="8" t="n">
        <v>507.4</v>
      </c>
      <c r="C18" s="8" t="n">
        <v>790.9</v>
      </c>
      <c r="D18" s="8" t="n">
        <v>622.9</v>
      </c>
    </row>
    <row r="19" spans="1:4">
      <c r="A19" s="4" t="s">
        <v>102</v>
      </c>
      <c r="B19" s="8" t="n">
        <v>-21.4</v>
      </c>
      <c r="C19" s="8" t="n">
        <v>-3.1</v>
      </c>
      <c r="D19" s="8" t="n">
        <v>7.4</v>
      </c>
    </row>
    <row r="20" spans="1:4">
      <c r="A20" s="4" t="s">
        <v>103</v>
      </c>
      <c r="C20" s="8" t="n">
        <v>-16.7</v>
      </c>
    </row>
    <row r="21" spans="1:4">
      <c r="A21" s="4" t="s">
        <v>104</v>
      </c>
      <c r="B21" s="8" t="n">
        <v>-24.6</v>
      </c>
      <c r="C21" s="5" t="n">
        <v>2</v>
      </c>
    </row>
    <row r="22" spans="1:4">
      <c r="A22" s="4" t="s">
        <v>105</v>
      </c>
      <c r="B22" s="8" t="n">
        <v>494.4</v>
      </c>
      <c r="C22" s="8" t="n">
        <v>773.1</v>
      </c>
      <c r="D22" s="8" t="n">
        <v>599.9</v>
      </c>
    </row>
    <row r="23" spans="1:4">
      <c r="A23" s="4" t="s">
        <v>106</v>
      </c>
      <c r="B23" s="5" t="n">
        <v>5</v>
      </c>
      <c r="C23" s="8" t="n">
        <v>-4.2</v>
      </c>
      <c r="D23" s="5" t="n">
        <v>-10</v>
      </c>
    </row>
    <row r="24" spans="1:4">
      <c r="A24" s="4" t="s">
        <v>107</v>
      </c>
      <c r="B24" s="8" t="n">
        <v>489.4</v>
      </c>
      <c r="C24" s="8" t="n">
        <v>777.3</v>
      </c>
      <c r="D24" s="8" t="n">
        <v>609.9</v>
      </c>
    </row>
    <row r="25" spans="1:4">
      <c r="A25" s="4" t="s">
        <v>108</v>
      </c>
      <c r="B25" s="8" t="n">
        <v>-1545.7</v>
      </c>
      <c r="C25" s="8" t="n">
        <v>-2090.7</v>
      </c>
      <c r="D25" s="8" t="n">
        <v>-1165.7</v>
      </c>
    </row>
    <row r="26" spans="1:4">
      <c r="A26" s="4" t="s">
        <v>109</v>
      </c>
      <c r="B26" s="5" t="n">
        <v>0</v>
      </c>
      <c r="C26" s="8" t="n">
        <v>0.1</v>
      </c>
      <c r="D26" s="8" t="n">
        <v>3.7</v>
      </c>
    </row>
    <row r="27" spans="1:4">
      <c r="A27" s="4" t="s">
        <v>110</v>
      </c>
      <c r="B27" s="8" t="n">
        <v>-1545.7</v>
      </c>
      <c r="C27" s="8" t="n">
        <v>-2090.6</v>
      </c>
      <c r="D27" s="5" t="n">
        <v>-1162</v>
      </c>
    </row>
    <row r="28" spans="1:4">
      <c r="A28" s="4" t="s">
        <v>113</v>
      </c>
    </row>
    <row r="29" spans="1:4">
      <c r="A29" s="3" t="s">
        <v>1564</v>
      </c>
    </row>
    <row r="30" spans="1:4">
      <c r="A30" s="4" t="s">
        <v>88</v>
      </c>
      <c r="B30" s="5" t="n">
        <v>480</v>
      </c>
      <c r="C30" s="8" t="n">
        <v>847.7</v>
      </c>
    </row>
    <row r="31" spans="1:4">
      <c r="A31" s="4" t="s">
        <v>101</v>
      </c>
      <c r="B31" s="8" t="n">
        <v>-507.4</v>
      </c>
      <c r="C31" s="8" t="n">
        <v>-790.9</v>
      </c>
    </row>
    <row r="32" spans="1:4">
      <c r="A32" s="4" t="s">
        <v>102</v>
      </c>
      <c r="B32" s="8" t="n">
        <v>21.4</v>
      </c>
      <c r="C32" s="8" t="n">
        <v>3.1</v>
      </c>
    </row>
    <row r="33" spans="1:4">
      <c r="A33" s="4" t="s">
        <v>103</v>
      </c>
      <c r="C33" s="8" t="n">
        <v>16.7</v>
      </c>
    </row>
    <row r="34" spans="1:4">
      <c r="A34" s="4" t="s">
        <v>104</v>
      </c>
      <c r="B34" s="8" t="n">
        <v>24.6</v>
      </c>
      <c r="C34" s="5" t="n">
        <v>-2</v>
      </c>
    </row>
    <row r="35" spans="1:4">
      <c r="A35" s="4" t="s">
        <v>105</v>
      </c>
      <c r="B35" s="8" t="n">
        <v>-494.4</v>
      </c>
      <c r="C35" s="8" t="n">
        <v>-773.1</v>
      </c>
    </row>
    <row r="36" spans="1:4">
      <c r="A36" s="4" t="s">
        <v>106</v>
      </c>
      <c r="B36" s="5" t="n">
        <v>5</v>
      </c>
      <c r="C36" s="8" t="n">
        <v>4.2</v>
      </c>
    </row>
    <row r="37" spans="1:4">
      <c r="A37" s="4" t="s">
        <v>107</v>
      </c>
      <c r="B37" s="8" t="n">
        <v>-499.4</v>
      </c>
      <c r="C37" s="8" t="n">
        <v>-777.3</v>
      </c>
    </row>
    <row r="38" spans="1:4">
      <c r="A38" s="4" t="s">
        <v>108</v>
      </c>
      <c r="B38" s="8" t="n">
        <v>-19.4</v>
      </c>
      <c r="C38" s="8" t="n">
        <v>70.40000000000001</v>
      </c>
    </row>
    <row r="39" spans="1:4">
      <c r="A39" s="4" t="s">
        <v>109</v>
      </c>
      <c r="B39" s="5" t="n">
        <v>0</v>
      </c>
      <c r="C39" s="8" t="n">
        <v>-0.1</v>
      </c>
    </row>
    <row r="40" spans="1:4">
      <c r="A40" s="4" t="s">
        <v>110</v>
      </c>
      <c r="B40" s="8" t="n">
        <v>-19.4</v>
      </c>
      <c r="C40" s="8" t="n">
        <v>70.3</v>
      </c>
    </row>
    <row r="41" spans="1:4">
      <c r="A41" s="4" t="s">
        <v>1556</v>
      </c>
    </row>
    <row r="42" spans="1:4">
      <c r="A42" s="3" t="s">
        <v>1564</v>
      </c>
    </row>
    <row r="43" spans="1:4">
      <c r="A43" s="4" t="s">
        <v>88</v>
      </c>
      <c r="B43" s="8" t="n">
        <v>746.2</v>
      </c>
      <c r="C43" s="5" t="n">
        <v>1048</v>
      </c>
      <c r="D43" s="8" t="n">
        <v>933.1</v>
      </c>
    </row>
    <row r="44" spans="1:4">
      <c r="A44" s="4" t="s">
        <v>101</v>
      </c>
      <c r="B44" s="5" t="n">
        <v>0</v>
      </c>
      <c r="C44" s="5" t="n">
        <v>0</v>
      </c>
      <c r="D44" s="8" t="n">
        <v>-622.9</v>
      </c>
    </row>
    <row r="45" spans="1:4">
      <c r="A45" s="4" t="s">
        <v>102</v>
      </c>
      <c r="B45" s="8" t="n">
        <v>-1.1</v>
      </c>
      <c r="C45" s="8" t="n">
        <v>0.4</v>
      </c>
      <c r="D45" s="8" t="n">
        <v>-11.8</v>
      </c>
    </row>
    <row r="46" spans="1:4">
      <c r="A46" s="4" t="s">
        <v>103</v>
      </c>
      <c r="C46" s="8" t="n">
        <v>23.4</v>
      </c>
    </row>
    <row r="47" spans="1:4">
      <c r="A47" s="4" t="s">
        <v>104</v>
      </c>
      <c r="B47" s="8" t="n">
        <v>24.6</v>
      </c>
      <c r="C47" s="8" t="n">
        <v>-1.3</v>
      </c>
    </row>
    <row r="48" spans="1:4">
      <c r="A48" s="4" t="s">
        <v>105</v>
      </c>
      <c r="B48" s="8" t="n">
        <v>-24.2</v>
      </c>
      <c r="C48" s="8" t="n">
        <v>22.5</v>
      </c>
      <c r="D48" s="8" t="n">
        <v>-817.3</v>
      </c>
    </row>
    <row r="49" spans="1:4">
      <c r="A49" s="4" t="s">
        <v>106</v>
      </c>
      <c r="B49" s="8" t="n">
        <v>-9.1</v>
      </c>
      <c r="C49" s="8" t="n">
        <v>8.699999999999999</v>
      </c>
      <c r="D49" s="8" t="n">
        <v>-70.40000000000001</v>
      </c>
    </row>
    <row r="50" spans="1:4">
      <c r="A50" s="4" t="s">
        <v>107</v>
      </c>
      <c r="B50" s="8" t="n">
        <v>-15.1</v>
      </c>
      <c r="C50" s="8" t="n">
        <v>13.8</v>
      </c>
      <c r="D50" s="8" t="n">
        <v>-746.9</v>
      </c>
    </row>
    <row r="51" spans="1:4">
      <c r="A51" s="4" t="s">
        <v>108</v>
      </c>
      <c r="B51" s="8" t="n">
        <v>731.1</v>
      </c>
      <c r="C51" s="8" t="n">
        <v>1061.8</v>
      </c>
      <c r="D51" s="8" t="n">
        <v>186.2</v>
      </c>
    </row>
    <row r="52" spans="1:4">
      <c r="A52" s="4" t="s">
        <v>109</v>
      </c>
      <c r="B52" s="5" t="n">
        <v>0</v>
      </c>
      <c r="C52" s="5" t="n">
        <v>0</v>
      </c>
      <c r="D52" s="8" t="n">
        <v>-3.7</v>
      </c>
    </row>
    <row r="53" spans="1:4">
      <c r="A53" s="4" t="s">
        <v>110</v>
      </c>
      <c r="B53" s="8" t="n">
        <v>731.1</v>
      </c>
      <c r="C53" s="8" t="n">
        <v>1061.8</v>
      </c>
      <c r="D53" s="8" t="n">
        <v>182.5</v>
      </c>
    </row>
    <row r="54" spans="1:4">
      <c r="A54" s="4" t="s">
        <v>1557</v>
      </c>
    </row>
    <row r="55" spans="1:4">
      <c r="A55" s="3" t="s">
        <v>1564</v>
      </c>
    </row>
    <row r="56" spans="1:4">
      <c r="A56" s="4" t="s">
        <v>88</v>
      </c>
      <c r="B56" s="5" t="n">
        <v>0</v>
      </c>
      <c r="C56" s="5" t="n">
        <v>0</v>
      </c>
      <c r="D56" s="5" t="n">
        <v>0</v>
      </c>
    </row>
    <row r="57" spans="1:4">
      <c r="A57" s="4" t="s">
        <v>101</v>
      </c>
      <c r="B57" s="5" t="n">
        <v>0</v>
      </c>
      <c r="C57" s="5" t="n">
        <v>0</v>
      </c>
      <c r="D57" s="5" t="n">
        <v>0</v>
      </c>
    </row>
    <row r="58" spans="1:4">
      <c r="A58" s="4" t="s">
        <v>102</v>
      </c>
      <c r="B58" s="5" t="n">
        <v>0</v>
      </c>
      <c r="C58" s="5" t="n">
        <v>0</v>
      </c>
      <c r="D58" s="5" t="n">
        <v>0</v>
      </c>
    </row>
    <row r="59" spans="1:4">
      <c r="A59" s="4" t="s">
        <v>103</v>
      </c>
      <c r="C59" s="5" t="n">
        <v>0</v>
      </c>
    </row>
    <row r="60" spans="1:4">
      <c r="A60" s="4" t="s">
        <v>104</v>
      </c>
      <c r="B60" s="5" t="n">
        <v>0</v>
      </c>
      <c r="C60" s="5" t="n">
        <v>0</v>
      </c>
    </row>
    <row r="61" spans="1:4">
      <c r="A61" s="4" t="s">
        <v>105</v>
      </c>
      <c r="B61" s="5" t="n">
        <v>0</v>
      </c>
      <c r="C61" s="5" t="n">
        <v>0</v>
      </c>
      <c r="D61" s="5" t="n">
        <v>0</v>
      </c>
    </row>
    <row r="62" spans="1:4">
      <c r="A62" s="4" t="s">
        <v>106</v>
      </c>
      <c r="B62" s="5" t="n">
        <v>0</v>
      </c>
      <c r="C62" s="5" t="n">
        <v>0</v>
      </c>
      <c r="D62" s="5" t="n">
        <v>0</v>
      </c>
    </row>
    <row r="63" spans="1:4">
      <c r="A63" s="4" t="s">
        <v>107</v>
      </c>
      <c r="B63" s="5" t="n">
        <v>0</v>
      </c>
      <c r="C63" s="5" t="n">
        <v>0</v>
      </c>
      <c r="D63" s="5" t="n">
        <v>0</v>
      </c>
    </row>
    <row r="64" spans="1:4">
      <c r="A64" s="4" t="s">
        <v>108</v>
      </c>
      <c r="B64" s="5" t="n">
        <v>0</v>
      </c>
      <c r="C64" s="5" t="n">
        <v>0</v>
      </c>
      <c r="D64" s="5" t="n">
        <v>0</v>
      </c>
    </row>
    <row r="65" spans="1:4">
      <c r="A65" s="4" t="s">
        <v>109</v>
      </c>
      <c r="B65" s="5" t="n">
        <v>0</v>
      </c>
      <c r="C65" s="5" t="n">
        <v>0</v>
      </c>
      <c r="D65" s="5" t="n">
        <v>0</v>
      </c>
    </row>
    <row r="66" spans="1:4">
      <c r="A66" s="4" t="s">
        <v>110</v>
      </c>
      <c r="B66" s="5" t="n">
        <v>0</v>
      </c>
      <c r="C66" s="5" t="n">
        <v>0</v>
      </c>
      <c r="D66" s="5" t="n">
        <v>0</v>
      </c>
    </row>
    <row r="67" spans="1:4">
      <c r="A67" s="4" t="s">
        <v>1558</v>
      </c>
    </row>
    <row r="68" spans="1:4">
      <c r="A68" s="3" t="s">
        <v>1564</v>
      </c>
    </row>
    <row r="69" spans="1:4">
      <c r="A69" s="4" t="s">
        <v>88</v>
      </c>
      <c r="B69" s="8" t="n">
        <v>1288.9</v>
      </c>
      <c r="C69" s="5" t="n">
        <v>1820</v>
      </c>
      <c r="D69" s="8" t="n">
        <v>1775.6</v>
      </c>
    </row>
    <row r="70" spans="1:4">
      <c r="A70" s="4" t="s">
        <v>101</v>
      </c>
      <c r="B70" s="8" t="n">
        <v>-507.4</v>
      </c>
      <c r="C70" s="8" t="n">
        <v>-790.9</v>
      </c>
      <c r="D70" s="8" t="n">
        <v>-622.9</v>
      </c>
    </row>
    <row r="71" spans="1:4">
      <c r="A71" s="4" t="s">
        <v>102</v>
      </c>
      <c r="B71" s="8" t="n">
        <v>22.5</v>
      </c>
      <c r="C71" s="8" t="n">
        <v>2.7</v>
      </c>
      <c r="D71" s="8" t="n">
        <v>-7.4</v>
      </c>
    </row>
    <row r="72" spans="1:4">
      <c r="A72" s="4" t="s">
        <v>103</v>
      </c>
      <c r="C72" s="8" t="n">
        <v>-6.7</v>
      </c>
    </row>
    <row r="73" spans="1:4">
      <c r="A73" s="4" t="s">
        <v>104</v>
      </c>
      <c r="B73" s="5" t="n">
        <v>0</v>
      </c>
      <c r="C73" s="8" t="n">
        <v>-0.7</v>
      </c>
    </row>
    <row r="74" spans="1:4">
      <c r="A74" s="4" t="s">
        <v>105</v>
      </c>
      <c r="B74" s="8" t="n">
        <v>-470.2</v>
      </c>
      <c r="C74" s="8" t="n">
        <v>-795.6</v>
      </c>
      <c r="D74" s="8" t="n">
        <v>-599.9</v>
      </c>
    </row>
    <row r="75" spans="1:4">
      <c r="A75" s="4" t="s">
        <v>106</v>
      </c>
      <c r="B75" s="8" t="n">
        <v>4.1</v>
      </c>
      <c r="C75" s="8" t="n">
        <v>-4.5</v>
      </c>
      <c r="D75" s="5" t="n">
        <v>10</v>
      </c>
    </row>
    <row r="76" spans="1:4">
      <c r="A76" s="4" t="s">
        <v>107</v>
      </c>
      <c r="B76" s="8" t="n">
        <v>-474.3</v>
      </c>
      <c r="C76" s="8" t="n">
        <v>-791.1</v>
      </c>
      <c r="D76" s="8" t="n">
        <v>-609.9</v>
      </c>
    </row>
    <row r="77" spans="1:4">
      <c r="A77" s="4" t="s">
        <v>108</v>
      </c>
      <c r="B77" s="8" t="n">
        <v>814.6</v>
      </c>
      <c r="C77" s="8" t="n">
        <v>1028.9</v>
      </c>
      <c r="D77" s="8" t="n">
        <v>1165.7</v>
      </c>
    </row>
    <row r="78" spans="1:4">
      <c r="A78" s="4" t="s">
        <v>109</v>
      </c>
      <c r="B78" s="5" t="n">
        <v>0</v>
      </c>
      <c r="C78" s="8" t="n">
        <v>-0.1</v>
      </c>
      <c r="D78" s="8" t="n">
        <v>-3.7</v>
      </c>
    </row>
    <row r="79" spans="1:4">
      <c r="A79" s="4" t="s">
        <v>110</v>
      </c>
      <c r="B79" s="8" t="n">
        <v>814.6</v>
      </c>
      <c r="C79" s="8" t="n">
        <v>1028.8</v>
      </c>
      <c r="D79" s="5" t="n">
        <v>1162</v>
      </c>
    </row>
    <row r="80" spans="1:4">
      <c r="A80" s="4" t="s">
        <v>1196</v>
      </c>
    </row>
    <row r="81" spans="1:4">
      <c r="A81" s="3" t="s">
        <v>1564</v>
      </c>
    </row>
    <row r="82" spans="1:4">
      <c r="A82" s="4" t="s">
        <v>103</v>
      </c>
      <c r="B82" s="8" t="n">
        <v>-31.2</v>
      </c>
      <c r="C82" s="8" t="n">
        <v>16.7</v>
      </c>
      <c r="D82" s="8" t="n">
        <v>-182.6</v>
      </c>
    </row>
    <row r="83" spans="1:4">
      <c r="A83" s="4" t="s">
        <v>1565</v>
      </c>
    </row>
    <row r="84" spans="1:4">
      <c r="A84" s="3" t="s">
        <v>1564</v>
      </c>
    </row>
    <row r="85" spans="1:4">
      <c r="A85" s="4" t="s">
        <v>103</v>
      </c>
      <c r="B85" s="8" t="n">
        <v>31.2</v>
      </c>
      <c r="D85" s="8" t="n">
        <v>-30.4</v>
      </c>
    </row>
    <row r="86" spans="1:4">
      <c r="A86" s="4" t="s">
        <v>1566</v>
      </c>
    </row>
    <row r="87" spans="1:4">
      <c r="A87" s="3" t="s">
        <v>1564</v>
      </c>
    </row>
    <row r="88" spans="1:4">
      <c r="A88" s="4" t="s">
        <v>103</v>
      </c>
      <c r="B88" s="8" t="n">
        <v>-31.2</v>
      </c>
    </row>
    <row r="89" spans="1:4">
      <c r="A89" s="4" t="s">
        <v>1567</v>
      </c>
    </row>
    <row r="90" spans="1:4">
      <c r="A90" s="3" t="s">
        <v>1564</v>
      </c>
    </row>
    <row r="91" spans="1:4">
      <c r="A91" s="4" t="s">
        <v>103</v>
      </c>
      <c r="B91" s="8" t="n">
        <v>-47.7</v>
      </c>
      <c r="D91" s="8" t="n">
        <v>-182.6</v>
      </c>
    </row>
    <row r="92" spans="1:4">
      <c r="A92" s="4" t="s">
        <v>1568</v>
      </c>
    </row>
    <row r="93" spans="1:4">
      <c r="A93" s="3" t="s">
        <v>1564</v>
      </c>
    </row>
    <row r="94" spans="1:4">
      <c r="A94" s="4" t="s">
        <v>103</v>
      </c>
      <c r="B94" s="5" t="n">
        <v>0</v>
      </c>
      <c r="D94" s="5" t="n">
        <v>0</v>
      </c>
    </row>
    <row r="95" spans="1:4">
      <c r="A95" s="4" t="s">
        <v>1569</v>
      </c>
    </row>
    <row r="96" spans="1:4">
      <c r="A96" s="3" t="s">
        <v>1564</v>
      </c>
    </row>
    <row r="97" spans="1:4">
      <c r="A97" s="4" t="s">
        <v>103</v>
      </c>
      <c r="B97" s="8" t="n">
        <v>16.5</v>
      </c>
      <c r="D97" s="8" t="n">
        <v>30.4</v>
      </c>
    </row>
    <row r="98" spans="1:4">
      <c r="A98" s="4" t="s">
        <v>112</v>
      </c>
    </row>
    <row r="99" spans="1:4">
      <c r="A99" s="3" t="s">
        <v>1564</v>
      </c>
    </row>
    <row r="100" spans="1:4">
      <c r="A100" s="4" t="s">
        <v>103</v>
      </c>
      <c r="B100" s="8" t="n">
        <v>-1.8</v>
      </c>
      <c r="C100" s="6" t="n">
        <v>0</v>
      </c>
      <c r="D100" s="6" t="n">
        <v>0</v>
      </c>
    </row>
    <row r="101" spans="1:4">
      <c r="A101" s="4" t="s">
        <v>1570</v>
      </c>
    </row>
    <row r="102" spans="1:4">
      <c r="A102" s="3" t="s">
        <v>1564</v>
      </c>
    </row>
    <row r="103" spans="1:4">
      <c r="A103" s="4" t="s">
        <v>103</v>
      </c>
      <c r="B103" s="8" t="n">
        <v>1.8</v>
      </c>
    </row>
    <row r="104" spans="1:4">
      <c r="A104" s="4" t="s">
        <v>1571</v>
      </c>
    </row>
    <row r="105" spans="1:4">
      <c r="A105" s="3" t="s">
        <v>1564</v>
      </c>
    </row>
    <row r="106" spans="1:4">
      <c r="A106" s="4" t="s">
        <v>103</v>
      </c>
      <c r="B106" s="8" t="n">
        <v>-1.8</v>
      </c>
    </row>
    <row r="107" spans="1:4">
      <c r="A107" s="4" t="s">
        <v>1572</v>
      </c>
    </row>
    <row r="108" spans="1:4">
      <c r="A108" s="3" t="s">
        <v>1564</v>
      </c>
    </row>
    <row r="109" spans="1:4">
      <c r="A109" s="4" t="s">
        <v>103</v>
      </c>
      <c r="B109" s="5" t="n">
        <v>0</v>
      </c>
    </row>
    <row r="110" spans="1:4">
      <c r="A110" s="4" t="s">
        <v>1573</v>
      </c>
    </row>
    <row r="111" spans="1:4">
      <c r="A111" s="3" t="s">
        <v>1564</v>
      </c>
    </row>
    <row r="112" spans="1:4">
      <c r="A112" s="4" t="s">
        <v>103</v>
      </c>
      <c r="B112" s="5" t="n">
        <v>0</v>
      </c>
    </row>
    <row r="113" spans="1:4">
      <c r="A113" s="4" t="s">
        <v>1574</v>
      </c>
    </row>
    <row r="114" spans="1:4">
      <c r="A114" s="3" t="s">
        <v>1564</v>
      </c>
    </row>
    <row r="115" spans="1:4">
      <c r="A115" s="4" t="s">
        <v>103</v>
      </c>
      <c r="B115" s="7" t="n">
        <v>-1.8</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2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75</v>
      </c>
      <c r="B1" s="2" t="s">
        <v>719</v>
      </c>
      <c r="C1" s="2" t="s">
        <v>1132</v>
      </c>
      <c r="D1" s="2" t="s">
        <v>1576</v>
      </c>
      <c r="E1" s="2" t="s">
        <v>2</v>
      </c>
      <c r="F1" s="2" t="s">
        <v>30</v>
      </c>
      <c r="G1" s="2" t="s">
        <v>71</v>
      </c>
    </row>
    <row r="2" spans="1:7">
      <c r="A2" s="3" t="s">
        <v>1577</v>
      </c>
    </row>
    <row r="3" spans="1:7">
      <c r="A3" s="4" t="s">
        <v>196</v>
      </c>
      <c r="F3" s="6" t="n">
        <v>18</v>
      </c>
    </row>
    <row r="4" spans="1:7">
      <c r="A4" s="4" t="s">
        <v>135</v>
      </c>
      <c r="E4" s="7" t="n">
        <v>1281.7</v>
      </c>
      <c r="F4" s="8" t="n">
        <v>6305.8</v>
      </c>
      <c r="G4" s="6" t="n">
        <v>0</v>
      </c>
    </row>
    <row r="5" spans="1:7">
      <c r="A5" s="3" t="s">
        <v>155</v>
      </c>
    </row>
    <row r="6" spans="1:7">
      <c r="A6" s="4" t="s">
        <v>167</v>
      </c>
      <c r="E6" s="8" t="n">
        <v>2047.2</v>
      </c>
      <c r="F6" s="8" t="n">
        <v>2008.5</v>
      </c>
      <c r="G6" s="8" t="n">
        <v>1014.8</v>
      </c>
    </row>
    <row r="7" spans="1:7">
      <c r="A7" s="3" t="s">
        <v>168</v>
      </c>
    </row>
    <row r="8" spans="1:7">
      <c r="A8" s="4" t="s">
        <v>170</v>
      </c>
      <c r="E8" s="8" t="n">
        <v>-390.4</v>
      </c>
      <c r="F8" s="8" t="n">
        <v>-362.9</v>
      </c>
      <c r="G8" s="8" t="n">
        <v>-325.3</v>
      </c>
    </row>
    <row r="9" spans="1:7">
      <c r="A9" s="4" t="s">
        <v>175</v>
      </c>
      <c r="E9" s="8" t="n">
        <v>57.1</v>
      </c>
      <c r="F9" s="8" t="n">
        <v>21.8</v>
      </c>
      <c r="G9" s="8" t="n">
        <v>-5.1</v>
      </c>
    </row>
    <row r="10" spans="1:7">
      <c r="A10" s="4" t="s">
        <v>169</v>
      </c>
      <c r="E10" s="8" t="n">
        <v>-6481.9</v>
      </c>
      <c r="F10" s="8" t="n">
        <v>-693.1</v>
      </c>
      <c r="G10" s="5" t="n">
        <v>-50</v>
      </c>
    </row>
    <row r="11" spans="1:7">
      <c r="A11" s="4" t="s">
        <v>1578</v>
      </c>
      <c r="E11" s="8" t="n">
        <v>-128.6</v>
      </c>
      <c r="F11" s="5" t="n">
        <v>0</v>
      </c>
      <c r="G11" s="5" t="n">
        <v>0</v>
      </c>
    </row>
    <row r="12" spans="1:7">
      <c r="A12" s="4" t="s">
        <v>513</v>
      </c>
      <c r="B12" s="6" t="n">
        <v>308</v>
      </c>
      <c r="E12" s="5" t="n">
        <v>308</v>
      </c>
      <c r="F12" s="5" t="n">
        <v>0</v>
      </c>
      <c r="G12" s="5" t="n">
        <v>0</v>
      </c>
    </row>
    <row r="13" spans="1:7">
      <c r="A13" s="4" t="s">
        <v>174</v>
      </c>
      <c r="E13" s="8" t="n">
        <v>-30.2</v>
      </c>
      <c r="F13" s="8" t="n">
        <v>-62.1</v>
      </c>
      <c r="G13" s="8" t="n">
        <v>-19.9</v>
      </c>
    </row>
    <row r="14" spans="1:7">
      <c r="A14" s="4" t="s">
        <v>176</v>
      </c>
      <c r="E14" s="8" t="n">
        <v>21.5</v>
      </c>
      <c r="F14" s="8" t="n">
        <v>33.1</v>
      </c>
      <c r="G14" s="8" t="n">
        <v>20.2</v>
      </c>
    </row>
    <row r="15" spans="1:7">
      <c r="A15" s="4" t="s">
        <v>1579</v>
      </c>
      <c r="E15" s="5" t="n">
        <v>0</v>
      </c>
      <c r="F15" s="5" t="n">
        <v>0</v>
      </c>
      <c r="G15" s="5" t="n">
        <v>0</v>
      </c>
    </row>
    <row r="16" spans="1:7">
      <c r="A16" s="4" t="s">
        <v>1580</v>
      </c>
      <c r="E16" s="5" t="n">
        <v>0</v>
      </c>
    </row>
    <row r="17" spans="1:7">
      <c r="A17" s="4" t="s">
        <v>1581</v>
      </c>
      <c r="E17" s="5" t="n">
        <v>0</v>
      </c>
      <c r="F17" s="5" t="n">
        <v>0</v>
      </c>
      <c r="G17" s="5" t="n">
        <v>0</v>
      </c>
    </row>
    <row r="18" spans="1:7">
      <c r="A18" s="4" t="s">
        <v>1582</v>
      </c>
      <c r="E18" s="5" t="n">
        <v>0</v>
      </c>
      <c r="F18" s="5" t="n">
        <v>0</v>
      </c>
      <c r="G18" s="5" t="n">
        <v>0</v>
      </c>
    </row>
    <row r="19" spans="1:7">
      <c r="A19" s="4" t="s">
        <v>171</v>
      </c>
      <c r="E19" s="8" t="n">
        <v>-360.2</v>
      </c>
      <c r="F19" s="8" t="n">
        <v>-506.5</v>
      </c>
      <c r="G19" s="8" t="n">
        <v>-420.2</v>
      </c>
    </row>
    <row r="20" spans="1:7">
      <c r="A20" s="4" t="s">
        <v>177</v>
      </c>
      <c r="E20" s="8" t="n">
        <v>-7620.7</v>
      </c>
      <c r="F20" s="8" t="n">
        <v>-1569.7</v>
      </c>
      <c r="G20" s="8" t="n">
        <v>-800.3</v>
      </c>
    </row>
    <row r="21" spans="1:7">
      <c r="A21" s="3" t="s">
        <v>178</v>
      </c>
    </row>
    <row r="22" spans="1:7">
      <c r="A22" s="4" t="s">
        <v>181</v>
      </c>
      <c r="E22" s="8" t="n">
        <v>-112.6</v>
      </c>
      <c r="F22" s="8" t="n">
        <v>-130.4</v>
      </c>
      <c r="G22" s="8" t="n">
        <v>-5.8</v>
      </c>
    </row>
    <row r="23" spans="1:7">
      <c r="A23" s="4" t="s">
        <v>1583</v>
      </c>
      <c r="F23" s="8" t="n">
        <v>-67.5</v>
      </c>
    </row>
    <row r="24" spans="1:7">
      <c r="A24" s="4" t="s">
        <v>1584</v>
      </c>
      <c r="E24" s="5" t="n">
        <v>0</v>
      </c>
      <c r="F24" s="8" t="n">
        <v>-67.5</v>
      </c>
      <c r="G24" s="5" t="n">
        <v>0</v>
      </c>
    </row>
    <row r="25" spans="1:7">
      <c r="A25" s="4" t="s">
        <v>183</v>
      </c>
      <c r="E25" s="8" t="n">
        <v>40.8</v>
      </c>
      <c r="F25" s="8" t="n">
        <v>-329.2</v>
      </c>
      <c r="G25" s="8" t="n">
        <v>-107.8</v>
      </c>
    </row>
    <row r="26" spans="1:7">
      <c r="A26" s="4" t="s">
        <v>182</v>
      </c>
      <c r="E26" s="5" t="n">
        <v>0</v>
      </c>
      <c r="F26" s="8" t="n">
        <v>1970.8</v>
      </c>
      <c r="G26" s="5" t="n">
        <v>0</v>
      </c>
    </row>
    <row r="27" spans="1:7">
      <c r="A27" s="4" t="s">
        <v>179</v>
      </c>
      <c r="E27" s="8" t="n">
        <v>11752.2</v>
      </c>
      <c r="F27" s="8" t="n">
        <v>3539.2</v>
      </c>
      <c r="G27" s="5" t="n">
        <v>2235</v>
      </c>
    </row>
    <row r="28" spans="1:7">
      <c r="A28" s="4" t="s">
        <v>180</v>
      </c>
      <c r="E28" s="8" t="n">
        <v>-6296.3</v>
      </c>
      <c r="F28" s="8" t="n">
        <v>-4484.1</v>
      </c>
      <c r="G28" s="8" t="n">
        <v>-2295.8</v>
      </c>
    </row>
    <row r="29" spans="1:7">
      <c r="A29" s="4" t="s">
        <v>185</v>
      </c>
      <c r="E29" s="8" t="n">
        <v>13.8</v>
      </c>
      <c r="F29" s="8" t="n">
        <v>97.7</v>
      </c>
      <c r="G29" s="8" t="n">
        <v>53.8</v>
      </c>
    </row>
    <row r="30" spans="1:7">
      <c r="A30" s="4" t="s">
        <v>186</v>
      </c>
      <c r="E30" s="8" t="n">
        <v>-17.5</v>
      </c>
      <c r="F30" s="8" t="n">
        <v>-31.8</v>
      </c>
      <c r="G30" s="8" t="n">
        <v>-27.7</v>
      </c>
    </row>
    <row r="31" spans="1:7">
      <c r="A31" s="4" t="s">
        <v>187</v>
      </c>
      <c r="D31" s="6" t="n">
        <v>-150</v>
      </c>
      <c r="E31" s="8" t="n">
        <v>-35.5</v>
      </c>
      <c r="F31" s="5" t="n">
        <v>0</v>
      </c>
      <c r="G31" s="5" t="n">
        <v>-150</v>
      </c>
    </row>
    <row r="32" spans="1:7">
      <c r="A32" s="4" t="s">
        <v>1585</v>
      </c>
      <c r="E32" s="5" t="n">
        <v>0</v>
      </c>
      <c r="F32" s="5" t="n">
        <v>0</v>
      </c>
      <c r="G32" s="5" t="n">
        <v>0</v>
      </c>
    </row>
    <row r="33" spans="1:7">
      <c r="A33" s="4" t="s">
        <v>1586</v>
      </c>
      <c r="E33" s="5" t="n">
        <v>0</v>
      </c>
    </row>
    <row r="34" spans="1:7">
      <c r="A34" s="4" t="s">
        <v>1587</v>
      </c>
      <c r="E34" s="5" t="n">
        <v>0</v>
      </c>
      <c r="F34" s="5" t="n">
        <v>0</v>
      </c>
      <c r="G34" s="5" t="n">
        <v>0</v>
      </c>
    </row>
    <row r="35" spans="1:7">
      <c r="A35" s="4" t="s">
        <v>1588</v>
      </c>
      <c r="E35" s="5" t="n">
        <v>0</v>
      </c>
      <c r="F35" s="5" t="n">
        <v>0</v>
      </c>
      <c r="G35" s="5" t="n">
        <v>0</v>
      </c>
    </row>
    <row r="36" spans="1:7">
      <c r="A36" s="4" t="s">
        <v>189</v>
      </c>
      <c r="E36" s="8" t="n">
        <v>0.8</v>
      </c>
      <c r="F36" s="8" t="n">
        <v>51.8</v>
      </c>
      <c r="G36" s="8" t="n">
        <v>30.9</v>
      </c>
    </row>
    <row r="37" spans="1:7">
      <c r="A37" s="4" t="s">
        <v>188</v>
      </c>
      <c r="E37" s="8" t="n">
        <v>-1.1</v>
      </c>
      <c r="F37" s="8" t="n">
        <v>-11.7</v>
      </c>
      <c r="G37" s="5" t="n">
        <v>0</v>
      </c>
    </row>
    <row r="38" spans="1:7">
      <c r="A38" s="4" t="s">
        <v>190</v>
      </c>
      <c r="E38" s="8" t="n">
        <v>5344.6</v>
      </c>
      <c r="F38" s="8" t="n">
        <v>604.8</v>
      </c>
      <c r="G38" s="8" t="n">
        <v>-267.4</v>
      </c>
    </row>
    <row r="39" spans="1:7">
      <c r="A39" s="4" t="s">
        <v>191</v>
      </c>
      <c r="E39" s="8" t="n">
        <v>-8.300000000000001</v>
      </c>
      <c r="F39" s="8" t="n">
        <v>-33.1</v>
      </c>
      <c r="G39" s="8" t="n">
        <v>-12.9</v>
      </c>
    </row>
    <row r="40" spans="1:7">
      <c r="A40" s="4" t="s">
        <v>192</v>
      </c>
      <c r="E40" s="8" t="n">
        <v>-237.2</v>
      </c>
      <c r="F40" s="8" t="n">
        <v>1010.5</v>
      </c>
      <c r="G40" s="8" t="n">
        <v>-65.8</v>
      </c>
    </row>
    <row r="41" spans="1:7">
      <c r="A41" s="4" t="s">
        <v>193</v>
      </c>
      <c r="C41" s="6" t="n">
        <v>1236</v>
      </c>
      <c r="E41" s="5" t="n">
        <v>1236</v>
      </c>
      <c r="F41" s="8" t="n">
        <v>225.5</v>
      </c>
      <c r="G41" s="8" t="n">
        <v>291.3</v>
      </c>
    </row>
    <row r="42" spans="1:7">
      <c r="A42" s="4" t="s">
        <v>194</v>
      </c>
      <c r="E42" s="8" t="n">
        <v>998.8</v>
      </c>
      <c r="F42" s="5" t="n">
        <v>1236</v>
      </c>
      <c r="G42" s="8" t="n">
        <v>225.5</v>
      </c>
    </row>
    <row r="43" spans="1:7">
      <c r="A43" s="4" t="s">
        <v>1555</v>
      </c>
    </row>
    <row r="44" spans="1:7">
      <c r="A44" s="3" t="s">
        <v>1577</v>
      </c>
    </row>
    <row r="45" spans="1:7">
      <c r="A45" s="4" t="s">
        <v>196</v>
      </c>
      <c r="F45" s="5" t="n">
        <v>0</v>
      </c>
    </row>
    <row r="46" spans="1:7">
      <c r="A46" s="4" t="s">
        <v>135</v>
      </c>
      <c r="C46" s="5" t="n">
        <v>0</v>
      </c>
      <c r="F46" s="5" t="n">
        <v>0</v>
      </c>
    </row>
    <row r="47" spans="1:7">
      <c r="A47" s="3" t="s">
        <v>155</v>
      </c>
    </row>
    <row r="48" spans="1:7">
      <c r="A48" s="4" t="s">
        <v>167</v>
      </c>
      <c r="E48" s="5" t="n">
        <v>0</v>
      </c>
      <c r="F48" s="5" t="n">
        <v>0</v>
      </c>
      <c r="G48" s="5" t="n">
        <v>0</v>
      </c>
    </row>
    <row r="49" spans="1:7">
      <c r="A49" s="3" t="s">
        <v>168</v>
      </c>
    </row>
    <row r="50" spans="1:7">
      <c r="A50" s="4" t="s">
        <v>170</v>
      </c>
      <c r="E50" s="5" t="n">
        <v>0</v>
      </c>
      <c r="F50" s="5" t="n">
        <v>0</v>
      </c>
      <c r="G50" s="5" t="n">
        <v>0</v>
      </c>
    </row>
    <row r="51" spans="1:7">
      <c r="A51" s="4" t="s">
        <v>175</v>
      </c>
      <c r="E51" s="5" t="n">
        <v>0</v>
      </c>
      <c r="F51" s="5" t="n">
        <v>0</v>
      </c>
      <c r="G51" s="5" t="n">
        <v>0</v>
      </c>
    </row>
    <row r="52" spans="1:7">
      <c r="A52" s="4" t="s">
        <v>169</v>
      </c>
      <c r="E52" s="5" t="n">
        <v>0</v>
      </c>
      <c r="F52" s="5" t="n">
        <v>0</v>
      </c>
      <c r="G52" s="5" t="n">
        <v>0</v>
      </c>
    </row>
    <row r="53" spans="1:7">
      <c r="A53" s="4" t="s">
        <v>1578</v>
      </c>
      <c r="E53" s="5" t="n">
        <v>0</v>
      </c>
    </row>
    <row r="54" spans="1:7">
      <c r="A54" s="4" t="s">
        <v>513</v>
      </c>
      <c r="E54" s="5" t="n">
        <v>0</v>
      </c>
    </row>
    <row r="55" spans="1:7">
      <c r="A55" s="4" t="s">
        <v>174</v>
      </c>
      <c r="E55" s="5" t="n">
        <v>0</v>
      </c>
      <c r="F55" s="5" t="n">
        <v>0</v>
      </c>
      <c r="G55" s="5" t="n">
        <v>0</v>
      </c>
    </row>
    <row r="56" spans="1:7">
      <c r="A56" s="4" t="s">
        <v>176</v>
      </c>
      <c r="E56" s="5" t="n">
        <v>0</v>
      </c>
      <c r="F56" s="5" t="n">
        <v>0</v>
      </c>
      <c r="G56" s="5" t="n">
        <v>0</v>
      </c>
    </row>
    <row r="57" spans="1:7">
      <c r="A57" s="4" t="s">
        <v>1579</v>
      </c>
      <c r="E57" s="8" t="n">
        <v>49.6</v>
      </c>
      <c r="F57" s="8" t="n">
        <v>607.9</v>
      </c>
      <c r="G57" s="8" t="n">
        <v>64.09999999999999</v>
      </c>
    </row>
    <row r="58" spans="1:7">
      <c r="A58" s="4" t="s">
        <v>1580</v>
      </c>
      <c r="E58" s="8" t="n">
        <v>-135.6</v>
      </c>
    </row>
    <row r="59" spans="1:7">
      <c r="A59" s="4" t="s">
        <v>1581</v>
      </c>
      <c r="E59" s="8" t="n">
        <v>17788.7</v>
      </c>
      <c r="F59" s="8" t="n">
        <v>14636.1</v>
      </c>
      <c r="G59" s="8" t="n">
        <v>12758.5</v>
      </c>
    </row>
    <row r="60" spans="1:7">
      <c r="A60" s="4" t="s">
        <v>1582</v>
      </c>
      <c r="E60" s="8" t="n">
        <v>-11246.7</v>
      </c>
      <c r="F60" s="5" t="n">
        <v>-1557</v>
      </c>
      <c r="G60" s="5" t="n">
        <v>-26</v>
      </c>
    </row>
    <row r="61" spans="1:7">
      <c r="A61" s="4" t="s">
        <v>171</v>
      </c>
      <c r="E61" s="5" t="n">
        <v>0</v>
      </c>
      <c r="F61" s="5" t="n">
        <v>0</v>
      </c>
      <c r="G61" s="5" t="n">
        <v>0</v>
      </c>
    </row>
    <row r="62" spans="1:7">
      <c r="A62" s="4" t="s">
        <v>177</v>
      </c>
      <c r="E62" s="5" t="n">
        <v>6456</v>
      </c>
      <c r="F62" s="5" t="n">
        <v>13687</v>
      </c>
      <c r="G62" s="8" t="n">
        <v>12796.6</v>
      </c>
    </row>
    <row r="63" spans="1:7">
      <c r="A63" s="3" t="s">
        <v>178</v>
      </c>
    </row>
    <row r="64" spans="1:7">
      <c r="A64" s="4" t="s">
        <v>181</v>
      </c>
      <c r="E64" s="5" t="n">
        <v>0</v>
      </c>
      <c r="F64" s="5" t="n">
        <v>0</v>
      </c>
      <c r="G64" s="5" t="n">
        <v>0</v>
      </c>
    </row>
    <row r="65" spans="1:7">
      <c r="A65" s="4" t="s">
        <v>1583</v>
      </c>
      <c r="F65" s="5" t="n">
        <v>0</v>
      </c>
    </row>
    <row r="66" spans="1:7">
      <c r="A66" s="4" t="s">
        <v>1584</v>
      </c>
      <c r="E66" s="5" t="n">
        <v>0</v>
      </c>
    </row>
    <row r="67" spans="1:7">
      <c r="A67" s="4" t="s">
        <v>183</v>
      </c>
      <c r="E67" s="5" t="n">
        <v>0</v>
      </c>
      <c r="F67" s="5" t="n">
        <v>0</v>
      </c>
      <c r="G67" s="5" t="n">
        <v>0</v>
      </c>
    </row>
    <row r="68" spans="1:7">
      <c r="A68" s="4" t="s">
        <v>182</v>
      </c>
      <c r="E68" s="5" t="n">
        <v>0</v>
      </c>
      <c r="F68" s="5" t="n">
        <v>0</v>
      </c>
    </row>
    <row r="69" spans="1:7">
      <c r="A69" s="4" t="s">
        <v>179</v>
      </c>
      <c r="E69" s="5" t="n">
        <v>0</v>
      </c>
      <c r="F69" s="5" t="n">
        <v>0</v>
      </c>
      <c r="G69" s="5" t="n">
        <v>0</v>
      </c>
    </row>
    <row r="70" spans="1:7">
      <c r="A70" s="4" t="s">
        <v>180</v>
      </c>
      <c r="E70" s="5" t="n">
        <v>0</v>
      </c>
      <c r="F70" s="5" t="n">
        <v>0</v>
      </c>
      <c r="G70" s="5" t="n">
        <v>0</v>
      </c>
    </row>
    <row r="71" spans="1:7">
      <c r="A71" s="4" t="s">
        <v>185</v>
      </c>
      <c r="E71" s="5" t="n">
        <v>0</v>
      </c>
      <c r="F71" s="5" t="n">
        <v>0</v>
      </c>
      <c r="G71" s="5" t="n">
        <v>0</v>
      </c>
    </row>
    <row r="72" spans="1:7">
      <c r="A72" s="4" t="s">
        <v>186</v>
      </c>
      <c r="E72" s="5" t="n">
        <v>0</v>
      </c>
      <c r="F72" s="5" t="n">
        <v>0</v>
      </c>
      <c r="G72" s="5" t="n">
        <v>0</v>
      </c>
    </row>
    <row r="73" spans="1:7">
      <c r="A73" s="4" t="s">
        <v>187</v>
      </c>
      <c r="E73" s="5" t="n">
        <v>0</v>
      </c>
      <c r="G73" s="5" t="n">
        <v>0</v>
      </c>
    </row>
    <row r="74" spans="1:7">
      <c r="A74" s="4" t="s">
        <v>1585</v>
      </c>
      <c r="E74" s="8" t="n">
        <v>-49.6</v>
      </c>
      <c r="F74" s="8" t="n">
        <v>-607.9</v>
      </c>
      <c r="G74" s="8" t="n">
        <v>-64.09999999999999</v>
      </c>
    </row>
    <row r="75" spans="1:7">
      <c r="A75" s="4" t="s">
        <v>1586</v>
      </c>
      <c r="E75" s="8" t="n">
        <v>135.6</v>
      </c>
    </row>
    <row r="76" spans="1:7">
      <c r="A76" s="4" t="s">
        <v>1587</v>
      </c>
      <c r="E76" s="8" t="n">
        <v>11246.8</v>
      </c>
      <c r="F76" s="8" t="n">
        <v>-14636.1</v>
      </c>
      <c r="G76" s="8" t="n">
        <v>-12758.5</v>
      </c>
    </row>
    <row r="77" spans="1:7">
      <c r="A77" s="4" t="s">
        <v>1588</v>
      </c>
      <c r="E77" s="8" t="n">
        <v>-17788.8</v>
      </c>
      <c r="F77" s="5" t="n">
        <v>1557</v>
      </c>
      <c r="G77" s="5" t="n">
        <v>26</v>
      </c>
    </row>
    <row r="78" spans="1:7">
      <c r="A78" s="4" t="s">
        <v>189</v>
      </c>
      <c r="E78" s="5" t="n">
        <v>0</v>
      </c>
      <c r="F78" s="5" t="n">
        <v>0</v>
      </c>
      <c r="G78" s="5" t="n">
        <v>0</v>
      </c>
    </row>
    <row r="79" spans="1:7">
      <c r="A79" s="4" t="s">
        <v>188</v>
      </c>
      <c r="E79" s="5" t="n">
        <v>0</v>
      </c>
      <c r="F79" s="5" t="n">
        <v>0</v>
      </c>
    </row>
    <row r="80" spans="1:7">
      <c r="A80" s="4" t="s">
        <v>190</v>
      </c>
      <c r="E80" s="5" t="n">
        <v>-6456</v>
      </c>
      <c r="F80" s="5" t="n">
        <v>-13687</v>
      </c>
      <c r="G80" s="8" t="n">
        <v>-12796.6</v>
      </c>
    </row>
    <row r="81" spans="1:7">
      <c r="A81" s="4" t="s">
        <v>191</v>
      </c>
      <c r="E81" s="5" t="n">
        <v>0</v>
      </c>
      <c r="F81" s="5" t="n">
        <v>0</v>
      </c>
      <c r="G81" s="5" t="n">
        <v>0</v>
      </c>
    </row>
    <row r="82" spans="1:7">
      <c r="A82" s="4" t="s">
        <v>192</v>
      </c>
      <c r="E82" s="5" t="n">
        <v>0</v>
      </c>
      <c r="F82" s="5" t="n">
        <v>0</v>
      </c>
      <c r="G82" s="5" t="n">
        <v>0</v>
      </c>
    </row>
    <row r="83" spans="1:7">
      <c r="A83" s="4" t="s">
        <v>193</v>
      </c>
      <c r="C83" s="5" t="n">
        <v>0</v>
      </c>
      <c r="E83" s="5" t="n">
        <v>0</v>
      </c>
      <c r="F83" s="5" t="n">
        <v>0</v>
      </c>
      <c r="G83" s="5" t="n">
        <v>0</v>
      </c>
    </row>
    <row r="84" spans="1:7">
      <c r="A84" s="4" t="s">
        <v>194</v>
      </c>
      <c r="E84" s="5" t="n">
        <v>0</v>
      </c>
      <c r="F84" s="5" t="n">
        <v>0</v>
      </c>
      <c r="G84" s="5" t="n">
        <v>0</v>
      </c>
    </row>
    <row r="85" spans="1:7">
      <c r="A85" s="4" t="s">
        <v>113</v>
      </c>
    </row>
    <row r="86" spans="1:7">
      <c r="A86" s="3" t="s">
        <v>1577</v>
      </c>
    </row>
    <row r="87" spans="1:7">
      <c r="A87" s="4" t="s">
        <v>196</v>
      </c>
      <c r="F87" s="5" t="n">
        <v>0</v>
      </c>
    </row>
    <row r="88" spans="1:7">
      <c r="A88" s="4" t="s">
        <v>135</v>
      </c>
      <c r="E88" s="8" t="n">
        <v>1281.7</v>
      </c>
      <c r="F88" s="8" t="n">
        <v>6305.8</v>
      </c>
    </row>
    <row r="89" spans="1:7">
      <c r="A89" s="3" t="s">
        <v>155</v>
      </c>
    </row>
    <row r="90" spans="1:7">
      <c r="A90" s="4" t="s">
        <v>167</v>
      </c>
      <c r="E90" s="8" t="n">
        <v>-0.3</v>
      </c>
      <c r="F90" s="8" t="n">
        <v>-57.5</v>
      </c>
    </row>
    <row r="91" spans="1:7">
      <c r="A91" s="3" t="s">
        <v>168</v>
      </c>
    </row>
    <row r="92" spans="1:7">
      <c r="A92" s="4" t="s">
        <v>170</v>
      </c>
      <c r="E92" s="5" t="n">
        <v>0</v>
      </c>
      <c r="F92" s="5" t="n">
        <v>0</v>
      </c>
    </row>
    <row r="93" spans="1:7">
      <c r="A93" s="4" t="s">
        <v>175</v>
      </c>
      <c r="E93" s="5" t="n">
        <v>0</v>
      </c>
      <c r="F93" s="5" t="n">
        <v>0</v>
      </c>
    </row>
    <row r="94" spans="1:7">
      <c r="A94" s="4" t="s">
        <v>169</v>
      </c>
      <c r="E94" s="8" t="n">
        <v>-5608.8</v>
      </c>
      <c r="F94" s="5" t="n">
        <v>0</v>
      </c>
    </row>
    <row r="95" spans="1:7">
      <c r="A95" s="4" t="s">
        <v>1578</v>
      </c>
      <c r="E95" s="8" t="n">
        <v>-128.6</v>
      </c>
    </row>
    <row r="96" spans="1:7">
      <c r="A96" s="4" t="s">
        <v>513</v>
      </c>
      <c r="E96" s="5" t="n">
        <v>0</v>
      </c>
    </row>
    <row r="97" spans="1:7">
      <c r="A97" s="4" t="s">
        <v>174</v>
      </c>
      <c r="E97" s="5" t="n">
        <v>0</v>
      </c>
      <c r="F97" s="5" t="n">
        <v>0</v>
      </c>
    </row>
    <row r="98" spans="1:7">
      <c r="A98" s="4" t="s">
        <v>176</v>
      </c>
      <c r="E98" s="5" t="n">
        <v>0</v>
      </c>
      <c r="F98" s="5" t="n">
        <v>0</v>
      </c>
    </row>
    <row r="99" spans="1:7">
      <c r="A99" s="4" t="s">
        <v>1579</v>
      </c>
      <c r="E99" s="5" t="n">
        <v>0</v>
      </c>
      <c r="F99" s="5" t="n">
        <v>0</v>
      </c>
    </row>
    <row r="100" spans="1:7">
      <c r="A100" s="4" t="s">
        <v>1580</v>
      </c>
      <c r="E100" s="8" t="n">
        <v>135.6</v>
      </c>
    </row>
    <row r="101" spans="1:7">
      <c r="A101" s="4" t="s">
        <v>1581</v>
      </c>
      <c r="E101" s="8" t="n">
        <v>-14073.5</v>
      </c>
      <c r="F101" s="8" t="n">
        <v>-1097.5</v>
      </c>
    </row>
    <row r="102" spans="1:7">
      <c r="A102" s="4" t="s">
        <v>1582</v>
      </c>
      <c r="E102" s="8" t="n">
        <v>8539.6</v>
      </c>
      <c r="F102" s="5" t="n">
        <v>0</v>
      </c>
    </row>
    <row r="103" spans="1:7">
      <c r="A103" s="4" t="s">
        <v>171</v>
      </c>
      <c r="E103" s="5" t="n">
        <v>0</v>
      </c>
      <c r="F103" s="5" t="n">
        <v>0</v>
      </c>
    </row>
    <row r="104" spans="1:7">
      <c r="A104" s="4" t="s">
        <v>177</v>
      </c>
      <c r="E104" s="8" t="n">
        <v>-11135.7</v>
      </c>
      <c r="F104" s="8" t="n">
        <v>-1097.5</v>
      </c>
    </row>
    <row r="105" spans="1:7">
      <c r="A105" s="3" t="s">
        <v>178</v>
      </c>
    </row>
    <row r="106" spans="1:7">
      <c r="A106" s="4" t="s">
        <v>181</v>
      </c>
      <c r="E106" s="8" t="n">
        <v>-112.6</v>
      </c>
      <c r="F106" s="8" t="n">
        <v>-104.4</v>
      </c>
    </row>
    <row r="107" spans="1:7">
      <c r="A107" s="4" t="s">
        <v>1583</v>
      </c>
      <c r="F107" s="8" t="n">
        <v>-67.5</v>
      </c>
    </row>
    <row r="108" spans="1:7">
      <c r="A108" s="4" t="s">
        <v>1584</v>
      </c>
      <c r="E108" s="5" t="n">
        <v>0</v>
      </c>
    </row>
    <row r="109" spans="1:7">
      <c r="A109" s="4" t="s">
        <v>183</v>
      </c>
      <c r="E109" s="5" t="n">
        <v>0</v>
      </c>
      <c r="F109" s="5" t="n">
        <v>0</v>
      </c>
    </row>
    <row r="110" spans="1:7">
      <c r="A110" s="4" t="s">
        <v>182</v>
      </c>
      <c r="E110" s="5" t="n">
        <v>0</v>
      </c>
      <c r="F110" s="5" t="n">
        <v>0</v>
      </c>
    </row>
    <row r="111" spans="1:7">
      <c r="A111" s="4" t="s">
        <v>179</v>
      </c>
      <c r="E111" s="8" t="n">
        <v>11652.6</v>
      </c>
      <c r="F111" s="8" t="n">
        <v>999.2</v>
      </c>
    </row>
    <row r="112" spans="1:7">
      <c r="A112" s="4" t="s">
        <v>180</v>
      </c>
      <c r="E112" s="5" t="n">
        <v>-400</v>
      </c>
      <c r="F112" s="5" t="n">
        <v>0</v>
      </c>
    </row>
    <row r="113" spans="1:7">
      <c r="A113" s="4" t="s">
        <v>185</v>
      </c>
      <c r="E113" s="8" t="n">
        <v>13.8</v>
      </c>
      <c r="F113" s="8" t="n">
        <v>44.4</v>
      </c>
    </row>
    <row r="114" spans="1:7">
      <c r="A114" s="4" t="s">
        <v>186</v>
      </c>
      <c r="E114" s="8" t="n">
        <v>-17.5</v>
      </c>
      <c r="F114" s="5" t="n">
        <v>0</v>
      </c>
    </row>
    <row r="115" spans="1:7">
      <c r="A115" s="4" t="s">
        <v>187</v>
      </c>
      <c r="E115" s="5" t="n">
        <v>0</v>
      </c>
    </row>
    <row r="116" spans="1:7">
      <c r="A116" s="4" t="s">
        <v>1585</v>
      </c>
      <c r="E116" s="5" t="n">
        <v>0</v>
      </c>
      <c r="F116" s="5" t="n">
        <v>0</v>
      </c>
    </row>
    <row r="117" spans="1:7">
      <c r="A117" s="4" t="s">
        <v>1586</v>
      </c>
      <c r="E117" s="5" t="n">
        <v>0</v>
      </c>
    </row>
    <row r="118" spans="1:7">
      <c r="A118" s="4" t="s">
        <v>1587</v>
      </c>
      <c r="E118" s="5" t="n">
        <v>0</v>
      </c>
      <c r="F118" s="8" t="n">
        <v>283.2</v>
      </c>
    </row>
    <row r="119" spans="1:7">
      <c r="A119" s="4" t="s">
        <v>1588</v>
      </c>
      <c r="E119" s="5" t="n">
        <v>0</v>
      </c>
      <c r="F119" s="5" t="n">
        <v>0</v>
      </c>
    </row>
    <row r="120" spans="1:7">
      <c r="A120" s="4" t="s">
        <v>189</v>
      </c>
      <c r="E120" s="5" t="n">
        <v>0</v>
      </c>
      <c r="F120" s="5" t="n">
        <v>0</v>
      </c>
    </row>
    <row r="121" spans="1:7">
      <c r="A121" s="4" t="s">
        <v>188</v>
      </c>
      <c r="E121" s="5" t="n">
        <v>0</v>
      </c>
      <c r="F121" s="5" t="n">
        <v>0</v>
      </c>
    </row>
    <row r="122" spans="1:7">
      <c r="A122" s="4" t="s">
        <v>190</v>
      </c>
      <c r="E122" s="8" t="n">
        <v>11136.3</v>
      </c>
      <c r="F122" s="8" t="n">
        <v>1154.9</v>
      </c>
    </row>
    <row r="123" spans="1:7">
      <c r="A123" s="4" t="s">
        <v>191</v>
      </c>
      <c r="E123" s="5" t="n">
        <v>0</v>
      </c>
      <c r="F123" s="5" t="n">
        <v>0</v>
      </c>
    </row>
    <row r="124" spans="1:7">
      <c r="A124" s="4" t="s">
        <v>192</v>
      </c>
      <c r="E124" s="8" t="n">
        <v>0.3</v>
      </c>
      <c r="F124" s="8" t="n">
        <v>-0.1</v>
      </c>
    </row>
    <row r="125" spans="1:7">
      <c r="A125" s="4" t="s">
        <v>193</v>
      </c>
      <c r="C125" s="5" t="n">
        <v>0</v>
      </c>
      <c r="E125" s="5" t="n">
        <v>0</v>
      </c>
      <c r="F125" s="8" t="n">
        <v>0.1</v>
      </c>
    </row>
    <row r="126" spans="1:7">
      <c r="A126" s="4" t="s">
        <v>194</v>
      </c>
      <c r="E126" s="8" t="n">
        <v>0.3</v>
      </c>
      <c r="F126" s="5" t="n">
        <v>0</v>
      </c>
      <c r="G126" s="8" t="n">
        <v>0.1</v>
      </c>
    </row>
    <row r="127" spans="1:7">
      <c r="A127" s="4" t="s">
        <v>1556</v>
      </c>
    </row>
    <row r="128" spans="1:7">
      <c r="A128" s="3" t="s">
        <v>1577</v>
      </c>
    </row>
    <row r="129" spans="1:7">
      <c r="A129" s="4" t="s">
        <v>196</v>
      </c>
      <c r="F129" s="5" t="n">
        <v>0</v>
      </c>
    </row>
    <row r="130" spans="1:7">
      <c r="A130" s="4" t="s">
        <v>135</v>
      </c>
      <c r="C130" s="5" t="n">
        <v>0</v>
      </c>
      <c r="F130" s="5" t="n">
        <v>0</v>
      </c>
    </row>
    <row r="131" spans="1:7">
      <c r="A131" s="3" t="s">
        <v>155</v>
      </c>
    </row>
    <row r="132" spans="1:7">
      <c r="A132" s="4" t="s">
        <v>167</v>
      </c>
      <c r="E132" s="8" t="n">
        <v>-518.3</v>
      </c>
      <c r="F132" s="8" t="n">
        <v>-707.2</v>
      </c>
      <c r="G132" s="8" t="n">
        <v>-705.1</v>
      </c>
    </row>
    <row r="133" spans="1:7">
      <c r="A133" s="3" t="s">
        <v>168</v>
      </c>
    </row>
    <row r="134" spans="1:7">
      <c r="A134" s="4" t="s">
        <v>170</v>
      </c>
      <c r="E134" s="8" t="n">
        <v>-94.40000000000001</v>
      </c>
      <c r="F134" s="8" t="n">
        <v>-85.40000000000001</v>
      </c>
      <c r="G134" s="8" t="n">
        <v>-72.09999999999999</v>
      </c>
    </row>
    <row r="135" spans="1:7">
      <c r="A135" s="4" t="s">
        <v>175</v>
      </c>
      <c r="E135" s="8" t="n">
        <v>-49.5</v>
      </c>
      <c r="F135" s="8" t="n">
        <v>-3.6</v>
      </c>
      <c r="G135" s="5" t="n">
        <v>0</v>
      </c>
    </row>
    <row r="136" spans="1:7">
      <c r="A136" s="4" t="s">
        <v>169</v>
      </c>
      <c r="E136" s="8" t="n">
        <v>-931.3</v>
      </c>
      <c r="F136" s="5" t="n">
        <v>0</v>
      </c>
      <c r="G136" s="5" t="n">
        <v>0</v>
      </c>
    </row>
    <row r="137" spans="1:7">
      <c r="A137" s="4" t="s">
        <v>1578</v>
      </c>
      <c r="E137" s="5" t="n">
        <v>0</v>
      </c>
    </row>
    <row r="138" spans="1:7">
      <c r="A138" s="4" t="s">
        <v>513</v>
      </c>
      <c r="E138" s="5" t="n">
        <v>0</v>
      </c>
    </row>
    <row r="139" spans="1:7">
      <c r="A139" s="4" t="s">
        <v>174</v>
      </c>
      <c r="E139" s="8" t="n">
        <v>-4.3</v>
      </c>
      <c r="F139" s="5" t="n">
        <v>0</v>
      </c>
      <c r="G139" s="8" t="n">
        <v>-2.8</v>
      </c>
    </row>
    <row r="140" spans="1:7">
      <c r="A140" s="4" t="s">
        <v>176</v>
      </c>
      <c r="E140" s="5" t="n">
        <v>0</v>
      </c>
      <c r="F140" s="5" t="n">
        <v>0</v>
      </c>
      <c r="G140" s="8" t="n">
        <v>1.6</v>
      </c>
    </row>
    <row r="141" spans="1:7">
      <c r="A141" s="4" t="s">
        <v>1579</v>
      </c>
      <c r="E141" s="8" t="n">
        <v>-49.6</v>
      </c>
      <c r="F141" s="8" t="n">
        <v>-607.9</v>
      </c>
      <c r="G141" s="8" t="n">
        <v>-64.09999999999999</v>
      </c>
    </row>
    <row r="142" spans="1:7">
      <c r="A142" s="4" t="s">
        <v>1580</v>
      </c>
      <c r="E142" s="5" t="n">
        <v>0</v>
      </c>
    </row>
    <row r="143" spans="1:7">
      <c r="A143" s="4" t="s">
        <v>1581</v>
      </c>
      <c r="E143" s="8" t="n">
        <v>-530.2</v>
      </c>
      <c r="F143" s="8" t="n">
        <v>-5856.4</v>
      </c>
      <c r="G143" s="5" t="n">
        <v>-5901</v>
      </c>
    </row>
    <row r="144" spans="1:7">
      <c r="A144" s="4" t="s">
        <v>1582</v>
      </c>
      <c r="E144" s="5" t="n">
        <v>793</v>
      </c>
      <c r="F144" s="8" t="n">
        <v>358.5</v>
      </c>
      <c r="G144" s="8" t="n">
        <v>5.8</v>
      </c>
    </row>
    <row r="145" spans="1:7">
      <c r="A145" s="4" t="s">
        <v>171</v>
      </c>
      <c r="E145" s="8" t="n">
        <v>3.3</v>
      </c>
      <c r="F145" s="8" t="n">
        <v>-1.5</v>
      </c>
      <c r="G145" s="8" t="n">
        <v>-1.9</v>
      </c>
    </row>
    <row r="146" spans="1:7">
      <c r="A146" s="4" t="s">
        <v>177</v>
      </c>
      <c r="E146" s="5" t="n">
        <v>-863</v>
      </c>
      <c r="F146" s="8" t="n">
        <v>-6196.3</v>
      </c>
      <c r="G146" s="8" t="n">
        <v>-6034.5</v>
      </c>
    </row>
    <row r="147" spans="1:7">
      <c r="A147" s="3" t="s">
        <v>178</v>
      </c>
    </row>
    <row r="148" spans="1:7">
      <c r="A148" s="4" t="s">
        <v>181</v>
      </c>
      <c r="E148" s="5" t="n">
        <v>0</v>
      </c>
      <c r="F148" s="5" t="n">
        <v>-26</v>
      </c>
      <c r="G148" s="8" t="n">
        <v>-5.8</v>
      </c>
    </row>
    <row r="149" spans="1:7">
      <c r="A149" s="4" t="s">
        <v>1583</v>
      </c>
      <c r="F149" s="5" t="n">
        <v>0</v>
      </c>
    </row>
    <row r="150" spans="1:7">
      <c r="A150" s="4" t="s">
        <v>1584</v>
      </c>
      <c r="E150" s="5" t="n">
        <v>0</v>
      </c>
    </row>
    <row r="151" spans="1:7">
      <c r="A151" s="4" t="s">
        <v>183</v>
      </c>
      <c r="E151" s="5" t="n">
        <v>0</v>
      </c>
      <c r="F151" s="5" t="n">
        <v>0</v>
      </c>
      <c r="G151" s="5" t="n">
        <v>0</v>
      </c>
    </row>
    <row r="152" spans="1:7">
      <c r="A152" s="4" t="s">
        <v>182</v>
      </c>
      <c r="E152" s="5" t="n">
        <v>0</v>
      </c>
      <c r="F152" s="8" t="n">
        <v>1970.8</v>
      </c>
    </row>
    <row r="153" spans="1:7">
      <c r="A153" s="4" t="s">
        <v>179</v>
      </c>
      <c r="E153" s="5" t="n">
        <v>0</v>
      </c>
      <c r="F153" s="5" t="n">
        <v>2540</v>
      </c>
      <c r="G153" s="5" t="n">
        <v>2235</v>
      </c>
    </row>
    <row r="154" spans="1:7">
      <c r="A154" s="4" t="s">
        <v>180</v>
      </c>
      <c r="E154" s="5" t="n">
        <v>-3400</v>
      </c>
      <c r="F154" s="8" t="n">
        <v>-4484.1</v>
      </c>
      <c r="G154" s="8" t="n">
        <v>-2295.8</v>
      </c>
    </row>
    <row r="155" spans="1:7">
      <c r="A155" s="4" t="s">
        <v>185</v>
      </c>
      <c r="E155" s="5" t="n">
        <v>0</v>
      </c>
      <c r="F155" s="8" t="n">
        <v>53.3</v>
      </c>
      <c r="G155" s="8" t="n">
        <v>53.8</v>
      </c>
    </row>
    <row r="156" spans="1:7">
      <c r="A156" s="4" t="s">
        <v>186</v>
      </c>
      <c r="E156" s="5" t="n">
        <v>0</v>
      </c>
      <c r="F156" s="8" t="n">
        <v>-25.9</v>
      </c>
      <c r="G156" s="8" t="n">
        <v>-17.3</v>
      </c>
    </row>
    <row r="157" spans="1:7">
      <c r="A157" s="4" t="s">
        <v>187</v>
      </c>
      <c r="E157" s="5" t="n">
        <v>0</v>
      </c>
      <c r="G157" s="5" t="n">
        <v>0</v>
      </c>
    </row>
    <row r="158" spans="1:7">
      <c r="A158" s="4" t="s">
        <v>1585</v>
      </c>
      <c r="E158" s="5" t="n">
        <v>0</v>
      </c>
      <c r="F158" s="5" t="n">
        <v>0</v>
      </c>
      <c r="G158" s="5" t="n">
        <v>0</v>
      </c>
    </row>
    <row r="159" spans="1:7">
      <c r="A159" s="4" t="s">
        <v>1586</v>
      </c>
      <c r="E159" s="5" t="n">
        <v>0</v>
      </c>
    </row>
    <row r="160" spans="1:7">
      <c r="A160" s="4" t="s">
        <v>1587</v>
      </c>
      <c r="E160" s="8" t="n">
        <v>-3021.9</v>
      </c>
      <c r="F160" s="8" t="n">
        <v>8779.700000000001</v>
      </c>
      <c r="G160" s="8" t="n">
        <v>6857.5</v>
      </c>
    </row>
    <row r="161" spans="1:7">
      <c r="A161" s="4" t="s">
        <v>1588</v>
      </c>
      <c r="E161" s="8" t="n">
        <v>6961.2</v>
      </c>
      <c r="F161" s="8" t="n">
        <v>-1198.5</v>
      </c>
      <c r="G161" s="8" t="n">
        <v>-20.2</v>
      </c>
    </row>
    <row r="162" spans="1:7">
      <c r="A162" s="4" t="s">
        <v>189</v>
      </c>
      <c r="E162" s="8" t="n">
        <v>-16.2</v>
      </c>
      <c r="F162" s="8" t="n">
        <v>51.8</v>
      </c>
      <c r="G162" s="8" t="n">
        <v>30.9</v>
      </c>
    </row>
    <row r="163" spans="1:7">
      <c r="A163" s="4" t="s">
        <v>188</v>
      </c>
      <c r="E163" s="5" t="n">
        <v>0</v>
      </c>
      <c r="F163" s="5" t="n">
        <v>0</v>
      </c>
    </row>
    <row r="164" spans="1:7">
      <c r="A164" s="4" t="s">
        <v>190</v>
      </c>
      <c r="E164" s="8" t="n">
        <v>523.1</v>
      </c>
      <c r="F164" s="8" t="n">
        <v>7661.1</v>
      </c>
      <c r="G164" s="8" t="n">
        <v>6838.1</v>
      </c>
    </row>
    <row r="165" spans="1:7">
      <c r="A165" s="4" t="s">
        <v>191</v>
      </c>
      <c r="E165" s="5" t="n">
        <v>0</v>
      </c>
      <c r="F165" s="5" t="n">
        <v>0</v>
      </c>
      <c r="G165" s="5" t="n">
        <v>0</v>
      </c>
    </row>
    <row r="166" spans="1:7">
      <c r="A166" s="4" t="s">
        <v>192</v>
      </c>
      <c r="E166" s="8" t="n">
        <v>-858.2</v>
      </c>
      <c r="F166" s="8" t="n">
        <v>757.6</v>
      </c>
      <c r="G166" s="8" t="n">
        <v>98.5</v>
      </c>
    </row>
    <row r="167" spans="1:7">
      <c r="A167" s="4" t="s">
        <v>193</v>
      </c>
      <c r="C167" s="8" t="n">
        <v>870.5</v>
      </c>
      <c r="E167" s="8" t="n">
        <v>870.5</v>
      </c>
      <c r="F167" s="8" t="n">
        <v>112.9</v>
      </c>
      <c r="G167" s="8" t="n">
        <v>14.4</v>
      </c>
    </row>
    <row r="168" spans="1:7">
      <c r="A168" s="4" t="s">
        <v>194</v>
      </c>
      <c r="E168" s="8" t="n">
        <v>12.3</v>
      </c>
      <c r="F168" s="8" t="n">
        <v>870.5</v>
      </c>
      <c r="G168" s="8" t="n">
        <v>112.9</v>
      </c>
    </row>
    <row r="169" spans="1:7">
      <c r="A169" s="4" t="s">
        <v>1557</v>
      </c>
    </row>
    <row r="170" spans="1:7">
      <c r="A170" s="3" t="s">
        <v>1577</v>
      </c>
    </row>
    <row r="171" spans="1:7">
      <c r="A171" s="4" t="s">
        <v>196</v>
      </c>
      <c r="F171" s="5" t="n">
        <v>0</v>
      </c>
    </row>
    <row r="172" spans="1:7">
      <c r="A172" s="4" t="s">
        <v>135</v>
      </c>
      <c r="C172" s="5" t="n">
        <v>0</v>
      </c>
      <c r="F172" s="5" t="n">
        <v>0</v>
      </c>
    </row>
    <row r="173" spans="1:7">
      <c r="A173" s="3" t="s">
        <v>155</v>
      </c>
    </row>
    <row r="174" spans="1:7">
      <c r="A174" s="4" t="s">
        <v>167</v>
      </c>
      <c r="E174" s="5" t="n">
        <v>0</v>
      </c>
      <c r="F174" s="5" t="n">
        <v>0</v>
      </c>
      <c r="G174" s="5" t="n">
        <v>0</v>
      </c>
    </row>
    <row r="175" spans="1:7">
      <c r="A175" s="3" t="s">
        <v>168</v>
      </c>
    </row>
    <row r="176" spans="1:7">
      <c r="A176" s="4" t="s">
        <v>170</v>
      </c>
      <c r="E176" s="5" t="n">
        <v>0</v>
      </c>
      <c r="F176" s="5" t="n">
        <v>0</v>
      </c>
      <c r="G176" s="5" t="n">
        <v>0</v>
      </c>
    </row>
    <row r="177" spans="1:7">
      <c r="A177" s="4" t="s">
        <v>175</v>
      </c>
      <c r="E177" s="5" t="n">
        <v>0</v>
      </c>
      <c r="F177" s="5" t="n">
        <v>0</v>
      </c>
      <c r="G177" s="5" t="n">
        <v>0</v>
      </c>
    </row>
    <row r="178" spans="1:7">
      <c r="A178" s="4" t="s">
        <v>169</v>
      </c>
      <c r="E178" s="5" t="n">
        <v>0</v>
      </c>
      <c r="F178" s="5" t="n">
        <v>0</v>
      </c>
      <c r="G178" s="5" t="n">
        <v>0</v>
      </c>
    </row>
    <row r="179" spans="1:7">
      <c r="A179" s="4" t="s">
        <v>1578</v>
      </c>
      <c r="E179" s="5" t="n">
        <v>0</v>
      </c>
    </row>
    <row r="180" spans="1:7">
      <c r="A180" s="4" t="s">
        <v>513</v>
      </c>
      <c r="E180" s="5" t="n">
        <v>0</v>
      </c>
    </row>
    <row r="181" spans="1:7">
      <c r="A181" s="4" t="s">
        <v>174</v>
      </c>
      <c r="E181" s="5" t="n">
        <v>0</v>
      </c>
      <c r="F181" s="5" t="n">
        <v>0</v>
      </c>
      <c r="G181" s="5" t="n">
        <v>0</v>
      </c>
    </row>
    <row r="182" spans="1:7">
      <c r="A182" s="4" t="s">
        <v>176</v>
      </c>
      <c r="E182" s="5" t="n">
        <v>0</v>
      </c>
      <c r="F182" s="5" t="n">
        <v>0</v>
      </c>
      <c r="G182" s="5" t="n">
        <v>0</v>
      </c>
    </row>
    <row r="183" spans="1:7">
      <c r="A183" s="4" t="s">
        <v>1579</v>
      </c>
      <c r="E183" s="5" t="n">
        <v>0</v>
      </c>
      <c r="F183" s="5" t="n">
        <v>0</v>
      </c>
      <c r="G183" s="5" t="n">
        <v>0</v>
      </c>
    </row>
    <row r="184" spans="1:7">
      <c r="A184" s="4" t="s">
        <v>1580</v>
      </c>
      <c r="E184" s="5" t="n">
        <v>0</v>
      </c>
    </row>
    <row r="185" spans="1:7">
      <c r="A185" s="4" t="s">
        <v>1581</v>
      </c>
      <c r="E185" s="5" t="n">
        <v>0</v>
      </c>
      <c r="F185" s="5" t="n">
        <v>0</v>
      </c>
      <c r="G185" s="5" t="n">
        <v>0</v>
      </c>
    </row>
    <row r="186" spans="1:7">
      <c r="A186" s="4" t="s">
        <v>1582</v>
      </c>
      <c r="E186" s="5" t="n">
        <v>0</v>
      </c>
      <c r="F186" s="5" t="n">
        <v>0</v>
      </c>
      <c r="G186" s="5" t="n">
        <v>0</v>
      </c>
    </row>
    <row r="187" spans="1:7">
      <c r="A187" s="4" t="s">
        <v>171</v>
      </c>
      <c r="E187" s="5" t="n">
        <v>0</v>
      </c>
      <c r="F187" s="5" t="n">
        <v>0</v>
      </c>
      <c r="G187" s="5" t="n">
        <v>0</v>
      </c>
    </row>
    <row r="188" spans="1:7">
      <c r="A188" s="4" t="s">
        <v>177</v>
      </c>
      <c r="E188" s="5" t="n">
        <v>0</v>
      </c>
      <c r="F188" s="5" t="n">
        <v>0</v>
      </c>
      <c r="G188" s="5" t="n">
        <v>0</v>
      </c>
    </row>
    <row r="189" spans="1:7">
      <c r="A189" s="3" t="s">
        <v>178</v>
      </c>
    </row>
    <row r="190" spans="1:7">
      <c r="A190" s="4" t="s">
        <v>181</v>
      </c>
      <c r="E190" s="5" t="n">
        <v>0</v>
      </c>
      <c r="F190" s="5" t="n">
        <v>0</v>
      </c>
      <c r="G190" s="5" t="n">
        <v>0</v>
      </c>
    </row>
    <row r="191" spans="1:7">
      <c r="A191" s="4" t="s">
        <v>1583</v>
      </c>
      <c r="F191" s="5" t="n">
        <v>0</v>
      </c>
    </row>
    <row r="192" spans="1:7">
      <c r="A192" s="4" t="s">
        <v>1584</v>
      </c>
      <c r="E192" s="5" t="n">
        <v>0</v>
      </c>
    </row>
    <row r="193" spans="1:7">
      <c r="A193" s="4" t="s">
        <v>183</v>
      </c>
      <c r="E193" s="5" t="n">
        <v>0</v>
      </c>
      <c r="F193" s="5" t="n">
        <v>0</v>
      </c>
      <c r="G193" s="5" t="n">
        <v>0</v>
      </c>
    </row>
    <row r="194" spans="1:7">
      <c r="A194" s="4" t="s">
        <v>182</v>
      </c>
      <c r="E194" s="5" t="n">
        <v>0</v>
      </c>
      <c r="F194" s="5" t="n">
        <v>0</v>
      </c>
    </row>
    <row r="195" spans="1:7">
      <c r="A195" s="4" t="s">
        <v>179</v>
      </c>
      <c r="E195" s="5" t="n">
        <v>0</v>
      </c>
      <c r="F195" s="5" t="n">
        <v>0</v>
      </c>
      <c r="G195" s="5" t="n">
        <v>0</v>
      </c>
    </row>
    <row r="196" spans="1:7">
      <c r="A196" s="4" t="s">
        <v>180</v>
      </c>
      <c r="E196" s="5" t="n">
        <v>0</v>
      </c>
      <c r="F196" s="5" t="n">
        <v>0</v>
      </c>
      <c r="G196" s="5" t="n">
        <v>0</v>
      </c>
    </row>
    <row r="197" spans="1:7">
      <c r="A197" s="4" t="s">
        <v>185</v>
      </c>
      <c r="E197" s="5" t="n">
        <v>0</v>
      </c>
      <c r="F197" s="5" t="n">
        <v>0</v>
      </c>
      <c r="G197" s="5" t="n">
        <v>0</v>
      </c>
    </row>
    <row r="198" spans="1:7">
      <c r="A198" s="4" t="s">
        <v>186</v>
      </c>
      <c r="E198" s="5" t="n">
        <v>0</v>
      </c>
      <c r="F198" s="5" t="n">
        <v>0</v>
      </c>
      <c r="G198" s="5" t="n">
        <v>0</v>
      </c>
    </row>
    <row r="199" spans="1:7">
      <c r="A199" s="4" t="s">
        <v>187</v>
      </c>
      <c r="E199" s="5" t="n">
        <v>0</v>
      </c>
      <c r="G199" s="5" t="n">
        <v>0</v>
      </c>
    </row>
    <row r="200" spans="1:7">
      <c r="A200" s="4" t="s">
        <v>1585</v>
      </c>
      <c r="E200" s="5" t="n">
        <v>0</v>
      </c>
      <c r="F200" s="5" t="n">
        <v>0</v>
      </c>
      <c r="G200" s="5" t="n">
        <v>0</v>
      </c>
    </row>
    <row r="201" spans="1:7">
      <c r="A201" s="4" t="s">
        <v>1586</v>
      </c>
      <c r="E201" s="5" t="n">
        <v>0</v>
      </c>
    </row>
    <row r="202" spans="1:7">
      <c r="A202" s="4" t="s">
        <v>1587</v>
      </c>
      <c r="E202" s="5" t="n">
        <v>0</v>
      </c>
      <c r="F202" s="5" t="n">
        <v>0</v>
      </c>
      <c r="G202" s="5" t="n">
        <v>0</v>
      </c>
    </row>
    <row r="203" spans="1:7">
      <c r="A203" s="4" t="s">
        <v>1588</v>
      </c>
      <c r="E203" s="5" t="n">
        <v>0</v>
      </c>
      <c r="F203" s="5" t="n">
        <v>0</v>
      </c>
      <c r="G203" s="5" t="n">
        <v>0</v>
      </c>
    </row>
    <row r="204" spans="1:7">
      <c r="A204" s="4" t="s">
        <v>189</v>
      </c>
      <c r="E204" s="5" t="n">
        <v>0</v>
      </c>
      <c r="F204" s="5" t="n">
        <v>0</v>
      </c>
      <c r="G204" s="5" t="n">
        <v>0</v>
      </c>
    </row>
    <row r="205" spans="1:7">
      <c r="A205" s="4" t="s">
        <v>188</v>
      </c>
      <c r="E205" s="5" t="n">
        <v>0</v>
      </c>
      <c r="F205" s="5" t="n">
        <v>0</v>
      </c>
    </row>
    <row r="206" spans="1:7">
      <c r="A206" s="4" t="s">
        <v>190</v>
      </c>
      <c r="E206" s="5" t="n">
        <v>0</v>
      </c>
      <c r="F206" s="5" t="n">
        <v>0</v>
      </c>
      <c r="G206" s="5" t="n">
        <v>0</v>
      </c>
    </row>
    <row r="207" spans="1:7">
      <c r="A207" s="4" t="s">
        <v>191</v>
      </c>
      <c r="E207" s="5" t="n">
        <v>0</v>
      </c>
      <c r="F207" s="5" t="n">
        <v>0</v>
      </c>
      <c r="G207" s="5" t="n">
        <v>0</v>
      </c>
    </row>
    <row r="208" spans="1:7">
      <c r="A208" s="4" t="s">
        <v>192</v>
      </c>
      <c r="E208" s="5" t="n">
        <v>0</v>
      </c>
      <c r="F208" s="5" t="n">
        <v>0</v>
      </c>
      <c r="G208" s="5" t="n">
        <v>0</v>
      </c>
    </row>
    <row r="209" spans="1:7">
      <c r="A209" s="4" t="s">
        <v>193</v>
      </c>
      <c r="C209" s="5" t="n">
        <v>0</v>
      </c>
      <c r="E209" s="5" t="n">
        <v>0</v>
      </c>
      <c r="F209" s="5" t="n">
        <v>0</v>
      </c>
      <c r="G209" s="5" t="n">
        <v>0</v>
      </c>
    </row>
    <row r="210" spans="1:7">
      <c r="A210" s="4" t="s">
        <v>194</v>
      </c>
      <c r="E210" s="5" t="n">
        <v>0</v>
      </c>
      <c r="F210" s="5" t="n">
        <v>0</v>
      </c>
      <c r="G210" s="5" t="n">
        <v>0</v>
      </c>
    </row>
    <row r="211" spans="1:7">
      <c r="A211" s="4" t="s">
        <v>1558</v>
      </c>
    </row>
    <row r="212" spans="1:7">
      <c r="A212" s="3" t="s">
        <v>1577</v>
      </c>
    </row>
    <row r="213" spans="1:7">
      <c r="A213" s="4" t="s">
        <v>196</v>
      </c>
      <c r="F213" s="5" t="n">
        <v>18</v>
      </c>
    </row>
    <row r="214" spans="1:7">
      <c r="A214" s="4" t="s">
        <v>135</v>
      </c>
      <c r="C214" s="5" t="n">
        <v>0</v>
      </c>
      <c r="F214" s="5" t="n">
        <v>0</v>
      </c>
    </row>
    <row r="215" spans="1:7">
      <c r="A215" s="3" t="s">
        <v>155</v>
      </c>
    </row>
    <row r="216" spans="1:7">
      <c r="A216" s="4" t="s">
        <v>167</v>
      </c>
      <c r="E216" s="8" t="n">
        <v>2565.8</v>
      </c>
      <c r="F216" s="8" t="n">
        <v>2773.2</v>
      </c>
      <c r="G216" s="8" t="n">
        <v>1719.9</v>
      </c>
    </row>
    <row r="217" spans="1:7">
      <c r="A217" s="3" t="s">
        <v>168</v>
      </c>
    </row>
    <row r="218" spans="1:7">
      <c r="A218" s="4" t="s">
        <v>170</v>
      </c>
      <c r="E218" s="5" t="n">
        <v>-296</v>
      </c>
      <c r="F218" s="8" t="n">
        <v>-277.5</v>
      </c>
      <c r="G218" s="8" t="n">
        <v>-253.2</v>
      </c>
    </row>
    <row r="219" spans="1:7">
      <c r="A219" s="4" t="s">
        <v>175</v>
      </c>
      <c r="E219" s="8" t="n">
        <v>106.6</v>
      </c>
      <c r="F219" s="8" t="n">
        <v>25.4</v>
      </c>
      <c r="G219" s="8" t="n">
        <v>-5.1</v>
      </c>
    </row>
    <row r="220" spans="1:7">
      <c r="A220" s="4" t="s">
        <v>169</v>
      </c>
      <c r="E220" s="8" t="n">
        <v>58.2</v>
      </c>
      <c r="F220" s="8" t="n">
        <v>-693.1</v>
      </c>
      <c r="G220" s="5" t="n">
        <v>-50</v>
      </c>
    </row>
    <row r="221" spans="1:7">
      <c r="A221" s="4" t="s">
        <v>1578</v>
      </c>
      <c r="E221" s="5" t="n">
        <v>0</v>
      </c>
    </row>
    <row r="222" spans="1:7">
      <c r="A222" s="4" t="s">
        <v>513</v>
      </c>
      <c r="E222" s="5" t="n">
        <v>308</v>
      </c>
    </row>
    <row r="223" spans="1:7">
      <c r="A223" s="4" t="s">
        <v>174</v>
      </c>
      <c r="E223" s="8" t="n">
        <v>-25.9</v>
      </c>
      <c r="F223" s="8" t="n">
        <v>-62.1</v>
      </c>
      <c r="G223" s="8" t="n">
        <v>-17.1</v>
      </c>
    </row>
    <row r="224" spans="1:7">
      <c r="A224" s="4" t="s">
        <v>176</v>
      </c>
      <c r="E224" s="8" t="n">
        <v>21.5</v>
      </c>
      <c r="F224" s="8" t="n">
        <v>33.1</v>
      </c>
      <c r="G224" s="8" t="n">
        <v>18.6</v>
      </c>
    </row>
    <row r="225" spans="1:7">
      <c r="A225" s="4" t="s">
        <v>1579</v>
      </c>
      <c r="E225" s="5" t="n">
        <v>0</v>
      </c>
      <c r="F225" s="5" t="n">
        <v>0</v>
      </c>
      <c r="G225" s="5" t="n">
        <v>0</v>
      </c>
    </row>
    <row r="226" spans="1:7">
      <c r="A226" s="4" t="s">
        <v>1580</v>
      </c>
      <c r="E226" s="5" t="n">
        <v>0</v>
      </c>
    </row>
    <row r="227" spans="1:7">
      <c r="A227" s="4" t="s">
        <v>1581</v>
      </c>
      <c r="E227" s="5" t="n">
        <v>-3185</v>
      </c>
      <c r="F227" s="8" t="n">
        <v>-7682.2</v>
      </c>
      <c r="G227" s="8" t="n">
        <v>-6857.5</v>
      </c>
    </row>
    <row r="228" spans="1:7">
      <c r="A228" s="4" t="s">
        <v>1582</v>
      </c>
      <c r="E228" s="8" t="n">
        <v>1914.1</v>
      </c>
      <c r="F228" s="8" t="n">
        <v>1198.5</v>
      </c>
      <c r="G228" s="8" t="n">
        <v>20.2</v>
      </c>
    </row>
    <row r="229" spans="1:7">
      <c r="A229" s="4" t="s">
        <v>171</v>
      </c>
      <c r="E229" s="8" t="n">
        <v>-363.5</v>
      </c>
      <c r="F229" s="5" t="n">
        <v>-505</v>
      </c>
      <c r="G229" s="8" t="n">
        <v>-418.3</v>
      </c>
    </row>
    <row r="230" spans="1:7">
      <c r="A230" s="4" t="s">
        <v>177</v>
      </c>
      <c r="E230" s="5" t="n">
        <v>-2078</v>
      </c>
      <c r="F230" s="8" t="n">
        <v>-7962.9</v>
      </c>
      <c r="G230" s="8" t="n">
        <v>-7562.4</v>
      </c>
    </row>
    <row r="231" spans="1:7">
      <c r="A231" s="3" t="s">
        <v>178</v>
      </c>
    </row>
    <row r="232" spans="1:7">
      <c r="A232" s="4" t="s">
        <v>181</v>
      </c>
      <c r="E232" s="5" t="n">
        <v>0</v>
      </c>
      <c r="F232" s="5" t="n">
        <v>0</v>
      </c>
      <c r="G232" s="5" t="n">
        <v>0</v>
      </c>
    </row>
    <row r="233" spans="1:7">
      <c r="A233" s="4" t="s">
        <v>1583</v>
      </c>
      <c r="F233" s="5" t="n">
        <v>0</v>
      </c>
    </row>
    <row r="234" spans="1:7">
      <c r="A234" s="4" t="s">
        <v>1584</v>
      </c>
      <c r="E234" s="5" t="n">
        <v>0</v>
      </c>
    </row>
    <row r="235" spans="1:7">
      <c r="A235" s="4" t="s">
        <v>183</v>
      </c>
      <c r="E235" s="8" t="n">
        <v>40.8</v>
      </c>
      <c r="F235" s="8" t="n">
        <v>-329.2</v>
      </c>
      <c r="G235" s="8" t="n">
        <v>-107.8</v>
      </c>
    </row>
    <row r="236" spans="1:7">
      <c r="A236" s="4" t="s">
        <v>182</v>
      </c>
      <c r="E236" s="5" t="n">
        <v>0</v>
      </c>
      <c r="F236" s="5" t="n">
        <v>0</v>
      </c>
    </row>
    <row r="237" spans="1:7">
      <c r="A237" s="4" t="s">
        <v>179</v>
      </c>
      <c r="E237" s="8" t="n">
        <v>99.59999999999999</v>
      </c>
      <c r="F237" s="5" t="n">
        <v>0</v>
      </c>
      <c r="G237" s="5" t="n">
        <v>0</v>
      </c>
    </row>
    <row r="238" spans="1:7">
      <c r="A238" s="4" t="s">
        <v>180</v>
      </c>
      <c r="E238" s="8" t="n">
        <v>-2496.3</v>
      </c>
      <c r="F238" s="5" t="n">
        <v>0</v>
      </c>
      <c r="G238" s="5" t="n">
        <v>0</v>
      </c>
    </row>
    <row r="239" spans="1:7">
      <c r="A239" s="4" t="s">
        <v>185</v>
      </c>
      <c r="E239" s="5" t="n">
        <v>0</v>
      </c>
      <c r="F239" s="5" t="n">
        <v>0</v>
      </c>
      <c r="G239" s="5" t="n">
        <v>0</v>
      </c>
    </row>
    <row r="240" spans="1:7">
      <c r="A240" s="4" t="s">
        <v>186</v>
      </c>
      <c r="E240" s="5" t="n">
        <v>0</v>
      </c>
      <c r="F240" s="8" t="n">
        <v>-5.9</v>
      </c>
      <c r="G240" s="8" t="n">
        <v>-10.4</v>
      </c>
    </row>
    <row r="241" spans="1:7">
      <c r="A241" s="4" t="s">
        <v>187</v>
      </c>
      <c r="E241" s="8" t="n">
        <v>-35.5</v>
      </c>
      <c r="G241" s="5" t="n">
        <v>-150</v>
      </c>
    </row>
    <row r="242" spans="1:7">
      <c r="A242" s="4" t="s">
        <v>1585</v>
      </c>
      <c r="E242" s="8" t="n">
        <v>49.6</v>
      </c>
      <c r="F242" s="8" t="n">
        <v>607.9</v>
      </c>
      <c r="G242" s="8" t="n">
        <v>64.09999999999999</v>
      </c>
    </row>
    <row r="243" spans="1:7">
      <c r="A243" s="4" t="s">
        <v>1586</v>
      </c>
      <c r="E243" s="8" t="n">
        <v>-135.6</v>
      </c>
    </row>
    <row r="244" spans="1:7">
      <c r="A244" s="4" t="s">
        <v>1587</v>
      </c>
      <c r="E244" s="8" t="n">
        <v>-8224.9</v>
      </c>
      <c r="F244" s="8" t="n">
        <v>5573.2</v>
      </c>
      <c r="G244" s="5" t="n">
        <v>5901</v>
      </c>
    </row>
    <row r="245" spans="1:7">
      <c r="A245" s="4" t="s">
        <v>1588</v>
      </c>
      <c r="E245" s="8" t="n">
        <v>10827.6</v>
      </c>
      <c r="F245" s="8" t="n">
        <v>-358.5</v>
      </c>
      <c r="G245" s="8" t="n">
        <v>-5.8</v>
      </c>
    </row>
    <row r="246" spans="1:7">
      <c r="A246" s="4" t="s">
        <v>189</v>
      </c>
      <c r="E246" s="5" t="n">
        <v>17</v>
      </c>
      <c r="F246" s="5" t="n">
        <v>0</v>
      </c>
      <c r="G246" s="5" t="n">
        <v>0</v>
      </c>
    </row>
    <row r="247" spans="1:7">
      <c r="A247" s="4" t="s">
        <v>188</v>
      </c>
      <c r="E247" s="8" t="n">
        <v>-1.1</v>
      </c>
      <c r="F247" s="8" t="n">
        <v>-11.7</v>
      </c>
    </row>
    <row r="248" spans="1:7">
      <c r="A248" s="4" t="s">
        <v>190</v>
      </c>
      <c r="E248" s="8" t="n">
        <v>141.2</v>
      </c>
      <c r="F248" s="8" t="n">
        <v>5475.8</v>
      </c>
      <c r="G248" s="8" t="n">
        <v>5691.1</v>
      </c>
    </row>
    <row r="249" spans="1:7">
      <c r="A249" s="4" t="s">
        <v>191</v>
      </c>
      <c r="E249" s="8" t="n">
        <v>-8.300000000000001</v>
      </c>
      <c r="F249" s="8" t="n">
        <v>-33.1</v>
      </c>
      <c r="G249" s="8" t="n">
        <v>-12.9</v>
      </c>
    </row>
    <row r="250" spans="1:7">
      <c r="A250" s="4" t="s">
        <v>192</v>
      </c>
      <c r="E250" s="8" t="n">
        <v>620.7</v>
      </c>
      <c r="F250" s="5" t="n">
        <v>253</v>
      </c>
      <c r="G250" s="8" t="n">
        <v>-164.3</v>
      </c>
    </row>
    <row r="251" spans="1:7">
      <c r="A251" s="4" t="s">
        <v>193</v>
      </c>
      <c r="C251" s="8" t="n">
        <v>365.5</v>
      </c>
      <c r="E251" s="8" t="n">
        <v>365.5</v>
      </c>
      <c r="F251" s="8" t="n">
        <v>112.5</v>
      </c>
      <c r="G251" s="8" t="n">
        <v>276.9</v>
      </c>
    </row>
    <row r="252" spans="1:7">
      <c r="A252" s="4" t="s">
        <v>194</v>
      </c>
      <c r="E252" s="8" t="n">
        <v>986.2</v>
      </c>
      <c r="F252" s="8" t="n">
        <v>365.5</v>
      </c>
      <c r="G252" s="8" t="n">
        <v>112.5</v>
      </c>
    </row>
    <row r="253" spans="1:7">
      <c r="A253" s="4" t="s">
        <v>1589</v>
      </c>
    </row>
    <row r="254" spans="1:7">
      <c r="A254" s="3" t="s">
        <v>178</v>
      </c>
    </row>
    <row r="255" spans="1:7">
      <c r="A255" s="4" t="s">
        <v>193</v>
      </c>
      <c r="F255" s="8" t="n">
        <v>112.6</v>
      </c>
    </row>
    <row r="256" spans="1:7">
      <c r="A256" s="4" t="s">
        <v>194</v>
      </c>
      <c r="G256" s="8" t="n">
        <v>112.6</v>
      </c>
    </row>
    <row r="257" spans="1:7">
      <c r="A257" s="4" t="s">
        <v>48</v>
      </c>
    </row>
    <row r="258" spans="1:7">
      <c r="A258" s="3" t="s">
        <v>1577</v>
      </c>
    </row>
    <row r="259" spans="1:7">
      <c r="A259" s="4" t="s">
        <v>196</v>
      </c>
      <c r="C259" s="5" t="n">
        <v>16</v>
      </c>
      <c r="E259" s="6" t="n">
        <v>16</v>
      </c>
      <c r="F259" s="6" t="n">
        <v>18</v>
      </c>
      <c r="G259" s="6" t="n">
        <v>0</v>
      </c>
    </row>
    <row r="260" spans="1:7">
      <c r="A260" s="4" t="s">
        <v>1590</v>
      </c>
    </row>
    <row r="261" spans="1:7">
      <c r="A261" s="3" t="s">
        <v>1577</v>
      </c>
    </row>
    <row r="262" spans="1:7">
      <c r="A262" s="4" t="s">
        <v>196</v>
      </c>
      <c r="C262" s="5" t="n">
        <v>0</v>
      </c>
    </row>
    <row r="263" spans="1:7">
      <c r="A263" s="4" t="s">
        <v>1591</v>
      </c>
    </row>
    <row r="264" spans="1:7">
      <c r="A264" s="3" t="s">
        <v>1577</v>
      </c>
    </row>
    <row r="265" spans="1:7">
      <c r="A265" s="4" t="s">
        <v>196</v>
      </c>
      <c r="C265" s="5" t="n">
        <v>0</v>
      </c>
    </row>
    <row r="266" spans="1:7">
      <c r="A266" s="4" t="s">
        <v>1592</v>
      </c>
    </row>
    <row r="267" spans="1:7">
      <c r="A267" s="3" t="s">
        <v>1577</v>
      </c>
    </row>
    <row r="268" spans="1:7">
      <c r="A268" s="4" t="s">
        <v>196</v>
      </c>
      <c r="C268" s="5" t="n">
        <v>0</v>
      </c>
    </row>
    <row r="269" spans="1:7">
      <c r="A269" s="4" t="s">
        <v>1593</v>
      </c>
    </row>
    <row r="270" spans="1:7">
      <c r="A270" s="3" t="s">
        <v>1577</v>
      </c>
    </row>
    <row r="271" spans="1:7">
      <c r="A271" s="4" t="s">
        <v>196</v>
      </c>
      <c r="C271" s="6" t="n">
        <v>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4"/>
    <col customWidth="1" max="5" min="5" width="14"/>
    <col customWidth="1" max="6" min="6" width="14"/>
  </cols>
  <sheetData>
    <row r="1" spans="1:6">
      <c r="A1" s="1" t="s">
        <v>1594</v>
      </c>
      <c r="C1" s="2" t="s">
        <v>1</v>
      </c>
    </row>
    <row r="2" spans="1:6">
      <c r="C2" s="2" t="s">
        <v>2</v>
      </c>
      <c r="E2" s="2" t="s">
        <v>30</v>
      </c>
      <c r="F2" s="2" t="s">
        <v>71</v>
      </c>
    </row>
    <row r="3" spans="1:6">
      <c r="A3" s="3" t="s">
        <v>1595</v>
      </c>
    </row>
    <row r="4" spans="1:6">
      <c r="A4" s="4" t="s">
        <v>1596</v>
      </c>
      <c r="C4" s="7" t="n">
        <v>-24.3</v>
      </c>
    </row>
    <row r="5" spans="1:6">
      <c r="A5" s="4" t="s">
        <v>1597</v>
      </c>
      <c r="C5" s="8" t="n">
        <v>149.7</v>
      </c>
      <c r="D5" s="4" t="s">
        <v>91</v>
      </c>
      <c r="E5" s="7" t="n">
        <v>18.7</v>
      </c>
      <c r="F5" s="7" t="n">
        <v>10.4</v>
      </c>
    </row>
    <row r="6" spans="1:6">
      <c r="A6" s="4" t="s">
        <v>1598</v>
      </c>
      <c r="C6" s="8" t="n">
        <v>140.2</v>
      </c>
      <c r="E6" s="8" t="n">
        <v>14.8</v>
      </c>
    </row>
    <row r="7" spans="1:6">
      <c r="A7" s="4" t="s">
        <v>1599</v>
      </c>
    </row>
    <row r="8" spans="1:6">
      <c r="A8" s="3" t="s">
        <v>1595</v>
      </c>
    </row>
    <row r="9" spans="1:6">
      <c r="A9" s="4" t="s">
        <v>1596</v>
      </c>
      <c r="C9" s="8" t="n">
        <v>-24.3</v>
      </c>
    </row>
    <row r="10" spans="1:6">
      <c r="A10" s="4" t="s">
        <v>1597</v>
      </c>
      <c r="B10" s="4" t="s">
        <v>91</v>
      </c>
      <c r="C10" s="8" t="n">
        <v>148.1</v>
      </c>
    </row>
    <row r="11" spans="1:6">
      <c r="A11" s="4" t="s">
        <v>1598</v>
      </c>
      <c r="C11" s="8" t="n">
        <v>138.6</v>
      </c>
      <c r="E11" s="8" t="n">
        <v>14.8</v>
      </c>
    </row>
    <row r="12" spans="1:6">
      <c r="A12" s="4" t="s">
        <v>1600</v>
      </c>
    </row>
    <row r="13" spans="1:6">
      <c r="A13" s="3" t="s">
        <v>1595</v>
      </c>
    </row>
    <row r="14" spans="1:6">
      <c r="A14" s="4" t="s">
        <v>1596</v>
      </c>
      <c r="C14" s="5" t="n">
        <v>0</v>
      </c>
    </row>
    <row r="15" spans="1:6">
      <c r="A15" s="4" t="s">
        <v>1597</v>
      </c>
      <c r="B15" s="4" t="s">
        <v>91</v>
      </c>
      <c r="C15" s="8" t="n">
        <v>1.6</v>
      </c>
    </row>
    <row r="16" spans="1:6">
      <c r="A16" s="4" t="s">
        <v>1598</v>
      </c>
      <c r="C16" s="8" t="n">
        <v>1.6</v>
      </c>
      <c r="E16" s="6" t="n">
        <v>0</v>
      </c>
    </row>
    <row r="17" spans="1:6">
      <c r="A17" s="4" t="s">
        <v>788</v>
      </c>
    </row>
    <row r="18" spans="1:6">
      <c r="A18" s="3" t="s">
        <v>1595</v>
      </c>
    </row>
    <row r="19" spans="1:6">
      <c r="A19" s="4" t="s">
        <v>1597</v>
      </c>
      <c r="C19" s="8" t="n">
        <v>89.90000000000001</v>
      </c>
    </row>
    <row r="20" spans="1:6">
      <c r="A20" s="4" t="s">
        <v>786</v>
      </c>
    </row>
    <row r="21" spans="1:6">
      <c r="A21" s="3" t="s">
        <v>1595</v>
      </c>
    </row>
    <row r="22" spans="1:6">
      <c r="A22" s="4" t="s">
        <v>1597</v>
      </c>
      <c r="C22" s="8" t="n">
        <v>53.7</v>
      </c>
    </row>
    <row r="23" spans="1:6">
      <c r="A23" s="4" t="s">
        <v>787</v>
      </c>
    </row>
    <row r="24" spans="1:6">
      <c r="A24" s="3" t="s">
        <v>1595</v>
      </c>
    </row>
    <row r="25" spans="1:6">
      <c r="A25" s="4" t="s">
        <v>1597</v>
      </c>
      <c r="C25" s="8" t="n">
        <v>4.5</v>
      </c>
    </row>
    <row r="26" spans="1:6">
      <c r="A26" s="4" t="s">
        <v>1601</v>
      </c>
    </row>
    <row r="27" spans="1:6">
      <c r="A27" s="3" t="s">
        <v>1595</v>
      </c>
    </row>
    <row r="28" spans="1:6">
      <c r="A28" s="4" t="s">
        <v>1597</v>
      </c>
      <c r="C28" s="5" t="n">
        <v>175</v>
      </c>
    </row>
    <row r="29" spans="1:6">
      <c r="A29" s="4" t="s">
        <v>1602</v>
      </c>
    </row>
    <row r="30" spans="1:6">
      <c r="A30" s="3" t="s">
        <v>1595</v>
      </c>
    </row>
    <row r="31" spans="1:6">
      <c r="A31" s="4" t="s">
        <v>1597</v>
      </c>
      <c r="C31" s="5" t="n">
        <v>225</v>
      </c>
    </row>
    <row r="32" spans="1:6">
      <c r="A32" s="4" t="s">
        <v>1603</v>
      </c>
    </row>
    <row r="33" spans="1:6">
      <c r="A33" s="3" t="s">
        <v>1595</v>
      </c>
    </row>
    <row r="34" spans="1:6">
      <c r="A34" s="4" t="s">
        <v>1597</v>
      </c>
      <c r="C34" s="8" t="n">
        <v>-28.9</v>
      </c>
    </row>
    <row r="35" spans="1:6">
      <c r="A35" s="4" t="s">
        <v>1604</v>
      </c>
    </row>
    <row r="36" spans="1:6">
      <c r="A36" s="3" t="s">
        <v>1595</v>
      </c>
    </row>
    <row r="37" spans="1:6">
      <c r="A37" s="4" t="s">
        <v>1597</v>
      </c>
      <c r="C37" s="8" t="n">
        <v>-7.7</v>
      </c>
    </row>
    <row r="38" spans="1:6">
      <c r="A38" s="4" t="s">
        <v>1605</v>
      </c>
    </row>
    <row r="39" spans="1:6">
      <c r="A39" s="3" t="s">
        <v>1595</v>
      </c>
    </row>
    <row r="40" spans="1:6">
      <c r="A40" s="4" t="s">
        <v>1597</v>
      </c>
      <c r="C40" s="7" t="n">
        <v>-113.1</v>
      </c>
    </row>
    <row r="41" spans="1:6"/>
    <row r="42" spans="1:6">
      <c r="A42" s="4" t="s">
        <v>91</v>
      </c>
      <c r="B42" s="4" t="s">
        <v>1606</v>
      </c>
    </row>
  </sheetData>
  <mergeCells count="5">
    <mergeCell ref="A1:B2"/>
    <mergeCell ref="C1:F1"/>
    <mergeCell ref="C2:D2"/>
    <mergeCell ref="A41:E41"/>
    <mergeCell ref="B42:E4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s>
  <sheetData>
    <row r="1" spans="1:7">
      <c r="A1" s="1" t="s">
        <v>1607</v>
      </c>
      <c r="B1" s="2" t="s">
        <v>1608</v>
      </c>
      <c r="C1" s="2" t="s">
        <v>1609</v>
      </c>
      <c r="D1" s="2" t="s">
        <v>1610</v>
      </c>
      <c r="E1" s="2" t="s">
        <v>501</v>
      </c>
      <c r="F1" s="2" t="s">
        <v>502</v>
      </c>
      <c r="G1" s="2" t="s">
        <v>503</v>
      </c>
    </row>
    <row r="2" spans="1:7">
      <c r="A2" s="3" t="s">
        <v>1611</v>
      </c>
    </row>
    <row r="3" spans="1:7">
      <c r="A3" s="4" t="s">
        <v>1604</v>
      </c>
      <c r="E3" s="7" t="n">
        <v>826.8</v>
      </c>
      <c r="F3" s="7" t="n">
        <v>671.9</v>
      </c>
      <c r="G3" s="7" t="n">
        <v>581.8</v>
      </c>
    </row>
    <row r="4" spans="1:7">
      <c r="A4" s="4" t="s">
        <v>706</v>
      </c>
      <c r="E4" s="8" t="n">
        <v>30.8</v>
      </c>
      <c r="F4" s="5" t="n">
        <v>0</v>
      </c>
    </row>
    <row r="5" spans="1:7">
      <c r="A5" s="4" t="s">
        <v>939</v>
      </c>
      <c r="E5" s="8" t="n">
        <v>83.7</v>
      </c>
      <c r="F5" s="5" t="n">
        <v>54</v>
      </c>
    </row>
    <row r="6" spans="1:7">
      <c r="A6" s="4" t="s">
        <v>1612</v>
      </c>
    </row>
    <row r="7" spans="1:7">
      <c r="A7" s="3" t="s">
        <v>1611</v>
      </c>
    </row>
    <row r="8" spans="1:7">
      <c r="A8" s="4" t="s">
        <v>1613</v>
      </c>
      <c r="E8" s="5" t="n">
        <v>60</v>
      </c>
    </row>
    <row r="9" spans="1:7">
      <c r="A9" s="4" t="s">
        <v>1614</v>
      </c>
      <c r="B9" s="5" t="n">
        <v>6</v>
      </c>
    </row>
    <row r="10" spans="1:7">
      <c r="A10" s="4" t="s">
        <v>1615</v>
      </c>
      <c r="B10" s="6" t="n">
        <v>45</v>
      </c>
    </row>
    <row r="11" spans="1:7">
      <c r="A11" s="4" t="s">
        <v>1604</v>
      </c>
      <c r="E11" s="8" t="n">
        <v>29.2</v>
      </c>
    </row>
    <row r="12" spans="1:7">
      <c r="A12" s="4" t="s">
        <v>1616</v>
      </c>
    </row>
    <row r="13" spans="1:7">
      <c r="A13" s="3" t="s">
        <v>1611</v>
      </c>
    </row>
    <row r="14" spans="1:7">
      <c r="A14" s="4" t="s">
        <v>1613</v>
      </c>
      <c r="E14" s="5" t="n">
        <v>15</v>
      </c>
      <c r="F14" s="6" t="n">
        <v>15</v>
      </c>
    </row>
    <row r="15" spans="1:7">
      <c r="A15" s="4" t="s">
        <v>939</v>
      </c>
      <c r="C15" s="6" t="n">
        <v>30</v>
      </c>
    </row>
    <row r="16" spans="1:7">
      <c r="A16" s="4" t="s">
        <v>472</v>
      </c>
    </row>
    <row r="17" spans="1:7">
      <c r="A17" s="3" t="s">
        <v>1611</v>
      </c>
    </row>
    <row r="18" spans="1:7">
      <c r="A18" s="4" t="s">
        <v>1613</v>
      </c>
      <c r="E18" s="5" t="n">
        <v>596</v>
      </c>
    </row>
    <row r="19" spans="1:7">
      <c r="A19" s="4" t="s">
        <v>1617</v>
      </c>
    </row>
    <row r="20" spans="1:7">
      <c r="A20" s="3" t="s">
        <v>1611</v>
      </c>
    </row>
    <row r="21" spans="1:7">
      <c r="A21" s="4" t="s">
        <v>1613</v>
      </c>
      <c r="B21" s="6" t="n">
        <v>200</v>
      </c>
    </row>
    <row r="22" spans="1:7">
      <c r="A22" s="4" t="s">
        <v>1618</v>
      </c>
    </row>
    <row r="23" spans="1:7">
      <c r="A23" s="3" t="s">
        <v>1611</v>
      </c>
    </row>
    <row r="24" spans="1:7">
      <c r="A24" s="4" t="s">
        <v>1613</v>
      </c>
      <c r="C24" s="6" t="n">
        <v>220</v>
      </c>
    </row>
    <row r="25" spans="1:7">
      <c r="A25" s="4" t="s">
        <v>1619</v>
      </c>
    </row>
    <row r="26" spans="1:7">
      <c r="A26" s="3" t="s">
        <v>1611</v>
      </c>
    </row>
    <row r="27" spans="1:7">
      <c r="A27" s="4" t="s">
        <v>1613</v>
      </c>
      <c r="E27" s="6" t="n">
        <v>172</v>
      </c>
    </row>
    <row r="28" spans="1:7">
      <c r="A28" s="4" t="s">
        <v>1620</v>
      </c>
    </row>
    <row r="29" spans="1:7">
      <c r="A29" s="3" t="s">
        <v>1611</v>
      </c>
    </row>
    <row r="30" spans="1:7">
      <c r="A30" s="4" t="s">
        <v>1621</v>
      </c>
      <c r="D30" s="5" t="n">
        <v>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 customWidth="1" max="5" min="5" width="33"/>
  </cols>
  <sheetData>
    <row r="1" spans="1:5">
      <c r="A1" s="1" t="s">
        <v>1622</v>
      </c>
      <c r="B1" s="2" t="s">
        <v>1623</v>
      </c>
      <c r="C1" s="2" t="s">
        <v>1624</v>
      </c>
      <c r="D1" s="2" t="s">
        <v>1625</v>
      </c>
      <c r="E1" s="2" t="s">
        <v>1626</v>
      </c>
    </row>
    <row r="2" spans="1:5">
      <c r="A2" s="3" t="s">
        <v>1627</v>
      </c>
    </row>
    <row r="3" spans="1:5">
      <c r="A3" s="4" t="s">
        <v>1628</v>
      </c>
      <c r="E3" s="6" t="n">
        <v>12</v>
      </c>
    </row>
    <row r="4" spans="1:5">
      <c r="A4" s="4" t="s">
        <v>1629</v>
      </c>
      <c r="D4" s="6" t="n">
        <v>69</v>
      </c>
    </row>
    <row r="5" spans="1:5">
      <c r="A5" s="4" t="s">
        <v>1630</v>
      </c>
      <c r="D5" s="6" t="n">
        <v>8</v>
      </c>
    </row>
    <row r="6" spans="1:5">
      <c r="A6" s="4" t="s">
        <v>1631</v>
      </c>
      <c r="B6" s="7" t="n">
        <v>8.1</v>
      </c>
    </row>
    <row r="7" spans="1:5">
      <c r="A7" s="4" t="s">
        <v>1632</v>
      </c>
    </row>
    <row r="8" spans="1:5">
      <c r="A8" s="3" t="s">
        <v>1627</v>
      </c>
    </row>
    <row r="9" spans="1:5">
      <c r="A9" s="4" t="s">
        <v>1614</v>
      </c>
      <c r="E9" s="5" t="n">
        <v>2</v>
      </c>
    </row>
    <row r="10" spans="1:5">
      <c r="A10" s="4" t="s">
        <v>1633</v>
      </c>
    </row>
    <row r="11" spans="1:5">
      <c r="A11" s="3" t="s">
        <v>1627</v>
      </c>
    </row>
    <row r="12" spans="1:5">
      <c r="A12" s="4" t="s">
        <v>1634</v>
      </c>
      <c r="E12" s="5" t="n">
        <v>4</v>
      </c>
    </row>
    <row r="13" spans="1:5">
      <c r="A13" s="4" t="s">
        <v>1635</v>
      </c>
    </row>
    <row r="14" spans="1:5">
      <c r="A14" s="3" t="s">
        <v>1627</v>
      </c>
    </row>
    <row r="15" spans="1:5">
      <c r="A15" s="4" t="s">
        <v>1636</v>
      </c>
      <c r="D15" s="5" t="n">
        <v>3</v>
      </c>
    </row>
    <row r="16" spans="1:5">
      <c r="A16" s="4" t="s">
        <v>1637</v>
      </c>
    </row>
    <row r="17" spans="1:5">
      <c r="A17" s="3" t="s">
        <v>1627</v>
      </c>
    </row>
    <row r="18" spans="1:5">
      <c r="A18" s="4" t="s">
        <v>1629</v>
      </c>
      <c r="D18" s="6" t="n">
        <v>11</v>
      </c>
    </row>
    <row r="19" spans="1:5">
      <c r="A19" s="4" t="s">
        <v>1638</v>
      </c>
    </row>
    <row r="20" spans="1:5">
      <c r="A20" s="3" t="s">
        <v>1627</v>
      </c>
    </row>
    <row r="21" spans="1:5">
      <c r="A21" s="4" t="s">
        <v>1629</v>
      </c>
      <c r="D21" s="5" t="n">
        <v>58</v>
      </c>
    </row>
    <row r="22" spans="1:5">
      <c r="A22" s="4" t="s">
        <v>1639</v>
      </c>
    </row>
    <row r="23" spans="1:5">
      <c r="A23" s="3" t="s">
        <v>1627</v>
      </c>
    </row>
    <row r="24" spans="1:5">
      <c r="A24" s="4" t="s">
        <v>1636</v>
      </c>
      <c r="B24" s="5" t="n">
        <v>775</v>
      </c>
    </row>
    <row r="25" spans="1:5">
      <c r="A25" s="4" t="s">
        <v>1640</v>
      </c>
    </row>
    <row r="26" spans="1:5">
      <c r="A26" s="3" t="s">
        <v>1627</v>
      </c>
    </row>
    <row r="27" spans="1:5">
      <c r="A27" s="4" t="s">
        <v>1636</v>
      </c>
      <c r="B27" s="5" t="n">
        <v>1387</v>
      </c>
    </row>
    <row r="28" spans="1:5">
      <c r="A28" s="4" t="s">
        <v>1641</v>
      </c>
    </row>
    <row r="29" spans="1:5">
      <c r="A29" s="3" t="s">
        <v>1627</v>
      </c>
    </row>
    <row r="30" spans="1:5">
      <c r="A30" s="4" t="s">
        <v>1641</v>
      </c>
      <c r="C30" s="7" t="n">
        <v>66.59999999999999</v>
      </c>
      <c r="D30" s="7" t="n">
        <v>74.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2</v>
      </c>
      <c r="B1" s="2" t="s">
        <v>2</v>
      </c>
      <c r="C1" s="2" t="s">
        <v>30</v>
      </c>
    </row>
    <row r="2" spans="1:3">
      <c r="A2" s="3" t="s">
        <v>1627</v>
      </c>
    </row>
    <row r="3" spans="1:3">
      <c r="A3" s="4" t="s">
        <v>48</v>
      </c>
      <c r="B3" s="7" t="n">
        <v>3258.5</v>
      </c>
      <c r="C3" s="7" t="n">
        <v>1841.9</v>
      </c>
    </row>
    <row r="4" spans="1:3">
      <c r="A4" s="4" t="s">
        <v>1643</v>
      </c>
    </row>
    <row r="5" spans="1:3">
      <c r="A5" s="3" t="s">
        <v>1627</v>
      </c>
    </row>
    <row r="6" spans="1:3">
      <c r="A6" s="4" t="s">
        <v>48</v>
      </c>
      <c r="B6" s="7" t="n">
        <v>63.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1"/>
    <col customWidth="1" max="5" min="5" width="21"/>
  </cols>
  <sheetData>
    <row r="1" spans="1:5">
      <c r="A1" s="1" t="s">
        <v>1644</v>
      </c>
      <c r="B1" s="2" t="s">
        <v>1645</v>
      </c>
      <c r="C1" s="2" t="s">
        <v>1646</v>
      </c>
      <c r="D1" s="2" t="s">
        <v>501</v>
      </c>
      <c r="E1" s="2" t="s">
        <v>502</v>
      </c>
    </row>
    <row r="2" spans="1:5">
      <c r="A2" s="3" t="s">
        <v>1627</v>
      </c>
    </row>
    <row r="3" spans="1:5">
      <c r="A3" s="4" t="s">
        <v>668</v>
      </c>
      <c r="D3" s="6" t="n">
        <v>20</v>
      </c>
    </row>
    <row r="4" spans="1:5">
      <c r="A4" s="4" t="s">
        <v>1647</v>
      </c>
    </row>
    <row r="5" spans="1:5">
      <c r="A5" s="3" t="s">
        <v>1627</v>
      </c>
    </row>
    <row r="6" spans="1:5">
      <c r="A6" s="4" t="s">
        <v>1628</v>
      </c>
      <c r="D6" s="8" t="n">
        <v>112.5</v>
      </c>
      <c r="E6" s="6" t="n">
        <v>16</v>
      </c>
    </row>
    <row r="7" spans="1:5">
      <c r="A7" s="4" t="s">
        <v>1648</v>
      </c>
    </row>
    <row r="8" spans="1:5">
      <c r="A8" s="3" t="s">
        <v>1627</v>
      </c>
    </row>
    <row r="9" spans="1:5">
      <c r="A9" s="4" t="s">
        <v>1649</v>
      </c>
      <c r="B9" s="5" t="n">
        <v>3</v>
      </c>
      <c r="C9" s="5" t="n">
        <v>4</v>
      </c>
    </row>
    <row r="10" spans="1:5">
      <c r="A10" s="4" t="s">
        <v>1650</v>
      </c>
    </row>
    <row r="11" spans="1:5">
      <c r="A11" s="3" t="s">
        <v>1627</v>
      </c>
    </row>
    <row r="12" spans="1:5">
      <c r="A12" s="4" t="s">
        <v>893</v>
      </c>
      <c r="D12" s="5" t="n">
        <v>165</v>
      </c>
    </row>
    <row r="13" spans="1:5">
      <c r="A13" s="4" t="s">
        <v>1651</v>
      </c>
      <c r="D13" s="7" t="n">
        <v>68.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0"/>
  </cols>
  <sheetData>
    <row r="1" spans="1:2">
      <c r="A1" s="1" t="s">
        <v>1652</v>
      </c>
      <c r="B1" s="2" t="s">
        <v>1</v>
      </c>
    </row>
    <row r="2" spans="1:2">
      <c r="B2" s="2" t="s">
        <v>1653</v>
      </c>
    </row>
    <row r="3" spans="1:2">
      <c r="A3" s="4" t="s">
        <v>1654</v>
      </c>
    </row>
    <row r="4" spans="1:2">
      <c r="A4" s="3" t="s">
        <v>1627</v>
      </c>
    </row>
    <row r="5" spans="1:2">
      <c r="A5" s="4" t="s">
        <v>1655</v>
      </c>
      <c r="B5" s="5" t="n">
        <v>2</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1656</v>
      </c>
      <c r="B1" s="2" t="s">
        <v>501</v>
      </c>
    </row>
    <row r="2" spans="1:2">
      <c r="A2" s="3" t="s">
        <v>1627</v>
      </c>
    </row>
    <row r="3" spans="1:2">
      <c r="A3" s="4" t="s">
        <v>668</v>
      </c>
      <c r="B3" s="6" t="n">
        <v>20</v>
      </c>
    </row>
    <row r="4" spans="1:2">
      <c r="A4" s="4" t="s">
        <v>1657</v>
      </c>
    </row>
    <row r="5" spans="1:2">
      <c r="A5" s="3" t="s">
        <v>1627</v>
      </c>
    </row>
    <row r="6" spans="1:2">
      <c r="A6" s="4" t="s">
        <v>668</v>
      </c>
      <c r="B6" s="6" t="n">
        <v>46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658</v>
      </c>
      <c r="B1" s="2" t="s">
        <v>1</v>
      </c>
    </row>
    <row r="2" spans="1:3">
      <c r="B2" s="2" t="s">
        <v>2</v>
      </c>
      <c r="C2" s="2" t="s">
        <v>1659</v>
      </c>
    </row>
    <row r="3" spans="1:3">
      <c r="A3" s="3" t="s">
        <v>1627</v>
      </c>
    </row>
    <row r="4" spans="1:3">
      <c r="A4" s="4" t="s">
        <v>1660</v>
      </c>
      <c r="C4" s="5" t="n">
        <v>20</v>
      </c>
    </row>
    <row r="5" spans="1:3">
      <c r="A5" s="4" t="s">
        <v>1661</v>
      </c>
    </row>
    <row r="6" spans="1:3">
      <c r="A6" s="3" t="s">
        <v>1627</v>
      </c>
    </row>
    <row r="7" spans="1:3">
      <c r="A7" s="4" t="s">
        <v>1655</v>
      </c>
      <c r="B7" s="5" t="n">
        <v>20</v>
      </c>
    </row>
    <row r="8" spans="1:3">
      <c r="A8" s="4" t="s">
        <v>1662</v>
      </c>
    </row>
    <row r="9" spans="1:3">
      <c r="A9" s="3" t="s">
        <v>1627</v>
      </c>
    </row>
    <row r="10" spans="1:3">
      <c r="A10" s="4" t="s">
        <v>1655</v>
      </c>
      <c r="B10" s="5" t="n">
        <v>10</v>
      </c>
    </row>
    <row r="11" spans="1:3">
      <c r="A11" s="4" t="s">
        <v>1663</v>
      </c>
    </row>
    <row r="12" spans="1:3">
      <c r="A12" s="3" t="s">
        <v>1627</v>
      </c>
    </row>
    <row r="13" spans="1:3">
      <c r="A13" s="4" t="s">
        <v>1655</v>
      </c>
      <c r="B13" s="5" t="n">
        <v>7</v>
      </c>
    </row>
    <row r="14" spans="1:3">
      <c r="A14" s="4" t="s">
        <v>1664</v>
      </c>
    </row>
    <row r="15" spans="1:3">
      <c r="A15" s="3" t="s">
        <v>1627</v>
      </c>
    </row>
    <row r="16" spans="1:3">
      <c r="A16" s="4" t="s">
        <v>1655</v>
      </c>
      <c r="B16" s="5" t="n">
        <v>9</v>
      </c>
    </row>
    <row r="17" spans="1:3">
      <c r="A17" s="4" t="s">
        <v>1665</v>
      </c>
    </row>
    <row r="18" spans="1:3">
      <c r="A18" s="3" t="s">
        <v>1627</v>
      </c>
    </row>
    <row r="19" spans="1:3">
      <c r="A19" s="4" t="s">
        <v>1655</v>
      </c>
      <c r="B19" s="5" t="n">
        <v>7</v>
      </c>
    </row>
    <row r="20" spans="1:3">
      <c r="A20" s="4" t="s">
        <v>1666</v>
      </c>
    </row>
    <row r="21" spans="1:3">
      <c r="A21" s="3" t="s">
        <v>1627</v>
      </c>
    </row>
    <row r="22" spans="1:3">
      <c r="A22" s="4" t="s">
        <v>1655</v>
      </c>
      <c r="B22" s="5" t="n">
        <v>4</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s>
  <sheetData>
    <row r="1" spans="1:7">
      <c r="A1" s="1" t="s">
        <v>1667</v>
      </c>
      <c r="B1" s="2" t="s">
        <v>1668</v>
      </c>
      <c r="C1" s="2" t="s">
        <v>1669</v>
      </c>
      <c r="D1" s="2" t="s">
        <v>1670</v>
      </c>
      <c r="E1" s="2" t="s">
        <v>503</v>
      </c>
      <c r="F1" s="2" t="s">
        <v>501</v>
      </c>
      <c r="G1" s="2" t="s">
        <v>502</v>
      </c>
    </row>
    <row r="2" spans="1:7">
      <c r="A2" s="4" t="s">
        <v>1671</v>
      </c>
    </row>
    <row r="3" spans="1:7">
      <c r="A3" s="3" t="s">
        <v>1627</v>
      </c>
    </row>
    <row r="4" spans="1:7">
      <c r="A4" s="4" t="s">
        <v>1672</v>
      </c>
      <c r="C4" s="5" t="n">
        <v>4</v>
      </c>
    </row>
    <row r="5" spans="1:7">
      <c r="A5" s="4" t="s">
        <v>1673</v>
      </c>
    </row>
    <row r="6" spans="1:7">
      <c r="A6" s="3" t="s">
        <v>1627</v>
      </c>
    </row>
    <row r="7" spans="1:7">
      <c r="A7" s="4" t="s">
        <v>1628</v>
      </c>
      <c r="B7" s="19" t="n">
        <v>17.2</v>
      </c>
    </row>
    <row r="8" spans="1:7">
      <c r="A8" s="4" t="s">
        <v>1674</v>
      </c>
    </row>
    <row r="9" spans="1:7">
      <c r="A9" s="3" t="s">
        <v>1627</v>
      </c>
    </row>
    <row r="10" spans="1:7">
      <c r="A10" s="4" t="s">
        <v>1628</v>
      </c>
      <c r="B10" s="15" t="n">
        <v>8</v>
      </c>
      <c r="E10" s="7" t="n">
        <v>21.7</v>
      </c>
    </row>
    <row r="11" spans="1:7">
      <c r="A11" s="4" t="s">
        <v>1675</v>
      </c>
    </row>
    <row r="12" spans="1:7">
      <c r="A12" s="3" t="s">
        <v>1627</v>
      </c>
    </row>
    <row r="13" spans="1:7">
      <c r="A13" s="4" t="s">
        <v>1629</v>
      </c>
      <c r="D13" s="19" t="n">
        <v>7.8</v>
      </c>
    </row>
    <row r="14" spans="1:7">
      <c r="A14" s="4" t="s">
        <v>1676</v>
      </c>
      <c r="F14" s="7" t="n">
        <v>8.199999999999999</v>
      </c>
      <c r="G14" s="7" t="n">
        <v>9.80000000000000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677</v>
      </c>
      <c r="B1" s="2" t="s">
        <v>1678</v>
      </c>
    </row>
    <row r="2" spans="1:2">
      <c r="A2" s="3" t="s">
        <v>1627</v>
      </c>
    </row>
    <row r="3" spans="1:2">
      <c r="A3" s="4" t="s">
        <v>1629</v>
      </c>
      <c r="B3" s="20" t="n">
        <v>5.8</v>
      </c>
    </row>
    <row r="4" spans="1:2">
      <c r="A4" s="4" t="s">
        <v>1679</v>
      </c>
    </row>
    <row r="5" spans="1:2">
      <c r="A5" s="3" t="s">
        <v>1627</v>
      </c>
    </row>
    <row r="6" spans="1:2">
      <c r="A6" s="4" t="s">
        <v>1629</v>
      </c>
      <c r="B6" s="20" t="n">
        <v>2.7</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680</v>
      </c>
      <c r="B1" s="2" t="s">
        <v>2</v>
      </c>
      <c r="C1" s="2" t="s">
        <v>30</v>
      </c>
    </row>
    <row r="2" spans="1:3">
      <c r="A2" s="4" t="s">
        <v>1681</v>
      </c>
    </row>
    <row r="3" spans="1:3">
      <c r="A3" s="3" t="s">
        <v>1627</v>
      </c>
    </row>
    <row r="4" spans="1:3">
      <c r="A4" s="4" t="s">
        <v>1628</v>
      </c>
      <c r="B4" s="7" t="n">
        <v>31.5</v>
      </c>
      <c r="C4" s="7" t="n">
        <v>9.5</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2"/>
  </cols>
  <sheetData>
    <row r="1" spans="1:2">
      <c r="A1" s="1" t="s">
        <v>1682</v>
      </c>
      <c r="B1" s="2" t="s">
        <v>1</v>
      </c>
    </row>
    <row r="2" spans="1:2">
      <c r="B2" s="2" t="s">
        <v>1683</v>
      </c>
    </row>
    <row r="3" spans="1:2">
      <c r="A3" s="4" t="s">
        <v>1684</v>
      </c>
    </row>
    <row r="4" spans="1:2">
      <c r="A4" s="3" t="s">
        <v>1627</v>
      </c>
    </row>
    <row r="5" spans="1:2">
      <c r="A5" s="4" t="s">
        <v>1685</v>
      </c>
      <c r="B5" s="5" t="n">
        <v>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1686</v>
      </c>
      <c r="B1" s="2" t="s">
        <v>501</v>
      </c>
    </row>
    <row r="2" spans="1:2">
      <c r="A2" s="3" t="s">
        <v>256</v>
      </c>
    </row>
    <row r="3" spans="1:2">
      <c r="A3" s="4" t="s">
        <v>668</v>
      </c>
      <c r="B3" s="6" t="n">
        <v>2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1687</v>
      </c>
      <c r="C1" s="2" t="s">
        <v>1</v>
      </c>
    </row>
    <row r="2" spans="1:5">
      <c r="C2" s="2" t="s">
        <v>2</v>
      </c>
      <c r="D2" s="2" t="s">
        <v>30</v>
      </c>
      <c r="E2" s="2" t="s">
        <v>71</v>
      </c>
    </row>
    <row r="3" spans="1:5">
      <c r="A3" s="4" t="s">
        <v>680</v>
      </c>
    </row>
    <row r="4" spans="1:5">
      <c r="A4" s="3" t="s">
        <v>1688</v>
      </c>
    </row>
    <row r="5" spans="1:5">
      <c r="A5" s="4" t="s">
        <v>1689</v>
      </c>
      <c r="C5" s="7" t="n">
        <v>33.6</v>
      </c>
      <c r="D5" s="7" t="n">
        <v>25.7</v>
      </c>
      <c r="E5" s="7" t="n">
        <v>24.6</v>
      </c>
    </row>
    <row r="6" spans="1:5">
      <c r="A6" s="4" t="s">
        <v>1690</v>
      </c>
      <c r="C6" s="8" t="n">
        <v>15.6</v>
      </c>
      <c r="D6" s="8" t="n">
        <v>10.5</v>
      </c>
      <c r="E6" s="5" t="n">
        <v>6</v>
      </c>
    </row>
    <row r="7" spans="1:5">
      <c r="A7" s="4" t="s">
        <v>1691</v>
      </c>
      <c r="B7" s="4" t="s">
        <v>91</v>
      </c>
      <c r="C7" s="5" t="n">
        <v>13</v>
      </c>
      <c r="D7" s="8" t="n">
        <v>0.3</v>
      </c>
      <c r="E7" s="8" t="n">
        <v>1.2</v>
      </c>
    </row>
    <row r="8" spans="1:5">
      <c r="A8" s="4" t="s">
        <v>1692</v>
      </c>
      <c r="C8" s="8" t="n">
        <v>-3.2</v>
      </c>
      <c r="D8" s="8" t="n">
        <v>-2.9</v>
      </c>
      <c r="E8" s="8" t="n">
        <v>-6.1</v>
      </c>
    </row>
    <row r="9" spans="1:5">
      <c r="A9" s="4" t="s">
        <v>1693</v>
      </c>
      <c r="C9" s="5" t="n">
        <v>59</v>
      </c>
      <c r="D9" s="8" t="n">
        <v>33.6</v>
      </c>
      <c r="E9" s="8" t="n">
        <v>25.7</v>
      </c>
    </row>
    <row r="10" spans="1:5">
      <c r="A10" s="4" t="s">
        <v>1694</v>
      </c>
    </row>
    <row r="11" spans="1:5">
      <c r="A11" s="3" t="s">
        <v>1688</v>
      </c>
    </row>
    <row r="12" spans="1:5">
      <c r="A12" s="4" t="s">
        <v>1689</v>
      </c>
      <c r="C12" s="8" t="n">
        <v>355.7</v>
      </c>
      <c r="D12" s="8" t="n">
        <v>304.5</v>
      </c>
      <c r="E12" s="8" t="n">
        <v>279.5</v>
      </c>
    </row>
    <row r="13" spans="1:5">
      <c r="A13" s="4" t="s">
        <v>1690</v>
      </c>
      <c r="C13" s="8" t="n">
        <v>108.8</v>
      </c>
      <c r="D13" s="8" t="n">
        <v>75.59999999999999</v>
      </c>
      <c r="E13" s="8" t="n">
        <v>49.8</v>
      </c>
    </row>
    <row r="14" spans="1:5">
      <c r="A14" s="4" t="s">
        <v>1691</v>
      </c>
      <c r="B14" s="4" t="s">
        <v>91</v>
      </c>
      <c r="C14" s="8" t="n">
        <v>3.4</v>
      </c>
      <c r="D14" s="8" t="n">
        <v>6.1</v>
      </c>
      <c r="E14" s="8" t="n">
        <v>17.7</v>
      </c>
    </row>
    <row r="15" spans="1:5">
      <c r="A15" s="4" t="s">
        <v>1692</v>
      </c>
      <c r="C15" s="8" t="n">
        <v>-7.2</v>
      </c>
      <c r="D15" s="8" t="n">
        <v>-30.5</v>
      </c>
      <c r="E15" s="8" t="n">
        <v>-42.5</v>
      </c>
    </row>
    <row r="16" spans="1:5">
      <c r="A16" s="4" t="s">
        <v>1693</v>
      </c>
      <c r="C16" s="7" t="n">
        <v>460.7</v>
      </c>
      <c r="D16" s="7" t="n">
        <v>355.7</v>
      </c>
      <c r="E16" s="7" t="n">
        <v>304.5</v>
      </c>
    </row>
    <row r="17" spans="1:5"/>
    <row r="18" spans="1:5">
      <c r="A18" s="4" t="s">
        <v>91</v>
      </c>
      <c r="B18" s="4" t="s">
        <v>1695</v>
      </c>
    </row>
  </sheetData>
  <mergeCells count="4">
    <mergeCell ref="A1:B2"/>
    <mergeCell ref="C1:E1"/>
    <mergeCell ref="A17:D17"/>
    <mergeCell ref="B18:D18"/>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98.8</v>
      </c>
      <c r="C3" s="6" t="n">
        <v>1236</v>
      </c>
    </row>
    <row r="4" spans="1:3">
      <c r="A4" s="4" t="s">
        <v>33</v>
      </c>
      <c r="B4" s="8" t="n">
        <v>3310.9</v>
      </c>
      <c r="C4" s="8" t="n">
        <v>2689.1</v>
      </c>
    </row>
    <row r="5" spans="1:3">
      <c r="A5" s="4" t="s">
        <v>34</v>
      </c>
      <c r="B5" s="8" t="n">
        <v>2456.4</v>
      </c>
      <c r="C5" s="5" t="n">
        <v>1951</v>
      </c>
    </row>
    <row r="6" spans="1:3">
      <c r="A6" s="4" t="s">
        <v>35</v>
      </c>
      <c r="B6" s="8" t="n">
        <v>756.4</v>
      </c>
      <c r="C6" s="8" t="n">
        <v>596.6</v>
      </c>
    </row>
    <row r="7" spans="1:3">
      <c r="A7" s="4" t="s">
        <v>36</v>
      </c>
      <c r="B7" s="8" t="n">
        <v>7522.5</v>
      </c>
      <c r="C7" s="8" t="n">
        <v>6472.7</v>
      </c>
    </row>
    <row r="8" spans="1:3">
      <c r="A8" s="4" t="s">
        <v>37</v>
      </c>
      <c r="B8" s="8" t="n">
        <v>2322.2</v>
      </c>
      <c r="C8" s="8" t="n">
        <v>1983.9</v>
      </c>
    </row>
    <row r="9" spans="1:3">
      <c r="A9" s="4" t="s">
        <v>38</v>
      </c>
      <c r="B9" s="8" t="n">
        <v>14447.8</v>
      </c>
      <c r="C9" s="8" t="n">
        <v>7221.9</v>
      </c>
    </row>
    <row r="10" spans="1:3">
      <c r="A10" s="4" t="s">
        <v>39</v>
      </c>
      <c r="B10" s="8" t="n">
        <v>9231.9</v>
      </c>
      <c r="C10" s="8" t="n">
        <v>5380.1</v>
      </c>
    </row>
    <row r="11" spans="1:3">
      <c r="A11" s="4" t="s">
        <v>40</v>
      </c>
      <c r="B11" s="8" t="n">
        <v>633.2</v>
      </c>
      <c r="C11" s="8" t="n">
        <v>457.6</v>
      </c>
    </row>
    <row r="12" spans="1:3">
      <c r="A12" s="4" t="s">
        <v>41</v>
      </c>
      <c r="B12" s="8" t="n">
        <v>568.6</v>
      </c>
      <c r="C12" s="8" t="n">
        <v>751.5</v>
      </c>
    </row>
    <row r="13" spans="1:3">
      <c r="A13" s="4" t="s">
        <v>42</v>
      </c>
      <c r="B13" s="8" t="n">
        <v>34726.2</v>
      </c>
      <c r="C13" s="8" t="n">
        <v>22267.7</v>
      </c>
    </row>
    <row r="14" spans="1:3">
      <c r="A14" s="3" t="s">
        <v>43</v>
      </c>
    </row>
    <row r="15" spans="1:3">
      <c r="A15" s="4" t="s">
        <v>44</v>
      </c>
      <c r="B15" s="8" t="n">
        <v>1348.1</v>
      </c>
      <c r="C15" s="8" t="n">
        <v>1109.6</v>
      </c>
    </row>
    <row r="16" spans="1:3">
      <c r="A16" s="4" t="s">
        <v>45</v>
      </c>
      <c r="B16" s="8" t="n">
        <v>46.4</v>
      </c>
      <c r="C16" s="8" t="n">
        <v>1.3</v>
      </c>
    </row>
    <row r="17" spans="1:3">
      <c r="A17" s="4" t="s">
        <v>46</v>
      </c>
      <c r="B17" s="8" t="n">
        <v>97.7</v>
      </c>
      <c r="C17" s="8" t="n">
        <v>92.40000000000001</v>
      </c>
    </row>
    <row r="18" spans="1:3">
      <c r="A18" s="4" t="s">
        <v>47</v>
      </c>
      <c r="B18" s="5" t="n">
        <v>290</v>
      </c>
      <c r="C18" s="5" t="n">
        <v>1077</v>
      </c>
    </row>
    <row r="19" spans="1:3">
      <c r="A19" s="4" t="s">
        <v>48</v>
      </c>
      <c r="B19" s="8" t="n">
        <v>3258.5</v>
      </c>
      <c r="C19" s="8" t="n">
        <v>1841.9</v>
      </c>
    </row>
    <row r="20" spans="1:3">
      <c r="A20" s="4" t="s">
        <v>49</v>
      </c>
      <c r="B20" s="8" t="n">
        <v>5040.7</v>
      </c>
      <c r="C20" s="8" t="n">
        <v>4122.2</v>
      </c>
    </row>
    <row r="21" spans="1:3">
      <c r="A21" s="4" t="s">
        <v>50</v>
      </c>
      <c r="B21" s="8" t="n">
        <v>15202.9</v>
      </c>
      <c r="C21" s="8" t="n">
        <v>6295.6</v>
      </c>
    </row>
    <row r="22" spans="1:3">
      <c r="A22" s="4" t="s">
        <v>51</v>
      </c>
      <c r="B22" s="8" t="n">
        <v>2006.4</v>
      </c>
      <c r="C22" s="8" t="n">
        <v>718.1</v>
      </c>
    </row>
    <row r="23" spans="1:3">
      <c r="A23" s="4" t="s">
        <v>52</v>
      </c>
      <c r="B23" s="8" t="n">
        <v>1358.6</v>
      </c>
      <c r="C23" s="5" t="n">
        <v>1366</v>
      </c>
    </row>
    <row r="24" spans="1:3">
      <c r="A24" s="4" t="s">
        <v>53</v>
      </c>
      <c r="B24" s="8" t="n">
        <v>23608.6</v>
      </c>
      <c r="C24" s="8" t="n">
        <v>12501.9</v>
      </c>
    </row>
    <row r="25" spans="1:3">
      <c r="A25" s="3" t="s">
        <v>54</v>
      </c>
    </row>
    <row r="26" spans="1:3">
      <c r="A26" s="4" t="s">
        <v>55</v>
      </c>
      <c r="B26" s="5" t="n">
        <v>6</v>
      </c>
      <c r="C26" s="8" t="n">
        <v>5.5</v>
      </c>
    </row>
    <row r="27" spans="1:3">
      <c r="A27" s="4" t="s">
        <v>56</v>
      </c>
      <c r="B27" s="8" t="n">
        <v>8499.299999999999</v>
      </c>
      <c r="C27" s="8" t="n">
        <v>7128.6</v>
      </c>
    </row>
    <row r="28" spans="1:3">
      <c r="A28" s="4" t="s">
        <v>57</v>
      </c>
      <c r="B28" s="8" t="n">
        <v>4942.1</v>
      </c>
      <c r="C28" s="8" t="n">
        <v>4462.1</v>
      </c>
    </row>
    <row r="29" spans="1:3">
      <c r="A29" s="4" t="s">
        <v>58</v>
      </c>
      <c r="B29" s="8" t="n">
        <v>-2263.7</v>
      </c>
      <c r="C29" s="8" t="n">
        <v>-1764.3</v>
      </c>
    </row>
    <row r="30" spans="1:3">
      <c r="A30" s="4" t="s">
        <v>59</v>
      </c>
      <c r="B30" s="8" t="n">
        <v>11183.7</v>
      </c>
      <c r="C30" s="8" t="n">
        <v>9831.9</v>
      </c>
    </row>
    <row r="31" spans="1:3">
      <c r="A31" s="4" t="s">
        <v>60</v>
      </c>
      <c r="B31" s="8" t="n">
        <v>1.4</v>
      </c>
      <c r="C31" s="8" t="n">
        <v>1.4</v>
      </c>
    </row>
    <row r="32" spans="1:3">
      <c r="A32" s="4" t="s">
        <v>61</v>
      </c>
      <c r="B32" s="8" t="n">
        <v>67.5</v>
      </c>
      <c r="C32" s="8" t="n">
        <v>67.5</v>
      </c>
    </row>
    <row r="33" spans="1:3">
      <c r="A33" s="4" t="s">
        <v>62</v>
      </c>
      <c r="B33" s="8" t="n">
        <v>11117.6</v>
      </c>
      <c r="C33" s="8" t="n">
        <v>9765.799999999999</v>
      </c>
    </row>
    <row r="34" spans="1:3">
      <c r="A34" s="4" t="s">
        <v>63</v>
      </c>
      <c r="B34" s="7" t="n">
        <v>34726.2</v>
      </c>
      <c r="C34" s="7" t="n">
        <v>222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1</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1</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80"/>
  </cols>
  <sheetData>
    <row r="1" spans="1:2">
      <c r="A1" s="1" t="s">
        <v>263</v>
      </c>
      <c r="B1" s="2" t="s">
        <v>1</v>
      </c>
    </row>
    <row r="2" spans="1:2">
      <c r="B2" s="2" t="s">
        <v>2</v>
      </c>
    </row>
    <row r="3" spans="1:2">
      <c r="A3" s="3" t="s">
        <v>204</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0</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0</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256</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9" t="n">
        <v>0.01</v>
      </c>
      <c r="C3" s="9" t="n">
        <v>0.01</v>
      </c>
    </row>
    <row r="4" spans="1:3">
      <c r="A4" s="4" t="s">
        <v>67</v>
      </c>
      <c r="B4" s="5" t="n">
        <v>1200000000</v>
      </c>
      <c r="C4" s="5" t="n">
        <v>1200000000</v>
      </c>
    </row>
    <row r="5" spans="1:3">
      <c r="A5" s="4" t="s">
        <v>68</v>
      </c>
      <c r="B5" s="5" t="n">
        <v>536639291</v>
      </c>
      <c r="C5" s="5" t="n">
        <v>491928095</v>
      </c>
    </row>
    <row r="6" spans="1:3">
      <c r="A6" s="4" t="s">
        <v>69</v>
      </c>
      <c r="B6" s="5" t="n">
        <v>1311193</v>
      </c>
      <c r="C6" s="5" t="n">
        <v>13111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04</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5"/>
    <col customWidth="1" max="2" min="2" width="80"/>
  </cols>
  <sheetData>
    <row r="1" spans="1:2">
      <c r="A1" s="1" t="s">
        <v>310</v>
      </c>
      <c r="B1" s="2" t="s">
        <v>1</v>
      </c>
    </row>
    <row r="2" spans="1:2">
      <c r="B2" s="2" t="s">
        <v>2</v>
      </c>
    </row>
    <row r="3" spans="1:2">
      <c r="A3" s="4" t="s">
        <v>311</v>
      </c>
    </row>
    <row r="4" spans="1:2">
      <c r="A4" s="3" t="s">
        <v>312</v>
      </c>
    </row>
    <row r="5" spans="1:2">
      <c r="A5" s="4" t="s">
        <v>313</v>
      </c>
      <c r="B5" s="4" t="s">
        <v>314</v>
      </c>
    </row>
    <row r="6" spans="1:2">
      <c r="A6" s="4" t="s">
        <v>315</v>
      </c>
    </row>
    <row r="7" spans="1:2">
      <c r="A7" s="3" t="s">
        <v>312</v>
      </c>
    </row>
    <row r="8" spans="1:2">
      <c r="A8" s="4" t="s">
        <v>313</v>
      </c>
      <c r="B8" s="4" t="s">
        <v>316</v>
      </c>
    </row>
    <row r="9" spans="1:2">
      <c r="A9" s="4" t="s">
        <v>317</v>
      </c>
    </row>
    <row r="10" spans="1:2">
      <c r="A10" s="3" t="s">
        <v>312</v>
      </c>
    </row>
    <row r="11" spans="1:2">
      <c r="A11" s="4" t="s">
        <v>313</v>
      </c>
      <c r="B11" s="4" t="s">
        <v>318</v>
      </c>
    </row>
    <row r="12" spans="1:2">
      <c r="A12" s="4" t="s">
        <v>319</v>
      </c>
    </row>
    <row r="13" spans="1:2">
      <c r="A13" s="3" t="s">
        <v>312</v>
      </c>
    </row>
    <row r="14" spans="1:2">
      <c r="A14" s="4" t="s">
        <v>320</v>
      </c>
      <c r="B14" s="4" t="s">
        <v>321</v>
      </c>
    </row>
    <row r="15" spans="1:2">
      <c r="A15" s="4" t="s">
        <v>322</v>
      </c>
    </row>
    <row r="16" spans="1:2">
      <c r="A16" s="3" t="s">
        <v>312</v>
      </c>
    </row>
    <row r="17" spans="1:2">
      <c r="A17" s="4" t="s">
        <v>313</v>
      </c>
      <c r="B17"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6"/>
    <col customWidth="1" max="2" min="2" width="80"/>
  </cols>
  <sheetData>
    <row r="1" spans="1:2">
      <c r="A1" s="1" t="s">
        <v>324</v>
      </c>
      <c r="B1" s="2" t="s">
        <v>1</v>
      </c>
    </row>
    <row r="2" spans="1:2">
      <c r="B2" s="2" t="s">
        <v>2</v>
      </c>
    </row>
    <row r="3" spans="1:2">
      <c r="A3" s="3" t="s">
        <v>211</v>
      </c>
    </row>
    <row r="4" spans="1:2">
      <c r="A4" s="4" t="s">
        <v>33</v>
      </c>
      <c r="B4" s="4" t="s">
        <v>325</v>
      </c>
    </row>
    <row r="5" spans="1:2">
      <c r="A5" s="4" t="s">
        <v>34</v>
      </c>
      <c r="B5" s="4" t="s">
        <v>326</v>
      </c>
    </row>
    <row r="6" spans="1:2">
      <c r="A6" s="4" t="s">
        <v>327</v>
      </c>
      <c r="B6" s="4" t="s">
        <v>328</v>
      </c>
    </row>
    <row r="7" spans="1:2">
      <c r="A7" s="4" t="s">
        <v>329</v>
      </c>
      <c r="B7" s="4" t="s">
        <v>330</v>
      </c>
    </row>
    <row r="8" spans="1:2">
      <c r="A8" s="4" t="s">
        <v>41</v>
      </c>
      <c r="B8" s="4" t="s">
        <v>331</v>
      </c>
    </row>
    <row r="9" spans="1:2">
      <c r="A9" s="4" t="s">
        <v>44</v>
      </c>
      <c r="B9" s="4" t="s">
        <v>332</v>
      </c>
    </row>
    <row r="10" spans="1:2">
      <c r="A10" s="4" t="s">
        <v>48</v>
      </c>
      <c r="B10" s="4" t="s">
        <v>333</v>
      </c>
    </row>
    <row r="11" spans="1:2">
      <c r="A11" s="4" t="s">
        <v>334</v>
      </c>
      <c r="B11"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6</v>
      </c>
      <c r="B1" s="2" t="s">
        <v>1</v>
      </c>
    </row>
    <row r="2" spans="1:2">
      <c r="B2" s="2" t="s">
        <v>2</v>
      </c>
    </row>
    <row r="3" spans="1:2">
      <c r="A3" s="3" t="s">
        <v>214</v>
      </c>
    </row>
    <row r="4" spans="1:2">
      <c r="A4" s="4" t="s">
        <v>213</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7</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row r="6" spans="1:2">
      <c r="A6" s="4" t="s">
        <v>355</v>
      </c>
      <c r="B6" s="4" t="s">
        <v>356</v>
      </c>
    </row>
    <row r="7" spans="1:2">
      <c r="A7" s="4" t="s">
        <v>357</v>
      </c>
      <c r="B7" s="4" t="s">
        <v>358</v>
      </c>
    </row>
    <row r="8" spans="1:2">
      <c r="A8" s="4" t="s">
        <v>359</v>
      </c>
    </row>
    <row r="9" spans="1:2">
      <c r="A9" s="3" t="s">
        <v>350</v>
      </c>
    </row>
    <row r="10" spans="1:2">
      <c r="A10" s="4" t="s">
        <v>360</v>
      </c>
      <c r="B10" s="4" t="s">
        <v>361</v>
      </c>
    </row>
    <row r="11" spans="1:2">
      <c r="A11" s="4" t="s">
        <v>112</v>
      </c>
    </row>
    <row r="12" spans="1:2">
      <c r="A12" s="3" t="s">
        <v>350</v>
      </c>
    </row>
    <row r="13" spans="1:2">
      <c r="A13" s="4" t="s">
        <v>360</v>
      </c>
      <c r="B13" s="4" t="s">
        <v>362</v>
      </c>
    </row>
    <row r="14" spans="1:2">
      <c r="A14" s="4" t="s">
        <v>111</v>
      </c>
    </row>
    <row r="15" spans="1:2">
      <c r="A15" s="3" t="s">
        <v>350</v>
      </c>
    </row>
    <row r="16" spans="1:2">
      <c r="A16" s="4" t="s">
        <v>360</v>
      </c>
      <c r="B16" s="4" t="s">
        <v>363</v>
      </c>
    </row>
    <row r="17" spans="1:2">
      <c r="A17" s="4" t="s">
        <v>364</v>
      </c>
    </row>
    <row r="18" spans="1:2">
      <c r="A18" s="3" t="s">
        <v>350</v>
      </c>
    </row>
    <row r="19" spans="1:2">
      <c r="A19" s="4" t="s">
        <v>365</v>
      </c>
      <c r="B19" s="4" t="s">
        <v>366</v>
      </c>
    </row>
    <row r="20" spans="1:2">
      <c r="A20" s="4" t="s">
        <v>367</v>
      </c>
    </row>
    <row r="21" spans="1:2">
      <c r="A21" s="3" t="s">
        <v>350</v>
      </c>
    </row>
    <row r="22" spans="1:2">
      <c r="A22" s="4" t="s">
        <v>365</v>
      </c>
      <c r="B22" s="4" t="s">
        <v>368</v>
      </c>
    </row>
    <row r="23" spans="1:2">
      <c r="A23" s="4" t="s">
        <v>360</v>
      </c>
      <c r="B23"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70</v>
      </c>
      <c r="B1" s="2" t="s">
        <v>1</v>
      </c>
    </row>
    <row r="2" spans="1:2">
      <c r="B2" s="2" t="s">
        <v>2</v>
      </c>
    </row>
    <row r="3" spans="1:2">
      <c r="A3" s="3" t="s">
        <v>224</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75</v>
      </c>
      <c r="B1" s="2" t="s">
        <v>1</v>
      </c>
    </row>
    <row r="2" spans="1:2">
      <c r="B2" s="2" t="s">
        <v>2</v>
      </c>
    </row>
    <row r="3" spans="1:2">
      <c r="A3" s="3" t="s">
        <v>227</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80</v>
      </c>
      <c r="B1" s="2" t="s">
        <v>1</v>
      </c>
    </row>
    <row r="2" spans="1:2">
      <c r="B2" s="2" t="s">
        <v>2</v>
      </c>
    </row>
    <row r="3" spans="1:2">
      <c r="A3" s="3" t="s">
        <v>230</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90</v>
      </c>
    </row>
    <row r="4" spans="1:2">
      <c r="A4" s="4" t="s">
        <v>391</v>
      </c>
      <c r="B4" s="4" t="s">
        <v>392</v>
      </c>
    </row>
    <row r="5" spans="1:2">
      <c r="A5" s="4" t="s">
        <v>393</v>
      </c>
      <c r="B5" s="4" t="s">
        <v>394</v>
      </c>
    </row>
    <row r="6" spans="1:2">
      <c r="A6" s="4" t="s">
        <v>395</v>
      </c>
    </row>
    <row r="7" spans="1:2">
      <c r="A7" s="3" t="s">
        <v>390</v>
      </c>
    </row>
    <row r="8" spans="1:2">
      <c r="A8" s="4" t="s">
        <v>396</v>
      </c>
      <c r="B8" s="4" t="s">
        <v>397</v>
      </c>
    </row>
    <row r="9" spans="1:2">
      <c r="A9" s="4" t="s">
        <v>398</v>
      </c>
    </row>
    <row r="10" spans="1:2">
      <c r="A10" s="3" t="s">
        <v>390</v>
      </c>
    </row>
    <row r="11" spans="1:2">
      <c r="A11" s="4" t="s">
        <v>396</v>
      </c>
      <c r="B11"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0</v>
      </c>
      <c r="B1" s="2" t="s">
        <v>1</v>
      </c>
    </row>
    <row r="2" spans="1:5">
      <c r="B2" s="2" t="s">
        <v>2</v>
      </c>
      <c r="C2" s="2" t="s">
        <v>30</v>
      </c>
      <c r="E2" s="2" t="s">
        <v>71</v>
      </c>
    </row>
    <row r="3" spans="1:5">
      <c r="A3" s="3" t="s">
        <v>72</v>
      </c>
    </row>
    <row r="4" spans="1:5">
      <c r="A4" s="4" t="s">
        <v>73</v>
      </c>
      <c r="B4" s="7" t="n">
        <v>10967.1</v>
      </c>
      <c r="C4" s="7" t="n">
        <v>9362.6</v>
      </c>
      <c r="E4" s="7" t="n">
        <v>7646.5</v>
      </c>
    </row>
    <row r="5" spans="1:5">
      <c r="A5" s="4" t="s">
        <v>74</v>
      </c>
      <c r="B5" s="8" t="n">
        <v>109.8</v>
      </c>
      <c r="C5" s="8" t="n">
        <v>66.7</v>
      </c>
      <c r="E5" s="8" t="n">
        <v>73.09999999999999</v>
      </c>
    </row>
    <row r="6" spans="1:5">
      <c r="A6" s="4" t="s">
        <v>75</v>
      </c>
      <c r="B6" s="8" t="n">
        <v>11076.9</v>
      </c>
      <c r="C6" s="8" t="n">
        <v>9429.299999999999</v>
      </c>
      <c r="E6" s="8" t="n">
        <v>7719.6</v>
      </c>
    </row>
    <row r="7" spans="1:5">
      <c r="A7" s="4" t="s">
        <v>76</v>
      </c>
      <c r="B7" s="8" t="n">
        <v>6379.9</v>
      </c>
      <c r="C7" s="8" t="n">
        <v>5213.2</v>
      </c>
      <c r="E7" s="8" t="n">
        <v>4191.6</v>
      </c>
    </row>
    <row r="8" spans="1:5">
      <c r="A8" s="4" t="s">
        <v>77</v>
      </c>
      <c r="B8" s="5" t="n">
        <v>4697</v>
      </c>
      <c r="C8" s="8" t="n">
        <v>4216.1</v>
      </c>
      <c r="E8" s="5" t="n">
        <v>3528</v>
      </c>
    </row>
    <row r="9" spans="1:5">
      <c r="A9" s="3" t="s">
        <v>78</v>
      </c>
    </row>
    <row r="10" spans="1:5">
      <c r="A10" s="4" t="s">
        <v>79</v>
      </c>
      <c r="B10" s="8" t="n">
        <v>826.8</v>
      </c>
      <c r="C10" s="8" t="n">
        <v>671.9</v>
      </c>
      <c r="E10" s="8" t="n">
        <v>581.8</v>
      </c>
    </row>
    <row r="11" spans="1:5">
      <c r="A11" s="4" t="s">
        <v>80</v>
      </c>
      <c r="B11" s="8" t="n">
        <v>2496.1</v>
      </c>
      <c r="C11" s="8" t="n">
        <v>2180.7</v>
      </c>
      <c r="E11" s="8" t="n">
        <v>1625.7</v>
      </c>
    </row>
    <row r="12" spans="1:5">
      <c r="A12" s="4" t="s">
        <v>81</v>
      </c>
      <c r="B12" s="8" t="n">
        <v>672.5</v>
      </c>
      <c r="C12" s="8" t="n">
        <v>-97.40000000000001</v>
      </c>
      <c r="E12" s="8" t="n">
        <v>-32.1</v>
      </c>
    </row>
    <row r="13" spans="1:5">
      <c r="A13" s="4" t="s">
        <v>82</v>
      </c>
      <c r="B13" s="8" t="n">
        <v>3995.4</v>
      </c>
      <c r="C13" s="8" t="n">
        <v>2755.2</v>
      </c>
      <c r="E13" s="8" t="n">
        <v>2175.4</v>
      </c>
    </row>
    <row r="14" spans="1:5">
      <c r="A14" s="4" t="s">
        <v>83</v>
      </c>
      <c r="B14" s="8" t="n">
        <v>701.6</v>
      </c>
      <c r="C14" s="8" t="n">
        <v>1460.9</v>
      </c>
      <c r="E14" s="8" t="n">
        <v>1352.6</v>
      </c>
    </row>
    <row r="15" spans="1:5">
      <c r="A15" s="4" t="s">
        <v>84</v>
      </c>
      <c r="B15" s="8" t="n">
        <v>454.8</v>
      </c>
      <c r="C15" s="8" t="n">
        <v>339.4</v>
      </c>
      <c r="E15" s="8" t="n">
        <v>333.2</v>
      </c>
    </row>
    <row r="16" spans="1:5">
      <c r="A16" s="4" t="s">
        <v>85</v>
      </c>
      <c r="B16" s="8" t="n">
        <v>125.1</v>
      </c>
      <c r="C16" s="8" t="n">
        <v>206.1</v>
      </c>
      <c r="E16" s="8" t="n">
        <v>44.9</v>
      </c>
    </row>
    <row r="17" spans="1:5">
      <c r="A17" s="4" t="s">
        <v>86</v>
      </c>
      <c r="B17" s="8" t="n">
        <v>121.7</v>
      </c>
      <c r="C17" s="8" t="n">
        <v>915.4</v>
      </c>
      <c r="E17" s="8" t="n">
        <v>974.5</v>
      </c>
    </row>
    <row r="18" spans="1:5">
      <c r="A18" s="4" t="s">
        <v>87</v>
      </c>
      <c r="B18" s="8" t="n">
        <v>-358.3</v>
      </c>
      <c r="C18" s="8" t="n">
        <v>67.7</v>
      </c>
      <c r="E18" s="8" t="n">
        <v>41.4</v>
      </c>
    </row>
    <row r="19" spans="1:5">
      <c r="A19" s="4" t="s">
        <v>88</v>
      </c>
      <c r="B19" s="5" t="n">
        <v>480</v>
      </c>
      <c r="C19" s="8" t="n">
        <v>847.7</v>
      </c>
      <c r="E19" s="8" t="n">
        <v>933.1</v>
      </c>
    </row>
    <row r="20" spans="1:5">
      <c r="A20" s="4" t="s">
        <v>89</v>
      </c>
      <c r="B20" s="5" t="n">
        <v>0</v>
      </c>
      <c r="C20" s="8" t="n">
        <v>-0.1</v>
      </c>
      <c r="E20" s="8" t="n">
        <v>-3.7</v>
      </c>
    </row>
    <row r="21" spans="1:5">
      <c r="A21" s="4" t="s">
        <v>90</v>
      </c>
      <c r="B21" s="6" t="n">
        <v>480</v>
      </c>
      <c r="C21" s="7" t="n">
        <v>847.6</v>
      </c>
      <c r="D21" s="4" t="s">
        <v>91</v>
      </c>
      <c r="E21" s="7" t="n">
        <v>929.4</v>
      </c>
    </row>
    <row r="22" spans="1:5">
      <c r="A22" s="3" t="s">
        <v>92</v>
      </c>
    </row>
    <row r="23" spans="1:5">
      <c r="A23" s="4" t="s">
        <v>93</v>
      </c>
      <c r="B23" s="10" t="n">
        <v>0.9399999999999999</v>
      </c>
      <c r="C23" s="10" t="n">
        <v>1.8</v>
      </c>
      <c r="D23" s="4" t="s">
        <v>91</v>
      </c>
      <c r="E23" s="10" t="n">
        <v>2.49</v>
      </c>
    </row>
    <row r="24" spans="1:5">
      <c r="A24" s="4" t="s">
        <v>94</v>
      </c>
      <c r="B24" s="10" t="n">
        <v>0.92</v>
      </c>
      <c r="C24" s="10" t="n">
        <v>1.7</v>
      </c>
      <c r="D24" s="4" t="s">
        <v>91</v>
      </c>
      <c r="E24" s="10" t="n">
        <v>2.34</v>
      </c>
    </row>
    <row r="25" spans="1:5">
      <c r="A25" s="3" t="s">
        <v>95</v>
      </c>
    </row>
    <row r="26" spans="1:5">
      <c r="A26" s="4" t="s">
        <v>96</v>
      </c>
      <c r="B26" s="5" t="n">
        <v>513</v>
      </c>
      <c r="C26" s="8" t="n">
        <v>472.2</v>
      </c>
      <c r="D26" s="4" t="s">
        <v>91</v>
      </c>
      <c r="E26" s="8" t="n">
        <v>373.7</v>
      </c>
    </row>
    <row r="27" spans="1:5">
      <c r="A27" s="4" t="s">
        <v>97</v>
      </c>
      <c r="B27" s="8" t="n">
        <v>520.5</v>
      </c>
      <c r="C27" s="8" t="n">
        <v>497.4</v>
      </c>
      <c r="D27" s="4" t="s">
        <v>91</v>
      </c>
      <c r="E27" s="5" t="n">
        <v>398</v>
      </c>
    </row>
    <row r="28" spans="1:5"/>
    <row r="29" spans="1:5">
      <c r="A29" s="4" t="s">
        <v>91</v>
      </c>
      <c r="B29" s="4" t="s">
        <v>98</v>
      </c>
    </row>
  </sheetData>
  <mergeCells count="5">
    <mergeCell ref="A1:A2"/>
    <mergeCell ref="B1:E1"/>
    <mergeCell ref="C2:D2"/>
    <mergeCell ref="A28:E28"/>
    <mergeCell ref="B29:E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36</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4</v>
      </c>
    </row>
    <row r="11" spans="1:2">
      <c r="A11" s="4" t="s">
        <v>415</v>
      </c>
      <c r="B11" s="4" t="s">
        <v>416</v>
      </c>
    </row>
    <row r="12" spans="1:2">
      <c r="A12" s="4" t="s">
        <v>417</v>
      </c>
      <c r="B12" s="4" t="s">
        <v>418</v>
      </c>
    </row>
    <row r="13" spans="1:2">
      <c r="A13" s="4" t="s">
        <v>419</v>
      </c>
      <c r="B13"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21</v>
      </c>
      <c r="B1" s="2" t="s">
        <v>1</v>
      </c>
    </row>
    <row r="2" spans="1:2">
      <c r="B2" s="2" t="s">
        <v>2</v>
      </c>
    </row>
    <row r="3" spans="1:2">
      <c r="A3" s="3" t="s">
        <v>240</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30</v>
      </c>
      <c r="B1" s="2" t="s">
        <v>1</v>
      </c>
    </row>
    <row r="2" spans="1:2">
      <c r="B2" s="2" t="s">
        <v>2</v>
      </c>
    </row>
    <row r="3" spans="1:2">
      <c r="A3" s="3" t="s">
        <v>243</v>
      </c>
    </row>
    <row r="4" spans="1:2">
      <c r="A4" s="4" t="s">
        <v>431</v>
      </c>
      <c r="B4" s="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01</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2</v>
      </c>
      <c r="B1" s="2" t="s">
        <v>1</v>
      </c>
    </row>
    <row r="2" spans="1:2">
      <c r="B2" s="2" t="s">
        <v>2</v>
      </c>
    </row>
    <row r="3" spans="1:2">
      <c r="A3" s="3" t="s">
        <v>249</v>
      </c>
    </row>
    <row r="4" spans="1:2">
      <c r="A4" s="4" t="s">
        <v>443</v>
      </c>
      <c r="B4"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445</v>
      </c>
      <c r="B1" s="2" t="s">
        <v>1</v>
      </c>
    </row>
    <row r="2" spans="1:2">
      <c r="B2" s="2" t="s">
        <v>446</v>
      </c>
    </row>
    <row r="3" spans="1:2">
      <c r="A3" s="3" t="s">
        <v>201</v>
      </c>
    </row>
    <row r="4" spans="1:2">
      <c r="A4" s="4" t="s">
        <v>447</v>
      </c>
      <c r="B4" s="5" t="n">
        <v>3</v>
      </c>
    </row>
    <row r="5" spans="1:2">
      <c r="A5" s="4" t="s">
        <v>448</v>
      </c>
      <c r="B5" s="5" t="n">
        <v>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7"/>
    <col customWidth="1" max="6" min="6" width="21"/>
    <col customWidth="1" max="7" min="7" width="30"/>
    <col customWidth="1" max="8" min="8" width="37"/>
  </cols>
  <sheetData>
    <row r="1" spans="1:8">
      <c r="A1" s="1" t="s">
        <v>449</v>
      </c>
      <c r="B1" s="2" t="s">
        <v>450</v>
      </c>
      <c r="C1" s="2" t="s">
        <v>451</v>
      </c>
      <c r="D1" s="2" t="s">
        <v>452</v>
      </c>
      <c r="E1" s="2" t="s">
        <v>453</v>
      </c>
      <c r="F1" s="2" t="s">
        <v>454</v>
      </c>
      <c r="G1" s="2" t="s">
        <v>455</v>
      </c>
      <c r="H1" s="2" t="s">
        <v>456</v>
      </c>
    </row>
    <row r="2" spans="1:8">
      <c r="A2" s="3" t="s">
        <v>457</v>
      </c>
    </row>
    <row r="3" spans="1:8">
      <c r="A3" s="4" t="s">
        <v>458</v>
      </c>
      <c r="F3" s="6" t="n">
        <v>750</v>
      </c>
    </row>
    <row r="4" spans="1:8">
      <c r="A4" s="4" t="s">
        <v>459</v>
      </c>
      <c r="C4" s="8" t="n">
        <v>12.1</v>
      </c>
    </row>
    <row r="5" spans="1:8">
      <c r="A5" s="4" t="s">
        <v>460</v>
      </c>
      <c r="C5" s="8" t="n">
        <v>4.9</v>
      </c>
      <c r="D5" s="8" t="n">
        <v>20.7</v>
      </c>
      <c r="E5" s="8" t="n">
        <v>17.7</v>
      </c>
    </row>
    <row r="6" spans="1:8">
      <c r="A6" s="4" t="s">
        <v>461</v>
      </c>
      <c r="D6" s="8" t="n">
        <v>1.3</v>
      </c>
      <c r="E6" s="8" t="n">
        <v>28.5</v>
      </c>
    </row>
    <row r="7" spans="1:8">
      <c r="A7" s="4" t="s">
        <v>462</v>
      </c>
      <c r="D7" s="7" t="n">
        <v>67.5</v>
      </c>
      <c r="E7" s="6" t="n">
        <v>1000</v>
      </c>
    </row>
    <row r="8" spans="1:8">
      <c r="A8" s="4" t="s">
        <v>463</v>
      </c>
      <c r="C8" s="8" t="n">
        <v>7.8</v>
      </c>
      <c r="D8" s="8" t="n">
        <v>5.9</v>
      </c>
      <c r="E8" s="8" t="n">
        <v>6.1</v>
      </c>
    </row>
    <row r="9" spans="1:8">
      <c r="A9" s="4" t="s">
        <v>464</v>
      </c>
    </row>
    <row r="10" spans="1:8">
      <c r="A10" s="3" t="s">
        <v>457</v>
      </c>
    </row>
    <row r="11" spans="1:8">
      <c r="A11" s="4" t="s">
        <v>465</v>
      </c>
      <c r="H11" s="6" t="n">
        <v>20</v>
      </c>
    </row>
    <row r="12" spans="1:8">
      <c r="A12" s="4" t="s">
        <v>466</v>
      </c>
      <c r="G12" s="5" t="n">
        <v>41</v>
      </c>
    </row>
    <row r="13" spans="1:8">
      <c r="A13" s="4" t="s">
        <v>467</v>
      </c>
    </row>
    <row r="14" spans="1:8">
      <c r="A14" s="3" t="s">
        <v>457</v>
      </c>
    </row>
    <row r="15" spans="1:8">
      <c r="A15" s="4" t="s">
        <v>465</v>
      </c>
      <c r="G15" s="6" t="n">
        <v>30</v>
      </c>
    </row>
    <row r="16" spans="1:8">
      <c r="A16" s="4" t="s">
        <v>468</v>
      </c>
    </row>
    <row r="17" spans="1:8">
      <c r="A17" s="3" t="s">
        <v>457</v>
      </c>
    </row>
    <row r="18" spans="1:8">
      <c r="A18" s="4" t="s">
        <v>458</v>
      </c>
      <c r="H18" s="6" t="n">
        <v>575</v>
      </c>
    </row>
    <row r="19" spans="1:8">
      <c r="A19" s="4" t="s">
        <v>469</v>
      </c>
    </row>
    <row r="20" spans="1:8">
      <c r="A20" s="3" t="s">
        <v>457</v>
      </c>
    </row>
    <row r="21" spans="1:8">
      <c r="A21" s="4" t="s">
        <v>470</v>
      </c>
      <c r="C21" s="4" t="s">
        <v>471</v>
      </c>
    </row>
    <row r="22" spans="1:8">
      <c r="A22" s="4" t="s">
        <v>472</v>
      </c>
    </row>
    <row r="23" spans="1:8">
      <c r="A23" s="3" t="s">
        <v>457</v>
      </c>
    </row>
    <row r="24" spans="1:8">
      <c r="A24" s="4" t="s">
        <v>470</v>
      </c>
      <c r="C24" s="4" t="s">
        <v>473</v>
      </c>
    </row>
    <row r="25" spans="1:8">
      <c r="A25" s="4" t="s">
        <v>474</v>
      </c>
      <c r="C25" s="4" t="s">
        <v>475</v>
      </c>
    </row>
    <row r="26" spans="1:8">
      <c r="A26" s="4" t="s">
        <v>476</v>
      </c>
    </row>
    <row r="27" spans="1:8">
      <c r="A27" s="3" t="s">
        <v>457</v>
      </c>
    </row>
    <row r="28" spans="1:8">
      <c r="A28" s="4" t="s">
        <v>477</v>
      </c>
      <c r="H28" s="8" t="n">
        <v>43.2</v>
      </c>
    </row>
    <row r="29" spans="1:8">
      <c r="A29" s="4" t="s">
        <v>478</v>
      </c>
    </row>
    <row r="30" spans="1:8">
      <c r="A30" s="3" t="s">
        <v>457</v>
      </c>
    </row>
    <row r="31" spans="1:8">
      <c r="A31" s="4" t="s">
        <v>479</v>
      </c>
      <c r="C31" s="4" t="s">
        <v>471</v>
      </c>
    </row>
    <row r="32" spans="1:8">
      <c r="A32" s="4" t="s">
        <v>480</v>
      </c>
    </row>
    <row r="33" spans="1:8">
      <c r="A33" s="3" t="s">
        <v>457</v>
      </c>
    </row>
    <row r="34" spans="1:8">
      <c r="A34" s="4" t="s">
        <v>479</v>
      </c>
      <c r="C34" s="4" t="s">
        <v>481</v>
      </c>
    </row>
    <row r="35" spans="1:8">
      <c r="A35" s="4" t="s">
        <v>482</v>
      </c>
    </row>
    <row r="36" spans="1:8">
      <c r="A36" s="3" t="s">
        <v>457</v>
      </c>
    </row>
    <row r="37" spans="1:8">
      <c r="A37" s="4" t="s">
        <v>479</v>
      </c>
      <c r="C37" s="4" t="s">
        <v>483</v>
      </c>
    </row>
    <row r="38" spans="1:8">
      <c r="A38" s="4" t="s">
        <v>484</v>
      </c>
    </row>
    <row r="39" spans="1:8">
      <c r="A39" s="3" t="s">
        <v>457</v>
      </c>
    </row>
    <row r="40" spans="1:8">
      <c r="A40" s="4" t="s">
        <v>479</v>
      </c>
      <c r="C40" s="4" t="s">
        <v>485</v>
      </c>
    </row>
    <row r="41" spans="1:8">
      <c r="A41" s="4" t="s">
        <v>486</v>
      </c>
    </row>
    <row r="42" spans="1:8">
      <c r="A42" s="3" t="s">
        <v>457</v>
      </c>
    </row>
    <row r="43" spans="1:8">
      <c r="A43" s="4" t="s">
        <v>479</v>
      </c>
      <c r="C43" s="4" t="s">
        <v>471</v>
      </c>
    </row>
    <row r="44" spans="1:8">
      <c r="A44" s="4" t="s">
        <v>487</v>
      </c>
    </row>
    <row r="45" spans="1:8">
      <c r="A45" s="3" t="s">
        <v>457</v>
      </c>
    </row>
    <row r="46" spans="1:8">
      <c r="A46" s="4" t="s">
        <v>479</v>
      </c>
      <c r="C46" s="4" t="s">
        <v>488</v>
      </c>
    </row>
    <row r="47" spans="1:8">
      <c r="A47" s="4" t="s">
        <v>311</v>
      </c>
    </row>
    <row r="48" spans="1:8">
      <c r="A48" s="3" t="s">
        <v>457</v>
      </c>
    </row>
    <row r="49" spans="1:8">
      <c r="A49" s="4" t="s">
        <v>489</v>
      </c>
      <c r="B49" s="8" t="n">
        <v>26.4</v>
      </c>
    </row>
    <row r="50" spans="1:8">
      <c r="A50" s="4" t="s">
        <v>460</v>
      </c>
      <c r="C50" s="8" t="n">
        <v>1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90</v>
      </c>
      <c r="B1" s="2" t="s">
        <v>1</v>
      </c>
    </row>
    <row r="2" spans="1:5">
      <c r="B2" s="2" t="s">
        <v>2</v>
      </c>
      <c r="C2" s="2" t="s">
        <v>30</v>
      </c>
      <c r="D2" s="2" t="s">
        <v>91</v>
      </c>
      <c r="E2" s="2" t="s">
        <v>71</v>
      </c>
    </row>
    <row r="3" spans="1:5">
      <c r="A3" s="3" t="s">
        <v>491</v>
      </c>
    </row>
    <row r="4" spans="1:5">
      <c r="A4" s="4" t="s">
        <v>90</v>
      </c>
      <c r="B4" s="6" t="n">
        <v>480</v>
      </c>
      <c r="C4" s="7" t="n">
        <v>847.6</v>
      </c>
      <c r="E4" s="7" t="n">
        <v>929.4</v>
      </c>
    </row>
    <row r="5" spans="1:5">
      <c r="A5" s="4" t="s">
        <v>492</v>
      </c>
      <c r="B5" s="5" t="n">
        <v>513</v>
      </c>
      <c r="C5" s="8" t="n">
        <v>472.2</v>
      </c>
      <c r="E5" s="8" t="n">
        <v>373.7</v>
      </c>
    </row>
    <row r="6" spans="1:5">
      <c r="A6" s="4" t="s">
        <v>460</v>
      </c>
      <c r="B6" s="8" t="n">
        <v>7.5</v>
      </c>
      <c r="C6" s="8" t="n">
        <v>25.2</v>
      </c>
      <c r="E6" s="8" t="n">
        <v>24.3</v>
      </c>
    </row>
    <row r="7" spans="1:5">
      <c r="A7" s="4" t="s">
        <v>493</v>
      </c>
      <c r="B7" s="10" t="n">
        <v>0.9399999999999999</v>
      </c>
      <c r="C7" s="10" t="n">
        <v>1.8</v>
      </c>
      <c r="E7" s="10" t="n">
        <v>2.49</v>
      </c>
    </row>
    <row r="8" spans="1:5">
      <c r="A8" s="4" t="s">
        <v>494</v>
      </c>
      <c r="B8" s="8" t="n">
        <v>520.5</v>
      </c>
      <c r="C8" s="8" t="n">
        <v>497.4</v>
      </c>
      <c r="E8" s="5" t="n">
        <v>398</v>
      </c>
    </row>
    <row r="9" spans="1:5">
      <c r="A9" s="4" t="s">
        <v>495</v>
      </c>
      <c r="B9" s="10" t="n">
        <v>0.92</v>
      </c>
      <c r="C9" s="10" t="n">
        <v>1.7</v>
      </c>
      <c r="E9" s="10" t="n">
        <v>2.34</v>
      </c>
    </row>
    <row r="10" spans="1:5"/>
    <row r="11" spans="1:5">
      <c r="A11" s="4" t="s">
        <v>91</v>
      </c>
      <c r="B11" s="4" t="s">
        <v>98</v>
      </c>
    </row>
  </sheetData>
  <mergeCells count="11">
    <mergeCell ref="A1:A2"/>
    <mergeCell ref="B1:E1"/>
    <mergeCell ref="C3:D3"/>
    <mergeCell ref="C4:D4"/>
    <mergeCell ref="C5:D5"/>
    <mergeCell ref="C6:D6"/>
    <mergeCell ref="C7:D7"/>
    <mergeCell ref="C8:D8"/>
    <mergeCell ref="C9:D9"/>
    <mergeCell ref="A10:E10"/>
    <mergeCell ref="B11:E1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7"/>
    <col customWidth="1" max="6" min="6" width="21"/>
    <col customWidth="1" max="7" min="7" width="21"/>
    <col customWidth="1" max="8" min="8" width="21"/>
    <col customWidth="1" max="9" min="9" width="21"/>
    <col customWidth="1" max="10" min="10" width="21"/>
    <col customWidth="1" max="11" min="11" width="14"/>
    <col customWidth="1" max="12" min="12" width="26"/>
    <col customWidth="1" max="13" min="13" width="26"/>
    <col customWidth="1" max="14" min="14" width="21"/>
    <col customWidth="1" max="15" min="15" width="4"/>
    <col customWidth="1" max="16" min="16" width="20"/>
    <col customWidth="1" max="17" min="17" width="17"/>
    <col customWidth="1" max="18" min="18" width="21"/>
  </cols>
  <sheetData>
    <row r="1" spans="1:18">
      <c r="A1" s="1" t="s">
        <v>496</v>
      </c>
      <c r="C1" s="2" t="s">
        <v>497</v>
      </c>
      <c r="D1" s="2" t="s">
        <v>498</v>
      </c>
      <c r="E1" s="2" t="s">
        <v>499</v>
      </c>
      <c r="F1" s="2" t="s">
        <v>500</v>
      </c>
      <c r="G1" s="2" t="s">
        <v>501</v>
      </c>
      <c r="H1" s="2" t="s">
        <v>501</v>
      </c>
      <c r="I1" s="2" t="s">
        <v>502</v>
      </c>
      <c r="J1" s="2" t="s">
        <v>503</v>
      </c>
      <c r="K1" s="2" t="s">
        <v>504</v>
      </c>
      <c r="L1" s="2" t="s">
        <v>505</v>
      </c>
      <c r="M1" s="2" t="s">
        <v>506</v>
      </c>
      <c r="N1" s="2" t="s">
        <v>507</v>
      </c>
      <c r="P1" s="2" t="s">
        <v>508</v>
      </c>
      <c r="Q1" s="2" t="s">
        <v>509</v>
      </c>
      <c r="R1" s="2" t="s">
        <v>510</v>
      </c>
    </row>
    <row r="2" spans="1:18">
      <c r="A2" s="3" t="s">
        <v>312</v>
      </c>
    </row>
    <row r="3" spans="1:18">
      <c r="A3" s="4" t="s">
        <v>135</v>
      </c>
      <c r="H3" s="7" t="n">
        <v>1281.7</v>
      </c>
      <c r="I3" s="7" t="n">
        <v>6305.8</v>
      </c>
      <c r="J3" s="6" t="n">
        <v>0</v>
      </c>
    </row>
    <row r="4" spans="1:18">
      <c r="A4" s="4" t="s">
        <v>511</v>
      </c>
      <c r="N4" s="6" t="n">
        <v>431</v>
      </c>
    </row>
    <row r="5" spans="1:18">
      <c r="A5" s="4" t="s">
        <v>512</v>
      </c>
      <c r="H5" s="8" t="n">
        <v>-104.5</v>
      </c>
      <c r="I5" s="8" t="n">
        <v>-29.5</v>
      </c>
      <c r="J5" s="8" t="n">
        <v>-78.3</v>
      </c>
    </row>
    <row r="6" spans="1:18">
      <c r="A6" s="4" t="s">
        <v>39</v>
      </c>
      <c r="G6" s="7" t="n">
        <v>9231.9</v>
      </c>
      <c r="H6" s="8" t="n">
        <v>9231.9</v>
      </c>
      <c r="I6" s="8" t="n">
        <v>5380.1</v>
      </c>
      <c r="J6" s="8" t="n">
        <v>4049.3</v>
      </c>
    </row>
    <row r="7" spans="1:18">
      <c r="A7" s="11" t="n">
        <v>-1</v>
      </c>
      <c r="B7" s="4" t="s">
        <v>91</v>
      </c>
      <c r="H7" s="8" t="n">
        <v>4002.2</v>
      </c>
      <c r="I7" s="8" t="n">
        <v>1658.2</v>
      </c>
    </row>
    <row r="8" spans="1:18">
      <c r="A8" s="4" t="s">
        <v>513</v>
      </c>
      <c r="D8" s="6" t="n">
        <v>308</v>
      </c>
      <c r="H8" s="5" t="n">
        <v>308</v>
      </c>
      <c r="I8" s="5" t="n">
        <v>0</v>
      </c>
      <c r="J8" s="5" t="n">
        <v>0</v>
      </c>
    </row>
    <row r="9" spans="1:18">
      <c r="A9" s="4" t="s">
        <v>75</v>
      </c>
      <c r="H9" s="8" t="n">
        <v>11076.9</v>
      </c>
      <c r="I9" s="8" t="n">
        <v>9429.299999999999</v>
      </c>
      <c r="J9" s="8" t="n">
        <v>7719.6</v>
      </c>
    </row>
    <row r="10" spans="1:18">
      <c r="A10" s="4" t="s">
        <v>88</v>
      </c>
      <c r="H10" s="5" t="n">
        <v>480</v>
      </c>
      <c r="I10" s="8" t="n">
        <v>847.7</v>
      </c>
      <c r="J10" s="7" t="n">
        <v>933.1</v>
      </c>
    </row>
    <row r="11" spans="1:18">
      <c r="A11" s="4" t="s">
        <v>311</v>
      </c>
    </row>
    <row r="12" spans="1:18">
      <c r="A12" s="3" t="s">
        <v>312</v>
      </c>
    </row>
    <row r="13" spans="1:18">
      <c r="A13" s="4" t="s">
        <v>514</v>
      </c>
      <c r="G13" s="8" t="n">
        <v>6921.1</v>
      </c>
      <c r="H13" s="8" t="n">
        <v>6921.1</v>
      </c>
      <c r="N13" s="8" t="n">
        <v>6921.1</v>
      </c>
      <c r="O13" s="4" t="s">
        <v>515</v>
      </c>
      <c r="Q13" s="12" t="n">
        <v>83.59999999999999</v>
      </c>
      <c r="R13" s="6" t="n">
        <v>9900</v>
      </c>
    </row>
    <row r="14" spans="1:18">
      <c r="A14" s="4" t="s">
        <v>516</v>
      </c>
      <c r="Q14" s="13" t="n">
        <v>8.415800000000001</v>
      </c>
      <c r="R14" s="13" t="n">
        <v>8.415800000000001</v>
      </c>
    </row>
    <row r="15" spans="1:18">
      <c r="A15" s="4" t="s">
        <v>517</v>
      </c>
      <c r="E15" s="5" t="n">
        <v>19</v>
      </c>
      <c r="P15" s="5" t="n">
        <v>343</v>
      </c>
    </row>
    <row r="16" spans="1:18">
      <c r="A16" s="4" t="s">
        <v>518</v>
      </c>
      <c r="E16" s="7" t="n">
        <v>330.3</v>
      </c>
    </row>
    <row r="17" spans="1:18">
      <c r="A17" s="4" t="s">
        <v>519</v>
      </c>
      <c r="P17" s="4" t="s">
        <v>520</v>
      </c>
    </row>
    <row r="18" spans="1:18">
      <c r="A18" s="4" t="s">
        <v>521</v>
      </c>
      <c r="L18" s="14" t="n">
        <v>161.31</v>
      </c>
    </row>
    <row r="19" spans="1:18">
      <c r="A19" s="4" t="s">
        <v>522</v>
      </c>
      <c r="D19" s="6" t="n">
        <v>5300</v>
      </c>
    </row>
    <row r="20" spans="1:18">
      <c r="A20" s="4" t="s">
        <v>523</v>
      </c>
      <c r="C20" s="8" t="n">
        <v>26.4</v>
      </c>
      <c r="D20" s="8" t="n">
        <v>26.4</v>
      </c>
    </row>
    <row r="21" spans="1:18">
      <c r="A21" s="4" t="s">
        <v>511</v>
      </c>
      <c r="G21" s="8" t="n">
        <v>70.2</v>
      </c>
      <c r="H21" s="8" t="n">
        <v>70.2</v>
      </c>
      <c r="I21" s="6" t="n">
        <v>0</v>
      </c>
    </row>
    <row r="22" spans="1:18">
      <c r="A22" s="4" t="s">
        <v>524</v>
      </c>
      <c r="H22" s="5" t="n">
        <v>182</v>
      </c>
    </row>
    <row r="23" spans="1:18">
      <c r="A23" s="4" t="s">
        <v>525</v>
      </c>
      <c r="N23" s="5" t="n">
        <v>107</v>
      </c>
    </row>
    <row r="24" spans="1:18">
      <c r="A24" s="4" t="s">
        <v>526</v>
      </c>
      <c r="G24" s="8" t="n">
        <v>8060.7</v>
      </c>
      <c r="H24" s="8" t="n">
        <v>8060.7</v>
      </c>
      <c r="N24" s="8" t="n">
        <v>8060.7</v>
      </c>
      <c r="O24" s="4" t="s">
        <v>515</v>
      </c>
    </row>
    <row r="25" spans="1:18">
      <c r="A25" s="4" t="s">
        <v>39</v>
      </c>
      <c r="G25" s="8" t="n">
        <v>3676.9</v>
      </c>
      <c r="H25" s="8" t="n">
        <v>3676.9</v>
      </c>
      <c r="N25" s="7" t="n">
        <v>3677.6</v>
      </c>
      <c r="O25" s="4" t="s">
        <v>515</v>
      </c>
    </row>
    <row r="26" spans="1:18">
      <c r="A26" s="11" t="n">
        <v>-1</v>
      </c>
      <c r="H26" s="5" t="n">
        <v>3680</v>
      </c>
    </row>
    <row r="27" spans="1:18">
      <c r="A27" s="4" t="s">
        <v>527</v>
      </c>
      <c r="G27" s="5" t="n">
        <v>0</v>
      </c>
      <c r="H27" s="5" t="n">
        <v>0</v>
      </c>
    </row>
    <row r="28" spans="1:18">
      <c r="A28" s="4" t="s">
        <v>528</v>
      </c>
      <c r="C28" s="15" t="n">
        <v>275</v>
      </c>
    </row>
    <row r="29" spans="1:18">
      <c r="A29" s="4" t="s">
        <v>75</v>
      </c>
      <c r="G29" s="8" t="n">
        <v>833.9</v>
      </c>
    </row>
    <row r="30" spans="1:18">
      <c r="A30" s="4" t="s">
        <v>88</v>
      </c>
      <c r="G30" s="7" t="n">
        <v>208.7</v>
      </c>
    </row>
    <row r="31" spans="1:18">
      <c r="A31" s="4" t="s">
        <v>529</v>
      </c>
    </row>
    <row r="32" spans="1:18">
      <c r="A32" s="3" t="s">
        <v>312</v>
      </c>
    </row>
    <row r="33" spans="1:18">
      <c r="A33" s="4" t="s">
        <v>530</v>
      </c>
      <c r="H33" s="8" t="n">
        <v>30.5</v>
      </c>
    </row>
    <row r="34" spans="1:18">
      <c r="A34" s="4" t="s">
        <v>531</v>
      </c>
    </row>
    <row r="35" spans="1:18">
      <c r="A35" s="3" t="s">
        <v>312</v>
      </c>
    </row>
    <row r="36" spans="1:18">
      <c r="A36" s="4" t="s">
        <v>519</v>
      </c>
      <c r="N36" s="4" t="s">
        <v>532</v>
      </c>
    </row>
    <row r="37" spans="1:18">
      <c r="A37" s="4" t="s">
        <v>533</v>
      </c>
      <c r="N37" s="16" t="n">
        <v>0.386</v>
      </c>
    </row>
    <row r="38" spans="1:18">
      <c r="A38" s="4" t="s">
        <v>534</v>
      </c>
    </row>
    <row r="39" spans="1:18">
      <c r="A39" s="3" t="s">
        <v>312</v>
      </c>
    </row>
    <row r="40" spans="1:18">
      <c r="A40" s="4" t="s">
        <v>519</v>
      </c>
      <c r="N40" s="4" t="s">
        <v>535</v>
      </c>
    </row>
    <row r="41" spans="1:18">
      <c r="A41" s="4" t="s">
        <v>536</v>
      </c>
    </row>
    <row r="42" spans="1:18">
      <c r="A42" s="3" t="s">
        <v>312</v>
      </c>
    </row>
    <row r="43" spans="1:18">
      <c r="A43" s="4" t="s">
        <v>521</v>
      </c>
      <c r="M43" s="17" t="n">
        <v>165</v>
      </c>
    </row>
    <row r="44" spans="1:18">
      <c r="A44" s="4" t="s">
        <v>537</v>
      </c>
    </row>
    <row r="45" spans="1:18">
      <c r="A45" s="3" t="s">
        <v>312</v>
      </c>
    </row>
    <row r="46" spans="1:18">
      <c r="A46" s="4" t="s">
        <v>512</v>
      </c>
      <c r="H46" s="8" t="n">
        <v>128.6</v>
      </c>
    </row>
    <row r="47" spans="1:18">
      <c r="A47" s="4" t="s">
        <v>538</v>
      </c>
    </row>
    <row r="48" spans="1:18">
      <c r="A48" s="3" t="s">
        <v>312</v>
      </c>
    </row>
    <row r="49" spans="1:18">
      <c r="A49" s="4" t="s">
        <v>539</v>
      </c>
      <c r="F49" s="7" t="n">
        <v>30.2</v>
      </c>
      <c r="H49" s="8" t="n">
        <v>45.2</v>
      </c>
    </row>
    <row r="50" spans="1:18">
      <c r="A50" s="4" t="s">
        <v>540</v>
      </c>
    </row>
    <row r="51" spans="1:18">
      <c r="A51" s="3" t="s">
        <v>312</v>
      </c>
    </row>
    <row r="52" spans="1:18">
      <c r="A52" s="4" t="s">
        <v>526</v>
      </c>
      <c r="N52" s="6" t="n">
        <v>8060</v>
      </c>
    </row>
    <row r="53" spans="1:18">
      <c r="A53" s="4" t="s">
        <v>541</v>
      </c>
      <c r="C53" s="4" t="s">
        <v>473</v>
      </c>
      <c r="D53" s="4" t="s">
        <v>473</v>
      </c>
    </row>
    <row r="54" spans="1:18">
      <c r="A54" s="4" t="s">
        <v>542</v>
      </c>
    </row>
    <row r="55" spans="1:18">
      <c r="A55" s="3" t="s">
        <v>312</v>
      </c>
    </row>
    <row r="56" spans="1:18">
      <c r="A56" s="4" t="s">
        <v>543</v>
      </c>
      <c r="K56" s="4" t="s">
        <v>544</v>
      </c>
    </row>
    <row r="57" spans="1:18">
      <c r="A57" s="4" t="s">
        <v>519</v>
      </c>
      <c r="K57" s="4" t="s">
        <v>545</v>
      </c>
    </row>
    <row r="58" spans="1:18">
      <c r="A58" s="4" t="s">
        <v>546</v>
      </c>
    </row>
    <row r="59" spans="1:18">
      <c r="A59" s="3" t="s">
        <v>312</v>
      </c>
    </row>
    <row r="60" spans="1:18">
      <c r="A60" s="4" t="s">
        <v>135</v>
      </c>
      <c r="H60" s="6" t="n">
        <v>1300</v>
      </c>
    </row>
    <row r="61" spans="1:18"/>
    <row r="62" spans="1:18">
      <c r="A62" s="4" t="s">
        <v>91</v>
      </c>
      <c r="B62" s="4" t="s">
        <v>547</v>
      </c>
    </row>
    <row r="63" spans="1:18">
      <c r="A63" s="4" t="s">
        <v>515</v>
      </c>
      <c r="B63" s="4" t="s">
        <v>548</v>
      </c>
    </row>
  </sheetData>
  <mergeCells count="5">
    <mergeCell ref="A1:B1"/>
    <mergeCell ref="N1:O1"/>
    <mergeCell ref="A61:Q61"/>
    <mergeCell ref="B62:Q62"/>
    <mergeCell ref="B63:Q6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17"/>
    <col customWidth="1" max="7" min="7" width="21"/>
    <col customWidth="1" max="8" min="8" width="21"/>
    <col customWidth="1" max="9" min="9" width="21"/>
  </cols>
  <sheetData>
    <row r="1" spans="1:9">
      <c r="A1" s="1" t="s">
        <v>549</v>
      </c>
      <c r="C1" s="2" t="s">
        <v>550</v>
      </c>
    </row>
    <row r="2" spans="1:9">
      <c r="C2" s="2" t="s">
        <v>501</v>
      </c>
      <c r="D2" s="2" t="s">
        <v>507</v>
      </c>
      <c r="E2" s="2" t="s">
        <v>91</v>
      </c>
      <c r="F2" s="2" t="s">
        <v>509</v>
      </c>
      <c r="G2" s="2" t="s">
        <v>510</v>
      </c>
      <c r="H2" s="2" t="s">
        <v>502</v>
      </c>
      <c r="I2" s="2" t="s">
        <v>503</v>
      </c>
    </row>
    <row r="3" spans="1:9">
      <c r="A3" s="3" t="s">
        <v>312</v>
      </c>
    </row>
    <row r="4" spans="1:9">
      <c r="A4" s="4" t="s">
        <v>39</v>
      </c>
      <c r="C4" s="7" t="n">
        <v>9231.9</v>
      </c>
      <c r="H4" s="7" t="n">
        <v>5380.1</v>
      </c>
      <c r="I4" s="7" t="n">
        <v>4049.3</v>
      </c>
    </row>
    <row r="5" spans="1:9">
      <c r="A5" s="4" t="s">
        <v>311</v>
      </c>
    </row>
    <row r="6" spans="1:9">
      <c r="A6" s="3" t="s">
        <v>312</v>
      </c>
    </row>
    <row r="7" spans="1:9">
      <c r="A7" s="4" t="s">
        <v>551</v>
      </c>
      <c r="C7" s="8" t="n">
        <v>482.5</v>
      </c>
      <c r="D7" s="7" t="n">
        <v>470.2</v>
      </c>
    </row>
    <row r="8" spans="1:9">
      <c r="A8" s="4" t="s">
        <v>552</v>
      </c>
      <c r="B8" s="4" t="s">
        <v>515</v>
      </c>
      <c r="C8" s="8" t="n">
        <v>12.3</v>
      </c>
    </row>
    <row r="9" spans="1:9">
      <c r="A9" s="4" t="s">
        <v>34</v>
      </c>
      <c r="C9" s="8" t="n">
        <v>463.1</v>
      </c>
      <c r="D9" s="8" t="n">
        <v>465.7</v>
      </c>
    </row>
    <row r="10" spans="1:9">
      <c r="A10" s="4" t="s">
        <v>553</v>
      </c>
      <c r="B10" s="4" t="s">
        <v>515</v>
      </c>
      <c r="C10" s="8" t="n">
        <v>-5.9</v>
      </c>
    </row>
    <row r="11" spans="1:9">
      <c r="A11" s="4" t="s">
        <v>554</v>
      </c>
      <c r="B11" s="4" t="s">
        <v>515</v>
      </c>
      <c r="C11" s="5" t="n">
        <v>0</v>
      </c>
    </row>
    <row r="12" spans="1:9">
      <c r="A12" s="4" t="s">
        <v>555</v>
      </c>
      <c r="B12" s="4" t="s">
        <v>515</v>
      </c>
      <c r="C12" s="8" t="n">
        <v>14.2</v>
      </c>
    </row>
    <row r="13" spans="1:9">
      <c r="A13" s="4" t="s">
        <v>556</v>
      </c>
      <c r="B13" s="4" t="s">
        <v>515</v>
      </c>
      <c r="C13" s="8" t="n">
        <v>-17.5</v>
      </c>
    </row>
    <row r="14" spans="1:9">
      <c r="A14" s="4" t="s">
        <v>557</v>
      </c>
      <c r="B14" s="4" t="s">
        <v>515</v>
      </c>
      <c r="C14" s="8" t="n">
        <v>9.199999999999999</v>
      </c>
    </row>
    <row r="15" spans="1:9">
      <c r="A15" s="4" t="s">
        <v>558</v>
      </c>
      <c r="B15" s="4" t="s">
        <v>515</v>
      </c>
      <c r="C15" s="8" t="n">
        <v>0.2</v>
      </c>
    </row>
    <row r="16" spans="1:9">
      <c r="A16" s="4" t="s">
        <v>559</v>
      </c>
      <c r="B16" s="4" t="s">
        <v>515</v>
      </c>
      <c r="C16" s="8" t="n">
        <v>-0.7</v>
      </c>
    </row>
    <row r="17" spans="1:9">
      <c r="A17" s="4" t="s">
        <v>560</v>
      </c>
      <c r="B17" s="4" t="s">
        <v>515</v>
      </c>
      <c r="C17" s="8" t="n">
        <v>-2.6</v>
      </c>
    </row>
    <row r="18" spans="1:9">
      <c r="A18" s="4" t="s">
        <v>329</v>
      </c>
      <c r="C18" s="8" t="n">
        <v>177.5</v>
      </c>
      <c r="D18" s="8" t="n">
        <v>177.5</v>
      </c>
    </row>
    <row r="19" spans="1:9">
      <c r="A19" s="4" t="s">
        <v>526</v>
      </c>
      <c r="C19" s="8" t="n">
        <v>8060.7</v>
      </c>
      <c r="D19" s="8" t="n">
        <v>8060.7</v>
      </c>
    </row>
    <row r="20" spans="1:9">
      <c r="A20" s="4" t="s">
        <v>39</v>
      </c>
      <c r="C20" s="8" t="n">
        <v>3676.9</v>
      </c>
      <c r="D20" s="8" t="n">
        <v>3677.6</v>
      </c>
    </row>
    <row r="21" spans="1:9">
      <c r="A21" s="4" t="s">
        <v>561</v>
      </c>
      <c r="C21" s="8" t="n">
        <v>9.5</v>
      </c>
      <c r="D21" s="8" t="n">
        <v>9.300000000000001</v>
      </c>
    </row>
    <row r="22" spans="1:9">
      <c r="A22" s="4" t="s">
        <v>562</v>
      </c>
      <c r="C22" s="8" t="n">
        <v>12870.2</v>
      </c>
      <c r="D22" s="5" t="n">
        <v>12861</v>
      </c>
    </row>
    <row r="23" spans="1:9">
      <c r="A23" s="4" t="s">
        <v>563</v>
      </c>
      <c r="C23" s="8" t="n">
        <v>-1105.9</v>
      </c>
      <c r="D23" s="8" t="n">
        <v>-1088.4</v>
      </c>
    </row>
    <row r="24" spans="1:9">
      <c r="A24" s="4" t="s">
        <v>564</v>
      </c>
      <c r="C24" s="8" t="n">
        <v>-2864.6</v>
      </c>
      <c r="D24" s="8" t="n">
        <v>-2864.6</v>
      </c>
    </row>
    <row r="25" spans="1:9">
      <c r="A25" s="4" t="s">
        <v>565</v>
      </c>
      <c r="C25" s="8" t="n">
        <v>-1613.9</v>
      </c>
      <c r="D25" s="8" t="n">
        <v>-1628.1</v>
      </c>
    </row>
    <row r="26" spans="1:9">
      <c r="A26" s="4" t="s">
        <v>566</v>
      </c>
      <c r="C26" s="8" t="n">
        <v>-322.3</v>
      </c>
      <c r="D26" s="8" t="n">
        <v>-322.3</v>
      </c>
    </row>
    <row r="27" spans="1:9">
      <c r="A27" s="4" t="s">
        <v>334</v>
      </c>
      <c r="C27" s="8" t="n">
        <v>-42.4</v>
      </c>
      <c r="D27" s="8" t="n">
        <v>-36.5</v>
      </c>
    </row>
    <row r="28" spans="1:9">
      <c r="A28" s="4" t="s">
        <v>514</v>
      </c>
      <c r="C28" s="7" t="n">
        <v>6921.1</v>
      </c>
      <c r="D28" s="7" t="n">
        <v>6921.1</v>
      </c>
      <c r="F28" s="12" t="n">
        <v>83.59999999999999</v>
      </c>
      <c r="G28" s="6" t="n">
        <v>9900</v>
      </c>
    </row>
    <row r="29" spans="1:9"/>
    <row r="30" spans="1:9">
      <c r="A30" s="4" t="s">
        <v>91</v>
      </c>
      <c r="B30" s="4" t="s">
        <v>548</v>
      </c>
    </row>
    <row r="31" spans="1:9">
      <c r="A31" s="4" t="s">
        <v>515</v>
      </c>
      <c r="B31" s="4" t="s">
        <v>567</v>
      </c>
    </row>
  </sheetData>
  <mergeCells count="32">
    <mergeCell ref="A1:B2"/>
    <mergeCell ref="D1:E1"/>
    <mergeCell ref="F1:G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A29:H29"/>
    <mergeCell ref="B30:H30"/>
    <mergeCell ref="B31:H3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0</v>
      </c>
      <c r="D2" s="2" t="s">
        <v>71</v>
      </c>
    </row>
    <row r="3" spans="1:4">
      <c r="A3" s="4" t="s">
        <v>88</v>
      </c>
      <c r="B3" s="6" t="n">
        <v>480</v>
      </c>
      <c r="C3" s="7" t="n">
        <v>847.7</v>
      </c>
      <c r="D3" s="7" t="n">
        <v>933.1</v>
      </c>
    </row>
    <row r="4" spans="1:4">
      <c r="A4" s="3" t="s">
        <v>100</v>
      </c>
    </row>
    <row r="5" spans="1:4">
      <c r="A5" s="4" t="s">
        <v>101</v>
      </c>
      <c r="B5" s="8" t="n">
        <v>-507.4</v>
      </c>
      <c r="C5" s="8" t="n">
        <v>-790.9</v>
      </c>
      <c r="D5" s="8" t="n">
        <v>-622.9</v>
      </c>
    </row>
    <row r="6" spans="1:4">
      <c r="A6" s="4" t="s">
        <v>102</v>
      </c>
      <c r="B6" s="8" t="n">
        <v>21.4</v>
      </c>
      <c r="C6" s="8" t="n">
        <v>3.1</v>
      </c>
      <c r="D6" s="8" t="n">
        <v>-11.8</v>
      </c>
    </row>
    <row r="7" spans="1:4">
      <c r="A7" s="4" t="s">
        <v>103</v>
      </c>
      <c r="C7" s="8" t="n">
        <v>16.7</v>
      </c>
    </row>
    <row r="8" spans="1:4">
      <c r="A8" s="4" t="s">
        <v>104</v>
      </c>
      <c r="B8" s="8" t="n">
        <v>24.6</v>
      </c>
      <c r="C8" s="5" t="n">
        <v>-2</v>
      </c>
      <c r="D8" s="5" t="n">
        <v>0</v>
      </c>
    </row>
    <row r="9" spans="1:4">
      <c r="A9" s="4" t="s">
        <v>105</v>
      </c>
      <c r="B9" s="8" t="n">
        <v>-494.4</v>
      </c>
      <c r="C9" s="8" t="n">
        <v>-773.1</v>
      </c>
      <c r="D9" s="8" t="n">
        <v>-817.3</v>
      </c>
    </row>
    <row r="10" spans="1:4">
      <c r="A10" s="4" t="s">
        <v>106</v>
      </c>
      <c r="B10" s="5" t="n">
        <v>5</v>
      </c>
      <c r="C10" s="8" t="n">
        <v>4.2</v>
      </c>
      <c r="D10" s="8" t="n">
        <v>-70.40000000000001</v>
      </c>
    </row>
    <row r="11" spans="1:4">
      <c r="A11" s="4" t="s">
        <v>107</v>
      </c>
      <c r="B11" s="8" t="n">
        <v>-499.4</v>
      </c>
      <c r="C11" s="8" t="n">
        <v>-777.3</v>
      </c>
      <c r="D11" s="8" t="n">
        <v>-746.9</v>
      </c>
    </row>
    <row r="12" spans="1:4">
      <c r="A12" s="4" t="s">
        <v>108</v>
      </c>
      <c r="B12" s="8" t="n">
        <v>-19.4</v>
      </c>
      <c r="C12" s="8" t="n">
        <v>70.40000000000001</v>
      </c>
      <c r="D12" s="8" t="n">
        <v>186.2</v>
      </c>
    </row>
    <row r="13" spans="1:4">
      <c r="A13" s="4" t="s">
        <v>109</v>
      </c>
      <c r="B13" s="5" t="n">
        <v>0</v>
      </c>
      <c r="C13" s="8" t="n">
        <v>-0.1</v>
      </c>
      <c r="D13" s="8" t="n">
        <v>-3.7</v>
      </c>
    </row>
    <row r="14" spans="1:4">
      <c r="A14" s="4" t="s">
        <v>110</v>
      </c>
      <c r="B14" s="8" t="n">
        <v>-19.4</v>
      </c>
      <c r="C14" s="8" t="n">
        <v>70.3</v>
      </c>
      <c r="D14" s="8" t="n">
        <v>182.5</v>
      </c>
    </row>
    <row r="15" spans="1:4">
      <c r="A15" s="4" t="s">
        <v>111</v>
      </c>
    </row>
    <row r="16" spans="1:4">
      <c r="A16" s="3" t="s">
        <v>100</v>
      </c>
    </row>
    <row r="17" spans="1:4">
      <c r="A17" s="4" t="s">
        <v>103</v>
      </c>
      <c r="B17" s="8" t="n">
        <v>-31.2</v>
      </c>
      <c r="C17" s="8" t="n">
        <v>16.7</v>
      </c>
      <c r="D17" s="8" t="n">
        <v>-182.6</v>
      </c>
    </row>
    <row r="18" spans="1:4">
      <c r="A18" s="4" t="s">
        <v>112</v>
      </c>
    </row>
    <row r="19" spans="1:4">
      <c r="A19" s="3" t="s">
        <v>100</v>
      </c>
    </row>
    <row r="20" spans="1:4">
      <c r="A20" s="4" t="s">
        <v>103</v>
      </c>
      <c r="B20" s="8" t="n">
        <v>-1.8</v>
      </c>
      <c r="C20" s="5" t="n">
        <v>0</v>
      </c>
      <c r="D20" s="6" t="n">
        <v>0</v>
      </c>
    </row>
    <row r="21" spans="1:4">
      <c r="A21" s="4" t="s">
        <v>113</v>
      </c>
    </row>
    <row r="22" spans="1:4">
      <c r="A22" s="4" t="s">
        <v>88</v>
      </c>
      <c r="B22" s="5" t="n">
        <v>480</v>
      </c>
      <c r="C22" s="8" t="n">
        <v>847.7</v>
      </c>
    </row>
    <row r="23" spans="1:4">
      <c r="A23" s="3" t="s">
        <v>100</v>
      </c>
    </row>
    <row r="24" spans="1:4">
      <c r="A24" s="4" t="s">
        <v>101</v>
      </c>
      <c r="B24" s="8" t="n">
        <v>-507.4</v>
      </c>
      <c r="C24" s="8" t="n">
        <v>-790.9</v>
      </c>
    </row>
    <row r="25" spans="1:4">
      <c r="A25" s="4" t="s">
        <v>102</v>
      </c>
      <c r="B25" s="8" t="n">
        <v>21.4</v>
      </c>
      <c r="C25" s="8" t="n">
        <v>3.1</v>
      </c>
    </row>
    <row r="26" spans="1:4">
      <c r="A26" s="4" t="s">
        <v>103</v>
      </c>
      <c r="C26" s="8" t="n">
        <v>16.7</v>
      </c>
    </row>
    <row r="27" spans="1:4">
      <c r="A27" s="4" t="s">
        <v>104</v>
      </c>
      <c r="B27" s="8" t="n">
        <v>24.6</v>
      </c>
      <c r="C27" s="5" t="n">
        <v>-2</v>
      </c>
    </row>
    <row r="28" spans="1:4">
      <c r="A28" s="4" t="s">
        <v>105</v>
      </c>
      <c r="B28" s="8" t="n">
        <v>-494.4</v>
      </c>
      <c r="C28" s="8" t="n">
        <v>-773.1</v>
      </c>
    </row>
    <row r="29" spans="1:4">
      <c r="A29" s="4" t="s">
        <v>106</v>
      </c>
      <c r="B29" s="5" t="n">
        <v>5</v>
      </c>
      <c r="C29" s="8" t="n">
        <v>4.2</v>
      </c>
    </row>
    <row r="30" spans="1:4">
      <c r="A30" s="4" t="s">
        <v>107</v>
      </c>
      <c r="B30" s="8" t="n">
        <v>-499.4</v>
      </c>
      <c r="C30" s="8" t="n">
        <v>-777.3</v>
      </c>
    </row>
    <row r="31" spans="1:4">
      <c r="A31" s="4" t="s">
        <v>108</v>
      </c>
      <c r="B31" s="8" t="n">
        <v>-19.4</v>
      </c>
      <c r="C31" s="8" t="n">
        <v>70.40000000000001</v>
      </c>
    </row>
    <row r="32" spans="1:4">
      <c r="A32" s="4" t="s">
        <v>109</v>
      </c>
      <c r="B32" s="5" t="n">
        <v>0</v>
      </c>
      <c r="C32" s="8" t="n">
        <v>-0.1</v>
      </c>
    </row>
    <row r="33" spans="1:4">
      <c r="A33" s="4" t="s">
        <v>110</v>
      </c>
      <c r="B33" s="8" t="n">
        <v>-19.4</v>
      </c>
      <c r="C33" s="7" t="n">
        <v>70.3</v>
      </c>
    </row>
    <row r="34" spans="1:4">
      <c r="A34" s="4" t="s">
        <v>114</v>
      </c>
    </row>
    <row r="35" spans="1:4">
      <c r="A35" s="3" t="s">
        <v>100</v>
      </c>
    </row>
    <row r="36" spans="1:4">
      <c r="A36" s="4" t="s">
        <v>103</v>
      </c>
      <c r="B36" s="8" t="n">
        <v>-31.2</v>
      </c>
    </row>
    <row r="37" spans="1:4">
      <c r="A37" s="4" t="s">
        <v>115</v>
      </c>
    </row>
    <row r="38" spans="1:4">
      <c r="A38" s="3" t="s">
        <v>100</v>
      </c>
    </row>
    <row r="39" spans="1:4">
      <c r="A39" s="4" t="s">
        <v>103</v>
      </c>
      <c r="B39" s="7" t="n">
        <v>-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4"/>
    <col customWidth="1" max="5" min="5" width="21"/>
    <col customWidth="1" max="6" min="6" width="21"/>
    <col customWidth="1" max="7" min="7" width="21"/>
    <col customWidth="1" max="8" min="8" width="21"/>
  </cols>
  <sheetData>
    <row r="1" spans="1:8">
      <c r="A1" s="1" t="s">
        <v>568</v>
      </c>
      <c r="C1" s="2" t="s">
        <v>569</v>
      </c>
      <c r="E1" s="2" t="s">
        <v>501</v>
      </c>
      <c r="F1" s="2" t="s">
        <v>502</v>
      </c>
      <c r="G1" s="2" t="s">
        <v>503</v>
      </c>
      <c r="H1" s="2" t="s">
        <v>570</v>
      </c>
    </row>
    <row r="2" spans="1:8">
      <c r="A2" s="3" t="s">
        <v>312</v>
      </c>
    </row>
    <row r="3" spans="1:8">
      <c r="A3" s="4" t="s">
        <v>571</v>
      </c>
      <c r="E3" s="7" t="n">
        <v>564.6</v>
      </c>
      <c r="F3" s="7" t="n">
        <v>526.4</v>
      </c>
      <c r="G3" s="6" t="n">
        <v>470</v>
      </c>
      <c r="H3" s="6" t="n">
        <v>230</v>
      </c>
    </row>
    <row r="4" spans="1:8">
      <c r="A4" s="4" t="s">
        <v>39</v>
      </c>
      <c r="E4" s="8" t="n">
        <v>9231.9</v>
      </c>
      <c r="F4" s="8" t="n">
        <v>5380.1</v>
      </c>
      <c r="G4" s="7" t="n">
        <v>4049.3</v>
      </c>
    </row>
    <row r="5" spans="1:8">
      <c r="A5" s="11" t="n">
        <v>-1</v>
      </c>
      <c r="B5" s="4" t="s">
        <v>91</v>
      </c>
      <c r="E5" s="8" t="n">
        <v>4002.2</v>
      </c>
      <c r="F5" s="7" t="n">
        <v>1658.2</v>
      </c>
    </row>
    <row r="6" spans="1:8">
      <c r="A6" s="4" t="s">
        <v>315</v>
      </c>
    </row>
    <row r="7" spans="1:8">
      <c r="A7" s="3" t="s">
        <v>312</v>
      </c>
    </row>
    <row r="8" spans="1:8">
      <c r="A8" s="4" t="s">
        <v>522</v>
      </c>
      <c r="C8" s="6" t="n">
        <v>1000</v>
      </c>
    </row>
    <row r="9" spans="1:8">
      <c r="A9" s="4" t="s">
        <v>514</v>
      </c>
      <c r="C9" s="8" t="n">
        <v>972.7</v>
      </c>
      <c r="D9" s="4" t="s">
        <v>515</v>
      </c>
      <c r="E9" s="8" t="n">
        <v>972.7</v>
      </c>
    </row>
    <row r="10" spans="1:8">
      <c r="A10" s="4" t="s">
        <v>571</v>
      </c>
      <c r="C10" s="5" t="n">
        <v>16</v>
      </c>
    </row>
    <row r="11" spans="1:8">
      <c r="A11" s="4" t="s">
        <v>572</v>
      </c>
      <c r="C11" s="6" t="n">
        <v>275</v>
      </c>
      <c r="D11" s="4" t="s">
        <v>515</v>
      </c>
      <c r="E11" s="5" t="n">
        <v>275</v>
      </c>
    </row>
    <row r="12" spans="1:8">
      <c r="A12" s="4" t="s">
        <v>573</v>
      </c>
      <c r="C12" s="4" t="s">
        <v>574</v>
      </c>
    </row>
    <row r="13" spans="1:8">
      <c r="A13" s="4" t="s">
        <v>575</v>
      </c>
      <c r="C13" s="6" t="n">
        <v>65</v>
      </c>
    </row>
    <row r="14" spans="1:8">
      <c r="A14" s="4" t="s">
        <v>526</v>
      </c>
      <c r="C14" s="5" t="n">
        <v>467</v>
      </c>
      <c r="D14" s="4" t="s">
        <v>515</v>
      </c>
      <c r="E14" s="5" t="n">
        <v>467</v>
      </c>
    </row>
    <row r="15" spans="1:8">
      <c r="A15" s="4" t="s">
        <v>39</v>
      </c>
      <c r="C15" s="8" t="n">
        <v>307.3</v>
      </c>
      <c r="D15" s="4" t="s">
        <v>515</v>
      </c>
      <c r="E15" s="8" t="n">
        <v>318.6</v>
      </c>
    </row>
    <row r="16" spans="1:8">
      <c r="A16" s="11" t="n">
        <v>-1</v>
      </c>
      <c r="E16" s="8" t="n">
        <v>318.6</v>
      </c>
    </row>
    <row r="17" spans="1:8">
      <c r="A17" s="4" t="s">
        <v>527</v>
      </c>
      <c r="C17" s="6" t="n">
        <v>0</v>
      </c>
    </row>
    <row r="18" spans="1:8">
      <c r="A18" s="4" t="s">
        <v>524</v>
      </c>
      <c r="E18" s="7" t="n">
        <v>3.6</v>
      </c>
    </row>
    <row r="19" spans="1:8">
      <c r="A19" s="4" t="s">
        <v>576</v>
      </c>
    </row>
    <row r="20" spans="1:8">
      <c r="A20" s="3" t="s">
        <v>312</v>
      </c>
    </row>
    <row r="21" spans="1:8">
      <c r="A21" s="4" t="s">
        <v>577</v>
      </c>
      <c r="C21" s="5" t="n">
        <v>25</v>
      </c>
    </row>
    <row r="22" spans="1:8">
      <c r="A22" s="4" t="s">
        <v>578</v>
      </c>
    </row>
    <row r="23" spans="1:8">
      <c r="A23" s="3" t="s">
        <v>312</v>
      </c>
    </row>
    <row r="24" spans="1:8">
      <c r="A24" s="4" t="s">
        <v>577</v>
      </c>
      <c r="C24" s="5" t="n">
        <v>25</v>
      </c>
    </row>
    <row r="25" spans="1:8">
      <c r="A25" s="4" t="s">
        <v>472</v>
      </c>
    </row>
    <row r="26" spans="1:8">
      <c r="A26" s="3" t="s">
        <v>312</v>
      </c>
    </row>
    <row r="27" spans="1:8">
      <c r="A27" s="4" t="s">
        <v>573</v>
      </c>
      <c r="E27" s="4" t="s">
        <v>579</v>
      </c>
    </row>
    <row r="28" spans="1:8">
      <c r="A28" s="4" t="s">
        <v>580</v>
      </c>
    </row>
    <row r="29" spans="1:8">
      <c r="A29" s="3" t="s">
        <v>312</v>
      </c>
    </row>
    <row r="30" spans="1:8">
      <c r="A30" s="4" t="s">
        <v>581</v>
      </c>
      <c r="C30" s="6" t="n">
        <v>50</v>
      </c>
    </row>
    <row r="31" spans="1:8">
      <c r="A31" s="4" t="s">
        <v>582</v>
      </c>
    </row>
    <row r="32" spans="1:8">
      <c r="A32" s="3" t="s">
        <v>312</v>
      </c>
    </row>
    <row r="33" spans="1:8">
      <c r="A33" s="4" t="s">
        <v>526</v>
      </c>
      <c r="C33" s="6" t="n">
        <v>454</v>
      </c>
    </row>
    <row r="34" spans="1:8">
      <c r="A34" s="4" t="s">
        <v>541</v>
      </c>
      <c r="C34" s="4" t="s">
        <v>583</v>
      </c>
    </row>
    <row r="35" spans="1:8">
      <c r="A35" s="4" t="s">
        <v>584</v>
      </c>
    </row>
    <row r="36" spans="1:8">
      <c r="A36" s="3" t="s">
        <v>312</v>
      </c>
    </row>
    <row r="37" spans="1:8">
      <c r="A37" s="4" t="s">
        <v>526</v>
      </c>
      <c r="C37" s="6" t="n">
        <v>13</v>
      </c>
    </row>
    <row r="38" spans="1:8">
      <c r="A38" s="4" t="s">
        <v>541</v>
      </c>
      <c r="C38" s="4" t="s">
        <v>585</v>
      </c>
    </row>
    <row r="39" spans="1:8"/>
    <row r="40" spans="1:8">
      <c r="A40" s="4" t="s">
        <v>91</v>
      </c>
      <c r="B40" s="4" t="s">
        <v>547</v>
      </c>
    </row>
    <row r="41" spans="1:8">
      <c r="A41" s="4" t="s">
        <v>515</v>
      </c>
      <c r="B41" s="4" t="s">
        <v>586</v>
      </c>
    </row>
  </sheetData>
  <mergeCells count="5">
    <mergeCell ref="A1:B1"/>
    <mergeCell ref="C1:D1"/>
    <mergeCell ref="A39:G39"/>
    <mergeCell ref="B40:G40"/>
    <mergeCell ref="B41:G4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14"/>
  </cols>
  <sheetData>
    <row r="1" spans="1:7">
      <c r="A1" s="1" t="s">
        <v>587</v>
      </c>
      <c r="C1" s="2" t="s">
        <v>550</v>
      </c>
    </row>
    <row r="2" spans="1:7">
      <c r="C2" s="2" t="s">
        <v>2</v>
      </c>
      <c r="D2" s="2" t="s">
        <v>588</v>
      </c>
      <c r="E2" s="2" t="s">
        <v>91</v>
      </c>
      <c r="F2" s="2" t="s">
        <v>30</v>
      </c>
      <c r="G2" s="2" t="s">
        <v>71</v>
      </c>
    </row>
    <row r="3" spans="1:7">
      <c r="A3" s="3" t="s">
        <v>312</v>
      </c>
    </row>
    <row r="4" spans="1:7">
      <c r="A4" s="4" t="s">
        <v>39</v>
      </c>
      <c r="C4" s="7" t="n">
        <v>9231.9</v>
      </c>
      <c r="F4" s="7" t="n">
        <v>5380.1</v>
      </c>
      <c r="G4" s="7" t="n">
        <v>4049.3</v>
      </c>
    </row>
    <row r="5" spans="1:7">
      <c r="A5" s="4" t="s">
        <v>315</v>
      </c>
    </row>
    <row r="6" spans="1:7">
      <c r="A6" s="3" t="s">
        <v>312</v>
      </c>
    </row>
    <row r="7" spans="1:7">
      <c r="A7" s="4" t="s">
        <v>327</v>
      </c>
      <c r="C7" s="8" t="n">
        <v>57.7</v>
      </c>
      <c r="D7" s="7" t="n">
        <v>68.8</v>
      </c>
    </row>
    <row r="8" spans="1:7">
      <c r="A8" s="4" t="s">
        <v>552</v>
      </c>
      <c r="B8" s="4" t="s">
        <v>515</v>
      </c>
      <c r="C8" s="8" t="n">
        <v>-11.1</v>
      </c>
    </row>
    <row r="9" spans="1:7">
      <c r="A9" s="4" t="s">
        <v>554</v>
      </c>
      <c r="B9" s="4" t="s">
        <v>515</v>
      </c>
      <c r="C9" s="5" t="n">
        <v>0</v>
      </c>
    </row>
    <row r="10" spans="1:7">
      <c r="A10" s="4" t="s">
        <v>553</v>
      </c>
      <c r="B10" s="4" t="s">
        <v>515</v>
      </c>
      <c r="C10" s="8" t="n">
        <v>0.8</v>
      </c>
    </row>
    <row r="11" spans="1:7">
      <c r="A11" s="4" t="s">
        <v>555</v>
      </c>
      <c r="B11" s="4" t="s">
        <v>515</v>
      </c>
      <c r="C11" s="5" t="n">
        <v>9</v>
      </c>
    </row>
    <row r="12" spans="1:7">
      <c r="A12" s="4" t="s">
        <v>556</v>
      </c>
      <c r="B12" s="4" t="s">
        <v>515</v>
      </c>
      <c r="C12" s="8" t="n">
        <v>-9.199999999999999</v>
      </c>
    </row>
    <row r="13" spans="1:7">
      <c r="A13" s="4" t="s">
        <v>557</v>
      </c>
      <c r="B13" s="4" t="s">
        <v>515</v>
      </c>
      <c r="C13" s="8" t="n">
        <v>-0.6</v>
      </c>
    </row>
    <row r="14" spans="1:7">
      <c r="A14" s="4" t="s">
        <v>558</v>
      </c>
      <c r="B14" s="4" t="s">
        <v>515</v>
      </c>
      <c r="C14" s="8" t="n">
        <v>-0.8</v>
      </c>
    </row>
    <row r="15" spans="1:7">
      <c r="A15" s="4" t="s">
        <v>559</v>
      </c>
      <c r="B15" s="4" t="s">
        <v>515</v>
      </c>
      <c r="C15" s="8" t="n">
        <v>11.3</v>
      </c>
    </row>
    <row r="16" spans="1:7">
      <c r="A16" s="4" t="s">
        <v>34</v>
      </c>
      <c r="C16" s="8" t="n">
        <v>74.2</v>
      </c>
      <c r="D16" s="8" t="n">
        <v>74.2</v>
      </c>
    </row>
    <row r="17" spans="1:7">
      <c r="A17" s="4" t="s">
        <v>329</v>
      </c>
      <c r="C17" s="8" t="n">
        <v>54.8</v>
      </c>
      <c r="D17" s="8" t="n">
        <v>54.8</v>
      </c>
    </row>
    <row r="18" spans="1:7">
      <c r="A18" s="4" t="s">
        <v>526</v>
      </c>
      <c r="C18" s="5" t="n">
        <v>467</v>
      </c>
      <c r="D18" s="5" t="n">
        <v>467</v>
      </c>
    </row>
    <row r="19" spans="1:7">
      <c r="A19" s="4" t="s">
        <v>572</v>
      </c>
      <c r="C19" s="5" t="n">
        <v>275</v>
      </c>
      <c r="D19" s="5" t="n">
        <v>275</v>
      </c>
    </row>
    <row r="20" spans="1:7">
      <c r="A20" s="4" t="s">
        <v>39</v>
      </c>
      <c r="C20" s="8" t="n">
        <v>318.6</v>
      </c>
      <c r="D20" s="8" t="n">
        <v>307.3</v>
      </c>
    </row>
    <row r="21" spans="1:7">
      <c r="A21" s="4" t="s">
        <v>589</v>
      </c>
      <c r="C21" s="8" t="n">
        <v>0.1</v>
      </c>
      <c r="D21" s="8" t="n">
        <v>0.9</v>
      </c>
    </row>
    <row r="22" spans="1:7">
      <c r="A22" s="4" t="s">
        <v>562</v>
      </c>
      <c r="C22" s="8" t="n">
        <v>1247.4</v>
      </c>
      <c r="D22" s="5" t="n">
        <v>1248</v>
      </c>
    </row>
    <row r="23" spans="1:7">
      <c r="A23" s="4" t="s">
        <v>563</v>
      </c>
      <c r="C23" s="8" t="n">
        <v>-74.2</v>
      </c>
      <c r="D23" s="5" t="n">
        <v>-65</v>
      </c>
    </row>
    <row r="24" spans="1:7">
      <c r="A24" s="4" t="s">
        <v>565</v>
      </c>
      <c r="C24" s="8" t="n">
        <v>-194.6</v>
      </c>
      <c r="D24" s="8" t="n">
        <v>-203.6</v>
      </c>
    </row>
    <row r="25" spans="1:7">
      <c r="A25" s="4" t="s">
        <v>334</v>
      </c>
      <c r="C25" s="8" t="n">
        <v>-5.9</v>
      </c>
      <c r="D25" s="8" t="n">
        <v>-6.7</v>
      </c>
    </row>
    <row r="26" spans="1:7">
      <c r="A26" s="4" t="s">
        <v>514</v>
      </c>
      <c r="C26" s="7" t="n">
        <v>972.7</v>
      </c>
      <c r="D26" s="7" t="n">
        <v>972.7</v>
      </c>
    </row>
    <row r="27" spans="1:7"/>
    <row r="28" spans="1:7">
      <c r="A28" s="4" t="s">
        <v>91</v>
      </c>
      <c r="B28" s="4" t="s">
        <v>586</v>
      </c>
    </row>
    <row r="29" spans="1:7">
      <c r="A29" s="4" t="s">
        <v>515</v>
      </c>
      <c r="B29" s="4" t="s">
        <v>590</v>
      </c>
    </row>
  </sheetData>
  <mergeCells count="29">
    <mergeCell ref="A1:B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A27:F27"/>
    <mergeCell ref="B28:F28"/>
    <mergeCell ref="B29:F2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s>
  <sheetData>
    <row r="1" spans="1:6">
      <c r="A1" s="1" t="s">
        <v>591</v>
      </c>
      <c r="B1" s="2" t="s">
        <v>592</v>
      </c>
      <c r="D1" s="2" t="s">
        <v>501</v>
      </c>
      <c r="E1" s="2" t="s">
        <v>502</v>
      </c>
      <c r="F1" s="2" t="s">
        <v>503</v>
      </c>
    </row>
    <row r="2" spans="1:6">
      <c r="A2" s="3" t="s">
        <v>312</v>
      </c>
    </row>
    <row r="3" spans="1:6">
      <c r="A3" s="4" t="s">
        <v>39</v>
      </c>
      <c r="D3" s="7" t="n">
        <v>9231.9</v>
      </c>
      <c r="E3" s="7" t="n">
        <v>5380.1</v>
      </c>
      <c r="F3" s="7" t="n">
        <v>4049.3</v>
      </c>
    </row>
    <row r="4" spans="1:6">
      <c r="A4" s="4" t="s">
        <v>472</v>
      </c>
    </row>
    <row r="5" spans="1:6">
      <c r="A5" s="3" t="s">
        <v>312</v>
      </c>
    </row>
    <row r="6" spans="1:6">
      <c r="A6" s="4" t="s">
        <v>573</v>
      </c>
      <c r="D6" s="4" t="s">
        <v>579</v>
      </c>
    </row>
    <row r="7" spans="1:6">
      <c r="A7" s="4" t="s">
        <v>469</v>
      </c>
    </row>
    <row r="8" spans="1:6">
      <c r="A8" s="3" t="s">
        <v>312</v>
      </c>
    </row>
    <row r="9" spans="1:6">
      <c r="A9" s="4" t="s">
        <v>573</v>
      </c>
      <c r="D9" s="4" t="s">
        <v>593</v>
      </c>
    </row>
    <row r="10" spans="1:6">
      <c r="A10" s="4" t="s">
        <v>322</v>
      </c>
    </row>
    <row r="11" spans="1:6">
      <c r="A11" s="3" t="s">
        <v>312</v>
      </c>
    </row>
    <row r="12" spans="1:6">
      <c r="A12" s="4" t="s">
        <v>522</v>
      </c>
      <c r="B12" s="6" t="n">
        <v>750</v>
      </c>
    </row>
    <row r="13" spans="1:6">
      <c r="A13" s="4" t="s">
        <v>594</v>
      </c>
      <c r="B13" s="5" t="n">
        <v>18</v>
      </c>
    </row>
    <row r="14" spans="1:6">
      <c r="A14" s="4" t="s">
        <v>514</v>
      </c>
      <c r="B14" s="7" t="n">
        <v>711.1</v>
      </c>
      <c r="C14" s="4" t="s">
        <v>91</v>
      </c>
      <c r="D14" s="7" t="n">
        <v>711.1</v>
      </c>
    </row>
    <row r="15" spans="1:6">
      <c r="A15" s="4" t="s">
        <v>595</v>
      </c>
      <c r="B15" s="5" t="n">
        <v>1</v>
      </c>
    </row>
    <row r="16" spans="1:6">
      <c r="A16" s="4" t="s">
        <v>596</v>
      </c>
      <c r="B16" s="5" t="n">
        <v>2</v>
      </c>
    </row>
    <row r="17" spans="1:6">
      <c r="A17" s="4" t="s">
        <v>597</v>
      </c>
      <c r="B17" s="4" t="s">
        <v>598</v>
      </c>
    </row>
    <row r="18" spans="1:6">
      <c r="A18" s="4" t="s">
        <v>599</v>
      </c>
      <c r="B18" s="6" t="n">
        <v>7</v>
      </c>
    </row>
    <row r="19" spans="1:6">
      <c r="A19" s="4" t="s">
        <v>575</v>
      </c>
      <c r="E19" s="5" t="n">
        <v>5</v>
      </c>
    </row>
    <row r="20" spans="1:6">
      <c r="A20" s="4" t="s">
        <v>526</v>
      </c>
      <c r="B20" s="5" t="n">
        <v>437</v>
      </c>
      <c r="C20" s="4" t="s">
        <v>91</v>
      </c>
      <c r="D20" s="5" t="n">
        <v>437</v>
      </c>
    </row>
    <row r="21" spans="1:6">
      <c r="A21" s="4" t="s">
        <v>39</v>
      </c>
      <c r="B21" s="7" t="n">
        <v>317.2</v>
      </c>
      <c r="C21" s="4" t="s">
        <v>91</v>
      </c>
      <c r="D21" s="8" t="n">
        <v>323.9</v>
      </c>
    </row>
    <row r="22" spans="1:6">
      <c r="A22" s="4" t="s">
        <v>527</v>
      </c>
      <c r="D22" s="6" t="n">
        <v>150</v>
      </c>
    </row>
    <row r="23" spans="1:6">
      <c r="A23" s="4" t="s">
        <v>600</v>
      </c>
      <c r="E23" s="7" t="n">
        <v>8.5</v>
      </c>
    </row>
    <row r="24" spans="1:6">
      <c r="A24" s="4" t="s">
        <v>601</v>
      </c>
    </row>
    <row r="25" spans="1:6">
      <c r="A25" s="3" t="s">
        <v>312</v>
      </c>
    </row>
    <row r="26" spans="1:6">
      <c r="A26" s="4" t="s">
        <v>541</v>
      </c>
      <c r="B26" s="4" t="s">
        <v>602</v>
      </c>
    </row>
    <row r="27" spans="1:6">
      <c r="A27" s="4" t="s">
        <v>603</v>
      </c>
    </row>
    <row r="28" spans="1:6">
      <c r="A28" s="3" t="s">
        <v>312</v>
      </c>
    </row>
    <row r="29" spans="1:6">
      <c r="A29" s="4" t="s">
        <v>594</v>
      </c>
      <c r="B29" s="6" t="n">
        <v>50</v>
      </c>
    </row>
    <row r="30" spans="1:6">
      <c r="A30" s="4" t="s">
        <v>573</v>
      </c>
      <c r="B30" s="4" t="s">
        <v>604</v>
      </c>
    </row>
    <row r="31" spans="1:6">
      <c r="A31" s="4" t="s">
        <v>605</v>
      </c>
    </row>
    <row r="32" spans="1:6">
      <c r="A32" s="3" t="s">
        <v>312</v>
      </c>
    </row>
    <row r="33" spans="1:6">
      <c r="A33" s="4" t="s">
        <v>573</v>
      </c>
      <c r="B33" s="4" t="s">
        <v>606</v>
      </c>
    </row>
    <row r="34" spans="1:6"/>
    <row r="35" spans="1:6">
      <c r="A35" s="4" t="s">
        <v>91</v>
      </c>
      <c r="B35" s="4" t="s">
        <v>607</v>
      </c>
    </row>
  </sheetData>
  <mergeCells count="3">
    <mergeCell ref="B1:C1"/>
    <mergeCell ref="A34:F34"/>
    <mergeCell ref="B35:F3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 customWidth="1" max="7" min="7" width="14"/>
  </cols>
  <sheetData>
    <row r="1" spans="1:7">
      <c r="A1" s="1" t="s">
        <v>608</v>
      </c>
      <c r="C1" s="2" t="s">
        <v>1</v>
      </c>
    </row>
    <row r="2" spans="1:7">
      <c r="C2" s="2" t="s">
        <v>2</v>
      </c>
      <c r="D2" s="2" t="s">
        <v>30</v>
      </c>
      <c r="E2" s="2" t="s">
        <v>609</v>
      </c>
      <c r="F2" s="2" t="s">
        <v>91</v>
      </c>
      <c r="G2" s="2" t="s">
        <v>71</v>
      </c>
    </row>
    <row r="3" spans="1:7">
      <c r="A3" s="3" t="s">
        <v>312</v>
      </c>
    </row>
    <row r="4" spans="1:7">
      <c r="A4" s="4" t="s">
        <v>39</v>
      </c>
      <c r="C4" s="7" t="n">
        <v>9231.9</v>
      </c>
      <c r="D4" s="7" t="n">
        <v>5380.1</v>
      </c>
      <c r="G4" s="7" t="n">
        <v>4049.3</v>
      </c>
    </row>
    <row r="5" spans="1:7">
      <c r="A5" s="4" t="s">
        <v>322</v>
      </c>
    </row>
    <row r="6" spans="1:7">
      <c r="A6" s="3" t="s">
        <v>312</v>
      </c>
    </row>
    <row r="7" spans="1:7">
      <c r="A7" s="4" t="s">
        <v>551</v>
      </c>
      <c r="C7" s="8" t="n">
        <v>28.6</v>
      </c>
      <c r="E7" s="7" t="n">
        <v>25.7</v>
      </c>
    </row>
    <row r="8" spans="1:7">
      <c r="A8" s="4" t="s">
        <v>552</v>
      </c>
      <c r="B8" s="4" t="s">
        <v>515</v>
      </c>
      <c r="C8" s="8" t="n">
        <v>2.9</v>
      </c>
    </row>
    <row r="9" spans="1:7">
      <c r="A9" s="4" t="s">
        <v>34</v>
      </c>
      <c r="C9" s="8" t="n">
        <v>4.9</v>
      </c>
      <c r="E9" s="8" t="n">
        <v>4.9</v>
      </c>
    </row>
    <row r="10" spans="1:7">
      <c r="A10" s="4" t="s">
        <v>560</v>
      </c>
      <c r="B10" s="4" t="s">
        <v>515</v>
      </c>
      <c r="C10" s="5" t="n">
        <v>0</v>
      </c>
    </row>
    <row r="11" spans="1:7">
      <c r="A11" s="4" t="s">
        <v>329</v>
      </c>
      <c r="C11" s="8" t="n">
        <v>17.2</v>
      </c>
      <c r="E11" s="8" t="n">
        <v>17.2</v>
      </c>
    </row>
    <row r="12" spans="1:7">
      <c r="A12" s="4" t="s">
        <v>610</v>
      </c>
      <c r="B12" s="4" t="s">
        <v>515</v>
      </c>
      <c r="C12" s="5" t="n">
        <v>0</v>
      </c>
    </row>
    <row r="13" spans="1:7">
      <c r="A13" s="4" t="s">
        <v>526</v>
      </c>
      <c r="C13" s="5" t="n">
        <v>437</v>
      </c>
      <c r="E13" s="5" t="n">
        <v>437</v>
      </c>
    </row>
    <row r="14" spans="1:7">
      <c r="A14" s="4" t="s">
        <v>611</v>
      </c>
      <c r="B14" s="4" t="s">
        <v>515</v>
      </c>
      <c r="C14" s="5" t="n">
        <v>0</v>
      </c>
    </row>
    <row r="15" spans="1:7">
      <c r="A15" s="4" t="s">
        <v>572</v>
      </c>
      <c r="C15" s="5" t="n">
        <v>98</v>
      </c>
      <c r="E15" s="5" t="n">
        <v>98</v>
      </c>
    </row>
    <row r="16" spans="1:7">
      <c r="A16" s="4" t="s">
        <v>612</v>
      </c>
      <c r="B16" s="4" t="s">
        <v>515</v>
      </c>
      <c r="C16" s="5" t="n">
        <v>0</v>
      </c>
    </row>
    <row r="17" spans="1:7">
      <c r="A17" s="4" t="s">
        <v>39</v>
      </c>
      <c r="C17" s="8" t="n">
        <v>323.9</v>
      </c>
      <c r="E17" s="8" t="n">
        <v>317.2</v>
      </c>
    </row>
    <row r="18" spans="1:7">
      <c r="A18" s="4" t="s">
        <v>559</v>
      </c>
      <c r="B18" s="4" t="s">
        <v>515</v>
      </c>
      <c r="C18" s="8" t="n">
        <v>6.7</v>
      </c>
    </row>
    <row r="19" spans="1:7">
      <c r="A19" s="4" t="s">
        <v>561</v>
      </c>
      <c r="C19" s="8" t="n">
        <v>0.7</v>
      </c>
      <c r="E19" s="8" t="n">
        <v>0.7</v>
      </c>
    </row>
    <row r="20" spans="1:7">
      <c r="A20" s="4" t="s">
        <v>558</v>
      </c>
      <c r="B20" s="4" t="s">
        <v>515</v>
      </c>
      <c r="C20" s="5" t="n">
        <v>0</v>
      </c>
    </row>
    <row r="21" spans="1:7">
      <c r="A21" s="4" t="s">
        <v>562</v>
      </c>
      <c r="C21" s="8" t="n">
        <v>910.3</v>
      </c>
      <c r="E21" s="8" t="n">
        <v>900.7</v>
      </c>
    </row>
    <row r="22" spans="1:7">
      <c r="A22" s="4" t="s">
        <v>557</v>
      </c>
      <c r="B22" s="4" t="s">
        <v>515</v>
      </c>
      <c r="C22" s="8" t="n">
        <v>9.6</v>
      </c>
    </row>
    <row r="23" spans="1:7">
      <c r="A23" s="4" t="s">
        <v>563</v>
      </c>
      <c r="C23" s="8" t="n">
        <v>-14.5</v>
      </c>
      <c r="E23" s="8" t="n">
        <v>-9.1</v>
      </c>
    </row>
    <row r="24" spans="1:7">
      <c r="A24" s="4" t="s">
        <v>556</v>
      </c>
      <c r="B24" s="4" t="s">
        <v>515</v>
      </c>
      <c r="C24" s="8" t="n">
        <v>-5.4</v>
      </c>
    </row>
    <row r="25" spans="1:7">
      <c r="A25" s="4" t="s">
        <v>565</v>
      </c>
      <c r="C25" s="8" t="n">
        <v>-184.7</v>
      </c>
      <c r="E25" s="8" t="n">
        <v>-180.5</v>
      </c>
    </row>
    <row r="26" spans="1:7">
      <c r="A26" s="4" t="s">
        <v>555</v>
      </c>
      <c r="B26" s="4" t="s">
        <v>515</v>
      </c>
      <c r="C26" s="8" t="n">
        <v>-4.2</v>
      </c>
    </row>
    <row r="27" spans="1:7">
      <c r="A27" s="4" t="s">
        <v>514</v>
      </c>
      <c r="C27" s="8" t="n">
        <v>711.1</v>
      </c>
      <c r="E27" s="7" t="n">
        <v>711.1</v>
      </c>
    </row>
    <row r="28" spans="1:7">
      <c r="A28" s="4" t="s">
        <v>554</v>
      </c>
      <c r="B28" s="4" t="s">
        <v>515</v>
      </c>
      <c r="C28" s="6" t="n">
        <v>0</v>
      </c>
    </row>
    <row r="29" spans="1:7"/>
    <row r="30" spans="1:7">
      <c r="A30" s="4" t="s">
        <v>91</v>
      </c>
      <c r="B30" s="4" t="s">
        <v>607</v>
      </c>
    </row>
    <row r="31" spans="1:7">
      <c r="A31" s="4" t="s">
        <v>515</v>
      </c>
      <c r="B31" s="4" t="s">
        <v>613</v>
      </c>
    </row>
  </sheetData>
  <mergeCells count="31">
    <mergeCell ref="A1:B2"/>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A29:F29"/>
    <mergeCell ref="B30:F30"/>
    <mergeCell ref="B31:F3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14</v>
      </c>
      <c r="B1" s="2" t="s">
        <v>1</v>
      </c>
    </row>
    <row r="2" spans="1:5">
      <c r="B2" s="2" t="s">
        <v>2</v>
      </c>
      <c r="C2" s="2" t="s">
        <v>30</v>
      </c>
      <c r="E2" s="2" t="s">
        <v>71</v>
      </c>
    </row>
    <row r="3" spans="1:5">
      <c r="A3" s="3" t="s">
        <v>615</v>
      </c>
    </row>
    <row r="4" spans="1:5">
      <c r="A4" s="4" t="s">
        <v>96</v>
      </c>
      <c r="B4" s="5" t="n">
        <v>513</v>
      </c>
      <c r="C4" s="8" t="n">
        <v>472.2</v>
      </c>
      <c r="D4" s="4" t="s">
        <v>91</v>
      </c>
      <c r="E4" s="8" t="n">
        <v>373.7</v>
      </c>
    </row>
    <row r="5" spans="1:5">
      <c r="A5" s="4" t="s">
        <v>97</v>
      </c>
      <c r="B5" s="8" t="n">
        <v>520.5</v>
      </c>
      <c r="C5" s="8" t="n">
        <v>497.4</v>
      </c>
      <c r="D5" s="4" t="s">
        <v>91</v>
      </c>
      <c r="E5" s="5" t="n">
        <v>398</v>
      </c>
    </row>
    <row r="6" spans="1:5">
      <c r="A6" s="4" t="s">
        <v>319</v>
      </c>
    </row>
    <row r="7" spans="1:5">
      <c r="A7" s="3" t="s">
        <v>615</v>
      </c>
    </row>
    <row r="8" spans="1:5">
      <c r="A8" s="4" t="s">
        <v>75</v>
      </c>
      <c r="B8" s="6" t="n">
        <v>12376</v>
      </c>
      <c r="C8" s="6" t="n">
        <v>11930</v>
      </c>
      <c r="E8" s="7" t="n">
        <v>9704.6</v>
      </c>
    </row>
    <row r="9" spans="1:5">
      <c r="A9" s="4" t="s">
        <v>90</v>
      </c>
      <c r="B9" s="7" t="n">
        <v>560.6</v>
      </c>
      <c r="C9" s="7" t="n">
        <v>604.1</v>
      </c>
      <c r="E9" s="6" t="n">
        <v>694</v>
      </c>
    </row>
    <row r="10" spans="1:5">
      <c r="A10" s="4" t="s">
        <v>93</v>
      </c>
      <c r="B10" s="10" t="n">
        <v>1.06</v>
      </c>
      <c r="C10" s="10" t="n">
        <v>1.17</v>
      </c>
      <c r="E10" s="10" t="n">
        <v>1.37</v>
      </c>
    </row>
    <row r="11" spans="1:5">
      <c r="A11" s="4" t="s">
        <v>94</v>
      </c>
      <c r="B11" s="10" t="n">
        <v>1.05</v>
      </c>
      <c r="C11" s="10" t="n">
        <v>1.11</v>
      </c>
      <c r="E11" s="10" t="n">
        <v>1.37</v>
      </c>
    </row>
    <row r="12" spans="1:5">
      <c r="A12" s="4" t="s">
        <v>96</v>
      </c>
      <c r="B12" s="8" t="n">
        <v>528.7</v>
      </c>
      <c r="C12" s="8" t="n">
        <v>516.9</v>
      </c>
      <c r="E12" s="8" t="n">
        <v>483.7</v>
      </c>
    </row>
    <row r="13" spans="1:5">
      <c r="A13" s="4" t="s">
        <v>97</v>
      </c>
      <c r="B13" s="8" t="n">
        <v>536.2</v>
      </c>
      <c r="C13" s="8" t="n">
        <v>542.1</v>
      </c>
      <c r="E13" s="5" t="n">
        <v>508</v>
      </c>
    </row>
    <row r="14" spans="1:5"/>
    <row r="15" spans="1:5">
      <c r="A15" s="4" t="s">
        <v>91</v>
      </c>
      <c r="B15" s="4" t="s">
        <v>98</v>
      </c>
    </row>
  </sheetData>
  <mergeCells count="5">
    <mergeCell ref="A1:A2"/>
    <mergeCell ref="B1:E1"/>
    <mergeCell ref="C2:D2"/>
    <mergeCell ref="A14:E14"/>
    <mergeCell ref="B15:E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32"/>
    <col customWidth="1" max="10" min="10" width="19"/>
    <col customWidth="1" max="11" min="11" width="21"/>
  </cols>
  <sheetData>
    <row r="1" spans="1:11">
      <c r="A1" s="1" t="s">
        <v>616</v>
      </c>
      <c r="B1" s="2" t="s">
        <v>617</v>
      </c>
      <c r="C1" s="2" t="s">
        <v>618</v>
      </c>
      <c r="D1" s="2" t="s">
        <v>502</v>
      </c>
      <c r="E1" s="2" t="s">
        <v>501</v>
      </c>
      <c r="F1" s="2" t="s">
        <v>502</v>
      </c>
      <c r="H1" s="2" t="s">
        <v>503</v>
      </c>
      <c r="I1" s="2" t="s">
        <v>619</v>
      </c>
      <c r="J1" s="2" t="s">
        <v>620</v>
      </c>
      <c r="K1" s="2" t="s">
        <v>621</v>
      </c>
    </row>
    <row r="2" spans="1:11">
      <c r="A2" s="3" t="s">
        <v>312</v>
      </c>
    </row>
    <row r="3" spans="1:11">
      <c r="A3" s="4" t="s">
        <v>39</v>
      </c>
      <c r="D3" s="7" t="n">
        <v>5380.1</v>
      </c>
      <c r="E3" s="7" t="n">
        <v>9231.9</v>
      </c>
      <c r="F3" s="7" t="n">
        <v>5380.1</v>
      </c>
      <c r="H3" s="7" t="n">
        <v>4049.3</v>
      </c>
    </row>
    <row r="4" spans="1:11">
      <c r="A4" s="4" t="s">
        <v>75</v>
      </c>
      <c r="E4" s="8" t="n">
        <v>11076.9</v>
      </c>
      <c r="F4" s="8" t="n">
        <v>9429.299999999999</v>
      </c>
      <c r="H4" s="8" t="n">
        <v>7719.6</v>
      </c>
    </row>
    <row r="5" spans="1:11">
      <c r="A5" s="4" t="s">
        <v>90</v>
      </c>
      <c r="E5" s="6" t="n">
        <v>480</v>
      </c>
      <c r="F5" s="8" t="n">
        <v>847.6</v>
      </c>
      <c r="G5" s="4" t="s">
        <v>91</v>
      </c>
      <c r="H5" s="7" t="n">
        <v>929.4</v>
      </c>
    </row>
    <row r="6" spans="1:11">
      <c r="A6" s="4" t="s">
        <v>113</v>
      </c>
    </row>
    <row r="7" spans="1:11">
      <c r="A7" s="3" t="s">
        <v>312</v>
      </c>
    </row>
    <row r="8" spans="1:11">
      <c r="A8" s="4" t="s">
        <v>622</v>
      </c>
      <c r="B8" s="4" t="s">
        <v>623</v>
      </c>
    </row>
    <row r="9" spans="1:11">
      <c r="A9" s="4" t="s">
        <v>317</v>
      </c>
    </row>
    <row r="10" spans="1:11">
      <c r="A10" s="3" t="s">
        <v>312</v>
      </c>
    </row>
    <row r="11" spans="1:11">
      <c r="A11" s="4" t="s">
        <v>624</v>
      </c>
      <c r="I11" s="5" t="n">
        <v>5</v>
      </c>
      <c r="J11" s="5" t="n">
        <v>100</v>
      </c>
    </row>
    <row r="12" spans="1:11">
      <c r="A12" s="4" t="s">
        <v>522</v>
      </c>
      <c r="B12" s="6" t="n">
        <v>6310</v>
      </c>
    </row>
    <row r="13" spans="1:11">
      <c r="A13" s="4" t="s">
        <v>622</v>
      </c>
      <c r="B13" s="4" t="s">
        <v>625</v>
      </c>
      <c r="E13" s="4" t="s">
        <v>626</v>
      </c>
    </row>
    <row r="14" spans="1:11">
      <c r="A14" s="4" t="s">
        <v>526</v>
      </c>
      <c r="D14" s="5" t="n">
        <v>4843</v>
      </c>
      <c r="F14" s="5" t="n">
        <v>4843</v>
      </c>
      <c r="K14" s="6" t="n">
        <v>4840</v>
      </c>
    </row>
    <row r="15" spans="1:11">
      <c r="A15" s="4" t="s">
        <v>39</v>
      </c>
      <c r="D15" s="5" t="n">
        <v>1341</v>
      </c>
      <c r="F15" s="5" t="n">
        <v>1341</v>
      </c>
    </row>
    <row r="16" spans="1:11">
      <c r="A16" s="4" t="s">
        <v>527</v>
      </c>
      <c r="D16" s="8" t="n">
        <v>486.4</v>
      </c>
      <c r="F16" s="8" t="n">
        <v>486.4</v>
      </c>
    </row>
    <row r="17" spans="1:11">
      <c r="A17" s="4" t="s">
        <v>600</v>
      </c>
      <c r="D17" s="8" t="n">
        <v>86.09999999999999</v>
      </c>
      <c r="F17" s="7" t="n">
        <v>86.09999999999999</v>
      </c>
    </row>
    <row r="18" spans="1:11">
      <c r="A18" s="4" t="s">
        <v>75</v>
      </c>
      <c r="D18" s="6" t="n">
        <v>1470</v>
      </c>
    </row>
    <row r="19" spans="1:11">
      <c r="A19" s="4" t="s">
        <v>90</v>
      </c>
      <c r="C19" s="7" t="n">
        <v>62.4</v>
      </c>
    </row>
    <row r="20" spans="1:11">
      <c r="A20" s="4" t="s">
        <v>627</v>
      </c>
    </row>
    <row r="21" spans="1:11">
      <c r="A21" s="3" t="s">
        <v>312</v>
      </c>
    </row>
    <row r="22" spans="1:11">
      <c r="A22" s="4" t="s">
        <v>526</v>
      </c>
      <c r="K22" s="5" t="n">
        <v>4520</v>
      </c>
    </row>
    <row r="23" spans="1:11">
      <c r="A23" s="4" t="s">
        <v>541</v>
      </c>
      <c r="B23" s="4" t="s">
        <v>628</v>
      </c>
    </row>
    <row r="24" spans="1:11">
      <c r="A24" s="4" t="s">
        <v>629</v>
      </c>
    </row>
    <row r="25" spans="1:11">
      <c r="A25" s="3" t="s">
        <v>312</v>
      </c>
    </row>
    <row r="26" spans="1:11">
      <c r="A26" s="4" t="s">
        <v>526</v>
      </c>
      <c r="K26" s="6" t="n">
        <v>320</v>
      </c>
    </row>
    <row r="27" spans="1:11">
      <c r="A27" s="4" t="s">
        <v>630</v>
      </c>
    </row>
    <row r="28" spans="1:11">
      <c r="A28" s="3" t="s">
        <v>312</v>
      </c>
    </row>
    <row r="29" spans="1:11">
      <c r="A29" s="4" t="s">
        <v>541</v>
      </c>
      <c r="B29" s="4" t="s">
        <v>598</v>
      </c>
    </row>
    <row r="30" spans="1:11">
      <c r="A30" s="4" t="s">
        <v>631</v>
      </c>
    </row>
    <row r="31" spans="1:11">
      <c r="A31" s="3" t="s">
        <v>312</v>
      </c>
    </row>
    <row r="32" spans="1:11">
      <c r="A32" s="4" t="s">
        <v>541</v>
      </c>
      <c r="B32" s="4" t="s">
        <v>585</v>
      </c>
    </row>
    <row r="33" spans="1:11">
      <c r="A33" s="4" t="s">
        <v>632</v>
      </c>
    </row>
    <row r="34" spans="1:11">
      <c r="A34" s="3" t="s">
        <v>312</v>
      </c>
    </row>
    <row r="35" spans="1:11">
      <c r="A35" s="4" t="s">
        <v>633</v>
      </c>
      <c r="B35" s="5" t="n">
        <v>1</v>
      </c>
    </row>
    <row r="36" spans="1:11">
      <c r="A36" s="4" t="s">
        <v>634</v>
      </c>
      <c r="B36" s="5" t="n">
        <v>1</v>
      </c>
    </row>
    <row r="37" spans="1:11">
      <c r="A37" s="4" t="s">
        <v>635</v>
      </c>
    </row>
    <row r="38" spans="1:11">
      <c r="A38" s="3" t="s">
        <v>312</v>
      </c>
    </row>
    <row r="39" spans="1:11">
      <c r="A39" s="4" t="s">
        <v>523</v>
      </c>
      <c r="B39" s="5" t="n">
        <v>110000000</v>
      </c>
    </row>
    <row r="40" spans="1:11"/>
    <row r="41" spans="1:11">
      <c r="A41" s="4" t="s">
        <v>91</v>
      </c>
      <c r="B41" s="4" t="s">
        <v>98</v>
      </c>
    </row>
  </sheetData>
  <mergeCells count="3">
    <mergeCell ref="F1:G1"/>
    <mergeCell ref="A40:K40"/>
    <mergeCell ref="B41:K4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6</v>
      </c>
      <c r="B1" s="2" t="s">
        <v>2</v>
      </c>
      <c r="C1" s="2" t="s">
        <v>30</v>
      </c>
      <c r="D1" s="2" t="s">
        <v>637</v>
      </c>
      <c r="E1" s="2" t="s">
        <v>71</v>
      </c>
    </row>
    <row r="2" spans="1:5">
      <c r="A2" s="3" t="s">
        <v>312</v>
      </c>
    </row>
    <row r="3" spans="1:5">
      <c r="A3" s="4" t="s">
        <v>39</v>
      </c>
      <c r="B3" s="7" t="n">
        <v>9231.9</v>
      </c>
      <c r="C3" s="7" t="n">
        <v>5380.1</v>
      </c>
      <c r="E3" s="7" t="n">
        <v>4049.3</v>
      </c>
    </row>
    <row r="4" spans="1:5">
      <c r="A4" s="4" t="s">
        <v>317</v>
      </c>
    </row>
    <row r="5" spans="1:5">
      <c r="A5" s="3" t="s">
        <v>312</v>
      </c>
    </row>
    <row r="6" spans="1:5">
      <c r="A6" s="4" t="s">
        <v>164</v>
      </c>
      <c r="C6" s="8" t="n">
        <v>443.8</v>
      </c>
    </row>
    <row r="7" spans="1:5">
      <c r="A7" s="4" t="s">
        <v>34</v>
      </c>
      <c r="C7" s="8" t="n">
        <v>198.5</v>
      </c>
    </row>
    <row r="8" spans="1:5">
      <c r="A8" s="4" t="s">
        <v>327</v>
      </c>
      <c r="C8" s="5" t="n">
        <v>43</v>
      </c>
    </row>
    <row r="9" spans="1:5">
      <c r="A9" s="4" t="s">
        <v>329</v>
      </c>
      <c r="C9" s="8" t="n">
        <v>140.8</v>
      </c>
    </row>
    <row r="10" spans="1:5">
      <c r="A10" s="4" t="s">
        <v>526</v>
      </c>
      <c r="C10" s="5" t="n">
        <v>4843</v>
      </c>
      <c r="D10" s="6" t="n">
        <v>4840</v>
      </c>
    </row>
    <row r="11" spans="1:5">
      <c r="A11" s="4" t="s">
        <v>39</v>
      </c>
      <c r="C11" s="5" t="n">
        <v>1341</v>
      </c>
    </row>
    <row r="12" spans="1:5">
      <c r="A12" s="4" t="s">
        <v>561</v>
      </c>
      <c r="C12" s="5" t="n">
        <v>41</v>
      </c>
    </row>
    <row r="13" spans="1:5">
      <c r="A13" s="4" t="s">
        <v>562</v>
      </c>
      <c r="C13" s="8" t="n">
        <v>7051.1</v>
      </c>
    </row>
    <row r="14" spans="1:5">
      <c r="A14" s="4" t="s">
        <v>563</v>
      </c>
      <c r="C14" s="8" t="n">
        <v>-268.9</v>
      </c>
    </row>
    <row r="15" spans="1:5">
      <c r="A15" s="4" t="s">
        <v>565</v>
      </c>
      <c r="C15" s="8" t="n">
        <v>-421.9</v>
      </c>
    </row>
    <row r="16" spans="1:5">
      <c r="A16" s="4" t="s">
        <v>334</v>
      </c>
      <c r="C16" s="8" t="n">
        <v>-54.5</v>
      </c>
    </row>
    <row r="17" spans="1:5">
      <c r="A17" s="4" t="s">
        <v>514</v>
      </c>
      <c r="C17" s="7" t="n">
        <v>630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4"/>
    <col customWidth="1" max="10" min="10" width="20"/>
    <col customWidth="1" max="11" min="11" width="24"/>
  </cols>
  <sheetData>
    <row r="1" spans="1:11">
      <c r="A1" s="1" t="s">
        <v>638</v>
      </c>
      <c r="B1" s="2" t="s">
        <v>639</v>
      </c>
      <c r="C1" s="2" t="s">
        <v>640</v>
      </c>
      <c r="D1" s="2" t="s">
        <v>501</v>
      </c>
      <c r="E1" s="2" t="s">
        <v>502</v>
      </c>
      <c r="F1" s="2" t="s">
        <v>501</v>
      </c>
      <c r="G1" s="2" t="s">
        <v>502</v>
      </c>
      <c r="H1" s="2" t="s">
        <v>641</v>
      </c>
      <c r="I1" s="2" t="s">
        <v>642</v>
      </c>
      <c r="J1" s="2" t="s">
        <v>643</v>
      </c>
      <c r="K1" s="2" t="s">
        <v>644</v>
      </c>
    </row>
    <row r="2" spans="1:11">
      <c r="A2" s="3" t="s">
        <v>312</v>
      </c>
    </row>
    <row r="3" spans="1:11">
      <c r="A3" s="4" t="s">
        <v>645</v>
      </c>
      <c r="I3" s="9" t="n">
        <v>0.01</v>
      </c>
    </row>
    <row r="4" spans="1:11">
      <c r="A4" s="4" t="s">
        <v>646</v>
      </c>
      <c r="K4" s="6" t="n">
        <v>82</v>
      </c>
    </row>
    <row r="5" spans="1:11">
      <c r="A5" s="4" t="s">
        <v>647</v>
      </c>
      <c r="J5" s="5" t="n">
        <v>488388431</v>
      </c>
    </row>
    <row r="6" spans="1:11">
      <c r="A6" s="4" t="s">
        <v>648</v>
      </c>
      <c r="C6" s="4" t="s">
        <v>649</v>
      </c>
    </row>
    <row r="7" spans="1:11">
      <c r="A7" s="4" t="s">
        <v>48</v>
      </c>
      <c r="D7" s="7" t="n">
        <v>3258.5</v>
      </c>
      <c r="E7" s="7" t="n">
        <v>1841.9</v>
      </c>
      <c r="F7" s="7" t="n">
        <v>3258.5</v>
      </c>
      <c r="G7" s="7" t="n">
        <v>1841.9</v>
      </c>
    </row>
    <row r="8" spans="1:11">
      <c r="A8" s="4" t="s">
        <v>650</v>
      </c>
    </row>
    <row r="9" spans="1:11">
      <c r="A9" s="3" t="s">
        <v>312</v>
      </c>
    </row>
    <row r="10" spans="1:11">
      <c r="A10" s="4" t="s">
        <v>48</v>
      </c>
      <c r="E10" s="8" t="n">
        <v>1.3</v>
      </c>
      <c r="G10" s="8" t="n">
        <v>1.3</v>
      </c>
    </row>
    <row r="11" spans="1:11">
      <c r="A11" s="4" t="s">
        <v>651</v>
      </c>
    </row>
    <row r="12" spans="1:11">
      <c r="A12" s="3" t="s">
        <v>312</v>
      </c>
    </row>
    <row r="13" spans="1:11">
      <c r="A13" s="4" t="s">
        <v>522</v>
      </c>
      <c r="B13" s="6" t="n">
        <v>50</v>
      </c>
    </row>
    <row r="14" spans="1:11">
      <c r="A14" s="4" t="s">
        <v>652</v>
      </c>
    </row>
    <row r="15" spans="1:11">
      <c r="A15" s="3" t="s">
        <v>312</v>
      </c>
    </row>
    <row r="16" spans="1:11">
      <c r="A16" s="4" t="s">
        <v>522</v>
      </c>
      <c r="E16" s="8" t="n">
        <v>202.5</v>
      </c>
      <c r="F16" s="8" t="n">
        <v>57.9</v>
      </c>
      <c r="G16" s="8" t="n">
        <v>360.8</v>
      </c>
    </row>
    <row r="17" spans="1:11">
      <c r="A17" s="4" t="s">
        <v>600</v>
      </c>
      <c r="E17" s="8" t="n">
        <v>2.5</v>
      </c>
      <c r="G17" s="7" t="n">
        <v>2.5</v>
      </c>
    </row>
    <row r="18" spans="1:11">
      <c r="A18" s="4" t="s">
        <v>653</v>
      </c>
      <c r="E18" s="6" t="n">
        <v>10</v>
      </c>
    </row>
    <row r="19" spans="1:11">
      <c r="A19" s="4" t="s">
        <v>654</v>
      </c>
      <c r="F19" s="6" t="n">
        <v>165</v>
      </c>
    </row>
    <row r="20" spans="1:11">
      <c r="A20" s="4" t="s">
        <v>655</v>
      </c>
      <c r="D20" s="6" t="n">
        <v>25</v>
      </c>
    </row>
    <row r="21" spans="1:11">
      <c r="A21" s="4" t="s">
        <v>541</v>
      </c>
      <c r="F21" s="4" t="s">
        <v>585</v>
      </c>
      <c r="G21" s="4" t="s">
        <v>585</v>
      </c>
    </row>
    <row r="22" spans="1:11">
      <c r="A22" s="4" t="s">
        <v>656</v>
      </c>
    </row>
    <row r="23" spans="1:11">
      <c r="A23" s="3" t="s">
        <v>312</v>
      </c>
    </row>
    <row r="24" spans="1:11">
      <c r="A24" s="4" t="s">
        <v>657</v>
      </c>
      <c r="H24" s="6" t="n">
        <v>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0"/>
    <col customWidth="1" max="9" min="9" width="21"/>
  </cols>
  <sheetData>
    <row r="1" spans="1:9">
      <c r="A1" s="1" t="s">
        <v>658</v>
      </c>
      <c r="B1" s="2" t="s">
        <v>659</v>
      </c>
      <c r="C1" s="2" t="s">
        <v>499</v>
      </c>
      <c r="D1" s="2" t="s">
        <v>501</v>
      </c>
      <c r="E1" s="2" t="s">
        <v>502</v>
      </c>
      <c r="F1" s="2" t="s">
        <v>503</v>
      </c>
      <c r="G1" s="2" t="s">
        <v>507</v>
      </c>
      <c r="H1" s="2" t="s">
        <v>508</v>
      </c>
      <c r="I1" s="2" t="s">
        <v>660</v>
      </c>
    </row>
    <row r="2" spans="1:9">
      <c r="A2" s="3" t="s">
        <v>661</v>
      </c>
    </row>
    <row r="3" spans="1:9">
      <c r="A3" s="4" t="s">
        <v>662</v>
      </c>
      <c r="D3" s="7" t="n">
        <v>174.6</v>
      </c>
      <c r="E3" s="7" t="n">
        <v>157.3</v>
      </c>
    </row>
    <row r="4" spans="1:9">
      <c r="A4" s="4" t="s">
        <v>663</v>
      </c>
      <c r="D4" s="6" t="n">
        <v>2050</v>
      </c>
      <c r="E4" s="6" t="n">
        <v>1840</v>
      </c>
    </row>
    <row r="5" spans="1:9">
      <c r="A5" s="4" t="s">
        <v>664</v>
      </c>
      <c r="D5" s="4" t="s">
        <v>606</v>
      </c>
      <c r="E5" s="4" t="s">
        <v>606</v>
      </c>
      <c r="F5" s="4" t="s">
        <v>606</v>
      </c>
    </row>
    <row r="6" spans="1:9">
      <c r="A6" s="4" t="s">
        <v>665</v>
      </c>
      <c r="D6" s="7" t="n">
        <v>145.4</v>
      </c>
      <c r="E6" s="6" t="n">
        <v>130</v>
      </c>
    </row>
    <row r="7" spans="1:9">
      <c r="A7" s="4" t="s">
        <v>666</v>
      </c>
      <c r="D7" s="8" t="n">
        <v>259.4</v>
      </c>
      <c r="E7" s="8" t="n">
        <v>186.1</v>
      </c>
      <c r="F7" s="7" t="n">
        <v>172.8</v>
      </c>
    </row>
    <row r="8" spans="1:9">
      <c r="A8" s="4" t="s">
        <v>667</v>
      </c>
      <c r="D8" s="5" t="n">
        <v>80</v>
      </c>
    </row>
    <row r="9" spans="1:9">
      <c r="A9" s="4" t="s">
        <v>668</v>
      </c>
      <c r="D9" s="5" t="n">
        <v>20</v>
      </c>
    </row>
    <row r="10" spans="1:9">
      <c r="A10" s="4" t="s">
        <v>511</v>
      </c>
      <c r="G10" s="6" t="n">
        <v>431</v>
      </c>
    </row>
    <row r="11" spans="1:9">
      <c r="A11" s="4" t="s">
        <v>669</v>
      </c>
      <c r="D11" s="8" t="n">
        <v>195.7</v>
      </c>
      <c r="E11" s="8" t="n">
        <v>221.4</v>
      </c>
      <c r="F11" s="8" t="n">
        <v>182.5</v>
      </c>
    </row>
    <row r="12" spans="1:9">
      <c r="A12" s="4" t="s">
        <v>670</v>
      </c>
      <c r="D12" s="8" t="n">
        <v>138.6</v>
      </c>
      <c r="E12" s="8" t="n">
        <v>14.8</v>
      </c>
    </row>
    <row r="13" spans="1:9">
      <c r="A13" s="4" t="s">
        <v>671</v>
      </c>
    </row>
    <row r="14" spans="1:9">
      <c r="A14" s="3" t="s">
        <v>661</v>
      </c>
    </row>
    <row r="15" spans="1:9">
      <c r="A15" s="4" t="s">
        <v>667</v>
      </c>
      <c r="D15" s="5" t="n">
        <v>100</v>
      </c>
    </row>
    <row r="16" spans="1:9">
      <c r="A16" s="4" t="s">
        <v>311</v>
      </c>
    </row>
    <row r="17" spans="1:9">
      <c r="A17" s="3" t="s">
        <v>661</v>
      </c>
    </row>
    <row r="18" spans="1:9">
      <c r="A18" s="4" t="s">
        <v>511</v>
      </c>
      <c r="D18" s="8" t="n">
        <v>70.2</v>
      </c>
      <c r="E18" s="6" t="n">
        <v>0</v>
      </c>
    </row>
    <row r="19" spans="1:9">
      <c r="A19" s="4" t="s">
        <v>517</v>
      </c>
      <c r="C19" s="5" t="n">
        <v>19</v>
      </c>
      <c r="H19" s="5" t="n">
        <v>343</v>
      </c>
    </row>
    <row r="20" spans="1:9">
      <c r="A20" s="4" t="s">
        <v>518</v>
      </c>
      <c r="C20" s="7" t="n">
        <v>330.3</v>
      </c>
    </row>
    <row r="21" spans="1:9">
      <c r="A21" s="4" t="s">
        <v>672</v>
      </c>
    </row>
    <row r="22" spans="1:9">
      <c r="A22" s="3" t="s">
        <v>661</v>
      </c>
    </row>
    <row r="23" spans="1:9">
      <c r="A23" s="4" t="s">
        <v>673</v>
      </c>
      <c r="D23" s="8" t="n">
        <v>316.9</v>
      </c>
    </row>
    <row r="24" spans="1:9">
      <c r="A24" s="4" t="s">
        <v>580</v>
      </c>
    </row>
    <row r="25" spans="1:9">
      <c r="A25" s="3" t="s">
        <v>661</v>
      </c>
    </row>
    <row r="26" spans="1:9">
      <c r="A26" s="4" t="s">
        <v>581</v>
      </c>
      <c r="B26" s="6" t="n">
        <v>50</v>
      </c>
    </row>
    <row r="27" spans="1:9">
      <c r="A27" s="4" t="s">
        <v>674</v>
      </c>
    </row>
    <row r="28" spans="1:9">
      <c r="A28" s="3" t="s">
        <v>661</v>
      </c>
    </row>
    <row r="29" spans="1:9">
      <c r="A29" s="4" t="s">
        <v>668</v>
      </c>
      <c r="D29" s="5" t="n">
        <v>465</v>
      </c>
    </row>
    <row r="30" spans="1:9">
      <c r="A30" s="4" t="s">
        <v>675</v>
      </c>
    </row>
    <row r="31" spans="1:9">
      <c r="A31" s="3" t="s">
        <v>661</v>
      </c>
    </row>
    <row r="32" spans="1:9">
      <c r="A32" s="4" t="s">
        <v>668</v>
      </c>
      <c r="D32" s="7" t="n">
        <v>96.5</v>
      </c>
    </row>
    <row r="33" spans="1:9">
      <c r="A33" s="4" t="s">
        <v>676</v>
      </c>
    </row>
    <row r="34" spans="1:9">
      <c r="A34" s="3" t="s">
        <v>661</v>
      </c>
    </row>
    <row r="35" spans="1:9">
      <c r="A35" s="4" t="s">
        <v>664</v>
      </c>
      <c r="D35" s="4" t="s">
        <v>677</v>
      </c>
      <c r="E35" s="4" t="s">
        <v>678</v>
      </c>
    </row>
    <row r="36" spans="1:9">
      <c r="A36" s="4" t="s">
        <v>679</v>
      </c>
      <c r="D36" s="5" t="n">
        <v>3</v>
      </c>
    </row>
    <row r="37" spans="1:9">
      <c r="A37" s="4" t="s">
        <v>680</v>
      </c>
    </row>
    <row r="38" spans="1:9">
      <c r="A38" s="3" t="s">
        <v>661</v>
      </c>
    </row>
    <row r="39" spans="1:9">
      <c r="A39" s="4" t="s">
        <v>681</v>
      </c>
      <c r="D39" s="6" t="n">
        <v>59</v>
      </c>
      <c r="E39" s="7" t="n">
        <v>33.6</v>
      </c>
      <c r="F39" s="7" t="n">
        <v>25.7</v>
      </c>
      <c r="I39" s="7" t="n">
        <v>2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0</v>
      </c>
    </row>
    <row r="2" spans="1:3">
      <c r="A2" s="3" t="s">
        <v>683</v>
      </c>
    </row>
    <row r="3" spans="1:3">
      <c r="A3" s="4" t="s">
        <v>684</v>
      </c>
      <c r="B3" s="7" t="n">
        <v>3015.4</v>
      </c>
      <c r="C3" s="6" t="n">
        <v>2434</v>
      </c>
    </row>
    <row r="4" spans="1:3">
      <c r="A4" s="4" t="s">
        <v>685</v>
      </c>
      <c r="B4" s="8" t="n">
        <v>295.5</v>
      </c>
      <c r="C4" s="8" t="n">
        <v>255.1</v>
      </c>
    </row>
    <row r="5" spans="1:3">
      <c r="A5" s="4" t="s">
        <v>686</v>
      </c>
      <c r="B5" s="7" t="n">
        <v>3310.9</v>
      </c>
      <c r="C5" s="7" t="n">
        <v>268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76"/>
    <col customWidth="1" max="2" min="2" width="11"/>
    <col customWidth="1" max="3" min="3" width="13"/>
    <col customWidth="1" max="4" min="4" width="27"/>
    <col customWidth="1" max="5" min="5" width="18"/>
    <col customWidth="1" max="6" min="6" width="15"/>
    <col customWidth="1" max="7" min="7" width="48"/>
    <col customWidth="1" max="8" min="8" width="24"/>
  </cols>
  <sheetData>
    <row r="1" spans="1:8">
      <c r="A1" s="1" t="s">
        <v>116</v>
      </c>
      <c r="B1" s="2" t="s">
        <v>117</v>
      </c>
      <c r="C1" s="2" t="s">
        <v>118</v>
      </c>
      <c r="D1" s="2" t="s">
        <v>119</v>
      </c>
      <c r="E1" s="2" t="s">
        <v>120</v>
      </c>
      <c r="F1" s="2" t="s">
        <v>121</v>
      </c>
      <c r="G1" s="2" t="s">
        <v>122</v>
      </c>
      <c r="H1" s="2" t="s">
        <v>123</v>
      </c>
    </row>
    <row r="2" spans="1:8">
      <c r="A2" s="4" t="s">
        <v>124</v>
      </c>
      <c r="B2" s="7" t="n">
        <v>2959.9</v>
      </c>
      <c r="C2" s="6" t="n">
        <v>272</v>
      </c>
      <c r="D2" s="7" t="n">
        <v>4103.6</v>
      </c>
      <c r="E2" s="7" t="n">
        <v>2685.1</v>
      </c>
      <c r="F2" s="7" t="n">
        <v>-3878.8</v>
      </c>
      <c r="G2" s="7" t="n">
        <v>-240.1</v>
      </c>
      <c r="H2" s="7" t="n">
        <v>18.1</v>
      </c>
    </row>
    <row r="3" spans="1:8">
      <c r="A3" s="4" t="s">
        <v>125</v>
      </c>
      <c r="C3" s="5" t="n">
        <v>543978030</v>
      </c>
      <c r="F3" s="5" t="n">
        <v>-172373899</v>
      </c>
    </row>
    <row r="4" spans="1:8">
      <c r="A4" s="4" t="s">
        <v>88</v>
      </c>
      <c r="B4" s="8" t="n">
        <v>933.1</v>
      </c>
      <c r="E4" s="8" t="n">
        <v>929.4</v>
      </c>
      <c r="H4" s="8" t="n">
        <v>3.7</v>
      </c>
    </row>
    <row r="5" spans="1:8">
      <c r="A5" s="4" t="s">
        <v>126</v>
      </c>
      <c r="B5" s="8" t="n">
        <v>-746.9</v>
      </c>
      <c r="G5" s="8" t="n">
        <v>-746.9</v>
      </c>
    </row>
    <row r="6" spans="1:8">
      <c r="A6" s="4" t="s">
        <v>127</v>
      </c>
      <c r="B6" s="6" t="n">
        <v>-1000</v>
      </c>
    </row>
    <row r="7" spans="1:8">
      <c r="A7" s="4" t="s">
        <v>128</v>
      </c>
      <c r="B7" s="5" t="n">
        <v>-28500000</v>
      </c>
    </row>
    <row r="8" spans="1:8">
      <c r="A8" s="4" t="s">
        <v>129</v>
      </c>
      <c r="B8" s="7" t="n">
        <v>53.8</v>
      </c>
      <c r="C8" s="7" t="n">
        <v>1.3</v>
      </c>
      <c r="D8" s="8" t="n">
        <v>52.5</v>
      </c>
    </row>
    <row r="9" spans="1:8">
      <c r="A9" s="4" t="s">
        <v>130</v>
      </c>
      <c r="C9" s="5" t="n">
        <v>2680477</v>
      </c>
    </row>
    <row r="10" spans="1:8">
      <c r="A10" s="4" t="s">
        <v>131</v>
      </c>
      <c r="B10" s="5" t="n">
        <v>66</v>
      </c>
      <c r="D10" s="5" t="n">
        <v>66</v>
      </c>
    </row>
    <row r="11" spans="1:8">
      <c r="A11" s="4" t="s">
        <v>132</v>
      </c>
      <c r="B11" s="8" t="n">
        <v>-19.1</v>
      </c>
      <c r="D11" s="8" t="n">
        <v>-40.2</v>
      </c>
      <c r="F11" s="7" t="n">
        <v>21.1</v>
      </c>
    </row>
    <row r="12" spans="1:8">
      <c r="A12" s="4" t="s">
        <v>133</v>
      </c>
      <c r="F12" s="5" t="n">
        <v>938699</v>
      </c>
    </row>
    <row r="13" spans="1:8">
      <c r="A13" s="4" t="s">
        <v>134</v>
      </c>
      <c r="B13" s="8" t="n">
        <v>30.9</v>
      </c>
      <c r="D13" s="8" t="n">
        <v>30.9</v>
      </c>
    </row>
    <row r="14" spans="1:8">
      <c r="A14" s="4" t="s">
        <v>135</v>
      </c>
      <c r="B14" s="5" t="n">
        <v>0</v>
      </c>
    </row>
    <row r="15" spans="1:8">
      <c r="A15" s="4" t="s">
        <v>136</v>
      </c>
      <c r="B15" s="8" t="n">
        <v>-1.7</v>
      </c>
      <c r="D15" s="5" t="n">
        <v>0</v>
      </c>
      <c r="H15" s="8" t="n">
        <v>-1.7</v>
      </c>
    </row>
    <row r="16" spans="1:8">
      <c r="A16" s="4" t="s">
        <v>137</v>
      </c>
      <c r="B16" s="5" t="n">
        <v>3276</v>
      </c>
      <c r="C16" s="7" t="n">
        <v>273.3</v>
      </c>
      <c r="D16" s="8" t="n">
        <v>4212.8</v>
      </c>
      <c r="E16" s="8" t="n">
        <v>3614.5</v>
      </c>
      <c r="F16" s="7" t="n">
        <v>-3857.7</v>
      </c>
      <c r="G16" s="5" t="n">
        <v>-987</v>
      </c>
      <c r="H16" s="8" t="n">
        <v>20.1</v>
      </c>
    </row>
    <row r="17" spans="1:8">
      <c r="A17" s="4" t="s">
        <v>138</v>
      </c>
      <c r="C17" s="5" t="n">
        <v>546658507</v>
      </c>
      <c r="F17" s="5" t="n">
        <v>-171435200</v>
      </c>
    </row>
    <row r="18" spans="1:8">
      <c r="A18" s="4" t="s">
        <v>88</v>
      </c>
      <c r="B18" s="8" t="n">
        <v>847.7</v>
      </c>
      <c r="E18" s="8" t="n">
        <v>847.6</v>
      </c>
      <c r="H18" s="8" t="n">
        <v>0.1</v>
      </c>
    </row>
    <row r="19" spans="1:8">
      <c r="A19" s="4" t="s">
        <v>126</v>
      </c>
      <c r="B19" s="8" t="n">
        <v>-777.3</v>
      </c>
      <c r="G19" s="8" t="n">
        <v>-777.3</v>
      </c>
    </row>
    <row r="20" spans="1:8">
      <c r="A20" s="4" t="s">
        <v>127</v>
      </c>
      <c r="B20" s="7" t="n">
        <v>-67.5</v>
      </c>
      <c r="F20" s="7" t="n">
        <v>67.5</v>
      </c>
    </row>
    <row r="21" spans="1:8">
      <c r="A21" s="4" t="s">
        <v>128</v>
      </c>
      <c r="B21" s="5" t="n">
        <v>-1300000</v>
      </c>
      <c r="F21" s="5" t="n">
        <v>1311193</v>
      </c>
    </row>
    <row r="22" spans="1:8">
      <c r="A22" s="4" t="s">
        <v>129</v>
      </c>
      <c r="B22" s="6" t="n">
        <v>98</v>
      </c>
      <c r="C22" s="7" t="n">
        <v>1.3</v>
      </c>
      <c r="D22" s="8" t="n">
        <v>96.7</v>
      </c>
    </row>
    <row r="23" spans="1:8">
      <c r="A23" s="4" t="s">
        <v>130</v>
      </c>
      <c r="C23" s="5" t="n">
        <v>6086450</v>
      </c>
    </row>
    <row r="24" spans="1:8">
      <c r="A24" s="4" t="s">
        <v>131</v>
      </c>
      <c r="B24" s="8" t="n">
        <v>92.8</v>
      </c>
      <c r="D24" s="8" t="n">
        <v>92.8</v>
      </c>
    </row>
    <row r="25" spans="1:8">
      <c r="A25" s="4" t="s">
        <v>132</v>
      </c>
      <c r="B25" s="8" t="n">
        <v>-41.7</v>
      </c>
      <c r="D25" s="8" t="n">
        <v>-56.2</v>
      </c>
      <c r="F25" s="7" t="n">
        <v>14.5</v>
      </c>
    </row>
    <row r="26" spans="1:8">
      <c r="A26" s="4" t="s">
        <v>139</v>
      </c>
      <c r="B26" s="8" t="n">
        <v>-18.7</v>
      </c>
      <c r="H26" s="8" t="n">
        <v>-18.7</v>
      </c>
    </row>
    <row r="27" spans="1:8">
      <c r="A27" s="4" t="s">
        <v>133</v>
      </c>
      <c r="F27" s="5" t="n">
        <v>618338</v>
      </c>
    </row>
    <row r="28" spans="1:8">
      <c r="A28" s="4" t="s">
        <v>134</v>
      </c>
      <c r="B28" s="8" t="n">
        <v>52.5</v>
      </c>
      <c r="D28" s="8" t="n">
        <v>52.5</v>
      </c>
    </row>
    <row r="29" spans="1:8">
      <c r="A29" s="4" t="s">
        <v>140</v>
      </c>
      <c r="C29" s="5" t="n">
        <v>-378388431</v>
      </c>
    </row>
    <row r="30" spans="1:8">
      <c r="A30" s="4" t="s">
        <v>141</v>
      </c>
      <c r="C30" s="6" t="n">
        <v>-185</v>
      </c>
      <c r="D30" s="5" t="n">
        <v>185</v>
      </c>
    </row>
    <row r="31" spans="1:8">
      <c r="A31" s="4" t="s">
        <v>142</v>
      </c>
      <c r="C31" s="5" t="n">
        <v>378388431</v>
      </c>
    </row>
    <row r="32" spans="1:8">
      <c r="A32" s="4" t="s">
        <v>143</v>
      </c>
      <c r="C32" s="5" t="n">
        <v>110000000</v>
      </c>
    </row>
    <row r="33" spans="1:8">
      <c r="A33" s="4" t="s">
        <v>135</v>
      </c>
      <c r="B33" s="8" t="n">
        <v>6305.8</v>
      </c>
      <c r="C33" s="7" t="n">
        <v>1.3</v>
      </c>
      <c r="D33" s="8" t="n">
        <v>6304.5</v>
      </c>
    </row>
    <row r="34" spans="1:8">
      <c r="A34" s="4" t="s">
        <v>144</v>
      </c>
      <c r="C34" s="5" t="n">
        <v>-170816862</v>
      </c>
      <c r="F34" s="5" t="n">
        <v>170816862</v>
      </c>
    </row>
    <row r="35" spans="1:8">
      <c r="A35" s="4" t="s">
        <v>145</v>
      </c>
      <c r="C35" s="7" t="n">
        <v>-85.40000000000001</v>
      </c>
      <c r="D35" s="8" t="n">
        <v>-3757.7</v>
      </c>
      <c r="F35" s="7" t="n">
        <v>3843.1</v>
      </c>
    </row>
    <row r="36" spans="1:8">
      <c r="A36" s="4" t="s">
        <v>136</v>
      </c>
      <c r="B36" s="8" t="n">
        <v>-1.8</v>
      </c>
      <c r="D36" s="8" t="n">
        <v>-1.8</v>
      </c>
      <c r="F36" s="8" t="n">
        <v>-0.1</v>
      </c>
      <c r="H36" s="8" t="n">
        <v>-0.1</v>
      </c>
    </row>
    <row r="37" spans="1:8">
      <c r="A37" s="4" t="s">
        <v>146</v>
      </c>
      <c r="B37" s="8" t="n">
        <v>9765.799999999999</v>
      </c>
      <c r="E37" s="8" t="n">
        <v>4462.1</v>
      </c>
      <c r="F37" s="7" t="n">
        <v>-67.5</v>
      </c>
      <c r="G37" s="8" t="n">
        <v>-1764.3</v>
      </c>
      <c r="H37" s="8" t="n">
        <v>1.4</v>
      </c>
    </row>
    <row r="38" spans="1:8">
      <c r="A38" s="4" t="s">
        <v>147</v>
      </c>
      <c r="C38" s="5" t="n">
        <v>491928095</v>
      </c>
      <c r="F38" s="5" t="n">
        <v>1311193</v>
      </c>
    </row>
    <row r="39" spans="1:8">
      <c r="A39" s="4" t="s">
        <v>148</v>
      </c>
      <c r="B39" s="8" t="n">
        <v>5.5</v>
      </c>
    </row>
    <row r="40" spans="1:8">
      <c r="A40" s="4" t="s">
        <v>149</v>
      </c>
      <c r="B40" s="8" t="n">
        <v>7128.6</v>
      </c>
    </row>
    <row r="41" spans="1:8">
      <c r="A41" s="4" t="s">
        <v>88</v>
      </c>
      <c r="B41" s="5" t="n">
        <v>480</v>
      </c>
      <c r="E41" s="5" t="n">
        <v>480</v>
      </c>
      <c r="H41" s="5" t="n">
        <v>0</v>
      </c>
    </row>
    <row r="42" spans="1:8">
      <c r="A42" s="4" t="s">
        <v>126</v>
      </c>
      <c r="B42" s="8" t="n">
        <v>-499.4</v>
      </c>
      <c r="G42" s="8" t="n">
        <v>-499.4</v>
      </c>
    </row>
    <row r="43" spans="1:8">
      <c r="A43" s="4" t="s">
        <v>129</v>
      </c>
      <c r="B43" s="8" t="n">
        <v>13.6</v>
      </c>
      <c r="C43" s="6" t="n">
        <v>0</v>
      </c>
      <c r="D43" s="8" t="n">
        <v>13.6</v>
      </c>
    </row>
    <row r="44" spans="1:8">
      <c r="A44" s="4" t="s">
        <v>130</v>
      </c>
      <c r="C44" s="5" t="n">
        <v>1283580</v>
      </c>
    </row>
    <row r="45" spans="1:8">
      <c r="A45" s="4" t="s">
        <v>131</v>
      </c>
      <c r="B45" s="8" t="n">
        <v>88.90000000000001</v>
      </c>
      <c r="D45" s="8" t="n">
        <v>88.90000000000001</v>
      </c>
    </row>
    <row r="46" spans="1:8">
      <c r="A46" s="4" t="s">
        <v>132</v>
      </c>
      <c r="B46" s="8" t="n">
        <v>14.2</v>
      </c>
      <c r="D46" s="8" t="n">
        <v>-14.2</v>
      </c>
      <c r="F46" s="6" t="n">
        <v>0</v>
      </c>
    </row>
    <row r="47" spans="1:8">
      <c r="A47" s="4" t="s">
        <v>150</v>
      </c>
      <c r="C47" s="5" t="n">
        <v>16979984</v>
      </c>
    </row>
    <row r="48" spans="1:8">
      <c r="A48" s="4" t="s">
        <v>151</v>
      </c>
      <c r="C48" s="7" t="n">
        <v>0.2</v>
      </c>
      <c r="D48" s="8" t="n">
        <v>-0.2</v>
      </c>
    </row>
    <row r="49" spans="1:8">
      <c r="A49" s="4" t="s">
        <v>133</v>
      </c>
      <c r="F49" s="5" t="n">
        <v>0</v>
      </c>
    </row>
    <row r="50" spans="1:8">
      <c r="A50" s="4" t="s">
        <v>134</v>
      </c>
      <c r="B50" s="8" t="n">
        <v>1.2</v>
      </c>
      <c r="D50" s="8" t="n">
        <v>1.2</v>
      </c>
    </row>
    <row r="51" spans="1:8">
      <c r="A51" s="4" t="s">
        <v>143</v>
      </c>
      <c r="C51" s="5" t="n">
        <v>26447632</v>
      </c>
    </row>
    <row r="52" spans="1:8">
      <c r="A52" s="4" t="s">
        <v>135</v>
      </c>
      <c r="B52" s="8" t="n">
        <v>1281.7</v>
      </c>
      <c r="C52" s="7" t="n">
        <v>0.3</v>
      </c>
      <c r="D52" s="7" t="n">
        <v>1281.4</v>
      </c>
    </row>
    <row r="53" spans="1:8">
      <c r="A53" s="4" t="s">
        <v>152</v>
      </c>
      <c r="B53" s="8" t="n">
        <v>11117.6</v>
      </c>
      <c r="E53" s="7" t="n">
        <v>4942.1</v>
      </c>
      <c r="F53" s="7" t="n">
        <v>-67.5</v>
      </c>
      <c r="G53" s="7" t="n">
        <v>-2263.7</v>
      </c>
      <c r="H53" s="7" t="n">
        <v>1.4</v>
      </c>
    </row>
    <row r="54" spans="1:8">
      <c r="A54" s="4" t="s">
        <v>153</v>
      </c>
      <c r="C54" s="5" t="n">
        <v>536639291</v>
      </c>
      <c r="F54" s="5" t="n">
        <v>1311193</v>
      </c>
    </row>
    <row r="55" spans="1:8">
      <c r="A55" s="4" t="s">
        <v>148</v>
      </c>
      <c r="B55" s="5" t="n">
        <v>6</v>
      </c>
    </row>
    <row r="56" spans="1:8">
      <c r="A56" s="4" t="s">
        <v>149</v>
      </c>
      <c r="B56" s="7" t="n">
        <v>8499.2999999999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87</v>
      </c>
      <c r="B1" s="2" t="s">
        <v>2</v>
      </c>
      <c r="C1" s="2" t="s">
        <v>30</v>
      </c>
    </row>
    <row r="2" spans="1:3">
      <c r="A2" s="3" t="s">
        <v>688</v>
      </c>
    </row>
    <row r="3" spans="1:3">
      <c r="A3" s="4" t="s">
        <v>689</v>
      </c>
      <c r="B3" s="7" t="n">
        <v>783.4</v>
      </c>
      <c r="C3" s="7" t="n">
        <v>592.4</v>
      </c>
    </row>
    <row r="4" spans="1:3">
      <c r="A4" s="4" t="s">
        <v>690</v>
      </c>
      <c r="B4" s="5" t="n">
        <v>436</v>
      </c>
      <c r="C4" s="5" t="n">
        <v>387</v>
      </c>
    </row>
    <row r="5" spans="1:3">
      <c r="A5" s="4" t="s">
        <v>691</v>
      </c>
      <c r="B5" s="5" t="n">
        <v>1237</v>
      </c>
      <c r="C5" s="8" t="n">
        <v>971.6</v>
      </c>
    </row>
    <row r="6" spans="1:3">
      <c r="A6" s="4" t="s">
        <v>34</v>
      </c>
      <c r="B6" s="7" t="n">
        <v>2456.4</v>
      </c>
      <c r="C6" s="6" t="n">
        <v>19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0</v>
      </c>
    </row>
    <row r="2" spans="1:3">
      <c r="A2" s="3" t="s">
        <v>693</v>
      </c>
    </row>
    <row r="3" spans="1:3">
      <c r="A3" s="4" t="s">
        <v>694</v>
      </c>
      <c r="B3" s="7" t="n">
        <v>3807.9</v>
      </c>
      <c r="C3" s="6" t="n">
        <v>3294</v>
      </c>
    </row>
    <row r="4" spans="1:3">
      <c r="A4" s="4" t="s">
        <v>695</v>
      </c>
      <c r="B4" s="8" t="n">
        <v>1485.7</v>
      </c>
      <c r="C4" s="8" t="n">
        <v>1310.1</v>
      </c>
    </row>
    <row r="5" spans="1:3">
      <c r="A5" s="4" t="s">
        <v>37</v>
      </c>
      <c r="B5" s="8" t="n">
        <v>2322.2</v>
      </c>
      <c r="C5" s="8" t="n">
        <v>1983.9</v>
      </c>
    </row>
    <row r="6" spans="1:3">
      <c r="A6" s="4" t="s">
        <v>696</v>
      </c>
    </row>
    <row r="7" spans="1:3">
      <c r="A7" s="3" t="s">
        <v>693</v>
      </c>
    </row>
    <row r="8" spans="1:3">
      <c r="A8" s="4" t="s">
        <v>694</v>
      </c>
      <c r="B8" s="8" t="n">
        <v>144.7</v>
      </c>
      <c r="C8" s="8" t="n">
        <v>124.5</v>
      </c>
    </row>
    <row r="9" spans="1:3">
      <c r="A9" s="4" t="s">
        <v>697</v>
      </c>
    </row>
    <row r="10" spans="1:3">
      <c r="A10" s="3" t="s">
        <v>693</v>
      </c>
    </row>
    <row r="11" spans="1:3">
      <c r="A11" s="4" t="s">
        <v>694</v>
      </c>
      <c r="B11" s="8" t="n">
        <v>1106.5</v>
      </c>
      <c r="C11" s="8" t="n">
        <v>950.6</v>
      </c>
    </row>
    <row r="12" spans="1:3">
      <c r="A12" s="4" t="s">
        <v>698</v>
      </c>
    </row>
    <row r="13" spans="1:3">
      <c r="A13" s="3" t="s">
        <v>693</v>
      </c>
    </row>
    <row r="14" spans="1:3">
      <c r="A14" s="4" t="s">
        <v>694</v>
      </c>
      <c r="B14" s="8" t="n">
        <v>2227.9</v>
      </c>
      <c r="C14" s="8" t="n">
        <v>1928.4</v>
      </c>
    </row>
    <row r="15" spans="1:3">
      <c r="A15" s="4" t="s">
        <v>699</v>
      </c>
    </row>
    <row r="16" spans="1:3">
      <c r="A16" s="3" t="s">
        <v>693</v>
      </c>
    </row>
    <row r="17" spans="1:3">
      <c r="A17" s="4" t="s">
        <v>694</v>
      </c>
      <c r="B17" s="7" t="n">
        <v>328.8</v>
      </c>
      <c r="C17" s="7" t="n">
        <v>29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0</v>
      </c>
    </row>
    <row r="2" spans="1:3">
      <c r="A2" s="3" t="s">
        <v>701</v>
      </c>
    </row>
    <row r="3" spans="1:3">
      <c r="A3" s="4" t="s">
        <v>702</v>
      </c>
      <c r="B3" s="7" t="n">
        <v>138.3</v>
      </c>
      <c r="C3" s="7" t="n">
        <v>137.3</v>
      </c>
    </row>
    <row r="4" spans="1:3">
      <c r="A4" s="4" t="s">
        <v>703</v>
      </c>
      <c r="B4" s="8" t="n">
        <v>148.1</v>
      </c>
      <c r="C4" s="8" t="n">
        <v>106.6</v>
      </c>
    </row>
    <row r="5" spans="1:3">
      <c r="A5" s="4" t="s">
        <v>704</v>
      </c>
      <c r="B5" s="8" t="n">
        <v>83.7</v>
      </c>
      <c r="C5" s="5" t="n">
        <v>54</v>
      </c>
    </row>
    <row r="6" spans="1:3">
      <c r="A6" s="4" t="s">
        <v>705</v>
      </c>
      <c r="B6" s="8" t="n">
        <v>62.2</v>
      </c>
      <c r="C6" s="8" t="n">
        <v>64.7</v>
      </c>
    </row>
    <row r="7" spans="1:3">
      <c r="A7" s="4" t="s">
        <v>706</v>
      </c>
      <c r="B7" s="8" t="n">
        <v>30.8</v>
      </c>
      <c r="C7" s="5" t="n">
        <v>0</v>
      </c>
    </row>
    <row r="8" spans="1:3">
      <c r="A8" s="4" t="s">
        <v>707</v>
      </c>
      <c r="B8" s="8" t="n">
        <v>29.6</v>
      </c>
      <c r="C8" s="8" t="n">
        <v>22.8</v>
      </c>
    </row>
    <row r="9" spans="1:3">
      <c r="A9" s="4" t="s">
        <v>708</v>
      </c>
      <c r="B9" s="8" t="n">
        <v>263.7</v>
      </c>
      <c r="C9" s="8" t="n">
        <v>211.2</v>
      </c>
    </row>
    <row r="10" spans="1:3">
      <c r="A10" s="4" t="s">
        <v>709</v>
      </c>
      <c r="B10" s="7" t="n">
        <v>756.4</v>
      </c>
      <c r="C10" s="7" t="n">
        <v>59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10</v>
      </c>
      <c r="B1" s="2" t="s">
        <v>2</v>
      </c>
      <c r="C1" s="2" t="s">
        <v>30</v>
      </c>
    </row>
    <row r="2" spans="1:3">
      <c r="A2" s="3" t="s">
        <v>711</v>
      </c>
    </row>
    <row r="3" spans="1:3">
      <c r="A3" s="4" t="s">
        <v>712</v>
      </c>
      <c r="B3" s="6" t="n">
        <v>0</v>
      </c>
      <c r="C3" s="6" t="n">
        <v>0</v>
      </c>
    </row>
    <row r="4" spans="1:3">
      <c r="A4" s="4" t="s">
        <v>713</v>
      </c>
      <c r="B4" s="5" t="n">
        <v>0</v>
      </c>
      <c r="C4" s="5" t="n">
        <v>100</v>
      </c>
    </row>
    <row r="5" spans="1:3">
      <c r="A5" s="4" t="s">
        <v>714</v>
      </c>
      <c r="B5" s="8" t="n">
        <v>172.2</v>
      </c>
      <c r="C5" s="5" t="n">
        <v>176</v>
      </c>
    </row>
    <row r="6" spans="1:3">
      <c r="A6" s="4" t="s">
        <v>715</v>
      </c>
      <c r="B6" s="8" t="n">
        <v>568.6</v>
      </c>
      <c r="C6" s="8" t="n">
        <v>751.5</v>
      </c>
    </row>
    <row r="7" spans="1:3">
      <c r="A7" s="4" t="s">
        <v>716</v>
      </c>
    </row>
    <row r="8" spans="1:3">
      <c r="A8" s="3" t="s">
        <v>711</v>
      </c>
    </row>
    <row r="9" spans="1:3">
      <c r="A9" s="4" t="s">
        <v>712</v>
      </c>
      <c r="B9" s="8" t="n">
        <v>75.8</v>
      </c>
      <c r="C9" s="8" t="n">
        <v>96.2</v>
      </c>
    </row>
    <row r="10" spans="1:3">
      <c r="A10" s="4" t="s">
        <v>717</v>
      </c>
    </row>
    <row r="11" spans="1:3">
      <c r="A11" s="3" t="s">
        <v>711</v>
      </c>
    </row>
    <row r="12" spans="1:3">
      <c r="A12" s="4" t="s">
        <v>712</v>
      </c>
      <c r="B12" s="7" t="n">
        <v>320.6</v>
      </c>
      <c r="C12" s="7" t="n">
        <v>37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 customWidth="1" max="5" min="5" width="14"/>
    <col customWidth="1" max="6" min="6" width="14"/>
    <col customWidth="1" max="7" min="7" width="14"/>
  </cols>
  <sheetData>
    <row r="1" spans="1:7">
      <c r="A1" s="1" t="s">
        <v>718</v>
      </c>
      <c r="C1" s="2" t="s">
        <v>2</v>
      </c>
      <c r="D1" s="2" t="s">
        <v>719</v>
      </c>
      <c r="E1" s="2" t="s">
        <v>30</v>
      </c>
      <c r="F1" s="2" t="s">
        <v>71</v>
      </c>
      <c r="G1" s="2" t="s">
        <v>720</v>
      </c>
    </row>
    <row r="2" spans="1:7">
      <c r="A2" s="3" t="s">
        <v>721</v>
      </c>
    </row>
    <row r="3" spans="1:7">
      <c r="A3" s="4" t="s">
        <v>722</v>
      </c>
      <c r="C3" s="6" t="n">
        <v>809</v>
      </c>
      <c r="E3" s="7" t="n">
        <v>681.8</v>
      </c>
    </row>
    <row r="4" spans="1:7">
      <c r="A4" s="4" t="s">
        <v>723</v>
      </c>
      <c r="C4" s="8" t="n">
        <v>409.8</v>
      </c>
      <c r="E4" s="8" t="n">
        <v>367.9</v>
      </c>
    </row>
    <row r="5" spans="1:7">
      <c r="A5" s="4" t="s">
        <v>724</v>
      </c>
      <c r="C5" s="8" t="n">
        <v>720.4</v>
      </c>
      <c r="E5" s="8" t="n">
        <v>122.6</v>
      </c>
    </row>
    <row r="6" spans="1:7">
      <c r="A6" s="4" t="s">
        <v>571</v>
      </c>
      <c r="C6" s="8" t="n">
        <v>564.6</v>
      </c>
      <c r="E6" s="8" t="n">
        <v>526.4</v>
      </c>
      <c r="F6" s="6" t="n">
        <v>470</v>
      </c>
      <c r="G6" s="6" t="n">
        <v>230</v>
      </c>
    </row>
    <row r="7" spans="1:7">
      <c r="A7" s="4" t="s">
        <v>670</v>
      </c>
      <c r="C7" s="8" t="n">
        <v>138.6</v>
      </c>
      <c r="E7" s="8" t="n">
        <v>14.8</v>
      </c>
    </row>
    <row r="8" spans="1:7">
      <c r="A8" s="4" t="s">
        <v>511</v>
      </c>
      <c r="D8" s="6" t="n">
        <v>431</v>
      </c>
    </row>
    <row r="9" spans="1:7">
      <c r="A9" s="4" t="s">
        <v>48</v>
      </c>
      <c r="C9" s="8" t="n">
        <v>3258.5</v>
      </c>
      <c r="E9" s="8" t="n">
        <v>1841.9</v>
      </c>
    </row>
    <row r="10" spans="1:7">
      <c r="A10" s="4" t="s">
        <v>725</v>
      </c>
      <c r="C10" s="5" t="n">
        <v>41</v>
      </c>
      <c r="E10" s="8" t="n">
        <v>25.1</v>
      </c>
    </row>
    <row r="11" spans="1:7">
      <c r="A11" s="4" t="s">
        <v>726</v>
      </c>
      <c r="C11" s="8" t="n">
        <v>15.3</v>
      </c>
      <c r="E11" s="8" t="n">
        <v>19.8</v>
      </c>
    </row>
    <row r="12" spans="1:7">
      <c r="A12" s="4" t="s">
        <v>727</v>
      </c>
      <c r="C12" s="8" t="n">
        <v>732.6</v>
      </c>
      <c r="E12" s="8" t="n">
        <v>512.6</v>
      </c>
    </row>
    <row r="13" spans="1:7">
      <c r="A13" s="4" t="s">
        <v>728</v>
      </c>
    </row>
    <row r="14" spans="1:7">
      <c r="A14" s="3" t="s">
        <v>721</v>
      </c>
    </row>
    <row r="15" spans="1:7">
      <c r="A15" s="4" t="s">
        <v>48</v>
      </c>
      <c r="C15" s="8" t="n">
        <v>64.7</v>
      </c>
      <c r="E15" s="8" t="n">
        <v>62.3</v>
      </c>
    </row>
    <row r="16" spans="1:7">
      <c r="A16" s="4" t="s">
        <v>311</v>
      </c>
    </row>
    <row r="17" spans="1:7">
      <c r="A17" s="3" t="s">
        <v>721</v>
      </c>
    </row>
    <row r="18" spans="1:7">
      <c r="A18" s="4" t="s">
        <v>511</v>
      </c>
      <c r="C18" s="8" t="n">
        <v>70.2</v>
      </c>
      <c r="E18" s="5" t="n">
        <v>0</v>
      </c>
    </row>
    <row r="19" spans="1:7">
      <c r="A19" s="4" t="s">
        <v>48</v>
      </c>
    </row>
    <row r="20" spans="1:7">
      <c r="A20" s="3" t="s">
        <v>721</v>
      </c>
    </row>
    <row r="21" spans="1:7">
      <c r="A21" s="4" t="s">
        <v>571</v>
      </c>
      <c r="B21" s="4" t="s">
        <v>91</v>
      </c>
      <c r="C21" s="7" t="n">
        <v>256.9</v>
      </c>
      <c r="E21" s="6" t="n">
        <v>35</v>
      </c>
      <c r="F21" s="6" t="n">
        <v>20</v>
      </c>
    </row>
    <row r="22" spans="1:7"/>
    <row r="23" spans="1:7">
      <c r="A23" s="4" t="s">
        <v>91</v>
      </c>
      <c r="B23" s="4" t="s">
        <v>729</v>
      </c>
    </row>
  </sheetData>
  <mergeCells count="3">
    <mergeCell ref="A1:B1"/>
    <mergeCell ref="A22:F22"/>
    <mergeCell ref="B23:F2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0</v>
      </c>
    </row>
    <row r="2" spans="1:3">
      <c r="A2" s="3" t="s">
        <v>731</v>
      </c>
    </row>
    <row r="3" spans="1:3">
      <c r="A3" s="4" t="s">
        <v>732</v>
      </c>
      <c r="B3" s="7" t="n">
        <v>939.5</v>
      </c>
      <c r="C3" s="7" t="n">
        <v>717.5</v>
      </c>
    </row>
    <row r="4" spans="1:3">
      <c r="A4" s="4" t="s">
        <v>733</v>
      </c>
      <c r="B4" s="8" t="n">
        <v>408.6</v>
      </c>
      <c r="C4" s="8" t="n">
        <v>392.1</v>
      </c>
    </row>
    <row r="5" spans="1:3">
      <c r="A5" s="4" t="s">
        <v>734</v>
      </c>
      <c r="B5" s="7" t="n">
        <v>1348.1</v>
      </c>
      <c r="C5" s="7" t="n">
        <v>110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14"/>
    <col customWidth="1" max="6" min="6" width="14"/>
  </cols>
  <sheetData>
    <row r="1" spans="1:6">
      <c r="A1" s="1" t="s">
        <v>735</v>
      </c>
      <c r="C1" s="2" t="s">
        <v>2</v>
      </c>
      <c r="D1" s="2" t="s">
        <v>30</v>
      </c>
      <c r="E1" s="2" t="s">
        <v>71</v>
      </c>
      <c r="F1" s="2" t="s">
        <v>720</v>
      </c>
    </row>
    <row r="2" spans="1:6">
      <c r="A2" s="3" t="s">
        <v>736</v>
      </c>
    </row>
    <row r="3" spans="1:6">
      <c r="A3" s="4" t="s">
        <v>737</v>
      </c>
      <c r="C3" s="7" t="n">
        <v>396.7</v>
      </c>
      <c r="D3" s="7" t="n">
        <v>118.1</v>
      </c>
    </row>
    <row r="4" spans="1:6">
      <c r="A4" s="4" t="s">
        <v>52</v>
      </c>
      <c r="C4" s="8" t="n">
        <v>1358.6</v>
      </c>
      <c r="D4" s="5" t="n">
        <v>1366</v>
      </c>
    </row>
    <row r="5" spans="1:6">
      <c r="A5" s="4" t="s">
        <v>571</v>
      </c>
      <c r="C5" s="8" t="n">
        <v>564.6</v>
      </c>
      <c r="D5" s="8" t="n">
        <v>526.4</v>
      </c>
      <c r="E5" s="6" t="n">
        <v>470</v>
      </c>
      <c r="F5" s="6" t="n">
        <v>230</v>
      </c>
    </row>
    <row r="6" spans="1:6">
      <c r="A6" s="4" t="s">
        <v>738</v>
      </c>
      <c r="C6" s="8" t="n">
        <v>239.3</v>
      </c>
      <c r="D6" s="8" t="n">
        <v>247.2</v>
      </c>
    </row>
    <row r="7" spans="1:6">
      <c r="A7" s="4" t="s">
        <v>739</v>
      </c>
      <c r="C7" s="8" t="n">
        <v>112.6</v>
      </c>
      <c r="D7" s="8" t="n">
        <v>152.3</v>
      </c>
    </row>
    <row r="8" spans="1:6">
      <c r="A8" s="4" t="s">
        <v>740</v>
      </c>
    </row>
    <row r="9" spans="1:6">
      <c r="A9" s="3" t="s">
        <v>736</v>
      </c>
    </row>
    <row r="10" spans="1:6">
      <c r="A10" s="4" t="s">
        <v>571</v>
      </c>
      <c r="B10" s="4" t="s">
        <v>91</v>
      </c>
      <c r="C10" s="8" t="n">
        <v>307.7</v>
      </c>
      <c r="D10" s="8" t="n">
        <v>491.4</v>
      </c>
      <c r="E10" s="6" t="n">
        <v>450</v>
      </c>
    </row>
    <row r="11" spans="1:6">
      <c r="A11" s="4" t="s">
        <v>728</v>
      </c>
    </row>
    <row r="12" spans="1:6">
      <c r="A12" s="3" t="s">
        <v>736</v>
      </c>
    </row>
    <row r="13" spans="1:6">
      <c r="A13" s="4" t="s">
        <v>52</v>
      </c>
      <c r="C13" s="7" t="n">
        <v>302.3</v>
      </c>
      <c r="D13" s="6" t="n">
        <v>357</v>
      </c>
    </row>
    <row r="14" spans="1:6"/>
    <row r="15" spans="1:6">
      <c r="A15" s="4" t="s">
        <v>91</v>
      </c>
      <c r="B15" s="4" t="s">
        <v>741</v>
      </c>
    </row>
  </sheetData>
  <mergeCells count="3">
    <mergeCell ref="A1:B1"/>
    <mergeCell ref="A14:E14"/>
    <mergeCell ref="B15:E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14"/>
  </cols>
  <sheetData>
    <row r="1" spans="1:5">
      <c r="A1" s="1" t="s">
        <v>742</v>
      </c>
      <c r="B1" s="2" t="s">
        <v>1</v>
      </c>
    </row>
    <row r="2" spans="1:5">
      <c r="B2" s="2" t="s">
        <v>501</v>
      </c>
      <c r="C2" s="2" t="s">
        <v>502</v>
      </c>
      <c r="D2" s="2" t="s">
        <v>503</v>
      </c>
      <c r="E2" s="2" t="s">
        <v>720</v>
      </c>
    </row>
    <row r="3" spans="1:5">
      <c r="A3" s="3" t="s">
        <v>661</v>
      </c>
    </row>
    <row r="4" spans="1:5">
      <c r="A4" s="4" t="s">
        <v>159</v>
      </c>
      <c r="B4" s="7" t="n">
        <v>112.8</v>
      </c>
      <c r="C4" s="7" t="n">
        <v>105.1</v>
      </c>
      <c r="D4" s="7" t="n">
        <v>91.40000000000001</v>
      </c>
    </row>
    <row r="5" spans="1:5">
      <c r="A5" s="4" t="s">
        <v>728</v>
      </c>
    </row>
    <row r="6" spans="1:5">
      <c r="A6" s="3" t="s">
        <v>661</v>
      </c>
    </row>
    <row r="7" spans="1:5">
      <c r="A7" s="4" t="s">
        <v>743</v>
      </c>
      <c r="B7" s="5" t="n">
        <v>5</v>
      </c>
    </row>
    <row r="8" spans="1:5">
      <c r="A8" s="4" t="s">
        <v>744</v>
      </c>
    </row>
    <row r="9" spans="1:5">
      <c r="A9" s="3" t="s">
        <v>661</v>
      </c>
    </row>
    <row r="10" spans="1:5">
      <c r="A10" s="4" t="s">
        <v>745</v>
      </c>
      <c r="E10" s="4" t="s">
        <v>74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47</v>
      </c>
      <c r="B1" s="2" t="s">
        <v>2</v>
      </c>
      <c r="C1" s="2" t="s">
        <v>30</v>
      </c>
    </row>
    <row r="2" spans="1:3">
      <c r="A2" s="3" t="s">
        <v>661</v>
      </c>
    </row>
    <row r="3" spans="1:3">
      <c r="A3" s="4" t="s">
        <v>712</v>
      </c>
      <c r="B3" s="6" t="n">
        <v>0</v>
      </c>
      <c r="C3" s="6" t="n">
        <v>0</v>
      </c>
    </row>
    <row r="4" spans="1:3">
      <c r="A4" s="4" t="s">
        <v>48</v>
      </c>
      <c r="B4" s="8" t="n">
        <v>3258.5</v>
      </c>
      <c r="C4" s="8" t="n">
        <v>1841.9</v>
      </c>
    </row>
    <row r="5" spans="1:3">
      <c r="A5" s="4" t="s">
        <v>748</v>
      </c>
      <c r="B5" s="8" t="n">
        <v>1358.6</v>
      </c>
      <c r="C5" s="5" t="n">
        <v>1366</v>
      </c>
    </row>
    <row r="6" spans="1:3">
      <c r="A6" s="4" t="s">
        <v>728</v>
      </c>
    </row>
    <row r="7" spans="1:3">
      <c r="A7" s="3" t="s">
        <v>661</v>
      </c>
    </row>
    <row r="8" spans="1:3">
      <c r="A8" s="4" t="s">
        <v>749</v>
      </c>
      <c r="B8" s="5" t="n">
        <v>367</v>
      </c>
      <c r="C8" s="8" t="n">
        <v>419.3</v>
      </c>
    </row>
    <row r="9" spans="1:3">
      <c r="A9" s="4" t="s">
        <v>48</v>
      </c>
      <c r="B9" s="8" t="n">
        <v>64.7</v>
      </c>
      <c r="C9" s="8" t="n">
        <v>62.3</v>
      </c>
    </row>
    <row r="10" spans="1:3">
      <c r="A10" s="4" t="s">
        <v>748</v>
      </c>
      <c r="B10" s="8" t="n">
        <v>302.3</v>
      </c>
      <c r="C10" s="5" t="n">
        <v>357</v>
      </c>
    </row>
    <row r="11" spans="1:3">
      <c r="A11" s="4" t="s">
        <v>750</v>
      </c>
    </row>
    <row r="12" spans="1:3">
      <c r="A12" s="3" t="s">
        <v>661</v>
      </c>
    </row>
    <row r="13" spans="1:3">
      <c r="A13" s="4" t="s">
        <v>712</v>
      </c>
      <c r="B13" s="8" t="n">
        <v>320.6</v>
      </c>
      <c r="C13" s="8" t="n">
        <v>379.3</v>
      </c>
    </row>
    <row r="14" spans="1:3">
      <c r="A14" s="4" t="s">
        <v>751</v>
      </c>
    </row>
    <row r="15" spans="1:3">
      <c r="A15" s="3" t="s">
        <v>661</v>
      </c>
    </row>
    <row r="16" spans="1:3">
      <c r="A16" s="4" t="s">
        <v>712</v>
      </c>
      <c r="B16" s="7" t="n">
        <v>75.8</v>
      </c>
      <c r="C16" s="7" t="n">
        <v>96.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52</v>
      </c>
      <c r="B1" s="2" t="s">
        <v>2</v>
      </c>
      <c r="C1" s="2" t="s">
        <v>30</v>
      </c>
    </row>
    <row r="2" spans="1:3">
      <c r="A2" s="3" t="s">
        <v>214</v>
      </c>
    </row>
    <row r="3" spans="1:3">
      <c r="A3" s="4" t="s">
        <v>753</v>
      </c>
      <c r="B3" s="7" t="n">
        <v>75.59999999999999</v>
      </c>
      <c r="C3" s="7" t="n">
        <v>97.59999999999999</v>
      </c>
    </row>
    <row r="4" spans="1:3">
      <c r="A4" s="4" t="s">
        <v>754</v>
      </c>
      <c r="B4" s="8" t="n">
        <v>12.3</v>
      </c>
      <c r="C4" s="8" t="n">
        <v>14.6</v>
      </c>
    </row>
    <row r="5" spans="1:3">
      <c r="A5" s="4" t="s">
        <v>42</v>
      </c>
      <c r="B5" s="8" t="n">
        <v>87.90000000000001</v>
      </c>
      <c r="C5" s="8" t="n">
        <v>112.2</v>
      </c>
    </row>
    <row r="6" spans="1:3">
      <c r="A6" s="4" t="s">
        <v>563</v>
      </c>
      <c r="B6" s="8" t="n">
        <v>50.7</v>
      </c>
      <c r="C6" s="8" t="n">
        <v>74.90000000000001</v>
      </c>
    </row>
    <row r="7" spans="1:3">
      <c r="A7" s="4" t="s">
        <v>755</v>
      </c>
      <c r="B7" s="8" t="n">
        <v>2.6</v>
      </c>
      <c r="C7" s="8" t="n">
        <v>2.6</v>
      </c>
    </row>
    <row r="8" spans="1:3">
      <c r="A8" s="4" t="s">
        <v>53</v>
      </c>
      <c r="B8" s="8" t="n">
        <v>53.3</v>
      </c>
      <c r="C8" s="8" t="n">
        <v>77.5</v>
      </c>
    </row>
    <row r="9" spans="1:3">
      <c r="A9" s="4" t="s">
        <v>756</v>
      </c>
      <c r="B9" s="7" t="n">
        <v>34.6</v>
      </c>
      <c r="C9" s="7" t="n">
        <v>3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0</v>
      </c>
      <c r="D2" s="2" t="s">
        <v>71</v>
      </c>
    </row>
    <row r="3" spans="1:4">
      <c r="A3" s="3" t="s">
        <v>155</v>
      </c>
    </row>
    <row r="4" spans="1:4">
      <c r="A4" s="4" t="s">
        <v>88</v>
      </c>
      <c r="B4" s="6" t="n">
        <v>480</v>
      </c>
      <c r="C4" s="7" t="n">
        <v>847.7</v>
      </c>
      <c r="D4" s="7" t="n">
        <v>933.1</v>
      </c>
    </row>
    <row r="5" spans="1:4">
      <c r="A5" s="3" t="s">
        <v>156</v>
      </c>
    </row>
    <row r="6" spans="1:4">
      <c r="A6" s="4" t="s">
        <v>157</v>
      </c>
      <c r="B6" s="5" t="n">
        <v>1523</v>
      </c>
      <c r="C6" s="8" t="n">
        <v>1032.1</v>
      </c>
      <c r="D6" s="8" t="n">
        <v>566.6</v>
      </c>
    </row>
    <row r="7" spans="1:4">
      <c r="A7" s="4" t="s">
        <v>40</v>
      </c>
      <c r="B7" s="8" t="n">
        <v>-609.5</v>
      </c>
      <c r="C7" s="8" t="n">
        <v>-115.9</v>
      </c>
      <c r="D7" s="8" t="n">
        <v>-315.2</v>
      </c>
    </row>
    <row r="8" spans="1:4">
      <c r="A8" s="4" t="s">
        <v>81</v>
      </c>
      <c r="B8" s="8" t="n">
        <v>597.7</v>
      </c>
      <c r="C8" s="8" t="n">
        <v>15.1</v>
      </c>
      <c r="D8" s="8" t="n">
        <v>7.4</v>
      </c>
    </row>
    <row r="9" spans="1:4">
      <c r="A9" s="4" t="s">
        <v>158</v>
      </c>
      <c r="B9" s="8" t="n">
        <v>128.6</v>
      </c>
      <c r="C9" s="5" t="n">
        <v>0</v>
      </c>
      <c r="D9" s="5" t="n">
        <v>0</v>
      </c>
    </row>
    <row r="10" spans="1:4">
      <c r="A10" s="4" t="s">
        <v>159</v>
      </c>
      <c r="B10" s="8" t="n">
        <v>112.8</v>
      </c>
      <c r="C10" s="8" t="n">
        <v>105.1</v>
      </c>
      <c r="D10" s="8" t="n">
        <v>91.40000000000001</v>
      </c>
    </row>
    <row r="11" spans="1:4">
      <c r="A11" s="4" t="s">
        <v>160</v>
      </c>
      <c r="B11" s="8" t="n">
        <v>88.90000000000001</v>
      </c>
      <c r="C11" s="8" t="n">
        <v>92.8</v>
      </c>
      <c r="D11" s="5" t="n">
        <v>66</v>
      </c>
    </row>
    <row r="12" spans="1:4">
      <c r="A12" s="4" t="s">
        <v>161</v>
      </c>
      <c r="B12" s="8" t="n">
        <v>35.8</v>
      </c>
      <c r="C12" s="8" t="n">
        <v>99.59999999999999</v>
      </c>
      <c r="D12" s="5" t="n">
        <v>0</v>
      </c>
    </row>
    <row r="13" spans="1:4">
      <c r="A13" s="4" t="s">
        <v>162</v>
      </c>
      <c r="B13" s="8" t="n">
        <v>499.4</v>
      </c>
      <c r="C13" s="8" t="n">
        <v>263.2</v>
      </c>
      <c r="D13" s="8" t="n">
        <v>139.1</v>
      </c>
    </row>
    <row r="14" spans="1:4">
      <c r="A14" s="3" t="s">
        <v>163</v>
      </c>
    </row>
    <row r="15" spans="1:4">
      <c r="A15" s="4" t="s">
        <v>164</v>
      </c>
      <c r="B15" s="8" t="n">
        <v>-131.8</v>
      </c>
      <c r="C15" s="8" t="n">
        <v>65.8</v>
      </c>
      <c r="D15" s="8" t="n">
        <v>-231.2</v>
      </c>
    </row>
    <row r="16" spans="1:4">
      <c r="A16" s="4" t="s">
        <v>34</v>
      </c>
      <c r="B16" s="8" t="n">
        <v>-279.3</v>
      </c>
      <c r="C16" s="8" t="n">
        <v>-320.4</v>
      </c>
      <c r="D16" s="8" t="n">
        <v>-147.5</v>
      </c>
    </row>
    <row r="17" spans="1:4">
      <c r="A17" s="4" t="s">
        <v>44</v>
      </c>
      <c r="B17" s="8" t="n">
        <v>87.7</v>
      </c>
      <c r="C17" s="8" t="n">
        <v>131.8</v>
      </c>
      <c r="D17" s="8" t="n">
        <v>-0.3</v>
      </c>
    </row>
    <row r="18" spans="1:4">
      <c r="A18" s="4" t="s">
        <v>165</v>
      </c>
      <c r="B18" s="8" t="n">
        <v>37.5</v>
      </c>
      <c r="C18" s="8" t="n">
        <v>-164.2</v>
      </c>
      <c r="D18" s="8" t="n">
        <v>78.5</v>
      </c>
    </row>
    <row r="19" spans="1:4">
      <c r="A19" s="4" t="s">
        <v>166</v>
      </c>
      <c r="B19" s="8" t="n">
        <v>-523.6</v>
      </c>
      <c r="C19" s="8" t="n">
        <v>-44.2</v>
      </c>
      <c r="D19" s="8" t="n">
        <v>-173.1</v>
      </c>
    </row>
    <row r="20" spans="1:4">
      <c r="A20" s="4" t="s">
        <v>167</v>
      </c>
      <c r="B20" s="8" t="n">
        <v>2047.2</v>
      </c>
      <c r="C20" s="8" t="n">
        <v>2008.5</v>
      </c>
      <c r="D20" s="8" t="n">
        <v>1014.8</v>
      </c>
    </row>
    <row r="21" spans="1:4">
      <c r="A21" s="3" t="s">
        <v>168</v>
      </c>
    </row>
    <row r="22" spans="1:4">
      <c r="A22" s="4" t="s">
        <v>169</v>
      </c>
      <c r="B22" s="8" t="n">
        <v>-6481.9</v>
      </c>
      <c r="C22" s="8" t="n">
        <v>-693.1</v>
      </c>
      <c r="D22" s="5" t="n">
        <v>-50</v>
      </c>
    </row>
    <row r="23" spans="1:4">
      <c r="A23" s="4" t="s">
        <v>170</v>
      </c>
      <c r="B23" s="8" t="n">
        <v>-390.4</v>
      </c>
      <c r="C23" s="8" t="n">
        <v>-362.9</v>
      </c>
      <c r="D23" s="8" t="n">
        <v>-325.3</v>
      </c>
    </row>
    <row r="24" spans="1:4">
      <c r="A24" s="4" t="s">
        <v>171</v>
      </c>
      <c r="B24" s="8" t="n">
        <v>-360.2</v>
      </c>
      <c r="C24" s="8" t="n">
        <v>-506.5</v>
      </c>
      <c r="D24" s="8" t="n">
        <v>-420.2</v>
      </c>
    </row>
    <row r="25" spans="1:4">
      <c r="A25" s="4" t="s">
        <v>172</v>
      </c>
      <c r="B25" s="5" t="n">
        <v>-308</v>
      </c>
      <c r="C25" s="5" t="n">
        <v>0</v>
      </c>
      <c r="D25" s="5" t="n">
        <v>0</v>
      </c>
    </row>
    <row r="26" spans="1:4">
      <c r="A26" s="4" t="s">
        <v>173</v>
      </c>
      <c r="B26" s="8" t="n">
        <v>-128.6</v>
      </c>
      <c r="C26" s="5" t="n">
        <v>0</v>
      </c>
      <c r="D26" s="5" t="n">
        <v>0</v>
      </c>
    </row>
    <row r="27" spans="1:4">
      <c r="A27" s="4" t="s">
        <v>174</v>
      </c>
      <c r="B27" s="8" t="n">
        <v>-30.2</v>
      </c>
      <c r="C27" s="8" t="n">
        <v>-62.1</v>
      </c>
      <c r="D27" s="8" t="n">
        <v>-19.9</v>
      </c>
    </row>
    <row r="28" spans="1:4">
      <c r="A28" s="4" t="s">
        <v>175</v>
      </c>
      <c r="B28" s="8" t="n">
        <v>57.1</v>
      </c>
      <c r="C28" s="8" t="n">
        <v>21.8</v>
      </c>
      <c r="D28" s="8" t="n">
        <v>-5.1</v>
      </c>
    </row>
    <row r="29" spans="1:4">
      <c r="A29" s="4" t="s">
        <v>176</v>
      </c>
      <c r="B29" s="8" t="n">
        <v>21.5</v>
      </c>
      <c r="C29" s="8" t="n">
        <v>33.1</v>
      </c>
      <c r="D29" s="8" t="n">
        <v>20.2</v>
      </c>
    </row>
    <row r="30" spans="1:4">
      <c r="A30" s="4" t="s">
        <v>177</v>
      </c>
      <c r="B30" s="8" t="n">
        <v>-7620.7</v>
      </c>
      <c r="C30" s="8" t="n">
        <v>-1569.7</v>
      </c>
      <c r="D30" s="8" t="n">
        <v>-800.3</v>
      </c>
    </row>
    <row r="31" spans="1:4">
      <c r="A31" s="3" t="s">
        <v>178</v>
      </c>
    </row>
    <row r="32" spans="1:4">
      <c r="A32" s="4" t="s">
        <v>179</v>
      </c>
      <c r="B32" s="8" t="n">
        <v>11752.2</v>
      </c>
      <c r="C32" s="8" t="n">
        <v>3539.2</v>
      </c>
      <c r="D32" s="5" t="n">
        <v>2235</v>
      </c>
    </row>
    <row r="33" spans="1:4">
      <c r="A33" s="4" t="s">
        <v>180</v>
      </c>
      <c r="B33" s="8" t="n">
        <v>-6296.3</v>
      </c>
      <c r="C33" s="8" t="n">
        <v>-4484.1</v>
      </c>
      <c r="D33" s="8" t="n">
        <v>-2295.8</v>
      </c>
    </row>
    <row r="34" spans="1:4">
      <c r="A34" s="4" t="s">
        <v>181</v>
      </c>
      <c r="B34" s="8" t="n">
        <v>-112.6</v>
      </c>
      <c r="C34" s="8" t="n">
        <v>-130.4</v>
      </c>
      <c r="D34" s="8" t="n">
        <v>-5.8</v>
      </c>
    </row>
    <row r="35" spans="1:4">
      <c r="A35" s="4" t="s">
        <v>182</v>
      </c>
      <c r="B35" s="5" t="n">
        <v>0</v>
      </c>
      <c r="C35" s="8" t="n">
        <v>1970.8</v>
      </c>
      <c r="D35" s="5" t="n">
        <v>0</v>
      </c>
    </row>
    <row r="36" spans="1:4">
      <c r="A36" s="4" t="s">
        <v>183</v>
      </c>
      <c r="B36" s="8" t="n">
        <v>40.8</v>
      </c>
      <c r="C36" s="8" t="n">
        <v>-329.2</v>
      </c>
      <c r="D36" s="8" t="n">
        <v>-107.8</v>
      </c>
    </row>
    <row r="37" spans="1:4">
      <c r="A37" s="4" t="s">
        <v>184</v>
      </c>
      <c r="B37" s="5" t="n">
        <v>0</v>
      </c>
      <c r="C37" s="8" t="n">
        <v>-67.5</v>
      </c>
      <c r="D37" s="5" t="n">
        <v>0</v>
      </c>
    </row>
    <row r="38" spans="1:4">
      <c r="A38" s="4" t="s">
        <v>185</v>
      </c>
      <c r="B38" s="8" t="n">
        <v>13.8</v>
      </c>
      <c r="C38" s="8" t="n">
        <v>97.7</v>
      </c>
      <c r="D38" s="8" t="n">
        <v>53.8</v>
      </c>
    </row>
    <row r="39" spans="1:4">
      <c r="A39" s="4" t="s">
        <v>186</v>
      </c>
      <c r="B39" s="8" t="n">
        <v>-17.5</v>
      </c>
      <c r="C39" s="8" t="n">
        <v>-31.8</v>
      </c>
      <c r="D39" s="8" t="n">
        <v>-27.7</v>
      </c>
    </row>
    <row r="40" spans="1:4">
      <c r="A40" s="4" t="s">
        <v>187</v>
      </c>
      <c r="B40" s="8" t="n">
        <v>-35.5</v>
      </c>
      <c r="C40" s="5" t="n">
        <v>0</v>
      </c>
      <c r="D40" s="5" t="n">
        <v>-150</v>
      </c>
    </row>
    <row r="41" spans="1:4">
      <c r="A41" s="4" t="s">
        <v>188</v>
      </c>
      <c r="B41" s="8" t="n">
        <v>-1.1</v>
      </c>
      <c r="C41" s="8" t="n">
        <v>-11.7</v>
      </c>
      <c r="D41" s="5" t="n">
        <v>0</v>
      </c>
    </row>
    <row r="42" spans="1:4">
      <c r="A42" s="4" t="s">
        <v>189</v>
      </c>
      <c r="B42" s="8" t="n">
        <v>0.8</v>
      </c>
      <c r="C42" s="8" t="n">
        <v>51.8</v>
      </c>
      <c r="D42" s="8" t="n">
        <v>30.9</v>
      </c>
    </row>
    <row r="43" spans="1:4">
      <c r="A43" s="4" t="s">
        <v>190</v>
      </c>
      <c r="B43" s="8" t="n">
        <v>5344.6</v>
      </c>
      <c r="C43" s="8" t="n">
        <v>604.8</v>
      </c>
      <c r="D43" s="8" t="n">
        <v>-267.4</v>
      </c>
    </row>
    <row r="44" spans="1:4">
      <c r="A44" s="4" t="s">
        <v>191</v>
      </c>
      <c r="B44" s="8" t="n">
        <v>-8.300000000000001</v>
      </c>
      <c r="C44" s="8" t="n">
        <v>-33.1</v>
      </c>
      <c r="D44" s="8" t="n">
        <v>-12.9</v>
      </c>
    </row>
    <row r="45" spans="1:4">
      <c r="A45" s="4" t="s">
        <v>192</v>
      </c>
      <c r="B45" s="8" t="n">
        <v>-237.2</v>
      </c>
      <c r="C45" s="8" t="n">
        <v>1010.5</v>
      </c>
      <c r="D45" s="8" t="n">
        <v>-65.8</v>
      </c>
    </row>
    <row r="46" spans="1:4">
      <c r="A46" s="4" t="s">
        <v>193</v>
      </c>
      <c r="B46" s="5" t="n">
        <v>1236</v>
      </c>
      <c r="C46" s="8" t="n">
        <v>225.5</v>
      </c>
      <c r="D46" s="8" t="n">
        <v>291.3</v>
      </c>
    </row>
    <row r="47" spans="1:4">
      <c r="A47" s="4" t="s">
        <v>194</v>
      </c>
      <c r="B47" s="8" t="n">
        <v>998.8</v>
      </c>
      <c r="C47" s="5" t="n">
        <v>1236</v>
      </c>
      <c r="D47" s="8" t="n">
        <v>225.5</v>
      </c>
    </row>
    <row r="48" spans="1:4">
      <c r="A48" s="3" t="s">
        <v>195</v>
      </c>
    </row>
    <row r="49" spans="1:4">
      <c r="A49" s="4" t="s">
        <v>196</v>
      </c>
      <c r="C49" s="5" t="n">
        <v>18</v>
      </c>
    </row>
    <row r="50" spans="1:4">
      <c r="A50" s="4" t="s">
        <v>197</v>
      </c>
      <c r="B50" s="8" t="n">
        <v>1281.7</v>
      </c>
      <c r="C50" s="8" t="n">
        <v>6305.8</v>
      </c>
      <c r="D50" s="5" t="n">
        <v>0</v>
      </c>
    </row>
    <row r="51" spans="1:4">
      <c r="A51" s="3" t="s">
        <v>198</v>
      </c>
    </row>
    <row r="52" spans="1:4">
      <c r="A52" s="4" t="s">
        <v>165</v>
      </c>
      <c r="B52" s="8" t="n">
        <v>285.6</v>
      </c>
      <c r="C52" s="8" t="n">
        <v>302.9</v>
      </c>
      <c r="D52" s="8" t="n">
        <v>210.5</v>
      </c>
    </row>
    <row r="53" spans="1:4">
      <c r="A53" s="4" t="s">
        <v>199</v>
      </c>
      <c r="B53" s="8" t="n">
        <v>357.2</v>
      </c>
      <c r="C53" s="8" t="n">
        <v>254.7</v>
      </c>
      <c r="D53" s="8" t="n">
        <v>273.8</v>
      </c>
    </row>
    <row r="54" spans="1:4">
      <c r="A54" s="4" t="s">
        <v>48</v>
      </c>
    </row>
    <row r="55" spans="1:4">
      <c r="A55" s="3" t="s">
        <v>195</v>
      </c>
    </row>
    <row r="56" spans="1:4">
      <c r="A56" s="4" t="s">
        <v>196</v>
      </c>
      <c r="B56" s="6" t="n">
        <v>16</v>
      </c>
      <c r="C56" s="6" t="n">
        <v>18</v>
      </c>
      <c r="D56"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57</v>
      </c>
      <c r="B1" s="2" t="s">
        <v>1</v>
      </c>
    </row>
    <row r="2" spans="1:4">
      <c r="B2" s="2" t="s">
        <v>2</v>
      </c>
      <c r="C2" s="2" t="s">
        <v>30</v>
      </c>
      <c r="D2" s="2" t="s">
        <v>71</v>
      </c>
    </row>
    <row r="3" spans="1:4">
      <c r="A3" s="3" t="s">
        <v>214</v>
      </c>
    </row>
    <row r="4" spans="1:4">
      <c r="A4" s="4" t="s">
        <v>75</v>
      </c>
      <c r="B4" s="7" t="n">
        <v>589.4</v>
      </c>
      <c r="C4" s="7" t="n">
        <v>774.6</v>
      </c>
      <c r="D4" s="7" t="n">
        <v>536.8</v>
      </c>
    </row>
    <row r="5" spans="1:4">
      <c r="A5" s="4" t="s">
        <v>758</v>
      </c>
      <c r="B5" s="8" t="n">
        <v>-13.2</v>
      </c>
      <c r="C5" s="8" t="n">
        <v>-11.3</v>
      </c>
      <c r="D5" s="8" t="n">
        <v>-7.8</v>
      </c>
    </row>
    <row r="6" spans="1:4">
      <c r="A6" s="4" t="s">
        <v>759</v>
      </c>
      <c r="B6" s="8" t="n">
        <v>22.2</v>
      </c>
      <c r="C6" s="8" t="n">
        <v>25.6</v>
      </c>
      <c r="D6" s="8" t="n">
        <v>16.9</v>
      </c>
    </row>
    <row r="7" spans="1:4">
      <c r="A7" s="4" t="s">
        <v>760</v>
      </c>
      <c r="B7" s="7" t="n">
        <v>-35.4</v>
      </c>
      <c r="C7" s="7" t="n">
        <v>-36.9</v>
      </c>
      <c r="D7" s="7" t="n">
        <v>-24.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s>
  <sheetData>
    <row r="1" spans="1:8">
      <c r="A1" s="1" t="s">
        <v>761</v>
      </c>
      <c r="B1" s="2" t="s">
        <v>588</v>
      </c>
      <c r="D1" s="2" t="s">
        <v>2</v>
      </c>
      <c r="E1" s="2" t="s">
        <v>30</v>
      </c>
      <c r="F1" s="2" t="s">
        <v>71</v>
      </c>
      <c r="G1" s="2" t="s">
        <v>719</v>
      </c>
    </row>
    <row r="2" spans="1:8">
      <c r="A2" s="3" t="s">
        <v>762</v>
      </c>
    </row>
    <row r="3" spans="1:8">
      <c r="A3" s="4" t="s">
        <v>763</v>
      </c>
      <c r="D3" s="7" t="n">
        <v>68.3</v>
      </c>
    </row>
    <row r="4" spans="1:8">
      <c r="A4" s="4" t="s">
        <v>764</v>
      </c>
      <c r="D4" s="8" t="n">
        <v>32.6</v>
      </c>
      <c r="E4" s="7" t="n">
        <v>59.4</v>
      </c>
    </row>
    <row r="5" spans="1:8">
      <c r="A5" s="4" t="s">
        <v>765</v>
      </c>
      <c r="D5" s="6" t="n">
        <v>341</v>
      </c>
      <c r="E5" s="5" t="n">
        <v>425</v>
      </c>
    </row>
    <row r="6" spans="1:8">
      <c r="A6" s="4" t="s">
        <v>469</v>
      </c>
    </row>
    <row r="7" spans="1:8">
      <c r="A7" s="3" t="s">
        <v>762</v>
      </c>
    </row>
    <row r="8" spans="1:8">
      <c r="A8" s="4" t="s">
        <v>766</v>
      </c>
      <c r="D8" s="4" t="s">
        <v>593</v>
      </c>
    </row>
    <row r="9" spans="1:8">
      <c r="A9" s="4" t="s">
        <v>472</v>
      </c>
    </row>
    <row r="10" spans="1:8">
      <c r="A10" s="3" t="s">
        <v>762</v>
      </c>
    </row>
    <row r="11" spans="1:8">
      <c r="A11" s="4" t="s">
        <v>766</v>
      </c>
      <c r="D11" s="4" t="s">
        <v>579</v>
      </c>
    </row>
    <row r="12" spans="1:8">
      <c r="A12" s="4" t="s">
        <v>572</v>
      </c>
    </row>
    <row r="13" spans="1:8">
      <c r="A13" s="3" t="s">
        <v>762</v>
      </c>
    </row>
    <row r="14" spans="1:8">
      <c r="A14" s="4" t="s">
        <v>763</v>
      </c>
      <c r="D14" s="7" t="n">
        <v>49.9</v>
      </c>
      <c r="E14" s="7" t="n">
        <v>31.3</v>
      </c>
      <c r="F14" s="7" t="n">
        <v>27.7</v>
      </c>
    </row>
    <row r="15" spans="1:8">
      <c r="A15" s="4" t="s">
        <v>767</v>
      </c>
    </row>
    <row r="16" spans="1:8">
      <c r="A16" s="3" t="s">
        <v>762</v>
      </c>
    </row>
    <row r="17" spans="1:8">
      <c r="A17" s="4" t="s">
        <v>766</v>
      </c>
      <c r="D17" s="4" t="s">
        <v>768</v>
      </c>
      <c r="E17" s="4" t="s">
        <v>579</v>
      </c>
    </row>
    <row r="18" spans="1:8">
      <c r="A18" s="4" t="s">
        <v>769</v>
      </c>
    </row>
    <row r="19" spans="1:8">
      <c r="A19" s="3" t="s">
        <v>762</v>
      </c>
    </row>
    <row r="20" spans="1:8">
      <c r="A20" s="4" t="s">
        <v>766</v>
      </c>
      <c r="D20" s="4" t="s">
        <v>770</v>
      </c>
      <c r="E20" s="4" t="s">
        <v>771</v>
      </c>
    </row>
    <row r="21" spans="1:8">
      <c r="A21" s="4" t="s">
        <v>311</v>
      </c>
    </row>
    <row r="22" spans="1:8">
      <c r="A22" s="3" t="s">
        <v>762</v>
      </c>
    </row>
    <row r="23" spans="1:8">
      <c r="A23" s="4" t="s">
        <v>772</v>
      </c>
      <c r="D23" s="7" t="n">
        <v>8060.7</v>
      </c>
      <c r="G23" s="7" t="n">
        <v>8060.7</v>
      </c>
      <c r="H23" s="4" t="s">
        <v>91</v>
      </c>
    </row>
    <row r="24" spans="1:8">
      <c r="A24" s="4" t="s">
        <v>315</v>
      </c>
    </row>
    <row r="25" spans="1:8">
      <c r="A25" s="3" t="s">
        <v>762</v>
      </c>
    </row>
    <row r="26" spans="1:8">
      <c r="A26" s="4" t="s">
        <v>772</v>
      </c>
      <c r="B26" s="6" t="n">
        <v>467</v>
      </c>
      <c r="C26" s="4" t="s">
        <v>515</v>
      </c>
      <c r="D26" s="5" t="n">
        <v>467</v>
      </c>
    </row>
    <row r="27" spans="1:8">
      <c r="A27" s="4" t="s">
        <v>572</v>
      </c>
      <c r="B27" s="6" t="n">
        <v>275</v>
      </c>
      <c r="C27" s="4" t="s">
        <v>515</v>
      </c>
      <c r="D27" s="5" t="n">
        <v>275</v>
      </c>
    </row>
    <row r="28" spans="1:8">
      <c r="A28" s="4" t="s">
        <v>766</v>
      </c>
      <c r="B28" s="4" t="s">
        <v>574</v>
      </c>
    </row>
    <row r="29" spans="1:8">
      <c r="A29" s="4" t="s">
        <v>773</v>
      </c>
    </row>
    <row r="30" spans="1:8">
      <c r="A30" s="3" t="s">
        <v>762</v>
      </c>
    </row>
    <row r="31" spans="1:8">
      <c r="A31" s="4" t="s">
        <v>774</v>
      </c>
      <c r="D31" s="7" t="n">
        <v>18.4</v>
      </c>
      <c r="F31" s="6" t="n">
        <v>10</v>
      </c>
    </row>
    <row r="32" spans="1:8">
      <c r="A32" s="4" t="s">
        <v>540</v>
      </c>
    </row>
    <row r="33" spans="1:8">
      <c r="A33" s="3" t="s">
        <v>762</v>
      </c>
    </row>
    <row r="34" spans="1:8">
      <c r="A34" s="4" t="s">
        <v>772</v>
      </c>
      <c r="G34" s="6" t="n">
        <v>8060</v>
      </c>
    </row>
    <row r="35" spans="1:8">
      <c r="A35" s="4" t="s">
        <v>582</v>
      </c>
    </row>
    <row r="36" spans="1:8">
      <c r="A36" s="3" t="s">
        <v>762</v>
      </c>
    </row>
    <row r="37" spans="1:8">
      <c r="A37" s="4" t="s">
        <v>772</v>
      </c>
      <c r="B37" s="6" t="n">
        <v>454</v>
      </c>
    </row>
    <row r="38" spans="1:8"/>
    <row r="39" spans="1:8">
      <c r="A39" s="4" t="s">
        <v>91</v>
      </c>
      <c r="B39" s="4" t="s">
        <v>548</v>
      </c>
    </row>
    <row r="40" spans="1:8">
      <c r="A40" s="4" t="s">
        <v>515</v>
      </c>
      <c r="B40" s="4" t="s">
        <v>586</v>
      </c>
    </row>
  </sheetData>
  <mergeCells count="5">
    <mergeCell ref="B1:C1"/>
    <mergeCell ref="G1:H1"/>
    <mergeCell ref="A38:H38"/>
    <mergeCell ref="B39:H39"/>
    <mergeCell ref="B40:H4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s>
  <sheetData>
    <row r="1" spans="1:12">
      <c r="A1" s="1" t="s">
        <v>775</v>
      </c>
      <c r="C1" s="2" t="s">
        <v>550</v>
      </c>
      <c r="D1" s="2" t="s">
        <v>1</v>
      </c>
    </row>
    <row r="2" spans="1:12">
      <c r="C2" s="2" t="s">
        <v>2</v>
      </c>
      <c r="D2" s="2" t="s">
        <v>2</v>
      </c>
      <c r="E2" s="2" t="s">
        <v>30</v>
      </c>
      <c r="F2" s="2" t="s">
        <v>719</v>
      </c>
      <c r="G2" s="2" t="s">
        <v>776</v>
      </c>
      <c r="H2" s="2" t="s">
        <v>588</v>
      </c>
      <c r="I2" s="2" t="s">
        <v>777</v>
      </c>
      <c r="J2" s="2" t="s">
        <v>609</v>
      </c>
      <c r="K2" s="2" t="s">
        <v>515</v>
      </c>
      <c r="L2" s="2" t="s">
        <v>71</v>
      </c>
    </row>
    <row r="3" spans="1:12">
      <c r="A3" s="3" t="s">
        <v>778</v>
      </c>
    </row>
    <row r="4" spans="1:12">
      <c r="A4" s="4" t="s">
        <v>779</v>
      </c>
      <c r="D4" s="7" t="n">
        <v>5765.1</v>
      </c>
      <c r="E4" s="7" t="n">
        <v>4434.3</v>
      </c>
    </row>
    <row r="5" spans="1:12">
      <c r="A5" s="4" t="s">
        <v>780</v>
      </c>
      <c r="D5" s="5" t="n">
        <v>-385</v>
      </c>
      <c r="E5" s="5" t="n">
        <v>-385</v>
      </c>
    </row>
    <row r="6" spans="1:12">
      <c r="A6" s="4" t="s">
        <v>39</v>
      </c>
      <c r="C6" s="7" t="n">
        <v>9231.9</v>
      </c>
      <c r="D6" s="8" t="n">
        <v>9231.9</v>
      </c>
      <c r="E6" s="8" t="n">
        <v>5380.1</v>
      </c>
      <c r="L6" s="7" t="n">
        <v>4049.3</v>
      </c>
    </row>
    <row r="7" spans="1:12">
      <c r="A7" s="11" t="n">
        <v>-1</v>
      </c>
      <c r="B7" s="4" t="s">
        <v>91</v>
      </c>
      <c r="D7" s="8" t="n">
        <v>4002.2</v>
      </c>
      <c r="E7" s="8" t="n">
        <v>1658.2</v>
      </c>
    </row>
    <row r="8" spans="1:12">
      <c r="A8" s="4" t="s">
        <v>781</v>
      </c>
      <c r="E8" s="5" t="n">
        <v>0</v>
      </c>
    </row>
    <row r="9" spans="1:12">
      <c r="A9" s="4" t="s">
        <v>782</v>
      </c>
      <c r="D9" s="8" t="n">
        <v>-150.4</v>
      </c>
      <c r="E9" s="8" t="n">
        <v>-327.4</v>
      </c>
    </row>
    <row r="10" spans="1:12">
      <c r="A10" s="4" t="s">
        <v>783</v>
      </c>
      <c r="C10" s="8" t="n">
        <v>9616.9</v>
      </c>
      <c r="D10" s="8" t="n">
        <v>9616.9</v>
      </c>
      <c r="E10" s="8" t="n">
        <v>5765.1</v>
      </c>
    </row>
    <row r="11" spans="1:12">
      <c r="A11" s="4" t="s">
        <v>784</v>
      </c>
      <c r="C11" s="5" t="n">
        <v>-385</v>
      </c>
      <c r="D11" s="5" t="n">
        <v>-385</v>
      </c>
      <c r="E11" s="5" t="n">
        <v>-385</v>
      </c>
    </row>
    <row r="12" spans="1:12">
      <c r="A12" s="4" t="s">
        <v>785</v>
      </c>
      <c r="C12" s="8" t="n">
        <v>9231.9</v>
      </c>
      <c r="D12" s="8" t="n">
        <v>9231.9</v>
      </c>
      <c r="E12" s="8" t="n">
        <v>5380.1</v>
      </c>
    </row>
    <row r="13" spans="1:12">
      <c r="A13" s="4" t="s">
        <v>786</v>
      </c>
    </row>
    <row r="14" spans="1:12">
      <c r="A14" s="3" t="s">
        <v>778</v>
      </c>
    </row>
    <row r="15" spans="1:12">
      <c r="A15" s="4" t="s">
        <v>779</v>
      </c>
      <c r="D15" s="8" t="n">
        <v>1000.5</v>
      </c>
      <c r="E15" s="8" t="n">
        <v>1123.5</v>
      </c>
    </row>
    <row r="16" spans="1:12">
      <c r="A16" s="4" t="s">
        <v>780</v>
      </c>
      <c r="D16" s="5" t="n">
        <v>0</v>
      </c>
      <c r="E16" s="5" t="n">
        <v>0</v>
      </c>
    </row>
    <row r="17" spans="1:12">
      <c r="A17" s="4" t="s">
        <v>39</v>
      </c>
      <c r="C17" s="8" t="n">
        <v>3859.1</v>
      </c>
      <c r="D17" s="8" t="n">
        <v>3859.1</v>
      </c>
      <c r="E17" s="8" t="n">
        <v>1000.5</v>
      </c>
      <c r="L17" s="8" t="n">
        <v>1123.5</v>
      </c>
    </row>
    <row r="18" spans="1:12">
      <c r="A18" s="11" t="n">
        <v>-1</v>
      </c>
      <c r="B18" s="4" t="s">
        <v>91</v>
      </c>
      <c r="D18" s="5" t="n">
        <v>2993</v>
      </c>
      <c r="E18" s="8" t="n">
        <v>15.7</v>
      </c>
    </row>
    <row r="19" spans="1:12">
      <c r="A19" s="4" t="s">
        <v>781</v>
      </c>
      <c r="E19" s="8" t="n">
        <v>10.1</v>
      </c>
    </row>
    <row r="20" spans="1:12">
      <c r="A20" s="4" t="s">
        <v>782</v>
      </c>
      <c r="D20" s="8" t="n">
        <v>-134.4</v>
      </c>
      <c r="E20" s="8" t="n">
        <v>-148.8</v>
      </c>
    </row>
    <row r="21" spans="1:12">
      <c r="A21" s="4" t="s">
        <v>783</v>
      </c>
      <c r="C21" s="8" t="n">
        <v>3859.1</v>
      </c>
      <c r="D21" s="8" t="n">
        <v>3859.1</v>
      </c>
      <c r="E21" s="8" t="n">
        <v>1000.5</v>
      </c>
    </row>
    <row r="22" spans="1:12">
      <c r="A22" s="4" t="s">
        <v>784</v>
      </c>
      <c r="C22" s="5" t="n">
        <v>0</v>
      </c>
      <c r="D22" s="5" t="n">
        <v>0</v>
      </c>
      <c r="E22" s="5" t="n">
        <v>0</v>
      </c>
    </row>
    <row r="23" spans="1:12">
      <c r="A23" s="4" t="s">
        <v>785</v>
      </c>
      <c r="C23" s="8" t="n">
        <v>3859.1</v>
      </c>
      <c r="D23" s="8" t="n">
        <v>3859.1</v>
      </c>
      <c r="E23" s="8" t="n">
        <v>1000.5</v>
      </c>
    </row>
    <row r="24" spans="1:12">
      <c r="A24" s="4" t="s">
        <v>787</v>
      </c>
    </row>
    <row r="25" spans="1:12">
      <c r="A25" s="3" t="s">
        <v>778</v>
      </c>
    </row>
    <row r="26" spans="1:12">
      <c r="A26" s="4" t="s">
        <v>779</v>
      </c>
      <c r="D26" s="8" t="n">
        <v>1585.9</v>
      </c>
      <c r="E26" s="8" t="n">
        <v>1494.9</v>
      </c>
    </row>
    <row r="27" spans="1:12">
      <c r="A27" s="4" t="s">
        <v>780</v>
      </c>
      <c r="D27" s="5" t="n">
        <v>0</v>
      </c>
      <c r="E27" s="5" t="n">
        <v>0</v>
      </c>
    </row>
    <row r="28" spans="1:12">
      <c r="A28" s="4" t="s">
        <v>39</v>
      </c>
      <c r="C28" s="8" t="n">
        <v>1767.4</v>
      </c>
      <c r="D28" s="8" t="n">
        <v>1767.4</v>
      </c>
      <c r="E28" s="8" t="n">
        <v>1585.9</v>
      </c>
      <c r="L28" s="8" t="n">
        <v>1494.9</v>
      </c>
    </row>
    <row r="29" spans="1:12">
      <c r="A29" s="11" t="n">
        <v>-1</v>
      </c>
      <c r="B29" s="4" t="s">
        <v>91</v>
      </c>
      <c r="D29" s="8" t="n">
        <v>190.6</v>
      </c>
      <c r="E29" s="8" t="n">
        <v>192.2</v>
      </c>
    </row>
    <row r="30" spans="1:12">
      <c r="A30" s="4" t="s">
        <v>781</v>
      </c>
      <c r="E30" s="8" t="n">
        <v>-10.1</v>
      </c>
    </row>
    <row r="31" spans="1:12">
      <c r="A31" s="4" t="s">
        <v>782</v>
      </c>
      <c r="D31" s="8" t="n">
        <v>-9.1</v>
      </c>
      <c r="E31" s="8" t="n">
        <v>-91.09999999999999</v>
      </c>
    </row>
    <row r="32" spans="1:12">
      <c r="A32" s="4" t="s">
        <v>783</v>
      </c>
      <c r="C32" s="8" t="n">
        <v>1767.4</v>
      </c>
      <c r="D32" s="8" t="n">
        <v>1767.4</v>
      </c>
      <c r="E32" s="8" t="n">
        <v>1585.9</v>
      </c>
    </row>
    <row r="33" spans="1:12">
      <c r="A33" s="4" t="s">
        <v>784</v>
      </c>
      <c r="C33" s="5" t="n">
        <v>0</v>
      </c>
      <c r="D33" s="5" t="n">
        <v>0</v>
      </c>
      <c r="E33" s="5" t="n">
        <v>0</v>
      </c>
    </row>
    <row r="34" spans="1:12">
      <c r="A34" s="4" t="s">
        <v>785</v>
      </c>
      <c r="C34" s="8" t="n">
        <v>1767.4</v>
      </c>
      <c r="D34" s="8" t="n">
        <v>1767.4</v>
      </c>
      <c r="E34" s="8" t="n">
        <v>1585.9</v>
      </c>
    </row>
    <row r="35" spans="1:12">
      <c r="A35" s="4" t="s">
        <v>788</v>
      </c>
    </row>
    <row r="36" spans="1:12">
      <c r="A36" s="3" t="s">
        <v>778</v>
      </c>
    </row>
    <row r="37" spans="1:12">
      <c r="A37" s="4" t="s">
        <v>779</v>
      </c>
      <c r="D37" s="8" t="n">
        <v>3178.7</v>
      </c>
      <c r="E37" s="8" t="n">
        <v>1815.9</v>
      </c>
    </row>
    <row r="38" spans="1:12">
      <c r="A38" s="4" t="s">
        <v>780</v>
      </c>
      <c r="D38" s="5" t="n">
        <v>-385</v>
      </c>
      <c r="E38" s="5" t="n">
        <v>-385</v>
      </c>
    </row>
    <row r="39" spans="1:12">
      <c r="A39" s="4" t="s">
        <v>39</v>
      </c>
      <c r="C39" s="8" t="n">
        <v>3605.4</v>
      </c>
      <c r="D39" s="8" t="n">
        <v>3605.4</v>
      </c>
      <c r="E39" s="8" t="n">
        <v>2793.7</v>
      </c>
      <c r="L39" s="7" t="n">
        <v>1430.9</v>
      </c>
    </row>
    <row r="40" spans="1:12">
      <c r="A40" s="11" t="n">
        <v>-1</v>
      </c>
      <c r="B40" s="4" t="s">
        <v>91</v>
      </c>
      <c r="D40" s="8" t="n">
        <v>818.6</v>
      </c>
      <c r="E40" s="8" t="n">
        <v>1450.3</v>
      </c>
    </row>
    <row r="41" spans="1:12">
      <c r="A41" s="4" t="s">
        <v>781</v>
      </c>
      <c r="E41" s="5" t="n">
        <v>0</v>
      </c>
    </row>
    <row r="42" spans="1:12">
      <c r="A42" s="4" t="s">
        <v>782</v>
      </c>
      <c r="D42" s="8" t="n">
        <v>-6.9</v>
      </c>
      <c r="E42" s="8" t="n">
        <v>-87.5</v>
      </c>
    </row>
    <row r="43" spans="1:12">
      <c r="A43" s="4" t="s">
        <v>783</v>
      </c>
      <c r="C43" s="8" t="n">
        <v>3990.4</v>
      </c>
      <c r="D43" s="8" t="n">
        <v>3990.4</v>
      </c>
      <c r="E43" s="8" t="n">
        <v>3178.7</v>
      </c>
    </row>
    <row r="44" spans="1:12">
      <c r="A44" s="4" t="s">
        <v>784</v>
      </c>
      <c r="C44" s="5" t="n">
        <v>-385</v>
      </c>
      <c r="D44" s="5" t="n">
        <v>-385</v>
      </c>
      <c r="E44" s="5" t="n">
        <v>-385</v>
      </c>
    </row>
    <row r="45" spans="1:12">
      <c r="A45" s="4" t="s">
        <v>785</v>
      </c>
      <c r="C45" s="8" t="n">
        <v>3605.4</v>
      </c>
      <c r="D45" s="8" t="n">
        <v>3605.4</v>
      </c>
      <c r="E45" s="8" t="n">
        <v>2793.7</v>
      </c>
    </row>
    <row r="46" spans="1:12">
      <c r="A46" s="4" t="s">
        <v>317</v>
      </c>
    </row>
    <row r="47" spans="1:12">
      <c r="A47" s="3" t="s">
        <v>778</v>
      </c>
    </row>
    <row r="48" spans="1:12">
      <c r="A48" s="4" t="s">
        <v>39</v>
      </c>
      <c r="E48" s="5" t="n">
        <v>1341</v>
      </c>
    </row>
    <row r="49" spans="1:12">
      <c r="A49" s="11" t="n">
        <v>-1</v>
      </c>
      <c r="E49" s="5" t="n">
        <v>1340</v>
      </c>
    </row>
    <row r="50" spans="1:12">
      <c r="A50" s="4" t="s">
        <v>785</v>
      </c>
      <c r="E50" s="5" t="n">
        <v>1341</v>
      </c>
    </row>
    <row r="51" spans="1:12">
      <c r="A51" s="4" t="s">
        <v>322</v>
      </c>
    </row>
    <row r="52" spans="1:12">
      <c r="A52" s="3" t="s">
        <v>778</v>
      </c>
    </row>
    <row r="53" spans="1:12">
      <c r="A53" s="4" t="s">
        <v>39</v>
      </c>
      <c r="C53" s="8" t="n">
        <v>323.9</v>
      </c>
      <c r="D53" s="8" t="n">
        <v>323.9</v>
      </c>
      <c r="J53" s="7" t="n">
        <v>317.2</v>
      </c>
    </row>
    <row r="54" spans="1:12">
      <c r="A54" s="11" t="n">
        <v>-1</v>
      </c>
      <c r="B54" s="4" t="s">
        <v>515</v>
      </c>
      <c r="E54" s="7" t="n">
        <v>317.2</v>
      </c>
    </row>
    <row r="55" spans="1:12">
      <c r="A55" s="4" t="s">
        <v>559</v>
      </c>
      <c r="B55" s="4" t="s">
        <v>789</v>
      </c>
      <c r="D55" s="8" t="n">
        <v>6.7</v>
      </c>
    </row>
    <row r="56" spans="1:12">
      <c r="A56" s="4" t="s">
        <v>785</v>
      </c>
      <c r="C56" s="8" t="n">
        <v>323.9</v>
      </c>
      <c r="D56" s="8" t="n">
        <v>323.9</v>
      </c>
    </row>
    <row r="57" spans="1:12">
      <c r="A57" s="4" t="s">
        <v>311</v>
      </c>
    </row>
    <row r="58" spans="1:12">
      <c r="A58" s="3" t="s">
        <v>778</v>
      </c>
    </row>
    <row r="59" spans="1:12">
      <c r="A59" s="4" t="s">
        <v>39</v>
      </c>
      <c r="C59" s="8" t="n">
        <v>3676.9</v>
      </c>
      <c r="D59" s="8" t="n">
        <v>3676.9</v>
      </c>
      <c r="F59" s="7" t="n">
        <v>3677.6</v>
      </c>
    </row>
    <row r="60" spans="1:12">
      <c r="A60" s="11" t="n">
        <v>-1</v>
      </c>
      <c r="D60" s="5" t="n">
        <v>3680</v>
      </c>
    </row>
    <row r="61" spans="1:12">
      <c r="A61" s="4" t="s">
        <v>559</v>
      </c>
      <c r="B61" s="4" t="s">
        <v>790</v>
      </c>
      <c r="C61" s="8" t="n">
        <v>-0.7</v>
      </c>
    </row>
    <row r="62" spans="1:12">
      <c r="A62" s="4" t="s">
        <v>785</v>
      </c>
      <c r="C62" s="8" t="n">
        <v>3676.9</v>
      </c>
      <c r="D62" s="8" t="n">
        <v>3676.9</v>
      </c>
    </row>
    <row r="63" spans="1:12">
      <c r="A63" s="4" t="s">
        <v>315</v>
      </c>
    </row>
    <row r="64" spans="1:12">
      <c r="A64" s="3" t="s">
        <v>778</v>
      </c>
    </row>
    <row r="65" spans="1:12">
      <c r="A65" s="4" t="s">
        <v>39</v>
      </c>
      <c r="C65" s="8" t="n">
        <v>318.6</v>
      </c>
      <c r="D65" s="8" t="n">
        <v>318.6</v>
      </c>
      <c r="H65" s="7" t="n">
        <v>307.3</v>
      </c>
    </row>
    <row r="66" spans="1:12">
      <c r="A66" s="11" t="n">
        <v>-1</v>
      </c>
      <c r="D66" s="8" t="n">
        <v>318.6</v>
      </c>
    </row>
    <row r="67" spans="1:12">
      <c r="A67" s="4" t="s">
        <v>559</v>
      </c>
      <c r="B67" s="4" t="s">
        <v>791</v>
      </c>
      <c r="C67" s="8" t="n">
        <v>11.3</v>
      </c>
    </row>
    <row r="68" spans="1:12">
      <c r="A68" s="4" t="s">
        <v>785</v>
      </c>
      <c r="C68" s="7" t="n">
        <v>318.6</v>
      </c>
      <c r="D68" s="7" t="n">
        <v>318.6</v>
      </c>
    </row>
    <row r="69" spans="1:12"/>
    <row r="70" spans="1:12">
      <c r="A70" s="4" t="s">
        <v>91</v>
      </c>
      <c r="B70" s="4" t="s">
        <v>547</v>
      </c>
    </row>
    <row r="71" spans="1:12">
      <c r="A71" s="4" t="s">
        <v>515</v>
      </c>
      <c r="B71" s="4" t="s">
        <v>607</v>
      </c>
    </row>
    <row r="72" spans="1:12">
      <c r="A72" s="4" t="s">
        <v>789</v>
      </c>
      <c r="B72" s="4" t="s">
        <v>613</v>
      </c>
    </row>
    <row r="73" spans="1:12">
      <c r="A73" s="4" t="s">
        <v>776</v>
      </c>
      <c r="B73" s="4" t="s">
        <v>548</v>
      </c>
    </row>
    <row r="74" spans="1:12">
      <c r="A74" s="4" t="s">
        <v>790</v>
      </c>
      <c r="B74" s="4" t="s">
        <v>567</v>
      </c>
    </row>
    <row r="75" spans="1:12">
      <c r="A75" s="4" t="s">
        <v>777</v>
      </c>
      <c r="B75" s="4" t="s">
        <v>586</v>
      </c>
    </row>
    <row r="76" spans="1:12">
      <c r="A76" s="4" t="s">
        <v>791</v>
      </c>
      <c r="B76" s="4" t="s">
        <v>590</v>
      </c>
    </row>
  </sheetData>
  <mergeCells count="211">
    <mergeCell ref="A1:B2"/>
    <mergeCell ref="D1:E1"/>
    <mergeCell ref="F1:G1"/>
    <mergeCell ref="H1:I1"/>
    <mergeCell ref="J1:K1"/>
    <mergeCell ref="F3:G3"/>
    <mergeCell ref="H3:I3"/>
    <mergeCell ref="J3:K3"/>
    <mergeCell ref="F4:G4"/>
    <mergeCell ref="H4:I4"/>
    <mergeCell ref="J4:K4"/>
    <mergeCell ref="F5:G5"/>
    <mergeCell ref="H5:I5"/>
    <mergeCell ref="J5:K5"/>
    <mergeCell ref="F6:G6"/>
    <mergeCell ref="H6:I6"/>
    <mergeCell ref="J6:K6"/>
    <mergeCell ref="F7:G7"/>
    <mergeCell ref="H7:I7"/>
    <mergeCell ref="J7:K7"/>
    <mergeCell ref="F8:G8"/>
    <mergeCell ref="H8:I8"/>
    <mergeCell ref="J8:K8"/>
    <mergeCell ref="F9:G9"/>
    <mergeCell ref="H9:I9"/>
    <mergeCell ref="J9:K9"/>
    <mergeCell ref="F10:G10"/>
    <mergeCell ref="H10:I10"/>
    <mergeCell ref="J10:K10"/>
    <mergeCell ref="F11:G11"/>
    <mergeCell ref="H11:I11"/>
    <mergeCell ref="J11:K11"/>
    <mergeCell ref="F12:G12"/>
    <mergeCell ref="H12:I12"/>
    <mergeCell ref="J12:K12"/>
    <mergeCell ref="F13:G13"/>
    <mergeCell ref="H13:I13"/>
    <mergeCell ref="J13:K13"/>
    <mergeCell ref="F14:G14"/>
    <mergeCell ref="H14:I14"/>
    <mergeCell ref="J14:K14"/>
    <mergeCell ref="F15:G15"/>
    <mergeCell ref="H15:I15"/>
    <mergeCell ref="J15:K15"/>
    <mergeCell ref="F16:G16"/>
    <mergeCell ref="H16:I16"/>
    <mergeCell ref="J16:K16"/>
    <mergeCell ref="F17:G17"/>
    <mergeCell ref="H17:I17"/>
    <mergeCell ref="J17:K17"/>
    <mergeCell ref="F18:G18"/>
    <mergeCell ref="H18:I18"/>
    <mergeCell ref="J18:K18"/>
    <mergeCell ref="F19:G19"/>
    <mergeCell ref="H19:I19"/>
    <mergeCell ref="J19:K19"/>
    <mergeCell ref="F20:G20"/>
    <mergeCell ref="H20:I20"/>
    <mergeCell ref="J20:K20"/>
    <mergeCell ref="F21:G21"/>
    <mergeCell ref="H21:I21"/>
    <mergeCell ref="J21:K21"/>
    <mergeCell ref="F22:G22"/>
    <mergeCell ref="H22:I22"/>
    <mergeCell ref="J22:K22"/>
    <mergeCell ref="F23:G23"/>
    <mergeCell ref="H23:I23"/>
    <mergeCell ref="J23:K23"/>
    <mergeCell ref="F24:G24"/>
    <mergeCell ref="H24:I24"/>
    <mergeCell ref="J24:K24"/>
    <mergeCell ref="F25:G25"/>
    <mergeCell ref="H25:I25"/>
    <mergeCell ref="J25:K25"/>
    <mergeCell ref="F26:G26"/>
    <mergeCell ref="H26:I26"/>
    <mergeCell ref="J26:K26"/>
    <mergeCell ref="F27:G27"/>
    <mergeCell ref="H27:I27"/>
    <mergeCell ref="J27:K27"/>
    <mergeCell ref="F28:G28"/>
    <mergeCell ref="H28:I28"/>
    <mergeCell ref="J28:K28"/>
    <mergeCell ref="F29:G29"/>
    <mergeCell ref="H29:I29"/>
    <mergeCell ref="J29:K29"/>
    <mergeCell ref="F30:G30"/>
    <mergeCell ref="H30:I30"/>
    <mergeCell ref="J30:K30"/>
    <mergeCell ref="F31:G31"/>
    <mergeCell ref="H31:I31"/>
    <mergeCell ref="J31:K31"/>
    <mergeCell ref="F32:G32"/>
    <mergeCell ref="H32:I32"/>
    <mergeCell ref="J32:K32"/>
    <mergeCell ref="F33:G33"/>
    <mergeCell ref="H33:I33"/>
    <mergeCell ref="J33:K33"/>
    <mergeCell ref="F34:G34"/>
    <mergeCell ref="H34:I34"/>
    <mergeCell ref="J34:K34"/>
    <mergeCell ref="F35:G35"/>
    <mergeCell ref="H35:I35"/>
    <mergeCell ref="J35:K35"/>
    <mergeCell ref="F36:G36"/>
    <mergeCell ref="H36:I36"/>
    <mergeCell ref="J36:K36"/>
    <mergeCell ref="F37:G37"/>
    <mergeCell ref="H37:I37"/>
    <mergeCell ref="J37:K37"/>
    <mergeCell ref="F38:G38"/>
    <mergeCell ref="H38:I38"/>
    <mergeCell ref="J38:K38"/>
    <mergeCell ref="F39:G39"/>
    <mergeCell ref="H39:I39"/>
    <mergeCell ref="J39:K39"/>
    <mergeCell ref="F40:G40"/>
    <mergeCell ref="H40:I40"/>
    <mergeCell ref="J40:K40"/>
    <mergeCell ref="F41:G41"/>
    <mergeCell ref="H41:I41"/>
    <mergeCell ref="J41:K41"/>
    <mergeCell ref="F42:G42"/>
    <mergeCell ref="H42:I42"/>
    <mergeCell ref="J42:K42"/>
    <mergeCell ref="F43:G43"/>
    <mergeCell ref="H43:I43"/>
    <mergeCell ref="J43:K43"/>
    <mergeCell ref="F44:G44"/>
    <mergeCell ref="H44:I44"/>
    <mergeCell ref="J44:K44"/>
    <mergeCell ref="F45:G45"/>
    <mergeCell ref="H45:I45"/>
    <mergeCell ref="J45:K45"/>
    <mergeCell ref="F46:G46"/>
    <mergeCell ref="H46:I46"/>
    <mergeCell ref="J46:K46"/>
    <mergeCell ref="F47:G47"/>
    <mergeCell ref="H47:I47"/>
    <mergeCell ref="J47:K47"/>
    <mergeCell ref="F48:G48"/>
    <mergeCell ref="H48:I48"/>
    <mergeCell ref="J48:K48"/>
    <mergeCell ref="F49:G49"/>
    <mergeCell ref="H49:I49"/>
    <mergeCell ref="J49:K49"/>
    <mergeCell ref="F50:G50"/>
    <mergeCell ref="H50:I50"/>
    <mergeCell ref="J50:K50"/>
    <mergeCell ref="F51:G51"/>
    <mergeCell ref="H51:I51"/>
    <mergeCell ref="J51:K51"/>
    <mergeCell ref="F52:G52"/>
    <mergeCell ref="H52:I52"/>
    <mergeCell ref="J52:K52"/>
    <mergeCell ref="F53:G53"/>
    <mergeCell ref="H53:I53"/>
    <mergeCell ref="J53:K53"/>
    <mergeCell ref="F54:G54"/>
    <mergeCell ref="H54:I54"/>
    <mergeCell ref="J54:K54"/>
    <mergeCell ref="F55:G55"/>
    <mergeCell ref="H55:I55"/>
    <mergeCell ref="J55:K55"/>
    <mergeCell ref="F56:G56"/>
    <mergeCell ref="H56:I56"/>
    <mergeCell ref="J56:K56"/>
    <mergeCell ref="F57:G57"/>
    <mergeCell ref="H57:I57"/>
    <mergeCell ref="J57:K57"/>
    <mergeCell ref="F58:G58"/>
    <mergeCell ref="H58:I58"/>
    <mergeCell ref="J58:K58"/>
    <mergeCell ref="F59:G59"/>
    <mergeCell ref="H59:I59"/>
    <mergeCell ref="J59:K59"/>
    <mergeCell ref="F60:G60"/>
    <mergeCell ref="H60:I60"/>
    <mergeCell ref="J60:K60"/>
    <mergeCell ref="F61:G61"/>
    <mergeCell ref="H61:I61"/>
    <mergeCell ref="J61:K61"/>
    <mergeCell ref="F62:G62"/>
    <mergeCell ref="H62:I62"/>
    <mergeCell ref="J62:K62"/>
    <mergeCell ref="F63:G63"/>
    <mergeCell ref="H63:I63"/>
    <mergeCell ref="J63:K63"/>
    <mergeCell ref="F64:G64"/>
    <mergeCell ref="H64:I64"/>
    <mergeCell ref="J64:K64"/>
    <mergeCell ref="F65:G65"/>
    <mergeCell ref="H65:I65"/>
    <mergeCell ref="J65:K65"/>
    <mergeCell ref="F66:G66"/>
    <mergeCell ref="H66:I66"/>
    <mergeCell ref="J66:K66"/>
    <mergeCell ref="F67:G67"/>
    <mergeCell ref="H67:I67"/>
    <mergeCell ref="J67:K67"/>
    <mergeCell ref="F68:G68"/>
    <mergeCell ref="H68:I68"/>
    <mergeCell ref="J68:K68"/>
    <mergeCell ref="A69:K69"/>
    <mergeCell ref="B70:K70"/>
    <mergeCell ref="B71:K71"/>
    <mergeCell ref="B72:K72"/>
    <mergeCell ref="B73:K73"/>
    <mergeCell ref="B74:K74"/>
    <mergeCell ref="B75:K75"/>
    <mergeCell ref="B76:K7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30</v>
      </c>
    </row>
    <row r="3" spans="1:3">
      <c r="A3" s="3" t="s">
        <v>762</v>
      </c>
    </row>
    <row r="4" spans="1:3">
      <c r="A4" s="4" t="s">
        <v>793</v>
      </c>
      <c r="B4" s="7" t="n">
        <v>17550.9</v>
      </c>
      <c r="C4" s="7" t="n">
        <v>9430.5</v>
      </c>
    </row>
    <row r="5" spans="1:3">
      <c r="A5" s="4" t="s">
        <v>794</v>
      </c>
      <c r="B5" s="8" t="n">
        <v>4024.2</v>
      </c>
      <c r="C5" s="8" t="n">
        <v>2946.3</v>
      </c>
    </row>
    <row r="6" spans="1:3">
      <c r="A6" s="4" t="s">
        <v>795</v>
      </c>
      <c r="B6" s="8" t="n">
        <v>13526.7</v>
      </c>
      <c r="C6" s="8" t="n">
        <v>6484.2</v>
      </c>
    </row>
    <row r="7" spans="1:3">
      <c r="A7" s="4" t="s">
        <v>572</v>
      </c>
      <c r="B7" s="8" t="n">
        <v>921.1</v>
      </c>
      <c r="C7" s="8" t="n">
        <v>737.7</v>
      </c>
    </row>
    <row r="8" spans="1:3">
      <c r="A8" s="4" t="s">
        <v>796</v>
      </c>
      <c r="B8" s="5" t="n">
        <v>18472</v>
      </c>
      <c r="C8" s="8" t="n">
        <v>10168.2</v>
      </c>
    </row>
    <row r="9" spans="1:3">
      <c r="A9" s="4" t="s">
        <v>797</v>
      </c>
      <c r="B9" s="7" t="n">
        <v>14447.8</v>
      </c>
      <c r="C9" s="7" t="n">
        <v>7221.9</v>
      </c>
    </row>
    <row r="10" spans="1:3">
      <c r="A10" s="4" t="s">
        <v>773</v>
      </c>
    </row>
    <row r="11" spans="1:3">
      <c r="A11" s="3" t="s">
        <v>762</v>
      </c>
    </row>
    <row r="12" spans="1:3">
      <c r="A12" s="4" t="s">
        <v>470</v>
      </c>
      <c r="B12" s="4" t="s">
        <v>483</v>
      </c>
      <c r="C12" s="4" t="s">
        <v>798</v>
      </c>
    </row>
    <row r="13" spans="1:3">
      <c r="A13" s="4" t="s">
        <v>793</v>
      </c>
      <c r="B13" s="7" t="n">
        <v>16968.4</v>
      </c>
      <c r="C13" s="7" t="n">
        <v>8848.6</v>
      </c>
    </row>
    <row r="14" spans="1:3">
      <c r="A14" s="4" t="s">
        <v>794</v>
      </c>
      <c r="B14" s="8" t="n">
        <v>3585.7</v>
      </c>
      <c r="C14" s="8" t="n">
        <v>2652.7</v>
      </c>
    </row>
    <row r="15" spans="1:3">
      <c r="A15" s="4" t="s">
        <v>795</v>
      </c>
      <c r="B15" s="7" t="n">
        <v>13382.7</v>
      </c>
      <c r="C15" s="7" t="n">
        <v>6195.9</v>
      </c>
    </row>
    <row r="16" spans="1:3">
      <c r="A16" s="4" t="s">
        <v>799</v>
      </c>
    </row>
    <row r="17" spans="1:3">
      <c r="A17" s="3" t="s">
        <v>762</v>
      </c>
    </row>
    <row r="18" spans="1:3">
      <c r="A18" s="4" t="s">
        <v>470</v>
      </c>
      <c r="B18" s="4" t="s">
        <v>473</v>
      </c>
      <c r="C18" s="4" t="s">
        <v>473</v>
      </c>
    </row>
    <row r="19" spans="1:3">
      <c r="A19" s="4" t="s">
        <v>793</v>
      </c>
      <c r="B19" s="7" t="n">
        <v>116.6</v>
      </c>
      <c r="C19" s="7" t="n">
        <v>116.6</v>
      </c>
    </row>
    <row r="20" spans="1:3">
      <c r="A20" s="4" t="s">
        <v>794</v>
      </c>
      <c r="B20" s="8" t="n">
        <v>108.5</v>
      </c>
      <c r="C20" s="8" t="n">
        <v>103.8</v>
      </c>
    </row>
    <row r="21" spans="1:3">
      <c r="A21" s="4" t="s">
        <v>795</v>
      </c>
      <c r="B21" s="7" t="n">
        <v>8.1</v>
      </c>
      <c r="C21" s="7" t="n">
        <v>12.8</v>
      </c>
    </row>
    <row r="22" spans="1:3">
      <c r="A22" s="4" t="s">
        <v>136</v>
      </c>
    </row>
    <row r="23" spans="1:3">
      <c r="A23" s="3" t="s">
        <v>762</v>
      </c>
    </row>
    <row r="24" spans="1:3">
      <c r="A24" s="4" t="s">
        <v>470</v>
      </c>
      <c r="B24" s="4" t="s">
        <v>800</v>
      </c>
      <c r="C24" s="4" t="s">
        <v>800</v>
      </c>
    </row>
    <row r="25" spans="1:3">
      <c r="A25" s="4" t="s">
        <v>793</v>
      </c>
      <c r="B25" s="7" t="n">
        <v>465.9</v>
      </c>
      <c r="C25" s="7" t="n">
        <v>465.3</v>
      </c>
    </row>
    <row r="26" spans="1:3">
      <c r="A26" s="4" t="s">
        <v>794</v>
      </c>
      <c r="B26" s="5" t="n">
        <v>330</v>
      </c>
      <c r="C26" s="8" t="n">
        <v>189.8</v>
      </c>
    </row>
    <row r="27" spans="1:3">
      <c r="A27" s="4" t="s">
        <v>795</v>
      </c>
      <c r="B27" s="7" t="n">
        <v>135.9</v>
      </c>
      <c r="C27" s="7" t="n">
        <v>275.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01</v>
      </c>
      <c r="C1" s="2" t="s">
        <v>1</v>
      </c>
    </row>
    <row r="2" spans="1:4">
      <c r="C2" s="2" t="s">
        <v>2</v>
      </c>
      <c r="D2" s="2" t="s">
        <v>30</v>
      </c>
    </row>
    <row r="3" spans="1:4">
      <c r="A3" s="3" t="s">
        <v>802</v>
      </c>
    </row>
    <row r="4" spans="1:4">
      <c r="A4" s="4" t="s">
        <v>803</v>
      </c>
      <c r="C4" s="7" t="n">
        <v>13526.7</v>
      </c>
      <c r="D4" s="7" t="n">
        <v>6484.2</v>
      </c>
    </row>
    <row r="5" spans="1:4">
      <c r="A5" s="4" t="s">
        <v>773</v>
      </c>
    </row>
    <row r="6" spans="1:4">
      <c r="A6" s="3" t="s">
        <v>802</v>
      </c>
    </row>
    <row r="7" spans="1:4">
      <c r="A7" s="4" t="s">
        <v>803</v>
      </c>
      <c r="C7" s="7" t="n">
        <v>13382.7</v>
      </c>
      <c r="D7" s="7" t="n">
        <v>6195.9</v>
      </c>
    </row>
    <row r="8" spans="1:4">
      <c r="A8" s="4" t="s">
        <v>804</v>
      </c>
      <c r="C8" s="4" t="s">
        <v>805</v>
      </c>
      <c r="D8" s="4" t="s">
        <v>805</v>
      </c>
    </row>
    <row r="9" spans="1:4">
      <c r="A9" s="4" t="s">
        <v>806</v>
      </c>
    </row>
    <row r="10" spans="1:4">
      <c r="A10" s="3" t="s">
        <v>802</v>
      </c>
    </row>
    <row r="11" spans="1:4">
      <c r="A11" s="4" t="s">
        <v>803</v>
      </c>
      <c r="C11" s="6" t="n">
        <v>2172</v>
      </c>
      <c r="D11" s="7" t="n">
        <v>949.8</v>
      </c>
    </row>
    <row r="12" spans="1:4">
      <c r="A12" s="4" t="s">
        <v>807</v>
      </c>
    </row>
    <row r="13" spans="1:4">
      <c r="A13" s="3" t="s">
        <v>802</v>
      </c>
    </row>
    <row r="14" spans="1:4">
      <c r="A14" s="4" t="s">
        <v>803</v>
      </c>
      <c r="C14" s="8" t="n">
        <v>2070.2</v>
      </c>
      <c r="D14" s="8" t="n">
        <v>52.9</v>
      </c>
    </row>
    <row r="15" spans="1:4">
      <c r="A15" s="4" t="s">
        <v>808</v>
      </c>
    </row>
    <row r="16" spans="1:4">
      <c r="A16" s="3" t="s">
        <v>802</v>
      </c>
    </row>
    <row r="17" spans="1:4">
      <c r="A17" s="4" t="s">
        <v>803</v>
      </c>
      <c r="C17" s="8" t="n">
        <v>1906.2</v>
      </c>
      <c r="D17" s="8" t="n">
        <v>1289.9</v>
      </c>
    </row>
    <row r="18" spans="1:4">
      <c r="A18" s="4" t="s">
        <v>809</v>
      </c>
    </row>
    <row r="19" spans="1:4">
      <c r="A19" s="3" t="s">
        <v>802</v>
      </c>
    </row>
    <row r="20" spans="1:4">
      <c r="A20" s="4" t="s">
        <v>803</v>
      </c>
      <c r="C20" s="8" t="n">
        <v>1395.7</v>
      </c>
      <c r="D20" s="8" t="n">
        <v>720.1</v>
      </c>
    </row>
    <row r="21" spans="1:4">
      <c r="A21" s="4" t="s">
        <v>810</v>
      </c>
    </row>
    <row r="22" spans="1:4">
      <c r="A22" s="3" t="s">
        <v>802</v>
      </c>
    </row>
    <row r="23" spans="1:4">
      <c r="A23" s="4" t="s">
        <v>803</v>
      </c>
      <c r="C23" s="5" t="n">
        <v>1718</v>
      </c>
      <c r="D23" s="8" t="n">
        <v>1105.5</v>
      </c>
    </row>
    <row r="24" spans="1:4">
      <c r="A24" s="4" t="s">
        <v>811</v>
      </c>
    </row>
    <row r="25" spans="1:4">
      <c r="A25" s="3" t="s">
        <v>802</v>
      </c>
    </row>
    <row r="26" spans="1:4">
      <c r="A26" s="4" t="s">
        <v>803</v>
      </c>
      <c r="C26" s="5" t="n">
        <v>1691</v>
      </c>
      <c r="D26" s="8" t="n">
        <v>209.1</v>
      </c>
    </row>
    <row r="27" spans="1:4">
      <c r="A27" s="4" t="s">
        <v>812</v>
      </c>
    </row>
    <row r="28" spans="1:4">
      <c r="A28" s="3" t="s">
        <v>802</v>
      </c>
    </row>
    <row r="29" spans="1:4">
      <c r="A29" s="4" t="s">
        <v>803</v>
      </c>
      <c r="C29" s="8" t="n">
        <v>490.6</v>
      </c>
      <c r="D29" s="8" t="n">
        <v>368.7</v>
      </c>
    </row>
    <row r="30" spans="1:4">
      <c r="A30" s="4" t="s">
        <v>813</v>
      </c>
    </row>
    <row r="31" spans="1:4">
      <c r="A31" s="3" t="s">
        <v>802</v>
      </c>
    </row>
    <row r="32" spans="1:4">
      <c r="A32" s="4" t="s">
        <v>803</v>
      </c>
      <c r="C32" s="8" t="n">
        <v>413.4</v>
      </c>
      <c r="D32" s="8" t="n">
        <v>169.3</v>
      </c>
    </row>
    <row r="33" spans="1:4">
      <c r="A33" s="4" t="s">
        <v>814</v>
      </c>
    </row>
    <row r="34" spans="1:4">
      <c r="A34" s="3" t="s">
        <v>802</v>
      </c>
    </row>
    <row r="35" spans="1:4">
      <c r="A35" s="4" t="s">
        <v>803</v>
      </c>
      <c r="C35" s="8" t="n">
        <v>371.4</v>
      </c>
      <c r="D35" s="8" t="n">
        <v>432.4</v>
      </c>
    </row>
    <row r="36" spans="1:4">
      <c r="A36" s="4" t="s">
        <v>815</v>
      </c>
    </row>
    <row r="37" spans="1:4">
      <c r="A37" s="3" t="s">
        <v>802</v>
      </c>
    </row>
    <row r="38" spans="1:4">
      <c r="A38" s="4" t="s">
        <v>803</v>
      </c>
      <c r="C38" s="8" t="n">
        <v>284.9</v>
      </c>
      <c r="D38" s="8" t="n">
        <v>322.7</v>
      </c>
    </row>
    <row r="39" spans="1:4">
      <c r="A39" s="4" t="s">
        <v>816</v>
      </c>
    </row>
    <row r="40" spans="1:4">
      <c r="A40" s="3" t="s">
        <v>802</v>
      </c>
    </row>
    <row r="41" spans="1:4">
      <c r="A41" s="4" t="s">
        <v>803</v>
      </c>
      <c r="B41" s="4" t="s">
        <v>91</v>
      </c>
      <c r="C41" s="7" t="n">
        <v>869.3</v>
      </c>
      <c r="D41" s="7" t="n">
        <v>575.5</v>
      </c>
    </row>
    <row r="42" spans="1:4"/>
    <row r="43" spans="1:4">
      <c r="A43" s="4" t="s">
        <v>91</v>
      </c>
      <c r="B43" s="4" t="s">
        <v>817</v>
      </c>
    </row>
  </sheetData>
  <mergeCells count="4">
    <mergeCell ref="A1:B2"/>
    <mergeCell ref="C1:D1"/>
    <mergeCell ref="A42:C42"/>
    <mergeCell ref="B43:C4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0</v>
      </c>
      <c r="D2" s="2" t="s">
        <v>71</v>
      </c>
    </row>
    <row r="3" spans="1:4">
      <c r="A3" s="3" t="s">
        <v>762</v>
      </c>
    </row>
    <row r="4" spans="1:4">
      <c r="A4" s="4" t="s">
        <v>819</v>
      </c>
      <c r="B4" s="7" t="n">
        <v>1195.3</v>
      </c>
      <c r="C4" s="7" t="n">
        <v>814.7</v>
      </c>
      <c r="D4" s="7" t="n">
        <v>366.1</v>
      </c>
    </row>
    <row r="5" spans="1:4">
      <c r="A5" s="4" t="s">
        <v>763</v>
      </c>
      <c r="B5" s="8" t="n">
        <v>68.3</v>
      </c>
    </row>
    <row r="6" spans="1:4">
      <c r="A6" s="4" t="s">
        <v>820</v>
      </c>
      <c r="B6" s="8" t="n">
        <v>1263.6</v>
      </c>
      <c r="C6" s="5" t="n">
        <v>846</v>
      </c>
      <c r="D6" s="8" t="n">
        <v>393.8</v>
      </c>
    </row>
    <row r="7" spans="1:4">
      <c r="A7" s="4" t="s">
        <v>572</v>
      </c>
    </row>
    <row r="8" spans="1:4">
      <c r="A8" s="3" t="s">
        <v>762</v>
      </c>
    </row>
    <row r="9" spans="1:4">
      <c r="A9" s="4" t="s">
        <v>763</v>
      </c>
      <c r="B9" s="7" t="n">
        <v>49.9</v>
      </c>
      <c r="C9" s="7" t="n">
        <v>31.3</v>
      </c>
      <c r="D9" s="7" t="n">
        <v>27.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501</v>
      </c>
    </row>
    <row r="2" spans="1:2">
      <c r="A2" s="3" t="s">
        <v>217</v>
      </c>
    </row>
    <row r="3" spans="1:2">
      <c r="A3" s="4" t="s">
        <v>822</v>
      </c>
      <c r="B3" s="6" t="n">
        <v>1243</v>
      </c>
    </row>
    <row r="4" spans="1:2">
      <c r="A4" s="4" t="s">
        <v>823</v>
      </c>
      <c r="B4" s="5" t="n">
        <v>1206</v>
      </c>
    </row>
    <row r="5" spans="1:2">
      <c r="A5" s="4" t="s">
        <v>824</v>
      </c>
      <c r="B5" s="5" t="n">
        <v>1106</v>
      </c>
    </row>
    <row r="6" spans="1:2">
      <c r="A6" s="4" t="s">
        <v>825</v>
      </c>
      <c r="B6" s="5" t="n">
        <v>1014</v>
      </c>
    </row>
    <row r="7" spans="1:2">
      <c r="A7" s="4" t="s">
        <v>826</v>
      </c>
      <c r="B7" s="6" t="n">
        <v>9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AA1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
    <col customWidth="1" max="12" min="12" width="21"/>
    <col customWidth="1" max="13" min="13" width="17"/>
    <col customWidth="1" max="14" min="14" width="21"/>
    <col customWidth="1" max="15" min="15" width="4"/>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14"/>
    <col customWidth="1" max="26" min="26" width="21"/>
    <col customWidth="1" max="27" min="27" width="14"/>
  </cols>
  <sheetData>
    <row r="1" spans="1:27">
      <c r="A1" s="1" t="s">
        <v>827</v>
      </c>
      <c r="C1" s="2" t="s">
        <v>828</v>
      </c>
      <c r="D1" s="2" t="s">
        <v>829</v>
      </c>
      <c r="E1" s="2" t="s">
        <v>830</v>
      </c>
      <c r="F1" s="2" t="s">
        <v>501</v>
      </c>
      <c r="G1" s="2" t="s">
        <v>500</v>
      </c>
      <c r="H1" s="2" t="s">
        <v>831</v>
      </c>
      <c r="I1" s="2" t="s">
        <v>501</v>
      </c>
      <c r="J1" s="2" t="s">
        <v>502</v>
      </c>
      <c r="L1" s="2" t="s">
        <v>503</v>
      </c>
      <c r="M1" s="2" t="s">
        <v>832</v>
      </c>
      <c r="N1" s="2" t="s">
        <v>501</v>
      </c>
      <c r="P1" s="2" t="s">
        <v>833</v>
      </c>
      <c r="Q1" s="2" t="s">
        <v>834</v>
      </c>
      <c r="R1" s="2" t="s">
        <v>835</v>
      </c>
      <c r="S1" s="2" t="s">
        <v>507</v>
      </c>
      <c r="T1" s="2" t="s">
        <v>836</v>
      </c>
      <c r="U1" s="2" t="s">
        <v>837</v>
      </c>
      <c r="V1" s="2" t="s">
        <v>838</v>
      </c>
      <c r="W1" s="2" t="s">
        <v>454</v>
      </c>
      <c r="X1" s="2" t="s">
        <v>570</v>
      </c>
      <c r="Y1" s="2" t="s">
        <v>839</v>
      </c>
      <c r="Z1" s="2" t="s">
        <v>840</v>
      </c>
      <c r="AA1" s="2" t="s">
        <v>841</v>
      </c>
    </row>
    <row r="2" spans="1:27">
      <c r="A2" s="3" t="s">
        <v>350</v>
      </c>
    </row>
    <row r="3" spans="1:27">
      <c r="A3" s="4" t="s">
        <v>842</v>
      </c>
      <c r="J3" s="6" t="n">
        <v>750</v>
      </c>
      <c r="M3" s="12" t="n">
        <v>45.2</v>
      </c>
      <c r="N3" s="6" t="n">
        <v>750</v>
      </c>
      <c r="Z3" s="6" t="n">
        <v>500</v>
      </c>
    </row>
    <row r="4" spans="1:27">
      <c r="A4" s="4" t="s">
        <v>843</v>
      </c>
      <c r="I4" s="4" t="s">
        <v>844</v>
      </c>
    </row>
    <row r="5" spans="1:27">
      <c r="A5" s="4" t="s">
        <v>845</v>
      </c>
      <c r="AA5" s="4" t="s">
        <v>846</v>
      </c>
    </row>
    <row r="6" spans="1:27">
      <c r="A6" s="4" t="s">
        <v>847</v>
      </c>
      <c r="L6" s="7" t="n">
        <v>14.6</v>
      </c>
    </row>
    <row r="7" spans="1:27">
      <c r="A7" s="4" t="s">
        <v>848</v>
      </c>
      <c r="L7" s="5" t="n">
        <v>15</v>
      </c>
    </row>
    <row r="8" spans="1:27">
      <c r="A8" s="4" t="s">
        <v>849</v>
      </c>
      <c r="W8" s="6" t="n">
        <v>750</v>
      </c>
    </row>
    <row r="9" spans="1:27">
      <c r="A9" s="4" t="s">
        <v>850</v>
      </c>
      <c r="M9" s="4" t="s">
        <v>851</v>
      </c>
      <c r="N9" s="4" t="s">
        <v>851</v>
      </c>
    </row>
    <row r="10" spans="1:27">
      <c r="A10" s="4" t="s">
        <v>852</v>
      </c>
      <c r="I10" s="7" t="n">
        <v>27.8</v>
      </c>
    </row>
    <row r="11" spans="1:27">
      <c r="A11" s="4" t="s">
        <v>853</v>
      </c>
      <c r="H11" s="6" t="n">
        <v>150</v>
      </c>
      <c r="I11" s="8" t="n">
        <v>35.5</v>
      </c>
      <c r="J11" s="5" t="n">
        <v>0</v>
      </c>
      <c r="L11" s="5" t="n">
        <v>150</v>
      </c>
    </row>
    <row r="12" spans="1:27">
      <c r="A12" s="4" t="s">
        <v>854</v>
      </c>
      <c r="J12" s="8" t="n">
        <v>526.4</v>
      </c>
      <c r="L12" s="5" t="n">
        <v>470</v>
      </c>
      <c r="N12" s="7" t="n">
        <v>564.6</v>
      </c>
      <c r="X12" s="6" t="n">
        <v>230</v>
      </c>
    </row>
    <row r="13" spans="1:27">
      <c r="A13" s="4" t="s">
        <v>855</v>
      </c>
      <c r="C13" s="7" t="n">
        <v>22.8</v>
      </c>
      <c r="J13" s="5" t="n">
        <v>18</v>
      </c>
      <c r="L13" s="5" t="n">
        <v>80</v>
      </c>
    </row>
    <row r="14" spans="1:27">
      <c r="A14" s="4" t="s">
        <v>781</v>
      </c>
      <c r="I14" s="5" t="n">
        <v>0</v>
      </c>
      <c r="J14" s="5" t="n">
        <v>0</v>
      </c>
    </row>
    <row r="15" spans="1:27">
      <c r="A15" s="4" t="s">
        <v>667</v>
      </c>
      <c r="N15" s="5" t="n">
        <v>80</v>
      </c>
    </row>
    <row r="16" spans="1:27">
      <c r="A16" s="4" t="s">
        <v>856</v>
      </c>
      <c r="I16" s="8" t="n">
        <v>41.8</v>
      </c>
      <c r="J16" s="8" t="n">
        <v>38.4</v>
      </c>
    </row>
    <row r="17" spans="1:27">
      <c r="A17" s="4" t="s">
        <v>512</v>
      </c>
      <c r="I17" s="8" t="n">
        <v>-104.5</v>
      </c>
      <c r="J17" s="8" t="n">
        <v>-29.5</v>
      </c>
      <c r="L17" s="8" t="n">
        <v>-78.3</v>
      </c>
    </row>
    <row r="18" spans="1:27">
      <c r="A18" s="4" t="s">
        <v>511</v>
      </c>
      <c r="S18" s="6" t="n">
        <v>431</v>
      </c>
    </row>
    <row r="19" spans="1:27">
      <c r="A19" s="4" t="s">
        <v>187</v>
      </c>
      <c r="I19" s="8" t="n">
        <v>44.9</v>
      </c>
    </row>
    <row r="20" spans="1:27">
      <c r="A20" s="4" t="s">
        <v>857</v>
      </c>
      <c r="B20" s="4" t="s">
        <v>91</v>
      </c>
      <c r="I20" s="8" t="n">
        <v>18.9</v>
      </c>
    </row>
    <row r="21" spans="1:27">
      <c r="A21" s="4" t="s">
        <v>858</v>
      </c>
      <c r="N21" s="5" t="n">
        <v>15522</v>
      </c>
    </row>
    <row r="22" spans="1:27">
      <c r="A22" s="4" t="s">
        <v>782</v>
      </c>
      <c r="I22" s="7" t="n">
        <v>-0.4</v>
      </c>
    </row>
    <row r="23" spans="1:27">
      <c r="A23" s="4" t="s">
        <v>469</v>
      </c>
    </row>
    <row r="24" spans="1:27">
      <c r="A24" s="3" t="s">
        <v>350</v>
      </c>
    </row>
    <row r="25" spans="1:27">
      <c r="A25" s="4" t="s">
        <v>573</v>
      </c>
      <c r="I25" s="4" t="s">
        <v>593</v>
      </c>
    </row>
    <row r="26" spans="1:27">
      <c r="A26" s="4" t="s">
        <v>856</v>
      </c>
      <c r="I26" s="6" t="n">
        <v>30</v>
      </c>
    </row>
    <row r="27" spans="1:27">
      <c r="A27" s="4" t="s">
        <v>472</v>
      </c>
    </row>
    <row r="28" spans="1:27">
      <c r="A28" s="3" t="s">
        <v>350</v>
      </c>
    </row>
    <row r="29" spans="1:27">
      <c r="A29" s="4" t="s">
        <v>573</v>
      </c>
      <c r="I29" s="4" t="s">
        <v>579</v>
      </c>
    </row>
    <row r="30" spans="1:27">
      <c r="A30" s="4" t="s">
        <v>856</v>
      </c>
      <c r="I30" s="6" t="n">
        <v>35</v>
      </c>
    </row>
    <row r="31" spans="1:27">
      <c r="A31" s="4" t="s">
        <v>311</v>
      </c>
    </row>
    <row r="32" spans="1:27">
      <c r="A32" s="3" t="s">
        <v>350</v>
      </c>
    </row>
    <row r="33" spans="1:27">
      <c r="A33" s="4" t="s">
        <v>511</v>
      </c>
      <c r="J33" s="5" t="n">
        <v>0</v>
      </c>
      <c r="N33" s="8" t="n">
        <v>70.2</v>
      </c>
    </row>
    <row r="34" spans="1:27">
      <c r="A34" s="4" t="s">
        <v>859</v>
      </c>
    </row>
    <row r="35" spans="1:27">
      <c r="A35" s="3" t="s">
        <v>350</v>
      </c>
    </row>
    <row r="36" spans="1:27">
      <c r="A36" s="4" t="s">
        <v>594</v>
      </c>
      <c r="X36" s="5" t="n">
        <v>250</v>
      </c>
    </row>
    <row r="37" spans="1:27">
      <c r="A37" s="4" t="s">
        <v>187</v>
      </c>
      <c r="I37" s="8" t="n">
        <v>28.3</v>
      </c>
    </row>
    <row r="38" spans="1:27">
      <c r="A38" s="4" t="s">
        <v>322</v>
      </c>
    </row>
    <row r="39" spans="1:27">
      <c r="A39" s="3" t="s">
        <v>350</v>
      </c>
    </row>
    <row r="40" spans="1:27">
      <c r="A40" s="4" t="s">
        <v>594</v>
      </c>
      <c r="C40" s="6" t="n">
        <v>18</v>
      </c>
    </row>
    <row r="41" spans="1:27">
      <c r="A41" s="4" t="s">
        <v>857</v>
      </c>
      <c r="I41" s="8" t="n">
        <v>12.6</v>
      </c>
    </row>
    <row r="42" spans="1:27">
      <c r="A42" s="4" t="s">
        <v>605</v>
      </c>
    </row>
    <row r="43" spans="1:27">
      <c r="A43" s="3" t="s">
        <v>350</v>
      </c>
    </row>
    <row r="44" spans="1:27">
      <c r="A44" s="4" t="s">
        <v>573</v>
      </c>
      <c r="C44" s="4" t="s">
        <v>606</v>
      </c>
    </row>
    <row r="45" spans="1:27">
      <c r="A45" s="4" t="s">
        <v>603</v>
      </c>
    </row>
    <row r="46" spans="1:27">
      <c r="A46" s="3" t="s">
        <v>350</v>
      </c>
    </row>
    <row r="47" spans="1:27">
      <c r="A47" s="4" t="s">
        <v>573</v>
      </c>
      <c r="C47" s="4" t="s">
        <v>604</v>
      </c>
    </row>
    <row r="48" spans="1:27">
      <c r="A48" s="4" t="s">
        <v>594</v>
      </c>
      <c r="C48" s="6" t="n">
        <v>50</v>
      </c>
    </row>
    <row r="49" spans="1:27">
      <c r="A49" s="4" t="s">
        <v>860</v>
      </c>
    </row>
    <row r="50" spans="1:27">
      <c r="A50" s="3" t="s">
        <v>350</v>
      </c>
    </row>
    <row r="51" spans="1:27">
      <c r="A51" s="4" t="s">
        <v>857</v>
      </c>
      <c r="I51" s="8" t="n">
        <v>-68.5</v>
      </c>
    </row>
    <row r="52" spans="1:27">
      <c r="A52" s="4" t="s">
        <v>861</v>
      </c>
    </row>
    <row r="53" spans="1:27">
      <c r="A53" s="3" t="s">
        <v>350</v>
      </c>
    </row>
    <row r="54" spans="1:27">
      <c r="A54" s="4" t="s">
        <v>862</v>
      </c>
      <c r="Q54" s="15" t="n">
        <v>3000</v>
      </c>
    </row>
    <row r="55" spans="1:27">
      <c r="A55" s="4" t="s">
        <v>782</v>
      </c>
      <c r="I55" s="5" t="n">
        <v>32</v>
      </c>
    </row>
    <row r="56" spans="1:27">
      <c r="A56" s="4" t="s">
        <v>863</v>
      </c>
    </row>
    <row r="57" spans="1:27">
      <c r="A57" s="3" t="s">
        <v>350</v>
      </c>
    </row>
    <row r="58" spans="1:27">
      <c r="A58" s="4" t="s">
        <v>50</v>
      </c>
      <c r="J58" s="8" t="n">
        <v>499.4</v>
      </c>
      <c r="K58" s="4" t="s">
        <v>515</v>
      </c>
      <c r="N58" s="8" t="n">
        <v>499.6</v>
      </c>
      <c r="O58" s="4" t="s">
        <v>515</v>
      </c>
      <c r="U58" s="6" t="n">
        <v>500</v>
      </c>
    </row>
    <row r="59" spans="1:27">
      <c r="A59" s="4" t="s">
        <v>845</v>
      </c>
      <c r="B59" s="4" t="s">
        <v>515</v>
      </c>
      <c r="U59" s="4" t="s">
        <v>864</v>
      </c>
    </row>
    <row r="60" spans="1:27">
      <c r="A60" s="4" t="s">
        <v>865</v>
      </c>
    </row>
    <row r="61" spans="1:27">
      <c r="A61" s="3" t="s">
        <v>350</v>
      </c>
    </row>
    <row r="62" spans="1:27">
      <c r="A62" s="4" t="s">
        <v>50</v>
      </c>
      <c r="J62" s="8" t="n">
        <v>499.8</v>
      </c>
      <c r="K62" s="4" t="s">
        <v>789</v>
      </c>
      <c r="N62" s="8" t="n">
        <v>499.9</v>
      </c>
      <c r="O62" s="4" t="s">
        <v>789</v>
      </c>
      <c r="U62" s="6" t="n">
        <v>500</v>
      </c>
    </row>
    <row r="63" spans="1:27">
      <c r="A63" s="4" t="s">
        <v>845</v>
      </c>
      <c r="B63" s="4" t="s">
        <v>789</v>
      </c>
      <c r="U63" s="4" t="s">
        <v>866</v>
      </c>
    </row>
    <row r="64" spans="1:27">
      <c r="A64" s="4" t="s">
        <v>867</v>
      </c>
    </row>
    <row r="65" spans="1:27">
      <c r="A65" s="3" t="s">
        <v>350</v>
      </c>
    </row>
    <row r="66" spans="1:27">
      <c r="A66" s="4" t="s">
        <v>845</v>
      </c>
      <c r="B66" s="4" t="s">
        <v>776</v>
      </c>
      <c r="Z66" s="4" t="s">
        <v>868</v>
      </c>
    </row>
    <row r="67" spans="1:27">
      <c r="A67" s="4" t="s">
        <v>849</v>
      </c>
      <c r="T67" s="6" t="n">
        <v>500</v>
      </c>
    </row>
    <row r="68" spans="1:27">
      <c r="A68" s="4" t="s">
        <v>869</v>
      </c>
    </row>
    <row r="69" spans="1:27">
      <c r="A69" s="3" t="s">
        <v>350</v>
      </c>
    </row>
    <row r="70" spans="1:27">
      <c r="A70" s="4" t="s">
        <v>845</v>
      </c>
      <c r="B70" s="4" t="s">
        <v>790</v>
      </c>
      <c r="Y70" s="4" t="s">
        <v>870</v>
      </c>
    </row>
    <row r="71" spans="1:27">
      <c r="A71" s="4" t="s">
        <v>849</v>
      </c>
      <c r="P71" s="6" t="n">
        <v>500</v>
      </c>
    </row>
    <row r="72" spans="1:27">
      <c r="A72" s="4" t="s">
        <v>871</v>
      </c>
    </row>
    <row r="73" spans="1:27">
      <c r="A73" s="3" t="s">
        <v>350</v>
      </c>
    </row>
    <row r="74" spans="1:27">
      <c r="A74" s="4" t="s">
        <v>50</v>
      </c>
      <c r="B74" s="4" t="s">
        <v>777</v>
      </c>
      <c r="J74" s="8" t="n">
        <v>785.2</v>
      </c>
      <c r="N74" s="8" t="n">
        <v>775.3</v>
      </c>
    </row>
    <row r="75" spans="1:27">
      <c r="A75" s="4" t="s">
        <v>845</v>
      </c>
      <c r="B75" s="4" t="s">
        <v>777</v>
      </c>
      <c r="W75" s="4" t="s">
        <v>872</v>
      </c>
    </row>
    <row r="76" spans="1:27">
      <c r="A76" s="4" t="s">
        <v>112</v>
      </c>
    </row>
    <row r="77" spans="1:27">
      <c r="A77" s="3" t="s">
        <v>350</v>
      </c>
    </row>
    <row r="78" spans="1:27">
      <c r="A78" s="4" t="s">
        <v>873</v>
      </c>
      <c r="R78" s="15" t="n">
        <v>288</v>
      </c>
    </row>
    <row r="79" spans="1:27">
      <c r="A79" s="4" t="s">
        <v>874</v>
      </c>
    </row>
    <row r="80" spans="1:27">
      <c r="A80" s="3" t="s">
        <v>350</v>
      </c>
    </row>
    <row r="81" spans="1:27">
      <c r="A81" s="4" t="s">
        <v>873</v>
      </c>
      <c r="R81" s="15" t="n">
        <v>750</v>
      </c>
    </row>
    <row r="82" spans="1:27">
      <c r="A82" s="4" t="s">
        <v>875</v>
      </c>
    </row>
    <row r="83" spans="1:27">
      <c r="A83" s="3" t="s">
        <v>350</v>
      </c>
    </row>
    <row r="84" spans="1:27">
      <c r="A84" s="4" t="s">
        <v>842</v>
      </c>
      <c r="E84" s="6" t="n">
        <v>1000</v>
      </c>
    </row>
    <row r="85" spans="1:27">
      <c r="A85" s="4" t="s">
        <v>843</v>
      </c>
      <c r="E85" s="4" t="s">
        <v>844</v>
      </c>
    </row>
    <row r="86" spans="1:27">
      <c r="A86" s="4" t="s">
        <v>876</v>
      </c>
      <c r="J86" s="8" t="n">
        <v>32.9</v>
      </c>
    </row>
    <row r="87" spans="1:27">
      <c r="A87" s="4" t="s">
        <v>877</v>
      </c>
    </row>
    <row r="88" spans="1:27">
      <c r="A88" s="3" t="s">
        <v>350</v>
      </c>
    </row>
    <row r="89" spans="1:27">
      <c r="A89" s="4" t="s">
        <v>842</v>
      </c>
      <c r="D89" s="6" t="n">
        <v>575</v>
      </c>
    </row>
    <row r="90" spans="1:27">
      <c r="A90" s="4" t="s">
        <v>843</v>
      </c>
      <c r="D90" s="4" t="s">
        <v>844</v>
      </c>
    </row>
    <row r="91" spans="1:27">
      <c r="A91" s="4" t="s">
        <v>876</v>
      </c>
      <c r="I91" s="8" t="n">
        <v>22.4</v>
      </c>
    </row>
    <row r="92" spans="1:27">
      <c r="A92" s="4" t="s">
        <v>878</v>
      </c>
    </row>
    <row r="93" spans="1:27">
      <c r="A93" s="3" t="s">
        <v>350</v>
      </c>
    </row>
    <row r="94" spans="1:27">
      <c r="A94" s="4" t="s">
        <v>876</v>
      </c>
      <c r="F94" s="7" t="n">
        <v>11.8</v>
      </c>
      <c r="I94" s="8" t="n">
        <v>10.6</v>
      </c>
    </row>
    <row r="95" spans="1:27">
      <c r="A95" s="4" t="s">
        <v>879</v>
      </c>
    </row>
    <row r="96" spans="1:27">
      <c r="A96" s="3" t="s">
        <v>350</v>
      </c>
    </row>
    <row r="97" spans="1:27">
      <c r="A97" s="4" t="s">
        <v>842</v>
      </c>
      <c r="V97" s="6" t="n">
        <v>500</v>
      </c>
    </row>
    <row r="98" spans="1:27">
      <c r="A98" s="4" t="s">
        <v>880</v>
      </c>
      <c r="G98" s="7" t="n">
        <v>2.1</v>
      </c>
    </row>
    <row r="99" spans="1:27">
      <c r="A99" s="4" t="s">
        <v>881</v>
      </c>
    </row>
    <row r="100" spans="1:27">
      <c r="A100" s="3" t="s">
        <v>350</v>
      </c>
    </row>
    <row r="101" spans="1:27">
      <c r="A101" s="4" t="s">
        <v>842</v>
      </c>
      <c r="V101" s="6" t="n">
        <v>500</v>
      </c>
    </row>
    <row r="102" spans="1:27">
      <c r="A102" s="4" t="s">
        <v>882</v>
      </c>
    </row>
    <row r="103" spans="1:27">
      <c r="A103" s="3" t="s">
        <v>350</v>
      </c>
    </row>
    <row r="104" spans="1:27">
      <c r="A104" s="4" t="s">
        <v>512</v>
      </c>
      <c r="I104" s="8" t="n">
        <v>128.6</v>
      </c>
    </row>
    <row r="105" spans="1:27">
      <c r="A105" s="4" t="s">
        <v>883</v>
      </c>
    </row>
    <row r="106" spans="1:27">
      <c r="A106" s="3" t="s">
        <v>350</v>
      </c>
    </row>
    <row r="107" spans="1:27">
      <c r="A107" s="4" t="s">
        <v>512</v>
      </c>
      <c r="I107" s="5" t="n">
        <v>0</v>
      </c>
      <c r="J107" s="8" t="n">
        <v>-71.2</v>
      </c>
      <c r="L107" s="5" t="n">
        <v>0</v>
      </c>
    </row>
    <row r="108" spans="1:27">
      <c r="A108" s="4" t="s">
        <v>884</v>
      </c>
    </row>
    <row r="109" spans="1:27">
      <c r="A109" s="3" t="s">
        <v>350</v>
      </c>
    </row>
    <row r="110" spans="1:27">
      <c r="A110" s="4" t="s">
        <v>885</v>
      </c>
      <c r="I110" s="7" t="n">
        <v>64.90000000000001</v>
      </c>
    </row>
    <row r="111" spans="1:27">
      <c r="A111" s="4" t="s">
        <v>886</v>
      </c>
    </row>
    <row r="112" spans="1:27">
      <c r="A112" s="3" t="s">
        <v>350</v>
      </c>
    </row>
    <row r="113" spans="1:27">
      <c r="A113" s="4" t="s">
        <v>573</v>
      </c>
      <c r="I113" s="4" t="s">
        <v>593</v>
      </c>
    </row>
    <row r="114" spans="1:27">
      <c r="A114" s="4" t="s">
        <v>887</v>
      </c>
    </row>
    <row r="115" spans="1:27">
      <c r="A115" s="3" t="s">
        <v>350</v>
      </c>
    </row>
    <row r="116" spans="1:27">
      <c r="A116" s="4" t="s">
        <v>573</v>
      </c>
      <c r="I116" s="4" t="s">
        <v>579</v>
      </c>
    </row>
    <row r="117" spans="1:27">
      <c r="A117" s="4" t="s">
        <v>740</v>
      </c>
    </row>
    <row r="118" spans="1:27">
      <c r="A118" s="3" t="s">
        <v>350</v>
      </c>
    </row>
    <row r="119" spans="1:27">
      <c r="A119" s="4" t="s">
        <v>854</v>
      </c>
      <c r="B119" s="4" t="s">
        <v>791</v>
      </c>
      <c r="J119" s="8" t="n">
        <v>491.4</v>
      </c>
      <c r="L119" s="5" t="n">
        <v>450</v>
      </c>
      <c r="N119" s="8" t="n">
        <v>307.7</v>
      </c>
    </row>
    <row r="120" spans="1:27">
      <c r="A120" s="4" t="s">
        <v>855</v>
      </c>
      <c r="B120" s="4" t="s">
        <v>791</v>
      </c>
      <c r="C120" s="8" t="n">
        <v>1.2</v>
      </c>
      <c r="J120" s="5" t="n">
        <v>18</v>
      </c>
    </row>
    <row r="121" spans="1:27">
      <c r="A121" s="4" t="s">
        <v>781</v>
      </c>
      <c r="B121" s="4" t="s">
        <v>791</v>
      </c>
      <c r="I121" s="7" t="n">
        <v>-169.8</v>
      </c>
      <c r="J121" s="5" t="n">
        <v>-15</v>
      </c>
    </row>
    <row r="122" spans="1:27">
      <c r="A122" s="4" t="s">
        <v>856</v>
      </c>
      <c r="B122" s="4" t="s">
        <v>791</v>
      </c>
      <c r="I122" s="8" t="n">
        <v>41.7</v>
      </c>
      <c r="J122" s="8" t="n">
        <v>38.4</v>
      </c>
    </row>
    <row r="123" spans="1:27">
      <c r="A123" s="4" t="s">
        <v>187</v>
      </c>
      <c r="B123" s="4" t="s">
        <v>791</v>
      </c>
      <c r="I123" s="8" t="n">
        <v>0.5</v>
      </c>
    </row>
    <row r="124" spans="1:27">
      <c r="A124" s="4" t="s">
        <v>857</v>
      </c>
      <c r="B124" s="4" t="s">
        <v>888</v>
      </c>
      <c r="I124" s="8" t="n">
        <v>-55.9</v>
      </c>
    </row>
    <row r="125" spans="1:27">
      <c r="A125" s="4" t="s">
        <v>782</v>
      </c>
      <c r="B125" s="4" t="s">
        <v>791</v>
      </c>
      <c r="I125" s="8" t="n">
        <v>-0.4</v>
      </c>
    </row>
    <row r="126" spans="1:27">
      <c r="A126" s="4" t="s">
        <v>889</v>
      </c>
    </row>
    <row r="127" spans="1:27">
      <c r="A127" s="3" t="s">
        <v>350</v>
      </c>
    </row>
    <row r="128" spans="1:27">
      <c r="A128" s="4" t="s">
        <v>855</v>
      </c>
      <c r="C128" s="6" t="n">
        <v>18</v>
      </c>
    </row>
    <row r="129" spans="1:27">
      <c r="A129" s="4" t="s">
        <v>48</v>
      </c>
    </row>
    <row r="130" spans="1:27">
      <c r="A130" s="3" t="s">
        <v>350</v>
      </c>
    </row>
    <row r="131" spans="1:27">
      <c r="A131" s="4" t="s">
        <v>854</v>
      </c>
      <c r="B131" s="4" t="s">
        <v>890</v>
      </c>
      <c r="J131" s="5" t="n">
        <v>35</v>
      </c>
      <c r="L131" s="6" t="n">
        <v>20</v>
      </c>
      <c r="N131" s="8" t="n">
        <v>256.9</v>
      </c>
    </row>
    <row r="132" spans="1:27">
      <c r="A132" s="4" t="s">
        <v>855</v>
      </c>
      <c r="B132" s="4" t="s">
        <v>890</v>
      </c>
      <c r="I132" s="8" t="n">
        <v>21.6</v>
      </c>
      <c r="J132" s="5" t="n">
        <v>0</v>
      </c>
    </row>
    <row r="133" spans="1:27">
      <c r="A133" s="4" t="s">
        <v>781</v>
      </c>
      <c r="B133" s="4" t="s">
        <v>890</v>
      </c>
      <c r="I133" s="8" t="n">
        <v>169.8</v>
      </c>
      <c r="J133" s="5" t="n">
        <v>15</v>
      </c>
    </row>
    <row r="134" spans="1:27">
      <c r="A134" s="4" t="s">
        <v>856</v>
      </c>
      <c r="B134" s="4" t="s">
        <v>890</v>
      </c>
      <c r="I134" s="8" t="n">
        <v>0.1</v>
      </c>
      <c r="J134" s="6" t="n">
        <v>0</v>
      </c>
    </row>
    <row r="135" spans="1:27">
      <c r="A135" s="4" t="s">
        <v>187</v>
      </c>
      <c r="B135" s="4" t="s">
        <v>890</v>
      </c>
      <c r="I135" s="8" t="n">
        <v>44.4</v>
      </c>
    </row>
    <row r="136" spans="1:27">
      <c r="A136" s="4" t="s">
        <v>857</v>
      </c>
      <c r="B136" s="4" t="s">
        <v>891</v>
      </c>
      <c r="I136" s="8" t="n">
        <v>74.8</v>
      </c>
    </row>
    <row r="137" spans="1:27">
      <c r="A137" s="4" t="s">
        <v>782</v>
      </c>
      <c r="B137" s="4" t="s">
        <v>890</v>
      </c>
      <c r="I137" s="6" t="n">
        <v>0</v>
      </c>
    </row>
    <row r="138" spans="1:27">
      <c r="A138" s="4" t="s">
        <v>892</v>
      </c>
    </row>
    <row r="139" spans="1:27">
      <c r="A139" s="3" t="s">
        <v>350</v>
      </c>
    </row>
    <row r="140" spans="1:27">
      <c r="A140" s="4" t="s">
        <v>854</v>
      </c>
      <c r="N140" s="6" t="n">
        <v>110</v>
      </c>
      <c r="X140" s="6" t="n">
        <v>20</v>
      </c>
    </row>
    <row r="141" spans="1:27">
      <c r="A141" s="4" t="s">
        <v>893</v>
      </c>
      <c r="F141" s="5" t="n">
        <v>90</v>
      </c>
    </row>
    <row r="142" spans="1:27">
      <c r="A142" s="4" t="s">
        <v>581</v>
      </c>
      <c r="F142" s="7" t="n">
        <v>74.8</v>
      </c>
    </row>
    <row r="143" spans="1:27"/>
    <row r="144" spans="1:27">
      <c r="A144" s="4" t="s">
        <v>91</v>
      </c>
      <c r="B144" s="4" t="s">
        <v>894</v>
      </c>
    </row>
    <row r="145" spans="1:27">
      <c r="A145" s="4" t="s">
        <v>515</v>
      </c>
      <c r="B145" s="4" t="s">
        <v>895</v>
      </c>
    </row>
    <row r="146" spans="1:27">
      <c r="A146" s="4" t="s">
        <v>789</v>
      </c>
      <c r="B146" s="4" t="s">
        <v>896</v>
      </c>
    </row>
    <row r="147" spans="1:27">
      <c r="A147" s="4" t="s">
        <v>776</v>
      </c>
      <c r="B147" s="4" t="s">
        <v>897</v>
      </c>
    </row>
    <row r="148" spans="1:27">
      <c r="A148" s="4" t="s">
        <v>790</v>
      </c>
      <c r="B148" s="4" t="s">
        <v>898</v>
      </c>
    </row>
    <row r="149" spans="1:27">
      <c r="A149" s="4" t="s">
        <v>777</v>
      </c>
      <c r="B149" s="4" t="s">
        <v>899</v>
      </c>
    </row>
    <row r="150" spans="1:27">
      <c r="A150" s="4" t="s">
        <v>791</v>
      </c>
      <c r="B150" s="4" t="s">
        <v>741</v>
      </c>
    </row>
    <row r="151" spans="1:27">
      <c r="A151" s="4" t="s">
        <v>890</v>
      </c>
      <c r="B151" s="4" t="s">
        <v>729</v>
      </c>
    </row>
  </sheetData>
  <mergeCells count="12">
    <mergeCell ref="A1:B1"/>
    <mergeCell ref="J1:K1"/>
    <mergeCell ref="N1:O1"/>
    <mergeCell ref="A143:Z143"/>
    <mergeCell ref="B144:Z144"/>
    <mergeCell ref="B145:Z145"/>
    <mergeCell ref="B146:Z146"/>
    <mergeCell ref="B147:Z147"/>
    <mergeCell ref="B148:Z148"/>
    <mergeCell ref="B149:Z149"/>
    <mergeCell ref="B150:Z150"/>
    <mergeCell ref="B151:Z15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0</v>
      </c>
    </row>
    <row r="2" spans="1:3">
      <c r="A2" s="3" t="s">
        <v>901</v>
      </c>
    </row>
    <row r="3" spans="1:3">
      <c r="A3" s="4" t="s">
        <v>705</v>
      </c>
      <c r="B3" s="7" t="n">
        <v>62.2</v>
      </c>
      <c r="C3" s="7" t="n">
        <v>64.7</v>
      </c>
    </row>
    <row r="4" spans="1:3">
      <c r="A4" s="4" t="s">
        <v>726</v>
      </c>
      <c r="B4" s="8" t="n">
        <v>15.3</v>
      </c>
      <c r="C4" s="8" t="n">
        <v>19.8</v>
      </c>
    </row>
    <row r="5" spans="1:3">
      <c r="A5" s="4" t="s">
        <v>364</v>
      </c>
    </row>
    <row r="6" spans="1:3">
      <c r="A6" s="3" t="s">
        <v>901</v>
      </c>
    </row>
    <row r="7" spans="1:3">
      <c r="A7" s="4" t="s">
        <v>705</v>
      </c>
      <c r="B7" s="8" t="n">
        <v>48.1</v>
      </c>
      <c r="C7" s="8" t="n">
        <v>44.7</v>
      </c>
    </row>
    <row r="8" spans="1:3">
      <c r="A8" s="4" t="s">
        <v>726</v>
      </c>
      <c r="B8" s="5" t="n">
        <v>0</v>
      </c>
      <c r="C8" s="8" t="n">
        <v>10.5</v>
      </c>
    </row>
    <row r="9" spans="1:3">
      <c r="A9" s="4" t="s">
        <v>902</v>
      </c>
    </row>
    <row r="10" spans="1:3">
      <c r="A10" s="3" t="s">
        <v>901</v>
      </c>
    </row>
    <row r="11" spans="1:3">
      <c r="A11" s="4" t="s">
        <v>705</v>
      </c>
      <c r="B11" s="8" t="n">
        <v>26.2</v>
      </c>
      <c r="C11" s="8" t="n">
        <v>36.3</v>
      </c>
    </row>
    <row r="12" spans="1:3">
      <c r="A12" s="4" t="s">
        <v>903</v>
      </c>
    </row>
    <row r="13" spans="1:3">
      <c r="A13" s="3" t="s">
        <v>901</v>
      </c>
    </row>
    <row r="14" spans="1:3">
      <c r="A14" s="4" t="s">
        <v>705</v>
      </c>
      <c r="B14" s="8" t="n">
        <v>21.9</v>
      </c>
      <c r="C14" s="8" t="n">
        <v>8.4</v>
      </c>
    </row>
    <row r="15" spans="1:3">
      <c r="A15" s="4" t="s">
        <v>904</v>
      </c>
    </row>
    <row r="16" spans="1:3">
      <c r="A16" s="3" t="s">
        <v>901</v>
      </c>
    </row>
    <row r="17" spans="1:3">
      <c r="A17" s="4" t="s">
        <v>726</v>
      </c>
      <c r="B17" s="6" t="n">
        <v>0</v>
      </c>
      <c r="C17" s="7" t="n">
        <v>1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0</v>
      </c>
    </row>
    <row r="2" spans="1:3">
      <c r="A2" s="3" t="s">
        <v>901</v>
      </c>
    </row>
    <row r="3" spans="1:3">
      <c r="A3" s="4" t="s">
        <v>705</v>
      </c>
      <c r="B3" s="7" t="n">
        <v>62.2</v>
      </c>
      <c r="C3" s="7" t="n">
        <v>64.7</v>
      </c>
    </row>
    <row r="4" spans="1:3">
      <c r="A4" s="4" t="s">
        <v>726</v>
      </c>
      <c r="B4" s="8" t="n">
        <v>15.3</v>
      </c>
      <c r="C4" s="8" t="n">
        <v>19.8</v>
      </c>
    </row>
    <row r="5" spans="1:3">
      <c r="A5" s="4" t="s">
        <v>367</v>
      </c>
    </row>
    <row r="6" spans="1:3">
      <c r="A6" s="3" t="s">
        <v>901</v>
      </c>
    </row>
    <row r="7" spans="1:3">
      <c r="A7" s="4" t="s">
        <v>705</v>
      </c>
      <c r="B7" s="5" t="n">
        <v>14</v>
      </c>
      <c r="C7" s="5" t="n">
        <v>20</v>
      </c>
    </row>
    <row r="8" spans="1:3">
      <c r="A8" s="4" t="s">
        <v>726</v>
      </c>
      <c r="B8" s="8" t="n">
        <v>15.3</v>
      </c>
      <c r="C8" s="8" t="n">
        <v>9.300000000000001</v>
      </c>
    </row>
    <row r="9" spans="1:3">
      <c r="A9" s="4" t="s">
        <v>906</v>
      </c>
    </row>
    <row r="10" spans="1:3">
      <c r="A10" s="3" t="s">
        <v>901</v>
      </c>
    </row>
    <row r="11" spans="1:3">
      <c r="A11" s="4" t="s">
        <v>705</v>
      </c>
      <c r="B11" s="5" t="n">
        <v>14</v>
      </c>
      <c r="C11" s="5" t="n">
        <v>20</v>
      </c>
    </row>
    <row r="12" spans="1:3">
      <c r="A12" s="4" t="s">
        <v>907</v>
      </c>
    </row>
    <row r="13" spans="1:3">
      <c r="A13" s="3" t="s">
        <v>901</v>
      </c>
    </row>
    <row r="14" spans="1:3">
      <c r="A14" s="4" t="s">
        <v>726</v>
      </c>
      <c r="B14" s="7" t="n">
        <v>15.3</v>
      </c>
      <c r="C14" s="7" t="n">
        <v>9.30000000000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0</v>
      </c>
      <c r="D2" s="2" t="s">
        <v>71</v>
      </c>
    </row>
    <row r="3" spans="1:4">
      <c r="A3" s="3" t="s">
        <v>909</v>
      </c>
    </row>
    <row r="4" spans="1:4">
      <c r="A4" s="4" t="s">
        <v>910</v>
      </c>
      <c r="D4" s="7" t="n">
        <v>14.6</v>
      </c>
    </row>
    <row r="5" spans="1:4">
      <c r="A5" s="4" t="s">
        <v>848</v>
      </c>
      <c r="D5" s="5" t="n">
        <v>15</v>
      </c>
    </row>
    <row r="6" spans="1:4">
      <c r="A6" s="4" t="s">
        <v>359</v>
      </c>
    </row>
    <row r="7" spans="1:4">
      <c r="A7" s="3" t="s">
        <v>909</v>
      </c>
    </row>
    <row r="8" spans="1:4">
      <c r="A8" s="4" t="s">
        <v>910</v>
      </c>
      <c r="B8" s="6" t="n">
        <v>-10</v>
      </c>
      <c r="C8" s="7" t="n">
        <v>5.9</v>
      </c>
      <c r="D8" s="8" t="n">
        <v>35.6</v>
      </c>
    </row>
    <row r="9" spans="1:4">
      <c r="A9" s="4" t="s">
        <v>848</v>
      </c>
      <c r="B9" s="5" t="n">
        <v>10</v>
      </c>
      <c r="C9" s="8" t="n">
        <v>-5.9</v>
      </c>
      <c r="D9" s="5" t="n">
        <v>-27</v>
      </c>
    </row>
    <row r="10" spans="1:4">
      <c r="A10" s="4" t="s">
        <v>911</v>
      </c>
    </row>
    <row r="11" spans="1:4">
      <c r="A11" s="3" t="s">
        <v>909</v>
      </c>
    </row>
    <row r="12" spans="1:4">
      <c r="A12" s="4" t="s">
        <v>910</v>
      </c>
      <c r="B12" s="5" t="n">
        <v>-10</v>
      </c>
      <c r="C12" s="8" t="n">
        <v>5.9</v>
      </c>
      <c r="D12" s="8" t="n">
        <v>35.6</v>
      </c>
    </row>
    <row r="13" spans="1:4">
      <c r="A13" s="4" t="s">
        <v>912</v>
      </c>
    </row>
    <row r="14" spans="1:4">
      <c r="A14" s="3" t="s">
        <v>909</v>
      </c>
    </row>
    <row r="15" spans="1:4">
      <c r="A15" s="4" t="s">
        <v>848</v>
      </c>
      <c r="B15" s="5" t="n">
        <v>0</v>
      </c>
      <c r="C15" s="5" t="n">
        <v>0</v>
      </c>
      <c r="D15" s="8" t="n">
        <v>-0.9</v>
      </c>
    </row>
    <row r="16" spans="1:4">
      <c r="A16" s="4" t="s">
        <v>913</v>
      </c>
    </row>
    <row r="17" spans="1:4">
      <c r="A17" s="3" t="s">
        <v>909</v>
      </c>
    </row>
    <row r="18" spans="1:4">
      <c r="A18" s="4" t="s">
        <v>848</v>
      </c>
      <c r="B18" s="5" t="n">
        <v>0</v>
      </c>
      <c r="C18" s="5" t="n">
        <v>0</v>
      </c>
      <c r="D18" s="8" t="n">
        <v>4.6</v>
      </c>
    </row>
    <row r="19" spans="1:4">
      <c r="A19" s="4" t="s">
        <v>914</v>
      </c>
    </row>
    <row r="20" spans="1:4">
      <c r="A20" s="3" t="s">
        <v>909</v>
      </c>
    </row>
    <row r="21" spans="1:4">
      <c r="A21" s="4" t="s">
        <v>848</v>
      </c>
      <c r="B21" s="6" t="n">
        <v>10</v>
      </c>
      <c r="C21" s="7" t="n">
        <v>-5.9</v>
      </c>
      <c r="D21" s="7" t="n">
        <v>-45.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0</v>
      </c>
      <c r="D2" s="2" t="s">
        <v>71</v>
      </c>
    </row>
    <row r="3" spans="1:4">
      <c r="A3" s="4" t="s">
        <v>916</v>
      </c>
    </row>
    <row r="4" spans="1:4">
      <c r="A4" s="3" t="s">
        <v>909</v>
      </c>
    </row>
    <row r="5" spans="1:4">
      <c r="A5" s="4" t="s">
        <v>917</v>
      </c>
      <c r="B5" s="7" t="n">
        <v>-1.4</v>
      </c>
      <c r="C5" s="6" t="n">
        <v>0</v>
      </c>
      <c r="D5"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0</v>
      </c>
      <c r="D2" s="2" t="s">
        <v>71</v>
      </c>
    </row>
    <row r="3" spans="1:4">
      <c r="A3" s="3" t="s">
        <v>909</v>
      </c>
    </row>
    <row r="4" spans="1:4">
      <c r="A4" s="4" t="s">
        <v>917</v>
      </c>
      <c r="B4" s="7" t="n">
        <v>-66.2</v>
      </c>
      <c r="C4" s="6" t="n">
        <v>-31</v>
      </c>
      <c r="D4" s="7" t="n">
        <v>-161.9</v>
      </c>
    </row>
    <row r="5" spans="1:4">
      <c r="A5" s="4" t="s">
        <v>919</v>
      </c>
    </row>
    <row r="6" spans="1:4">
      <c r="A6" s="3" t="s">
        <v>909</v>
      </c>
    </row>
    <row r="7" spans="1:4">
      <c r="A7" s="4" t="s">
        <v>917</v>
      </c>
      <c r="B7" s="8" t="n">
        <v>-27.5</v>
      </c>
      <c r="C7" s="8" t="n">
        <v>-44.5</v>
      </c>
      <c r="D7" s="8" t="n">
        <v>-26.8</v>
      </c>
    </row>
    <row r="8" spans="1:4">
      <c r="A8" s="4" t="s">
        <v>874</v>
      </c>
    </row>
    <row r="9" spans="1:4">
      <c r="A9" s="3" t="s">
        <v>909</v>
      </c>
    </row>
    <row r="10" spans="1:4">
      <c r="A10" s="4" t="s">
        <v>917</v>
      </c>
      <c r="B10" s="7" t="n">
        <v>-38.7</v>
      </c>
      <c r="C10" s="7" t="n">
        <v>13.5</v>
      </c>
      <c r="D10" s="7" t="n">
        <v>-135.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0</v>
      </c>
      <c r="D2" s="2" t="s">
        <v>71</v>
      </c>
    </row>
    <row r="3" spans="1:4">
      <c r="A3" s="3" t="s">
        <v>909</v>
      </c>
    </row>
    <row r="4" spans="1:4">
      <c r="A4" s="4" t="s">
        <v>921</v>
      </c>
      <c r="B4" s="6" t="n">
        <v>-53</v>
      </c>
      <c r="C4" s="7" t="n">
        <v>-41.1</v>
      </c>
      <c r="D4" s="7" t="n">
        <v>-48.5</v>
      </c>
    </row>
    <row r="5" spans="1:4">
      <c r="A5" s="4" t="s">
        <v>922</v>
      </c>
      <c r="B5" s="8" t="n">
        <v>33.5</v>
      </c>
      <c r="C5" s="8" t="n">
        <v>45.1</v>
      </c>
      <c r="D5" s="8" t="n">
        <v>82.3</v>
      </c>
    </row>
    <row r="6" spans="1:4">
      <c r="A6" s="4" t="s">
        <v>923</v>
      </c>
    </row>
    <row r="7" spans="1:4">
      <c r="A7" s="3" t="s">
        <v>909</v>
      </c>
    </row>
    <row r="8" spans="1:4">
      <c r="A8" s="4" t="s">
        <v>921</v>
      </c>
      <c r="B8" s="8" t="n">
        <v>-44.3</v>
      </c>
      <c r="C8" s="8" t="n">
        <v>-40.3</v>
      </c>
      <c r="D8" s="8" t="n">
        <v>-47.9</v>
      </c>
    </row>
    <row r="9" spans="1:4">
      <c r="A9" s="4" t="s">
        <v>924</v>
      </c>
    </row>
    <row r="10" spans="1:4">
      <c r="A10" s="3" t="s">
        <v>909</v>
      </c>
    </row>
    <row r="11" spans="1:4">
      <c r="A11" s="4" t="s">
        <v>922</v>
      </c>
      <c r="B11" s="8" t="n">
        <v>33.5</v>
      </c>
      <c r="C11" s="8" t="n">
        <v>45.1</v>
      </c>
      <c r="D11" s="8" t="n">
        <v>82.3</v>
      </c>
    </row>
    <row r="12" spans="1:4">
      <c r="A12" s="4" t="s">
        <v>925</v>
      </c>
    </row>
    <row r="13" spans="1:4">
      <c r="A13" s="3" t="s">
        <v>909</v>
      </c>
    </row>
    <row r="14" spans="1:4">
      <c r="A14" s="4" t="s">
        <v>921</v>
      </c>
      <c r="B14" s="7" t="n">
        <v>-8.699999999999999</v>
      </c>
      <c r="C14" s="7" t="n">
        <v>-0.8</v>
      </c>
      <c r="D14" s="7" t="n">
        <v>-0.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0</v>
      </c>
      <c r="D2" s="2" t="s">
        <v>71</v>
      </c>
    </row>
    <row r="3" spans="1:4">
      <c r="A3" s="3" t="s">
        <v>909</v>
      </c>
    </row>
    <row r="4" spans="1:4">
      <c r="A4" s="4" t="s">
        <v>848</v>
      </c>
      <c r="D4" s="6" t="n">
        <v>15</v>
      </c>
    </row>
    <row r="5" spans="1:4">
      <c r="A5" s="4" t="s">
        <v>927</v>
      </c>
      <c r="B5" s="7" t="n">
        <v>-104.5</v>
      </c>
      <c r="C5" s="7" t="n">
        <v>-29.5</v>
      </c>
      <c r="D5" s="8" t="n">
        <v>-78.3</v>
      </c>
    </row>
    <row r="6" spans="1:4">
      <c r="A6" s="4" t="s">
        <v>928</v>
      </c>
    </row>
    <row r="7" spans="1:4">
      <c r="A7" s="3" t="s">
        <v>909</v>
      </c>
    </row>
    <row r="8" spans="1:4">
      <c r="A8" s="4" t="s">
        <v>927</v>
      </c>
      <c r="B8" s="5" t="n">
        <v>0</v>
      </c>
      <c r="C8" s="8" t="n">
        <v>-71.2</v>
      </c>
      <c r="D8" s="5" t="n">
        <v>0</v>
      </c>
    </row>
    <row r="9" spans="1:4">
      <c r="A9" s="4" t="s">
        <v>924</v>
      </c>
    </row>
    <row r="10" spans="1:4">
      <c r="A10" s="3" t="s">
        <v>909</v>
      </c>
    </row>
    <row r="11" spans="1:4">
      <c r="A11" s="4" t="s">
        <v>927</v>
      </c>
      <c r="C11" s="8" t="n">
        <v>41.7</v>
      </c>
    </row>
    <row r="12" spans="1:4">
      <c r="A12" s="4" t="s">
        <v>929</v>
      </c>
    </row>
    <row r="13" spans="1:4">
      <c r="A13" s="3" t="s">
        <v>909</v>
      </c>
    </row>
    <row r="14" spans="1:4">
      <c r="A14" s="4" t="s">
        <v>927</v>
      </c>
      <c r="B14" s="8" t="n">
        <v>-104.5</v>
      </c>
      <c r="D14" s="8" t="n">
        <v>-78.3</v>
      </c>
    </row>
    <row r="15" spans="1:4">
      <c r="A15" s="4" t="s">
        <v>930</v>
      </c>
    </row>
    <row r="16" spans="1:4">
      <c r="A16" s="3" t="s">
        <v>909</v>
      </c>
    </row>
    <row r="17" spans="1:4">
      <c r="A17" s="4" t="s">
        <v>927</v>
      </c>
      <c r="B17" s="5" t="n">
        <v>0</v>
      </c>
      <c r="C17" s="8" t="n">
        <v>1853.5</v>
      </c>
    </row>
    <row r="18" spans="1:4">
      <c r="A18" s="4" t="s">
        <v>931</v>
      </c>
    </row>
    <row r="19" spans="1:4">
      <c r="A19" s="3" t="s">
        <v>909</v>
      </c>
    </row>
    <row r="20" spans="1:4">
      <c r="A20" s="4" t="s">
        <v>927</v>
      </c>
      <c r="D20" s="8" t="n">
        <v>-550.2</v>
      </c>
    </row>
    <row r="21" spans="1:4">
      <c r="A21" s="4" t="s">
        <v>932</v>
      </c>
    </row>
    <row r="22" spans="1:4">
      <c r="A22" s="3" t="s">
        <v>909</v>
      </c>
    </row>
    <row r="23" spans="1:4">
      <c r="A23" s="4" t="s">
        <v>927</v>
      </c>
      <c r="D23" s="8" t="n">
        <v>550.2</v>
      </c>
    </row>
    <row r="24" spans="1:4">
      <c r="A24" s="4" t="s">
        <v>933</v>
      </c>
    </row>
    <row r="25" spans="1:4">
      <c r="A25" s="3" t="s">
        <v>909</v>
      </c>
    </row>
    <row r="26" spans="1:4">
      <c r="A26" s="4" t="s">
        <v>927</v>
      </c>
      <c r="B26" s="5" t="n">
        <v>0</v>
      </c>
      <c r="C26" s="8" t="n">
        <v>-1853.5</v>
      </c>
    </row>
    <row r="27" spans="1:4">
      <c r="A27" s="4" t="s">
        <v>934</v>
      </c>
    </row>
    <row r="28" spans="1:4">
      <c r="A28" s="3" t="s">
        <v>909</v>
      </c>
    </row>
    <row r="29" spans="1:4">
      <c r="A29" s="4" t="s">
        <v>848</v>
      </c>
      <c r="B29" s="5" t="n">
        <v>10</v>
      </c>
      <c r="C29" s="8" t="n">
        <v>-5.9</v>
      </c>
      <c r="D29" s="5" t="n">
        <v>-27</v>
      </c>
    </row>
    <row r="30" spans="1:4">
      <c r="A30" s="4" t="s">
        <v>935</v>
      </c>
    </row>
    <row r="31" spans="1:4">
      <c r="A31" s="3" t="s">
        <v>909</v>
      </c>
    </row>
    <row r="32" spans="1:4">
      <c r="A32" s="4" t="s">
        <v>848</v>
      </c>
      <c r="B32" s="6" t="n">
        <v>0</v>
      </c>
      <c r="C32" s="6" t="n">
        <v>0</v>
      </c>
      <c r="D32" s="6" t="n">
        <v>1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0</v>
      </c>
    </row>
    <row r="2" spans="1:3">
      <c r="A2" s="3" t="s">
        <v>937</v>
      </c>
    </row>
    <row r="3" spans="1:3">
      <c r="A3" s="4" t="s">
        <v>938</v>
      </c>
      <c r="B3" s="7" t="n">
        <v>433.7</v>
      </c>
      <c r="C3" s="7" t="n">
        <v>923.3</v>
      </c>
    </row>
    <row r="4" spans="1:3">
      <c r="A4" s="4" t="s">
        <v>707</v>
      </c>
      <c r="B4" s="8" t="n">
        <v>29.6</v>
      </c>
      <c r="C4" s="8" t="n">
        <v>22.8</v>
      </c>
    </row>
    <row r="5" spans="1:3">
      <c r="A5" s="4" t="s">
        <v>939</v>
      </c>
      <c r="B5" s="8" t="n">
        <v>83.7</v>
      </c>
      <c r="C5" s="5" t="n">
        <v>54</v>
      </c>
    </row>
    <row r="6" spans="1:3">
      <c r="A6" s="4" t="s">
        <v>940</v>
      </c>
      <c r="B6" s="8" t="n">
        <v>609.1</v>
      </c>
      <c r="C6" s="8" t="n">
        <v>1064.8</v>
      </c>
    </row>
    <row r="7" spans="1:3">
      <c r="A7" s="4" t="s">
        <v>941</v>
      </c>
      <c r="B7" s="8" t="n">
        <v>579.9</v>
      </c>
      <c r="C7" s="8" t="n">
        <v>546.2</v>
      </c>
    </row>
    <row r="8" spans="1:3">
      <c r="A8" s="4" t="s">
        <v>919</v>
      </c>
    </row>
    <row r="9" spans="1:3">
      <c r="A9" s="3" t="s">
        <v>937</v>
      </c>
    </row>
    <row r="10" spans="1:3">
      <c r="A10" s="4" t="s">
        <v>942</v>
      </c>
      <c r="B10" s="8" t="n">
        <v>35.9</v>
      </c>
      <c r="C10" s="8" t="n">
        <v>28.4</v>
      </c>
    </row>
    <row r="11" spans="1:3">
      <c r="A11" s="4" t="s">
        <v>943</v>
      </c>
      <c r="C11" s="8" t="n">
        <v>9.300000000000001</v>
      </c>
    </row>
    <row r="12" spans="1:3">
      <c r="A12" s="4" t="s">
        <v>919</v>
      </c>
    </row>
    <row r="13" spans="1:3">
      <c r="A13" s="3" t="s">
        <v>937</v>
      </c>
    </row>
    <row r="14" spans="1:3">
      <c r="A14" s="4" t="s">
        <v>943</v>
      </c>
      <c r="B14" s="8" t="n">
        <v>15.3</v>
      </c>
    </row>
    <row r="15" spans="1:3">
      <c r="A15" s="4" t="s">
        <v>944</v>
      </c>
    </row>
    <row r="16" spans="1:3">
      <c r="A16" s="3" t="s">
        <v>937</v>
      </c>
    </row>
    <row r="17" spans="1:3">
      <c r="A17" s="4" t="s">
        <v>945</v>
      </c>
      <c r="C17" s="8" t="n">
        <v>10.5</v>
      </c>
    </row>
    <row r="18" spans="1:3">
      <c r="A18" s="4" t="s">
        <v>946</v>
      </c>
    </row>
    <row r="19" spans="1:3">
      <c r="A19" s="3" t="s">
        <v>937</v>
      </c>
    </row>
    <row r="20" spans="1:3">
      <c r="A20" s="4" t="s">
        <v>946</v>
      </c>
      <c r="B20" s="8" t="n">
        <v>564.6</v>
      </c>
      <c r="C20" s="8" t="n">
        <v>526.4</v>
      </c>
    </row>
    <row r="21" spans="1:3">
      <c r="A21" s="4" t="s">
        <v>947</v>
      </c>
    </row>
    <row r="22" spans="1:3">
      <c r="A22" s="3" t="s">
        <v>937</v>
      </c>
    </row>
    <row r="23" spans="1:3">
      <c r="A23" s="4" t="s">
        <v>938</v>
      </c>
      <c r="B23" s="8" t="n">
        <v>433.7</v>
      </c>
      <c r="C23" s="8" t="n">
        <v>923.3</v>
      </c>
    </row>
    <row r="24" spans="1:3">
      <c r="A24" s="4" t="s">
        <v>948</v>
      </c>
    </row>
    <row r="25" spans="1:3">
      <c r="A25" s="3" t="s">
        <v>937</v>
      </c>
    </row>
    <row r="26" spans="1:3">
      <c r="A26" s="4" t="s">
        <v>707</v>
      </c>
      <c r="B26" s="8" t="n">
        <v>29.6</v>
      </c>
      <c r="C26" s="8" t="n">
        <v>22.8</v>
      </c>
    </row>
    <row r="27" spans="1:3">
      <c r="A27" s="4" t="s">
        <v>949</v>
      </c>
    </row>
    <row r="28" spans="1:3">
      <c r="A28" s="3" t="s">
        <v>937</v>
      </c>
    </row>
    <row r="29" spans="1:3">
      <c r="A29" s="4" t="s">
        <v>939</v>
      </c>
      <c r="B29" s="8" t="n">
        <v>31.4</v>
      </c>
      <c r="C29" s="5" t="n">
        <v>28</v>
      </c>
    </row>
    <row r="30" spans="1:3">
      <c r="A30" s="4" t="s">
        <v>950</v>
      </c>
    </row>
    <row r="31" spans="1:3">
      <c r="A31" s="3" t="s">
        <v>937</v>
      </c>
    </row>
    <row r="32" spans="1:3">
      <c r="A32" s="4" t="s">
        <v>939</v>
      </c>
      <c r="B32" s="5" t="n">
        <v>6</v>
      </c>
      <c r="C32" s="8" t="n">
        <v>4.7</v>
      </c>
    </row>
    <row r="33" spans="1:3">
      <c r="A33" s="4" t="s">
        <v>951</v>
      </c>
    </row>
    <row r="34" spans="1:3">
      <c r="A34" s="3" t="s">
        <v>937</v>
      </c>
    </row>
    <row r="35" spans="1:3">
      <c r="A35" s="4" t="s">
        <v>939</v>
      </c>
      <c r="B35" s="8" t="n">
        <v>17.5</v>
      </c>
      <c r="C35" s="8" t="n">
        <v>15.7</v>
      </c>
    </row>
    <row r="36" spans="1:3">
      <c r="A36" s="4" t="s">
        <v>952</v>
      </c>
    </row>
    <row r="37" spans="1:3">
      <c r="A37" s="3" t="s">
        <v>937</v>
      </c>
    </row>
    <row r="38" spans="1:3">
      <c r="A38" s="4" t="s">
        <v>939</v>
      </c>
      <c r="B38" s="5" t="n">
        <v>4</v>
      </c>
      <c r="C38" s="8" t="n">
        <v>3.9</v>
      </c>
    </row>
    <row r="39" spans="1:3">
      <c r="A39" s="4" t="s">
        <v>953</v>
      </c>
    </row>
    <row r="40" spans="1:3">
      <c r="A40" s="3" t="s">
        <v>937</v>
      </c>
    </row>
    <row r="41" spans="1:3">
      <c r="A41" s="4" t="s">
        <v>939</v>
      </c>
      <c r="B41" s="8" t="n">
        <v>1.6</v>
      </c>
      <c r="C41" s="8" t="n">
        <v>2.3</v>
      </c>
    </row>
    <row r="42" spans="1:3">
      <c r="A42" s="4" t="s">
        <v>136</v>
      </c>
    </row>
    <row r="43" spans="1:3">
      <c r="A43" s="3" t="s">
        <v>937</v>
      </c>
    </row>
    <row r="44" spans="1:3">
      <c r="A44" s="4" t="s">
        <v>939</v>
      </c>
      <c r="B44" s="8" t="n">
        <v>2.3</v>
      </c>
      <c r="C44" s="8" t="n">
        <v>1.4</v>
      </c>
    </row>
    <row r="45" spans="1:3">
      <c r="A45" s="4" t="s">
        <v>954</v>
      </c>
    </row>
    <row r="46" spans="1:3">
      <c r="A46" s="3" t="s">
        <v>937</v>
      </c>
    </row>
    <row r="47" spans="1:3">
      <c r="A47" s="4" t="s">
        <v>939</v>
      </c>
      <c r="B47" s="8" t="n">
        <v>52.3</v>
      </c>
      <c r="C47" s="5" t="n">
        <v>26</v>
      </c>
    </row>
    <row r="48" spans="1:3">
      <c r="A48" s="4" t="s">
        <v>955</v>
      </c>
    </row>
    <row r="49" spans="1:3">
      <c r="A49" s="3" t="s">
        <v>937</v>
      </c>
    </row>
    <row r="50" spans="1:3">
      <c r="A50" s="4" t="s">
        <v>939</v>
      </c>
      <c r="B50" s="8" t="n">
        <v>52.3</v>
      </c>
      <c r="C50" s="5" t="n">
        <v>26</v>
      </c>
    </row>
    <row r="51" spans="1:3">
      <c r="A51" s="4" t="s">
        <v>944</v>
      </c>
    </row>
    <row r="52" spans="1:3">
      <c r="A52" s="3" t="s">
        <v>937</v>
      </c>
    </row>
    <row r="53" spans="1:3">
      <c r="A53" s="4" t="s">
        <v>956</v>
      </c>
      <c r="B53" s="8" t="n">
        <v>26.2</v>
      </c>
      <c r="C53" s="8" t="n">
        <v>36.3</v>
      </c>
    </row>
    <row r="54" spans="1:3">
      <c r="A54" s="18" t="n">
        <v>1</v>
      </c>
    </row>
    <row r="55" spans="1:3">
      <c r="A55" s="3" t="s">
        <v>937</v>
      </c>
    </row>
    <row r="56" spans="1:3">
      <c r="A56" s="4" t="s">
        <v>938</v>
      </c>
      <c r="B56" s="8" t="n">
        <v>433.7</v>
      </c>
      <c r="C56" s="8" t="n">
        <v>923.3</v>
      </c>
    </row>
    <row r="57" spans="1:3">
      <c r="A57" s="4" t="s">
        <v>707</v>
      </c>
      <c r="B57" s="8" t="n">
        <v>29.6</v>
      </c>
      <c r="C57" s="8" t="n">
        <v>22.8</v>
      </c>
    </row>
    <row r="58" spans="1:3">
      <c r="A58" s="4" t="s">
        <v>940</v>
      </c>
      <c r="B58" s="8" t="n">
        <v>515.6</v>
      </c>
      <c r="C58" s="8" t="n">
        <v>972.1</v>
      </c>
    </row>
    <row r="59" spans="1:3">
      <c r="A59" s="4" t="s">
        <v>957</v>
      </c>
    </row>
    <row r="60" spans="1:3">
      <c r="A60" s="3" t="s">
        <v>937</v>
      </c>
    </row>
    <row r="61" spans="1:3">
      <c r="A61" s="4" t="s">
        <v>938</v>
      </c>
      <c r="B61" s="8" t="n">
        <v>433.7</v>
      </c>
      <c r="C61" s="8" t="n">
        <v>923.3</v>
      </c>
    </row>
    <row r="62" spans="1:3">
      <c r="A62" s="4" t="s">
        <v>958</v>
      </c>
    </row>
    <row r="63" spans="1:3">
      <c r="A63" s="3" t="s">
        <v>937</v>
      </c>
    </row>
    <row r="64" spans="1:3">
      <c r="A64" s="4" t="s">
        <v>707</v>
      </c>
      <c r="B64" s="8" t="n">
        <v>29.6</v>
      </c>
      <c r="C64" s="8" t="n">
        <v>22.8</v>
      </c>
    </row>
    <row r="65" spans="1:3">
      <c r="A65" s="4" t="s">
        <v>959</v>
      </c>
    </row>
    <row r="66" spans="1:3">
      <c r="A66" s="3" t="s">
        <v>937</v>
      </c>
    </row>
    <row r="67" spans="1:3">
      <c r="A67" s="4" t="s">
        <v>939</v>
      </c>
      <c r="B67" s="8" t="n">
        <v>52.3</v>
      </c>
      <c r="C67" s="5" t="n">
        <v>26</v>
      </c>
    </row>
    <row r="68" spans="1:3">
      <c r="A68" s="4" t="s">
        <v>960</v>
      </c>
    </row>
    <row r="69" spans="1:3">
      <c r="A69" s="3" t="s">
        <v>937</v>
      </c>
    </row>
    <row r="70" spans="1:3">
      <c r="A70" s="4" t="s">
        <v>939</v>
      </c>
      <c r="B70" s="8" t="n">
        <v>52.3</v>
      </c>
      <c r="C70" s="5" t="n">
        <v>26</v>
      </c>
    </row>
    <row r="71" spans="1:3">
      <c r="A71" s="18" t="n">
        <v>2</v>
      </c>
    </row>
    <row r="72" spans="1:3">
      <c r="A72" s="3" t="s">
        <v>937</v>
      </c>
    </row>
    <row r="73" spans="1:3">
      <c r="A73" s="4" t="s">
        <v>940</v>
      </c>
      <c r="B73" s="8" t="n">
        <v>93.5</v>
      </c>
      <c r="C73" s="8" t="n">
        <v>92.7</v>
      </c>
    </row>
    <row r="74" spans="1:3">
      <c r="A74" s="4" t="s">
        <v>941</v>
      </c>
      <c r="B74" s="8" t="n">
        <v>15.3</v>
      </c>
      <c r="C74" s="8" t="n">
        <v>19.8</v>
      </c>
    </row>
    <row r="75" spans="1:3">
      <c r="A75" s="4" t="s">
        <v>961</v>
      </c>
    </row>
    <row r="76" spans="1:3">
      <c r="A76" s="3" t="s">
        <v>937</v>
      </c>
    </row>
    <row r="77" spans="1:3">
      <c r="A77" s="4" t="s">
        <v>942</v>
      </c>
      <c r="B77" s="8" t="n">
        <v>35.9</v>
      </c>
      <c r="C77" s="8" t="n">
        <v>28.4</v>
      </c>
    </row>
    <row r="78" spans="1:3">
      <c r="A78" s="4" t="s">
        <v>943</v>
      </c>
      <c r="C78" s="8" t="n">
        <v>9.300000000000001</v>
      </c>
    </row>
    <row r="79" spans="1:3">
      <c r="A79" s="4" t="s">
        <v>961</v>
      </c>
    </row>
    <row r="80" spans="1:3">
      <c r="A80" s="3" t="s">
        <v>937</v>
      </c>
    </row>
    <row r="81" spans="1:3">
      <c r="A81" s="4" t="s">
        <v>943</v>
      </c>
      <c r="C81" s="8" t="n">
        <v>15.3</v>
      </c>
    </row>
    <row r="82" spans="1:3">
      <c r="A82" s="4" t="s">
        <v>962</v>
      </c>
    </row>
    <row r="83" spans="1:3">
      <c r="A83" s="3" t="s">
        <v>937</v>
      </c>
    </row>
    <row r="84" spans="1:3">
      <c r="A84" s="4" t="s">
        <v>945</v>
      </c>
      <c r="C84" s="8" t="n">
        <v>10.5</v>
      </c>
    </row>
    <row r="85" spans="1:3">
      <c r="A85" s="4" t="s">
        <v>963</v>
      </c>
    </row>
    <row r="86" spans="1:3">
      <c r="A86" s="3" t="s">
        <v>937</v>
      </c>
    </row>
    <row r="87" spans="1:3">
      <c r="A87" s="4" t="s">
        <v>939</v>
      </c>
      <c r="B87" s="8" t="n">
        <v>31.4</v>
      </c>
      <c r="C87" s="5" t="n">
        <v>28</v>
      </c>
    </row>
    <row r="88" spans="1:3">
      <c r="A88" s="4" t="s">
        <v>964</v>
      </c>
    </row>
    <row r="89" spans="1:3">
      <c r="A89" s="3" t="s">
        <v>937</v>
      </c>
    </row>
    <row r="90" spans="1:3">
      <c r="A90" s="4" t="s">
        <v>939</v>
      </c>
      <c r="B90" s="5" t="n">
        <v>6</v>
      </c>
      <c r="C90" s="8" t="n">
        <v>4.7</v>
      </c>
    </row>
    <row r="91" spans="1:3">
      <c r="A91" s="4" t="s">
        <v>965</v>
      </c>
    </row>
    <row r="92" spans="1:3">
      <c r="A92" s="3" t="s">
        <v>937</v>
      </c>
    </row>
    <row r="93" spans="1:3">
      <c r="A93" s="4" t="s">
        <v>939</v>
      </c>
      <c r="B93" s="8" t="n">
        <v>17.5</v>
      </c>
      <c r="C93" s="8" t="n">
        <v>15.7</v>
      </c>
    </row>
    <row r="94" spans="1:3">
      <c r="A94" s="4" t="s">
        <v>966</v>
      </c>
    </row>
    <row r="95" spans="1:3">
      <c r="A95" s="3" t="s">
        <v>937</v>
      </c>
    </row>
    <row r="96" spans="1:3">
      <c r="A96" s="4" t="s">
        <v>939</v>
      </c>
      <c r="B96" s="5" t="n">
        <v>4</v>
      </c>
      <c r="C96" s="8" t="n">
        <v>3.9</v>
      </c>
    </row>
    <row r="97" spans="1:3">
      <c r="A97" s="4" t="s">
        <v>967</v>
      </c>
    </row>
    <row r="98" spans="1:3">
      <c r="A98" s="3" t="s">
        <v>937</v>
      </c>
    </row>
    <row r="99" spans="1:3">
      <c r="A99" s="4" t="s">
        <v>939</v>
      </c>
      <c r="B99" s="8" t="n">
        <v>1.6</v>
      </c>
      <c r="C99" s="8" t="n">
        <v>2.3</v>
      </c>
    </row>
    <row r="100" spans="1:3">
      <c r="A100" s="4" t="s">
        <v>968</v>
      </c>
    </row>
    <row r="101" spans="1:3">
      <c r="A101" s="3" t="s">
        <v>937</v>
      </c>
    </row>
    <row r="102" spans="1:3">
      <c r="A102" s="4" t="s">
        <v>939</v>
      </c>
      <c r="B102" s="8" t="n">
        <v>2.3</v>
      </c>
      <c r="C102" s="8" t="n">
        <v>1.4</v>
      </c>
    </row>
    <row r="103" spans="1:3">
      <c r="A103" s="4" t="s">
        <v>962</v>
      </c>
    </row>
    <row r="104" spans="1:3">
      <c r="A104" s="3" t="s">
        <v>937</v>
      </c>
    </row>
    <row r="105" spans="1:3">
      <c r="A105" s="4" t="s">
        <v>956</v>
      </c>
      <c r="B105" s="8" t="n">
        <v>26.2</v>
      </c>
      <c r="C105" s="8" t="n">
        <v>36.3</v>
      </c>
    </row>
    <row r="106" spans="1:3">
      <c r="A106" s="18" t="n">
        <v>3</v>
      </c>
    </row>
    <row r="107" spans="1:3">
      <c r="A107" s="3" t="s">
        <v>937</v>
      </c>
    </row>
    <row r="108" spans="1:3">
      <c r="A108" s="4" t="s">
        <v>941</v>
      </c>
      <c r="B108" s="8" t="n">
        <v>564.6</v>
      </c>
      <c r="C108" s="8" t="n">
        <v>526.4</v>
      </c>
    </row>
    <row r="109" spans="1:3">
      <c r="A109" s="4" t="s">
        <v>969</v>
      </c>
    </row>
    <row r="110" spans="1:3">
      <c r="A110" s="3" t="s">
        <v>937</v>
      </c>
    </row>
    <row r="111" spans="1:3">
      <c r="A111" s="4" t="s">
        <v>946</v>
      </c>
      <c r="B111" s="7" t="n">
        <v>564.6</v>
      </c>
      <c r="C111" s="7" t="n">
        <v>526.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70</v>
      </c>
      <c r="C1" s="2" t="s">
        <v>609</v>
      </c>
      <c r="D1" s="2" t="s">
        <v>2</v>
      </c>
      <c r="E1" s="2" t="s">
        <v>30</v>
      </c>
      <c r="F1" s="2" t="s">
        <v>71</v>
      </c>
    </row>
    <row r="2" spans="1:6">
      <c r="A2" s="3" t="s">
        <v>971</v>
      </c>
    </row>
    <row r="3" spans="1:6">
      <c r="A3" s="4" t="s">
        <v>972</v>
      </c>
      <c r="D3" s="7" t="n">
        <v>526.4</v>
      </c>
      <c r="E3" s="6" t="n">
        <v>470</v>
      </c>
    </row>
    <row r="4" spans="1:6">
      <c r="A4" s="4" t="s">
        <v>855</v>
      </c>
      <c r="C4" s="7" t="n">
        <v>22.8</v>
      </c>
      <c r="E4" s="5" t="n">
        <v>18</v>
      </c>
      <c r="F4" s="6" t="n">
        <v>80</v>
      </c>
    </row>
    <row r="5" spans="1:6">
      <c r="A5" s="4" t="s">
        <v>856</v>
      </c>
      <c r="D5" s="8" t="n">
        <v>41.8</v>
      </c>
      <c r="E5" s="8" t="n">
        <v>38.4</v>
      </c>
    </row>
    <row r="6" spans="1:6">
      <c r="A6" s="4" t="s">
        <v>973</v>
      </c>
      <c r="D6" s="8" t="n">
        <v>-44.9</v>
      </c>
    </row>
    <row r="7" spans="1:6">
      <c r="A7" s="4" t="s">
        <v>781</v>
      </c>
      <c r="D7" s="5" t="n">
        <v>0</v>
      </c>
      <c r="E7" s="5" t="n">
        <v>0</v>
      </c>
    </row>
    <row r="8" spans="1:6">
      <c r="A8" s="4" t="s">
        <v>857</v>
      </c>
      <c r="B8" s="4" t="s">
        <v>91</v>
      </c>
      <c r="D8" s="8" t="n">
        <v>18.9</v>
      </c>
    </row>
    <row r="9" spans="1:6">
      <c r="A9" s="4" t="s">
        <v>782</v>
      </c>
      <c r="D9" s="8" t="n">
        <v>-0.4</v>
      </c>
    </row>
    <row r="10" spans="1:6">
      <c r="A10" s="4" t="s">
        <v>974</v>
      </c>
      <c r="D10" s="8" t="n">
        <v>564.6</v>
      </c>
      <c r="E10" s="8" t="n">
        <v>526.4</v>
      </c>
      <c r="F10" s="5" t="n">
        <v>470</v>
      </c>
    </row>
    <row r="11" spans="1:6">
      <c r="A11" s="4" t="s">
        <v>322</v>
      </c>
    </row>
    <row r="12" spans="1:6">
      <c r="A12" s="3" t="s">
        <v>971</v>
      </c>
    </row>
    <row r="13" spans="1:6">
      <c r="A13" s="4" t="s">
        <v>857</v>
      </c>
      <c r="D13" s="8" t="n">
        <v>12.6</v>
      </c>
    </row>
    <row r="14" spans="1:6">
      <c r="A14" s="4" t="s">
        <v>48</v>
      </c>
    </row>
    <row r="15" spans="1:6">
      <c r="A15" s="3" t="s">
        <v>971</v>
      </c>
    </row>
    <row r="16" spans="1:6">
      <c r="A16" s="4" t="s">
        <v>972</v>
      </c>
      <c r="B16" s="4" t="s">
        <v>515</v>
      </c>
      <c r="D16" s="5" t="n">
        <v>35</v>
      </c>
      <c r="E16" s="5" t="n">
        <v>20</v>
      </c>
    </row>
    <row r="17" spans="1:6">
      <c r="A17" s="4" t="s">
        <v>855</v>
      </c>
      <c r="B17" s="4" t="s">
        <v>515</v>
      </c>
      <c r="D17" s="8" t="n">
        <v>21.6</v>
      </c>
      <c r="E17" s="5" t="n">
        <v>0</v>
      </c>
    </row>
    <row r="18" spans="1:6">
      <c r="A18" s="4" t="s">
        <v>856</v>
      </c>
      <c r="B18" s="4" t="s">
        <v>515</v>
      </c>
      <c r="D18" s="8" t="n">
        <v>0.1</v>
      </c>
      <c r="E18" s="5" t="n">
        <v>0</v>
      </c>
    </row>
    <row r="19" spans="1:6">
      <c r="A19" s="4" t="s">
        <v>973</v>
      </c>
      <c r="B19" s="4" t="s">
        <v>515</v>
      </c>
      <c r="D19" s="8" t="n">
        <v>-44.4</v>
      </c>
    </row>
    <row r="20" spans="1:6">
      <c r="A20" s="4" t="s">
        <v>781</v>
      </c>
      <c r="B20" s="4" t="s">
        <v>515</v>
      </c>
      <c r="D20" s="8" t="n">
        <v>169.8</v>
      </c>
      <c r="E20" s="5" t="n">
        <v>15</v>
      </c>
    </row>
    <row r="21" spans="1:6">
      <c r="A21" s="4" t="s">
        <v>857</v>
      </c>
      <c r="B21" s="4" t="s">
        <v>975</v>
      </c>
      <c r="D21" s="8" t="n">
        <v>74.8</v>
      </c>
    </row>
    <row r="22" spans="1:6">
      <c r="A22" s="4" t="s">
        <v>782</v>
      </c>
      <c r="B22" s="4" t="s">
        <v>515</v>
      </c>
      <c r="D22" s="5" t="n">
        <v>0</v>
      </c>
    </row>
    <row r="23" spans="1:6">
      <c r="A23" s="4" t="s">
        <v>974</v>
      </c>
      <c r="B23" s="4" t="s">
        <v>515</v>
      </c>
      <c r="D23" s="8" t="n">
        <v>256.9</v>
      </c>
      <c r="E23" s="5" t="n">
        <v>35</v>
      </c>
      <c r="F23" s="5" t="n">
        <v>20</v>
      </c>
    </row>
    <row r="24" spans="1:6">
      <c r="A24" s="4" t="s">
        <v>740</v>
      </c>
    </row>
    <row r="25" spans="1:6">
      <c r="A25" s="3" t="s">
        <v>971</v>
      </c>
    </row>
    <row r="26" spans="1:6">
      <c r="A26" s="4" t="s">
        <v>972</v>
      </c>
      <c r="B26" s="4" t="s">
        <v>789</v>
      </c>
      <c r="D26" s="8" t="n">
        <v>491.4</v>
      </c>
      <c r="E26" s="5" t="n">
        <v>450</v>
      </c>
    </row>
    <row r="27" spans="1:6">
      <c r="A27" s="4" t="s">
        <v>855</v>
      </c>
      <c r="B27" s="4" t="s">
        <v>789</v>
      </c>
      <c r="C27" s="8" t="n">
        <v>1.2</v>
      </c>
      <c r="E27" s="5" t="n">
        <v>18</v>
      </c>
    </row>
    <row r="28" spans="1:6">
      <c r="A28" s="4" t="s">
        <v>856</v>
      </c>
      <c r="B28" s="4" t="s">
        <v>789</v>
      </c>
      <c r="D28" s="8" t="n">
        <v>41.7</v>
      </c>
      <c r="E28" s="8" t="n">
        <v>38.4</v>
      </c>
    </row>
    <row r="29" spans="1:6">
      <c r="A29" s="4" t="s">
        <v>973</v>
      </c>
      <c r="B29" s="4" t="s">
        <v>789</v>
      </c>
      <c r="D29" s="8" t="n">
        <v>-0.5</v>
      </c>
    </row>
    <row r="30" spans="1:6">
      <c r="A30" s="4" t="s">
        <v>781</v>
      </c>
      <c r="B30" s="4" t="s">
        <v>789</v>
      </c>
      <c r="D30" s="8" t="n">
        <v>-169.8</v>
      </c>
      <c r="E30" s="5" t="n">
        <v>-15</v>
      </c>
    </row>
    <row r="31" spans="1:6">
      <c r="A31" s="4" t="s">
        <v>857</v>
      </c>
      <c r="B31" s="4" t="s">
        <v>976</v>
      </c>
      <c r="D31" s="8" t="n">
        <v>-55.9</v>
      </c>
    </row>
    <row r="32" spans="1:6">
      <c r="A32" s="4" t="s">
        <v>782</v>
      </c>
      <c r="B32" s="4" t="s">
        <v>789</v>
      </c>
      <c r="D32" s="8" t="n">
        <v>-0.4</v>
      </c>
    </row>
    <row r="33" spans="1:6">
      <c r="A33" s="4" t="s">
        <v>974</v>
      </c>
      <c r="B33" s="4" t="s">
        <v>789</v>
      </c>
      <c r="D33" s="7" t="n">
        <v>307.7</v>
      </c>
      <c r="E33" s="7" t="n">
        <v>491.4</v>
      </c>
      <c r="F33" s="6" t="n">
        <v>450</v>
      </c>
    </row>
    <row r="34" spans="1:6">
      <c r="A34" s="4" t="s">
        <v>889</v>
      </c>
    </row>
    <row r="35" spans="1:6">
      <c r="A35" s="3" t="s">
        <v>971</v>
      </c>
    </row>
    <row r="36" spans="1:6">
      <c r="A36" s="4" t="s">
        <v>855</v>
      </c>
      <c r="C36" s="6" t="n">
        <v>18</v>
      </c>
    </row>
    <row r="37" spans="1:6"/>
    <row r="38" spans="1:6">
      <c r="A38" s="4" t="s">
        <v>91</v>
      </c>
      <c r="B38" s="4" t="s">
        <v>894</v>
      </c>
    </row>
    <row r="39" spans="1:6">
      <c r="A39" s="4" t="s">
        <v>515</v>
      </c>
      <c r="B39" s="4" t="s">
        <v>729</v>
      </c>
    </row>
    <row r="40" spans="1:6">
      <c r="A40" s="4" t="s">
        <v>789</v>
      </c>
      <c r="B40" s="4" t="s">
        <v>741</v>
      </c>
    </row>
  </sheetData>
  <mergeCells count="5">
    <mergeCell ref="A1:B1"/>
    <mergeCell ref="A37:E37"/>
    <mergeCell ref="B38:E38"/>
    <mergeCell ref="B39:E39"/>
    <mergeCell ref="B40:E4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0</v>
      </c>
    </row>
    <row r="2" spans="1:3">
      <c r="A2" s="3" t="s">
        <v>978</v>
      </c>
    </row>
    <row r="3" spans="1:3">
      <c r="A3" s="4" t="s">
        <v>979</v>
      </c>
      <c r="B3" s="7" t="n">
        <v>59.4</v>
      </c>
      <c r="C3" s="7" t="n">
        <v>55.6</v>
      </c>
    </row>
    <row r="4" spans="1:3">
      <c r="A4" s="4" t="s">
        <v>980</v>
      </c>
      <c r="B4" s="8" t="n">
        <v>24.6</v>
      </c>
      <c r="C4" s="5" t="n">
        <v>0</v>
      </c>
    </row>
    <row r="5" spans="1:3">
      <c r="A5" s="4" t="s">
        <v>981</v>
      </c>
      <c r="B5" s="8" t="n">
        <v>-0.3</v>
      </c>
      <c r="C5" s="8" t="n">
        <v>-1.6</v>
      </c>
    </row>
    <row r="6" spans="1:3">
      <c r="A6" s="4" t="s">
        <v>982</v>
      </c>
      <c r="B6" s="8" t="n">
        <v>83.7</v>
      </c>
      <c r="C6" s="5" t="n">
        <v>54</v>
      </c>
    </row>
    <row r="7" spans="1:3">
      <c r="A7" s="4" t="s">
        <v>983</v>
      </c>
    </row>
    <row r="8" spans="1:3">
      <c r="A8" s="3" t="s">
        <v>978</v>
      </c>
    </row>
    <row r="9" spans="1:3">
      <c r="A9" s="4" t="s">
        <v>979</v>
      </c>
      <c r="B9" s="8" t="n">
        <v>31.4</v>
      </c>
      <c r="C9" s="8" t="n">
        <v>28.3</v>
      </c>
    </row>
    <row r="10" spans="1:3">
      <c r="A10" s="4" t="s">
        <v>980</v>
      </c>
      <c r="B10" s="5" t="n">
        <v>0</v>
      </c>
      <c r="C10" s="5" t="n">
        <v>0</v>
      </c>
    </row>
    <row r="11" spans="1:3">
      <c r="A11" s="4" t="s">
        <v>981</v>
      </c>
      <c r="B11" s="5" t="n">
        <v>0</v>
      </c>
      <c r="C11" s="8" t="n">
        <v>-0.3</v>
      </c>
    </row>
    <row r="12" spans="1:3">
      <c r="A12" s="4" t="s">
        <v>982</v>
      </c>
      <c r="B12" s="8" t="n">
        <v>31.4</v>
      </c>
      <c r="C12" s="5" t="n">
        <v>28</v>
      </c>
    </row>
    <row r="13" spans="1:3">
      <c r="A13" s="4" t="s">
        <v>984</v>
      </c>
    </row>
    <row r="14" spans="1:3">
      <c r="A14" s="3" t="s">
        <v>978</v>
      </c>
    </row>
    <row r="15" spans="1:3">
      <c r="A15" s="4" t="s">
        <v>979</v>
      </c>
      <c r="B15" s="5" t="n">
        <v>28</v>
      </c>
      <c r="C15" s="8" t="n">
        <v>27.3</v>
      </c>
    </row>
    <row r="16" spans="1:3">
      <c r="A16" s="4" t="s">
        <v>980</v>
      </c>
      <c r="B16" s="8" t="n">
        <v>24.6</v>
      </c>
      <c r="C16" s="5" t="n">
        <v>0</v>
      </c>
    </row>
    <row r="17" spans="1:3">
      <c r="A17" s="4" t="s">
        <v>981</v>
      </c>
      <c r="B17" s="8" t="n">
        <v>-0.3</v>
      </c>
      <c r="C17" s="8" t="n">
        <v>-1.3</v>
      </c>
    </row>
    <row r="18" spans="1:3">
      <c r="A18" s="4" t="s">
        <v>982</v>
      </c>
      <c r="B18" s="7" t="n">
        <v>52.3</v>
      </c>
      <c r="C18" s="6" t="n">
        <v>2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501</v>
      </c>
    </row>
    <row r="2" spans="1:2">
      <c r="A2" s="3" t="s">
        <v>220</v>
      </c>
    </row>
    <row r="3" spans="1:2">
      <c r="A3" s="4" t="s">
        <v>986</v>
      </c>
      <c r="B3" s="7" t="n">
        <v>1.8</v>
      </c>
    </row>
    <row r="4" spans="1:2">
      <c r="A4" s="4" t="s">
        <v>987</v>
      </c>
      <c r="B4" s="8" t="n">
        <v>16.1</v>
      </c>
    </row>
    <row r="5" spans="1:2">
      <c r="A5" s="4" t="s">
        <v>988</v>
      </c>
      <c r="B5" s="8" t="n">
        <v>13.5</v>
      </c>
    </row>
    <row r="6" spans="1:2">
      <c r="A6" s="4" t="s">
        <v>989</v>
      </c>
      <c r="B6" s="7" t="n">
        <v>31.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155"/>
  <sheetViews>
    <sheetView workbookViewId="0">
      <selection activeCell="A1" sqref="A1"/>
    </sheetView>
  </sheetViews>
  <sheetFormatPr baseColWidth="8" defaultRowHeight="15" outlineLevelCol="0"/>
  <cols>
    <col customWidth="1" max="1" min="1" width="74"/>
    <col customWidth="1" max="2" min="2" width="80"/>
    <col customWidth="1" max="3" min="3" width="17"/>
    <col customWidth="1" max="4" min="4" width="21"/>
    <col customWidth="1" max="5" min="5" width="5"/>
    <col customWidth="1" max="6" min="6" width="21"/>
    <col customWidth="1" max="7" min="7" width="14"/>
    <col customWidth="1" max="8" min="8" width="21"/>
    <col customWidth="1" max="9" min="9" width="21"/>
    <col customWidth="1" max="10" min="10" width="21"/>
    <col customWidth="1" max="11" min="11" width="5"/>
    <col customWidth="1" max="12" min="12" width="21"/>
    <col customWidth="1" max="13" min="13" width="21"/>
    <col customWidth="1" max="14" min="14" width="14"/>
    <col customWidth="1" max="15" min="15" width="14"/>
    <col customWidth="1" max="16" min="16" width="14"/>
  </cols>
  <sheetData>
    <row r="1" spans="1:16">
      <c r="A1" s="1" t="s">
        <v>990</v>
      </c>
      <c r="C1" s="2" t="s">
        <v>1</v>
      </c>
    </row>
    <row r="2" spans="1:16">
      <c r="C2" s="2" t="s">
        <v>832</v>
      </c>
      <c r="D2" s="2" t="s">
        <v>501</v>
      </c>
      <c r="F2" s="2" t="s">
        <v>833</v>
      </c>
      <c r="G2" s="2" t="s">
        <v>991</v>
      </c>
      <c r="H2" s="2" t="s">
        <v>836</v>
      </c>
      <c r="I2" s="2" t="s">
        <v>992</v>
      </c>
      <c r="J2" s="2" t="s">
        <v>502</v>
      </c>
      <c r="L2" s="2" t="s">
        <v>837</v>
      </c>
      <c r="M2" s="2" t="s">
        <v>454</v>
      </c>
      <c r="N2" s="2" t="s">
        <v>839</v>
      </c>
      <c r="O2" s="2" t="s">
        <v>993</v>
      </c>
      <c r="P2" s="2" t="s">
        <v>841</v>
      </c>
    </row>
    <row r="3" spans="1:16">
      <c r="A3" s="3" t="s">
        <v>994</v>
      </c>
    </row>
    <row r="4" spans="1:16">
      <c r="A4" s="4" t="s">
        <v>849</v>
      </c>
      <c r="M4" s="6" t="n">
        <v>750</v>
      </c>
    </row>
    <row r="5" spans="1:16">
      <c r="A5" s="4" t="s">
        <v>845</v>
      </c>
      <c r="P5" s="4" t="s">
        <v>846</v>
      </c>
    </row>
    <row r="6" spans="1:16">
      <c r="A6" s="4" t="s">
        <v>995</v>
      </c>
      <c r="D6" s="7" t="n">
        <v>223.3</v>
      </c>
      <c r="J6" s="7" t="n">
        <v>998.7</v>
      </c>
    </row>
    <row r="7" spans="1:16">
      <c r="A7" s="4" t="s">
        <v>996</v>
      </c>
      <c r="D7" s="8" t="n">
        <v>-92.2</v>
      </c>
      <c r="J7" s="8" t="n">
        <v>-35.4</v>
      </c>
    </row>
    <row r="8" spans="1:16">
      <c r="A8" s="4" t="s">
        <v>50</v>
      </c>
      <c r="D8" s="8" t="n">
        <v>15202.9</v>
      </c>
      <c r="J8" s="8" t="n">
        <v>6295.6</v>
      </c>
    </row>
    <row r="9" spans="1:16">
      <c r="A9" s="4" t="s">
        <v>997</v>
      </c>
    </row>
    <row r="10" spans="1:16">
      <c r="A10" s="3" t="s">
        <v>994</v>
      </c>
    </row>
    <row r="11" spans="1:16">
      <c r="A11" s="4" t="s">
        <v>995</v>
      </c>
      <c r="D11" s="8" t="n">
        <v>3.7</v>
      </c>
      <c r="J11" s="8" t="n">
        <v>1.6</v>
      </c>
    </row>
    <row r="12" spans="1:16">
      <c r="A12" s="4" t="s">
        <v>998</v>
      </c>
    </row>
    <row r="13" spans="1:16">
      <c r="A13" s="3" t="s">
        <v>994</v>
      </c>
    </row>
    <row r="14" spans="1:16">
      <c r="A14" s="4" t="s">
        <v>50</v>
      </c>
      <c r="D14" s="8" t="n">
        <v>7.1</v>
      </c>
      <c r="J14" s="8" t="n">
        <v>2.7</v>
      </c>
    </row>
    <row r="15" spans="1:16">
      <c r="A15" s="4" t="s">
        <v>867</v>
      </c>
    </row>
    <row r="16" spans="1:16">
      <c r="A16" s="3" t="s">
        <v>994</v>
      </c>
    </row>
    <row r="17" spans="1:16">
      <c r="A17" s="4" t="s">
        <v>999</v>
      </c>
      <c r="C17" s="4" t="s">
        <v>544</v>
      </c>
    </row>
    <row r="18" spans="1:16">
      <c r="A18" s="4" t="s">
        <v>1000</v>
      </c>
      <c r="C18" s="4" t="s">
        <v>1001</v>
      </c>
    </row>
    <row r="19" spans="1:16">
      <c r="A19" s="4" t="s">
        <v>849</v>
      </c>
      <c r="H19" s="6" t="n">
        <v>500</v>
      </c>
    </row>
    <row r="20" spans="1:16">
      <c r="A20" s="4" t="s">
        <v>1002</v>
      </c>
      <c r="H20" s="7" t="n">
        <v>4.5</v>
      </c>
    </row>
    <row r="21" spans="1:16">
      <c r="A21" s="4" t="s">
        <v>845</v>
      </c>
      <c r="B21" s="4" t="s">
        <v>91</v>
      </c>
      <c r="O21" s="4" t="s">
        <v>868</v>
      </c>
    </row>
    <row r="22" spans="1:16">
      <c r="A22" s="4" t="s">
        <v>995</v>
      </c>
      <c r="B22" s="4" t="s">
        <v>91</v>
      </c>
      <c r="D22" s="5" t="n">
        <v>0</v>
      </c>
      <c r="J22" s="8" t="n">
        <v>500.1</v>
      </c>
    </row>
    <row r="23" spans="1:16">
      <c r="A23" s="4" t="s">
        <v>869</v>
      </c>
    </row>
    <row r="24" spans="1:16">
      <c r="A24" s="3" t="s">
        <v>994</v>
      </c>
    </row>
    <row r="25" spans="1:16">
      <c r="A25" s="4" t="s">
        <v>999</v>
      </c>
      <c r="C25" s="4" t="s">
        <v>544</v>
      </c>
    </row>
    <row r="26" spans="1:16">
      <c r="A26" s="4" t="s">
        <v>1000</v>
      </c>
      <c r="C26" s="4" t="s">
        <v>1003</v>
      </c>
    </row>
    <row r="27" spans="1:16">
      <c r="A27" s="4" t="s">
        <v>849</v>
      </c>
      <c r="F27" s="6" t="n">
        <v>500</v>
      </c>
    </row>
    <row r="28" spans="1:16">
      <c r="A28" s="4" t="s">
        <v>1002</v>
      </c>
      <c r="F28" s="7" t="n">
        <v>3.4</v>
      </c>
    </row>
    <row r="29" spans="1:16">
      <c r="A29" s="4" t="s">
        <v>845</v>
      </c>
      <c r="B29" s="4" t="s">
        <v>515</v>
      </c>
      <c r="N29" s="4" t="s">
        <v>870</v>
      </c>
    </row>
    <row r="30" spans="1:16">
      <c r="A30" s="4" t="s">
        <v>995</v>
      </c>
      <c r="B30" s="4" t="s">
        <v>515</v>
      </c>
      <c r="D30" s="5" t="n">
        <v>0</v>
      </c>
      <c r="J30" s="8" t="n">
        <v>499.9</v>
      </c>
    </row>
    <row r="31" spans="1:16">
      <c r="A31" s="4" t="s">
        <v>1004</v>
      </c>
    </row>
    <row r="32" spans="1:16">
      <c r="A32" s="3" t="s">
        <v>994</v>
      </c>
    </row>
    <row r="33" spans="1:16">
      <c r="A33" s="4" t="s">
        <v>1000</v>
      </c>
      <c r="C33" s="4" t="s">
        <v>1005</v>
      </c>
    </row>
    <row r="34" spans="1:16">
      <c r="A34" s="4" t="s">
        <v>50</v>
      </c>
      <c r="B34" s="4" t="s">
        <v>789</v>
      </c>
      <c r="D34" s="5" t="n">
        <v>526</v>
      </c>
      <c r="J34" s="5" t="n">
        <v>0</v>
      </c>
    </row>
    <row r="35" spans="1:16">
      <c r="A35" s="4" t="s">
        <v>1006</v>
      </c>
    </row>
    <row r="36" spans="1:16">
      <c r="A36" s="3" t="s">
        <v>994</v>
      </c>
    </row>
    <row r="37" spans="1:16">
      <c r="A37" s="4" t="s">
        <v>999</v>
      </c>
      <c r="C37" s="4" t="s">
        <v>544</v>
      </c>
    </row>
    <row r="38" spans="1:16">
      <c r="A38" s="4" t="s">
        <v>1000</v>
      </c>
      <c r="C38" s="4" t="s">
        <v>1007</v>
      </c>
    </row>
    <row r="39" spans="1:16">
      <c r="A39" s="4" t="s">
        <v>845</v>
      </c>
      <c r="B39" s="4" t="s">
        <v>776</v>
      </c>
      <c r="O39" s="4" t="s">
        <v>1008</v>
      </c>
    </row>
    <row r="40" spans="1:16">
      <c r="A40" s="4" t="s">
        <v>50</v>
      </c>
      <c r="B40" s="4" t="s">
        <v>776</v>
      </c>
      <c r="D40" s="8" t="n">
        <v>649.6</v>
      </c>
      <c r="J40" s="8" t="n">
        <v>649.3</v>
      </c>
    </row>
    <row r="41" spans="1:16">
      <c r="A41" s="4" t="s">
        <v>863</v>
      </c>
    </row>
    <row r="42" spans="1:16">
      <c r="A42" s="3" t="s">
        <v>994</v>
      </c>
    </row>
    <row r="43" spans="1:16">
      <c r="A43" s="4" t="s">
        <v>999</v>
      </c>
      <c r="C43" s="4" t="s">
        <v>544</v>
      </c>
    </row>
    <row r="44" spans="1:16">
      <c r="A44" s="4" t="s">
        <v>1000</v>
      </c>
      <c r="C44" s="4" t="s">
        <v>1007</v>
      </c>
    </row>
    <row r="45" spans="1:16">
      <c r="A45" s="4" t="s">
        <v>845</v>
      </c>
      <c r="B45" s="4" t="s">
        <v>776</v>
      </c>
      <c r="L45" s="4" t="s">
        <v>864</v>
      </c>
    </row>
    <row r="46" spans="1:16">
      <c r="A46" s="4" t="s">
        <v>50</v>
      </c>
      <c r="D46" s="8" t="n">
        <v>499.6</v>
      </c>
      <c r="E46" s="4" t="s">
        <v>776</v>
      </c>
      <c r="J46" s="8" t="n">
        <v>499.4</v>
      </c>
      <c r="K46" s="4" t="s">
        <v>776</v>
      </c>
      <c r="L46" s="6" t="n">
        <v>500</v>
      </c>
    </row>
    <row r="47" spans="1:16">
      <c r="A47" s="4" t="s">
        <v>1009</v>
      </c>
    </row>
    <row r="48" spans="1:16">
      <c r="A48" s="3" t="s">
        <v>994</v>
      </c>
    </row>
    <row r="49" spans="1:16">
      <c r="A49" s="4" t="s">
        <v>999</v>
      </c>
      <c r="C49" s="4" t="s">
        <v>544</v>
      </c>
    </row>
    <row r="50" spans="1:16">
      <c r="A50" s="4" t="s">
        <v>1000</v>
      </c>
      <c r="C50" s="4" t="s">
        <v>1010</v>
      </c>
    </row>
    <row r="51" spans="1:16">
      <c r="A51" s="4" t="s">
        <v>845</v>
      </c>
      <c r="B51" s="4" t="s">
        <v>790</v>
      </c>
      <c r="I51" s="4" t="s">
        <v>1011</v>
      </c>
    </row>
    <row r="52" spans="1:16">
      <c r="A52" s="4" t="s">
        <v>50</v>
      </c>
      <c r="D52" s="8" t="n">
        <v>999.1</v>
      </c>
      <c r="E52" s="4" t="s">
        <v>790</v>
      </c>
      <c r="I52" s="6" t="n">
        <v>1000</v>
      </c>
      <c r="J52" s="5" t="n">
        <v>0</v>
      </c>
      <c r="K52" s="4" t="s">
        <v>790</v>
      </c>
    </row>
    <row r="53" spans="1:16">
      <c r="A53" s="4" t="s">
        <v>1012</v>
      </c>
    </row>
    <row r="54" spans="1:16">
      <c r="A54" s="3" t="s">
        <v>994</v>
      </c>
    </row>
    <row r="55" spans="1:16">
      <c r="A55" s="4" t="s">
        <v>999</v>
      </c>
      <c r="C55" s="4" t="s">
        <v>544</v>
      </c>
    </row>
    <row r="56" spans="1:16">
      <c r="A56" s="4" t="s">
        <v>1000</v>
      </c>
      <c r="C56" s="4" t="s">
        <v>1001</v>
      </c>
    </row>
    <row r="57" spans="1:16">
      <c r="A57" s="4" t="s">
        <v>845</v>
      </c>
      <c r="B57" s="4" t="s">
        <v>777</v>
      </c>
      <c r="N57" s="4" t="s">
        <v>1013</v>
      </c>
    </row>
    <row r="58" spans="1:16">
      <c r="A58" s="4" t="s">
        <v>50</v>
      </c>
      <c r="B58" s="4" t="s">
        <v>777</v>
      </c>
      <c r="D58" s="8" t="n">
        <v>499.5</v>
      </c>
      <c r="J58" s="8" t="n">
        <v>499.2</v>
      </c>
    </row>
    <row r="59" spans="1:16">
      <c r="A59" s="4" t="s">
        <v>1014</v>
      </c>
    </row>
    <row r="60" spans="1:16">
      <c r="A60" s="3" t="s">
        <v>994</v>
      </c>
    </row>
    <row r="61" spans="1:16">
      <c r="A61" s="4" t="s">
        <v>999</v>
      </c>
      <c r="C61" s="4" t="s">
        <v>544</v>
      </c>
    </row>
    <row r="62" spans="1:16">
      <c r="A62" s="4" t="s">
        <v>1000</v>
      </c>
      <c r="C62" s="4" t="s">
        <v>1007</v>
      </c>
    </row>
    <row r="63" spans="1:16">
      <c r="A63" s="4" t="s">
        <v>845</v>
      </c>
      <c r="B63" s="4" t="s">
        <v>791</v>
      </c>
      <c r="G63" s="4" t="s">
        <v>1015</v>
      </c>
    </row>
    <row r="64" spans="1:16">
      <c r="A64" s="4" t="s">
        <v>50</v>
      </c>
      <c r="B64" s="4" t="s">
        <v>791</v>
      </c>
      <c r="D64" s="8" t="n">
        <v>785.7</v>
      </c>
      <c r="J64" s="5" t="n">
        <v>0</v>
      </c>
    </row>
    <row r="65" spans="1:16">
      <c r="A65" s="4" t="s">
        <v>865</v>
      </c>
    </row>
    <row r="66" spans="1:16">
      <c r="A66" s="3" t="s">
        <v>994</v>
      </c>
    </row>
    <row r="67" spans="1:16">
      <c r="A67" s="4" t="s">
        <v>999</v>
      </c>
      <c r="C67" s="4" t="s">
        <v>544</v>
      </c>
    </row>
    <row r="68" spans="1:16">
      <c r="A68" s="4" t="s">
        <v>1000</v>
      </c>
      <c r="C68" s="4" t="s">
        <v>1016</v>
      </c>
    </row>
    <row r="69" spans="1:16">
      <c r="A69" s="4" t="s">
        <v>845</v>
      </c>
      <c r="B69" s="4" t="s">
        <v>890</v>
      </c>
      <c r="L69" s="4" t="s">
        <v>866</v>
      </c>
    </row>
    <row r="70" spans="1:16">
      <c r="A70" s="4" t="s">
        <v>50</v>
      </c>
      <c r="D70" s="8" t="n">
        <v>499.9</v>
      </c>
      <c r="E70" s="4" t="s">
        <v>890</v>
      </c>
      <c r="J70" s="8" t="n">
        <v>499.8</v>
      </c>
      <c r="K70" s="4" t="s">
        <v>890</v>
      </c>
      <c r="L70" s="6" t="n">
        <v>500</v>
      </c>
    </row>
    <row r="71" spans="1:16">
      <c r="A71" s="4" t="s">
        <v>1017</v>
      </c>
    </row>
    <row r="72" spans="1:16">
      <c r="A72" s="3" t="s">
        <v>994</v>
      </c>
    </row>
    <row r="73" spans="1:16">
      <c r="A73" s="4" t="s">
        <v>999</v>
      </c>
      <c r="C73" s="4" t="s">
        <v>544</v>
      </c>
    </row>
    <row r="74" spans="1:16">
      <c r="A74" s="4" t="s">
        <v>1000</v>
      </c>
      <c r="C74" s="4" t="s">
        <v>1007</v>
      </c>
    </row>
    <row r="75" spans="1:16">
      <c r="A75" s="4" t="s">
        <v>845</v>
      </c>
      <c r="B75" s="4" t="s">
        <v>1018</v>
      </c>
      <c r="I75" s="4" t="s">
        <v>1019</v>
      </c>
    </row>
    <row r="76" spans="1:16">
      <c r="A76" s="4" t="s">
        <v>50</v>
      </c>
      <c r="D76" s="8" t="n">
        <v>2247.7</v>
      </c>
      <c r="E76" s="4" t="s">
        <v>1018</v>
      </c>
      <c r="I76" s="6" t="n">
        <v>2250</v>
      </c>
      <c r="J76" s="5" t="n">
        <v>0</v>
      </c>
      <c r="K76" s="4" t="s">
        <v>1018</v>
      </c>
    </row>
    <row r="77" spans="1:16">
      <c r="A77" s="4" t="s">
        <v>871</v>
      </c>
    </row>
    <row r="78" spans="1:16">
      <c r="A78" s="3" t="s">
        <v>994</v>
      </c>
    </row>
    <row r="79" spans="1:16">
      <c r="A79" s="4" t="s">
        <v>999</v>
      </c>
      <c r="C79" s="4" t="s">
        <v>544</v>
      </c>
    </row>
    <row r="80" spans="1:16">
      <c r="A80" s="4" t="s">
        <v>1000</v>
      </c>
      <c r="C80" s="4" t="s">
        <v>1001</v>
      </c>
    </row>
    <row r="81" spans="1:16">
      <c r="A81" s="4" t="s">
        <v>845</v>
      </c>
      <c r="B81" s="4" t="s">
        <v>777</v>
      </c>
      <c r="M81" s="4" t="s">
        <v>872</v>
      </c>
    </row>
    <row r="82" spans="1:16">
      <c r="A82" s="4" t="s">
        <v>50</v>
      </c>
      <c r="B82" s="4" t="s">
        <v>777</v>
      </c>
      <c r="D82" s="8" t="n">
        <v>775.3</v>
      </c>
      <c r="J82" s="8" t="n">
        <v>785.2</v>
      </c>
    </row>
    <row r="83" spans="1:16">
      <c r="A83" s="4" t="s">
        <v>1020</v>
      </c>
    </row>
    <row r="84" spans="1:16">
      <c r="A84" s="3" t="s">
        <v>994</v>
      </c>
    </row>
    <row r="85" spans="1:16">
      <c r="A85" s="4" t="s">
        <v>999</v>
      </c>
      <c r="C85" s="4" t="s">
        <v>544</v>
      </c>
    </row>
    <row r="86" spans="1:16">
      <c r="A86" s="4" t="s">
        <v>1000</v>
      </c>
      <c r="C86" s="4" t="s">
        <v>1010</v>
      </c>
    </row>
    <row r="87" spans="1:16">
      <c r="A87" s="4" t="s">
        <v>845</v>
      </c>
      <c r="B87" s="4" t="s">
        <v>1021</v>
      </c>
      <c r="N87" s="4" t="s">
        <v>1022</v>
      </c>
    </row>
    <row r="88" spans="1:16">
      <c r="A88" s="4" t="s">
        <v>50</v>
      </c>
      <c r="B88" s="4" t="s">
        <v>1021</v>
      </c>
      <c r="D88" s="8" t="n">
        <v>498.6</v>
      </c>
      <c r="J88" s="8" t="n">
        <v>498.4</v>
      </c>
    </row>
    <row r="89" spans="1:16">
      <c r="A89" s="4" t="s">
        <v>1023</v>
      </c>
    </row>
    <row r="90" spans="1:16">
      <c r="A90" s="3" t="s">
        <v>994</v>
      </c>
    </row>
    <row r="91" spans="1:16">
      <c r="A91" s="4" t="s">
        <v>999</v>
      </c>
      <c r="C91" s="4" t="s">
        <v>544</v>
      </c>
    </row>
    <row r="92" spans="1:16">
      <c r="A92" s="4" t="s">
        <v>1000</v>
      </c>
      <c r="C92" s="4" t="s">
        <v>1016</v>
      </c>
    </row>
    <row r="93" spans="1:16">
      <c r="A93" s="4" t="s">
        <v>845</v>
      </c>
      <c r="B93" s="4" t="s">
        <v>1024</v>
      </c>
      <c r="G93" s="4" t="s">
        <v>1025</v>
      </c>
    </row>
    <row r="94" spans="1:16">
      <c r="A94" s="4" t="s">
        <v>50</v>
      </c>
      <c r="B94" s="4" t="s">
        <v>1024</v>
      </c>
      <c r="D94" s="8" t="n">
        <v>1049.2</v>
      </c>
      <c r="J94" s="5" t="n">
        <v>0</v>
      </c>
    </row>
    <row r="95" spans="1:16">
      <c r="A95" s="4" t="s">
        <v>1026</v>
      </c>
    </row>
    <row r="96" spans="1:16">
      <c r="A96" s="3" t="s">
        <v>994</v>
      </c>
    </row>
    <row r="97" spans="1:16">
      <c r="A97" s="4" t="s">
        <v>999</v>
      </c>
      <c r="C97" s="4" t="s">
        <v>544</v>
      </c>
    </row>
    <row r="98" spans="1:16">
      <c r="A98" s="4" t="s">
        <v>1000</v>
      </c>
      <c r="C98" s="4" t="s">
        <v>1016</v>
      </c>
    </row>
    <row r="99" spans="1:16">
      <c r="A99" s="4" t="s">
        <v>845</v>
      </c>
      <c r="B99" s="4" t="s">
        <v>1027</v>
      </c>
      <c r="I99" s="4" t="s">
        <v>1028</v>
      </c>
    </row>
    <row r="100" spans="1:16">
      <c r="A100" s="4" t="s">
        <v>50</v>
      </c>
      <c r="D100" s="8" t="n">
        <v>2233.5</v>
      </c>
      <c r="E100" s="4" t="s">
        <v>1027</v>
      </c>
      <c r="I100" s="6" t="n">
        <v>2250</v>
      </c>
      <c r="J100" s="5" t="n">
        <v>0</v>
      </c>
      <c r="K100" s="4" t="s">
        <v>1027</v>
      </c>
    </row>
    <row r="101" spans="1:16">
      <c r="A101" s="4" t="s">
        <v>1029</v>
      </c>
    </row>
    <row r="102" spans="1:16">
      <c r="A102" s="3" t="s">
        <v>994</v>
      </c>
    </row>
    <row r="103" spans="1:16">
      <c r="A103" s="4" t="s">
        <v>999</v>
      </c>
      <c r="C103" s="4" t="s">
        <v>544</v>
      </c>
    </row>
    <row r="104" spans="1:16">
      <c r="A104" s="4" t="s">
        <v>1000</v>
      </c>
      <c r="C104" s="4" t="s">
        <v>1030</v>
      </c>
    </row>
    <row r="105" spans="1:16">
      <c r="A105" s="4" t="s">
        <v>845</v>
      </c>
      <c r="B105" s="4" t="s">
        <v>1031</v>
      </c>
      <c r="G105" s="4" t="s">
        <v>872</v>
      </c>
    </row>
    <row r="106" spans="1:16">
      <c r="A106" s="4" t="s">
        <v>50</v>
      </c>
      <c r="B106" s="4" t="s">
        <v>1031</v>
      </c>
      <c r="D106" s="8" t="n">
        <v>781.1</v>
      </c>
      <c r="J106" s="5" t="n">
        <v>0</v>
      </c>
    </row>
    <row r="107" spans="1:16">
      <c r="A107" s="4" t="s">
        <v>1032</v>
      </c>
    </row>
    <row r="108" spans="1:16">
      <c r="A108" s="3" t="s">
        <v>994</v>
      </c>
    </row>
    <row r="109" spans="1:16">
      <c r="A109" s="4" t="s">
        <v>999</v>
      </c>
      <c r="C109" s="4" t="s">
        <v>544</v>
      </c>
    </row>
    <row r="110" spans="1:16">
      <c r="A110" s="4" t="s">
        <v>1000</v>
      </c>
      <c r="C110" s="4" t="s">
        <v>1010</v>
      </c>
    </row>
    <row r="111" spans="1:16">
      <c r="A111" s="4" t="s">
        <v>845</v>
      </c>
      <c r="B111" s="4" t="s">
        <v>1033</v>
      </c>
      <c r="I111" s="4" t="s">
        <v>1034</v>
      </c>
    </row>
    <row r="112" spans="1:16">
      <c r="A112" s="4" t="s">
        <v>50</v>
      </c>
      <c r="B112" s="4" t="s">
        <v>1033</v>
      </c>
      <c r="D112" s="5" t="n">
        <v>497</v>
      </c>
      <c r="J112" s="5" t="n">
        <v>497</v>
      </c>
    </row>
    <row r="113" spans="1:16">
      <c r="A113" s="4" t="s">
        <v>1035</v>
      </c>
    </row>
    <row r="114" spans="1:16">
      <c r="A114" s="3" t="s">
        <v>994</v>
      </c>
    </row>
    <row r="115" spans="1:16">
      <c r="A115" s="4" t="s">
        <v>999</v>
      </c>
      <c r="C115" s="4" t="s">
        <v>544</v>
      </c>
    </row>
    <row r="116" spans="1:16">
      <c r="A116" s="4" t="s">
        <v>1000</v>
      </c>
      <c r="C116" s="4" t="s">
        <v>1036</v>
      </c>
    </row>
    <row r="117" spans="1:16">
      <c r="A117" s="4" t="s">
        <v>845</v>
      </c>
      <c r="B117" s="4" t="s">
        <v>1037</v>
      </c>
      <c r="I117" s="4" t="s">
        <v>1038</v>
      </c>
    </row>
    <row r="118" spans="1:16">
      <c r="A118" s="4" t="s">
        <v>50</v>
      </c>
      <c r="D118" s="8" t="n">
        <v>999.8</v>
      </c>
      <c r="E118" s="4" t="s">
        <v>1037</v>
      </c>
      <c r="I118" s="6" t="n">
        <v>1000</v>
      </c>
      <c r="J118" s="5" t="n">
        <v>0</v>
      </c>
      <c r="K118" s="4" t="s">
        <v>1037</v>
      </c>
    </row>
    <row r="119" spans="1:16">
      <c r="A119" s="4" t="s">
        <v>1039</v>
      </c>
    </row>
    <row r="120" spans="1:16">
      <c r="A120" s="3" t="s">
        <v>994</v>
      </c>
    </row>
    <row r="121" spans="1:16">
      <c r="A121" s="4" t="s">
        <v>995</v>
      </c>
      <c r="B121" s="4" t="s">
        <v>1040</v>
      </c>
      <c r="D121" s="8" t="n">
        <v>219.6</v>
      </c>
      <c r="J121" s="5" t="n">
        <v>0</v>
      </c>
    </row>
    <row r="122" spans="1:16">
      <c r="A122" s="4" t="s">
        <v>1041</v>
      </c>
      <c r="C122" s="17" t="n">
        <v>2000</v>
      </c>
    </row>
    <row r="123" spans="1:16">
      <c r="A123" s="4" t="s">
        <v>1042</v>
      </c>
    </row>
    <row r="124" spans="1:16">
      <c r="A124" s="3" t="s">
        <v>994</v>
      </c>
    </row>
    <row r="125" spans="1:16">
      <c r="A125" s="4" t="s">
        <v>996</v>
      </c>
      <c r="D125" s="5" t="n">
        <v>0</v>
      </c>
      <c r="J125" s="8" t="n">
        <v>-2.9</v>
      </c>
    </row>
    <row r="126" spans="1:16">
      <c r="A126" s="4" t="s">
        <v>1043</v>
      </c>
    </row>
    <row r="127" spans="1:16">
      <c r="A127" s="3" t="s">
        <v>994</v>
      </c>
    </row>
    <row r="128" spans="1:16">
      <c r="A128" s="4" t="s">
        <v>50</v>
      </c>
      <c r="C128" s="5" t="n">
        <v>1330</v>
      </c>
      <c r="D128" s="7" t="n">
        <v>146.4</v>
      </c>
      <c r="E128" s="4" t="s">
        <v>1044</v>
      </c>
      <c r="J128" s="6" t="n">
        <v>0</v>
      </c>
      <c r="K128" s="4" t="s">
        <v>1044</v>
      </c>
    </row>
    <row r="129" spans="1:16">
      <c r="A129" s="4" t="s">
        <v>1045</v>
      </c>
    </row>
    <row r="130" spans="1:16">
      <c r="A130" s="3" t="s">
        <v>994</v>
      </c>
    </row>
    <row r="131" spans="1:16">
      <c r="A131" s="4" t="s">
        <v>1041</v>
      </c>
      <c r="C131" s="5" t="n">
        <v>7000</v>
      </c>
    </row>
    <row r="132" spans="1:16">
      <c r="A132" s="4" t="s">
        <v>1046</v>
      </c>
    </row>
    <row r="133" spans="1:16">
      <c r="A133" s="3" t="s">
        <v>994</v>
      </c>
    </row>
    <row r="134" spans="1:16">
      <c r="A134" s="4" t="s">
        <v>1041</v>
      </c>
      <c r="C134" s="5" t="n">
        <v>750</v>
      </c>
    </row>
    <row r="135" spans="1:16">
      <c r="A135" s="4" t="s">
        <v>1047</v>
      </c>
    </row>
    <row r="136" spans="1:16">
      <c r="A136" s="3" t="s">
        <v>994</v>
      </c>
    </row>
    <row r="137" spans="1:16">
      <c r="A137" s="4" t="s">
        <v>1041</v>
      </c>
      <c r="C137" s="17" t="n">
        <v>583</v>
      </c>
    </row>
    <row r="138" spans="1:16"/>
    <row r="139" spans="1:16">
      <c r="A139" s="4" t="s">
        <v>91</v>
      </c>
      <c r="B139" s="4" t="s">
        <v>897</v>
      </c>
    </row>
    <row r="140" spans="1:16">
      <c r="A140" s="4" t="s">
        <v>515</v>
      </c>
      <c r="B140" s="4" t="s">
        <v>898</v>
      </c>
    </row>
    <row r="141" spans="1:16">
      <c r="A141" s="4" t="s">
        <v>789</v>
      </c>
      <c r="B141" s="4" t="s">
        <v>1048</v>
      </c>
    </row>
    <row r="142" spans="1:16">
      <c r="A142" s="4" t="s">
        <v>776</v>
      </c>
      <c r="B142" s="4" t="s">
        <v>895</v>
      </c>
    </row>
    <row r="143" spans="1:16">
      <c r="A143" s="4" t="s">
        <v>790</v>
      </c>
      <c r="B143" s="4" t="s">
        <v>1049</v>
      </c>
    </row>
    <row r="144" spans="1:16">
      <c r="A144" s="4" t="s">
        <v>777</v>
      </c>
      <c r="B144" s="4" t="s">
        <v>899</v>
      </c>
    </row>
    <row r="145" spans="1:16">
      <c r="A145" s="4" t="s">
        <v>791</v>
      </c>
      <c r="B145" s="4" t="s">
        <v>1050</v>
      </c>
    </row>
    <row r="146" spans="1:16">
      <c r="A146" s="4" t="s">
        <v>890</v>
      </c>
      <c r="B146" s="4" t="s">
        <v>896</v>
      </c>
    </row>
    <row r="147" spans="1:16">
      <c r="A147" s="4" t="s">
        <v>1018</v>
      </c>
      <c r="B147" s="4" t="s">
        <v>1051</v>
      </c>
    </row>
    <row r="148" spans="1:16">
      <c r="A148" s="4" t="s">
        <v>1021</v>
      </c>
      <c r="B148" s="4" t="s">
        <v>1052</v>
      </c>
    </row>
    <row r="149" spans="1:16">
      <c r="A149" s="4" t="s">
        <v>1024</v>
      </c>
      <c r="B149" s="4" t="s">
        <v>1053</v>
      </c>
    </row>
    <row r="150" spans="1:16">
      <c r="A150" s="4" t="s">
        <v>1027</v>
      </c>
      <c r="B150" s="4" t="s">
        <v>1054</v>
      </c>
    </row>
    <row r="151" spans="1:16">
      <c r="A151" s="4" t="s">
        <v>1031</v>
      </c>
      <c r="B151" s="4" t="s">
        <v>1055</v>
      </c>
    </row>
    <row r="152" spans="1:16">
      <c r="A152" s="4" t="s">
        <v>1033</v>
      </c>
      <c r="B152" s="4" t="s">
        <v>1056</v>
      </c>
    </row>
    <row r="153" spans="1:16">
      <c r="A153" s="4" t="s">
        <v>1037</v>
      </c>
      <c r="B153" s="4" t="s">
        <v>1057</v>
      </c>
    </row>
    <row r="154" spans="1:16">
      <c r="A154" s="4" t="s">
        <v>1040</v>
      </c>
      <c r="B154" s="4" t="s">
        <v>1058</v>
      </c>
    </row>
    <row r="155" spans="1:16">
      <c r="A155" s="4" t="s">
        <v>1044</v>
      </c>
      <c r="B155" s="4" t="s">
        <v>1059</v>
      </c>
    </row>
  </sheetData>
  <mergeCells count="23">
    <mergeCell ref="A1:B2"/>
    <mergeCell ref="D1:E1"/>
    <mergeCell ref="J1:K1"/>
    <mergeCell ref="D2:E2"/>
    <mergeCell ref="J2:K2"/>
    <mergeCell ref="A138:O138"/>
    <mergeCell ref="B139:O139"/>
    <mergeCell ref="B140:O140"/>
    <mergeCell ref="B141:O141"/>
    <mergeCell ref="B142:O142"/>
    <mergeCell ref="B143:O143"/>
    <mergeCell ref="B144:O144"/>
    <mergeCell ref="B145:O145"/>
    <mergeCell ref="B146:O146"/>
    <mergeCell ref="B147:O147"/>
    <mergeCell ref="B148:O148"/>
    <mergeCell ref="B149:O149"/>
    <mergeCell ref="B150:O150"/>
    <mergeCell ref="B151:O151"/>
    <mergeCell ref="B152:O152"/>
    <mergeCell ref="B153:O153"/>
    <mergeCell ref="B154:O154"/>
    <mergeCell ref="B155:O15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60</v>
      </c>
      <c r="B1" s="2" t="s">
        <v>2</v>
      </c>
      <c r="C1" s="2" t="s">
        <v>30</v>
      </c>
    </row>
    <row r="2" spans="1:3">
      <c r="A2" s="3" t="s">
        <v>1061</v>
      </c>
    </row>
    <row r="3" spans="1:3">
      <c r="A3" s="4" t="s">
        <v>1062</v>
      </c>
      <c r="B3" s="4" t="s">
        <v>1063</v>
      </c>
    </row>
    <row r="4" spans="1:3">
      <c r="A4" s="4" t="s">
        <v>1064</v>
      </c>
    </row>
    <row r="5" spans="1:3">
      <c r="A5" s="3" t="s">
        <v>1061</v>
      </c>
    </row>
    <row r="6" spans="1:3">
      <c r="A6" s="4" t="s">
        <v>1065</v>
      </c>
      <c r="B6" s="7" t="n">
        <v>46.4</v>
      </c>
      <c r="C6"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66</v>
      </c>
      <c r="B1" s="2" t="s">
        <v>1</v>
      </c>
    </row>
    <row r="2" spans="1:3">
      <c r="B2" s="2" t="s">
        <v>30</v>
      </c>
      <c r="C2" s="2" t="s">
        <v>2</v>
      </c>
    </row>
    <row r="3" spans="1:3">
      <c r="A3" s="3" t="s">
        <v>1061</v>
      </c>
    </row>
    <row r="4" spans="1:3">
      <c r="A4" s="4" t="s">
        <v>1067</v>
      </c>
      <c r="B4" s="7" t="n">
        <v>914.2</v>
      </c>
      <c r="C4" s="6" t="n">
        <v>1130</v>
      </c>
    </row>
    <row r="5" spans="1:3">
      <c r="A5" s="4" t="s">
        <v>45</v>
      </c>
      <c r="B5" s="8" t="n">
        <v>1.3</v>
      </c>
      <c r="C5" s="8" t="n">
        <v>46.4</v>
      </c>
    </row>
    <row r="6" spans="1:3">
      <c r="A6" s="4" t="s">
        <v>1068</v>
      </c>
    </row>
    <row r="7" spans="1:3">
      <c r="A7" s="3" t="s">
        <v>1061</v>
      </c>
    </row>
    <row r="8" spans="1:3">
      <c r="A8" s="4" t="s">
        <v>1069</v>
      </c>
      <c r="C8" s="5" t="n">
        <v>400</v>
      </c>
    </row>
    <row r="9" spans="1:3">
      <c r="A9" s="4" t="s">
        <v>45</v>
      </c>
      <c r="C9" s="6" t="n">
        <v>0</v>
      </c>
    </row>
    <row r="10" spans="1:3">
      <c r="A10" s="4" t="s">
        <v>539</v>
      </c>
      <c r="B10" s="7" t="n">
        <v>1.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2</v>
      </c>
      <c r="C2" s="2" t="s">
        <v>991</v>
      </c>
    </row>
    <row r="3" spans="1:3">
      <c r="A3" s="4" t="s">
        <v>1071</v>
      </c>
    </row>
    <row r="4" spans="1:3">
      <c r="A4" s="3" t="s">
        <v>1072</v>
      </c>
    </row>
    <row r="5" spans="1:3">
      <c r="A5" s="4" t="s">
        <v>1073</v>
      </c>
      <c r="B5" s="4" t="s">
        <v>1001</v>
      </c>
    </row>
    <row r="6" spans="1:3">
      <c r="A6" s="4" t="s">
        <v>1074</v>
      </c>
      <c r="C6" s="6" t="n">
        <v>2000</v>
      </c>
    </row>
    <row r="7" spans="1:3">
      <c r="A7" s="4" t="s">
        <v>1075</v>
      </c>
      <c r="C7" s="5" t="n">
        <v>500</v>
      </c>
    </row>
    <row r="8" spans="1:3">
      <c r="A8" s="4" t="s">
        <v>1076</v>
      </c>
      <c r="B8" s="4" t="s">
        <v>1077</v>
      </c>
    </row>
    <row r="9" spans="1:3">
      <c r="A9" s="4" t="s">
        <v>1078</v>
      </c>
      <c r="B9" s="4" t="s">
        <v>1079</v>
      </c>
    </row>
    <row r="10" spans="1:3">
      <c r="A10" s="4" t="s">
        <v>1080</v>
      </c>
      <c r="B10" s="6" t="n">
        <v>0</v>
      </c>
    </row>
    <row r="11" spans="1:3">
      <c r="A11" s="4" t="s">
        <v>1081</v>
      </c>
    </row>
    <row r="12" spans="1:3">
      <c r="A12" s="3" t="s">
        <v>1072</v>
      </c>
    </row>
    <row r="13" spans="1:3">
      <c r="A13" s="4" t="s">
        <v>1080</v>
      </c>
      <c r="B13" s="6" t="n">
        <v>0</v>
      </c>
    </row>
    <row r="14" spans="1:3">
      <c r="A14" s="4" t="s">
        <v>1082</v>
      </c>
    </row>
    <row r="15" spans="1:3">
      <c r="A15" s="3" t="s">
        <v>1072</v>
      </c>
    </row>
    <row r="16" spans="1:3">
      <c r="A16" s="4" t="s">
        <v>1074</v>
      </c>
      <c r="C16" s="5" t="n">
        <v>175</v>
      </c>
    </row>
    <row r="17" spans="1:3">
      <c r="A17" s="4" t="s">
        <v>1083</v>
      </c>
    </row>
    <row r="18" spans="1:3">
      <c r="A18" s="3" t="s">
        <v>1072</v>
      </c>
    </row>
    <row r="19" spans="1:3">
      <c r="A19" s="4" t="s">
        <v>1074</v>
      </c>
      <c r="C19" s="6" t="n">
        <v>200</v>
      </c>
    </row>
    <row r="20" spans="1:3">
      <c r="A20" s="4" t="s">
        <v>1084</v>
      </c>
    </row>
    <row r="21" spans="1:3">
      <c r="A21" s="3" t="s">
        <v>1072</v>
      </c>
    </row>
    <row r="22" spans="1:3">
      <c r="A22" s="4" t="s">
        <v>1085</v>
      </c>
      <c r="B22" s="4" t="s">
        <v>1086</v>
      </c>
    </row>
    <row r="23" spans="1:3">
      <c r="A23" s="4" t="s">
        <v>1087</v>
      </c>
    </row>
    <row r="24" spans="1:3">
      <c r="A24" s="3" t="s">
        <v>1072</v>
      </c>
    </row>
    <row r="25" spans="1:3">
      <c r="A25" s="4" t="s">
        <v>1085</v>
      </c>
      <c r="B25" s="4" t="s">
        <v>108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4"/>
    <col customWidth="1" max="5" min="5" width="14"/>
    <col customWidth="1" max="6" min="6" width="14"/>
    <col customWidth="1" max="7" min="7" width="4"/>
  </cols>
  <sheetData>
    <row r="1" spans="1:7">
      <c r="A1" s="1" t="s">
        <v>1089</v>
      </c>
      <c r="C1" s="2" t="s">
        <v>1</v>
      </c>
    </row>
    <row r="2" spans="1:7">
      <c r="C2" s="2" t="s">
        <v>2</v>
      </c>
      <c r="E2" s="2" t="s">
        <v>991</v>
      </c>
      <c r="F2" s="2" t="s">
        <v>30</v>
      </c>
    </row>
    <row r="3" spans="1:7">
      <c r="A3" s="4" t="s">
        <v>1090</v>
      </c>
    </row>
    <row r="4" spans="1:7">
      <c r="A4" s="3" t="s">
        <v>994</v>
      </c>
    </row>
    <row r="5" spans="1:7">
      <c r="A5" s="4" t="s">
        <v>1091</v>
      </c>
      <c r="C5" s="6" t="n">
        <v>800</v>
      </c>
    </row>
    <row r="6" spans="1:7">
      <c r="A6" s="4" t="s">
        <v>50</v>
      </c>
      <c r="B6" s="4" t="s">
        <v>91</v>
      </c>
      <c r="C6" s="5" t="n">
        <v>0</v>
      </c>
      <c r="F6" s="6" t="n">
        <v>800</v>
      </c>
    </row>
    <row r="7" spans="1:7">
      <c r="A7" s="4" t="s">
        <v>1092</v>
      </c>
    </row>
    <row r="8" spans="1:7">
      <c r="A8" s="3" t="s">
        <v>994</v>
      </c>
    </row>
    <row r="9" spans="1:7">
      <c r="A9" s="4" t="s">
        <v>1091</v>
      </c>
      <c r="C9" s="5" t="n">
        <v>1600</v>
      </c>
    </row>
    <row r="10" spans="1:7">
      <c r="A10" s="4" t="s">
        <v>50</v>
      </c>
      <c r="B10" s="4" t="s">
        <v>515</v>
      </c>
      <c r="C10" s="6" t="n">
        <v>0</v>
      </c>
      <c r="F10" s="5" t="n">
        <v>1600</v>
      </c>
    </row>
    <row r="11" spans="1:7">
      <c r="A11" s="4" t="s">
        <v>1093</v>
      </c>
    </row>
    <row r="12" spans="1:7">
      <c r="A12" s="3" t="s">
        <v>994</v>
      </c>
    </row>
    <row r="13" spans="1:7">
      <c r="A13" s="4" t="s">
        <v>1094</v>
      </c>
      <c r="C13" s="4" t="s">
        <v>1095</v>
      </c>
    </row>
    <row r="14" spans="1:7">
      <c r="A14" s="4" t="s">
        <v>1096</v>
      </c>
      <c r="C14" s="4" t="s">
        <v>1097</v>
      </c>
    </row>
    <row r="15" spans="1:7">
      <c r="A15" s="4" t="s">
        <v>1091</v>
      </c>
      <c r="C15" s="6" t="n">
        <v>400</v>
      </c>
    </row>
    <row r="16" spans="1:7">
      <c r="A16" s="4" t="s">
        <v>50</v>
      </c>
      <c r="C16" s="5" t="n">
        <v>1600</v>
      </c>
      <c r="D16" s="4" t="s">
        <v>789</v>
      </c>
      <c r="E16" s="6" t="n">
        <v>2000</v>
      </c>
      <c r="F16" s="6" t="n">
        <v>0</v>
      </c>
      <c r="G16" s="4" t="s">
        <v>789</v>
      </c>
    </row>
    <row r="17" spans="1:7">
      <c r="A17" s="4" t="s">
        <v>539</v>
      </c>
      <c r="C17" s="7" t="n">
        <v>6.4</v>
      </c>
    </row>
    <row r="18" spans="1:7">
      <c r="A18" s="4" t="s">
        <v>1075</v>
      </c>
      <c r="E18" s="6" t="n">
        <v>500</v>
      </c>
    </row>
    <row r="19" spans="1:7">
      <c r="A19" s="4" t="s">
        <v>1098</v>
      </c>
      <c r="C19" s="4" t="s">
        <v>1099</v>
      </c>
    </row>
    <row r="20" spans="1:7">
      <c r="A20" s="4" t="s">
        <v>1100</v>
      </c>
    </row>
    <row r="21" spans="1:7">
      <c r="A21" s="3" t="s">
        <v>994</v>
      </c>
    </row>
    <row r="22" spans="1:7">
      <c r="A22" s="4" t="s">
        <v>1101</v>
      </c>
      <c r="C22" s="4" t="s">
        <v>1086</v>
      </c>
    </row>
    <row r="23" spans="1:7">
      <c r="A23" s="4" t="s">
        <v>1102</v>
      </c>
    </row>
    <row r="24" spans="1:7">
      <c r="A24" s="3" t="s">
        <v>994</v>
      </c>
    </row>
    <row r="25" spans="1:7">
      <c r="A25" s="4" t="s">
        <v>1101</v>
      </c>
      <c r="C25" s="4" t="s">
        <v>1088</v>
      </c>
    </row>
    <row r="26" spans="1:7"/>
    <row r="27" spans="1:7">
      <c r="A27" s="4" t="s">
        <v>91</v>
      </c>
      <c r="B27" s="4" t="s">
        <v>1103</v>
      </c>
    </row>
    <row r="28" spans="1:7">
      <c r="A28" s="4" t="s">
        <v>515</v>
      </c>
      <c r="B28" s="4" t="s">
        <v>1104</v>
      </c>
    </row>
    <row r="29" spans="1:7">
      <c r="A29" s="4" t="s">
        <v>789</v>
      </c>
      <c r="B29" s="4" t="s">
        <v>1105</v>
      </c>
    </row>
  </sheetData>
  <mergeCells count="9">
    <mergeCell ref="A1:B2"/>
    <mergeCell ref="C1:D1"/>
    <mergeCell ref="F1:G1"/>
    <mergeCell ref="C2:D2"/>
    <mergeCell ref="F2:G2"/>
    <mergeCell ref="A26:F26"/>
    <mergeCell ref="B27:F27"/>
    <mergeCell ref="B28:F28"/>
    <mergeCell ref="B29:F2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21"/>
    <col customWidth="1" max="6" min="6" width="21"/>
    <col customWidth="1" max="7" min="7" width="14"/>
  </cols>
  <sheetData>
    <row r="1" spans="1:7">
      <c r="A1" s="1" t="s">
        <v>1106</v>
      </c>
      <c r="C1" s="2" t="s">
        <v>1</v>
      </c>
    </row>
    <row r="2" spans="1:7">
      <c r="C2" s="2" t="s">
        <v>501</v>
      </c>
      <c r="D2" s="2" t="s">
        <v>834</v>
      </c>
      <c r="E2" s="2" t="s">
        <v>992</v>
      </c>
      <c r="F2" s="2" t="s">
        <v>502</v>
      </c>
      <c r="G2" s="2" t="s">
        <v>841</v>
      </c>
    </row>
    <row r="3" spans="1:7">
      <c r="A3" s="3" t="s">
        <v>994</v>
      </c>
    </row>
    <row r="4" spans="1:7">
      <c r="A4" s="4" t="s">
        <v>1107</v>
      </c>
      <c r="C4" s="7" t="n">
        <v>-0.4</v>
      </c>
    </row>
    <row r="5" spans="1:7">
      <c r="A5" s="4" t="s">
        <v>858</v>
      </c>
      <c r="C5" s="6" t="n">
        <v>15522</v>
      </c>
    </row>
    <row r="6" spans="1:7">
      <c r="A6" s="4" t="s">
        <v>845</v>
      </c>
      <c r="G6" s="4" t="s">
        <v>846</v>
      </c>
    </row>
    <row r="7" spans="1:7">
      <c r="A7" s="4" t="s">
        <v>1108</v>
      </c>
    </row>
    <row r="8" spans="1:7">
      <c r="A8" s="3" t="s">
        <v>994</v>
      </c>
    </row>
    <row r="9" spans="1:7">
      <c r="A9" s="4" t="s">
        <v>1109</v>
      </c>
      <c r="C9" s="4" t="s">
        <v>1110</v>
      </c>
    </row>
    <row r="10" spans="1:7">
      <c r="A10" s="4" t="s">
        <v>1111</v>
      </c>
    </row>
    <row r="11" spans="1:7">
      <c r="A11" s="3" t="s">
        <v>994</v>
      </c>
    </row>
    <row r="12" spans="1:7">
      <c r="A12" s="4" t="s">
        <v>1109</v>
      </c>
      <c r="C12" s="4" t="s">
        <v>1112</v>
      </c>
    </row>
    <row r="13" spans="1:7">
      <c r="A13" s="4" t="s">
        <v>1004</v>
      </c>
    </row>
    <row r="14" spans="1:7">
      <c r="A14" s="3" t="s">
        <v>994</v>
      </c>
    </row>
    <row r="15" spans="1:7">
      <c r="A15" s="4" t="s">
        <v>1107</v>
      </c>
      <c r="C15" s="7" t="n">
        <v>5.3</v>
      </c>
    </row>
    <row r="16" spans="1:7">
      <c r="A16" s="4" t="s">
        <v>862</v>
      </c>
      <c r="D16" s="15" t="n">
        <v>500</v>
      </c>
    </row>
    <row r="17" spans="1:7">
      <c r="A17" s="4" t="s">
        <v>1000</v>
      </c>
      <c r="C17" s="4" t="s">
        <v>1005</v>
      </c>
    </row>
    <row r="18" spans="1:7">
      <c r="A18" s="4" t="s">
        <v>50</v>
      </c>
      <c r="B18" s="4" t="s">
        <v>91</v>
      </c>
      <c r="C18" s="6" t="n">
        <v>526</v>
      </c>
      <c r="F18" s="6" t="n">
        <v>0</v>
      </c>
    </row>
    <row r="19" spans="1:7">
      <c r="A19" s="4" t="s">
        <v>1113</v>
      </c>
    </row>
    <row r="20" spans="1:7">
      <c r="A20" s="3" t="s">
        <v>994</v>
      </c>
    </row>
    <row r="21" spans="1:7">
      <c r="A21" s="4" t="s">
        <v>1000</v>
      </c>
      <c r="C21" s="4" t="s">
        <v>1114</v>
      </c>
    </row>
    <row r="22" spans="1:7">
      <c r="A22" s="4" t="s">
        <v>1014</v>
      </c>
    </row>
    <row r="23" spans="1:7">
      <c r="A23" s="3" t="s">
        <v>994</v>
      </c>
    </row>
    <row r="24" spans="1:7">
      <c r="A24" s="4" t="s">
        <v>1115</v>
      </c>
      <c r="E24" s="7" t="n">
        <v>3.3</v>
      </c>
    </row>
    <row r="25" spans="1:7">
      <c r="A25" s="4" t="s">
        <v>1107</v>
      </c>
      <c r="C25" s="6" t="n">
        <v>8</v>
      </c>
    </row>
    <row r="26" spans="1:7">
      <c r="A26" s="4" t="s">
        <v>862</v>
      </c>
      <c r="D26" s="15" t="n">
        <v>750</v>
      </c>
    </row>
    <row r="27" spans="1:7">
      <c r="A27" s="4" t="s">
        <v>845</v>
      </c>
      <c r="B27" s="4" t="s">
        <v>515</v>
      </c>
      <c r="D27" s="4" t="s">
        <v>1015</v>
      </c>
    </row>
    <row r="28" spans="1:7">
      <c r="A28" s="4" t="s">
        <v>1000</v>
      </c>
      <c r="C28" s="4" t="s">
        <v>1007</v>
      </c>
    </row>
    <row r="29" spans="1:7">
      <c r="A29" s="4" t="s">
        <v>999</v>
      </c>
      <c r="C29" s="4" t="s">
        <v>544</v>
      </c>
    </row>
    <row r="30" spans="1:7">
      <c r="A30" s="4" t="s">
        <v>50</v>
      </c>
      <c r="B30" s="4" t="s">
        <v>515</v>
      </c>
      <c r="C30" s="7" t="n">
        <v>785.7</v>
      </c>
      <c r="F30" s="5" t="n">
        <v>0</v>
      </c>
    </row>
    <row r="31" spans="1:7">
      <c r="A31" s="4" t="s">
        <v>1116</v>
      </c>
      <c r="C31" s="5" t="n">
        <v>30</v>
      </c>
    </row>
    <row r="32" spans="1:7">
      <c r="A32" s="4" t="s">
        <v>1023</v>
      </c>
    </row>
    <row r="33" spans="1:7">
      <c r="A33" s="3" t="s">
        <v>994</v>
      </c>
    </row>
    <row r="34" spans="1:7">
      <c r="A34" s="4" t="s">
        <v>1115</v>
      </c>
      <c r="E34" s="8" t="n">
        <v>2.8</v>
      </c>
    </row>
    <row r="35" spans="1:7">
      <c r="A35" s="4" t="s">
        <v>1107</v>
      </c>
      <c r="C35" s="7" t="n">
        <v>10.7</v>
      </c>
    </row>
    <row r="36" spans="1:7">
      <c r="A36" s="4" t="s">
        <v>862</v>
      </c>
      <c r="D36" s="15" t="n">
        <v>1000</v>
      </c>
    </row>
    <row r="37" spans="1:7">
      <c r="A37" s="4" t="s">
        <v>845</v>
      </c>
      <c r="B37" s="4" t="s">
        <v>789</v>
      </c>
      <c r="D37" s="4" t="s">
        <v>1025</v>
      </c>
    </row>
    <row r="38" spans="1:7">
      <c r="A38" s="4" t="s">
        <v>1000</v>
      </c>
      <c r="C38" s="4" t="s">
        <v>1016</v>
      </c>
    </row>
    <row r="39" spans="1:7">
      <c r="A39" s="4" t="s">
        <v>999</v>
      </c>
      <c r="C39" s="4" t="s">
        <v>544</v>
      </c>
    </row>
    <row r="40" spans="1:7">
      <c r="A40" s="4" t="s">
        <v>50</v>
      </c>
      <c r="B40" s="4" t="s">
        <v>789</v>
      </c>
      <c r="C40" s="7" t="n">
        <v>1049.2</v>
      </c>
      <c r="F40" s="5" t="n">
        <v>0</v>
      </c>
    </row>
    <row r="41" spans="1:7">
      <c r="A41" s="4" t="s">
        <v>1116</v>
      </c>
      <c r="C41" s="5" t="n">
        <v>35</v>
      </c>
    </row>
    <row r="42" spans="1:7">
      <c r="A42" s="4" t="s">
        <v>1029</v>
      </c>
    </row>
    <row r="43" spans="1:7">
      <c r="A43" s="3" t="s">
        <v>994</v>
      </c>
    </row>
    <row r="44" spans="1:7">
      <c r="A44" s="4" t="s">
        <v>1115</v>
      </c>
      <c r="E44" s="7" t="n">
        <v>7.9</v>
      </c>
    </row>
    <row r="45" spans="1:7">
      <c r="A45" s="4" t="s">
        <v>1107</v>
      </c>
      <c r="C45" s="6" t="n">
        <v>8</v>
      </c>
    </row>
    <row r="46" spans="1:7">
      <c r="A46" s="4" t="s">
        <v>862</v>
      </c>
      <c r="D46" s="15" t="n">
        <v>750</v>
      </c>
    </row>
    <row r="47" spans="1:7">
      <c r="A47" s="4" t="s">
        <v>845</v>
      </c>
      <c r="B47" s="4" t="s">
        <v>776</v>
      </c>
      <c r="D47" s="4" t="s">
        <v>872</v>
      </c>
    </row>
    <row r="48" spans="1:7">
      <c r="A48" s="4" t="s">
        <v>1000</v>
      </c>
      <c r="C48" s="4" t="s">
        <v>1030</v>
      </c>
    </row>
    <row r="49" spans="1:7">
      <c r="A49" s="4" t="s">
        <v>999</v>
      </c>
      <c r="C49" s="4" t="s">
        <v>544</v>
      </c>
    </row>
    <row r="50" spans="1:7">
      <c r="A50" s="4" t="s">
        <v>50</v>
      </c>
      <c r="B50" s="4" t="s">
        <v>776</v>
      </c>
      <c r="C50" s="7" t="n">
        <v>781.1</v>
      </c>
      <c r="F50" s="6" t="n">
        <v>0</v>
      </c>
    </row>
    <row r="51" spans="1:7">
      <c r="A51" s="4" t="s">
        <v>1116</v>
      </c>
      <c r="C51" s="5" t="n">
        <v>45</v>
      </c>
    </row>
    <row r="52" spans="1:7">
      <c r="A52" s="4" t="s">
        <v>861</v>
      </c>
    </row>
    <row r="53" spans="1:7">
      <c r="A53" s="3" t="s">
        <v>994</v>
      </c>
    </row>
    <row r="54" spans="1:7">
      <c r="A54" s="4" t="s">
        <v>1107</v>
      </c>
      <c r="C54" s="6" t="n">
        <v>32</v>
      </c>
    </row>
    <row r="55" spans="1:7">
      <c r="A55" s="4" t="s">
        <v>862</v>
      </c>
      <c r="D55" s="15" t="n">
        <v>3000</v>
      </c>
    </row>
    <row r="56" spans="1:7">
      <c r="A56" s="4" t="s">
        <v>999</v>
      </c>
      <c r="C56" s="4" t="s">
        <v>1117</v>
      </c>
    </row>
    <row r="57" spans="1:7">
      <c r="A57" s="4" t="s">
        <v>539</v>
      </c>
      <c r="C57" s="7" t="n">
        <v>15.6</v>
      </c>
    </row>
    <row r="58" spans="1:7">
      <c r="A58" s="4" t="s">
        <v>1118</v>
      </c>
    </row>
    <row r="59" spans="1:7">
      <c r="A59" s="3" t="s">
        <v>994</v>
      </c>
    </row>
    <row r="60" spans="1:7">
      <c r="A60" s="4" t="s">
        <v>999</v>
      </c>
      <c r="C60" s="4" t="s">
        <v>544</v>
      </c>
    </row>
    <row r="61" spans="1:7"/>
    <row r="62" spans="1:7">
      <c r="A62" s="4" t="s">
        <v>91</v>
      </c>
      <c r="B62" s="4" t="s">
        <v>1048</v>
      </c>
    </row>
    <row r="63" spans="1:7">
      <c r="A63" s="4" t="s">
        <v>515</v>
      </c>
      <c r="B63" s="4" t="s">
        <v>1050</v>
      </c>
    </row>
    <row r="64" spans="1:7">
      <c r="A64" s="4" t="s">
        <v>789</v>
      </c>
      <c r="B64" s="4" t="s">
        <v>1053</v>
      </c>
    </row>
    <row r="65" spans="1:7">
      <c r="A65" s="4" t="s">
        <v>776</v>
      </c>
      <c r="B65" s="4" t="s">
        <v>1055</v>
      </c>
    </row>
  </sheetData>
  <mergeCells count="6">
    <mergeCell ref="A1:B2"/>
    <mergeCell ref="A61:F61"/>
    <mergeCell ref="B62:F62"/>
    <mergeCell ref="B63:F63"/>
    <mergeCell ref="B64:F64"/>
    <mergeCell ref="B65:F6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0"/>
    <col customWidth="1" max="2" min="2" width="80"/>
    <col customWidth="1" max="3" min="3" width="17"/>
    <col customWidth="1" max="4" min="4" width="17"/>
    <col customWidth="1" max="5" min="5" width="21"/>
    <col customWidth="1" max="6" min="6" width="21"/>
    <col customWidth="1" max="7" min="7" width="4"/>
    <col customWidth="1" max="8" min="8" width="21"/>
    <col customWidth="1" max="9" min="9" width="4"/>
  </cols>
  <sheetData>
    <row r="1" spans="1:9">
      <c r="A1" s="1" t="s">
        <v>1119</v>
      </c>
      <c r="C1" s="2" t="s">
        <v>550</v>
      </c>
      <c r="D1" s="2" t="s">
        <v>1</v>
      </c>
    </row>
    <row r="2" spans="1:9">
      <c r="C2" s="2" t="s">
        <v>832</v>
      </c>
      <c r="D2" s="2" t="s">
        <v>832</v>
      </c>
      <c r="E2" s="2" t="s">
        <v>501</v>
      </c>
      <c r="F2" s="2" t="s">
        <v>501</v>
      </c>
      <c r="H2" s="2" t="s">
        <v>502</v>
      </c>
    </row>
    <row r="3" spans="1:9">
      <c r="A3" s="3" t="s">
        <v>994</v>
      </c>
    </row>
    <row r="4" spans="1:9">
      <c r="A4" s="4" t="s">
        <v>1120</v>
      </c>
      <c r="F4" s="6" t="n">
        <v>290</v>
      </c>
      <c r="H4" s="6" t="n">
        <v>1077</v>
      </c>
    </row>
    <row r="5" spans="1:9">
      <c r="A5" s="4" t="s">
        <v>1121</v>
      </c>
      <c r="F5" s="8" t="n">
        <v>223.3</v>
      </c>
      <c r="H5" s="8" t="n">
        <v>998.7</v>
      </c>
    </row>
    <row r="6" spans="1:9">
      <c r="A6" s="4" t="s">
        <v>1122</v>
      </c>
    </row>
    <row r="7" spans="1:9">
      <c r="A7" s="3" t="s">
        <v>994</v>
      </c>
    </row>
    <row r="8" spans="1:9">
      <c r="A8" s="4" t="s">
        <v>50</v>
      </c>
      <c r="C8" s="17" t="n">
        <v>4000</v>
      </c>
      <c r="D8" s="17" t="n">
        <v>4000</v>
      </c>
    </row>
    <row r="9" spans="1:9">
      <c r="A9" s="4" t="s">
        <v>1123</v>
      </c>
    </row>
    <row r="10" spans="1:9">
      <c r="A10" s="3" t="s">
        <v>994</v>
      </c>
    </row>
    <row r="11" spans="1:9">
      <c r="A11" s="4" t="s">
        <v>1091</v>
      </c>
      <c r="D11" s="5" t="n">
        <v>16900</v>
      </c>
      <c r="E11" s="6" t="n">
        <v>1800</v>
      </c>
    </row>
    <row r="12" spans="1:9">
      <c r="A12" s="4" t="s">
        <v>1039</v>
      </c>
    </row>
    <row r="13" spans="1:9">
      <c r="A13" s="3" t="s">
        <v>994</v>
      </c>
    </row>
    <row r="14" spans="1:9">
      <c r="A14" s="4" t="s">
        <v>50</v>
      </c>
      <c r="C14" s="17" t="n">
        <v>2000</v>
      </c>
      <c r="D14" s="5" t="n">
        <v>2000</v>
      </c>
    </row>
    <row r="15" spans="1:9">
      <c r="A15" s="4" t="s">
        <v>1121</v>
      </c>
      <c r="B15" s="4" t="s">
        <v>91</v>
      </c>
      <c r="F15" s="8" t="n">
        <v>219.6</v>
      </c>
      <c r="H15" s="5" t="n">
        <v>0</v>
      </c>
    </row>
    <row r="16" spans="1:9">
      <c r="A16" s="4" t="s">
        <v>1124</v>
      </c>
      <c r="C16" s="4" t="s">
        <v>1125</v>
      </c>
    </row>
    <row r="17" spans="1:9">
      <c r="A17" s="4" t="s">
        <v>1043</v>
      </c>
    </row>
    <row r="18" spans="1:9">
      <c r="A18" s="3" t="s">
        <v>994</v>
      </c>
    </row>
    <row r="19" spans="1:9">
      <c r="A19" s="4" t="s">
        <v>50</v>
      </c>
      <c r="C19" s="17" t="n">
        <v>1330</v>
      </c>
      <c r="D19" s="5" t="n">
        <v>1330</v>
      </c>
      <c r="F19" s="7" t="n">
        <v>146.4</v>
      </c>
      <c r="G19" s="4" t="s">
        <v>515</v>
      </c>
      <c r="H19" s="6" t="n">
        <v>0</v>
      </c>
      <c r="I19" s="4" t="s">
        <v>515</v>
      </c>
    </row>
    <row r="20" spans="1:9">
      <c r="A20" s="4" t="s">
        <v>1126</v>
      </c>
    </row>
    <row r="21" spans="1:9">
      <c r="A21" s="3" t="s">
        <v>994</v>
      </c>
    </row>
    <row r="22" spans="1:9">
      <c r="A22" s="4" t="s">
        <v>50</v>
      </c>
      <c r="C22" s="5" t="n">
        <v>7000</v>
      </c>
      <c r="D22" s="5" t="n">
        <v>7000</v>
      </c>
    </row>
    <row r="23" spans="1:9">
      <c r="A23" s="4" t="s">
        <v>311</v>
      </c>
    </row>
    <row r="24" spans="1:9">
      <c r="A24" s="3" t="s">
        <v>994</v>
      </c>
    </row>
    <row r="25" spans="1:9">
      <c r="A25" s="4" t="s">
        <v>1127</v>
      </c>
      <c r="E25" s="6" t="n">
        <v>567</v>
      </c>
    </row>
    <row r="26" spans="1:9">
      <c r="A26" s="4" t="s">
        <v>1047</v>
      </c>
    </row>
    <row r="27" spans="1:9">
      <c r="A27" s="3" t="s">
        <v>994</v>
      </c>
    </row>
    <row r="28" spans="1:9">
      <c r="A28" s="4" t="s">
        <v>50</v>
      </c>
      <c r="C28" s="5" t="n">
        <v>583</v>
      </c>
      <c r="D28" s="5" t="n">
        <v>583</v>
      </c>
    </row>
    <row r="29" spans="1:9">
      <c r="A29" s="4" t="s">
        <v>1046</v>
      </c>
    </row>
    <row r="30" spans="1:9">
      <c r="A30" s="3" t="s">
        <v>994</v>
      </c>
    </row>
    <row r="31" spans="1:9">
      <c r="A31" s="4" t="s">
        <v>50</v>
      </c>
      <c r="C31" s="17" t="n">
        <v>750</v>
      </c>
      <c r="D31" s="17" t="n">
        <v>750</v>
      </c>
    </row>
    <row r="32" spans="1:9"/>
    <row r="33" spans="1:9">
      <c r="A33" s="4" t="s">
        <v>91</v>
      </c>
      <c r="B33" s="4" t="s">
        <v>1058</v>
      </c>
    </row>
    <row r="34" spans="1:9">
      <c r="A34" s="4" t="s">
        <v>515</v>
      </c>
      <c r="B34" s="4" t="s">
        <v>1059</v>
      </c>
    </row>
  </sheetData>
  <mergeCells count="9">
    <mergeCell ref="A1:B2"/>
    <mergeCell ref="D1:E1"/>
    <mergeCell ref="F1:G1"/>
    <mergeCell ref="H1:I1"/>
    <mergeCell ref="F2:G2"/>
    <mergeCell ref="H2:I2"/>
    <mergeCell ref="A32:H32"/>
    <mergeCell ref="B33:H33"/>
    <mergeCell ref="B34:H3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4"/>
    <col customWidth="1" max="5" min="5" width="14"/>
    <col customWidth="1" max="6" min="6" width="14"/>
    <col customWidth="1" max="7" min="7" width="4"/>
    <col customWidth="1" max="8" min="8" width="14"/>
  </cols>
  <sheetData>
    <row r="1" spans="1:8">
      <c r="A1" s="1" t="s">
        <v>1128</v>
      </c>
      <c r="C1" s="2" t="s">
        <v>1</v>
      </c>
    </row>
    <row r="2" spans="1:8">
      <c r="C2" s="2" t="s">
        <v>2</v>
      </c>
      <c r="E2" s="2" t="s">
        <v>1129</v>
      </c>
      <c r="F2" s="2" t="s">
        <v>30</v>
      </c>
      <c r="H2" s="2" t="s">
        <v>841</v>
      </c>
    </row>
    <row r="3" spans="1:8">
      <c r="A3" s="3" t="s">
        <v>994</v>
      </c>
    </row>
    <row r="4" spans="1:8">
      <c r="A4" s="4" t="s">
        <v>845</v>
      </c>
      <c r="H4" s="4" t="s">
        <v>846</v>
      </c>
    </row>
    <row r="5" spans="1:8">
      <c r="A5" s="4" t="s">
        <v>1130</v>
      </c>
    </row>
    <row r="6" spans="1:8">
      <c r="A6" s="3" t="s">
        <v>994</v>
      </c>
    </row>
    <row r="7" spans="1:8">
      <c r="A7" s="4" t="s">
        <v>539</v>
      </c>
      <c r="C7" s="7" t="n">
        <v>48.7</v>
      </c>
    </row>
    <row r="8" spans="1:8">
      <c r="A8" s="4" t="s">
        <v>1009</v>
      </c>
    </row>
    <row r="9" spans="1:8">
      <c r="A9" s="3" t="s">
        <v>994</v>
      </c>
    </row>
    <row r="10" spans="1:8">
      <c r="A10" s="4" t="s">
        <v>50</v>
      </c>
      <c r="C10" s="8" t="n">
        <v>999.1</v>
      </c>
      <c r="D10" s="4" t="s">
        <v>91</v>
      </c>
      <c r="E10" s="6" t="n">
        <v>1000</v>
      </c>
      <c r="F10" s="6" t="n">
        <v>0</v>
      </c>
      <c r="G10" s="4" t="s">
        <v>91</v>
      </c>
    </row>
    <row r="11" spans="1:8">
      <c r="A11" s="4" t="s">
        <v>845</v>
      </c>
      <c r="B11" s="4" t="s">
        <v>91</v>
      </c>
      <c r="E11" s="4" t="s">
        <v>1011</v>
      </c>
    </row>
    <row r="12" spans="1:8">
      <c r="A12" s="4" t="s">
        <v>1115</v>
      </c>
      <c r="E12" s="7" t="n">
        <v>0.9</v>
      </c>
    </row>
    <row r="13" spans="1:8">
      <c r="A13" s="4" t="s">
        <v>1017</v>
      </c>
    </row>
    <row r="14" spans="1:8">
      <c r="A14" s="3" t="s">
        <v>994</v>
      </c>
    </row>
    <row r="15" spans="1:8">
      <c r="A15" s="4" t="s">
        <v>50</v>
      </c>
      <c r="C15" s="8" t="n">
        <v>2247.7</v>
      </c>
      <c r="D15" s="4" t="s">
        <v>515</v>
      </c>
      <c r="E15" s="6" t="n">
        <v>2250</v>
      </c>
      <c r="F15" s="5" t="n">
        <v>0</v>
      </c>
      <c r="G15" s="4" t="s">
        <v>515</v>
      </c>
    </row>
    <row r="16" spans="1:8">
      <c r="A16" s="4" t="s">
        <v>845</v>
      </c>
      <c r="B16" s="4" t="s">
        <v>515</v>
      </c>
      <c r="E16" s="4" t="s">
        <v>1019</v>
      </c>
    </row>
    <row r="17" spans="1:8">
      <c r="A17" s="4" t="s">
        <v>1115</v>
      </c>
      <c r="E17" s="7" t="n">
        <v>2.4</v>
      </c>
    </row>
    <row r="18" spans="1:8">
      <c r="A18" s="4" t="s">
        <v>1026</v>
      </c>
    </row>
    <row r="19" spans="1:8">
      <c r="A19" s="3" t="s">
        <v>994</v>
      </c>
    </row>
    <row r="20" spans="1:8">
      <c r="A20" s="4" t="s">
        <v>50</v>
      </c>
      <c r="C20" s="8" t="n">
        <v>2233.5</v>
      </c>
      <c r="D20" s="4" t="s">
        <v>789</v>
      </c>
      <c r="E20" s="6" t="n">
        <v>2250</v>
      </c>
      <c r="F20" s="5" t="n">
        <v>0</v>
      </c>
      <c r="G20" s="4" t="s">
        <v>789</v>
      </c>
    </row>
    <row r="21" spans="1:8">
      <c r="A21" s="4" t="s">
        <v>845</v>
      </c>
      <c r="B21" s="4" t="s">
        <v>789</v>
      </c>
      <c r="E21" s="4" t="s">
        <v>1028</v>
      </c>
    </row>
    <row r="22" spans="1:8">
      <c r="A22" s="4" t="s">
        <v>1115</v>
      </c>
      <c r="E22" s="7" t="n">
        <v>16.5</v>
      </c>
    </row>
    <row r="23" spans="1:8">
      <c r="A23" s="4" t="s">
        <v>1035</v>
      </c>
    </row>
    <row r="24" spans="1:8">
      <c r="A24" s="3" t="s">
        <v>994</v>
      </c>
    </row>
    <row r="25" spans="1:8">
      <c r="A25" s="4" t="s">
        <v>50</v>
      </c>
      <c r="C25" s="7" t="n">
        <v>999.8</v>
      </c>
      <c r="D25" s="4" t="s">
        <v>776</v>
      </c>
      <c r="E25" s="6" t="n">
        <v>1000</v>
      </c>
      <c r="F25" s="6" t="n">
        <v>0</v>
      </c>
      <c r="G25" s="4" t="s">
        <v>776</v>
      </c>
    </row>
    <row r="26" spans="1:8">
      <c r="A26" s="4" t="s">
        <v>845</v>
      </c>
      <c r="B26" s="4" t="s">
        <v>776</v>
      </c>
      <c r="E26" s="4" t="s">
        <v>1038</v>
      </c>
    </row>
    <row r="27" spans="1:8">
      <c r="A27" s="4" t="s">
        <v>1115</v>
      </c>
      <c r="E27" s="7" t="n">
        <v>0.2</v>
      </c>
    </row>
    <row r="28" spans="1:8"/>
    <row r="29" spans="1:8">
      <c r="A29" s="4" t="s">
        <v>91</v>
      </c>
      <c r="B29" s="4" t="s">
        <v>1049</v>
      </c>
    </row>
    <row r="30" spans="1:8">
      <c r="A30" s="4" t="s">
        <v>515</v>
      </c>
      <c r="B30" s="4" t="s">
        <v>1051</v>
      </c>
    </row>
    <row r="31" spans="1:8">
      <c r="A31" s="4" t="s">
        <v>789</v>
      </c>
      <c r="B31" s="4" t="s">
        <v>1054</v>
      </c>
    </row>
    <row r="32" spans="1:8">
      <c r="A32" s="4" t="s">
        <v>776</v>
      </c>
      <c r="B32" s="4" t="s">
        <v>1057</v>
      </c>
    </row>
  </sheetData>
  <mergeCells count="10">
    <mergeCell ref="A1:B2"/>
    <mergeCell ref="C1:D1"/>
    <mergeCell ref="F1:G1"/>
    <mergeCell ref="C2:D2"/>
    <mergeCell ref="F2:G2"/>
    <mergeCell ref="A28:G28"/>
    <mergeCell ref="B29:G29"/>
    <mergeCell ref="B30:G30"/>
    <mergeCell ref="B31:G31"/>
    <mergeCell ref="B32:G3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31</v>
      </c>
      <c r="B1" s="2" t="s">
        <v>550</v>
      </c>
      <c r="D1" s="2" t="s">
        <v>1</v>
      </c>
    </row>
    <row r="2" spans="1:4">
      <c r="B2" s="2" t="s">
        <v>4</v>
      </c>
      <c r="C2" s="2" t="s">
        <v>1132</v>
      </c>
      <c r="D2" s="2" t="s">
        <v>2</v>
      </c>
    </row>
    <row r="3" spans="1:4">
      <c r="A3" s="3" t="s">
        <v>1061</v>
      </c>
    </row>
    <row r="4" spans="1:4">
      <c r="A4" s="4" t="s">
        <v>539</v>
      </c>
      <c r="B4" s="7" t="n">
        <v>30.2</v>
      </c>
      <c r="D4" s="7" t="n">
        <v>45.2</v>
      </c>
    </row>
    <row r="5" spans="1:4">
      <c r="A5" s="4" t="s">
        <v>1133</v>
      </c>
    </row>
    <row r="6" spans="1:4">
      <c r="A6" s="3" t="s">
        <v>1061</v>
      </c>
    </row>
    <row r="7" spans="1:4">
      <c r="A7" s="4" t="s">
        <v>539</v>
      </c>
      <c r="C7" s="6" t="n">
        <v>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1"/>
    <col customWidth="1" max="5" min="5" width="4"/>
    <col customWidth="1" max="6" min="6" width="21"/>
    <col customWidth="1" max="7" min="7" width="4"/>
    <col customWidth="1" max="8" min="8" width="14"/>
  </cols>
  <sheetData>
    <row r="1" spans="1:8">
      <c r="A1" s="1" t="s">
        <v>1134</v>
      </c>
      <c r="C1" s="2" t="s">
        <v>837</v>
      </c>
      <c r="D1" s="2" t="s">
        <v>502</v>
      </c>
      <c r="F1" s="2" t="s">
        <v>501</v>
      </c>
      <c r="H1" s="2" t="s">
        <v>841</v>
      </c>
    </row>
    <row r="2" spans="1:8">
      <c r="A2" s="3" t="s">
        <v>994</v>
      </c>
    </row>
    <row r="3" spans="1:8">
      <c r="A3" s="4" t="s">
        <v>845</v>
      </c>
      <c r="H3" s="4" t="s">
        <v>846</v>
      </c>
    </row>
    <row r="4" spans="1:8">
      <c r="A4" s="4" t="s">
        <v>863</v>
      </c>
    </row>
    <row r="5" spans="1:8">
      <c r="A5" s="3" t="s">
        <v>994</v>
      </c>
    </row>
    <row r="6" spans="1:8">
      <c r="A6" s="4" t="s">
        <v>50</v>
      </c>
      <c r="C6" s="6" t="n">
        <v>500</v>
      </c>
      <c r="D6" s="7" t="n">
        <v>499.4</v>
      </c>
      <c r="E6" s="4" t="s">
        <v>91</v>
      </c>
      <c r="F6" s="7" t="n">
        <v>499.6</v>
      </c>
      <c r="G6" s="4" t="s">
        <v>91</v>
      </c>
    </row>
    <row r="7" spans="1:8">
      <c r="A7" s="4" t="s">
        <v>845</v>
      </c>
      <c r="B7" s="4" t="s">
        <v>91</v>
      </c>
      <c r="C7" s="4" t="s">
        <v>864</v>
      </c>
    </row>
    <row r="8" spans="1:8">
      <c r="A8" s="4" t="s">
        <v>1116</v>
      </c>
      <c r="C8" s="5" t="n">
        <v>30</v>
      </c>
    </row>
    <row r="9" spans="1:8">
      <c r="A9" s="4" t="s">
        <v>1115</v>
      </c>
      <c r="D9" s="8" t="n">
        <v>0.6</v>
      </c>
    </row>
    <row r="10" spans="1:8">
      <c r="A10" s="4" t="s">
        <v>865</v>
      </c>
    </row>
    <row r="11" spans="1:8">
      <c r="A11" s="3" t="s">
        <v>994</v>
      </c>
    </row>
    <row r="12" spans="1:8">
      <c r="A12" s="4" t="s">
        <v>50</v>
      </c>
      <c r="C12" s="6" t="n">
        <v>500</v>
      </c>
      <c r="D12" s="8" t="n">
        <v>499.8</v>
      </c>
      <c r="E12" s="4" t="s">
        <v>515</v>
      </c>
      <c r="F12" s="7" t="n">
        <v>499.9</v>
      </c>
      <c r="G12" s="4" t="s">
        <v>515</v>
      </c>
    </row>
    <row r="13" spans="1:8">
      <c r="A13" s="4" t="s">
        <v>845</v>
      </c>
      <c r="B13" s="4" t="s">
        <v>515</v>
      </c>
      <c r="C13" s="4" t="s">
        <v>866</v>
      </c>
    </row>
    <row r="14" spans="1:8">
      <c r="A14" s="4" t="s">
        <v>1116</v>
      </c>
      <c r="C14" s="5" t="n">
        <v>35</v>
      </c>
    </row>
    <row r="15" spans="1:8">
      <c r="A15" s="4" t="s">
        <v>1115</v>
      </c>
      <c r="D15" s="8" t="n">
        <v>0.2</v>
      </c>
    </row>
    <row r="16" spans="1:8">
      <c r="A16" s="4" t="s">
        <v>1135</v>
      </c>
    </row>
    <row r="17" spans="1:8">
      <c r="A17" s="3" t="s">
        <v>994</v>
      </c>
    </row>
    <row r="18" spans="1:8">
      <c r="A18" s="4" t="s">
        <v>539</v>
      </c>
      <c r="D18" s="7" t="n">
        <v>4.7</v>
      </c>
    </row>
    <row r="19" spans="1:8"/>
    <row r="20" spans="1:8">
      <c r="A20" s="4" t="s">
        <v>91</v>
      </c>
      <c r="B20" s="4" t="s">
        <v>895</v>
      </c>
    </row>
    <row r="21" spans="1:8">
      <c r="A21" s="4" t="s">
        <v>515</v>
      </c>
      <c r="B21" s="4" t="s">
        <v>896</v>
      </c>
    </row>
  </sheetData>
  <mergeCells count="6">
    <mergeCell ref="A1:B1"/>
    <mergeCell ref="D1:E1"/>
    <mergeCell ref="F1:G1"/>
    <mergeCell ref="A19:G19"/>
    <mergeCell ref="B20:G20"/>
    <mergeCell ref="B21:G2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3"/>
  </cols>
  <sheetData>
    <row r="1" spans="1:7">
      <c r="A1" s="1" t="s">
        <v>1136</v>
      </c>
      <c r="B1" s="2" t="s">
        <v>1137</v>
      </c>
      <c r="C1" s="2" t="s">
        <v>2</v>
      </c>
      <c r="D1" s="2" t="s">
        <v>30</v>
      </c>
      <c r="E1" s="2" t="s">
        <v>71</v>
      </c>
      <c r="F1" s="2" t="s">
        <v>841</v>
      </c>
      <c r="G1" s="2" t="s">
        <v>1138</v>
      </c>
    </row>
    <row r="2" spans="1:7">
      <c r="A2" s="3" t="s">
        <v>994</v>
      </c>
    </row>
    <row r="3" spans="1:7">
      <c r="A3" s="4" t="s">
        <v>845</v>
      </c>
      <c r="F3" s="4" t="s">
        <v>846</v>
      </c>
    </row>
    <row r="4" spans="1:7">
      <c r="A4" s="4" t="s">
        <v>1139</v>
      </c>
      <c r="C4" s="7" t="n">
        <v>357.2</v>
      </c>
      <c r="D4" s="7" t="n">
        <v>254.7</v>
      </c>
      <c r="E4" s="7" t="n">
        <v>273.8</v>
      </c>
    </row>
    <row r="5" spans="1:7">
      <c r="A5" s="4" t="s">
        <v>161</v>
      </c>
      <c r="C5" s="7" t="n">
        <v>35.8</v>
      </c>
      <c r="D5" s="7" t="n">
        <v>99.59999999999999</v>
      </c>
      <c r="E5" s="6" t="n">
        <v>0</v>
      </c>
    </row>
    <row r="6" spans="1:7">
      <c r="A6" s="4" t="s">
        <v>1140</v>
      </c>
    </row>
    <row r="7" spans="1:7">
      <c r="A7" s="3" t="s">
        <v>994</v>
      </c>
    </row>
    <row r="8" spans="1:7">
      <c r="A8" s="4" t="s">
        <v>845</v>
      </c>
      <c r="G8" s="4" t="s">
        <v>1141</v>
      </c>
    </row>
    <row r="9" spans="1:7">
      <c r="A9" s="4" t="s">
        <v>1142</v>
      </c>
      <c r="B9" s="4" t="s">
        <v>1143</v>
      </c>
    </row>
    <row r="10" spans="1:7">
      <c r="A10" s="4" t="s">
        <v>1144</v>
      </c>
      <c r="B10" s="6" t="n">
        <v>1080</v>
      </c>
    </row>
    <row r="11" spans="1:7">
      <c r="A11" s="4" t="s">
        <v>1139</v>
      </c>
      <c r="B11" s="8" t="n">
        <v>39.4</v>
      </c>
    </row>
    <row r="12" spans="1:7">
      <c r="A12" s="4" t="s">
        <v>161</v>
      </c>
      <c r="B12" s="8" t="n">
        <v>11.1</v>
      </c>
    </row>
    <row r="13" spans="1:7">
      <c r="A13" s="4" t="s">
        <v>1145</v>
      </c>
      <c r="B13" s="8" t="n">
        <v>9.699999999999999</v>
      </c>
    </row>
    <row r="14" spans="1:7">
      <c r="A14" s="4" t="s">
        <v>1146</v>
      </c>
    </row>
    <row r="15" spans="1:7">
      <c r="A15" s="3" t="s">
        <v>994</v>
      </c>
    </row>
    <row r="16" spans="1:7">
      <c r="A16" s="4" t="s">
        <v>1147</v>
      </c>
      <c r="B16" s="7" t="n">
        <v>39.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7:02:10Z</dcterms:created>
  <dcterms:modified xmlns:dcterms="http://purl.org/dc/terms/" xmlns:xsi="http://www.w3.org/2001/XMLSchema-instance" xsi:type="dcterms:W3CDTF">2017-03-01T17:02:10Z</dcterms:modified>
</cp:coreProperties>
</file>